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asis_of_Financial_Statement_P" sheetId="53" r:id="rId7"/>
    <sheet name="Discontinued_Operations" sheetId="54" r:id="rId8"/>
    <sheet name="Debt" sheetId="55" r:id="rId9"/>
    <sheet name="Write_Down_of_LongLived_Assets" sheetId="56" r:id="rId10"/>
    <sheet name="Restructuring_Charges" sheetId="57" r:id="rId11"/>
    <sheet name="Comprehensive_Income_Loss_and_" sheetId="58" r:id="rId12"/>
    <sheet name="Investment_in_NEC_TOKIN" sheetId="59" r:id="rId13"/>
    <sheet name="Segment_and_Geographic_Informa" sheetId="60" r:id="rId14"/>
    <sheet name="Defined_Benefit_Pension_and_Ot" sheetId="61" r:id="rId15"/>
    <sheet name="Stockbased_Compensation" sheetId="62" r:id="rId16"/>
    <sheet name="Income_Taxes" sheetId="63" r:id="rId17"/>
    <sheet name="Basic_and_Diluted_Net_Loss_Per" sheetId="64" r:id="rId18"/>
    <sheet name="Concentrations_of_Risks" sheetId="65" r:id="rId19"/>
    <sheet name="Condensed_Consolidating_Financ" sheetId="66" r:id="rId20"/>
    <sheet name="Basis_of_Financial_Statement_P1" sheetId="67" r:id="rId21"/>
    <sheet name="Basis_of_Financial_Statement_P2" sheetId="68" r:id="rId22"/>
    <sheet name="Discontinued_Operations_Tables" sheetId="69" r:id="rId23"/>
    <sheet name="Debt_Tables" sheetId="70" r:id="rId24"/>
    <sheet name="Restructuring_Charges_Tables" sheetId="71" r:id="rId25"/>
    <sheet name="Comprehensive_Income_Loss_and_1" sheetId="72" r:id="rId26"/>
    <sheet name="Investment_in_NEC_TOKIN_Tables" sheetId="73" r:id="rId27"/>
    <sheet name="Segment_and_Geographic_Informa1" sheetId="74" r:id="rId28"/>
    <sheet name="Defined_Benefit_Pension_and_Ot1" sheetId="75" r:id="rId29"/>
    <sheet name="Stockbased_Compensation_Tables" sheetId="76" r:id="rId30"/>
    <sheet name="Basic_and_Diluted_Net_Loss_Per1" sheetId="77" r:id="rId31"/>
    <sheet name="Condensed_Consolidating_Financ1" sheetId="78" r:id="rId32"/>
    <sheet name="Basis_of_Financial_Statement_P3" sheetId="79" r:id="rId33"/>
    <sheet name="Discontinued_Operations_Detail" sheetId="34" r:id="rId34"/>
    <sheet name="Debt_Details" sheetId="80" r:id="rId35"/>
    <sheet name="Write_Down_of_LongLived_Assets1" sheetId="81" r:id="rId36"/>
    <sheet name="Restructuring_Charges_Details" sheetId="37" r:id="rId37"/>
    <sheet name="Comprehensive_Income_Loss_and_2" sheetId="38" r:id="rId38"/>
    <sheet name="Investment_in_NEC_TOKIN_Detail" sheetId="82" r:id="rId39"/>
    <sheet name="Segment_and_Geographic_Informa2" sheetId="83" r:id="rId40"/>
    <sheet name="Defined_Benefit_Pension_and_Ot2" sheetId="41" r:id="rId41"/>
    <sheet name="Stockbased_Compensation_Detail" sheetId="84" r:id="rId42"/>
    <sheet name="Income_Taxes_Details" sheetId="43" r:id="rId43"/>
    <sheet name="Basic_and_Diluted_Net_Loss_Per2" sheetId="44" r:id="rId44"/>
    <sheet name="Basic_and_Diluted_Net_Loss_Per3" sheetId="45" r:id="rId45"/>
    <sheet name="Concentrations_of_Risks_Detail" sheetId="85" r:id="rId46"/>
    <sheet name="Condensed_Consolidating_Financ2" sheetId="47" r:id="rId47"/>
    <sheet name="Condensed_Consolidating_Financ3" sheetId="48" r:id="rId48"/>
    <sheet name="Condensed_Consolidating_Financ4" sheetId="49" r:id="rId49"/>
    <sheet name="Condensed_Consolidating_Financ5" sheetId="50" r:id="rId50"/>
  </sheets>
  <calcPr calcId="0"/>
</workbook>
</file>

<file path=xl/sharedStrings.xml><?xml version="1.0" encoding="utf-8"?>
<sst xmlns="http://schemas.openxmlformats.org/spreadsheetml/2006/main" count="8041" uniqueCount="907">
  <si>
    <t>Document and Entity Information</t>
  </si>
  <si>
    <t>9 Months Ended</t>
  </si>
  <si>
    <t>Dec. 31, 2013</t>
  </si>
  <si>
    <t>Jan. 31, 2014</t>
  </si>
  <si>
    <t>'</t>
  </si>
  <si>
    <t>Entity Registrant Name</t>
  </si>
  <si>
    <t>'KEMET CORP</t>
  </si>
  <si>
    <t>Entity Central Index Key</t>
  </si>
  <si>
    <t>'0000887730</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Mar. 31, 2013</t>
  </si>
  <si>
    <t>Current assets:</t>
  </si>
  <si>
    <t>Cash and cash equivalents</t>
  </si>
  <si>
    <t>Accounts receivable, net</t>
  </si>
  <si>
    <t>Inventories, net</t>
  </si>
  <si>
    <t>Prepaid expenses and other</t>
  </si>
  <si>
    <t>Deferred income taxes</t>
  </si>
  <si>
    <t>Current assets of discontinued operations</t>
  </si>
  <si>
    <t>Total current assets</t>
  </si>
  <si>
    <t>Property and equipment, net of accumulated depreciation of $794,784 and $771,093 as of December 31, 2013 and March 31, 2013, respectively</t>
  </si>
  <si>
    <t>Goodwill</t>
  </si>
  <si>
    <t>Intangible assets, net</t>
  </si>
  <si>
    <t>Investment in NEC TOKIN</t>
  </si>
  <si>
    <t>Restricted cash</t>
  </si>
  <si>
    <t>Other assets</t>
  </si>
  <si>
    <t>Noncurrent assets of discontinued operations</t>
  </si>
  <si>
    <t>Total assets</t>
  </si>
  <si>
    <t>Current liabilities:</t>
  </si>
  <si>
    <t>Current portion of long-term debt</t>
  </si>
  <si>
    <t>Accounts payable</t>
  </si>
  <si>
    <t>Accrued expenses</t>
  </si>
  <si>
    <t>Income taxes payable and deferred income taxes</t>
  </si>
  <si>
    <t>Current liabilities of discontinued operations</t>
  </si>
  <si>
    <t>Total current liabilities</t>
  </si>
  <si>
    <t>Long-term debt, less current portion</t>
  </si>
  <si>
    <t>Other non-current obligations</t>
  </si>
  <si>
    <t>Noncurrent liabilities of discontinued operations</t>
  </si>
  <si>
    <t>Stockholdersâ€™ equity:</t>
  </si>
  <si>
    <t>Preferred stock, par value $0.01, authorized 10,000 shares, none issued</t>
  </si>
  <si>
    <t>Common stock, par value $0.01, authorized 175,000 shares, issued 46,508 shares at December 31, 2013 and March 31, 2013</t>
  </si>
  <si>
    <t>Additional paid-in capital</t>
  </si>
  <si>
    <t>Retained deficit</t>
  </si>
  <si>
    <t>Accumulated other comprehensive income</t>
  </si>
  <si>
    <t>Treasury stock, at cost (1,384 and 1,519 shares at December 31, 2013 and March 31, 2013, respectively)</t>
  </si>
  <si>
    <t>Total stockholdersâ€™ equity</t>
  </si>
  <si>
    <t>Total liabilities and stockholdersâ€™ equity</t>
  </si>
  <si>
    <t>Condensed Consolidated Balance Sheets (Parenthetical) (USD $)</t>
  </si>
  <si>
    <t>In Thousands, except Share data, unless otherwise specified</t>
  </si>
  <si>
    <t>Statement of Financial Position [Abstract]</t>
  </si>
  <si>
    <t>Property and equipment, 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densed Consolidated Statements of Operations (USD $)</t>
  </si>
  <si>
    <t>In Thousands, except Per Share data, unless otherwise specified</t>
  </si>
  <si>
    <t>3 Months Ended</t>
  </si>
  <si>
    <t>Dec. 31, 2012</t>
  </si>
  <si>
    <t>Income Statement [Abstract]</t>
  </si>
  <si>
    <t>Net sales</t>
  </si>
  <si>
    <t>Operating costs and expenses:</t>
  </si>
  <si>
    <t>Cost of sales</t>
  </si>
  <si>
    <t>Selling, general and administrative expenses</t>
  </si>
  <si>
    <t>Research and development</t>
  </si>
  <si>
    <t>Restructuring charges</t>
  </si>
  <si>
    <t>Goodwill impairment</t>
  </si>
  <si>
    <t>Write down of long-lived assets</t>
  </si>
  <si>
    <t>Net (gain) loss on sales and disposals of assets</t>
  </si>
  <si>
    <t>Total operating costs and expenses</t>
  </si>
  <si>
    <t>Operating income (loss)</t>
  </si>
  <si>
    <t>Non-operating (income) expense:</t>
  </si>
  <si>
    <t>Interest income</t>
  </si>
  <si>
    <t>Interest expense</t>
  </si>
  <si>
    <t>Other (income) expense, net</t>
  </si>
  <si>
    <t>Loss from continuing operations before income taxes and equity income (loss) from NEC TOKIN</t>
  </si>
  <si>
    <t>Income tax expense</t>
  </si>
  <si>
    <t>Loss from continuing operations before equity income (loss) from NEC TOKIN</t>
  </si>
  <si>
    <t>Equity income (loss) from NEC TOKIN</t>
  </si>
  <si>
    <t>Loss from continuing operations</t>
  </si>
  <si>
    <t>Loss from discontinued operations</t>
  </si>
  <si>
    <t>Net loss</t>
  </si>
  <si>
    <t>Net loss per basic share:</t>
  </si>
  <si>
    <t>Loss from continuing operations (in dollars per share)</t>
  </si>
  <si>
    <t>Loss from discontinued operations (in dollars per share)</t>
  </si>
  <si>
    <t>Net loss (in dollars per share)</t>
  </si>
  <si>
    <t>Net loss per diluted share:</t>
  </si>
  <si>
    <t>Weighted-average shares outstanding:</t>
  </si>
  <si>
    <t>Basic (in shares)</t>
  </si>
  <si>
    <t>Diluted (in shares)</t>
  </si>
  <si>
    <t>Condensed Consolidated Statements of Comprehensive Income (Loss) (USD $)</t>
  </si>
  <si>
    <t>Other comprehensive income (loss):</t>
  </si>
  <si>
    <t>Other comprehensive income before reclassifications</t>
  </si>
  <si>
    <t>Amounts reclassified out of AOCI</t>
  </si>
  <si>
    <t>Other comprehensive income (loss)</t>
  </si>
  <si>
    <t>Total comprehensive loss</t>
  </si>
  <si>
    <t>Foreign currency translation gains (losses)</t>
  </si>
  <si>
    <t>Defined benefit pension plans, net of tax impact</t>
  </si>
  <si>
    <t>Post-retirement plan adjustments</t>
  </si>
  <si>
    <t>Equity interest in investeeâ€™s other comprehensive income (loss)</t>
  </si>
  <si>
    <t>Condensed Consolidated Statements of Cash Flows (USD $)</t>
  </si>
  <si>
    <t>Statement of Cash Flows [Abstract]</t>
  </si>
  <si>
    <t>Net loss from continuing operations</t>
  </si>
  <si>
    <t>Adjustments to reconcile net loss to net cash provided by (used in) operating activities:</t>
  </si>
  <si>
    <t>Depreciation and amortization</t>
  </si>
  <si>
    <t>Equity loss from NEC TOKIN</t>
  </si>
  <si>
    <t>Amortization of debt discount and debt issuance costs</t>
  </si>
  <si>
    <t>Stock-based compensation expense</t>
  </si>
  <si>
    <t>Long-term receivable write down</t>
  </si>
  <si>
    <t>Change in value of NEC TOKIN options</t>
  </si>
  <si>
    <t>Pension and other post-retirement benefits</t>
  </si>
  <si>
    <t>Net curtailment and settlement gain on benefit plans</t>
  </si>
  <si>
    <t>Change in deferred income taxes</t>
  </si>
  <si>
    <t>Change in operating assets</t>
  </si>
  <si>
    <t>Change in operating liabilities</t>
  </si>
  <si>
    <t>Other</t>
  </si>
  <si>
    <t>Net cash used in operating activities</t>
  </si>
  <si>
    <t>Investing activities:</t>
  </si>
  <si>
    <t>Capital expenditures</t>
  </si>
  <si>
    <t>Change in restricted cash</t>
  </si>
  <si>
    <t>Net cash used in investing activities</t>
  </si>
  <si>
    <t>Financing activities:</t>
  </si>
  <si>
    <t>Proceeds from revolving line of credit</t>
  </si>
  <si>
    <t>Proceeds from issuance of debt</t>
  </si>
  <si>
    <t>Deferred acquisition payments</t>
  </si>
  <si>
    <t>Payments of long-term debt</t>
  </si>
  <si>
    <t>Proceeds from exercise of stock options</t>
  </si>
  <si>
    <t>Debt issuance costs</t>
  </si>
  <si>
    <t>Net cash provided by financing activities</t>
  </si>
  <si>
    <t>Net decrease in cash and cash equivalents</t>
  </si>
  <si>
    <t>Effect of foreign currency fluctuations on cash</t>
  </si>
  <si>
    <t>Net cash provided by (used in) operating activities of discontinued operations</t>
  </si>
  <si>
    <t>Cash and cash equivalents at beginning of fiscal period</t>
  </si>
  <si>
    <t>Cash and cash equivalents at end of fiscal period</t>
  </si>
  <si>
    <t>Basis of Financial Statement Presentation</t>
  </si>
  <si>
    <t>Organization, Consolidation and Presentation of Financial Statements [Abstract]</t>
  </si>
  <si>
    <t>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3 (the “Company’s 2013 Annual Report”).</t>
  </si>
  <si>
    <t>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and nine month periods ended December 31, 2013 are not necessarily indicative of the results to be expected for the full year.</t>
  </si>
  <si>
    <t>The Company’s significant accounting policies are presented in the Company’s 2013 Annual Report.</t>
  </si>
  <si>
    <t>Use of Estimates and Assumptions</t>
  </si>
  <si>
    <t>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t>
  </si>
  <si>
    <t>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New accounting standards adopted</t>
  </si>
  <si>
    <t>In July 2013, the Financial Accounting Standards Board (“FASB”) issued Accounting Standards Update (“ASU”) No. 2013-11, Income Taxes (Topic 740). ASU 2013-11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e Company does not expect the adoption of this guidance to have any material impact on its financial position, results of operations, comprehensive income or liquidity.</t>
  </si>
  <si>
    <t>In March 2013, the FASB issued ASU No. 2013-05, Foreign Currency Matters (Topic 830).  The ASU revised the authoritative guidance on accounting for cumulative translation adjustment specifying that a cumulative translation adjustment should be released into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cumulative translation adjustment attributable to the investment would be recognized in earnings upon sale of the investment. The guidance is effective for fiscal years beginning after December 15, 2013.  The Company does not expect the adoption of this guidance to have a material impact on its financial position, results of operations, comprehensive income or liquidity.</t>
  </si>
  <si>
    <t>In February 2013, the FASB issued ASU No. 2013-02, Comprehensive Income (Topic 220), Reporting of Amounts Reclassified Out of Accumulated Other Comprehensive Income.  The ASU adds new disclosure requirements for items reclassified out of accumulated other comprehensive income.  The ASU does not amend any existing requirements for reporting net income or other comprehensive income in the financial statements.  The ASU is effective for the Company for interim and annual periods beginning after April 1, 2013.  The adoption of the ASU had no effect on the Company’s financial position, results of operations, comprehensive income or liquidity.</t>
  </si>
  <si>
    <t>In July 2012, the FASB issued ASU No. 2012-02, Intangibles-Goodwill and Other (Topic 350): Testing Indefinite-Lived Intangible Assets for Impairment, which states that an entity has the option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is provision is effective for annual and interim impairment tests performed for fiscal years beginning after September 15, 2012. This accounting guidance is not expected to have a material impact on the Company’s financial position, results of operations, comprehensive income or liquidity.</t>
  </si>
  <si>
    <t>There are currently no other accounting standards that have been issued that will have a significant impact on the Company’s financial position, results of operations or cash flows upon adoption.</t>
  </si>
  <si>
    <t>Restricted Cash</t>
  </si>
  <si>
    <r>
      <t xml:space="preserve">As discussed in Note 2, </t>
    </r>
    <r>
      <rPr>
        <i/>
        <sz val="10"/>
        <color theme="1"/>
        <rFont val="Inherit"/>
      </rPr>
      <t>Debt</t>
    </r>
    <r>
      <rPr>
        <sz val="10"/>
        <color theme="1"/>
        <rFont val="Inherit"/>
      </rPr>
      <t>, the Company received a $24.0 million prepayment from an original equipment manufacturer (“OEM”) and, through December 31, 2013, utilized $12.3 million for the purchase of manufacturing equipment. The remaining proceeds of $11.7 million are classified as restricted cash at December 31, 2013.</t>
    </r>
  </si>
  <si>
    <t>A bank guarantee in the amount of EUR 1.5 million ($2.1 million) was issued by a European bank on behalf of the Company in August 2006 in conjunction with the establishment of a Value-Added Tax (“VAT”) registration in The Netherlands. Accordingly, a deposit was placed with the European bank for EUR 1.7 million ($2.3 million).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t>
  </si>
  <si>
    <t>Fair Value Measurement</t>
  </si>
  <si>
    <t>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irst two inputs are considered observable and the last is considered unobservable. The levels of inputs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on a recurring basis as of December 31, 2013 and March 31, 2013 are as follows (amounts in thousands):</t>
  </si>
  <si>
    <t>Carrying Value December 31,</t>
  </si>
  <si>
    <t>Fair Value December 31,</t>
  </si>
  <si>
    <t>Fair Value Measurement Using</t>
  </si>
  <si>
    <t>Carrying Value March 31,</t>
  </si>
  <si>
    <t>Fair Value March 31,</t>
  </si>
  <si>
    <t>Level 1</t>
  </si>
  <si>
    <t>Level 2 (2)</t>
  </si>
  <si>
    <t>Level 3</t>
  </si>
  <si>
    <t>Assets:</t>
  </si>
  <si>
    <t>Money markets (1)</t>
  </si>
  <si>
    <t>$</t>
  </si>
  <si>
    <t>—</t>
  </si>
  <si>
    <t>Total debt</t>
  </si>
  <si>
    <t>NEC TOKIN options,</t>
  </si>
  <si>
    <t> net (3)</t>
  </si>
  <si>
    <t>___________________</t>
  </si>
  <si>
    <t>Included in the line item “Cash and cash equivalents” on the Condensed Consolidated Balance Sheets.</t>
  </si>
  <si>
    <t>The valuation approach used to calculate fair value was a discounted cash flow for each respective debt facility.</t>
  </si>
  <si>
    <t>See Note 7, Investment in NEC TOKIN, for a description of the NEC TOKIN options.  The value of the options is interrelated and depends</t>
  </si>
  <si>
    <t>on the enterprise value of NEC TOKIN Corporation and its EBITDA over the duration of the instruments. Therefore, the options have been valued using option pricing methods in a Monte Carlo simulation.</t>
  </si>
  <si>
    <t>The table below summarizes NEC TOKIN option valuation activity using significant unobservable inputs (Level 3) (amounts in thousand):</t>
  </si>
  <si>
    <t>Increase in value of NEC TOKIN options</t>
  </si>
  <si>
    <t>Inventories</t>
  </si>
  <si>
    <t>Inventories are stated at the lower of cost or market.  The components of inventories are as follows (amounts in thousands):</t>
  </si>
  <si>
    <t>Raw materials and supplies</t>
  </si>
  <si>
    <t>Work in process</t>
  </si>
  <si>
    <t>Finished goods</t>
  </si>
  <si>
    <t>Inventory reserves (1)</t>
  </si>
  <si>
    <t>(26,407</t>
  </si>
  <si>
    <t>)</t>
  </si>
  <si>
    <t>(18,464</t>
  </si>
  <si>
    <t>During the nine month period ended December 31, 2013, the Company recorded a $3.9 million reserve for inventory held by a third party.</t>
  </si>
  <si>
    <t>Warrant</t>
  </si>
  <si>
    <t>As of December 31, 2013 and March 31, 2013, 8.4 million shares were subject to the warrant held by K Equity, LLC.</t>
  </si>
  <si>
    <t>Revenue Recognition</t>
  </si>
  <si>
    <t>The Company ships products to customers based upon firm orders and recognizes revenue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t>
  </si>
  <si>
    <t>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t>
  </si>
  <si>
    <t>A portion of sales is made to distributors under agreements allowing certain rights of return, inventory price protection, and “ship-from-stock and debit” (“SFSD”) programs common in the industry.</t>
  </si>
  <si>
    <t>The SFSD program provides a mechanism for the distributor to meet a competitive price after obtaining authorization from the Company’s local sales office. This program allows the distributor to ship its higher-priced inventory and debit the Company for the difference between KEMET’s list price and the lower authorized price for that specific transaction. Management analyzes historical SFSD activity to determine the SFSD exposure on the global distributor inventory at the balance sheet date.  The establishment of these reserves is recognized as a component of the line item “Net sales” on the Condensed Consolidated Statements of Operations, while the associated reserves are included in the line item “Accounts receivable, net” on the Condensed Consolidated Balance Sheets.</t>
  </si>
  <si>
    <t>Estimates used in determining sales allowances are subject to various factors including, but not limited to, changes in economic conditions, pricing changes, product demand, inventory levels in the supply chain, the effects of technological change, and other variables that might result in changes to our estimates.</t>
  </si>
  <si>
    <t>The Company provides a limited warranty to customers that the Company’s products meet certain specifications. The warranty period is generally limited to one year, and the Company’s liability under the warranty is generally limited to a replacement of the product or refund of the purchase price of the product. Warranty costs as a percentage of net sales were 1.5% or less for the quarters and nine month periods ended December 31, 2013 and 2012. The Company recognizes warranty costs when they are both probable and reasonably estimable.</t>
  </si>
  <si>
    <t>Discontinued Operations</t>
  </si>
  <si>
    <t>Discontinued Operations and Disposal Groups [Abstract]</t>
  </si>
  <si>
    <t>The Film and Electrolytic Business group has initiated a plan to dispose of its Machinery division. Management expects the sale to be completed in the fourth quarter of fiscal year 2014.</t>
  </si>
  <si>
    <r>
      <t xml:space="preserve">Net sales and net operating loss from the Company’s discontinued operation for the quarters and </t>
    </r>
    <r>
      <rPr>
        <sz val="10"/>
        <color rgb="FF000000"/>
        <rFont val="Inherit"/>
      </rPr>
      <t>nine month periods ended December 31, 2013</t>
    </r>
    <r>
      <rPr>
        <sz val="10"/>
        <color theme="1"/>
        <rFont val="Inherit"/>
      </rPr>
      <t xml:space="preserve"> and </t>
    </r>
    <r>
      <rPr>
        <sz val="10"/>
        <color rgb="FF000000"/>
        <rFont val="Inherit"/>
      </rPr>
      <t>2012</t>
    </r>
    <r>
      <rPr>
        <sz val="10"/>
        <color theme="1"/>
        <rFont val="Inherit"/>
      </rPr>
      <t xml:space="preserve"> were (in thousands):</t>
    </r>
  </si>
  <si>
    <t>Quarters Ended December 31,</t>
  </si>
  <si>
    <t>Nine Month Periods Ended December 31,</t>
  </si>
  <si>
    <t>Operating loss</t>
  </si>
  <si>
    <t>(1,009</t>
  </si>
  <si>
    <t>(1,878</t>
  </si>
  <si>
    <t>(4,030</t>
  </si>
  <si>
    <t>(2,804</t>
  </si>
  <si>
    <t>Debt</t>
  </si>
  <si>
    <t>Debt Disclosure [Abstract]</t>
  </si>
  <si>
    <t>A summary of debt is as follows (amounts in thousands):</t>
  </si>
  <si>
    <t>December 31,</t>
  </si>
  <si>
    <t>March 31,</t>
  </si>
  <si>
    <t>10.5% Senior Notes, net of premium of $3,304 and $3,773 as of December 31, 2013 and March 31, 2013, respectively</t>
  </si>
  <si>
    <t>Advanced payment from OEM, net of discount of $469 and $1,056 as of December 31, 2013 and March 31, 2013, respectively</t>
  </si>
  <si>
    <t>Revolving line of credit</t>
  </si>
  <si>
    <t>Current maturities</t>
  </si>
  <si>
    <t>(27,672</t>
  </si>
  <si>
    <t>(10,793</t>
  </si>
  <si>
    <t>Total long-term debt</t>
  </si>
  <si>
    <t>The line item “Interest expense” on the Condensed Consolidated Statements of Operations for the quarters and nine month periods ended December 31, 2013 and 2012, consists of the following (amounts in thousands):</t>
  </si>
  <si>
    <t>Contractual interest expense</t>
  </si>
  <si>
    <t>Amortization of debt issuance costs</t>
  </si>
  <si>
    <t>Amortization of debt (premium) discount</t>
  </si>
  <si>
    <t>(250</t>
  </si>
  <si>
    <t>Imputed interest on acquisition related obligations</t>
  </si>
  <si>
    <t>Revolving Line of Credit</t>
  </si>
  <si>
    <t>KEMET Electronics Corporation (“KEC”) and KEMET Electronics Marketing (S) Pte Ltd. (“KEMET Singapore”) (each a “Borrower” and, collectively, the “Borrowers”) entered into a Loan and Security Agreement (the “Loan and Security Agreement”) which provides a $50.0 million revolving line of credit.  A portion of the U.S. and Singapore facilities can be used to issue letters of credit (“Letters of Credit”).</t>
  </si>
  <si>
    <t>On September 24, 2013, the Company borrowed $9.0 million from the revolving line of credit at a rate of 5.75% (Base Rate, as defined in the Loan and Security Agreement, plus 2.5%).  As this is a base rate borrowing, there is not a specific repayment date and the amount can be repaid at any time prior to the expiration of the facility.  On September 27, 2013, the Company borrowed $12.0 million from the revolving line of credit at a rate of 4.0% (London Interbank Offer Rate (“LIBOR”) plus 3.75% based upon the fixed charge coverage ratio of KEMET Corporation and its subsidiaries on a consolidated basis).  The term on this borrowing was originally 31 days with total interest and principal payable at maturity on October 28, 2013, however, it was extended to April 28, 2014.  These borrowings are classified as current liabilities as the facilities expire on September 30, 2014.  These were the only borrowings under the revolving line of credit and they remained outstanding as of December 31, 2013.</t>
  </si>
  <si>
    <r>
      <t>As described below in the section titled “Advance Payment from OEM,</t>
    </r>
    <r>
      <rPr>
        <i/>
        <sz val="10"/>
        <color theme="1"/>
        <rFont val="Inherit"/>
      </rPr>
      <t>”</t>
    </r>
    <r>
      <rPr>
        <sz val="10"/>
        <color theme="1"/>
        <rFont val="Inherit"/>
      </rPr>
      <t xml:space="preserve"> a standby Letter of Credit for $16.0 million was delivered to the OEM on October 8, 2012. Additionally, in the nine month period ended December 31, 2013, the Company also issued two Letters of Credit for EUR 1.1 million ($1.5 million) and EUR 0.7 million ($0.9 million), respectively, related to the construction of the new manufacturing location in Italy. These three letters of credit reduced the Company’s availability under the Loan and Security Agreement.  As of December 31, 2013, the Company’s borrowing capacity under the Loan and Security Agreement was $3.0 million.</t>
    </r>
  </si>
  <si>
    <t>Advanced Payment from OEM</t>
  </si>
  <si>
    <t>On August 28, 2012, the Company entered into and amended an agreement (the “Agreement”) with the OEM, pursuant to which the OEM agreed to advance the Company $24.0 million (the “Advance Payment”).  As of December 31, 2013 and March 31, 2013, the Company had $21.2 million and $24.0 million, respectively, outstanding due to the OEM.  On a monthly basis starting in June 2013, the Company began repaying the OEM an amount equal to a percentage of the aggregate purchase price of the capacitors sold to the OEM the preceding month, not to exceed $1.0 million per month.  Pursuant to the terms of the Agreement, the percentage of the aggregate purchase price of capacitors sold to the OEM used to repay the Advance Payment will double, not to exceed $2.0 million per month, in the event that (1) the OEM provides evidence that the price charged by KEMET for a particular capacitor during any prior quarter was equal to or greater than 110% of the price paid by the OEM or its affiliates for a third-party part qualified for the same product, and shipping in volume during such period; and,(2) agreement cannot be reached between the OEM and the Company for a price adjustment during the current quarter which would bring KEMET’s price within 110% of the third-party price.  In June 2015, the outstanding balance, if any, is due in full.  Pursuant to the terms of the Agreement, the Company delivered to the OEM an irrevocable standby Letter of Credit in the amount of $16.0 million on October 8, 2012; and, on October 22, 2012, the Company received the Advance Payment from the OEM.</t>
  </si>
  <si>
    <t>The OEM may demand repayment of the entire balance outstanding or draw upon the Letter of Credit if any of the following events occur while the Agreement is still in effect: (i) the Company commits a material breach of the Agreement, the statement of work or the master purchase agreement between the OEM and the Company; (ii) the Company’s credit rating issued by Standard &amp; Poor’s Financial Services LLC or its successor or Moody’s Investors Services, Inc. or its successors drops below CCC+ or Caa1, respectively; (iii) the Company’s cash balance on the last day of any fiscal quarter is less than $60.0 million; (iv) the Letter of Credit has been terminated without being replaced prior to repayment of the Advance Payment amount; (v) the Company or substantially all of its assets are sold to a party other than a subsidiary of the Company; (vi) all or substantially all of the assets of a subsidiary of the Company, or any of the shares of such subsidiary, are sold, whose assets are used to develop and produce the Goods; (vii) the Company or any subsidiary which accounts for 20% or more of the Company’s consolidated total assets (“Company Entity”) applies for judicial or extra judicial settlement with its creditors, makes an assignment for the benefit of its creditors, voluntarily files for bankruptcy or has a receiver or trustee in bankruptcy appointed by reason of its insolvency, or in the event of an involuntary bankruptcy action, liquidation proceeding, dissolution or similar proceeding is filed against a Company Entity and not dismissed within sixty (60) days.  To the Company’s best knowledge and belief, none of these triggers have been met including maintaining a minimum cash balance since the Company's cash balance (including restricted cash under the OEM agreement) exceeds the $60.0 million threshold.</t>
  </si>
  <si>
    <t>10.5% Senior Notes</t>
  </si>
  <si>
    <t>As of December 31, 2013 and March 31, 2013, the Company had outstanding $355.0 million in aggregate principal amount of the Company’s 10.5% Senior Notes due May 1, 2018 (the “10.5% Senior Notes”).  The Company had interest payable related to the 10.5% Senior Notes included in the line “Accrued expenses” on its Condensed Consolidated balance sheets of $6.2 million and $15.5 million at December 31, 2013 and March 31, 2013, respectively.</t>
  </si>
  <si>
    <t>Write Down of Long-Lived Assets</t>
  </si>
  <si>
    <t>Impairment Charges</t>
  </si>
  <si>
    <r>
      <t xml:space="preserve">The Company is in the process of restructuring its Evora, Portugal manufacturing operations, which is expected to be completed during the quarter ending June 30, 2014. As a part of the ongoing restructuring activities, the Company has moved certain Tantalum manufacturing operations from the Evora, Portugal facility to a manufacturing facility in Mexico and the remaining Tantalum equipment in Portugal will be disposed. During the third quarter of fiscal year </t>
    </r>
    <r>
      <rPr>
        <sz val="10"/>
        <color rgb="FF000000"/>
        <rFont val="Times New Roman"/>
        <family val="1"/>
      </rPr>
      <t>2013</t>
    </r>
    <r>
      <rPr>
        <sz val="10"/>
        <color theme="1"/>
        <rFont val="Inherit"/>
      </rPr>
      <t xml:space="preserve">, the Company incurred impairment charges totaling $3.1 million related to the Solid Capacitors Business Group (“Solid Capacitors”). In the third quarter of fiscal year </t>
    </r>
    <r>
      <rPr>
        <sz val="10"/>
        <color rgb="FF000000"/>
        <rFont val="Times New Roman"/>
        <family val="1"/>
      </rPr>
      <t>2014</t>
    </r>
    <r>
      <rPr>
        <sz val="10"/>
        <color theme="1"/>
        <rFont val="Inherit"/>
      </rPr>
      <t xml:space="preserve"> the Company incurred </t>
    </r>
    <r>
      <rPr>
        <sz val="10"/>
        <color rgb="FF000000"/>
        <rFont val="Times New Roman"/>
        <family val="1"/>
      </rPr>
      <t>$2.8 million</t>
    </r>
    <r>
      <rPr>
        <sz val="10"/>
        <color theme="1"/>
        <rFont val="Inherit"/>
      </rPr>
      <t xml:space="preserve"> in additional impairment charges due to a decrease in forecasted revenues as capacity has been moved to a manufacturing facility in Mexico. The Company used an income approach to estimate the fair value of the assets to be disposed. In addition, during the third quarter of fiscal year </t>
    </r>
    <r>
      <rPr>
        <sz val="10"/>
        <color rgb="FF000000"/>
        <rFont val="Times New Roman"/>
        <family val="1"/>
      </rPr>
      <t>2014</t>
    </r>
    <r>
      <rPr>
        <sz val="10"/>
        <color theme="1"/>
        <rFont val="Inherit"/>
      </rPr>
      <t xml:space="preserve">, the Company incurred impairment charges totaling $0.6 million related to the Film and Electrolytic Business Group (“Film and Electrolytic”) which were related to idle manufacturing equipment in a manufacturing facility in Italy. The impairment charges are recorded on the Condensed Consolidated Statements of Operations line item “Write down of long-lived assets” in the three and </t>
    </r>
    <r>
      <rPr>
        <sz val="10"/>
        <color rgb="FF000000"/>
        <rFont val="Times New Roman"/>
        <family val="1"/>
      </rPr>
      <t>nine month periods ended December 31, 2013</t>
    </r>
    <r>
      <rPr>
        <sz val="10"/>
        <color theme="1"/>
        <rFont val="Inherit"/>
      </rPr>
      <t xml:space="preserve"> and </t>
    </r>
    <r>
      <rPr>
        <sz val="10"/>
        <color rgb="FF000000"/>
        <rFont val="Times New Roman"/>
        <family val="1"/>
      </rPr>
      <t>2012</t>
    </r>
    <r>
      <rPr>
        <sz val="10"/>
        <color theme="1"/>
        <rFont val="Inherit"/>
      </rPr>
      <t xml:space="preserve">. </t>
    </r>
  </si>
  <si>
    <t>During the second quarter of fiscal year 2013, in connection with the consolidation of two manufacturing facilities within Italy, the Company incurred impairment charges totaling $4.2 million related to Film and Electrolytic. The Company obtained appraisals for each of these facilities indicating a decrease in market price, and therefore, the carrying amounts for these manufacturing facilities were reviewed for recoverability. It was determined that the carrying amounts of the manufacturing facilities were not recoverable since they exceeded the sum of the undiscounted cash flows expected to result from their use and eventual disposition of the asset (asset group). The impairment was measured as the amount by which the carrying amount of a long-lived asset (asset group) exceeded its fair value. The Company utilized the market approach to estimate fair value of the long-lived asset group. The impairment charge is recorded on the Condensed Consolidated Statements of Operations line item “Write down of long-lived assets” in the nine month period ended December 31, 2012.</t>
  </si>
  <si>
    <t>Restructuring Charges</t>
  </si>
  <si>
    <t>Restructuring and Related Activities [Abstract]</t>
  </si>
  <si>
    <t>In the second quarter of fiscal year 2010, the Company initiated the first phase of a plan to restructure Film and Electrolytic and to reduce overhead. Since that time, the restructuring plan was expanded to the Solid Capacitors Business Group ("Solid Capacitors") and includes implementing programs to make the Company more competitive by removing excess capacity, relocating production to lower cost locations, and eliminating unnecessary costs throughout the Company.</t>
  </si>
  <si>
    <t>A summary of the expenses aggregated on the Condensed Consolidated Statements of Operations line item “Restructuring charges” in the quarters and nine month periods ended December 31, 2013 and 2012, is as follows (amounts in thousands):</t>
  </si>
  <si>
    <t>Cost of relocating manufacturing equipment</t>
  </si>
  <si>
    <t>Personnel reduction costs</t>
  </si>
  <si>
    <t xml:space="preserve">Quarter Ended December 31, 2013 </t>
  </si>
  <si>
    <t xml:space="preserve">Restructuring charges in the quarter ending December 31, 2013 included $1.2 million of personnel reduction costs and $1.0 million of manufacturing relocation costs primarily due to the consolidation of manufacturing facilities in Italy. The personnel reduction costs are primarily due to $0.9 million in charges related to a headcount reduction of 31 employees due to the consolidation of manufacturing facilities in Italy. </t>
  </si>
  <si>
    <t xml:space="preserve">Nine Month Period Ended December 31, 2013 </t>
  </si>
  <si>
    <t>The Company incurred $8.2 million in restructuring charges in the nine month period ended December 31, 2013 including $6.1 million related to personnel reduction costs which is primarily comprised of the following: $1.9 million related to the closure of a portion of our innovation center in the U.S., $1.2 million related to the reduction of the solid capacitor production workforce in Mexico, $1.1 million related to the Company’s initiative to reduce overhead, $0.4 million in termination benefits associated with converting the Weymouth, United Kingdom manufacturing facility into a technology center and $0.4 million related to an additional Cassia Integrazione Guadagni Straordinaria (“CIGS”) plan in Italy.  In addition, $0.9 million is related to a headcount reduction of 31 employees due to the consolidation of manufacturing facilities in Italy.</t>
  </si>
  <si>
    <t>The additional expense related to CIGS is as a result of an agreement with the labor union which allowed the Company to place up to 170 workers, on a rotation basis, on the CIGS plan to save labor costs. CIGS is a temporary plan to save labor costs whereby a company may temporarily “lay off” employees while the government continues to pay their wages for a maximum of 12 months during the program. The employees who are in CIGS are not working, but are still employed by the Company. Only employees that are not classified as management or executive level personnel can participate in the CIGS program and upon termination of the plan, the affected employees return to work.</t>
  </si>
  <si>
    <t>In addition to these personnel reduction costs, the Company incurred manufacturing relocation costs of $2.1 million due to the consolidation of manufacturing facilities within Italy and relocation of manufacturing equipment to Evora, Portugal, Skopje, Macedonia and Mexico.</t>
  </si>
  <si>
    <t xml:space="preserve">Quarter Ended December 31, 2012 </t>
  </si>
  <si>
    <t>Restructuring charges of $3.9 million were incurred in the quarter ending December 31, 2012. These included 3.4 million related to personnel reduction costs which is primarily comprised of the following: $1.6 million for reductions in administrative overhead primarily in the Corporate headquarters, $0.7 million for reductions in production workforce in Mexico, $0.6 million in termination benefits associated with converting the Weymouth, United Kingdom manufacturing facility into a technology center and $0.5 million for reductions in workforce across the Company in response to lower volumes and demand.</t>
  </si>
  <si>
    <t>In addition to these personnel reduction costs, $0.5 million of additional expense was incurred for manufacturing relocation of manufacturing equipment to China, Bulgaria, Macedonia and Mexico due to the consolidation of manufacturing facilities within Italy.</t>
  </si>
  <si>
    <t xml:space="preserve">Nine Month Period Ended December 31, 2012 </t>
  </si>
  <si>
    <r>
      <t xml:space="preserve">Restructuring charges in the nine month period ended December 31, 2012 included personnel reduction costs of $12.0 million and manufacturing relocation costs of $1.7 million.  The personnel reduction costs were comprised of the following: $2.8 million in termination benefits associated with converting the Landsberg, Germany manufacturing facility into a technology center; $2.3 million in termination benefits associated with converting the Weymouth, United Kingdom manufacturing facility into a technology center; </t>
    </r>
    <r>
      <rPr>
        <sz val="10"/>
        <color rgb="FF000000"/>
        <rFont val="Times New Roman"/>
        <family val="1"/>
      </rPr>
      <t>$1.5 million</t>
    </r>
    <r>
      <rPr>
        <sz val="10"/>
        <color theme="1"/>
        <rFont val="Inherit"/>
      </rPr>
      <t xml:space="preserve"> for reductions in production workforce in Mexico; </t>
    </r>
    <r>
      <rPr>
        <sz val="10"/>
        <color rgb="FF000000"/>
        <rFont val="Times New Roman"/>
        <family val="1"/>
      </rPr>
      <t>$1.1 million</t>
    </r>
    <r>
      <rPr>
        <sz val="10"/>
        <color theme="1"/>
        <rFont val="Inherit"/>
      </rPr>
      <t xml:space="preserve"> for reductions in production workforce in Portugal; and </t>
    </r>
    <r>
      <rPr>
        <sz val="10"/>
        <color rgb="FF000000"/>
        <rFont val="Times New Roman"/>
        <family val="1"/>
      </rPr>
      <t>$4.3 million</t>
    </r>
    <r>
      <rPr>
        <sz val="10"/>
        <color theme="1"/>
        <rFont val="Inherit"/>
      </rPr>
      <t xml:space="preserve"> for reductions in production workforce and administrative overhead throughout the Company. </t>
    </r>
  </si>
  <si>
    <t>In addition to these personnel reduction costs, the Company incurred manufacturing relocation costs of $1.7 million for relocation of equipment to Bulgaria, China, Macedonia and Mexico and for the consolidation of manufacturing facilities within Italy.</t>
  </si>
  <si>
    <t>Reconciliation of restructuring liability</t>
  </si>
  <si>
    <t>A reconciliation of the beginning and ending liability balances for restructuring charges included in the line items “Accrued expenses” and “Other non-current obligations” on the Condensed Consolidated Balance Sheets for the quarters and nine month periods ended December 31, 2013 and 2012 is as follows (amounts in thousands):</t>
  </si>
  <si>
    <t>Quarter Ended December 31, 2013</t>
  </si>
  <si>
    <t>Quarter Ended December 31, 2012</t>
  </si>
  <si>
    <t>Personnel </t>
  </si>
  <si>
    <t>Reductions</t>
  </si>
  <si>
    <t>Manufacturing </t>
  </si>
  <si>
    <t>Relocations</t>
  </si>
  <si>
    <t>Personnel</t>
  </si>
  <si>
    <t> Reductions</t>
  </si>
  <si>
    <t>Beginning of period</t>
  </si>
  <si>
    <t>Costs charged to expense</t>
  </si>
  <si>
    <t>Costs paid or settled</t>
  </si>
  <si>
    <t>(1,313</t>
  </si>
  <si>
    <t>(1,037</t>
  </si>
  <si>
    <t>(4,139</t>
  </si>
  <si>
    <t>(497</t>
  </si>
  <si>
    <t>Change in foreign exchange</t>
  </si>
  <si>
    <t>End of period</t>
  </si>
  <si>
    <t>Nine Month Period Ended December 31, 2013</t>
  </si>
  <si>
    <t>Nine Month Period Ended December 31, 2012</t>
  </si>
  <si>
    <t>(14,830</t>
  </si>
  <si>
    <t>(2,627</t>
  </si>
  <si>
    <t>(8,990</t>
  </si>
  <si>
    <t>(1,658</t>
  </si>
  <si>
    <t>Comprehensive Income (Loss) and Accumulated Other Comprehensive Income</t>
  </si>
  <si>
    <t>Comprehensive Income (Loss), Net of Tax, Attributable to Parent [Abstract]</t>
  </si>
  <si>
    <t>Changes in Accumulated Other Comprehensive Income (Loss) for the quarters ended December 31, 2013 and 2012 includes the following components (amounts in thousands):</t>
  </si>
  <si>
    <t>Foreign Currency</t>
  </si>
  <si>
    <t>Translation (1)</t>
  </si>
  <si>
    <t>Defined Benefit</t>
  </si>
  <si>
    <t>Pension Plans, </t>
  </si>
  <si>
    <t>Net of Tax (2)</t>
  </si>
  <si>
    <t>Post-Retirement </t>
  </si>
  <si>
    <t>Benefit Plans</t>
  </si>
  <si>
    <t>Ownership Share of</t>
  </si>
  <si>
    <t>Equity Method </t>
  </si>
  <si>
    <t>Investees’ Other </t>
  </si>
  <si>
    <t>Comprehensive </t>
  </si>
  <si>
    <t>Income (Loss)</t>
  </si>
  <si>
    <t>Net Accumulated </t>
  </si>
  <si>
    <t>Other </t>
  </si>
  <si>
    <t>Income</t>
  </si>
  <si>
    <t>Balance at September 30, 2013</t>
  </si>
  <si>
    <t>(7,366</t>
  </si>
  <si>
    <t>(1,175</t>
  </si>
  <si>
    <t>(81</t>
  </si>
  <si>
    <t>Balance at December 31, 2013</t>
  </si>
  <si>
    <t>(7,260</t>
  </si>
  <si>
    <t>(62</t>
  </si>
  <si>
    <t>Defined Benefit </t>
  </si>
  <si>
    <t>Balance at September 30, 2012</t>
  </si>
  <si>
    <t>(9,224</t>
  </si>
  <si>
    <t>(82</t>
  </si>
  <si>
    <t>Balance at December 31, 2012</t>
  </si>
  <si>
    <t>(8,936</t>
  </si>
  <si>
    <t>Changes in Accumulated Other Comprehensive Income (Loss) for the nine month periods ended December 31, 2013 and 2012 includes the following components (amounts in thousands): </t>
  </si>
  <si>
    <t>Foreign Currency </t>
  </si>
  <si>
    <t>Ownership Share of </t>
  </si>
  <si>
    <t>Net Accumulated</t>
  </si>
  <si>
    <t> Other </t>
  </si>
  <si>
    <t>Balance at March 31, 2013</t>
  </si>
  <si>
    <t>(7,662</t>
  </si>
  <si>
    <t>Other comprehensive income (loss) before reclassifications</t>
  </si>
  <si>
    <t>(212</t>
  </si>
  <si>
    <t>Post-Retirement</t>
  </si>
  <si>
    <t>Balance at March 31, 2012</t>
  </si>
  <si>
    <t>(8,082</t>
  </si>
  <si>
    <t>Other comprehensive loss before reclassifications</t>
  </si>
  <si>
    <t>(603</t>
  </si>
  <si>
    <t>(854</t>
  </si>
  <si>
    <t>(243</t>
  </si>
  <si>
    <t>(1,097</t>
  </si>
  <si>
    <t>Other comprehensive loss</t>
  </si>
  <si>
    <t>(1,700</t>
  </si>
  <si>
    <t>Due primarily to the Company’s permanent re-investment assertion relating to foreign earnings, there were no significant deferred tax effects associated with the cumulative currency translation gains and losses during the quarters and nine month periods ended December 31, 2013 and 2012.</t>
  </si>
  <si>
    <t>Ending balance is net of tax of $2.3 million and $2.9 million as of December 31, 2013 and December 31, 2012, respectively.</t>
  </si>
  <si>
    <t>Equity Method Investments and Joint Ventures [Abstract]</t>
  </si>
  <si>
    <t>On March 12, 2012, KEMET Electronics Corporation (“KEC”), a wholly owned subsidiary of the Company, entered into a Stock Purchase Agreement (the “Stock Purchase Agreement”) to acquire 51% of the common stock (representing a 34% economic interest) of NEC TOKIN Corporation (“NEC TOKIN”), a manufacturer of tantalum capacitors, electro-magnetic, electro-mechanical and access devices, (the “Initial Purchase”) from NEC Corporation (“NEC”) of Japan. The transaction closed on February 1, 2013, at which time KEC paid a purchase price of $50.0 million for new shares of common stock of NEC TOKIN (the “Initial Closing”). The Company accounts for its investment using the equity method in a non-consolidated variable interest entity since KEC does not have the power to direct significant activities of NEC TOKIN.</t>
  </si>
  <si>
    <t>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t>
  </si>
  <si>
    <t>Concurrent with execution of the Stock Purchase Agreement and the Stockholders’ Agreement, KEC entered into an Option Agreement (the “Option Agreement”) with NEC whereby KEC may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ugust 31, 2014. Upon providing such notice, but not before August 1, 2014, KEC may also exercise an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From August 1, 2014 through May 31, 2018, NEC may require KEC to purchase all outstanding capital stock of NEC TOKIN from its stockholders, primarily NEC. However, NEC may only exercise this right (the “Put Option”) from August 1, 2014 through April 1, 2016 if NEC TOKIN achieves certain financial performance measures.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will be modified in the event there is a disagreement between NEC and KEC under the Stockholders’ Agreement. In the event the Put Option is exercised, NEC will be required to maintain in place the outstanding debt obligation owed by NEC TOKIN to NEC. The valuation of these options as of March 31, 2013 resulted in a net long-term asset of $0.5 million which is included in the line item “Other assets” on the Condensed Consolidated Balance Sheets.  The Company has marked these options to fair value and in the quarter and nine month period ended December 31, 2013 recognized a $1.7 million and $1.3 million gain, respectively which were included on the line item “Other expense, net” in the Condensed Consolidated Statement of Operations. The value included for the options in the line item “Other assets” on the Condensed Consolidated Balance Sheets as of December 31, 2013, is $1.8 million.</t>
  </si>
  <si>
    <t>KEC’s total investment in NEC TOKIN including the net options described above on February 1, 2013 was $54.5 million which included $50.0 million cash consideration plus approximately $4.5 million in transaction expenses (fees for legal, accounting, due diligence, investment banking and other various services necessary to complete the transactions). The Company has made an allocation of the aggregate purchase price, which is based upon estimates that the Company believes are reasonable.</t>
  </si>
  <si>
    <t>Summarized financial information for NEC TOKIN follows (in thousands):</t>
  </si>
  <si>
    <t>Nine Month Period  </t>
  </si>
  <si>
    <t> Ended December 31, </t>
  </si>
  <si>
    <t> 2013</t>
  </si>
  <si>
    <t>Current assets</t>
  </si>
  <si>
    <t>Noncurrent assets</t>
  </si>
  <si>
    <t>Gross profit</t>
  </si>
  <si>
    <t>Current liabilities</t>
  </si>
  <si>
    <t>Net income</t>
  </si>
  <si>
    <t>Noncurrent liabilities</t>
  </si>
  <si>
    <t>As of December 31, 2013, the excess of the carrying value for its investment in NEC TOKIN over KEMET’s share of NEC TOKIN’s equity is $9.7 million. As of December 31, 2013, KEC’s maximum loss exposure as a result of its investments in NEC TOKIN is limited to the aggregate of the carrying value of the investment and any accounts receivable balance due from NEC TOKIN.  For the nine month period ended December 31, 2013, KEMET recorded sales of $3.7 million to NEC TOKIN.  As of December 31, 2013, KEMET’s accounts receivable and accounts payable balances with NEC TOKIN were $1.3 million and $0.5 million respectively.  In accordance with the Stockholders’ Agreement, KEC entered into a management services agreement to provide services for which KEC would be reimbursed.  As of December 31, 2013, KEMET’s receivable balance under this agreement is $0.4 million.</t>
  </si>
  <si>
    <t>Segment and Geographic Information</t>
  </si>
  <si>
    <t>Segment Reporting [Abstract]</t>
  </si>
  <si>
    <t>In the first quarter of fiscal year 2014, the Company reorganized its business by combining its Tantalum Business Group and Ceramic Business Group into one business group, Solid Capacitors.  Following the reorganization, based on information regularly reviewed by the chief operating decision maker, KEMET’s two business groups are comprised of Film and Electrolytic and Solid Capacitors.  The business groups are responsible for their respective manufacturing sites as well as their respective research and development efforts.</t>
  </si>
  <si>
    <t>Consistent with management reporting, the Company does not allocate indirect Selling, general and administrative (“SG&amp;A”) and Research and development (“R&amp;D”) expenses to the business groups.  Prior period information has been reclassified to conform to current year presentation.</t>
  </si>
  <si>
    <t>Solid Capacitors</t>
  </si>
  <si>
    <t>Operating in ten manufacturing sites in the United States, Mexico, China and Portugal, Solid Capacitors primarily produces tantalum, aluminum, polymer and ceramic capacitors which are sold globally.  Solid Capacitors also produces tantalum powder used in the production of tantalum capacitors and has a product innovation center in the United States.</t>
  </si>
  <si>
    <t>Film and Electrolytic</t>
  </si>
  <si>
    <t>Operating in fifteen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t>
  </si>
  <si>
    <t>The following table reflects each business group’s net sales, operating income (loss), depreciation and amortization expenses and sales by region for the quarters and nine month periods ended December 31, 2013 and 2012 (amounts in thousands):</t>
  </si>
  <si>
    <t>Net sales:</t>
  </si>
  <si>
    <t>Operating income (loss) (1):</t>
  </si>
  <si>
    <t>Solid Capacitors (2)</t>
  </si>
  <si>
    <t>Film and Electrolytic (3)</t>
  </si>
  <si>
    <t>(2,374</t>
  </si>
  <si>
    <t>(5,554</t>
  </si>
  <si>
    <t>(10,888</t>
  </si>
  <si>
    <t>(23,049</t>
  </si>
  <si>
    <t>Unallocated operating expenses</t>
  </si>
  <si>
    <t>(21,619</t>
  </si>
  <si>
    <t>(22,615</t>
  </si>
  <si>
    <t>(67,911</t>
  </si>
  <si>
    <t>(70,827</t>
  </si>
  <si>
    <t>(3,412</t>
  </si>
  <si>
    <t>(13,004</t>
  </si>
  <si>
    <t>(20,551</t>
  </si>
  <si>
    <t>Depreciation and amortization expenses:</t>
  </si>
  <si>
    <t>Restructuring charges included in Operating income (loss) are as follows (amounts in thousands):</t>
  </si>
  <si>
    <t>Restructuring charges:</t>
  </si>
  <si>
    <t>Corporate</t>
  </si>
  <si>
    <t>(2) Solid Capacitors incurred operating expenses related to the Write down of long-lived assets of $2.8 million and $3.1 million in the quarters and nine month periods ended December 31, 2013 and December 31, 2012, respectively. In the quarters and nine month periods ended December 31, 2012 Solid Capacitors incurred a curtailment charge on a benefit plan of $0.4 million.</t>
  </si>
  <si>
    <t>In the quarter and nine month period ended December 31, 2013, Film and Electrolytic incurred expenses related to the Write down of long-lived assets of $0.6 million. In the nine month period ended December 31, 2012, Film and Electrolytic incurred the following operating expenses/benefits: Goodwill impairment of $1.1 million, Write down of long-lived assets of $4.2 million, and a net curtailment and settlement gain on benefit plans of $1.5 million.</t>
  </si>
  <si>
    <t>Sales by region:</t>
  </si>
  <si>
    <t>North and South America (“Americas”)</t>
  </si>
  <si>
    <t>Europe, Middle East, Africa (“EMEA”)</t>
  </si>
  <si>
    <t>Asia and Pacific Rim (“APAC”)</t>
  </si>
  <si>
    <t>The following table reflects each business group’s total assets as of December 31, 2013 and March 31, 2013 (amounts in thousands):</t>
  </si>
  <si>
    <t>Total assets:</t>
  </si>
  <si>
    <t>Discontinued operations</t>
  </si>
  <si>
    <t>Defined Benefit Pension and Other Postretirement Benefit Plans</t>
  </si>
  <si>
    <t>Compensation and Retirement Disclosure [Abstract]</t>
  </si>
  <si>
    <t>The Company sponsors six defined benefit pension plans in Europe, one plan in Singapore and two plans in Mexico.  In addition, the Company sponsors a post-retirement plan in the United States.  Costs recognized for benefit plans are recorded using estimated amounts which may change as actual costs for the fiscal year are determined.</t>
  </si>
  <si>
    <t>The components of net periodic benefit (income) costs relating to the Company’s pension and other postretirement benefit plans are as follows for the quarters ended December 31, 2013 and 2012 (amounts in thousands):</t>
  </si>
  <si>
    <t>Pension</t>
  </si>
  <si>
    <t>Post-retirement Benefit Plan</t>
  </si>
  <si>
    <t>Net service cost</t>
  </si>
  <si>
    <t>Interest cost</t>
  </si>
  <si>
    <t>Expected return on net assets</t>
  </si>
  <si>
    <t>(110</t>
  </si>
  <si>
    <t>(149</t>
  </si>
  <si>
    <t>Amortization:</t>
  </si>
  <si>
    <t>Actuarial (gain) loss</t>
  </si>
  <si>
    <t>(65</t>
  </si>
  <si>
    <t>Prior service cost</t>
  </si>
  <si>
    <t>Curtailment loss on benefit plans</t>
  </si>
  <si>
    <t>Total net periodic benefit (income) costs</t>
  </si>
  <si>
    <t>(59</t>
  </si>
  <si>
    <t>(75</t>
  </si>
  <si>
    <t>The components of net periodic benefit costs relating to the Company’s pension and other postretirement benefit plans are as follows for the nine month periods ended December 31, 2013 and 2012 (amounts in thousands):</t>
  </si>
  <si>
    <t>Postretirement Benefit Plans</t>
  </si>
  <si>
    <t>(328</t>
  </si>
  <si>
    <t>(493</t>
  </si>
  <si>
    <t>(195</t>
  </si>
  <si>
    <t>(1,088</t>
  </si>
  <si>
    <t>(178</t>
  </si>
  <si>
    <t>(222</t>
  </si>
  <si>
    <t>In fiscal year 2014, the Company expects to contribute up to $1.6 million to the pension plans, $0.9 million of which has been contributed as of December 31, 2013.  For the postretirement benefit plan, the Company’s policy is to pay benefits as costs are incurred.</t>
  </si>
  <si>
    <t>Stock-based Compensation</t>
  </si>
  <si>
    <t>Disclosure of Compensation Related Costs, Share-based Payments [Abstract]</t>
  </si>
  <si>
    <t>The Company’s stock-based compensation plans are broad-based, long-term retention programs intended to attract and retain talented employees and align stockholder and employee interests. At December 31, 2013,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the “2011 Incentive Plan”).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three years and expire ten years from the grant date. The Company grants restricted stock units to members of the Board of Directors, the Chief Executive Officer and a limited group of executives. Once vested and settled, restricted stock units are converted into restricted stock and cannot be sold until 90 days after the Chief Executive Officer, the executive or the member of the Board of Directors, as applicable, resigns from his or her position, or until the individual achieves the targeted ownership under the Company’s stock ownership guidelines, and only to the extent that such ownership exceeds the target. This expense is being recognized over the respective vesting periods.</t>
  </si>
  <si>
    <t>Historically, the Board of Directors of the Company has approved annual Long Term Incentive Plans (“LTIP”) which cover two year periods and are primarily based upon the achievement of an Adjusted EBITDA target for the two-year period. At the time of the award, the individual plans entitle the participants to receive cash or restricted stock units, or a combination of both as determined by the Company’s Board of Directors. The 2013/2014 LTIP and 2014/2015 LTIP also awarded restricted stock unit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solidated Balance Sheets and any restricted stock unit commitment is reflected in the line item “Additional paid-in capital” on the Consolidated Balance Sheets.</t>
  </si>
  <si>
    <t>The compensation expense associated with stock-based compensation for the quarters ended December 31, 2013 and 2012 are recorded on the Condensed Consolidated Statements of Operations as follows (amounts in thousands):</t>
  </si>
  <si>
    <t>Quarter Ended December 31, 2013</t>
  </si>
  <si>
    <t>Quarter Ended December 31, 2012</t>
  </si>
  <si>
    <t>Stock </t>
  </si>
  <si>
    <t>Options</t>
  </si>
  <si>
    <t>Restricted </t>
  </si>
  <si>
    <t>Stock</t>
  </si>
  <si>
    <t>LTIPs</t>
  </si>
  <si>
    <t>(19</t>
  </si>
  <si>
    <t>The compensation expense associated with stock-based compensation for the nine month periods ended December 31, 2013 and 2012 are recorded on the Condensed Consolidated Statements of Operations as follows (amounts in thousands):</t>
  </si>
  <si>
    <t>In the “Operating activities” section of the Condensed Consolidated Statements of Cash Flows, stock-based compensation expense was treated as an adjustment to Net loss for the nine month periods ended December 31, 2013, and 2012. Approximately thirty-five thousand and twenty-six thousand stock options were exercised in the nine month periods ended December 31, 2013 and 2012, respectively.</t>
  </si>
  <si>
    <t>Income Taxes</t>
  </si>
  <si>
    <t>Income Tax Disclosure [Abstract]</t>
  </si>
  <si>
    <r>
      <t xml:space="preserve">During the quarter ended December 31, 2013, the Company incurred $1.0 million of income tax expense, comprised of a $1.3 million income tax expense which is related to income taxes for foreign operations and a $0.3 million tax benefit related to the release of uncertain tax positions in a foreign jurisdiction.  Income tax expense for the nine month period ended December 31, 2013 was $4.3 million, comprised of $4.3 million related to income taxes for foreign operations, and $0.1 million of state income tax expense and a </t>
    </r>
    <r>
      <rPr>
        <sz val="10"/>
        <color rgb="FF000000"/>
        <rFont val="Times New Roman"/>
        <family val="1"/>
      </rPr>
      <t>$0.1 million</t>
    </r>
    <r>
      <rPr>
        <sz val="10"/>
        <color theme="1"/>
        <rFont val="Inherit"/>
      </rPr>
      <t xml:space="preserve"> income tax benefit related to uncertain tax positions in a foreign jurisdiction.</t>
    </r>
  </si>
  <si>
    <t>During the quarter ended December 31, 2012, the Company incurred $0.6 million of income tax expense which was related to income taxes for foreign operations.  Income tax expense for the nine month period ended December 31, 2012 was $4.0 million, comprised of $4.4 million related to income taxes for foreign operations and $0.2 million of state income tax expense and a $0.6 million benefit related to a release of an uncertain tax position in a foreign jurisdiction.</t>
  </si>
  <si>
    <t>There is no U.S. federal income tax benefit from the quarter and nine month periods ended December 31, 2013 and 2012 due to a valuation allowance on deferred tax assets.</t>
  </si>
  <si>
    <t>Basic and Diluted Net Loss Per Common Share</t>
  </si>
  <si>
    <t>Earnings Per Share [Abstract]</t>
  </si>
  <si>
    <t>The following table presents basic EPS and diluted EPS (amounts in thousands, except per share data):</t>
  </si>
  <si>
    <t>Numerator:</t>
  </si>
  <si>
    <t>(4,746</t>
  </si>
  <si>
    <t>(12,575</t>
  </si>
  <si>
    <t>(50,319</t>
  </si>
  <si>
    <t>(54,158</t>
  </si>
  <si>
    <t>(1,076</t>
  </si>
  <si>
    <t>(1,682</t>
  </si>
  <si>
    <t>(3,737</t>
  </si>
  <si>
    <t>(2,773</t>
  </si>
  <si>
    <t>(5,822</t>
  </si>
  <si>
    <t>(14,257</t>
  </si>
  <si>
    <t>(54,056</t>
  </si>
  <si>
    <t>(56,931</t>
  </si>
  <si>
    <t>Denominator:</t>
  </si>
  <si>
    <t>Basic</t>
  </si>
  <si>
    <t>Assumed conversion of employee stock grants</t>
  </si>
  <si>
    <t>Assumed conversion of warrants</t>
  </si>
  <si>
    <t>Diluted</t>
  </si>
  <si>
    <t>(0.11</t>
  </si>
  <si>
    <t>(0.28</t>
  </si>
  <si>
    <t>(1.12</t>
  </si>
  <si>
    <t>(1.21</t>
  </si>
  <si>
    <t>(0.02</t>
  </si>
  <si>
    <t>(0.04</t>
  </si>
  <si>
    <t>(0.08</t>
  </si>
  <si>
    <t>(0.06</t>
  </si>
  <si>
    <t>(0.13</t>
  </si>
  <si>
    <t>(0.32</t>
  </si>
  <si>
    <t>(1.20</t>
  </si>
  <si>
    <t>(1.27</t>
  </si>
  <si>
    <t>Diluted loss per share:</t>
  </si>
  <si>
    <t>Common stock equivalents that could potentially dilute net loss per basic share in the future, but were not included in the computation of diluted earnings per share because the impact would have been anti-dilutive, are as follows (amounts in thousands):</t>
  </si>
  <si>
    <t>Concentrations of Risks</t>
  </si>
  <si>
    <t>Risks and Uncertainties [Abstract]</t>
  </si>
  <si>
    <t>The Company sells to customers globally and, as the Company generally does not require collateral from its customers, on a monthly basis the Company evaluates customer account balances in order to assess the Company’s financial risks of collection.  One customer accounted for over 10% of the Company’s net sales in the quarters and nine month periods ended December 31, 2013 and 2012.  There were no accounts receivable balances from any customer exceeding 10% of gross accounts receivable at December 31, 2013 and March 31, 2013.</t>
  </si>
  <si>
    <t>Electronics distributors are an important distribution channel in the electronics industry and accounted for 44% of the Company’s net sales in the nine month periods ended December 31, 2013 and 2012.  As a result of the Company’s concentration of sales to electronics distributors, the Company may experience fluctuations in the Company’s operating results as electronics distributors experience fluctuations in end-market demand or adjust their inventory stocking levels.</t>
  </si>
  <si>
    <t>Condensed Consolidating Financial Statements</t>
  </si>
  <si>
    <t>Condensed Financial Information of Parent Company Only Disclosure [Abstract]</t>
  </si>
  <si>
    <t>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t>
  </si>
  <si>
    <t> Condensed consolidating financial statements for the Company’s Guarantor Subsidiaries and Non-Guarantor Subsidiaries are presented in the following tables (amounts in thousands):</t>
  </si>
  <si>
    <t>Condensed Consolidating Balance Sheet</t>
  </si>
  <si>
    <t xml:space="preserve">December 31, 2013 </t>
  </si>
  <si>
    <t>(Unaudited)</t>
  </si>
  <si>
    <t>Parent</t>
  </si>
  <si>
    <t>Guarantor</t>
  </si>
  <si>
    <t>Subsidiaries</t>
  </si>
  <si>
    <t>Non-Guarantor</t>
  </si>
  <si>
    <t>Reclassifications</t>
  </si>
  <si>
    <t>and Eliminations</t>
  </si>
  <si>
    <t>Consolidated</t>
  </si>
  <si>
    <t>ASSETS</t>
  </si>
  <si>
    <t>Intercompany receivable</t>
  </si>
  <si>
    <t>(830,305</t>
  </si>
  <si>
    <t>(2,915</t>
  </si>
  <si>
    <t>(833,220</t>
  </si>
  <si>
    <t>Property and equipment, net</t>
  </si>
  <si>
    <t>Investments in subsidiaries</t>
  </si>
  <si>
    <t>(863,111</t>
  </si>
  <si>
    <t>Long-term intercompany receivable</t>
  </si>
  <si>
    <t>(145,241</t>
  </si>
  <si>
    <t>(1,841,572</t>
  </si>
  <si>
    <t>LIABILITIES AND STOCKHOLDERS’ EQUITY</t>
  </si>
  <si>
    <t>Accounts payable, trade</t>
  </si>
  <si>
    <t>Intercompany payable</t>
  </si>
  <si>
    <t>Long-term intercompany payable</t>
  </si>
  <si>
    <t>Stockholders’ equity</t>
  </si>
  <si>
    <t>Total liabilities and stockholders’ equity</t>
  </si>
  <si>
    <t xml:space="preserve">March 31, 2013 </t>
  </si>
  <si>
    <t>(689,413</t>
  </si>
  <si>
    <t>(2,952</t>
  </si>
  <si>
    <t>(692,365</t>
  </si>
  <si>
    <t>(858,831</t>
  </si>
  <si>
    <t>(135,057</t>
  </si>
  <si>
    <t>(1,686,253</t>
  </si>
  <si>
    <t>Condensed Consolidating Statement of Operations</t>
  </si>
  <si>
    <t xml:space="preserve">For the Quarter Ended December 31, 2013 </t>
  </si>
  <si>
    <t>(238,384</t>
  </si>
  <si>
    <t>(223,894</t>
  </si>
  <si>
    <t>(14,490</t>
  </si>
  <si>
    <t>(16</t>
  </si>
  <si>
    <t>(10,595</t>
  </si>
  <si>
    <t>Non-operating (income) expense, net</t>
  </si>
  <si>
    <t>(186</t>
  </si>
  <si>
    <t>Equity in earnings of subsidiaries</t>
  </si>
  <si>
    <t>(4,587</t>
  </si>
  <si>
    <t>Income (loss) from continuing operations before income taxes and equity income from NEC TOKIN</t>
  </si>
  <si>
    <t>(5,370</t>
  </si>
  <si>
    <t>Income (loss) from continuing operations before equity income from NEC TOKIN</t>
  </si>
  <si>
    <t>(6,403</t>
  </si>
  <si>
    <t>Equity income from NEC TOKIN</t>
  </si>
  <si>
    <t>Income (loss) from continuing operations</t>
  </si>
  <si>
    <t>Net income (loss)</t>
  </si>
  <si>
    <t>Condensed Consolidating Statements of Comprehensive Income (Loss)</t>
  </si>
  <si>
    <t xml:space="preserve">Quarter Ended December 31, 2013 </t>
  </si>
  <si>
    <t>Comprehensive income (loss)</t>
  </si>
  <si>
    <t>(4,124</t>
  </si>
  <si>
    <t>(805</t>
  </si>
  <si>
    <t xml:space="preserve">For the Quarter Ended December 31, 2012 </t>
  </si>
  <si>
    <t>(215,643</t>
  </si>
  <si>
    <t>(204,806</t>
  </si>
  <si>
    <t>(10,837</t>
  </si>
  <si>
    <t>(209</t>
  </si>
  <si>
    <t>(196</t>
  </si>
  <si>
    <t>(8,435</t>
  </si>
  <si>
    <t>(4,882</t>
  </si>
  <si>
    <t>(601</t>
  </si>
  <si>
    <t>(2,641</t>
  </si>
  <si>
    <t>Income (loss) from continuing operations before income taxes</t>
  </si>
  <si>
    <t>(4,281</t>
  </si>
  <si>
    <t>(11,964</t>
  </si>
  <si>
    <t>(4,769</t>
  </si>
  <si>
    <t>(6,451</t>
  </si>
  <si>
    <t>(12,691</t>
  </si>
  <si>
    <t>(3,965</t>
  </si>
  <si>
    <t xml:space="preserve">For the Nine Month Period Ended December 31, 2013 </t>
  </si>
  <si>
    <t>(728,026</t>
  </si>
  <si>
    <t>(687,794</t>
  </si>
  <si>
    <t>(40,232</t>
  </si>
  <si>
    <t>Net loss on sales and disposals of assets</t>
  </si>
  <si>
    <t>(31,924</t>
  </si>
  <si>
    <t>(22,111</t>
  </si>
  <si>
    <t>Income (loss) from continuing operations before income taxes and equity loss from NEC TOKIN</t>
  </si>
  <si>
    <t>(24,488</t>
  </si>
  <si>
    <t>(43,064</t>
  </si>
  <si>
    <t>Income (loss) from continuing operations before equity loss from NEC TOKIN</t>
  </si>
  <si>
    <t>(24,630</t>
  </si>
  <si>
    <t>(47,357</t>
  </si>
  <si>
    <t>(2,962</t>
  </si>
  <si>
    <t>(27,592</t>
  </si>
  <si>
    <t>(48,211</t>
  </si>
  <si>
    <t>(30,289</t>
  </si>
  <si>
    <t>(41,418</t>
  </si>
  <si>
    <t xml:space="preserve">For the Nine Month Period Ended December 31, 2012 </t>
  </si>
  <si>
    <t>(705,901</t>
  </si>
  <si>
    <t>(673,692</t>
  </si>
  <si>
    <t>(32,209</t>
  </si>
  <si>
    <t>(169</t>
  </si>
  <si>
    <t>(123</t>
  </si>
  <si>
    <t>(24,669</t>
  </si>
  <si>
    <t>(2,900</t>
  </si>
  <si>
    <t>Other (income) expenses:</t>
  </si>
  <si>
    <t>(1,165</t>
  </si>
  <si>
    <t>(22,118</t>
  </si>
  <si>
    <t>Loss from continuing operations before income taxes</t>
  </si>
  <si>
    <t>(13,606</t>
  </si>
  <si>
    <t>(1,735</t>
  </si>
  <si>
    <t>(50,154</t>
  </si>
  <si>
    <t>Income tax expense (benefit)</t>
  </si>
  <si>
    <t>(13,836</t>
  </si>
  <si>
    <t>(5,509</t>
  </si>
  <si>
    <t>(8,282</t>
  </si>
  <si>
    <t>(57,891</t>
  </si>
  <si>
    <t>(13,847</t>
  </si>
  <si>
    <t>(9,011</t>
  </si>
  <si>
    <t>(58,631</t>
  </si>
  <si>
    <t xml:space="preserve">Condensed </t>
  </si>
  <si>
    <t>Consolidating Statement of Cash Flows</t>
  </si>
  <si>
    <t>Sources (uses) of cash and cash equivalents</t>
  </si>
  <si>
    <t>Net cash provided by (used in) operating activities</t>
  </si>
  <si>
    <t>(3,339</t>
  </si>
  <si>
    <t>(30,386</t>
  </si>
  <si>
    <t>(23,036</t>
  </si>
  <si>
    <t>(10,955</t>
  </si>
  <si>
    <t>(14,038</t>
  </si>
  <si>
    <t>(24,993</t>
  </si>
  <si>
    <t>(7,423</t>
  </si>
  <si>
    <t>(21,461</t>
  </si>
  <si>
    <t>Proceeds from revolving line credit</t>
  </si>
  <si>
    <t>(10,703</t>
  </si>
  <si>
    <t>(1,000</t>
  </si>
  <si>
    <t>(11,703</t>
  </si>
  <si>
    <t>(2,841</t>
  </si>
  <si>
    <t>(17</t>
  </si>
  <si>
    <t>(2,858</t>
  </si>
  <si>
    <t>Net cash provided by (used in) financing activities</t>
  </si>
  <si>
    <t>(13,458</t>
  </si>
  <si>
    <t>Net increase (decrease) in cash and cash equivalents</t>
  </si>
  <si>
    <t>(16,797</t>
  </si>
  <si>
    <t>(29,826</t>
  </si>
  <si>
    <t>(37,972</t>
  </si>
  <si>
    <t>(672</t>
  </si>
  <si>
    <t>Operating activities discontinued operations</t>
  </si>
  <si>
    <t>(3,276</t>
  </si>
  <si>
    <t>Condensed Consolidating Statements of Cash Flows</t>
  </si>
  <si>
    <t>(33,506</t>
  </si>
  <si>
    <t>(45,166</t>
  </si>
  <si>
    <t>(44,177</t>
  </si>
  <si>
    <t>(13,395</t>
  </si>
  <si>
    <t>(24,954</t>
  </si>
  <si>
    <t>(38,349</t>
  </si>
  <si>
    <t>(24,000</t>
  </si>
  <si>
    <t>(37,395</t>
  </si>
  <si>
    <t>(62,349</t>
  </si>
  <si>
    <t>(1,901</t>
  </si>
  <si>
    <t>(5,617</t>
  </si>
  <si>
    <t>(6,617</t>
  </si>
  <si>
    <t>(275</t>
  </si>
  <si>
    <t>(83,561</t>
  </si>
  <si>
    <t>(75,436</t>
  </si>
  <si>
    <t>Basis of Financial Statement Presentation (Policies)</t>
  </si>
  <si>
    <t>Inventories are stated at the lower of cost or market.</t>
  </si>
  <si>
    <t>Basis of Financial Statement Presentation (Tables)</t>
  </si>
  <si>
    <t>Schedule of assets and liabilities measured at fair value on a recurring basis</t>
  </si>
  <si>
    <t>Summary of NEC TOKIN option valuation activity using significant unobservable inputs (Level 3)</t>
  </si>
  <si>
    <t>Schedule of components of inventories</t>
  </si>
  <si>
    <t>Discontinued Operations (Tables)</t>
  </si>
  <si>
    <t>Net sales and net operating (loss) from the Company's discontinued operation</t>
  </si>
  <si>
    <t>Debt (Tables)</t>
  </si>
  <si>
    <t>Summary of Debt</t>
  </si>
  <si>
    <t>Schedule of Cash and Non-cash components of Interest Expense</t>
  </si>
  <si>
    <t>Restructuring Charges (Tables)</t>
  </si>
  <si>
    <t>Summary of the expenses aggregated on the Condensed Consolidated Statements of Operations line item "Restructuring charges"</t>
  </si>
  <si>
    <t>Schedule of reconciliation of the beginning and ending liability balances for restructuring charges included in the line items "Accrued expenses" and "Other non-current obligations" on the Condensed Consolidated Balance Sheets</t>
  </si>
  <si>
    <t>Comprehensive Income (Loss) and Accumulated Other Comprehensive Income (Tables)</t>
  </si>
  <si>
    <t>Schedule of changes in Accumulated Other Comprehensive Income (Loss)</t>
  </si>
  <si>
    <t>Investment in NEC TOKIN (Tables) (NEC TOKIN)</t>
  </si>
  <si>
    <t>NEC TOKIN</t>
  </si>
  <si>
    <t>Summary financial information</t>
  </si>
  <si>
    <t>Segment and Geographic Information (Tables)</t>
  </si>
  <si>
    <t>Schedule of business group's net sales, operating income (loss), depreciation and amortization expenses, sales and assets by region</t>
  </si>
  <si>
    <t>Defined Benefit Pension and Other Postretirement Benefit Plans (Tables)</t>
  </si>
  <si>
    <t>Schedule of components of net periodic benefit (income) costs relating to pension and other postretirement benefit plans</t>
  </si>
  <si>
    <t>Stock-based Compensation (Tables)</t>
  </si>
  <si>
    <t>Schedule of the compensation expense (recovery) associated with stock-based compensation</t>
  </si>
  <si>
    <t>Basic and Diluted Net Loss Per Common Share (Tables)</t>
  </si>
  <si>
    <t>Schedule of basic EPS and diluted EPS</t>
  </si>
  <si>
    <t>Schedule of common stock equivalents that could potentially dilute net loss per basic share in the future, but were not included in the computation of diluted earnings per share because the impact would have been antidilutive</t>
  </si>
  <si>
    <t>Condensed Consolidating Financial Statements (Tables)</t>
  </si>
  <si>
    <t>Condensed Consolidating Statements of Comprehensive Income (loss)</t>
  </si>
  <si>
    <t>Condensed Consolidating Statement of Cash Flows</t>
  </si>
  <si>
    <t>Basis of Financial Statement Presentation (Details)</t>
  </si>
  <si>
    <t>Share data in Millions, unless otherwise specified</t>
  </si>
  <si>
    <t>USD ($)</t>
  </si>
  <si>
    <t>Aug. 28, 2012</t>
  </si>
  <si>
    <t>Aug. 31, 2006</t>
  </si>
  <si>
    <t>EUR (€)</t>
  </si>
  <si>
    <t>Carrying Value</t>
  </si>
  <si>
    <t>Recurring</t>
  </si>
  <si>
    <t>Fair Value</t>
  </si>
  <si>
    <t>Level 1</t>
  </si>
  <si>
    <t>Level 2</t>
  </si>
  <si>
    <t>Level 3</t>
  </si>
  <si>
    <t>Prepayment received from an OEM</t>
  </si>
  <si>
    <t>Amount of prepayment utilized for purchase of manufacturing equipment</t>
  </si>
  <si>
    <t>Prepayment received from an OEM classified as restricted cash</t>
  </si>
  <si>
    <t>Guarantee issued by the European bank in conjunction with the establishment of a VAT registration in The Netherlands</t>
  </si>
  <si>
    <t>Deposits pledged to European bank</t>
  </si>
  <si>
    <t>Money markets</t>
  </si>
  <si>
    <t>NEC TOKIN options, net</t>
  </si>
  <si>
    <t>NEC TOKIN option valuation activity using significant unobservable inputs (Level 3)</t>
  </si>
  <si>
    <t>Balance at the beginning of the period</t>
  </si>
  <si>
    <t>Balance at the end of the period</t>
  </si>
  <si>
    <t>Components of inventories</t>
  </si>
  <si>
    <t>Inventory, gross</t>
  </si>
  <si>
    <t>Inventory reserves</t>
  </si>
  <si>
    <t>Reserve for inventory held by a third party</t>
  </si>
  <si>
    <t>Number of shares subject to a warrant held by K Equity, LLC</t>
  </si>
  <si>
    <t>Period of product warranty</t>
  </si>
  <si>
    <t>'1 year</t>
  </si>
  <si>
    <t>Warranty costs as a percentage of net sales, maximum</t>
  </si>
  <si>
    <t>Discontinued Operations (Details) (Machinery Division, USD $)</t>
  </si>
  <si>
    <t>Machinery Division</t>
  </si>
  <si>
    <t>Net sales and net operating (loss) from discontinued operations</t>
  </si>
  <si>
    <t>Debt (Details)</t>
  </si>
  <si>
    <t>0 Months Ended</t>
  </si>
  <si>
    <t>Advanced payment from OEM</t>
  </si>
  <si>
    <t>OEM</t>
  </si>
  <si>
    <t>Oct. 08, 2012</t>
  </si>
  <si>
    <t>Maximum</t>
  </si>
  <si>
    <t>Minimum</t>
  </si>
  <si>
    <t>Sep. 27, 2013</t>
  </si>
  <si>
    <t>Sep. 24, 2013</t>
  </si>
  <si>
    <t>letters_of_credit</t>
  </si>
  <si>
    <t>Base Rate</t>
  </si>
  <si>
    <t>LIBOR</t>
  </si>
  <si>
    <t>Letters of Credit One</t>
  </si>
  <si>
    <t>Letters of Credit Two</t>
  </si>
  <si>
    <t>Stated interest rate (as a percent)</t>
  </si>
  <si>
    <t>Unamortized premium</t>
  </si>
  <si>
    <t>Unamortized discount</t>
  </si>
  <si>
    <t>Total interest expense</t>
  </si>
  <si>
    <t>Maximum borrowing capacity</t>
  </si>
  <si>
    <t>Amount borrowed</t>
  </si>
  <si>
    <t>Effective interest rate (as a percent)</t>
  </si>
  <si>
    <t>Spread on variable rate basis (as a percent)</t>
  </si>
  <si>
    <t>Variable interest rate basis</t>
  </si>
  <si>
    <t>'LIBOR</t>
  </si>
  <si>
    <t>Term on borrowing</t>
  </si>
  <si>
    <t>'31 days</t>
  </si>
  <si>
    <t>Amount of irrevocable standby letter of credit delivered</t>
  </si>
  <si>
    <t>Number of letters of credit</t>
  </si>
  <si>
    <t>Number of letters of credit which reduced entity's availability under agreement</t>
  </si>
  <si>
    <t>Remaining borrowing capacity</t>
  </si>
  <si>
    <t>Amount agreed to be advanced</t>
  </si>
  <si>
    <t>Amount outstanding</t>
  </si>
  <si>
    <t>Monthly repayment of advanced amount, price ratio below threshold</t>
  </si>
  <si>
    <t>Monthly repayment of advanced amount, price ratio above threshold</t>
  </si>
  <si>
    <t>Threshold price ratio (as a percent)</t>
  </si>
  <si>
    <t>Cash balance to be maintained on last day of any fiscal quarter</t>
  </si>
  <si>
    <t>Percentage of consolidated total assets accounted by subsidiary which applies for bankruptcy or other similar proceedings</t>
  </si>
  <si>
    <t>Period within which any proceeding filed against the entity is to be dismissed</t>
  </si>
  <si>
    <t>'60 days</t>
  </si>
  <si>
    <t>Interest payable</t>
  </si>
  <si>
    <t>Write Down of Long-Lived Assets (Details) (USD $)</t>
  </si>
  <si>
    <t>Sep. 30, 2012</t>
  </si>
  <si>
    <t>Impaired Long-Lived Assets Held and Used [Line Items]</t>
  </si>
  <si>
    <t>Impairment charges</t>
  </si>
  <si>
    <t>Restructuring Charges (Details) (USD $)</t>
  </si>
  <si>
    <t>Manufacturing relocation costs</t>
  </si>
  <si>
    <t>Manufacturing relocation costs | Bulgaria, China, Macedonia and Mexico</t>
  </si>
  <si>
    <t>Manufacturing relocation costs | Italy and Evora, Portugal and Skopje, Macedonia</t>
  </si>
  <si>
    <t>Workforce reducitons related to overhead</t>
  </si>
  <si>
    <t>Personnel reduction costs | Innovation center</t>
  </si>
  <si>
    <t>Personnel reduction costs | Mexican operations</t>
  </si>
  <si>
    <t>Personnel reduction costs | Mexican operations | Solid Capacitors</t>
  </si>
  <si>
    <t>Personnel reduction costs | Italy</t>
  </si>
  <si>
    <t>Number of employees eliminated</t>
  </si>
  <si>
    <t>Personnel reduction costs | Landsberg, Germany</t>
  </si>
  <si>
    <t>Personnel reduction costs | Weymouth, United Kingdom</t>
  </si>
  <si>
    <t>Personnel reduction costs | Portugal</t>
  </si>
  <si>
    <t>Personnel reduction costs | All Corporate Locations</t>
  </si>
  <si>
    <t>Personnel reduction costs | CIGS Plan</t>
  </si>
  <si>
    <t>Personnel reduction costs | CIGS Plan | Maximum</t>
  </si>
  <si>
    <t>Number of employees covered under Cassia Integrazione Guadagni Straordinaria plan</t>
  </si>
  <si>
    <t>Term of Cassia Integrazione Guadagni Straordinaria plan</t>
  </si>
  <si>
    <t>'12 months</t>
  </si>
  <si>
    <t>Comprehensive Income (Loss) and Accumulated Other Comprehensive Income (Details) (USD $)</t>
  </si>
  <si>
    <t>Changes in accumulated other comprehensive income (loss)</t>
  </si>
  <si>
    <t>Foreign Currency Translation</t>
  </si>
  <si>
    <t>Defined Benefit Pension Plans, Net of Tax</t>
  </si>
  <si>
    <t>Tax effect of accumulated other comprehensive income (loss)</t>
  </si>
  <si>
    <t>Post-Retirement Benefit Plans</t>
  </si>
  <si>
    <t>Ownership Share of Equity Method Investees' Other Comprehensive Income (Loss)</t>
  </si>
  <si>
    <t>Investment in NEC TOKIN (Details) (USD $)</t>
  </si>
  <si>
    <t>KEC</t>
  </si>
  <si>
    <t>Stockholders' Agreement</t>
  </si>
  <si>
    <t>Feb. 01, 2013</t>
  </si>
  <si>
    <t>director_position</t>
  </si>
  <si>
    <t>Put Option</t>
  </si>
  <si>
    <t>Stock Purchase Agreement</t>
  </si>
  <si>
    <t>Mar. 12, 2012</t>
  </si>
  <si>
    <t>Option Agreement</t>
  </si>
  <si>
    <t>number_of_times</t>
  </si>
  <si>
    <t>Common stock acquired (as a percent)</t>
  </si>
  <si>
    <t>Economic ownership to be acquired (as a percent)</t>
  </si>
  <si>
    <t>Purchase price paid</t>
  </si>
  <si>
    <t>Number of director positions</t>
  </si>
  <si>
    <t>Purchase price for expected additional shares that may be acquired</t>
  </si>
  <si>
    <t>Ownership interest maintained after acquisition of additional shares (as a percent)</t>
  </si>
  <si>
    <t>LTM EBITDA multiple</t>
  </si>
  <si>
    <t>Gain recognized included in the Other expense, net</t>
  </si>
  <si>
    <t>Purchase price</t>
  </si>
  <si>
    <t>Transaction expenses</t>
  </si>
  <si>
    <t>Summarized financial information</t>
  </si>
  <si>
    <t>Excess of the carrying value for its investment over equity in memo accounts</t>
  </si>
  <si>
    <t>Accounts receivable</t>
  </si>
  <si>
    <t>Receivable balances</t>
  </si>
  <si>
    <t>Segment and Geographic Information (Details) (USD $)</t>
  </si>
  <si>
    <t>business_group</t>
  </si>
  <si>
    <t>Number of business groups</t>
  </si>
  <si>
    <t>Segment and geographic information</t>
  </si>
  <si>
    <t>Depreciation and amortization expenses</t>
  </si>
  <si>
    <t>Restructuring charges included in Operating income (loss)</t>
  </si>
  <si>
    <t>Assets</t>
  </si>
  <si>
    <t>North and South America ("Americas")</t>
  </si>
  <si>
    <t>Europe, Middle East, Africa ("EMEA")</t>
  </si>
  <si>
    <t>Asia and Pacific Rim ("APAC")</t>
  </si>
  <si>
    <t>Unallocated/Corporate</t>
  </si>
  <si>
    <t>Number of manufacturing sites</t>
  </si>
  <si>
    <t>Net curtailment and settlement gain (loss) on benefit plans</t>
  </si>
  <si>
    <t>Defined Benefit Pension and Other Postretirement Benefit Plans (Details) (USD $)</t>
  </si>
  <si>
    <t>Europe</t>
  </si>
  <si>
    <t>Defined Benefit Plan Disclosure</t>
  </si>
  <si>
    <t>Number of defined benefit pension plans</t>
  </si>
  <si>
    <t>Singapore</t>
  </si>
  <si>
    <t>Mexico</t>
  </si>
  <si>
    <t>Defined benefit pension plans</t>
  </si>
  <si>
    <t>Net periodic benefit (income) costs</t>
  </si>
  <si>
    <t>Contribution by employer</t>
  </si>
  <si>
    <t>Defined benefit pension plans | Maximum</t>
  </si>
  <si>
    <t>Estimated employer contribution in current fiscal year</t>
  </si>
  <si>
    <t>Defined benefit postretirement pension plan</t>
  </si>
  <si>
    <t>Stock-based Compensation (Details) (USD $)</t>
  </si>
  <si>
    <t>plan</t>
  </si>
  <si>
    <t>Stock options</t>
  </si>
  <si>
    <t>Number of plans which reserved shares of common stock for issuance to executives and key employees</t>
  </si>
  <si>
    <t>Expiration period</t>
  </si>
  <si>
    <t>'10 years</t>
  </si>
  <si>
    <t>Major components of stock based compensation expense</t>
  </si>
  <si>
    <t>Exercised (in shares)</t>
  </si>
  <si>
    <t>Stock options | Cost of sales</t>
  </si>
  <si>
    <t>Stock options | Selling, general and administrative expenses</t>
  </si>
  <si>
    <t>Stock options | Research and development</t>
  </si>
  <si>
    <t>Stock options | Maximum</t>
  </si>
  <si>
    <t>Vesting period</t>
  </si>
  <si>
    <t>'3 years</t>
  </si>
  <si>
    <t>Stock options | Minimum</t>
  </si>
  <si>
    <t>Restricted stock</t>
  </si>
  <si>
    <t>Restricted stock | Cost of sales</t>
  </si>
  <si>
    <t>Restricted stock | Selling, general and administrative expenses</t>
  </si>
  <si>
    <t>Chief executive officer | Restricted stock</t>
  </si>
  <si>
    <t>Period of restriction for sale of shares</t>
  </si>
  <si>
    <t>'90 days</t>
  </si>
  <si>
    <t>Executive leadership | Restricted stock</t>
  </si>
  <si>
    <t>Board of directors | Restricted stock</t>
  </si>
  <si>
    <t>LTIP Plans</t>
  </si>
  <si>
    <t>Performance period</t>
  </si>
  <si>
    <t>'2 years</t>
  </si>
  <si>
    <t>LTIP Plans | Cost of sales</t>
  </si>
  <si>
    <t>LTIP Plans | Selling, general and administrative expenses</t>
  </si>
  <si>
    <t>LTIP Plans | Research and development</t>
  </si>
  <si>
    <t>2013/2014 LTIP | Restricted stock units</t>
  </si>
  <si>
    <t>2014/2015 LTIP | Restricted stock units</t>
  </si>
  <si>
    <t>Income Taxes (Details) (USD $)</t>
  </si>
  <si>
    <t>Income tax expenses (benefit) related to foreign operations</t>
  </si>
  <si>
    <t>Foreign Tax Benefit On Uncertain Tax Position Released</t>
  </si>
  <si>
    <t>State income tax expense.</t>
  </si>
  <si>
    <t>U.S. federal income tax benefit</t>
  </si>
  <si>
    <t>Basic and Diluted Net Loss Per Common Share (Details) (USD $)</t>
  </si>
  <si>
    <t>Basic and Diluted Net Loss Per Common Share (Details 2)</t>
  </si>
  <si>
    <t>Assumed conversion of employee stock options</t>
  </si>
  <si>
    <t>Common stock equivalents that could potentially dilute net income per basic share in the future, but were not included in the computation of diluted earnings per share because the impact would have been antidilutive</t>
  </si>
  <si>
    <t>Common stock equivalents</t>
  </si>
  <si>
    <t>Concentrations of Risks (Details)</t>
  </si>
  <si>
    <t>12 Months Ended</t>
  </si>
  <si>
    <t>Net revenue</t>
  </si>
  <si>
    <t>Sales risk</t>
  </si>
  <si>
    <t>customer</t>
  </si>
  <si>
    <t>Electronics distributor risk</t>
  </si>
  <si>
    <t>Concentration of Risk</t>
  </si>
  <si>
    <t>Number of customers exceeding threshold</t>
  </si>
  <si>
    <t>Concentration risk, percentage</t>
  </si>
  <si>
    <t>Condensed Consolidating Financial Statements (Details) (USD $)</t>
  </si>
  <si>
    <t>Mar. 31, 2012</t>
  </si>
  <si>
    <t>Reportable legal entities | Parent</t>
  </si>
  <si>
    <t>Reportable legal entities | Guarantor Subsidiaries</t>
  </si>
  <si>
    <t>Percentage of ownership interest</t>
  </si>
  <si>
    <t>Reportable legal entities | Non-Guarantor Subsidiaries</t>
  </si>
  <si>
    <t>Percentage of capital stock</t>
  </si>
  <si>
    <t>Reclassifications and Eliminations</t>
  </si>
  <si>
    <t>Interest rate of senior notes (as a percent)</t>
  </si>
  <si>
    <t>Condensed Consolidating Financial Statements (Details 2) (USD $)</t>
  </si>
  <si>
    <t>Condensed Consolidating Financial Statements (Details 3) (USD $)</t>
  </si>
  <si>
    <t>Condensed Consolidated Statements of Comprehensive Income (Loss)</t>
  </si>
  <si>
    <t>Condensed Consolidating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7"/>
      <color theme="1"/>
      <name val="Inherit"/>
    </font>
    <font>
      <b/>
      <sz val="1"/>
      <color theme="1"/>
      <name val="Inherit"/>
    </font>
    <font>
      <sz val="1"/>
      <color theme="1"/>
      <name val="Inherit"/>
    </font>
    <font>
      <sz val="7"/>
      <color theme="1"/>
      <name val="Inherit"/>
    </font>
    <font>
      <b/>
      <sz val="8"/>
      <color theme="1"/>
      <name val="Inherit"/>
    </font>
    <font>
      <sz val="10"/>
      <color rgb="FF000000"/>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4" fillId="0" borderId="0" xfId="0" applyFont="1" applyAlignment="1">
      <alignment horizontal="left" wrapText="1"/>
    </xf>
    <xf numFmtId="0" fontId="20" fillId="33" borderId="0" xfId="0" applyFont="1" applyFill="1" applyAlignment="1">
      <alignment wrapText="1"/>
    </xf>
    <xf numFmtId="0" fontId="26"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0"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15" fontId="27"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left" wrapText="1" indent="6"/>
    </xf>
    <xf numFmtId="0" fontId="19" fillId="0" borderId="0" xfId="0" applyFont="1" applyAlignment="1">
      <alignment horizontal="left" wrapText="1"/>
    </xf>
    <xf numFmtId="0" fontId="20"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5"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7" fillId="0" borderId="12" xfId="0" applyFont="1" applyBorder="1" applyAlignment="1">
      <alignment horizontal="center" wrapText="1"/>
    </xf>
    <xf numFmtId="0" fontId="20" fillId="33" borderId="13" xfId="0" applyFont="1" applyFill="1" applyBorder="1" applyAlignment="1">
      <alignment horizontal="right" wrapText="1"/>
    </xf>
    <xf numFmtId="0" fontId="30" fillId="0" borderId="0" xfId="0" applyFont="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33" borderId="0" xfId="0" applyFont="1" applyFill="1" applyBorder="1" applyAlignment="1">
      <alignment horizontal="right" wrapText="1"/>
    </xf>
    <xf numFmtId="0" fontId="20" fillId="0" borderId="0" xfId="0" applyFont="1" applyAlignment="1">
      <alignment horizontal="left" wrapText="1" indent="8"/>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Border="1" applyAlignment="1">
      <alignment horizontal="right" wrapText="1"/>
    </xf>
    <xf numFmtId="0" fontId="25"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0" borderId="0" xfId="0" applyFont="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63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5125371</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258</v>
      </c>
      <c r="B1" s="1" t="s">
        <v>1</v>
      </c>
    </row>
    <row r="2" spans="1:2">
      <c r="A2" s="7"/>
      <c r="B2" s="1" t="s">
        <v>2</v>
      </c>
    </row>
    <row r="3" spans="1:2">
      <c r="A3" s="3" t="s">
        <v>259</v>
      </c>
      <c r="B3" s="4" t="s">
        <v>4</v>
      </c>
    </row>
    <row r="4" spans="1:2">
      <c r="A4" s="70" t="s">
        <v>258</v>
      </c>
      <c r="B4" s="4" t="s">
        <v>4</v>
      </c>
    </row>
    <row r="5" spans="1:2">
      <c r="A5" s="70"/>
      <c r="B5" s="76" t="s">
        <v>258</v>
      </c>
    </row>
    <row r="6" spans="1:2" ht="409.6">
      <c r="A6" s="70"/>
      <c r="B6" s="40" t="s">
        <v>260</v>
      </c>
    </row>
    <row r="7" spans="1:2" ht="357.75">
      <c r="A7" s="70"/>
      <c r="B7" s="40" t="s">
        <v>2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7.85546875" customWidth="1"/>
    <col min="4" max="4" width="25.85546875" customWidth="1"/>
    <col min="5" max="5" width="6.140625" customWidth="1"/>
    <col min="6" max="6" width="35.85546875" customWidth="1"/>
    <col min="7" max="7" width="7.85546875" customWidth="1"/>
    <col min="8" max="8" width="21.85546875" customWidth="1"/>
    <col min="9" max="9" width="6.140625" customWidth="1"/>
    <col min="10" max="10" width="35.85546875" customWidth="1"/>
    <col min="11" max="11" width="7.85546875" customWidth="1"/>
    <col min="12" max="12" width="25.85546875" customWidth="1"/>
    <col min="13" max="13" width="6.140625" customWidth="1"/>
    <col min="14" max="14" width="35.85546875" customWidth="1"/>
    <col min="15" max="15" width="7.85546875" customWidth="1"/>
    <col min="16" max="16" width="25.85546875" customWidth="1"/>
    <col min="17" max="17" width="6.1406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69" t="s">
        <v>4</v>
      </c>
      <c r="C3" s="69"/>
      <c r="D3" s="69"/>
      <c r="E3" s="69"/>
      <c r="F3" s="69"/>
      <c r="G3" s="69"/>
      <c r="H3" s="69"/>
      <c r="I3" s="69"/>
      <c r="J3" s="69"/>
      <c r="K3" s="69"/>
      <c r="L3" s="69"/>
      <c r="M3" s="69"/>
      <c r="N3" s="69"/>
      <c r="O3" s="69"/>
      <c r="P3" s="69"/>
      <c r="Q3" s="69"/>
    </row>
    <row r="4" spans="1:17" ht="15" customHeight="1">
      <c r="A4" s="70" t="s">
        <v>262</v>
      </c>
      <c r="B4" s="69" t="s">
        <v>4</v>
      </c>
      <c r="C4" s="69"/>
      <c r="D4" s="69"/>
      <c r="E4" s="69"/>
      <c r="F4" s="69"/>
      <c r="G4" s="69"/>
      <c r="H4" s="69"/>
      <c r="I4" s="69"/>
      <c r="J4" s="69"/>
      <c r="K4" s="69"/>
      <c r="L4" s="69"/>
      <c r="M4" s="69"/>
      <c r="N4" s="69"/>
      <c r="O4" s="69"/>
      <c r="P4" s="69"/>
      <c r="Q4" s="69"/>
    </row>
    <row r="5" spans="1:17">
      <c r="A5" s="70"/>
      <c r="B5" s="71" t="s">
        <v>262</v>
      </c>
      <c r="C5" s="71"/>
      <c r="D5" s="71"/>
      <c r="E5" s="71"/>
      <c r="F5" s="71"/>
      <c r="G5" s="71"/>
      <c r="H5" s="71"/>
      <c r="I5" s="71"/>
      <c r="J5" s="71"/>
      <c r="K5" s="71"/>
      <c r="L5" s="71"/>
      <c r="M5" s="71"/>
      <c r="N5" s="71"/>
      <c r="O5" s="71"/>
      <c r="P5" s="71"/>
      <c r="Q5" s="71"/>
    </row>
    <row r="6" spans="1:17">
      <c r="A6" s="70"/>
      <c r="B6" s="31"/>
      <c r="C6" s="31"/>
      <c r="D6" s="31"/>
      <c r="E6" s="31"/>
      <c r="F6" s="31"/>
      <c r="G6" s="31"/>
      <c r="H6" s="31"/>
      <c r="I6" s="31"/>
      <c r="J6" s="31"/>
      <c r="K6" s="31"/>
      <c r="L6" s="31"/>
      <c r="M6" s="31"/>
      <c r="N6" s="31"/>
      <c r="O6" s="31"/>
      <c r="P6" s="31"/>
      <c r="Q6" s="31"/>
    </row>
    <row r="7" spans="1:17" ht="25.5" customHeight="1">
      <c r="A7" s="70"/>
      <c r="B7" s="31" t="s">
        <v>264</v>
      </c>
      <c r="C7" s="31"/>
      <c r="D7" s="31"/>
      <c r="E7" s="31"/>
      <c r="F7" s="31"/>
      <c r="G7" s="31"/>
      <c r="H7" s="31"/>
      <c r="I7" s="31"/>
      <c r="J7" s="31"/>
      <c r="K7" s="31"/>
      <c r="L7" s="31"/>
      <c r="M7" s="31"/>
      <c r="N7" s="31"/>
      <c r="O7" s="31"/>
      <c r="P7" s="31"/>
      <c r="Q7" s="31"/>
    </row>
    <row r="8" spans="1:17">
      <c r="A8" s="70"/>
      <c r="B8" s="31"/>
      <c r="C8" s="31"/>
      <c r="D8" s="31"/>
      <c r="E8" s="31"/>
      <c r="F8" s="31"/>
      <c r="G8" s="31"/>
      <c r="H8" s="31"/>
      <c r="I8" s="31"/>
      <c r="J8" s="31"/>
      <c r="K8" s="31"/>
      <c r="L8" s="31"/>
      <c r="M8" s="31"/>
      <c r="N8" s="31"/>
      <c r="O8" s="31"/>
      <c r="P8" s="31"/>
      <c r="Q8" s="31"/>
    </row>
    <row r="9" spans="1:17">
      <c r="A9" s="70"/>
      <c r="B9" s="31" t="s">
        <v>265</v>
      </c>
      <c r="C9" s="31"/>
      <c r="D9" s="31"/>
      <c r="E9" s="31"/>
      <c r="F9" s="31"/>
      <c r="G9" s="31"/>
      <c r="H9" s="31"/>
      <c r="I9" s="31"/>
      <c r="J9" s="31"/>
      <c r="K9" s="31"/>
      <c r="L9" s="31"/>
      <c r="M9" s="31"/>
      <c r="N9" s="31"/>
      <c r="O9" s="31"/>
      <c r="P9" s="31"/>
      <c r="Q9" s="31"/>
    </row>
    <row r="10" spans="1:17">
      <c r="A10" s="70"/>
      <c r="B10" s="18"/>
      <c r="C10" s="18"/>
      <c r="D10" s="18"/>
      <c r="E10" s="18"/>
      <c r="F10" s="18"/>
      <c r="G10" s="18"/>
      <c r="H10" s="18"/>
      <c r="I10" s="18"/>
      <c r="J10" s="18"/>
      <c r="K10" s="18"/>
      <c r="L10" s="18"/>
      <c r="M10" s="18"/>
      <c r="N10" s="18"/>
      <c r="O10" s="18"/>
      <c r="P10" s="18"/>
      <c r="Q10" s="18"/>
    </row>
    <row r="11" spans="1:17">
      <c r="A11" s="70"/>
      <c r="B11" s="11"/>
      <c r="C11" s="11"/>
      <c r="D11" s="11"/>
      <c r="E11" s="11"/>
      <c r="F11" s="11"/>
      <c r="G11" s="11"/>
      <c r="H11" s="11"/>
      <c r="I11" s="11"/>
      <c r="J11" s="11"/>
      <c r="K11" s="11"/>
      <c r="L11" s="11"/>
      <c r="M11" s="11"/>
      <c r="N11" s="11"/>
      <c r="O11" s="11"/>
      <c r="P11" s="11"/>
      <c r="Q11" s="11"/>
    </row>
    <row r="12" spans="1:17" ht="15.75" thickBot="1">
      <c r="A12" s="70"/>
      <c r="B12" s="15"/>
      <c r="C12" s="78" t="s">
        <v>224</v>
      </c>
      <c r="D12" s="78"/>
      <c r="E12" s="78"/>
      <c r="F12" s="78"/>
      <c r="G12" s="78"/>
      <c r="H12" s="78"/>
      <c r="I12" s="78"/>
      <c r="J12" s="12"/>
      <c r="K12" s="78" t="s">
        <v>225</v>
      </c>
      <c r="L12" s="78"/>
      <c r="M12" s="78"/>
      <c r="N12" s="78"/>
      <c r="O12" s="78"/>
      <c r="P12" s="78"/>
      <c r="Q12" s="78"/>
    </row>
    <row r="13" spans="1:17" ht="15.75" thickBot="1">
      <c r="A13" s="70"/>
      <c r="B13" s="15"/>
      <c r="C13" s="79">
        <v>2013</v>
      </c>
      <c r="D13" s="79"/>
      <c r="E13" s="79"/>
      <c r="F13" s="53"/>
      <c r="G13" s="79">
        <v>2012</v>
      </c>
      <c r="H13" s="79"/>
      <c r="I13" s="79"/>
      <c r="J13" s="12"/>
      <c r="K13" s="79">
        <v>2013</v>
      </c>
      <c r="L13" s="79"/>
      <c r="M13" s="79"/>
      <c r="N13" s="53"/>
      <c r="O13" s="79">
        <v>2012</v>
      </c>
      <c r="P13" s="79"/>
      <c r="Q13" s="79"/>
    </row>
    <row r="14" spans="1:17">
      <c r="A14" s="70"/>
      <c r="B14" s="42" t="s">
        <v>266</v>
      </c>
      <c r="C14" s="48" t="s">
        <v>189</v>
      </c>
      <c r="D14" s="50">
        <v>1037</v>
      </c>
      <c r="E14" s="26"/>
      <c r="F14" s="25"/>
      <c r="G14" s="48" t="s">
        <v>189</v>
      </c>
      <c r="H14" s="91">
        <v>497</v>
      </c>
      <c r="I14" s="26"/>
      <c r="J14" s="25"/>
      <c r="K14" s="48" t="s">
        <v>189</v>
      </c>
      <c r="L14" s="50">
        <v>2060</v>
      </c>
      <c r="M14" s="26"/>
      <c r="N14" s="25"/>
      <c r="O14" s="48" t="s">
        <v>189</v>
      </c>
      <c r="P14" s="50">
        <v>1658</v>
      </c>
      <c r="Q14" s="26"/>
    </row>
    <row r="15" spans="1:17">
      <c r="A15" s="70"/>
      <c r="B15" s="42"/>
      <c r="C15" s="55"/>
      <c r="D15" s="56"/>
      <c r="E15" s="57"/>
      <c r="F15" s="25"/>
      <c r="G15" s="55"/>
      <c r="H15" s="92"/>
      <c r="I15" s="57"/>
      <c r="J15" s="25"/>
      <c r="K15" s="55"/>
      <c r="L15" s="56"/>
      <c r="M15" s="57"/>
      <c r="N15" s="25"/>
      <c r="O15" s="55"/>
      <c r="P15" s="56"/>
      <c r="Q15" s="57"/>
    </row>
    <row r="16" spans="1:17">
      <c r="A16" s="70"/>
      <c r="B16" s="44" t="s">
        <v>267</v>
      </c>
      <c r="C16" s="45">
        <v>1157</v>
      </c>
      <c r="D16" s="45"/>
      <c r="E16" s="31"/>
      <c r="F16" s="31"/>
      <c r="G16" s="45">
        <v>3389</v>
      </c>
      <c r="H16" s="45"/>
      <c r="I16" s="31"/>
      <c r="J16" s="31"/>
      <c r="K16" s="45">
        <v>6109</v>
      </c>
      <c r="L16" s="45"/>
      <c r="M16" s="31"/>
      <c r="N16" s="31"/>
      <c r="O16" s="45">
        <v>12014</v>
      </c>
      <c r="P16" s="45"/>
      <c r="Q16" s="31"/>
    </row>
    <row r="17" spans="1:17" ht="15.75" thickBot="1">
      <c r="A17" s="70"/>
      <c r="B17" s="44"/>
      <c r="C17" s="46"/>
      <c r="D17" s="46"/>
      <c r="E17" s="47"/>
      <c r="F17" s="31"/>
      <c r="G17" s="46"/>
      <c r="H17" s="46"/>
      <c r="I17" s="47"/>
      <c r="J17" s="31"/>
      <c r="K17" s="46"/>
      <c r="L17" s="46"/>
      <c r="M17" s="47"/>
      <c r="N17" s="31"/>
      <c r="O17" s="46"/>
      <c r="P17" s="46"/>
      <c r="Q17" s="47"/>
    </row>
    <row r="18" spans="1:17">
      <c r="A18" s="70"/>
      <c r="B18" s="90"/>
      <c r="C18" s="48" t="s">
        <v>189</v>
      </c>
      <c r="D18" s="50">
        <v>2194</v>
      </c>
      <c r="E18" s="26"/>
      <c r="F18" s="25"/>
      <c r="G18" s="48" t="s">
        <v>189</v>
      </c>
      <c r="H18" s="50">
        <v>3886</v>
      </c>
      <c r="I18" s="26"/>
      <c r="J18" s="25"/>
      <c r="K18" s="48" t="s">
        <v>189</v>
      </c>
      <c r="L18" s="50">
        <v>8169</v>
      </c>
      <c r="M18" s="26"/>
      <c r="N18" s="25"/>
      <c r="O18" s="48" t="s">
        <v>189</v>
      </c>
      <c r="P18" s="50">
        <v>13672</v>
      </c>
      <c r="Q18" s="26"/>
    </row>
    <row r="19" spans="1:17" ht="15.75" thickBot="1">
      <c r="A19" s="70"/>
      <c r="B19" s="90"/>
      <c r="C19" s="49"/>
      <c r="D19" s="51"/>
      <c r="E19" s="52"/>
      <c r="F19" s="25"/>
      <c r="G19" s="49"/>
      <c r="H19" s="51"/>
      <c r="I19" s="52"/>
      <c r="J19" s="25"/>
      <c r="K19" s="49"/>
      <c r="L19" s="51"/>
      <c r="M19" s="52"/>
      <c r="N19" s="25"/>
      <c r="O19" s="49"/>
      <c r="P19" s="51"/>
      <c r="Q19" s="52"/>
    </row>
    <row r="20" spans="1:17" ht="15.75" thickTop="1">
      <c r="A20" s="70"/>
      <c r="B20" s="69"/>
      <c r="C20" s="69"/>
      <c r="D20" s="69"/>
      <c r="E20" s="69"/>
      <c r="F20" s="69"/>
      <c r="G20" s="69"/>
      <c r="H20" s="69"/>
      <c r="I20" s="69"/>
      <c r="J20" s="69"/>
      <c r="K20" s="69"/>
      <c r="L20" s="69"/>
      <c r="M20" s="69"/>
      <c r="N20" s="69"/>
      <c r="O20" s="69"/>
      <c r="P20" s="69"/>
      <c r="Q20" s="69"/>
    </row>
    <row r="21" spans="1:17">
      <c r="A21" s="70"/>
      <c r="B21" s="73" t="s">
        <v>268</v>
      </c>
      <c r="C21" s="73"/>
      <c r="D21" s="73"/>
      <c r="E21" s="73"/>
      <c r="F21" s="73"/>
      <c r="G21" s="73"/>
      <c r="H21" s="73"/>
      <c r="I21" s="73"/>
      <c r="J21" s="73"/>
      <c r="K21" s="73"/>
      <c r="L21" s="73"/>
      <c r="M21" s="73"/>
      <c r="N21" s="73"/>
      <c r="O21" s="73"/>
      <c r="P21" s="73"/>
      <c r="Q21" s="73"/>
    </row>
    <row r="22" spans="1:17">
      <c r="A22" s="70"/>
      <c r="B22" s="69"/>
      <c r="C22" s="69"/>
      <c r="D22" s="69"/>
      <c r="E22" s="69"/>
      <c r="F22" s="69"/>
      <c r="G22" s="69"/>
      <c r="H22" s="69"/>
      <c r="I22" s="69"/>
      <c r="J22" s="69"/>
      <c r="K22" s="69"/>
      <c r="L22" s="69"/>
      <c r="M22" s="69"/>
      <c r="N22" s="69"/>
      <c r="O22" s="69"/>
      <c r="P22" s="69"/>
      <c r="Q22" s="69"/>
    </row>
    <row r="23" spans="1:17" ht="25.5" customHeight="1">
      <c r="A23" s="70"/>
      <c r="B23" s="31" t="s">
        <v>269</v>
      </c>
      <c r="C23" s="31"/>
      <c r="D23" s="31"/>
      <c r="E23" s="31"/>
      <c r="F23" s="31"/>
      <c r="G23" s="31"/>
      <c r="H23" s="31"/>
      <c r="I23" s="31"/>
      <c r="J23" s="31"/>
      <c r="K23" s="31"/>
      <c r="L23" s="31"/>
      <c r="M23" s="31"/>
      <c r="N23" s="31"/>
      <c r="O23" s="31"/>
      <c r="P23" s="31"/>
      <c r="Q23" s="31"/>
    </row>
    <row r="24" spans="1:17">
      <c r="A24" s="70"/>
      <c r="B24" s="69"/>
      <c r="C24" s="69"/>
      <c r="D24" s="69"/>
      <c r="E24" s="69"/>
      <c r="F24" s="69"/>
      <c r="G24" s="69"/>
      <c r="H24" s="69"/>
      <c r="I24" s="69"/>
      <c r="J24" s="69"/>
      <c r="K24" s="69"/>
      <c r="L24" s="69"/>
      <c r="M24" s="69"/>
      <c r="N24" s="69"/>
      <c r="O24" s="69"/>
      <c r="P24" s="69"/>
      <c r="Q24" s="69"/>
    </row>
    <row r="25" spans="1:17">
      <c r="A25" s="70"/>
      <c r="B25" s="73" t="s">
        <v>270</v>
      </c>
      <c r="C25" s="73"/>
      <c r="D25" s="73"/>
      <c r="E25" s="73"/>
      <c r="F25" s="73"/>
      <c r="G25" s="73"/>
      <c r="H25" s="73"/>
      <c r="I25" s="73"/>
      <c r="J25" s="73"/>
      <c r="K25" s="73"/>
      <c r="L25" s="73"/>
      <c r="M25" s="73"/>
      <c r="N25" s="73"/>
      <c r="O25" s="73"/>
      <c r="P25" s="73"/>
      <c r="Q25" s="73"/>
    </row>
    <row r="26" spans="1:17">
      <c r="A26" s="70"/>
      <c r="B26" s="31"/>
      <c r="C26" s="31"/>
      <c r="D26" s="31"/>
      <c r="E26" s="31"/>
      <c r="F26" s="31"/>
      <c r="G26" s="31"/>
      <c r="H26" s="31"/>
      <c r="I26" s="31"/>
      <c r="J26" s="31"/>
      <c r="K26" s="31"/>
      <c r="L26" s="31"/>
      <c r="M26" s="31"/>
      <c r="N26" s="31"/>
      <c r="O26" s="31"/>
      <c r="P26" s="31"/>
      <c r="Q26" s="31"/>
    </row>
    <row r="27" spans="1:17" ht="38.25" customHeight="1">
      <c r="A27" s="70"/>
      <c r="B27" s="31" t="s">
        <v>271</v>
      </c>
      <c r="C27" s="31"/>
      <c r="D27" s="31"/>
      <c r="E27" s="31"/>
      <c r="F27" s="31"/>
      <c r="G27" s="31"/>
      <c r="H27" s="31"/>
      <c r="I27" s="31"/>
      <c r="J27" s="31"/>
      <c r="K27" s="31"/>
      <c r="L27" s="31"/>
      <c r="M27" s="31"/>
      <c r="N27" s="31"/>
      <c r="O27" s="31"/>
      <c r="P27" s="31"/>
      <c r="Q27" s="31"/>
    </row>
    <row r="28" spans="1:17">
      <c r="A28" s="70"/>
      <c r="B28" s="69"/>
      <c r="C28" s="69"/>
      <c r="D28" s="69"/>
      <c r="E28" s="69"/>
      <c r="F28" s="69"/>
      <c r="G28" s="69"/>
      <c r="H28" s="69"/>
      <c r="I28" s="69"/>
      <c r="J28" s="69"/>
      <c r="K28" s="69"/>
      <c r="L28" s="69"/>
      <c r="M28" s="69"/>
      <c r="N28" s="69"/>
      <c r="O28" s="69"/>
      <c r="P28" s="69"/>
      <c r="Q28" s="69"/>
    </row>
    <row r="29" spans="1:17" ht="25.5" customHeight="1">
      <c r="A29" s="70"/>
      <c r="B29" s="31" t="s">
        <v>272</v>
      </c>
      <c r="C29" s="31"/>
      <c r="D29" s="31"/>
      <c r="E29" s="31"/>
      <c r="F29" s="31"/>
      <c r="G29" s="31"/>
      <c r="H29" s="31"/>
      <c r="I29" s="31"/>
      <c r="J29" s="31"/>
      <c r="K29" s="31"/>
      <c r="L29" s="31"/>
      <c r="M29" s="31"/>
      <c r="N29" s="31"/>
      <c r="O29" s="31"/>
      <c r="P29" s="31"/>
      <c r="Q29" s="31"/>
    </row>
    <row r="30" spans="1:17">
      <c r="A30" s="70"/>
      <c r="B30" s="69"/>
      <c r="C30" s="69"/>
      <c r="D30" s="69"/>
      <c r="E30" s="69"/>
      <c r="F30" s="69"/>
      <c r="G30" s="69"/>
      <c r="H30" s="69"/>
      <c r="I30" s="69"/>
      <c r="J30" s="69"/>
      <c r="K30" s="69"/>
      <c r="L30" s="69"/>
      <c r="M30" s="69"/>
      <c r="N30" s="69"/>
      <c r="O30" s="69"/>
      <c r="P30" s="69"/>
      <c r="Q30" s="69"/>
    </row>
    <row r="31" spans="1:17">
      <c r="A31" s="70"/>
      <c r="B31" s="31" t="s">
        <v>273</v>
      </c>
      <c r="C31" s="31"/>
      <c r="D31" s="31"/>
      <c r="E31" s="31"/>
      <c r="F31" s="31"/>
      <c r="G31" s="31"/>
      <c r="H31" s="31"/>
      <c r="I31" s="31"/>
      <c r="J31" s="31"/>
      <c r="K31" s="31"/>
      <c r="L31" s="31"/>
      <c r="M31" s="31"/>
      <c r="N31" s="31"/>
      <c r="O31" s="31"/>
      <c r="P31" s="31"/>
      <c r="Q31" s="31"/>
    </row>
    <row r="32" spans="1:17">
      <c r="A32" s="70"/>
      <c r="B32" s="31"/>
      <c r="C32" s="31"/>
      <c r="D32" s="31"/>
      <c r="E32" s="31"/>
      <c r="F32" s="31"/>
      <c r="G32" s="31"/>
      <c r="H32" s="31"/>
      <c r="I32" s="31"/>
      <c r="J32" s="31"/>
      <c r="K32" s="31"/>
      <c r="L32" s="31"/>
      <c r="M32" s="31"/>
      <c r="N32" s="31"/>
      <c r="O32" s="31"/>
      <c r="P32" s="31"/>
      <c r="Q32" s="31"/>
    </row>
    <row r="33" spans="1:17">
      <c r="A33" s="70"/>
      <c r="B33" s="73" t="s">
        <v>274</v>
      </c>
      <c r="C33" s="73"/>
      <c r="D33" s="73"/>
      <c r="E33" s="73"/>
      <c r="F33" s="73"/>
      <c r="G33" s="73"/>
      <c r="H33" s="73"/>
      <c r="I33" s="73"/>
      <c r="J33" s="73"/>
      <c r="K33" s="73"/>
      <c r="L33" s="73"/>
      <c r="M33" s="73"/>
      <c r="N33" s="73"/>
      <c r="O33" s="73"/>
      <c r="P33" s="73"/>
      <c r="Q33" s="73"/>
    </row>
    <row r="34" spans="1:17">
      <c r="A34" s="70"/>
      <c r="B34" s="69"/>
      <c r="C34" s="69"/>
      <c r="D34" s="69"/>
      <c r="E34" s="69"/>
      <c r="F34" s="69"/>
      <c r="G34" s="69"/>
      <c r="H34" s="69"/>
      <c r="I34" s="69"/>
      <c r="J34" s="69"/>
      <c r="K34" s="69"/>
      <c r="L34" s="69"/>
      <c r="M34" s="69"/>
      <c r="N34" s="69"/>
      <c r="O34" s="69"/>
      <c r="P34" s="69"/>
      <c r="Q34" s="69"/>
    </row>
    <row r="35" spans="1:17" ht="25.5" customHeight="1">
      <c r="A35" s="70"/>
      <c r="B35" s="31" t="s">
        <v>275</v>
      </c>
      <c r="C35" s="31"/>
      <c r="D35" s="31"/>
      <c r="E35" s="31"/>
      <c r="F35" s="31"/>
      <c r="G35" s="31"/>
      <c r="H35" s="31"/>
      <c r="I35" s="31"/>
      <c r="J35" s="31"/>
      <c r="K35" s="31"/>
      <c r="L35" s="31"/>
      <c r="M35" s="31"/>
      <c r="N35" s="31"/>
      <c r="O35" s="31"/>
      <c r="P35" s="31"/>
      <c r="Q35" s="31"/>
    </row>
    <row r="36" spans="1:17">
      <c r="A36" s="70"/>
      <c r="B36" s="69"/>
      <c r="C36" s="69"/>
      <c r="D36" s="69"/>
      <c r="E36" s="69"/>
      <c r="F36" s="69"/>
      <c r="G36" s="69"/>
      <c r="H36" s="69"/>
      <c r="I36" s="69"/>
      <c r="J36" s="69"/>
      <c r="K36" s="69"/>
      <c r="L36" s="69"/>
      <c r="M36" s="69"/>
      <c r="N36" s="69"/>
      <c r="O36" s="69"/>
      <c r="P36" s="69"/>
      <c r="Q36" s="69"/>
    </row>
    <row r="37" spans="1:17">
      <c r="A37" s="70"/>
      <c r="B37" s="31" t="s">
        <v>276</v>
      </c>
      <c r="C37" s="31"/>
      <c r="D37" s="31"/>
      <c r="E37" s="31"/>
      <c r="F37" s="31"/>
      <c r="G37" s="31"/>
      <c r="H37" s="31"/>
      <c r="I37" s="31"/>
      <c r="J37" s="31"/>
      <c r="K37" s="31"/>
      <c r="L37" s="31"/>
      <c r="M37" s="31"/>
      <c r="N37" s="31"/>
      <c r="O37" s="31"/>
      <c r="P37" s="31"/>
      <c r="Q37" s="31"/>
    </row>
    <row r="38" spans="1:17">
      <c r="A38" s="70"/>
      <c r="B38" s="69"/>
      <c r="C38" s="69"/>
      <c r="D38" s="69"/>
      <c r="E38" s="69"/>
      <c r="F38" s="69"/>
      <c r="G38" s="69"/>
      <c r="H38" s="69"/>
      <c r="I38" s="69"/>
      <c r="J38" s="69"/>
      <c r="K38" s="69"/>
      <c r="L38" s="69"/>
      <c r="M38" s="69"/>
      <c r="N38" s="69"/>
      <c r="O38" s="69"/>
      <c r="P38" s="69"/>
      <c r="Q38" s="69"/>
    </row>
    <row r="39" spans="1:17">
      <c r="A39" s="70"/>
      <c r="B39" s="69"/>
      <c r="C39" s="69"/>
      <c r="D39" s="69"/>
      <c r="E39" s="69"/>
      <c r="F39" s="69"/>
      <c r="G39" s="69"/>
      <c r="H39" s="69"/>
      <c r="I39" s="69"/>
      <c r="J39" s="69"/>
      <c r="K39" s="69"/>
      <c r="L39" s="69"/>
      <c r="M39" s="69"/>
      <c r="N39" s="69"/>
      <c r="O39" s="69"/>
      <c r="P39" s="69"/>
      <c r="Q39" s="69"/>
    </row>
    <row r="40" spans="1:17">
      <c r="A40" s="70"/>
      <c r="B40" s="73" t="s">
        <v>277</v>
      </c>
      <c r="C40" s="73"/>
      <c r="D40" s="73"/>
      <c r="E40" s="73"/>
      <c r="F40" s="73"/>
      <c r="G40" s="73"/>
      <c r="H40" s="73"/>
      <c r="I40" s="73"/>
      <c r="J40" s="73"/>
      <c r="K40" s="73"/>
      <c r="L40" s="73"/>
      <c r="M40" s="73"/>
      <c r="N40" s="73"/>
      <c r="O40" s="73"/>
      <c r="P40" s="73"/>
      <c r="Q40" s="73"/>
    </row>
    <row r="41" spans="1:17">
      <c r="A41" s="70"/>
      <c r="B41" s="31"/>
      <c r="C41" s="31"/>
      <c r="D41" s="31"/>
      <c r="E41" s="31"/>
      <c r="F41" s="31"/>
      <c r="G41" s="31"/>
      <c r="H41" s="31"/>
      <c r="I41" s="31"/>
      <c r="J41" s="31"/>
      <c r="K41" s="31"/>
      <c r="L41" s="31"/>
      <c r="M41" s="31"/>
      <c r="N41" s="31"/>
      <c r="O41" s="31"/>
      <c r="P41" s="31"/>
      <c r="Q41" s="31"/>
    </row>
    <row r="42" spans="1:17" ht="38.25" customHeight="1">
      <c r="A42" s="70"/>
      <c r="B42" s="31" t="s">
        <v>278</v>
      </c>
      <c r="C42" s="31"/>
      <c r="D42" s="31"/>
      <c r="E42" s="31"/>
      <c r="F42" s="31"/>
      <c r="G42" s="31"/>
      <c r="H42" s="31"/>
      <c r="I42" s="31"/>
      <c r="J42" s="31"/>
      <c r="K42" s="31"/>
      <c r="L42" s="31"/>
      <c r="M42" s="31"/>
      <c r="N42" s="31"/>
      <c r="O42" s="31"/>
      <c r="P42" s="31"/>
      <c r="Q42" s="31"/>
    </row>
    <row r="43" spans="1:17">
      <c r="A43" s="70"/>
      <c r="B43" s="69"/>
      <c r="C43" s="69"/>
      <c r="D43" s="69"/>
      <c r="E43" s="69"/>
      <c r="F43" s="69"/>
      <c r="G43" s="69"/>
      <c r="H43" s="69"/>
      <c r="I43" s="69"/>
      <c r="J43" s="69"/>
      <c r="K43" s="69"/>
      <c r="L43" s="69"/>
      <c r="M43" s="69"/>
      <c r="N43" s="69"/>
      <c r="O43" s="69"/>
      <c r="P43" s="69"/>
      <c r="Q43" s="69"/>
    </row>
    <row r="44" spans="1:17">
      <c r="A44" s="70"/>
      <c r="B44" s="31" t="s">
        <v>279</v>
      </c>
      <c r="C44" s="31"/>
      <c r="D44" s="31"/>
      <c r="E44" s="31"/>
      <c r="F44" s="31"/>
      <c r="G44" s="31"/>
      <c r="H44" s="31"/>
      <c r="I44" s="31"/>
      <c r="J44" s="31"/>
      <c r="K44" s="31"/>
      <c r="L44" s="31"/>
      <c r="M44" s="31"/>
      <c r="N44" s="31"/>
      <c r="O44" s="31"/>
      <c r="P44" s="31"/>
      <c r="Q44" s="31"/>
    </row>
    <row r="45" spans="1:17">
      <c r="A45" s="70"/>
      <c r="B45" s="69"/>
      <c r="C45" s="69"/>
      <c r="D45" s="69"/>
      <c r="E45" s="69"/>
      <c r="F45" s="69"/>
      <c r="G45" s="69"/>
      <c r="H45" s="69"/>
      <c r="I45" s="69"/>
      <c r="J45" s="69"/>
      <c r="K45" s="69"/>
      <c r="L45" s="69"/>
      <c r="M45" s="69"/>
      <c r="N45" s="69"/>
      <c r="O45" s="69"/>
      <c r="P45" s="69"/>
      <c r="Q45" s="69"/>
    </row>
    <row r="46" spans="1:17">
      <c r="A46" s="70"/>
      <c r="B46" s="73" t="s">
        <v>280</v>
      </c>
      <c r="C46" s="73"/>
      <c r="D46" s="73"/>
      <c r="E46" s="73"/>
      <c r="F46" s="73"/>
      <c r="G46" s="73"/>
      <c r="H46" s="73"/>
      <c r="I46" s="73"/>
      <c r="J46" s="73"/>
      <c r="K46" s="73"/>
      <c r="L46" s="73"/>
      <c r="M46" s="73"/>
      <c r="N46" s="73"/>
      <c r="O46" s="73"/>
      <c r="P46" s="73"/>
      <c r="Q46" s="73"/>
    </row>
    <row r="47" spans="1:17">
      <c r="A47" s="70"/>
      <c r="B47" s="31"/>
      <c r="C47" s="31"/>
      <c r="D47" s="31"/>
      <c r="E47" s="31"/>
      <c r="F47" s="31"/>
      <c r="G47" s="31"/>
      <c r="H47" s="31"/>
      <c r="I47" s="31"/>
      <c r="J47" s="31"/>
      <c r="K47" s="31"/>
      <c r="L47" s="31"/>
      <c r="M47" s="31"/>
      <c r="N47" s="31"/>
      <c r="O47" s="31"/>
      <c r="P47" s="31"/>
      <c r="Q47" s="31"/>
    </row>
    <row r="48" spans="1:17">
      <c r="A48" s="70"/>
      <c r="B48" s="31" t="s">
        <v>281</v>
      </c>
      <c r="C48" s="31"/>
      <c r="D48" s="31"/>
      <c r="E48" s="31"/>
      <c r="F48" s="31"/>
      <c r="G48" s="31"/>
      <c r="H48" s="31"/>
      <c r="I48" s="31"/>
      <c r="J48" s="31"/>
      <c r="K48" s="31"/>
      <c r="L48" s="31"/>
      <c r="M48" s="31"/>
      <c r="N48" s="31"/>
      <c r="O48" s="31"/>
      <c r="P48" s="31"/>
      <c r="Q48" s="31"/>
    </row>
    <row r="49" spans="1:17">
      <c r="A49" s="70"/>
      <c r="B49" s="18"/>
      <c r="C49" s="18"/>
      <c r="D49" s="18"/>
      <c r="E49" s="18"/>
      <c r="F49" s="18"/>
      <c r="G49" s="18"/>
      <c r="H49" s="18"/>
      <c r="I49" s="18"/>
      <c r="J49" s="18"/>
      <c r="K49" s="18"/>
      <c r="L49" s="18"/>
      <c r="M49" s="18"/>
      <c r="N49" s="18"/>
      <c r="O49" s="18"/>
      <c r="P49" s="18"/>
      <c r="Q49" s="18"/>
    </row>
    <row r="50" spans="1:17">
      <c r="A50" s="70"/>
      <c r="B50" s="11"/>
      <c r="C50" s="11"/>
      <c r="D50" s="11"/>
      <c r="E50" s="11"/>
      <c r="F50" s="11"/>
      <c r="G50" s="11"/>
      <c r="H50" s="11"/>
      <c r="I50" s="11"/>
      <c r="J50" s="11"/>
      <c r="K50" s="11"/>
      <c r="L50" s="11"/>
      <c r="M50" s="11"/>
      <c r="N50" s="11"/>
      <c r="O50" s="11"/>
      <c r="P50" s="11"/>
      <c r="Q50" s="11"/>
    </row>
    <row r="51" spans="1:17" ht="15.75" thickBot="1">
      <c r="A51" s="70"/>
      <c r="B51" s="15"/>
      <c r="C51" s="78" t="s">
        <v>282</v>
      </c>
      <c r="D51" s="78"/>
      <c r="E51" s="78"/>
      <c r="F51" s="78"/>
      <c r="G51" s="78"/>
      <c r="H51" s="78"/>
      <c r="I51" s="78"/>
      <c r="J51" s="12"/>
      <c r="K51" s="78" t="s">
        <v>283</v>
      </c>
      <c r="L51" s="78"/>
      <c r="M51" s="78"/>
      <c r="N51" s="78"/>
      <c r="O51" s="78"/>
      <c r="P51" s="78"/>
      <c r="Q51" s="78"/>
    </row>
    <row r="52" spans="1:17">
      <c r="A52" s="70"/>
      <c r="B52" s="85"/>
      <c r="C52" s="93" t="s">
        <v>284</v>
      </c>
      <c r="D52" s="93"/>
      <c r="E52" s="93"/>
      <c r="F52" s="63"/>
      <c r="G52" s="93" t="s">
        <v>286</v>
      </c>
      <c r="H52" s="93"/>
      <c r="I52" s="93"/>
      <c r="J52" s="31"/>
      <c r="K52" s="93" t="s">
        <v>288</v>
      </c>
      <c r="L52" s="93"/>
      <c r="M52" s="93"/>
      <c r="N52" s="63"/>
      <c r="O52" s="93" t="s">
        <v>286</v>
      </c>
      <c r="P52" s="93"/>
      <c r="Q52" s="93"/>
    </row>
    <row r="53" spans="1:17" ht="15.75" thickBot="1">
      <c r="A53" s="70"/>
      <c r="B53" s="85"/>
      <c r="C53" s="78" t="s">
        <v>285</v>
      </c>
      <c r="D53" s="78"/>
      <c r="E53" s="78"/>
      <c r="F53" s="31"/>
      <c r="G53" s="78" t="s">
        <v>287</v>
      </c>
      <c r="H53" s="78"/>
      <c r="I53" s="78"/>
      <c r="J53" s="31"/>
      <c r="K53" s="78" t="s">
        <v>289</v>
      </c>
      <c r="L53" s="78"/>
      <c r="M53" s="78"/>
      <c r="N53" s="31"/>
      <c r="O53" s="78" t="s">
        <v>287</v>
      </c>
      <c r="P53" s="78"/>
      <c r="Q53" s="78"/>
    </row>
    <row r="54" spans="1:17">
      <c r="A54" s="70"/>
      <c r="B54" s="42" t="s">
        <v>290</v>
      </c>
      <c r="C54" s="48" t="s">
        <v>189</v>
      </c>
      <c r="D54" s="50">
        <v>5271</v>
      </c>
      <c r="E54" s="26"/>
      <c r="F54" s="25"/>
      <c r="G54" s="48" t="s">
        <v>189</v>
      </c>
      <c r="H54" s="91" t="s">
        <v>190</v>
      </c>
      <c r="I54" s="26"/>
      <c r="J54" s="25"/>
      <c r="K54" s="48" t="s">
        <v>189</v>
      </c>
      <c r="L54" s="50">
        <v>15019</v>
      </c>
      <c r="M54" s="26"/>
      <c r="N54" s="25"/>
      <c r="O54" s="48" t="s">
        <v>189</v>
      </c>
      <c r="P54" s="91" t="s">
        <v>190</v>
      </c>
      <c r="Q54" s="26"/>
    </row>
    <row r="55" spans="1:17">
      <c r="A55" s="70"/>
      <c r="B55" s="42"/>
      <c r="C55" s="55"/>
      <c r="D55" s="56"/>
      <c r="E55" s="57"/>
      <c r="F55" s="25"/>
      <c r="G55" s="55"/>
      <c r="H55" s="92"/>
      <c r="I55" s="57"/>
      <c r="J55" s="25"/>
      <c r="K55" s="55"/>
      <c r="L55" s="56"/>
      <c r="M55" s="57"/>
      <c r="N55" s="25"/>
      <c r="O55" s="55"/>
      <c r="P55" s="92"/>
      <c r="Q55" s="57"/>
    </row>
    <row r="56" spans="1:17">
      <c r="A56" s="70"/>
      <c r="B56" s="44" t="s">
        <v>291</v>
      </c>
      <c r="C56" s="45">
        <v>1157</v>
      </c>
      <c r="D56" s="45"/>
      <c r="E56" s="31"/>
      <c r="F56" s="31"/>
      <c r="G56" s="45">
        <v>1037</v>
      </c>
      <c r="H56" s="45"/>
      <c r="I56" s="31"/>
      <c r="J56" s="31"/>
      <c r="K56" s="45">
        <v>3389</v>
      </c>
      <c r="L56" s="45"/>
      <c r="M56" s="31"/>
      <c r="N56" s="31"/>
      <c r="O56" s="80">
        <v>497</v>
      </c>
      <c r="P56" s="80"/>
      <c r="Q56" s="31"/>
    </row>
    <row r="57" spans="1:17">
      <c r="A57" s="70"/>
      <c r="B57" s="44"/>
      <c r="C57" s="45"/>
      <c r="D57" s="45"/>
      <c r="E57" s="31"/>
      <c r="F57" s="31"/>
      <c r="G57" s="45"/>
      <c r="H57" s="45"/>
      <c r="I57" s="31"/>
      <c r="J57" s="31"/>
      <c r="K57" s="45"/>
      <c r="L57" s="45"/>
      <c r="M57" s="31"/>
      <c r="N57" s="31"/>
      <c r="O57" s="80"/>
      <c r="P57" s="80"/>
      <c r="Q57" s="31"/>
    </row>
    <row r="58" spans="1:17">
      <c r="A58" s="70"/>
      <c r="B58" s="38" t="s">
        <v>292</v>
      </c>
      <c r="C58" s="43" t="s">
        <v>293</v>
      </c>
      <c r="D58" s="43"/>
      <c r="E58" s="38" t="s">
        <v>208</v>
      </c>
      <c r="F58" s="16"/>
      <c r="G58" s="43" t="s">
        <v>294</v>
      </c>
      <c r="H58" s="43"/>
      <c r="I58" s="38" t="s">
        <v>208</v>
      </c>
      <c r="J58" s="16"/>
      <c r="K58" s="43" t="s">
        <v>295</v>
      </c>
      <c r="L58" s="43"/>
      <c r="M58" s="38" t="s">
        <v>208</v>
      </c>
      <c r="N58" s="16"/>
      <c r="O58" s="43" t="s">
        <v>296</v>
      </c>
      <c r="P58" s="43"/>
      <c r="Q58" s="38" t="s">
        <v>208</v>
      </c>
    </row>
    <row r="59" spans="1:17">
      <c r="A59" s="70"/>
      <c r="B59" s="44" t="s">
        <v>297</v>
      </c>
      <c r="C59" s="80">
        <v>94</v>
      </c>
      <c r="D59" s="80"/>
      <c r="E59" s="31"/>
      <c r="F59" s="31"/>
      <c r="G59" s="80" t="s">
        <v>190</v>
      </c>
      <c r="H59" s="80"/>
      <c r="I59" s="31"/>
      <c r="J59" s="31"/>
      <c r="K59" s="80">
        <v>239</v>
      </c>
      <c r="L59" s="80"/>
      <c r="M59" s="31"/>
      <c r="N59" s="31"/>
      <c r="O59" s="80" t="s">
        <v>190</v>
      </c>
      <c r="P59" s="80"/>
      <c r="Q59" s="31"/>
    </row>
    <row r="60" spans="1:17" ht="15.75" thickBot="1">
      <c r="A60" s="70"/>
      <c r="B60" s="44"/>
      <c r="C60" s="89"/>
      <c r="D60" s="89"/>
      <c r="E60" s="47"/>
      <c r="F60" s="31"/>
      <c r="G60" s="89"/>
      <c r="H60" s="89"/>
      <c r="I60" s="47"/>
      <c r="J60" s="31"/>
      <c r="K60" s="89"/>
      <c r="L60" s="89"/>
      <c r="M60" s="47"/>
      <c r="N60" s="31"/>
      <c r="O60" s="89"/>
      <c r="P60" s="89"/>
      <c r="Q60" s="47"/>
    </row>
    <row r="61" spans="1:17">
      <c r="A61" s="70"/>
      <c r="B61" s="42" t="s">
        <v>298</v>
      </c>
      <c r="C61" s="48" t="s">
        <v>189</v>
      </c>
      <c r="D61" s="50">
        <v>5209</v>
      </c>
      <c r="E61" s="26"/>
      <c r="F61" s="25"/>
      <c r="G61" s="48" t="s">
        <v>189</v>
      </c>
      <c r="H61" s="91" t="s">
        <v>190</v>
      </c>
      <c r="I61" s="26"/>
      <c r="J61" s="25"/>
      <c r="K61" s="48" t="s">
        <v>189</v>
      </c>
      <c r="L61" s="50">
        <v>14508</v>
      </c>
      <c r="M61" s="26"/>
      <c r="N61" s="25"/>
      <c r="O61" s="48" t="s">
        <v>189</v>
      </c>
      <c r="P61" s="91" t="s">
        <v>190</v>
      </c>
      <c r="Q61" s="26"/>
    </row>
    <row r="62" spans="1:17" ht="15.75" thickBot="1">
      <c r="A62" s="70"/>
      <c r="B62" s="42"/>
      <c r="C62" s="49"/>
      <c r="D62" s="51"/>
      <c r="E62" s="52"/>
      <c r="F62" s="25"/>
      <c r="G62" s="49"/>
      <c r="H62" s="94"/>
      <c r="I62" s="52"/>
      <c r="J62" s="25"/>
      <c r="K62" s="49"/>
      <c r="L62" s="51"/>
      <c r="M62" s="52"/>
      <c r="N62" s="25"/>
      <c r="O62" s="49"/>
      <c r="P62" s="94"/>
      <c r="Q62" s="52"/>
    </row>
    <row r="63" spans="1:17" ht="16.5" thickTop="1">
      <c r="A63" s="70"/>
      <c r="B63" s="95"/>
      <c r="C63" s="95"/>
      <c r="D63" s="95"/>
      <c r="E63" s="95"/>
      <c r="F63" s="95"/>
      <c r="G63" s="95"/>
      <c r="H63" s="95"/>
      <c r="I63" s="95"/>
      <c r="J63" s="95"/>
      <c r="K63" s="95"/>
      <c r="L63" s="95"/>
      <c r="M63" s="95"/>
      <c r="N63" s="95"/>
      <c r="O63" s="95"/>
      <c r="P63" s="95"/>
      <c r="Q63" s="95"/>
    </row>
    <row r="64" spans="1:17">
      <c r="A64" s="70"/>
      <c r="B64" s="18"/>
      <c r="C64" s="18"/>
      <c r="D64" s="18"/>
      <c r="E64" s="18"/>
      <c r="F64" s="18"/>
      <c r="G64" s="18"/>
      <c r="H64" s="18"/>
      <c r="I64" s="18"/>
      <c r="J64" s="18"/>
      <c r="K64" s="18"/>
      <c r="L64" s="18"/>
      <c r="M64" s="18"/>
      <c r="N64" s="18"/>
      <c r="O64" s="18"/>
      <c r="P64" s="18"/>
      <c r="Q64" s="18"/>
    </row>
    <row r="65" spans="1:17">
      <c r="A65" s="70"/>
      <c r="B65" s="11"/>
      <c r="C65" s="11"/>
      <c r="D65" s="11"/>
      <c r="E65" s="11"/>
      <c r="F65" s="11"/>
      <c r="G65" s="11"/>
      <c r="H65" s="11"/>
      <c r="I65" s="11"/>
      <c r="J65" s="11"/>
      <c r="K65" s="11"/>
      <c r="L65" s="11"/>
      <c r="M65" s="11"/>
      <c r="N65" s="11"/>
      <c r="O65" s="11"/>
      <c r="P65" s="11"/>
      <c r="Q65" s="11"/>
    </row>
    <row r="66" spans="1:17" ht="15.75" thickBot="1">
      <c r="A66" s="70"/>
      <c r="B66" s="15"/>
      <c r="C66" s="78" t="s">
        <v>299</v>
      </c>
      <c r="D66" s="78"/>
      <c r="E66" s="78"/>
      <c r="F66" s="78"/>
      <c r="G66" s="78"/>
      <c r="H66" s="78"/>
      <c r="I66" s="78"/>
      <c r="J66" s="12"/>
      <c r="K66" s="78" t="s">
        <v>300</v>
      </c>
      <c r="L66" s="78"/>
      <c r="M66" s="78"/>
      <c r="N66" s="78"/>
      <c r="O66" s="78"/>
      <c r="P66" s="78"/>
      <c r="Q66" s="78"/>
    </row>
    <row r="67" spans="1:17">
      <c r="A67" s="70"/>
      <c r="B67" s="85"/>
      <c r="C67" s="93" t="s">
        <v>284</v>
      </c>
      <c r="D67" s="93"/>
      <c r="E67" s="93"/>
      <c r="F67" s="63"/>
      <c r="G67" s="93" t="s">
        <v>286</v>
      </c>
      <c r="H67" s="93"/>
      <c r="I67" s="93"/>
      <c r="J67" s="31"/>
      <c r="K67" s="93" t="s">
        <v>284</v>
      </c>
      <c r="L67" s="93"/>
      <c r="M67" s="93"/>
      <c r="N67" s="63"/>
      <c r="O67" s="93" t="s">
        <v>286</v>
      </c>
      <c r="P67" s="93"/>
      <c r="Q67" s="93"/>
    </row>
    <row r="68" spans="1:17">
      <c r="A68" s="70"/>
      <c r="B68" s="85"/>
      <c r="C68" s="86" t="s">
        <v>285</v>
      </c>
      <c r="D68" s="86"/>
      <c r="E68" s="86"/>
      <c r="F68" s="31"/>
      <c r="G68" s="86" t="s">
        <v>287</v>
      </c>
      <c r="H68" s="86"/>
      <c r="I68" s="86"/>
      <c r="J68" s="31"/>
      <c r="K68" s="86" t="s">
        <v>285</v>
      </c>
      <c r="L68" s="86"/>
      <c r="M68" s="86"/>
      <c r="N68" s="31"/>
      <c r="O68" s="86" t="s">
        <v>287</v>
      </c>
      <c r="P68" s="86"/>
      <c r="Q68" s="86"/>
    </row>
    <row r="69" spans="1:17">
      <c r="A69" s="70"/>
      <c r="B69" s="87" t="s">
        <v>290</v>
      </c>
      <c r="C69" s="42" t="s">
        <v>189</v>
      </c>
      <c r="D69" s="58">
        <v>13509</v>
      </c>
      <c r="E69" s="25"/>
      <c r="F69" s="25"/>
      <c r="G69" s="42" t="s">
        <v>189</v>
      </c>
      <c r="H69" s="43">
        <v>567</v>
      </c>
      <c r="I69" s="25"/>
      <c r="J69" s="25"/>
      <c r="K69" s="42" t="s">
        <v>189</v>
      </c>
      <c r="L69" s="58">
        <v>11474</v>
      </c>
      <c r="M69" s="25"/>
      <c r="N69" s="25"/>
      <c r="O69" s="42" t="s">
        <v>189</v>
      </c>
      <c r="P69" s="43" t="s">
        <v>190</v>
      </c>
      <c r="Q69" s="25"/>
    </row>
    <row r="70" spans="1:17">
      <c r="A70" s="70"/>
      <c r="B70" s="87"/>
      <c r="C70" s="42"/>
      <c r="D70" s="58"/>
      <c r="E70" s="25"/>
      <c r="F70" s="25"/>
      <c r="G70" s="42"/>
      <c r="H70" s="43"/>
      <c r="I70" s="25"/>
      <c r="J70" s="25"/>
      <c r="K70" s="42"/>
      <c r="L70" s="58"/>
      <c r="M70" s="25"/>
      <c r="N70" s="25"/>
      <c r="O70" s="42"/>
      <c r="P70" s="43"/>
      <c r="Q70" s="25"/>
    </row>
    <row r="71" spans="1:17">
      <c r="A71" s="70"/>
      <c r="B71" s="88" t="s">
        <v>291</v>
      </c>
      <c r="C71" s="45">
        <v>6109</v>
      </c>
      <c r="D71" s="45"/>
      <c r="E71" s="31"/>
      <c r="F71" s="31"/>
      <c r="G71" s="45">
        <v>2060</v>
      </c>
      <c r="H71" s="45"/>
      <c r="I71" s="31"/>
      <c r="J71" s="31"/>
      <c r="K71" s="45">
        <v>12014</v>
      </c>
      <c r="L71" s="45"/>
      <c r="M71" s="31"/>
      <c r="N71" s="31"/>
      <c r="O71" s="45">
        <v>1658</v>
      </c>
      <c r="P71" s="45"/>
      <c r="Q71" s="31"/>
    </row>
    <row r="72" spans="1:17">
      <c r="A72" s="70"/>
      <c r="B72" s="88"/>
      <c r="C72" s="45"/>
      <c r="D72" s="45"/>
      <c r="E72" s="31"/>
      <c r="F72" s="31"/>
      <c r="G72" s="45"/>
      <c r="H72" s="45"/>
      <c r="I72" s="31"/>
      <c r="J72" s="31"/>
      <c r="K72" s="45"/>
      <c r="L72" s="45"/>
      <c r="M72" s="31"/>
      <c r="N72" s="31"/>
      <c r="O72" s="45"/>
      <c r="P72" s="45"/>
      <c r="Q72" s="31"/>
    </row>
    <row r="73" spans="1:17">
      <c r="A73" s="70"/>
      <c r="B73" s="82" t="s">
        <v>292</v>
      </c>
      <c r="C73" s="43" t="s">
        <v>301</v>
      </c>
      <c r="D73" s="43"/>
      <c r="E73" s="38" t="s">
        <v>208</v>
      </c>
      <c r="F73" s="16"/>
      <c r="G73" s="43" t="s">
        <v>302</v>
      </c>
      <c r="H73" s="43"/>
      <c r="I73" s="38" t="s">
        <v>208</v>
      </c>
      <c r="J73" s="16"/>
      <c r="K73" s="43" t="s">
        <v>303</v>
      </c>
      <c r="L73" s="43"/>
      <c r="M73" s="38" t="s">
        <v>208</v>
      </c>
      <c r="N73" s="16"/>
      <c r="O73" s="43" t="s">
        <v>304</v>
      </c>
      <c r="P73" s="43"/>
      <c r="Q73" s="38" t="s">
        <v>208</v>
      </c>
    </row>
    <row r="74" spans="1:17">
      <c r="A74" s="70"/>
      <c r="B74" s="88" t="s">
        <v>297</v>
      </c>
      <c r="C74" s="80">
        <v>421</v>
      </c>
      <c r="D74" s="80"/>
      <c r="E74" s="31"/>
      <c r="F74" s="31"/>
      <c r="G74" s="80" t="s">
        <v>190</v>
      </c>
      <c r="H74" s="80"/>
      <c r="I74" s="31"/>
      <c r="J74" s="31"/>
      <c r="K74" s="80">
        <v>10</v>
      </c>
      <c r="L74" s="80"/>
      <c r="M74" s="31"/>
      <c r="N74" s="31"/>
      <c r="O74" s="80" t="s">
        <v>190</v>
      </c>
      <c r="P74" s="80"/>
      <c r="Q74" s="31"/>
    </row>
    <row r="75" spans="1:17" ht="15.75" thickBot="1">
      <c r="A75" s="70"/>
      <c r="B75" s="88"/>
      <c r="C75" s="89"/>
      <c r="D75" s="89"/>
      <c r="E75" s="47"/>
      <c r="F75" s="31"/>
      <c r="G75" s="89"/>
      <c r="H75" s="89"/>
      <c r="I75" s="47"/>
      <c r="J75" s="31"/>
      <c r="K75" s="89"/>
      <c r="L75" s="89"/>
      <c r="M75" s="47"/>
      <c r="N75" s="31"/>
      <c r="O75" s="89"/>
      <c r="P75" s="89"/>
      <c r="Q75" s="47"/>
    </row>
    <row r="76" spans="1:17">
      <c r="A76" s="70"/>
      <c r="B76" s="87" t="s">
        <v>298</v>
      </c>
      <c r="C76" s="48" t="s">
        <v>189</v>
      </c>
      <c r="D76" s="50">
        <v>5209</v>
      </c>
      <c r="E76" s="26"/>
      <c r="F76" s="25"/>
      <c r="G76" s="48" t="s">
        <v>189</v>
      </c>
      <c r="H76" s="91" t="s">
        <v>190</v>
      </c>
      <c r="I76" s="26"/>
      <c r="J76" s="25"/>
      <c r="K76" s="48" t="s">
        <v>189</v>
      </c>
      <c r="L76" s="50">
        <v>14508</v>
      </c>
      <c r="M76" s="26"/>
      <c r="N76" s="25"/>
      <c r="O76" s="48" t="s">
        <v>189</v>
      </c>
      <c r="P76" s="91" t="s">
        <v>190</v>
      </c>
      <c r="Q76" s="26"/>
    </row>
    <row r="77" spans="1:17" ht="15.75" thickBot="1">
      <c r="A77" s="70"/>
      <c r="B77" s="87"/>
      <c r="C77" s="49"/>
      <c r="D77" s="51"/>
      <c r="E77" s="52"/>
      <c r="F77" s="25"/>
      <c r="G77" s="49"/>
      <c r="H77" s="94"/>
      <c r="I77" s="52"/>
      <c r="J77" s="25"/>
      <c r="K77" s="49"/>
      <c r="L77" s="51"/>
      <c r="M77" s="52"/>
      <c r="N77" s="25"/>
      <c r="O77" s="49"/>
      <c r="P77" s="94"/>
      <c r="Q77" s="52"/>
    </row>
    <row r="78" spans="1:17" ht="15.75" thickTop="1"/>
  </sheetData>
  <mergeCells count="242">
    <mergeCell ref="B48:Q48"/>
    <mergeCell ref="B63:Q6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5:Q5"/>
    <mergeCell ref="B6:Q6"/>
    <mergeCell ref="B7:Q7"/>
    <mergeCell ref="B8:Q8"/>
    <mergeCell ref="B9:Q9"/>
    <mergeCell ref="B20:Q20"/>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M67"/>
    <mergeCell ref="K68:M68"/>
    <mergeCell ref="N67:N68"/>
    <mergeCell ref="O67:Q67"/>
    <mergeCell ref="O68:Q68"/>
    <mergeCell ref="B67:B68"/>
    <mergeCell ref="C67:E67"/>
    <mergeCell ref="C68:E68"/>
    <mergeCell ref="F67:F68"/>
    <mergeCell ref="G67:I67"/>
    <mergeCell ref="G68:I68"/>
    <mergeCell ref="N61:N62"/>
    <mergeCell ref="O61:O62"/>
    <mergeCell ref="P61:P62"/>
    <mergeCell ref="Q61:Q62"/>
    <mergeCell ref="B64:Q64"/>
    <mergeCell ref="C66:I66"/>
    <mergeCell ref="K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M52"/>
    <mergeCell ref="K53:M53"/>
    <mergeCell ref="N52:N53"/>
    <mergeCell ref="O52:Q52"/>
    <mergeCell ref="O53:Q53"/>
    <mergeCell ref="B52:B53"/>
    <mergeCell ref="C52:E52"/>
    <mergeCell ref="C53:E53"/>
    <mergeCell ref="F52:F53"/>
    <mergeCell ref="G52:I52"/>
    <mergeCell ref="G53:I53"/>
    <mergeCell ref="N18:N19"/>
    <mergeCell ref="O18:O19"/>
    <mergeCell ref="P18:P19"/>
    <mergeCell ref="Q18:Q19"/>
    <mergeCell ref="B49:Q49"/>
    <mergeCell ref="C51:I51"/>
    <mergeCell ref="K51:Q51"/>
    <mergeCell ref="B21:Q21"/>
    <mergeCell ref="B22:Q22"/>
    <mergeCell ref="B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7109375" customWidth="1"/>
    <col min="9" max="9" width="2" customWidth="1"/>
    <col min="11" max="11" width="3.140625" customWidth="1"/>
    <col min="12" max="12" width="8.7109375" customWidth="1"/>
    <col min="13" max="13" width="2.42578125" customWidth="1"/>
    <col min="15" max="15" width="3.28515625" customWidth="1"/>
    <col min="16" max="16" width="11.140625" customWidth="1"/>
    <col min="17" max="17" width="2.5703125" customWidth="1"/>
    <col min="19" max="19" width="2" bestFit="1" customWidth="1"/>
    <col min="20" max="20" width="6.5703125" bestFit="1" customWidth="1"/>
  </cols>
  <sheetData>
    <row r="1" spans="1:21" ht="30"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69" t="s">
        <v>4</v>
      </c>
      <c r="C3" s="69"/>
      <c r="D3" s="69"/>
      <c r="E3" s="69"/>
      <c r="F3" s="69"/>
      <c r="G3" s="69"/>
      <c r="H3" s="69"/>
      <c r="I3" s="69"/>
      <c r="J3" s="69"/>
      <c r="K3" s="69"/>
      <c r="L3" s="69"/>
      <c r="M3" s="69"/>
      <c r="N3" s="69"/>
      <c r="O3" s="69"/>
      <c r="P3" s="69"/>
      <c r="Q3" s="69"/>
      <c r="R3" s="69"/>
      <c r="S3" s="69"/>
      <c r="T3" s="69"/>
      <c r="U3" s="69"/>
    </row>
    <row r="4" spans="1:21" ht="15" customHeight="1">
      <c r="A4" s="70" t="s">
        <v>305</v>
      </c>
      <c r="B4" s="69" t="s">
        <v>4</v>
      </c>
      <c r="C4" s="69"/>
      <c r="D4" s="69"/>
      <c r="E4" s="69"/>
      <c r="F4" s="69"/>
      <c r="G4" s="69"/>
      <c r="H4" s="69"/>
      <c r="I4" s="69"/>
      <c r="J4" s="69"/>
      <c r="K4" s="69"/>
      <c r="L4" s="69"/>
      <c r="M4" s="69"/>
      <c r="N4" s="69"/>
      <c r="O4" s="69"/>
      <c r="P4" s="69"/>
      <c r="Q4" s="69"/>
      <c r="R4" s="69"/>
      <c r="S4" s="69"/>
      <c r="T4" s="69"/>
      <c r="U4" s="69"/>
    </row>
    <row r="5" spans="1:21">
      <c r="A5" s="70"/>
      <c r="B5" s="71" t="s">
        <v>305</v>
      </c>
      <c r="C5" s="71"/>
      <c r="D5" s="71"/>
      <c r="E5" s="71"/>
      <c r="F5" s="71"/>
      <c r="G5" s="71"/>
      <c r="H5" s="71"/>
      <c r="I5" s="71"/>
      <c r="J5" s="71"/>
      <c r="K5" s="71"/>
      <c r="L5" s="71"/>
      <c r="M5" s="71"/>
      <c r="N5" s="71"/>
      <c r="O5" s="71"/>
      <c r="P5" s="71"/>
      <c r="Q5" s="71"/>
      <c r="R5" s="71"/>
      <c r="S5" s="71"/>
      <c r="T5" s="71"/>
      <c r="U5" s="71"/>
    </row>
    <row r="6" spans="1:21">
      <c r="A6" s="70"/>
      <c r="B6" s="31"/>
      <c r="C6" s="31"/>
      <c r="D6" s="31"/>
      <c r="E6" s="31"/>
      <c r="F6" s="31"/>
      <c r="G6" s="31"/>
      <c r="H6" s="31"/>
      <c r="I6" s="31"/>
      <c r="J6" s="31"/>
      <c r="K6" s="31"/>
      <c r="L6" s="31"/>
      <c r="M6" s="31"/>
      <c r="N6" s="31"/>
      <c r="O6" s="31"/>
      <c r="P6" s="31"/>
      <c r="Q6" s="31"/>
      <c r="R6" s="31"/>
      <c r="S6" s="31"/>
      <c r="T6" s="31"/>
      <c r="U6" s="31"/>
    </row>
    <row r="7" spans="1:21">
      <c r="A7" s="70"/>
      <c r="B7" s="31" t="s">
        <v>307</v>
      </c>
      <c r="C7" s="31"/>
      <c r="D7" s="31"/>
      <c r="E7" s="31"/>
      <c r="F7" s="31"/>
      <c r="G7" s="31"/>
      <c r="H7" s="31"/>
      <c r="I7" s="31"/>
      <c r="J7" s="31"/>
      <c r="K7" s="31"/>
      <c r="L7" s="31"/>
      <c r="M7" s="31"/>
      <c r="N7" s="31"/>
      <c r="O7" s="31"/>
      <c r="P7" s="31"/>
      <c r="Q7" s="31"/>
      <c r="R7" s="31"/>
      <c r="S7" s="31"/>
      <c r="T7" s="31"/>
      <c r="U7" s="31"/>
    </row>
    <row r="8" spans="1:21">
      <c r="A8" s="70"/>
      <c r="B8" s="18"/>
      <c r="C8" s="18"/>
      <c r="D8" s="18"/>
      <c r="E8" s="18"/>
      <c r="F8" s="18"/>
      <c r="G8" s="18"/>
      <c r="H8" s="18"/>
      <c r="I8" s="18"/>
      <c r="J8" s="18"/>
      <c r="K8" s="18"/>
      <c r="L8" s="18"/>
      <c r="M8" s="18"/>
      <c r="N8" s="18"/>
      <c r="O8" s="18"/>
      <c r="P8" s="18"/>
      <c r="Q8" s="18"/>
      <c r="R8" s="18"/>
      <c r="S8" s="18"/>
      <c r="T8" s="18"/>
      <c r="U8" s="18"/>
    </row>
    <row r="9" spans="1:21">
      <c r="A9" s="70"/>
      <c r="B9" s="11"/>
      <c r="C9" s="11"/>
      <c r="D9" s="11"/>
      <c r="E9" s="11"/>
      <c r="F9" s="11"/>
      <c r="G9" s="11"/>
      <c r="H9" s="11"/>
      <c r="I9" s="11"/>
      <c r="J9" s="11"/>
      <c r="K9" s="11"/>
      <c r="L9" s="11"/>
      <c r="M9" s="11"/>
      <c r="N9" s="11"/>
      <c r="O9" s="11"/>
      <c r="P9" s="11"/>
      <c r="Q9" s="11"/>
      <c r="R9" s="11"/>
      <c r="S9" s="11"/>
      <c r="T9" s="11"/>
      <c r="U9" s="11"/>
    </row>
    <row r="10" spans="1:21">
      <c r="A10" s="70"/>
      <c r="B10" s="85"/>
      <c r="C10" s="86" t="s">
        <v>308</v>
      </c>
      <c r="D10" s="86"/>
      <c r="E10" s="86"/>
      <c r="F10" s="31"/>
      <c r="G10" s="86" t="s">
        <v>310</v>
      </c>
      <c r="H10" s="86"/>
      <c r="I10" s="86"/>
      <c r="J10" s="31"/>
      <c r="K10" s="86" t="s">
        <v>313</v>
      </c>
      <c r="L10" s="86"/>
      <c r="M10" s="86"/>
      <c r="N10" s="31"/>
      <c r="O10" s="86" t="s">
        <v>315</v>
      </c>
      <c r="P10" s="86"/>
      <c r="Q10" s="86"/>
      <c r="R10" s="31"/>
      <c r="S10" s="86" t="s">
        <v>320</v>
      </c>
      <c r="T10" s="86"/>
      <c r="U10" s="86"/>
    </row>
    <row r="11" spans="1:21">
      <c r="A11" s="70"/>
      <c r="B11" s="85"/>
      <c r="C11" s="86" t="s">
        <v>309</v>
      </c>
      <c r="D11" s="86"/>
      <c r="E11" s="86"/>
      <c r="F11" s="31"/>
      <c r="G11" s="86" t="s">
        <v>311</v>
      </c>
      <c r="H11" s="86"/>
      <c r="I11" s="86"/>
      <c r="J11" s="31"/>
      <c r="K11" s="86" t="s">
        <v>314</v>
      </c>
      <c r="L11" s="86"/>
      <c r="M11" s="86"/>
      <c r="N11" s="31"/>
      <c r="O11" s="86" t="s">
        <v>316</v>
      </c>
      <c r="P11" s="86"/>
      <c r="Q11" s="86"/>
      <c r="R11" s="31"/>
      <c r="S11" s="86" t="s">
        <v>321</v>
      </c>
      <c r="T11" s="86"/>
      <c r="U11" s="86"/>
    </row>
    <row r="12" spans="1:21">
      <c r="A12" s="70"/>
      <c r="B12" s="85"/>
      <c r="C12" s="69"/>
      <c r="D12" s="69"/>
      <c r="E12" s="69"/>
      <c r="F12" s="31"/>
      <c r="G12" s="86" t="s">
        <v>312</v>
      </c>
      <c r="H12" s="86"/>
      <c r="I12" s="86"/>
      <c r="J12" s="31"/>
      <c r="K12" s="69"/>
      <c r="L12" s="69"/>
      <c r="M12" s="69"/>
      <c r="N12" s="31"/>
      <c r="O12" s="86" t="s">
        <v>317</v>
      </c>
      <c r="P12" s="86"/>
      <c r="Q12" s="86"/>
      <c r="R12" s="31"/>
      <c r="S12" s="86" t="s">
        <v>318</v>
      </c>
      <c r="T12" s="86"/>
      <c r="U12" s="86"/>
    </row>
    <row r="13" spans="1:21">
      <c r="A13" s="70"/>
      <c r="B13" s="85"/>
      <c r="C13" s="69"/>
      <c r="D13" s="69"/>
      <c r="E13" s="69"/>
      <c r="F13" s="31"/>
      <c r="G13" s="69"/>
      <c r="H13" s="69"/>
      <c r="I13" s="69"/>
      <c r="J13" s="31"/>
      <c r="K13" s="69"/>
      <c r="L13" s="69"/>
      <c r="M13" s="69"/>
      <c r="N13" s="31"/>
      <c r="O13" s="86" t="s">
        <v>318</v>
      </c>
      <c r="P13" s="86"/>
      <c r="Q13" s="86"/>
      <c r="R13" s="31"/>
      <c r="S13" s="86" t="s">
        <v>322</v>
      </c>
      <c r="T13" s="86"/>
      <c r="U13" s="86"/>
    </row>
    <row r="14" spans="1:21" ht="15.75" thickBot="1">
      <c r="A14" s="70"/>
      <c r="B14" s="85"/>
      <c r="C14" s="96"/>
      <c r="D14" s="96"/>
      <c r="E14" s="96"/>
      <c r="F14" s="31"/>
      <c r="G14" s="96"/>
      <c r="H14" s="96"/>
      <c r="I14" s="96"/>
      <c r="J14" s="31"/>
      <c r="K14" s="96"/>
      <c r="L14" s="96"/>
      <c r="M14" s="96"/>
      <c r="N14" s="31"/>
      <c r="O14" s="78" t="s">
        <v>319</v>
      </c>
      <c r="P14" s="78"/>
      <c r="Q14" s="78"/>
      <c r="R14" s="31"/>
      <c r="S14" s="96"/>
      <c r="T14" s="96"/>
      <c r="U14" s="96"/>
    </row>
    <row r="15" spans="1:21">
      <c r="A15" s="70"/>
      <c r="B15" s="87" t="s">
        <v>323</v>
      </c>
      <c r="C15" s="48" t="s">
        <v>189</v>
      </c>
      <c r="D15" s="50">
        <v>22169</v>
      </c>
      <c r="E15" s="26"/>
      <c r="F15" s="25"/>
      <c r="G15" s="48" t="s">
        <v>189</v>
      </c>
      <c r="H15" s="91" t="s">
        <v>324</v>
      </c>
      <c r="I15" s="48" t="s">
        <v>208</v>
      </c>
      <c r="J15" s="25"/>
      <c r="K15" s="48" t="s">
        <v>189</v>
      </c>
      <c r="L15" s="50">
        <v>1687</v>
      </c>
      <c r="M15" s="26"/>
      <c r="N15" s="25"/>
      <c r="O15" s="48" t="s">
        <v>189</v>
      </c>
      <c r="P15" s="91" t="s">
        <v>325</v>
      </c>
      <c r="Q15" s="48" t="s">
        <v>208</v>
      </c>
      <c r="R15" s="25"/>
      <c r="S15" s="48" t="s">
        <v>189</v>
      </c>
      <c r="T15" s="50">
        <v>15315</v>
      </c>
      <c r="U15" s="26"/>
    </row>
    <row r="16" spans="1:21">
      <c r="A16" s="70"/>
      <c r="B16" s="87"/>
      <c r="C16" s="55"/>
      <c r="D16" s="56"/>
      <c r="E16" s="57"/>
      <c r="F16" s="25"/>
      <c r="G16" s="55"/>
      <c r="H16" s="92"/>
      <c r="I16" s="55"/>
      <c r="J16" s="25"/>
      <c r="K16" s="55"/>
      <c r="L16" s="56"/>
      <c r="M16" s="57"/>
      <c r="N16" s="25"/>
      <c r="O16" s="55"/>
      <c r="P16" s="92"/>
      <c r="Q16" s="55"/>
      <c r="R16" s="25"/>
      <c r="S16" s="55"/>
      <c r="T16" s="56"/>
      <c r="U16" s="57"/>
    </row>
    <row r="17" spans="1:21">
      <c r="A17" s="70"/>
      <c r="B17" s="88" t="s">
        <v>111</v>
      </c>
      <c r="C17" s="45">
        <v>3879</v>
      </c>
      <c r="D17" s="45"/>
      <c r="E17" s="31"/>
      <c r="F17" s="31"/>
      <c r="G17" s="80" t="s">
        <v>190</v>
      </c>
      <c r="H17" s="80"/>
      <c r="I17" s="31"/>
      <c r="J17" s="31"/>
      <c r="K17" s="80" t="s">
        <v>190</v>
      </c>
      <c r="L17" s="80"/>
      <c r="M17" s="31"/>
      <c r="N17" s="31"/>
      <c r="O17" s="45">
        <v>1113</v>
      </c>
      <c r="P17" s="45"/>
      <c r="Q17" s="31"/>
      <c r="R17" s="31"/>
      <c r="S17" s="45">
        <v>4992</v>
      </c>
      <c r="T17" s="45"/>
      <c r="U17" s="31"/>
    </row>
    <row r="18" spans="1:21">
      <c r="A18" s="70"/>
      <c r="B18" s="88"/>
      <c r="C18" s="45"/>
      <c r="D18" s="45"/>
      <c r="E18" s="31"/>
      <c r="F18" s="31"/>
      <c r="G18" s="80"/>
      <c r="H18" s="80"/>
      <c r="I18" s="31"/>
      <c r="J18" s="31"/>
      <c r="K18" s="80"/>
      <c r="L18" s="80"/>
      <c r="M18" s="31"/>
      <c r="N18" s="31"/>
      <c r="O18" s="45"/>
      <c r="P18" s="45"/>
      <c r="Q18" s="31"/>
      <c r="R18" s="31"/>
      <c r="S18" s="45"/>
      <c r="T18" s="45"/>
      <c r="U18" s="31"/>
    </row>
    <row r="19" spans="1:21">
      <c r="A19" s="70"/>
      <c r="B19" s="87" t="s">
        <v>112</v>
      </c>
      <c r="C19" s="43" t="s">
        <v>190</v>
      </c>
      <c r="D19" s="43"/>
      <c r="E19" s="25"/>
      <c r="F19" s="25"/>
      <c r="G19" s="43">
        <v>106</v>
      </c>
      <c r="H19" s="43"/>
      <c r="I19" s="25"/>
      <c r="J19" s="25"/>
      <c r="K19" s="43" t="s">
        <v>326</v>
      </c>
      <c r="L19" s="43"/>
      <c r="M19" s="42" t="s">
        <v>208</v>
      </c>
      <c r="N19" s="25"/>
      <c r="O19" s="43" t="s">
        <v>190</v>
      </c>
      <c r="P19" s="43"/>
      <c r="Q19" s="25"/>
      <c r="R19" s="25"/>
      <c r="S19" s="43">
        <v>25</v>
      </c>
      <c r="T19" s="43"/>
      <c r="U19" s="25"/>
    </row>
    <row r="20" spans="1:21" ht="15.75" thickBot="1">
      <c r="A20" s="70"/>
      <c r="B20" s="87"/>
      <c r="C20" s="64"/>
      <c r="D20" s="64"/>
      <c r="E20" s="60"/>
      <c r="F20" s="25"/>
      <c r="G20" s="64"/>
      <c r="H20" s="64"/>
      <c r="I20" s="60"/>
      <c r="J20" s="25"/>
      <c r="K20" s="64"/>
      <c r="L20" s="64"/>
      <c r="M20" s="97"/>
      <c r="N20" s="25"/>
      <c r="O20" s="64"/>
      <c r="P20" s="64"/>
      <c r="Q20" s="60"/>
      <c r="R20" s="25"/>
      <c r="S20" s="64"/>
      <c r="T20" s="64"/>
      <c r="U20" s="60"/>
    </row>
    <row r="21" spans="1:21">
      <c r="A21" s="70"/>
      <c r="B21" s="88" t="s">
        <v>113</v>
      </c>
      <c r="C21" s="62">
        <v>3879</v>
      </c>
      <c r="D21" s="62"/>
      <c r="E21" s="63"/>
      <c r="F21" s="31"/>
      <c r="G21" s="98">
        <v>106</v>
      </c>
      <c r="H21" s="98"/>
      <c r="I21" s="63"/>
      <c r="J21" s="31"/>
      <c r="K21" s="98" t="s">
        <v>326</v>
      </c>
      <c r="L21" s="98"/>
      <c r="M21" s="65" t="s">
        <v>208</v>
      </c>
      <c r="N21" s="31"/>
      <c r="O21" s="62">
        <v>1113</v>
      </c>
      <c r="P21" s="62"/>
      <c r="Q21" s="63"/>
      <c r="R21" s="31"/>
      <c r="S21" s="62">
        <v>5017</v>
      </c>
      <c r="T21" s="62"/>
      <c r="U21" s="63"/>
    </row>
    <row r="22" spans="1:21" ht="15.75" thickBot="1">
      <c r="A22" s="70"/>
      <c r="B22" s="88"/>
      <c r="C22" s="46"/>
      <c r="D22" s="46"/>
      <c r="E22" s="47"/>
      <c r="F22" s="31"/>
      <c r="G22" s="89"/>
      <c r="H22" s="89"/>
      <c r="I22" s="47"/>
      <c r="J22" s="31"/>
      <c r="K22" s="89"/>
      <c r="L22" s="89"/>
      <c r="M22" s="99"/>
      <c r="N22" s="31"/>
      <c r="O22" s="46"/>
      <c r="P22" s="46"/>
      <c r="Q22" s="47"/>
      <c r="R22" s="31"/>
      <c r="S22" s="46"/>
      <c r="T22" s="46"/>
      <c r="U22" s="47"/>
    </row>
    <row r="23" spans="1:21">
      <c r="A23" s="70"/>
      <c r="B23" s="87" t="s">
        <v>327</v>
      </c>
      <c r="C23" s="48" t="s">
        <v>189</v>
      </c>
      <c r="D23" s="50">
        <v>26048</v>
      </c>
      <c r="E23" s="26"/>
      <c r="F23" s="25"/>
      <c r="G23" s="48" t="s">
        <v>189</v>
      </c>
      <c r="H23" s="91" t="s">
        <v>328</v>
      </c>
      <c r="I23" s="48" t="s">
        <v>208</v>
      </c>
      <c r="J23" s="25"/>
      <c r="K23" s="48" t="s">
        <v>189</v>
      </c>
      <c r="L23" s="50">
        <v>1606</v>
      </c>
      <c r="M23" s="26"/>
      <c r="N23" s="25"/>
      <c r="O23" s="48" t="s">
        <v>189</v>
      </c>
      <c r="P23" s="91" t="s">
        <v>329</v>
      </c>
      <c r="Q23" s="48" t="s">
        <v>208</v>
      </c>
      <c r="R23" s="25"/>
      <c r="S23" s="48" t="s">
        <v>189</v>
      </c>
      <c r="T23" s="50">
        <v>20332</v>
      </c>
      <c r="U23" s="26"/>
    </row>
    <row r="24" spans="1:21" ht="15.75" thickBot="1">
      <c r="A24" s="70"/>
      <c r="B24" s="87"/>
      <c r="C24" s="49"/>
      <c r="D24" s="51"/>
      <c r="E24" s="52"/>
      <c r="F24" s="25"/>
      <c r="G24" s="49"/>
      <c r="H24" s="94"/>
      <c r="I24" s="49"/>
      <c r="J24" s="25"/>
      <c r="K24" s="49"/>
      <c r="L24" s="51"/>
      <c r="M24" s="52"/>
      <c r="N24" s="25"/>
      <c r="O24" s="49"/>
      <c r="P24" s="94"/>
      <c r="Q24" s="49"/>
      <c r="R24" s="25"/>
      <c r="S24" s="49"/>
      <c r="T24" s="51"/>
      <c r="U24" s="52"/>
    </row>
    <row r="25" spans="1:21" ht="15.75" thickTop="1">
      <c r="A25" s="70"/>
      <c r="B25" s="31"/>
      <c r="C25" s="31"/>
      <c r="D25" s="31"/>
      <c r="E25" s="31"/>
      <c r="F25" s="31"/>
      <c r="G25" s="31"/>
      <c r="H25" s="31"/>
      <c r="I25" s="31"/>
      <c r="J25" s="31"/>
      <c r="K25" s="31"/>
      <c r="L25" s="31"/>
      <c r="M25" s="31"/>
      <c r="N25" s="31"/>
      <c r="O25" s="31"/>
      <c r="P25" s="31"/>
      <c r="Q25" s="31"/>
      <c r="R25" s="31"/>
      <c r="S25" s="31"/>
      <c r="T25" s="31"/>
      <c r="U25" s="31"/>
    </row>
    <row r="26" spans="1:21">
      <c r="A26" s="70"/>
      <c r="B26" s="18"/>
      <c r="C26" s="18"/>
      <c r="D26" s="18"/>
      <c r="E26" s="18"/>
      <c r="F26" s="18"/>
      <c r="G26" s="18"/>
      <c r="H26" s="18"/>
      <c r="I26" s="18"/>
      <c r="J26" s="18"/>
      <c r="K26" s="18"/>
      <c r="L26" s="18"/>
      <c r="M26" s="18"/>
      <c r="N26" s="18"/>
      <c r="O26" s="18"/>
      <c r="P26" s="18"/>
      <c r="Q26" s="18"/>
    </row>
    <row r="27" spans="1:21">
      <c r="A27" s="70"/>
      <c r="B27" s="11"/>
      <c r="C27" s="11"/>
      <c r="D27" s="11"/>
      <c r="E27" s="11"/>
      <c r="F27" s="11"/>
      <c r="G27" s="11"/>
      <c r="H27" s="11"/>
      <c r="I27" s="11"/>
      <c r="J27" s="11"/>
      <c r="K27" s="11"/>
      <c r="L27" s="11"/>
      <c r="M27" s="11"/>
      <c r="N27" s="11"/>
      <c r="O27" s="11"/>
      <c r="P27" s="11"/>
      <c r="Q27" s="11"/>
    </row>
    <row r="28" spans="1:21">
      <c r="A28" s="70"/>
      <c r="B28" s="85"/>
      <c r="C28" s="86" t="s">
        <v>308</v>
      </c>
      <c r="D28" s="86"/>
      <c r="E28" s="86"/>
      <c r="F28" s="31"/>
      <c r="G28" s="86" t="s">
        <v>330</v>
      </c>
      <c r="H28" s="86"/>
      <c r="I28" s="86"/>
      <c r="J28" s="31"/>
      <c r="K28" s="86" t="s">
        <v>313</v>
      </c>
      <c r="L28" s="86"/>
      <c r="M28" s="86"/>
      <c r="N28" s="31"/>
      <c r="O28" s="86" t="s">
        <v>320</v>
      </c>
      <c r="P28" s="86"/>
      <c r="Q28" s="86"/>
    </row>
    <row r="29" spans="1:21">
      <c r="A29" s="70"/>
      <c r="B29" s="85"/>
      <c r="C29" s="86" t="s">
        <v>309</v>
      </c>
      <c r="D29" s="86"/>
      <c r="E29" s="86"/>
      <c r="F29" s="31"/>
      <c r="G29" s="86" t="s">
        <v>311</v>
      </c>
      <c r="H29" s="86"/>
      <c r="I29" s="86"/>
      <c r="J29" s="31"/>
      <c r="K29" s="86" t="s">
        <v>314</v>
      </c>
      <c r="L29" s="86"/>
      <c r="M29" s="86"/>
      <c r="N29" s="31"/>
      <c r="O29" s="86" t="s">
        <v>321</v>
      </c>
      <c r="P29" s="86"/>
      <c r="Q29" s="86"/>
    </row>
    <row r="30" spans="1:21">
      <c r="A30" s="70"/>
      <c r="B30" s="85"/>
      <c r="C30" s="69"/>
      <c r="D30" s="69"/>
      <c r="E30" s="69"/>
      <c r="F30" s="31"/>
      <c r="G30" s="86" t="s">
        <v>312</v>
      </c>
      <c r="H30" s="86"/>
      <c r="I30" s="86"/>
      <c r="J30" s="31"/>
      <c r="K30" s="69"/>
      <c r="L30" s="69"/>
      <c r="M30" s="69"/>
      <c r="N30" s="31"/>
      <c r="O30" s="86" t="s">
        <v>318</v>
      </c>
      <c r="P30" s="86"/>
      <c r="Q30" s="86"/>
    </row>
    <row r="31" spans="1:21" ht="15.75" thickBot="1">
      <c r="A31" s="70"/>
      <c r="B31" s="85"/>
      <c r="C31" s="96"/>
      <c r="D31" s="96"/>
      <c r="E31" s="96"/>
      <c r="F31" s="31"/>
      <c r="G31" s="96"/>
      <c r="H31" s="96"/>
      <c r="I31" s="96"/>
      <c r="J31" s="31"/>
      <c r="K31" s="96"/>
      <c r="L31" s="96"/>
      <c r="M31" s="96"/>
      <c r="N31" s="31"/>
      <c r="O31" s="78" t="s">
        <v>322</v>
      </c>
      <c r="P31" s="78"/>
      <c r="Q31" s="78"/>
    </row>
    <row r="32" spans="1:21">
      <c r="A32" s="70"/>
      <c r="B32" s="42" t="s">
        <v>331</v>
      </c>
      <c r="C32" s="48" t="s">
        <v>189</v>
      </c>
      <c r="D32" s="50">
        <v>14048</v>
      </c>
      <c r="E32" s="26"/>
      <c r="F32" s="25"/>
      <c r="G32" s="48" t="s">
        <v>189</v>
      </c>
      <c r="H32" s="91" t="s">
        <v>332</v>
      </c>
      <c r="I32" s="48" t="s">
        <v>208</v>
      </c>
      <c r="J32" s="25"/>
      <c r="K32" s="48" t="s">
        <v>189</v>
      </c>
      <c r="L32" s="50">
        <v>1834</v>
      </c>
      <c r="M32" s="26"/>
      <c r="N32" s="25"/>
      <c r="O32" s="48" t="s">
        <v>189</v>
      </c>
      <c r="P32" s="50">
        <v>6658</v>
      </c>
      <c r="Q32" s="26"/>
    </row>
    <row r="33" spans="1:21">
      <c r="A33" s="70"/>
      <c r="B33" s="42"/>
      <c r="C33" s="55"/>
      <c r="D33" s="56"/>
      <c r="E33" s="57"/>
      <c r="F33" s="25"/>
      <c r="G33" s="55"/>
      <c r="H33" s="92"/>
      <c r="I33" s="55"/>
      <c r="J33" s="25"/>
      <c r="K33" s="55"/>
      <c r="L33" s="56"/>
      <c r="M33" s="57"/>
      <c r="N33" s="25"/>
      <c r="O33" s="55"/>
      <c r="P33" s="56"/>
      <c r="Q33" s="57"/>
    </row>
    <row r="34" spans="1:21">
      <c r="A34" s="70"/>
      <c r="B34" s="44" t="s">
        <v>111</v>
      </c>
      <c r="C34" s="45">
        <v>3456</v>
      </c>
      <c r="D34" s="45"/>
      <c r="E34" s="31"/>
      <c r="F34" s="31"/>
      <c r="G34" s="80" t="s">
        <v>190</v>
      </c>
      <c r="H34" s="80"/>
      <c r="I34" s="31"/>
      <c r="J34" s="31"/>
      <c r="K34" s="80" t="s">
        <v>190</v>
      </c>
      <c r="L34" s="80"/>
      <c r="M34" s="31"/>
      <c r="N34" s="31"/>
      <c r="O34" s="45">
        <v>3456</v>
      </c>
      <c r="P34" s="45"/>
      <c r="Q34" s="31"/>
    </row>
    <row r="35" spans="1:21">
      <c r="A35" s="70"/>
      <c r="B35" s="44"/>
      <c r="C35" s="45"/>
      <c r="D35" s="45"/>
      <c r="E35" s="31"/>
      <c r="F35" s="31"/>
      <c r="G35" s="80"/>
      <c r="H35" s="80"/>
      <c r="I35" s="31"/>
      <c r="J35" s="31"/>
      <c r="K35" s="80"/>
      <c r="L35" s="80"/>
      <c r="M35" s="31"/>
      <c r="N35" s="31"/>
      <c r="O35" s="45"/>
      <c r="P35" s="45"/>
      <c r="Q35" s="31"/>
    </row>
    <row r="36" spans="1:21">
      <c r="A36" s="70"/>
      <c r="B36" s="42" t="s">
        <v>112</v>
      </c>
      <c r="C36" s="43" t="s">
        <v>190</v>
      </c>
      <c r="D36" s="43"/>
      <c r="E36" s="25"/>
      <c r="F36" s="25"/>
      <c r="G36" s="43">
        <v>288</v>
      </c>
      <c r="H36" s="43"/>
      <c r="I36" s="25"/>
      <c r="J36" s="25"/>
      <c r="K36" s="43" t="s">
        <v>333</v>
      </c>
      <c r="L36" s="43"/>
      <c r="M36" s="42" t="s">
        <v>208</v>
      </c>
      <c r="N36" s="25"/>
      <c r="O36" s="43">
        <v>206</v>
      </c>
      <c r="P36" s="43"/>
      <c r="Q36" s="25"/>
    </row>
    <row r="37" spans="1:21" ht="15.75" thickBot="1">
      <c r="A37" s="70"/>
      <c r="B37" s="42"/>
      <c r="C37" s="64"/>
      <c r="D37" s="64"/>
      <c r="E37" s="60"/>
      <c r="F37" s="25"/>
      <c r="G37" s="64"/>
      <c r="H37" s="64"/>
      <c r="I37" s="60"/>
      <c r="J37" s="25"/>
      <c r="K37" s="64"/>
      <c r="L37" s="64"/>
      <c r="M37" s="97"/>
      <c r="N37" s="25"/>
      <c r="O37" s="64"/>
      <c r="P37" s="64"/>
      <c r="Q37" s="60"/>
    </row>
    <row r="38" spans="1:21">
      <c r="A38" s="70"/>
      <c r="B38" s="44" t="s">
        <v>113</v>
      </c>
      <c r="C38" s="62">
        <v>3456</v>
      </c>
      <c r="D38" s="62"/>
      <c r="E38" s="63"/>
      <c r="F38" s="31"/>
      <c r="G38" s="98">
        <v>288</v>
      </c>
      <c r="H38" s="98"/>
      <c r="I38" s="63"/>
      <c r="J38" s="31"/>
      <c r="K38" s="98" t="s">
        <v>333</v>
      </c>
      <c r="L38" s="98"/>
      <c r="M38" s="65" t="s">
        <v>208</v>
      </c>
      <c r="N38" s="31"/>
      <c r="O38" s="62">
        <v>3662</v>
      </c>
      <c r="P38" s="62"/>
      <c r="Q38" s="63"/>
    </row>
    <row r="39" spans="1:21" ht="15.75" thickBot="1">
      <c r="A39" s="70"/>
      <c r="B39" s="44"/>
      <c r="C39" s="46"/>
      <c r="D39" s="46"/>
      <c r="E39" s="47"/>
      <c r="F39" s="31"/>
      <c r="G39" s="89"/>
      <c r="H39" s="89"/>
      <c r="I39" s="47"/>
      <c r="J39" s="31"/>
      <c r="K39" s="89"/>
      <c r="L39" s="89"/>
      <c r="M39" s="99"/>
      <c r="N39" s="31"/>
      <c r="O39" s="46"/>
      <c r="P39" s="46"/>
      <c r="Q39" s="47"/>
    </row>
    <row r="40" spans="1:21">
      <c r="A40" s="70"/>
      <c r="B40" s="42" t="s">
        <v>334</v>
      </c>
      <c r="C40" s="50">
        <v>17504</v>
      </c>
      <c r="D40" s="50"/>
      <c r="E40" s="26"/>
      <c r="F40" s="25"/>
      <c r="G40" s="48" t="s">
        <v>189</v>
      </c>
      <c r="H40" s="91" t="s">
        <v>335</v>
      </c>
      <c r="I40" s="48" t="s">
        <v>208</v>
      </c>
      <c r="J40" s="25"/>
      <c r="K40" s="48" t="s">
        <v>189</v>
      </c>
      <c r="L40" s="50">
        <v>1752</v>
      </c>
      <c r="M40" s="26"/>
      <c r="N40" s="25"/>
      <c r="O40" s="48" t="s">
        <v>189</v>
      </c>
      <c r="P40" s="50">
        <v>10320</v>
      </c>
      <c r="Q40" s="26"/>
    </row>
    <row r="41" spans="1:21" ht="15.75" thickBot="1">
      <c r="A41" s="70"/>
      <c r="B41" s="42"/>
      <c r="C41" s="51"/>
      <c r="D41" s="51"/>
      <c r="E41" s="52"/>
      <c r="F41" s="25"/>
      <c r="G41" s="49"/>
      <c r="H41" s="94"/>
      <c r="I41" s="49"/>
      <c r="J41" s="25"/>
      <c r="K41" s="49"/>
      <c r="L41" s="51"/>
      <c r="M41" s="52"/>
      <c r="N41" s="25"/>
      <c r="O41" s="49"/>
      <c r="P41" s="51"/>
      <c r="Q41" s="52"/>
    </row>
    <row r="42" spans="1:21" ht="15.75" thickTop="1">
      <c r="A42" s="70"/>
      <c r="B42" s="31"/>
      <c r="C42" s="31"/>
      <c r="D42" s="31"/>
      <c r="E42" s="31"/>
      <c r="F42" s="31"/>
      <c r="G42" s="31"/>
      <c r="H42" s="31"/>
      <c r="I42" s="31"/>
      <c r="J42" s="31"/>
      <c r="K42" s="31"/>
      <c r="L42" s="31"/>
      <c r="M42" s="31"/>
      <c r="N42" s="31"/>
      <c r="O42" s="31"/>
      <c r="P42" s="31"/>
      <c r="Q42" s="31"/>
      <c r="R42" s="31"/>
      <c r="S42" s="31"/>
      <c r="T42" s="31"/>
      <c r="U42" s="31"/>
    </row>
    <row r="43" spans="1:21">
      <c r="A43" s="70"/>
      <c r="B43" s="31" t="s">
        <v>336</v>
      </c>
      <c r="C43" s="31"/>
      <c r="D43" s="31"/>
      <c r="E43" s="31"/>
      <c r="F43" s="31"/>
      <c r="G43" s="31"/>
      <c r="H43" s="31"/>
      <c r="I43" s="31"/>
      <c r="J43" s="31"/>
      <c r="K43" s="31"/>
      <c r="L43" s="31"/>
      <c r="M43" s="31"/>
      <c r="N43" s="31"/>
      <c r="O43" s="31"/>
      <c r="P43" s="31"/>
      <c r="Q43" s="31"/>
      <c r="R43" s="31"/>
      <c r="S43" s="31"/>
      <c r="T43" s="31"/>
      <c r="U43" s="31"/>
    </row>
    <row r="44" spans="1:21">
      <c r="A44" s="70"/>
      <c r="B44" s="18"/>
      <c r="C44" s="18"/>
      <c r="D44" s="18"/>
      <c r="E44" s="18"/>
      <c r="F44" s="18"/>
      <c r="G44" s="18"/>
      <c r="H44" s="18"/>
      <c r="I44" s="18"/>
      <c r="J44" s="18"/>
      <c r="K44" s="18"/>
      <c r="L44" s="18"/>
      <c r="M44" s="18"/>
      <c r="N44" s="18"/>
      <c r="O44" s="18"/>
      <c r="P44" s="18"/>
      <c r="Q44" s="18"/>
      <c r="R44" s="18"/>
      <c r="S44" s="18"/>
      <c r="T44" s="18"/>
      <c r="U44" s="18"/>
    </row>
    <row r="45" spans="1:21">
      <c r="A45" s="70"/>
      <c r="B45" s="11"/>
      <c r="C45" s="11"/>
      <c r="D45" s="11"/>
      <c r="E45" s="11"/>
      <c r="F45" s="11"/>
      <c r="G45" s="11"/>
      <c r="H45" s="11"/>
      <c r="I45" s="11"/>
      <c r="J45" s="11"/>
      <c r="K45" s="11"/>
      <c r="L45" s="11"/>
      <c r="M45" s="11"/>
      <c r="N45" s="11"/>
      <c r="O45" s="11"/>
      <c r="P45" s="11"/>
      <c r="Q45" s="11"/>
      <c r="R45" s="11"/>
      <c r="S45" s="11"/>
      <c r="T45" s="11"/>
      <c r="U45" s="11"/>
    </row>
    <row r="46" spans="1:21">
      <c r="A46" s="70"/>
      <c r="B46" s="85"/>
      <c r="C46" s="86" t="s">
        <v>337</v>
      </c>
      <c r="D46" s="86"/>
      <c r="E46" s="86"/>
      <c r="F46" s="31"/>
      <c r="G46" s="86" t="s">
        <v>330</v>
      </c>
      <c r="H46" s="86"/>
      <c r="I46" s="86"/>
      <c r="J46" s="31"/>
      <c r="K46" s="86" t="s">
        <v>313</v>
      </c>
      <c r="L46" s="86"/>
      <c r="M46" s="86"/>
      <c r="N46" s="31"/>
      <c r="O46" s="86" t="s">
        <v>338</v>
      </c>
      <c r="P46" s="86"/>
      <c r="Q46" s="86"/>
      <c r="R46" s="31"/>
      <c r="S46" s="86" t="s">
        <v>339</v>
      </c>
      <c r="T46" s="86"/>
      <c r="U46" s="86"/>
    </row>
    <row r="47" spans="1:21">
      <c r="A47" s="70"/>
      <c r="B47" s="85"/>
      <c r="C47" s="86" t="s">
        <v>309</v>
      </c>
      <c r="D47" s="86"/>
      <c r="E47" s="86"/>
      <c r="F47" s="31"/>
      <c r="G47" s="86" t="s">
        <v>311</v>
      </c>
      <c r="H47" s="86"/>
      <c r="I47" s="86"/>
      <c r="J47" s="31"/>
      <c r="K47" s="86" t="s">
        <v>314</v>
      </c>
      <c r="L47" s="86"/>
      <c r="M47" s="86"/>
      <c r="N47" s="31"/>
      <c r="O47" s="86" t="s">
        <v>316</v>
      </c>
      <c r="P47" s="86"/>
      <c r="Q47" s="86"/>
      <c r="R47" s="31"/>
      <c r="S47" s="86" t="s">
        <v>340</v>
      </c>
      <c r="T47" s="86"/>
      <c r="U47" s="86"/>
    </row>
    <row r="48" spans="1:21">
      <c r="A48" s="70"/>
      <c r="B48" s="85"/>
      <c r="C48" s="69"/>
      <c r="D48" s="69"/>
      <c r="E48" s="69"/>
      <c r="F48" s="31"/>
      <c r="G48" s="86" t="s">
        <v>312</v>
      </c>
      <c r="H48" s="86"/>
      <c r="I48" s="86"/>
      <c r="J48" s="31"/>
      <c r="K48" s="69"/>
      <c r="L48" s="69"/>
      <c r="M48" s="69"/>
      <c r="N48" s="31"/>
      <c r="O48" s="86" t="s">
        <v>317</v>
      </c>
      <c r="P48" s="86"/>
      <c r="Q48" s="86"/>
      <c r="R48" s="31"/>
      <c r="S48" s="86" t="s">
        <v>318</v>
      </c>
      <c r="T48" s="86"/>
      <c r="U48" s="86"/>
    </row>
    <row r="49" spans="1:21">
      <c r="A49" s="70"/>
      <c r="B49" s="85"/>
      <c r="C49" s="69"/>
      <c r="D49" s="69"/>
      <c r="E49" s="69"/>
      <c r="F49" s="31"/>
      <c r="G49" s="69"/>
      <c r="H49" s="69"/>
      <c r="I49" s="69"/>
      <c r="J49" s="31"/>
      <c r="K49" s="69"/>
      <c r="L49" s="69"/>
      <c r="M49" s="69"/>
      <c r="N49" s="31"/>
      <c r="O49" s="86" t="s">
        <v>318</v>
      </c>
      <c r="P49" s="86"/>
      <c r="Q49" s="86"/>
      <c r="R49" s="31"/>
      <c r="S49" s="86" t="s">
        <v>322</v>
      </c>
      <c r="T49" s="86"/>
      <c r="U49" s="86"/>
    </row>
    <row r="50" spans="1:21" ht="15.75" thickBot="1">
      <c r="A50" s="70"/>
      <c r="B50" s="85"/>
      <c r="C50" s="96"/>
      <c r="D50" s="96"/>
      <c r="E50" s="96"/>
      <c r="F50" s="31"/>
      <c r="G50" s="96"/>
      <c r="H50" s="96"/>
      <c r="I50" s="96"/>
      <c r="J50" s="31"/>
      <c r="K50" s="96"/>
      <c r="L50" s="96"/>
      <c r="M50" s="96"/>
      <c r="N50" s="31"/>
      <c r="O50" s="78" t="s">
        <v>319</v>
      </c>
      <c r="P50" s="78"/>
      <c r="Q50" s="78"/>
      <c r="R50" s="31"/>
      <c r="S50" s="96"/>
      <c r="T50" s="96"/>
      <c r="U50" s="96"/>
    </row>
    <row r="51" spans="1:21">
      <c r="A51" s="70"/>
      <c r="B51" s="100" t="s">
        <v>341</v>
      </c>
      <c r="C51" s="48" t="s">
        <v>189</v>
      </c>
      <c r="D51" s="50">
        <v>13538</v>
      </c>
      <c r="E51" s="26"/>
      <c r="F51" s="25"/>
      <c r="G51" s="48" t="s">
        <v>189</v>
      </c>
      <c r="H51" s="91" t="s">
        <v>342</v>
      </c>
      <c r="I51" s="48" t="s">
        <v>208</v>
      </c>
      <c r="J51" s="25"/>
      <c r="K51" s="48" t="s">
        <v>189</v>
      </c>
      <c r="L51" s="50">
        <v>1818</v>
      </c>
      <c r="M51" s="26"/>
      <c r="N51" s="25"/>
      <c r="O51" s="48" t="s">
        <v>189</v>
      </c>
      <c r="P51" s="91" t="s">
        <v>190</v>
      </c>
      <c r="Q51" s="26"/>
      <c r="R51" s="25"/>
      <c r="S51" s="48" t="s">
        <v>189</v>
      </c>
      <c r="T51" s="50">
        <v>7694</v>
      </c>
      <c r="U51" s="26"/>
    </row>
    <row r="52" spans="1:21">
      <c r="A52" s="70"/>
      <c r="B52" s="100"/>
      <c r="C52" s="55"/>
      <c r="D52" s="56"/>
      <c r="E52" s="57"/>
      <c r="F52" s="25"/>
      <c r="G52" s="55"/>
      <c r="H52" s="92"/>
      <c r="I52" s="55"/>
      <c r="J52" s="25"/>
      <c r="K52" s="55"/>
      <c r="L52" s="56"/>
      <c r="M52" s="57"/>
      <c r="N52" s="25"/>
      <c r="O52" s="55"/>
      <c r="P52" s="92"/>
      <c r="Q52" s="57"/>
      <c r="R52" s="25"/>
      <c r="S52" s="55"/>
      <c r="T52" s="56"/>
      <c r="U52" s="57"/>
    </row>
    <row r="53" spans="1:21">
      <c r="A53" s="70"/>
      <c r="B53" s="101" t="s">
        <v>343</v>
      </c>
      <c r="C53" s="45">
        <v>12510</v>
      </c>
      <c r="D53" s="45"/>
      <c r="E53" s="31"/>
      <c r="F53" s="31"/>
      <c r="G53" s="80" t="s">
        <v>190</v>
      </c>
      <c r="H53" s="80"/>
      <c r="I53" s="31"/>
      <c r="J53" s="31"/>
      <c r="K53" s="80" t="s">
        <v>190</v>
      </c>
      <c r="L53" s="80"/>
      <c r="M53" s="31"/>
      <c r="N53" s="31"/>
      <c r="O53" s="80" t="s">
        <v>329</v>
      </c>
      <c r="P53" s="80"/>
      <c r="Q53" s="44" t="s">
        <v>208</v>
      </c>
      <c r="R53" s="31"/>
      <c r="S53" s="45">
        <v>12448</v>
      </c>
      <c r="T53" s="45"/>
      <c r="U53" s="31"/>
    </row>
    <row r="54" spans="1:21">
      <c r="A54" s="70"/>
      <c r="B54" s="101"/>
      <c r="C54" s="45"/>
      <c r="D54" s="45"/>
      <c r="E54" s="31"/>
      <c r="F54" s="31"/>
      <c r="G54" s="80"/>
      <c r="H54" s="80"/>
      <c r="I54" s="31"/>
      <c r="J54" s="31"/>
      <c r="K54" s="80"/>
      <c r="L54" s="80"/>
      <c r="M54" s="31"/>
      <c r="N54" s="31"/>
      <c r="O54" s="80"/>
      <c r="P54" s="80"/>
      <c r="Q54" s="44"/>
      <c r="R54" s="31"/>
      <c r="S54" s="45"/>
      <c r="T54" s="45"/>
      <c r="U54" s="31"/>
    </row>
    <row r="55" spans="1:21">
      <c r="A55" s="70"/>
      <c r="B55" s="100" t="s">
        <v>112</v>
      </c>
      <c r="C55" s="43" t="s">
        <v>190</v>
      </c>
      <c r="D55" s="43"/>
      <c r="E55" s="25"/>
      <c r="F55" s="25"/>
      <c r="G55" s="43">
        <v>402</v>
      </c>
      <c r="H55" s="43"/>
      <c r="I55" s="25"/>
      <c r="J55" s="25"/>
      <c r="K55" s="43" t="s">
        <v>344</v>
      </c>
      <c r="L55" s="43"/>
      <c r="M55" s="42" t="s">
        <v>208</v>
      </c>
      <c r="N55" s="25"/>
      <c r="O55" s="43" t="s">
        <v>190</v>
      </c>
      <c r="P55" s="43"/>
      <c r="Q55" s="25"/>
      <c r="R55" s="25"/>
      <c r="S55" s="43">
        <v>190</v>
      </c>
      <c r="T55" s="43"/>
      <c r="U55" s="25"/>
    </row>
    <row r="56" spans="1:21" ht="15.75" thickBot="1">
      <c r="A56" s="70"/>
      <c r="B56" s="100"/>
      <c r="C56" s="64"/>
      <c r="D56" s="64"/>
      <c r="E56" s="60"/>
      <c r="F56" s="25"/>
      <c r="G56" s="64"/>
      <c r="H56" s="64"/>
      <c r="I56" s="60"/>
      <c r="J56" s="25"/>
      <c r="K56" s="64"/>
      <c r="L56" s="64"/>
      <c r="M56" s="97"/>
      <c r="N56" s="25"/>
      <c r="O56" s="64"/>
      <c r="P56" s="64"/>
      <c r="Q56" s="60"/>
      <c r="R56" s="25"/>
      <c r="S56" s="64"/>
      <c r="T56" s="64"/>
      <c r="U56" s="60"/>
    </row>
    <row r="57" spans="1:21">
      <c r="A57" s="70"/>
      <c r="B57" s="101" t="s">
        <v>113</v>
      </c>
      <c r="C57" s="62">
        <v>12510</v>
      </c>
      <c r="D57" s="62"/>
      <c r="E57" s="63"/>
      <c r="F57" s="31"/>
      <c r="G57" s="98">
        <v>402</v>
      </c>
      <c r="H57" s="98"/>
      <c r="I57" s="63"/>
      <c r="J57" s="31"/>
      <c r="K57" s="98" t="s">
        <v>344</v>
      </c>
      <c r="L57" s="98"/>
      <c r="M57" s="65" t="s">
        <v>208</v>
      </c>
      <c r="N57" s="31"/>
      <c r="O57" s="98" t="s">
        <v>329</v>
      </c>
      <c r="P57" s="98"/>
      <c r="Q57" s="65" t="s">
        <v>208</v>
      </c>
      <c r="R57" s="31"/>
      <c r="S57" s="62">
        <v>12638</v>
      </c>
      <c r="T57" s="62"/>
      <c r="U57" s="63"/>
    </row>
    <row r="58" spans="1:21" ht="15.75" thickBot="1">
      <c r="A58" s="70"/>
      <c r="B58" s="101"/>
      <c r="C58" s="46"/>
      <c r="D58" s="46"/>
      <c r="E58" s="47"/>
      <c r="F58" s="31"/>
      <c r="G58" s="89"/>
      <c r="H58" s="89"/>
      <c r="I58" s="47"/>
      <c r="J58" s="31"/>
      <c r="K58" s="89"/>
      <c r="L58" s="89"/>
      <c r="M58" s="99"/>
      <c r="N58" s="31"/>
      <c r="O58" s="89"/>
      <c r="P58" s="89"/>
      <c r="Q58" s="99"/>
      <c r="R58" s="31"/>
      <c r="S58" s="46"/>
      <c r="T58" s="46"/>
      <c r="U58" s="47"/>
    </row>
    <row r="59" spans="1:21">
      <c r="A59" s="70"/>
      <c r="B59" s="100" t="s">
        <v>327</v>
      </c>
      <c r="C59" s="48" t="s">
        <v>189</v>
      </c>
      <c r="D59" s="50">
        <v>26048</v>
      </c>
      <c r="E59" s="26"/>
      <c r="F59" s="25"/>
      <c r="G59" s="48" t="s">
        <v>189</v>
      </c>
      <c r="H59" s="91" t="s">
        <v>328</v>
      </c>
      <c r="I59" s="48" t="s">
        <v>208</v>
      </c>
      <c r="J59" s="25"/>
      <c r="K59" s="48" t="s">
        <v>189</v>
      </c>
      <c r="L59" s="50">
        <v>1606</v>
      </c>
      <c r="M59" s="26"/>
      <c r="N59" s="25"/>
      <c r="O59" s="48" t="s">
        <v>189</v>
      </c>
      <c r="P59" s="91" t="s">
        <v>329</v>
      </c>
      <c r="Q59" s="48" t="s">
        <v>208</v>
      </c>
      <c r="R59" s="25"/>
      <c r="S59" s="48" t="s">
        <v>189</v>
      </c>
      <c r="T59" s="50">
        <v>20332</v>
      </c>
      <c r="U59" s="26"/>
    </row>
    <row r="60" spans="1:21" ht="15.75" thickBot="1">
      <c r="A60" s="70"/>
      <c r="B60" s="100"/>
      <c r="C60" s="49"/>
      <c r="D60" s="51"/>
      <c r="E60" s="52"/>
      <c r="F60" s="25"/>
      <c r="G60" s="49"/>
      <c r="H60" s="94"/>
      <c r="I60" s="49"/>
      <c r="J60" s="25"/>
      <c r="K60" s="49"/>
      <c r="L60" s="51"/>
      <c r="M60" s="52"/>
      <c r="N60" s="25"/>
      <c r="O60" s="49"/>
      <c r="P60" s="94"/>
      <c r="Q60" s="49"/>
      <c r="R60" s="25"/>
      <c r="S60" s="49"/>
      <c r="T60" s="51"/>
      <c r="U60" s="52"/>
    </row>
    <row r="61" spans="1:21" ht="15.75" thickTop="1">
      <c r="A61" s="70"/>
      <c r="B61" s="31"/>
      <c r="C61" s="31"/>
      <c r="D61" s="31"/>
      <c r="E61" s="31"/>
      <c r="F61" s="31"/>
      <c r="G61" s="31"/>
      <c r="H61" s="31"/>
      <c r="I61" s="31"/>
      <c r="J61" s="31"/>
      <c r="K61" s="31"/>
      <c r="L61" s="31"/>
      <c r="M61" s="31"/>
      <c r="N61" s="31"/>
      <c r="O61" s="31"/>
      <c r="P61" s="31"/>
      <c r="Q61" s="31"/>
      <c r="R61" s="31"/>
      <c r="S61" s="31"/>
      <c r="T61" s="31"/>
      <c r="U61" s="31"/>
    </row>
    <row r="62" spans="1:21">
      <c r="A62" s="70"/>
      <c r="B62" s="18"/>
      <c r="C62" s="18"/>
      <c r="D62" s="18"/>
      <c r="E62" s="18"/>
      <c r="F62" s="18"/>
      <c r="G62" s="18"/>
      <c r="H62" s="18"/>
      <c r="I62" s="18"/>
      <c r="J62" s="18"/>
      <c r="K62" s="18"/>
      <c r="L62" s="18"/>
      <c r="M62" s="18"/>
      <c r="N62" s="18"/>
      <c r="O62" s="18"/>
      <c r="P62" s="18"/>
      <c r="Q62" s="18"/>
    </row>
    <row r="63" spans="1:21">
      <c r="A63" s="70"/>
      <c r="B63" s="11"/>
      <c r="C63" s="11"/>
      <c r="D63" s="11"/>
      <c r="E63" s="11"/>
      <c r="F63" s="11"/>
      <c r="G63" s="11"/>
      <c r="H63" s="11"/>
      <c r="I63" s="11"/>
      <c r="J63" s="11"/>
      <c r="K63" s="11"/>
      <c r="L63" s="11"/>
      <c r="M63" s="11"/>
      <c r="N63" s="11"/>
      <c r="O63" s="11"/>
      <c r="P63" s="11"/>
      <c r="Q63" s="11"/>
    </row>
    <row r="64" spans="1:21">
      <c r="A64" s="70"/>
      <c r="B64" s="85"/>
      <c r="C64" s="86" t="s">
        <v>308</v>
      </c>
      <c r="D64" s="86"/>
      <c r="E64" s="86"/>
      <c r="F64" s="31"/>
      <c r="G64" s="86" t="s">
        <v>330</v>
      </c>
      <c r="H64" s="86"/>
      <c r="I64" s="86"/>
      <c r="J64" s="31"/>
      <c r="K64" s="86" t="s">
        <v>345</v>
      </c>
      <c r="L64" s="86"/>
      <c r="M64" s="86"/>
      <c r="N64" s="31"/>
      <c r="O64" s="86" t="s">
        <v>320</v>
      </c>
      <c r="P64" s="86"/>
      <c r="Q64" s="86"/>
    </row>
    <row r="65" spans="1:21">
      <c r="A65" s="70"/>
      <c r="B65" s="85"/>
      <c r="C65" s="86" t="s">
        <v>309</v>
      </c>
      <c r="D65" s="86"/>
      <c r="E65" s="86"/>
      <c r="F65" s="31"/>
      <c r="G65" s="86" t="s">
        <v>311</v>
      </c>
      <c r="H65" s="86"/>
      <c r="I65" s="86"/>
      <c r="J65" s="31"/>
      <c r="K65" s="86" t="s">
        <v>314</v>
      </c>
      <c r="L65" s="86"/>
      <c r="M65" s="86"/>
      <c r="N65" s="31"/>
      <c r="O65" s="86" t="s">
        <v>321</v>
      </c>
      <c r="P65" s="86"/>
      <c r="Q65" s="86"/>
    </row>
    <row r="66" spans="1:21">
      <c r="A66" s="70"/>
      <c r="B66" s="85"/>
      <c r="C66" s="69"/>
      <c r="D66" s="69"/>
      <c r="E66" s="69"/>
      <c r="F66" s="31"/>
      <c r="G66" s="86" t="s">
        <v>312</v>
      </c>
      <c r="H66" s="86"/>
      <c r="I66" s="86"/>
      <c r="J66" s="31"/>
      <c r="K66" s="69"/>
      <c r="L66" s="69"/>
      <c r="M66" s="69"/>
      <c r="N66" s="31"/>
      <c r="O66" s="86" t="s">
        <v>318</v>
      </c>
      <c r="P66" s="86"/>
      <c r="Q66" s="86"/>
    </row>
    <row r="67" spans="1:21" ht="15.75" thickBot="1">
      <c r="A67" s="70"/>
      <c r="B67" s="85"/>
      <c r="C67" s="96"/>
      <c r="D67" s="96"/>
      <c r="E67" s="96"/>
      <c r="F67" s="31"/>
      <c r="G67" s="96"/>
      <c r="H67" s="96"/>
      <c r="I67" s="96"/>
      <c r="J67" s="31"/>
      <c r="K67" s="96"/>
      <c r="L67" s="96"/>
      <c r="M67" s="96"/>
      <c r="N67" s="31"/>
      <c r="O67" s="78" t="s">
        <v>322</v>
      </c>
      <c r="P67" s="78"/>
      <c r="Q67" s="78"/>
    </row>
    <row r="68" spans="1:21">
      <c r="A68" s="70"/>
      <c r="B68" s="42" t="s">
        <v>346</v>
      </c>
      <c r="C68" s="48" t="s">
        <v>189</v>
      </c>
      <c r="D68" s="50">
        <v>18107</v>
      </c>
      <c r="E68" s="26"/>
      <c r="F68" s="25"/>
      <c r="G68" s="48" t="s">
        <v>189</v>
      </c>
      <c r="H68" s="91" t="s">
        <v>347</v>
      </c>
      <c r="I68" s="48" t="s">
        <v>208</v>
      </c>
      <c r="J68" s="25"/>
      <c r="K68" s="48" t="s">
        <v>189</v>
      </c>
      <c r="L68" s="50">
        <v>1995</v>
      </c>
      <c r="M68" s="26"/>
      <c r="N68" s="25"/>
      <c r="O68" s="48" t="s">
        <v>189</v>
      </c>
      <c r="P68" s="50">
        <v>12020</v>
      </c>
      <c r="Q68" s="26"/>
    </row>
    <row r="69" spans="1:21">
      <c r="A69" s="70"/>
      <c r="B69" s="42"/>
      <c r="C69" s="55"/>
      <c r="D69" s="56"/>
      <c r="E69" s="57"/>
      <c r="F69" s="25"/>
      <c r="G69" s="55"/>
      <c r="H69" s="92"/>
      <c r="I69" s="55"/>
      <c r="J69" s="25"/>
      <c r="K69" s="55"/>
      <c r="L69" s="56"/>
      <c r="M69" s="57"/>
      <c r="N69" s="25"/>
      <c r="O69" s="55"/>
      <c r="P69" s="56"/>
      <c r="Q69" s="57"/>
    </row>
    <row r="70" spans="1:21">
      <c r="A70" s="70"/>
      <c r="B70" s="44" t="s">
        <v>348</v>
      </c>
      <c r="C70" s="80" t="s">
        <v>349</v>
      </c>
      <c r="D70" s="80"/>
      <c r="E70" s="44" t="s">
        <v>208</v>
      </c>
      <c r="F70" s="31"/>
      <c r="G70" s="80" t="s">
        <v>190</v>
      </c>
      <c r="H70" s="80"/>
      <c r="I70" s="31"/>
      <c r="J70" s="31"/>
      <c r="K70" s="80" t="s">
        <v>190</v>
      </c>
      <c r="L70" s="80"/>
      <c r="M70" s="31"/>
      <c r="N70" s="31"/>
      <c r="O70" s="80" t="s">
        <v>349</v>
      </c>
      <c r="P70" s="80"/>
      <c r="Q70" s="44" t="s">
        <v>208</v>
      </c>
    </row>
    <row r="71" spans="1:21">
      <c r="A71" s="70"/>
      <c r="B71" s="44"/>
      <c r="C71" s="80"/>
      <c r="D71" s="80"/>
      <c r="E71" s="44"/>
      <c r="F71" s="31"/>
      <c r="G71" s="80"/>
      <c r="H71" s="80"/>
      <c r="I71" s="31"/>
      <c r="J71" s="31"/>
      <c r="K71" s="80"/>
      <c r="L71" s="80"/>
      <c r="M71" s="31"/>
      <c r="N71" s="31"/>
      <c r="O71" s="80"/>
      <c r="P71" s="80"/>
      <c r="Q71" s="44"/>
    </row>
    <row r="72" spans="1:21">
      <c r="A72" s="70"/>
      <c r="B72" s="42" t="s">
        <v>112</v>
      </c>
      <c r="C72" s="43" t="s">
        <v>190</v>
      </c>
      <c r="D72" s="43"/>
      <c r="E72" s="25"/>
      <c r="F72" s="25"/>
      <c r="G72" s="43" t="s">
        <v>350</v>
      </c>
      <c r="H72" s="43"/>
      <c r="I72" s="42" t="s">
        <v>208</v>
      </c>
      <c r="J72" s="25"/>
      <c r="K72" s="43" t="s">
        <v>351</v>
      </c>
      <c r="L72" s="43"/>
      <c r="M72" s="42" t="s">
        <v>208</v>
      </c>
      <c r="N72" s="25"/>
      <c r="O72" s="43" t="s">
        <v>352</v>
      </c>
      <c r="P72" s="43"/>
      <c r="Q72" s="42" t="s">
        <v>208</v>
      </c>
    </row>
    <row r="73" spans="1:21" ht="15.75" thickBot="1">
      <c r="A73" s="70"/>
      <c r="B73" s="42"/>
      <c r="C73" s="64"/>
      <c r="D73" s="64"/>
      <c r="E73" s="60"/>
      <c r="F73" s="25"/>
      <c r="G73" s="64"/>
      <c r="H73" s="64"/>
      <c r="I73" s="97"/>
      <c r="J73" s="25"/>
      <c r="K73" s="64"/>
      <c r="L73" s="64"/>
      <c r="M73" s="97"/>
      <c r="N73" s="25"/>
      <c r="O73" s="64"/>
      <c r="P73" s="64"/>
      <c r="Q73" s="97"/>
    </row>
    <row r="74" spans="1:21" ht="15.75" thickBot="1">
      <c r="A74" s="70"/>
      <c r="B74" s="40" t="s">
        <v>353</v>
      </c>
      <c r="C74" s="102" t="s">
        <v>349</v>
      </c>
      <c r="D74" s="102"/>
      <c r="E74" s="84" t="s">
        <v>208</v>
      </c>
      <c r="F74" s="12"/>
      <c r="G74" s="102" t="s">
        <v>350</v>
      </c>
      <c r="H74" s="102"/>
      <c r="I74" s="84" t="s">
        <v>208</v>
      </c>
      <c r="J74" s="12"/>
      <c r="K74" s="102" t="s">
        <v>351</v>
      </c>
      <c r="L74" s="102"/>
      <c r="M74" s="84" t="s">
        <v>208</v>
      </c>
      <c r="N74" s="12"/>
      <c r="O74" s="102" t="s">
        <v>354</v>
      </c>
      <c r="P74" s="102"/>
      <c r="Q74" s="84" t="s">
        <v>208</v>
      </c>
    </row>
    <row r="75" spans="1:21">
      <c r="A75" s="70"/>
      <c r="B75" s="42" t="s">
        <v>334</v>
      </c>
      <c r="C75" s="48" t="s">
        <v>189</v>
      </c>
      <c r="D75" s="50">
        <v>17504</v>
      </c>
      <c r="E75" s="26"/>
      <c r="F75" s="25"/>
      <c r="G75" s="48" t="s">
        <v>189</v>
      </c>
      <c r="H75" s="91" t="s">
        <v>335</v>
      </c>
      <c r="I75" s="48" t="s">
        <v>208</v>
      </c>
      <c r="J75" s="25"/>
      <c r="K75" s="48" t="s">
        <v>189</v>
      </c>
      <c r="L75" s="50">
        <v>1752</v>
      </c>
      <c r="M75" s="26"/>
      <c r="N75" s="25"/>
      <c r="O75" s="48" t="s">
        <v>189</v>
      </c>
      <c r="P75" s="50">
        <v>10320</v>
      </c>
      <c r="Q75" s="26"/>
    </row>
    <row r="76" spans="1:21" ht="15.75" thickBot="1">
      <c r="A76" s="70"/>
      <c r="B76" s="42"/>
      <c r="C76" s="49"/>
      <c r="D76" s="51"/>
      <c r="E76" s="52"/>
      <c r="F76" s="25"/>
      <c r="G76" s="49"/>
      <c r="H76" s="94"/>
      <c r="I76" s="49"/>
      <c r="J76" s="25"/>
      <c r="K76" s="49"/>
      <c r="L76" s="51"/>
      <c r="M76" s="52"/>
      <c r="N76" s="25"/>
      <c r="O76" s="49"/>
      <c r="P76" s="51"/>
      <c r="Q76" s="52"/>
    </row>
    <row r="77" spans="1:21" ht="15.75" thickTop="1">
      <c r="A77" s="70"/>
      <c r="B77" s="31"/>
      <c r="C77" s="31"/>
      <c r="D77" s="31"/>
      <c r="E77" s="31"/>
      <c r="F77" s="31"/>
      <c r="G77" s="31"/>
      <c r="H77" s="31"/>
      <c r="I77" s="31"/>
      <c r="J77" s="31"/>
      <c r="K77" s="31"/>
      <c r="L77" s="31"/>
      <c r="M77" s="31"/>
      <c r="N77" s="31"/>
      <c r="O77" s="31"/>
      <c r="P77" s="31"/>
      <c r="Q77" s="31"/>
      <c r="R77" s="31"/>
      <c r="S77" s="31"/>
      <c r="T77" s="31"/>
      <c r="U77" s="31"/>
    </row>
    <row r="78" spans="1:21">
      <c r="A78" s="70"/>
      <c r="B78" s="31" t="s">
        <v>194</v>
      </c>
      <c r="C78" s="31"/>
      <c r="D78" s="31"/>
      <c r="E78" s="31"/>
      <c r="F78" s="31"/>
      <c r="G78" s="31"/>
      <c r="H78" s="31"/>
      <c r="I78" s="31"/>
      <c r="J78" s="31"/>
      <c r="K78" s="31"/>
      <c r="L78" s="31"/>
      <c r="M78" s="31"/>
      <c r="N78" s="31"/>
      <c r="O78" s="31"/>
      <c r="P78" s="31"/>
      <c r="Q78" s="31"/>
      <c r="R78" s="31"/>
      <c r="S78" s="31"/>
      <c r="T78" s="31"/>
      <c r="U78" s="31"/>
    </row>
    <row r="79" spans="1:21">
      <c r="A79" s="70"/>
      <c r="B79" s="11"/>
      <c r="C79" s="11"/>
    </row>
    <row r="80" spans="1:21" ht="102">
      <c r="A80" s="70"/>
      <c r="B80" s="14">
        <v>-1</v>
      </c>
      <c r="C80" s="14" t="s">
        <v>355</v>
      </c>
    </row>
    <row r="81" spans="1:3">
      <c r="A81" s="70"/>
      <c r="B81" s="11"/>
      <c r="C81" s="11"/>
    </row>
    <row r="82" spans="1:3" ht="51">
      <c r="A82" s="70"/>
      <c r="B82" s="14">
        <v>-2</v>
      </c>
      <c r="C82" s="14" t="s">
        <v>356</v>
      </c>
    </row>
  </sheetData>
  <mergeCells count="416">
    <mergeCell ref="B61:U61"/>
    <mergeCell ref="B77:U77"/>
    <mergeCell ref="B78:U78"/>
    <mergeCell ref="B5:U5"/>
    <mergeCell ref="B6:U6"/>
    <mergeCell ref="B7:U7"/>
    <mergeCell ref="B25:U25"/>
    <mergeCell ref="B42:U42"/>
    <mergeCell ref="B43:U43"/>
    <mergeCell ref="N75:N76"/>
    <mergeCell ref="O75:O76"/>
    <mergeCell ref="P75:P76"/>
    <mergeCell ref="Q75:Q76"/>
    <mergeCell ref="A1:A2"/>
    <mergeCell ref="B1:U1"/>
    <mergeCell ref="B2:U2"/>
    <mergeCell ref="B3:U3"/>
    <mergeCell ref="A4:A82"/>
    <mergeCell ref="B4:U4"/>
    <mergeCell ref="H75:H76"/>
    <mergeCell ref="I75:I76"/>
    <mergeCell ref="J75:J76"/>
    <mergeCell ref="K75:K76"/>
    <mergeCell ref="L75:L76"/>
    <mergeCell ref="M75:M76"/>
    <mergeCell ref="B75:B76"/>
    <mergeCell ref="C75:C76"/>
    <mergeCell ref="D75:D76"/>
    <mergeCell ref="E75:E76"/>
    <mergeCell ref="F75:F76"/>
    <mergeCell ref="G75:G76"/>
    <mergeCell ref="N72:N73"/>
    <mergeCell ref="O72:P73"/>
    <mergeCell ref="Q72:Q73"/>
    <mergeCell ref="C74:D74"/>
    <mergeCell ref="G74:H74"/>
    <mergeCell ref="K74:L74"/>
    <mergeCell ref="O74:P74"/>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N64:N67"/>
    <mergeCell ref="O64:Q64"/>
    <mergeCell ref="O65:Q65"/>
    <mergeCell ref="O66:Q66"/>
    <mergeCell ref="O67:Q67"/>
    <mergeCell ref="B68:B69"/>
    <mergeCell ref="C68:C69"/>
    <mergeCell ref="D68:D69"/>
    <mergeCell ref="E68:E69"/>
    <mergeCell ref="F68:F69"/>
    <mergeCell ref="G66:I66"/>
    <mergeCell ref="G67:I67"/>
    <mergeCell ref="J64:J67"/>
    <mergeCell ref="K64:M64"/>
    <mergeCell ref="K65:M65"/>
    <mergeCell ref="K66:M66"/>
    <mergeCell ref="K67:M67"/>
    <mergeCell ref="U59:U60"/>
    <mergeCell ref="B62:Q62"/>
    <mergeCell ref="B64:B67"/>
    <mergeCell ref="C64:E64"/>
    <mergeCell ref="C65:E65"/>
    <mergeCell ref="C66:E66"/>
    <mergeCell ref="C67:E67"/>
    <mergeCell ref="F64:F67"/>
    <mergeCell ref="G64:I64"/>
    <mergeCell ref="G65:I65"/>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6:R50"/>
    <mergeCell ref="S46:U46"/>
    <mergeCell ref="S47:U47"/>
    <mergeCell ref="S48:U48"/>
    <mergeCell ref="S49:U49"/>
    <mergeCell ref="S50:U50"/>
    <mergeCell ref="N46:N50"/>
    <mergeCell ref="O46:Q46"/>
    <mergeCell ref="O47:Q47"/>
    <mergeCell ref="O48:Q48"/>
    <mergeCell ref="O49:Q49"/>
    <mergeCell ref="O50:Q50"/>
    <mergeCell ref="J46:J50"/>
    <mergeCell ref="K46:M46"/>
    <mergeCell ref="K47:M47"/>
    <mergeCell ref="K48:M48"/>
    <mergeCell ref="K49:M49"/>
    <mergeCell ref="K50:M50"/>
    <mergeCell ref="C50:E50"/>
    <mergeCell ref="F46:F50"/>
    <mergeCell ref="G46:I46"/>
    <mergeCell ref="G47:I47"/>
    <mergeCell ref="G48:I48"/>
    <mergeCell ref="G49:I49"/>
    <mergeCell ref="G50:I50"/>
    <mergeCell ref="N40:N41"/>
    <mergeCell ref="O40:O41"/>
    <mergeCell ref="P40:P41"/>
    <mergeCell ref="Q40:Q41"/>
    <mergeCell ref="B44:U44"/>
    <mergeCell ref="B46:B50"/>
    <mergeCell ref="C46:E46"/>
    <mergeCell ref="C47:E47"/>
    <mergeCell ref="C48:E48"/>
    <mergeCell ref="C49:E49"/>
    <mergeCell ref="H40:H41"/>
    <mergeCell ref="I40:I41"/>
    <mergeCell ref="J40:J41"/>
    <mergeCell ref="K40:K41"/>
    <mergeCell ref="L40:L41"/>
    <mergeCell ref="M40:M41"/>
    <mergeCell ref="K38:L39"/>
    <mergeCell ref="M38:M39"/>
    <mergeCell ref="N38:N39"/>
    <mergeCell ref="O38:P39"/>
    <mergeCell ref="Q38:Q39"/>
    <mergeCell ref="B40:B41"/>
    <mergeCell ref="C40:D41"/>
    <mergeCell ref="E40:E41"/>
    <mergeCell ref="F40:F41"/>
    <mergeCell ref="G40:G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N28:N31"/>
    <mergeCell ref="O28:Q28"/>
    <mergeCell ref="O29:Q29"/>
    <mergeCell ref="O30:Q30"/>
    <mergeCell ref="O31:Q31"/>
    <mergeCell ref="B32:B33"/>
    <mergeCell ref="C32:C33"/>
    <mergeCell ref="D32:D33"/>
    <mergeCell ref="E32:E33"/>
    <mergeCell ref="F32:F33"/>
    <mergeCell ref="G30:I30"/>
    <mergeCell ref="G31:I31"/>
    <mergeCell ref="J28:J31"/>
    <mergeCell ref="K28:M28"/>
    <mergeCell ref="K29:M29"/>
    <mergeCell ref="K30:M30"/>
    <mergeCell ref="K31:M31"/>
    <mergeCell ref="U23:U24"/>
    <mergeCell ref="B26:Q26"/>
    <mergeCell ref="B28:B31"/>
    <mergeCell ref="C28:E28"/>
    <mergeCell ref="C29:E29"/>
    <mergeCell ref="C30:E30"/>
    <mergeCell ref="C31:E31"/>
    <mergeCell ref="F28:F31"/>
    <mergeCell ref="G28:I28"/>
    <mergeCell ref="G29:I29"/>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4"/>
    <mergeCell ref="S10:U10"/>
    <mergeCell ref="S11:U11"/>
    <mergeCell ref="S12:U12"/>
    <mergeCell ref="S13:U13"/>
    <mergeCell ref="S14:U14"/>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35.28515625" customWidth="1"/>
    <col min="8" max="8" width="30.42578125" customWidth="1"/>
    <col min="9" max="9" width="6.5703125" customWidth="1"/>
    <col min="10" max="10" width="25.140625" customWidth="1"/>
    <col min="11" max="11" width="30.42578125" customWidth="1"/>
  </cols>
  <sheetData>
    <row r="1" spans="1:11" ht="15" customHeight="1">
      <c r="A1" s="7" t="s">
        <v>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7</v>
      </c>
      <c r="B3" s="69" t="s">
        <v>4</v>
      </c>
      <c r="C3" s="69"/>
      <c r="D3" s="69"/>
      <c r="E3" s="69"/>
      <c r="F3" s="69"/>
      <c r="G3" s="69"/>
      <c r="H3" s="69"/>
      <c r="I3" s="69"/>
      <c r="J3" s="69"/>
      <c r="K3" s="69"/>
    </row>
    <row r="4" spans="1:11" ht="15" customHeight="1">
      <c r="A4" s="70" t="s">
        <v>39</v>
      </c>
      <c r="B4" s="69" t="s">
        <v>4</v>
      </c>
      <c r="C4" s="69"/>
      <c r="D4" s="69"/>
      <c r="E4" s="69"/>
      <c r="F4" s="69"/>
      <c r="G4" s="69"/>
      <c r="H4" s="69"/>
      <c r="I4" s="69"/>
      <c r="J4" s="69"/>
      <c r="K4" s="69"/>
    </row>
    <row r="5" spans="1:11">
      <c r="A5" s="70"/>
      <c r="B5" s="71" t="s">
        <v>39</v>
      </c>
      <c r="C5" s="71"/>
      <c r="D5" s="71"/>
      <c r="E5" s="71"/>
      <c r="F5" s="71"/>
      <c r="G5" s="71"/>
      <c r="H5" s="71"/>
      <c r="I5" s="71"/>
      <c r="J5" s="71"/>
      <c r="K5" s="71"/>
    </row>
    <row r="6" spans="1:11">
      <c r="A6" s="70"/>
      <c r="B6" s="71"/>
      <c r="C6" s="71"/>
      <c r="D6" s="71"/>
      <c r="E6" s="71"/>
      <c r="F6" s="71"/>
      <c r="G6" s="71"/>
      <c r="H6" s="71"/>
      <c r="I6" s="71"/>
      <c r="J6" s="71"/>
      <c r="K6" s="71"/>
    </row>
    <row r="7" spans="1:11" ht="38.25" customHeight="1">
      <c r="A7" s="70"/>
      <c r="B7" s="31" t="s">
        <v>358</v>
      </c>
      <c r="C7" s="31"/>
      <c r="D7" s="31"/>
      <c r="E7" s="31"/>
      <c r="F7" s="31"/>
      <c r="G7" s="31"/>
      <c r="H7" s="31"/>
      <c r="I7" s="31"/>
      <c r="J7" s="31"/>
      <c r="K7" s="31"/>
    </row>
    <row r="8" spans="1:11">
      <c r="A8" s="70"/>
      <c r="B8" s="74"/>
      <c r="C8" s="74"/>
      <c r="D8" s="74"/>
      <c r="E8" s="74"/>
      <c r="F8" s="74"/>
      <c r="G8" s="74"/>
      <c r="H8" s="74"/>
      <c r="I8" s="74"/>
      <c r="J8" s="74"/>
      <c r="K8" s="74"/>
    </row>
    <row r="9" spans="1:11" ht="38.25" customHeight="1">
      <c r="A9" s="70"/>
      <c r="B9" s="31" t="s">
        <v>359</v>
      </c>
      <c r="C9" s="31"/>
      <c r="D9" s="31"/>
      <c r="E9" s="31"/>
      <c r="F9" s="31"/>
      <c r="G9" s="31"/>
      <c r="H9" s="31"/>
      <c r="I9" s="31"/>
      <c r="J9" s="31"/>
      <c r="K9" s="31"/>
    </row>
    <row r="10" spans="1:11">
      <c r="A10" s="70"/>
      <c r="B10" s="31"/>
      <c r="C10" s="31"/>
      <c r="D10" s="31"/>
      <c r="E10" s="31"/>
      <c r="F10" s="31"/>
      <c r="G10" s="31"/>
      <c r="H10" s="31"/>
      <c r="I10" s="31"/>
      <c r="J10" s="31"/>
      <c r="K10" s="31"/>
    </row>
    <row r="11" spans="1:11" ht="114.75" customHeight="1">
      <c r="A11" s="70"/>
      <c r="B11" s="31" t="s">
        <v>360</v>
      </c>
      <c r="C11" s="31"/>
      <c r="D11" s="31"/>
      <c r="E11" s="31"/>
      <c r="F11" s="31"/>
      <c r="G11" s="31"/>
      <c r="H11" s="31"/>
      <c r="I11" s="31"/>
      <c r="J11" s="31"/>
      <c r="K11" s="31"/>
    </row>
    <row r="12" spans="1:11">
      <c r="A12" s="70"/>
      <c r="B12" s="31"/>
      <c r="C12" s="31"/>
      <c r="D12" s="31"/>
      <c r="E12" s="31"/>
      <c r="F12" s="31"/>
      <c r="G12" s="31"/>
      <c r="H12" s="31"/>
      <c r="I12" s="31"/>
      <c r="J12" s="31"/>
      <c r="K12" s="31"/>
    </row>
    <row r="13" spans="1:11" ht="25.5" customHeight="1">
      <c r="A13" s="70"/>
      <c r="B13" s="31" t="s">
        <v>361</v>
      </c>
      <c r="C13" s="31"/>
      <c r="D13" s="31"/>
      <c r="E13" s="31"/>
      <c r="F13" s="31"/>
      <c r="G13" s="31"/>
      <c r="H13" s="31"/>
      <c r="I13" s="31"/>
      <c r="J13" s="31"/>
      <c r="K13" s="31"/>
    </row>
    <row r="14" spans="1:11">
      <c r="A14" s="70"/>
      <c r="B14" s="31"/>
      <c r="C14" s="31"/>
      <c r="D14" s="31"/>
      <c r="E14" s="31"/>
      <c r="F14" s="31"/>
      <c r="G14" s="31"/>
      <c r="H14" s="31"/>
      <c r="I14" s="31"/>
      <c r="J14" s="31"/>
      <c r="K14" s="31"/>
    </row>
    <row r="15" spans="1:11">
      <c r="A15" s="70"/>
      <c r="B15" s="31" t="s">
        <v>362</v>
      </c>
      <c r="C15" s="31"/>
      <c r="D15" s="31"/>
      <c r="E15" s="31"/>
      <c r="F15" s="31"/>
      <c r="G15" s="31"/>
      <c r="H15" s="31"/>
      <c r="I15" s="31"/>
      <c r="J15" s="31"/>
      <c r="K15" s="31"/>
    </row>
    <row r="16" spans="1:11">
      <c r="A16" s="70"/>
      <c r="B16" s="18"/>
      <c r="C16" s="18"/>
      <c r="D16" s="18"/>
      <c r="E16" s="18"/>
      <c r="F16" s="18"/>
      <c r="G16" s="18"/>
      <c r="H16" s="18"/>
      <c r="I16" s="18"/>
      <c r="J16" s="18"/>
      <c r="K16" s="18"/>
    </row>
    <row r="17" spans="1:11">
      <c r="A17" s="70"/>
      <c r="B17" s="11"/>
      <c r="C17" s="11"/>
      <c r="D17" s="11"/>
      <c r="E17" s="11"/>
      <c r="F17" s="11"/>
      <c r="G17" s="11"/>
      <c r="H17" s="11"/>
      <c r="I17" s="11"/>
      <c r="J17" s="11"/>
      <c r="K17" s="11"/>
    </row>
    <row r="18" spans="1:11">
      <c r="A18" s="70"/>
      <c r="B18" s="85"/>
      <c r="C18" s="86" t="s">
        <v>234</v>
      </c>
      <c r="D18" s="86"/>
      <c r="E18" s="86"/>
      <c r="F18" s="31"/>
      <c r="G18" s="103"/>
      <c r="H18" s="31"/>
      <c r="I18" s="86" t="s">
        <v>363</v>
      </c>
      <c r="J18" s="86"/>
      <c r="K18" s="86"/>
    </row>
    <row r="19" spans="1:11">
      <c r="A19" s="70"/>
      <c r="B19" s="85"/>
      <c r="C19" s="86">
        <v>2013</v>
      </c>
      <c r="D19" s="86"/>
      <c r="E19" s="86"/>
      <c r="F19" s="31"/>
      <c r="G19" s="103"/>
      <c r="H19" s="31"/>
      <c r="I19" s="86" t="s">
        <v>364</v>
      </c>
      <c r="J19" s="86"/>
      <c r="K19" s="86"/>
    </row>
    <row r="20" spans="1:11" ht="15.75" thickBot="1">
      <c r="A20" s="70"/>
      <c r="B20" s="85"/>
      <c r="C20" s="96"/>
      <c r="D20" s="96"/>
      <c r="E20" s="96"/>
      <c r="F20" s="31"/>
      <c r="G20" s="103"/>
      <c r="H20" s="31"/>
      <c r="I20" s="78" t="s">
        <v>365</v>
      </c>
      <c r="J20" s="78"/>
      <c r="K20" s="78"/>
    </row>
    <row r="21" spans="1:11">
      <c r="A21" s="70"/>
      <c r="B21" s="42" t="s">
        <v>366</v>
      </c>
      <c r="C21" s="48" t="s">
        <v>189</v>
      </c>
      <c r="D21" s="50">
        <v>243029</v>
      </c>
      <c r="E21" s="26"/>
      <c r="F21" s="25"/>
      <c r="G21" s="42" t="s">
        <v>79</v>
      </c>
      <c r="H21" s="25"/>
      <c r="I21" s="48" t="s">
        <v>189</v>
      </c>
      <c r="J21" s="50">
        <v>387905</v>
      </c>
      <c r="K21" s="26"/>
    </row>
    <row r="22" spans="1:11">
      <c r="A22" s="70"/>
      <c r="B22" s="42"/>
      <c r="C22" s="55"/>
      <c r="D22" s="56"/>
      <c r="E22" s="57"/>
      <c r="F22" s="25"/>
      <c r="G22" s="42"/>
      <c r="H22" s="25"/>
      <c r="I22" s="55"/>
      <c r="J22" s="56"/>
      <c r="K22" s="57"/>
    </row>
    <row r="23" spans="1:11">
      <c r="A23" s="70"/>
      <c r="B23" s="44" t="s">
        <v>367</v>
      </c>
      <c r="C23" s="45">
        <v>367503</v>
      </c>
      <c r="D23" s="45"/>
      <c r="E23" s="31"/>
      <c r="F23" s="31"/>
      <c r="G23" s="44" t="s">
        <v>368</v>
      </c>
      <c r="H23" s="31"/>
      <c r="I23" s="45">
        <v>68748</v>
      </c>
      <c r="J23" s="45"/>
      <c r="K23" s="31"/>
    </row>
    <row r="24" spans="1:11">
      <c r="A24" s="70"/>
      <c r="B24" s="44"/>
      <c r="C24" s="45"/>
      <c r="D24" s="45"/>
      <c r="E24" s="31"/>
      <c r="F24" s="31"/>
      <c r="G24" s="44"/>
      <c r="H24" s="31"/>
      <c r="I24" s="45"/>
      <c r="J24" s="45"/>
      <c r="K24" s="31"/>
    </row>
    <row r="25" spans="1:11">
      <c r="A25" s="70"/>
      <c r="B25" s="42" t="s">
        <v>369</v>
      </c>
      <c r="C25" s="58">
        <v>122120</v>
      </c>
      <c r="D25" s="58"/>
      <c r="E25" s="25"/>
      <c r="F25" s="25"/>
      <c r="G25" s="42" t="s">
        <v>370</v>
      </c>
      <c r="H25" s="25"/>
      <c r="I25" s="58">
        <v>11286</v>
      </c>
      <c r="J25" s="58"/>
      <c r="K25" s="25"/>
    </row>
    <row r="26" spans="1:11">
      <c r="A26" s="70"/>
      <c r="B26" s="42"/>
      <c r="C26" s="58"/>
      <c r="D26" s="58"/>
      <c r="E26" s="25"/>
      <c r="F26" s="25"/>
      <c r="G26" s="42"/>
      <c r="H26" s="25"/>
      <c r="I26" s="58"/>
      <c r="J26" s="58"/>
      <c r="K26" s="25"/>
    </row>
    <row r="27" spans="1:11">
      <c r="A27" s="70"/>
      <c r="B27" s="44" t="s">
        <v>371</v>
      </c>
      <c r="C27" s="45">
        <v>370610</v>
      </c>
      <c r="D27" s="45"/>
      <c r="E27" s="31"/>
      <c r="F27" s="31"/>
      <c r="G27" s="61"/>
      <c r="H27" s="31"/>
      <c r="I27" s="104"/>
      <c r="J27" s="104"/>
      <c r="K27" s="31"/>
    </row>
    <row r="28" spans="1:11">
      <c r="A28" s="70"/>
      <c r="B28" s="44"/>
      <c r="C28" s="45"/>
      <c r="D28" s="45"/>
      <c r="E28" s="31"/>
      <c r="F28" s="31"/>
      <c r="G28" s="61"/>
      <c r="H28" s="31"/>
      <c r="I28" s="104"/>
      <c r="J28" s="104"/>
      <c r="K28" s="31"/>
    </row>
    <row r="29" spans="1:11">
      <c r="A29" s="70"/>
      <c r="B29" s="74"/>
      <c r="C29" s="74"/>
      <c r="D29" s="74"/>
      <c r="E29" s="74"/>
      <c r="F29" s="74"/>
      <c r="G29" s="74"/>
      <c r="H29" s="74"/>
      <c r="I29" s="74"/>
      <c r="J29" s="74"/>
      <c r="K29" s="74"/>
    </row>
    <row r="30" spans="1:11" ht="38.25" customHeight="1">
      <c r="A30" s="70"/>
      <c r="B30" s="31" t="s">
        <v>372</v>
      </c>
      <c r="C30" s="31"/>
      <c r="D30" s="31"/>
      <c r="E30" s="31"/>
      <c r="F30" s="31"/>
      <c r="G30" s="31"/>
      <c r="H30" s="31"/>
      <c r="I30" s="31"/>
      <c r="J30" s="31"/>
      <c r="K30" s="31"/>
    </row>
  </sheetData>
  <mergeCells count="64">
    <mergeCell ref="B15:K15"/>
    <mergeCell ref="B29:K29"/>
    <mergeCell ref="B30:K30"/>
    <mergeCell ref="B9:K9"/>
    <mergeCell ref="B10:K10"/>
    <mergeCell ref="B11:K11"/>
    <mergeCell ref="B12:K12"/>
    <mergeCell ref="B13:K13"/>
    <mergeCell ref="B14:K14"/>
    <mergeCell ref="A1:A2"/>
    <mergeCell ref="B1:K1"/>
    <mergeCell ref="B2:K2"/>
    <mergeCell ref="B3:K3"/>
    <mergeCell ref="A4:A30"/>
    <mergeCell ref="B4:K4"/>
    <mergeCell ref="B5:K5"/>
    <mergeCell ref="B6:K6"/>
    <mergeCell ref="B7:K7"/>
    <mergeCell ref="B8:K8"/>
    <mergeCell ref="I25:J26"/>
    <mergeCell ref="K25:K26"/>
    <mergeCell ref="B27:B28"/>
    <mergeCell ref="C27:D28"/>
    <mergeCell ref="E27:E28"/>
    <mergeCell ref="F27:F28"/>
    <mergeCell ref="G27:G28"/>
    <mergeCell ref="H27:H28"/>
    <mergeCell ref="I27:J28"/>
    <mergeCell ref="K27:K28"/>
    <mergeCell ref="B25:B26"/>
    <mergeCell ref="C25:D26"/>
    <mergeCell ref="E25:E26"/>
    <mergeCell ref="F25:F26"/>
    <mergeCell ref="G25:G26"/>
    <mergeCell ref="H25:H26"/>
    <mergeCell ref="K21:K22"/>
    <mergeCell ref="B23:B24"/>
    <mergeCell ref="C23:D24"/>
    <mergeCell ref="E23:E24"/>
    <mergeCell ref="F23:F24"/>
    <mergeCell ref="G23:G24"/>
    <mergeCell ref="H23:H24"/>
    <mergeCell ref="I23:J24"/>
    <mergeCell ref="K23:K24"/>
    <mergeCell ref="I20:K20"/>
    <mergeCell ref="B21:B22"/>
    <mergeCell ref="C21:C22"/>
    <mergeCell ref="D21:D22"/>
    <mergeCell ref="E21:E22"/>
    <mergeCell ref="F21:F22"/>
    <mergeCell ref="G21:G22"/>
    <mergeCell ref="H21:H22"/>
    <mergeCell ref="I21:I22"/>
    <mergeCell ref="J21:J22"/>
    <mergeCell ref="B16:K16"/>
    <mergeCell ref="B18:B20"/>
    <mergeCell ref="C18:E18"/>
    <mergeCell ref="C19:E19"/>
    <mergeCell ref="C20:E20"/>
    <mergeCell ref="F18:F20"/>
    <mergeCell ref="G18:G20"/>
    <mergeCell ref="H18:H20"/>
    <mergeCell ref="I18:K18"/>
    <mergeCell ref="I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5" bestFit="1" customWidth="1"/>
    <col min="2" max="3" width="36.5703125" bestFit="1"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4" customWidth="1"/>
    <col min="17" max="17" width="4.8554687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69" t="s">
        <v>4</v>
      </c>
      <c r="C3" s="69"/>
      <c r="D3" s="69"/>
      <c r="E3" s="69"/>
      <c r="F3" s="69"/>
      <c r="G3" s="69"/>
      <c r="H3" s="69"/>
      <c r="I3" s="69"/>
      <c r="J3" s="69"/>
      <c r="K3" s="69"/>
      <c r="L3" s="69"/>
      <c r="M3" s="69"/>
      <c r="N3" s="69"/>
      <c r="O3" s="69"/>
      <c r="P3" s="69"/>
      <c r="Q3" s="69"/>
    </row>
    <row r="4" spans="1:17" ht="15" customHeight="1">
      <c r="A4" s="70" t="s">
        <v>373</v>
      </c>
      <c r="B4" s="69" t="s">
        <v>4</v>
      </c>
      <c r="C4" s="69"/>
      <c r="D4" s="69"/>
      <c r="E4" s="69"/>
      <c r="F4" s="69"/>
      <c r="G4" s="69"/>
      <c r="H4" s="69"/>
      <c r="I4" s="69"/>
      <c r="J4" s="69"/>
      <c r="K4" s="69"/>
      <c r="L4" s="69"/>
      <c r="M4" s="69"/>
      <c r="N4" s="69"/>
      <c r="O4" s="69"/>
      <c r="P4" s="69"/>
      <c r="Q4" s="69"/>
    </row>
    <row r="5" spans="1:17">
      <c r="A5" s="70"/>
      <c r="B5" s="71" t="s">
        <v>373</v>
      </c>
      <c r="C5" s="71"/>
      <c r="D5" s="71"/>
      <c r="E5" s="71"/>
      <c r="F5" s="71"/>
      <c r="G5" s="71"/>
      <c r="H5" s="71"/>
      <c r="I5" s="71"/>
      <c r="J5" s="71"/>
      <c r="K5" s="71"/>
      <c r="L5" s="71"/>
      <c r="M5" s="71"/>
      <c r="N5" s="71"/>
      <c r="O5" s="71"/>
      <c r="P5" s="71"/>
      <c r="Q5" s="71"/>
    </row>
    <row r="6" spans="1:17">
      <c r="A6" s="70"/>
      <c r="B6" s="31"/>
      <c r="C6" s="31"/>
      <c r="D6" s="31"/>
      <c r="E6" s="31"/>
      <c r="F6" s="31"/>
      <c r="G6" s="31"/>
      <c r="H6" s="31"/>
      <c r="I6" s="31"/>
      <c r="J6" s="31"/>
      <c r="K6" s="31"/>
      <c r="L6" s="31"/>
      <c r="M6" s="31"/>
      <c r="N6" s="31"/>
      <c r="O6" s="31"/>
      <c r="P6" s="31"/>
      <c r="Q6" s="31"/>
    </row>
    <row r="7" spans="1:17" ht="25.5" customHeight="1">
      <c r="A7" s="70"/>
      <c r="B7" s="31" t="s">
        <v>375</v>
      </c>
      <c r="C7" s="31"/>
      <c r="D7" s="31"/>
      <c r="E7" s="31"/>
      <c r="F7" s="31"/>
      <c r="G7" s="31"/>
      <c r="H7" s="31"/>
      <c r="I7" s="31"/>
      <c r="J7" s="31"/>
      <c r="K7" s="31"/>
      <c r="L7" s="31"/>
      <c r="M7" s="31"/>
      <c r="N7" s="31"/>
      <c r="O7" s="31"/>
      <c r="P7" s="31"/>
      <c r="Q7" s="31"/>
    </row>
    <row r="8" spans="1:17">
      <c r="A8" s="70"/>
      <c r="B8" s="31"/>
      <c r="C8" s="31"/>
      <c r="D8" s="31"/>
      <c r="E8" s="31"/>
      <c r="F8" s="31"/>
      <c r="G8" s="31"/>
      <c r="H8" s="31"/>
      <c r="I8" s="31"/>
      <c r="J8" s="31"/>
      <c r="K8" s="31"/>
      <c r="L8" s="31"/>
      <c r="M8" s="31"/>
      <c r="N8" s="31"/>
      <c r="O8" s="31"/>
      <c r="P8" s="31"/>
      <c r="Q8" s="31"/>
    </row>
    <row r="9" spans="1:17">
      <c r="A9" s="70"/>
      <c r="B9" s="31" t="s">
        <v>376</v>
      </c>
      <c r="C9" s="31"/>
      <c r="D9" s="31"/>
      <c r="E9" s="31"/>
      <c r="F9" s="31"/>
      <c r="G9" s="31"/>
      <c r="H9" s="31"/>
      <c r="I9" s="31"/>
      <c r="J9" s="31"/>
      <c r="K9" s="31"/>
      <c r="L9" s="31"/>
      <c r="M9" s="31"/>
      <c r="N9" s="31"/>
      <c r="O9" s="31"/>
      <c r="P9" s="31"/>
      <c r="Q9" s="31"/>
    </row>
    <row r="10" spans="1:17">
      <c r="A10" s="70"/>
      <c r="B10" s="31"/>
      <c r="C10" s="31"/>
      <c r="D10" s="31"/>
      <c r="E10" s="31"/>
      <c r="F10" s="31"/>
      <c r="G10" s="31"/>
      <c r="H10" s="31"/>
      <c r="I10" s="31"/>
      <c r="J10" s="31"/>
      <c r="K10" s="31"/>
      <c r="L10" s="31"/>
      <c r="M10" s="31"/>
      <c r="N10" s="31"/>
      <c r="O10" s="31"/>
      <c r="P10" s="31"/>
      <c r="Q10" s="31"/>
    </row>
    <row r="11" spans="1:17">
      <c r="A11" s="70"/>
      <c r="B11" s="73" t="s">
        <v>377</v>
      </c>
      <c r="C11" s="73"/>
      <c r="D11" s="73"/>
      <c r="E11" s="73"/>
      <c r="F11" s="73"/>
      <c r="G11" s="73"/>
      <c r="H11" s="73"/>
      <c r="I11" s="73"/>
      <c r="J11" s="73"/>
      <c r="K11" s="73"/>
      <c r="L11" s="73"/>
      <c r="M11" s="73"/>
      <c r="N11" s="73"/>
      <c r="O11" s="73"/>
      <c r="P11" s="73"/>
      <c r="Q11" s="73"/>
    </row>
    <row r="12" spans="1:17">
      <c r="A12" s="70"/>
      <c r="B12" s="31"/>
      <c r="C12" s="31"/>
      <c r="D12" s="31"/>
      <c r="E12" s="31"/>
      <c r="F12" s="31"/>
      <c r="G12" s="31"/>
      <c r="H12" s="31"/>
      <c r="I12" s="31"/>
      <c r="J12" s="31"/>
      <c r="K12" s="31"/>
      <c r="L12" s="31"/>
      <c r="M12" s="31"/>
      <c r="N12" s="31"/>
      <c r="O12" s="31"/>
      <c r="P12" s="31"/>
      <c r="Q12" s="31"/>
    </row>
    <row r="13" spans="1:17">
      <c r="A13" s="70"/>
      <c r="B13" s="31" t="s">
        <v>378</v>
      </c>
      <c r="C13" s="31"/>
      <c r="D13" s="31"/>
      <c r="E13" s="31"/>
      <c r="F13" s="31"/>
      <c r="G13" s="31"/>
      <c r="H13" s="31"/>
      <c r="I13" s="31"/>
      <c r="J13" s="31"/>
      <c r="K13" s="31"/>
      <c r="L13" s="31"/>
      <c r="M13" s="31"/>
      <c r="N13" s="31"/>
      <c r="O13" s="31"/>
      <c r="P13" s="31"/>
      <c r="Q13" s="31"/>
    </row>
    <row r="14" spans="1:17">
      <c r="A14" s="70"/>
      <c r="B14" s="31"/>
      <c r="C14" s="31"/>
      <c r="D14" s="31"/>
      <c r="E14" s="31"/>
      <c r="F14" s="31"/>
      <c r="G14" s="31"/>
      <c r="H14" s="31"/>
      <c r="I14" s="31"/>
      <c r="J14" s="31"/>
      <c r="K14" s="31"/>
      <c r="L14" s="31"/>
      <c r="M14" s="31"/>
      <c r="N14" s="31"/>
      <c r="O14" s="31"/>
      <c r="P14" s="31"/>
      <c r="Q14" s="31"/>
    </row>
    <row r="15" spans="1:17">
      <c r="A15" s="70"/>
      <c r="B15" s="73" t="s">
        <v>379</v>
      </c>
      <c r="C15" s="73"/>
      <c r="D15" s="73"/>
      <c r="E15" s="73"/>
      <c r="F15" s="73"/>
      <c r="G15" s="73"/>
      <c r="H15" s="73"/>
      <c r="I15" s="73"/>
      <c r="J15" s="73"/>
      <c r="K15" s="73"/>
      <c r="L15" s="73"/>
      <c r="M15" s="73"/>
      <c r="N15" s="73"/>
      <c r="O15" s="73"/>
      <c r="P15" s="73"/>
      <c r="Q15" s="73"/>
    </row>
    <row r="16" spans="1:17">
      <c r="A16" s="70"/>
      <c r="B16" s="31"/>
      <c r="C16" s="31"/>
      <c r="D16" s="31"/>
      <c r="E16" s="31"/>
      <c r="F16" s="31"/>
      <c r="G16" s="31"/>
      <c r="H16" s="31"/>
      <c r="I16" s="31"/>
      <c r="J16" s="31"/>
      <c r="K16" s="31"/>
      <c r="L16" s="31"/>
      <c r="M16" s="31"/>
      <c r="N16" s="31"/>
      <c r="O16" s="31"/>
      <c r="P16" s="31"/>
      <c r="Q16" s="31"/>
    </row>
    <row r="17" spans="1:17" ht="25.5" customHeight="1">
      <c r="A17" s="70"/>
      <c r="B17" s="31" t="s">
        <v>380</v>
      </c>
      <c r="C17" s="31"/>
      <c r="D17" s="31"/>
      <c r="E17" s="31"/>
      <c r="F17" s="31"/>
      <c r="G17" s="31"/>
      <c r="H17" s="31"/>
      <c r="I17" s="31"/>
      <c r="J17" s="31"/>
      <c r="K17" s="31"/>
      <c r="L17" s="31"/>
      <c r="M17" s="31"/>
      <c r="N17" s="31"/>
      <c r="O17" s="31"/>
      <c r="P17" s="31"/>
      <c r="Q17" s="31"/>
    </row>
    <row r="18" spans="1:17">
      <c r="A18" s="70"/>
      <c r="B18" s="31"/>
      <c r="C18" s="31"/>
      <c r="D18" s="31"/>
      <c r="E18" s="31"/>
      <c r="F18" s="31"/>
      <c r="G18" s="31"/>
      <c r="H18" s="31"/>
      <c r="I18" s="31"/>
      <c r="J18" s="31"/>
      <c r="K18" s="31"/>
      <c r="L18" s="31"/>
      <c r="M18" s="31"/>
      <c r="N18" s="31"/>
      <c r="O18" s="31"/>
      <c r="P18" s="31"/>
      <c r="Q18" s="31"/>
    </row>
    <row r="19" spans="1:17">
      <c r="A19" s="70"/>
      <c r="B19" s="31" t="s">
        <v>381</v>
      </c>
      <c r="C19" s="31"/>
      <c r="D19" s="31"/>
      <c r="E19" s="31"/>
      <c r="F19" s="31"/>
      <c r="G19" s="31"/>
      <c r="H19" s="31"/>
      <c r="I19" s="31"/>
      <c r="J19" s="31"/>
      <c r="K19" s="31"/>
      <c r="L19" s="31"/>
      <c r="M19" s="31"/>
      <c r="N19" s="31"/>
      <c r="O19" s="31"/>
      <c r="P19" s="31"/>
      <c r="Q19" s="31"/>
    </row>
    <row r="20" spans="1:17">
      <c r="A20" s="70"/>
      <c r="B20" s="18"/>
      <c r="C20" s="18"/>
      <c r="D20" s="18"/>
      <c r="E20" s="18"/>
      <c r="F20" s="18"/>
      <c r="G20" s="18"/>
      <c r="H20" s="18"/>
      <c r="I20" s="18"/>
      <c r="J20" s="18"/>
      <c r="K20" s="18"/>
      <c r="L20" s="18"/>
      <c r="M20" s="18"/>
      <c r="N20" s="18"/>
      <c r="O20" s="18"/>
      <c r="P20" s="18"/>
      <c r="Q20" s="18"/>
    </row>
    <row r="21" spans="1:17">
      <c r="A21" s="70"/>
      <c r="B21" s="11"/>
      <c r="C21" s="11"/>
      <c r="D21" s="11"/>
      <c r="E21" s="11"/>
      <c r="F21" s="11"/>
      <c r="G21" s="11"/>
      <c r="H21" s="11"/>
      <c r="I21" s="11"/>
      <c r="J21" s="11"/>
      <c r="K21" s="11"/>
      <c r="L21" s="11"/>
      <c r="M21" s="11"/>
      <c r="N21" s="11"/>
      <c r="O21" s="11"/>
      <c r="P21" s="11"/>
      <c r="Q21" s="11"/>
    </row>
    <row r="22" spans="1:17" ht="15.75" thickBot="1">
      <c r="A22" s="70"/>
      <c r="B22" s="15"/>
      <c r="C22" s="78" t="s">
        <v>224</v>
      </c>
      <c r="D22" s="78"/>
      <c r="E22" s="78"/>
      <c r="F22" s="78"/>
      <c r="G22" s="78"/>
      <c r="H22" s="78"/>
      <c r="I22" s="78"/>
      <c r="J22" s="12"/>
      <c r="K22" s="78" t="s">
        <v>225</v>
      </c>
      <c r="L22" s="78"/>
      <c r="M22" s="78"/>
      <c r="N22" s="78"/>
      <c r="O22" s="78"/>
      <c r="P22" s="78"/>
      <c r="Q22" s="78"/>
    </row>
    <row r="23" spans="1:17" ht="15.75" thickBot="1">
      <c r="A23" s="70"/>
      <c r="B23" s="15"/>
      <c r="C23" s="79">
        <v>2013</v>
      </c>
      <c r="D23" s="79"/>
      <c r="E23" s="79"/>
      <c r="F23" s="53"/>
      <c r="G23" s="79">
        <v>2012</v>
      </c>
      <c r="H23" s="79"/>
      <c r="I23" s="79"/>
      <c r="J23" s="12"/>
      <c r="K23" s="79">
        <v>2013</v>
      </c>
      <c r="L23" s="79"/>
      <c r="M23" s="79"/>
      <c r="N23" s="53"/>
      <c r="O23" s="79">
        <v>2012</v>
      </c>
      <c r="P23" s="79"/>
      <c r="Q23" s="79"/>
    </row>
    <row r="24" spans="1:17">
      <c r="A24" s="70"/>
      <c r="B24" s="107" t="s">
        <v>382</v>
      </c>
      <c r="C24" s="28"/>
      <c r="D24" s="28"/>
      <c r="E24" s="26"/>
      <c r="F24" s="25"/>
      <c r="G24" s="28"/>
      <c r="H24" s="28"/>
      <c r="I24" s="26"/>
      <c r="J24" s="25"/>
      <c r="K24" s="28"/>
      <c r="L24" s="28"/>
      <c r="M24" s="26"/>
      <c r="N24" s="25"/>
      <c r="O24" s="28"/>
      <c r="P24" s="28"/>
      <c r="Q24" s="26"/>
    </row>
    <row r="25" spans="1:17">
      <c r="A25" s="70"/>
      <c r="B25" s="107"/>
      <c r="C25" s="27"/>
      <c r="D25" s="27"/>
      <c r="E25" s="25"/>
      <c r="F25" s="25"/>
      <c r="G25" s="27"/>
      <c r="H25" s="27"/>
      <c r="I25" s="25"/>
      <c r="J25" s="25"/>
      <c r="K25" s="27"/>
      <c r="L25" s="27"/>
      <c r="M25" s="25"/>
      <c r="N25" s="25"/>
      <c r="O25" s="27"/>
      <c r="P25" s="27"/>
      <c r="Q25" s="25"/>
    </row>
    <row r="26" spans="1:17">
      <c r="A26" s="70"/>
      <c r="B26" s="108" t="s">
        <v>377</v>
      </c>
      <c r="C26" s="44" t="s">
        <v>189</v>
      </c>
      <c r="D26" s="45">
        <v>156082</v>
      </c>
      <c r="E26" s="31"/>
      <c r="F26" s="31"/>
      <c r="G26" s="44" t="s">
        <v>189</v>
      </c>
      <c r="H26" s="45">
        <v>149772</v>
      </c>
      <c r="I26" s="31"/>
      <c r="J26" s="31"/>
      <c r="K26" s="44" t="s">
        <v>189</v>
      </c>
      <c r="L26" s="45">
        <v>463197</v>
      </c>
      <c r="M26" s="31"/>
      <c r="N26" s="31"/>
      <c r="O26" s="44" t="s">
        <v>189</v>
      </c>
      <c r="P26" s="45">
        <v>472940</v>
      </c>
      <c r="Q26" s="31"/>
    </row>
    <row r="27" spans="1:17">
      <c r="A27" s="70"/>
      <c r="B27" s="108"/>
      <c r="C27" s="44"/>
      <c r="D27" s="45"/>
      <c r="E27" s="31"/>
      <c r="F27" s="31"/>
      <c r="G27" s="44"/>
      <c r="H27" s="45"/>
      <c r="I27" s="31"/>
      <c r="J27" s="31"/>
      <c r="K27" s="44"/>
      <c r="L27" s="45"/>
      <c r="M27" s="31"/>
      <c r="N27" s="31"/>
      <c r="O27" s="44"/>
      <c r="P27" s="45"/>
      <c r="Q27" s="31"/>
    </row>
    <row r="28" spans="1:17">
      <c r="A28" s="70"/>
      <c r="B28" s="109" t="s">
        <v>379</v>
      </c>
      <c r="C28" s="58">
        <v>51257</v>
      </c>
      <c r="D28" s="58"/>
      <c r="E28" s="25"/>
      <c r="F28" s="25"/>
      <c r="G28" s="58">
        <v>47926</v>
      </c>
      <c r="H28" s="58"/>
      <c r="I28" s="25"/>
      <c r="J28" s="25"/>
      <c r="K28" s="58">
        <v>154648</v>
      </c>
      <c r="L28" s="58"/>
      <c r="M28" s="25"/>
      <c r="N28" s="25"/>
      <c r="O28" s="58">
        <v>151423</v>
      </c>
      <c r="P28" s="58"/>
      <c r="Q28" s="25"/>
    </row>
    <row r="29" spans="1:17" ht="15.75" thickBot="1">
      <c r="A29" s="70"/>
      <c r="B29" s="109"/>
      <c r="C29" s="59"/>
      <c r="D29" s="59"/>
      <c r="E29" s="60"/>
      <c r="F29" s="25"/>
      <c r="G29" s="59"/>
      <c r="H29" s="59"/>
      <c r="I29" s="60"/>
      <c r="J29" s="25"/>
      <c r="K29" s="59"/>
      <c r="L29" s="59"/>
      <c r="M29" s="60"/>
      <c r="N29" s="25"/>
      <c r="O29" s="59"/>
      <c r="P29" s="59"/>
      <c r="Q29" s="60"/>
    </row>
    <row r="30" spans="1:17">
      <c r="A30" s="70"/>
      <c r="B30" s="61"/>
      <c r="C30" s="65" t="s">
        <v>189</v>
      </c>
      <c r="D30" s="62">
        <v>207339</v>
      </c>
      <c r="E30" s="63"/>
      <c r="F30" s="31"/>
      <c r="G30" s="65" t="s">
        <v>189</v>
      </c>
      <c r="H30" s="62">
        <v>197698</v>
      </c>
      <c r="I30" s="63"/>
      <c r="J30" s="31"/>
      <c r="K30" s="65" t="s">
        <v>189</v>
      </c>
      <c r="L30" s="62">
        <v>617845</v>
      </c>
      <c r="M30" s="63"/>
      <c r="N30" s="31"/>
      <c r="O30" s="65" t="s">
        <v>189</v>
      </c>
      <c r="P30" s="62">
        <v>624363</v>
      </c>
      <c r="Q30" s="63"/>
    </row>
    <row r="31" spans="1:17">
      <c r="A31" s="70"/>
      <c r="B31" s="61"/>
      <c r="C31" s="110"/>
      <c r="D31" s="111"/>
      <c r="E31" s="112"/>
      <c r="F31" s="31"/>
      <c r="G31" s="110"/>
      <c r="H31" s="111"/>
      <c r="I31" s="112"/>
      <c r="J31" s="31"/>
      <c r="K31" s="110"/>
      <c r="L31" s="111"/>
      <c r="M31" s="112"/>
      <c r="N31" s="31"/>
      <c r="O31" s="110"/>
      <c r="P31" s="111"/>
      <c r="Q31" s="112"/>
    </row>
    <row r="32" spans="1:17">
      <c r="A32" s="70"/>
      <c r="B32" s="107" t="s">
        <v>383</v>
      </c>
      <c r="C32" s="27"/>
      <c r="D32" s="27"/>
      <c r="E32" s="25"/>
      <c r="F32" s="25"/>
      <c r="G32" s="27"/>
      <c r="H32" s="27"/>
      <c r="I32" s="25"/>
      <c r="J32" s="25"/>
      <c r="K32" s="27"/>
      <c r="L32" s="27"/>
      <c r="M32" s="25"/>
      <c r="N32" s="25"/>
      <c r="O32" s="27"/>
      <c r="P32" s="27"/>
      <c r="Q32" s="25"/>
    </row>
    <row r="33" spans="1:17">
      <c r="A33" s="70"/>
      <c r="B33" s="107"/>
      <c r="C33" s="27"/>
      <c r="D33" s="27"/>
      <c r="E33" s="25"/>
      <c r="F33" s="25"/>
      <c r="G33" s="27"/>
      <c r="H33" s="27"/>
      <c r="I33" s="25"/>
      <c r="J33" s="25"/>
      <c r="K33" s="27"/>
      <c r="L33" s="27"/>
      <c r="M33" s="25"/>
      <c r="N33" s="25"/>
      <c r="O33" s="27"/>
      <c r="P33" s="27"/>
      <c r="Q33" s="25"/>
    </row>
    <row r="34" spans="1:17">
      <c r="A34" s="70"/>
      <c r="B34" s="108" t="s">
        <v>384</v>
      </c>
      <c r="C34" s="44" t="s">
        <v>189</v>
      </c>
      <c r="D34" s="45">
        <v>27616</v>
      </c>
      <c r="E34" s="31"/>
      <c r="F34" s="31"/>
      <c r="G34" s="44" t="s">
        <v>189</v>
      </c>
      <c r="H34" s="45">
        <v>24757</v>
      </c>
      <c r="I34" s="31"/>
      <c r="J34" s="31"/>
      <c r="K34" s="44" t="s">
        <v>189</v>
      </c>
      <c r="L34" s="45">
        <v>65795</v>
      </c>
      <c r="M34" s="31"/>
      <c r="N34" s="31"/>
      <c r="O34" s="44" t="s">
        <v>189</v>
      </c>
      <c r="P34" s="45">
        <v>73325</v>
      </c>
      <c r="Q34" s="31"/>
    </row>
    <row r="35" spans="1:17">
      <c r="A35" s="70"/>
      <c r="B35" s="108"/>
      <c r="C35" s="44"/>
      <c r="D35" s="45"/>
      <c r="E35" s="31"/>
      <c r="F35" s="31"/>
      <c r="G35" s="44"/>
      <c r="H35" s="45"/>
      <c r="I35" s="31"/>
      <c r="J35" s="31"/>
      <c r="K35" s="44"/>
      <c r="L35" s="45"/>
      <c r="M35" s="31"/>
      <c r="N35" s="31"/>
      <c r="O35" s="44"/>
      <c r="P35" s="45"/>
      <c r="Q35" s="31"/>
    </row>
    <row r="36" spans="1:17">
      <c r="A36" s="70"/>
      <c r="B36" s="106" t="s">
        <v>385</v>
      </c>
      <c r="C36" s="43" t="s">
        <v>386</v>
      </c>
      <c r="D36" s="43"/>
      <c r="E36" s="38" t="s">
        <v>208</v>
      </c>
      <c r="F36" s="16"/>
      <c r="G36" s="43" t="s">
        <v>387</v>
      </c>
      <c r="H36" s="43"/>
      <c r="I36" s="38" t="s">
        <v>208</v>
      </c>
      <c r="J36" s="16"/>
      <c r="K36" s="43" t="s">
        <v>388</v>
      </c>
      <c r="L36" s="43"/>
      <c r="M36" s="38" t="s">
        <v>208</v>
      </c>
      <c r="N36" s="16"/>
      <c r="O36" s="43" t="s">
        <v>389</v>
      </c>
      <c r="P36" s="43"/>
      <c r="Q36" s="38" t="s">
        <v>208</v>
      </c>
    </row>
    <row r="37" spans="1:17" ht="15.75" thickBot="1">
      <c r="A37" s="70"/>
      <c r="B37" s="105" t="s">
        <v>390</v>
      </c>
      <c r="C37" s="89" t="s">
        <v>391</v>
      </c>
      <c r="D37" s="89"/>
      <c r="E37" s="84" t="s">
        <v>208</v>
      </c>
      <c r="F37" s="12"/>
      <c r="G37" s="89" t="s">
        <v>392</v>
      </c>
      <c r="H37" s="89"/>
      <c r="I37" s="84" t="s">
        <v>208</v>
      </c>
      <c r="J37" s="12"/>
      <c r="K37" s="89" t="s">
        <v>393</v>
      </c>
      <c r="L37" s="89"/>
      <c r="M37" s="84" t="s">
        <v>208</v>
      </c>
      <c r="N37" s="12"/>
      <c r="O37" s="89" t="s">
        <v>394</v>
      </c>
      <c r="P37" s="89"/>
      <c r="Q37" s="84" t="s">
        <v>208</v>
      </c>
    </row>
    <row r="38" spans="1:17">
      <c r="A38" s="70"/>
      <c r="B38" s="90"/>
      <c r="C38" s="48" t="s">
        <v>189</v>
      </c>
      <c r="D38" s="50">
        <v>3623</v>
      </c>
      <c r="E38" s="26"/>
      <c r="F38" s="25"/>
      <c r="G38" s="48" t="s">
        <v>189</v>
      </c>
      <c r="H38" s="91" t="s">
        <v>395</v>
      </c>
      <c r="I38" s="48" t="s">
        <v>208</v>
      </c>
      <c r="J38" s="25"/>
      <c r="K38" s="48" t="s">
        <v>189</v>
      </c>
      <c r="L38" s="91" t="s">
        <v>396</v>
      </c>
      <c r="M38" s="48" t="s">
        <v>208</v>
      </c>
      <c r="N38" s="25"/>
      <c r="O38" s="48" t="s">
        <v>189</v>
      </c>
      <c r="P38" s="91" t="s">
        <v>397</v>
      </c>
      <c r="Q38" s="48" t="s">
        <v>208</v>
      </c>
    </row>
    <row r="39" spans="1:17">
      <c r="A39" s="70"/>
      <c r="B39" s="90"/>
      <c r="C39" s="55"/>
      <c r="D39" s="56"/>
      <c r="E39" s="57"/>
      <c r="F39" s="25"/>
      <c r="G39" s="55"/>
      <c r="H39" s="92"/>
      <c r="I39" s="55"/>
      <c r="J39" s="25"/>
      <c r="K39" s="55"/>
      <c r="L39" s="92"/>
      <c r="M39" s="55"/>
      <c r="N39" s="25"/>
      <c r="O39" s="55"/>
      <c r="P39" s="92"/>
      <c r="Q39" s="55"/>
    </row>
    <row r="40" spans="1:17">
      <c r="A40" s="70"/>
      <c r="B40" s="81" t="s">
        <v>398</v>
      </c>
      <c r="C40" s="104"/>
      <c r="D40" s="104"/>
      <c r="E40" s="31"/>
      <c r="F40" s="31"/>
      <c r="G40" s="104"/>
      <c r="H40" s="104"/>
      <c r="I40" s="31"/>
      <c r="J40" s="31"/>
      <c r="K40" s="104"/>
      <c r="L40" s="104"/>
      <c r="M40" s="31"/>
      <c r="N40" s="31"/>
      <c r="O40" s="104"/>
      <c r="P40" s="104"/>
      <c r="Q40" s="31"/>
    </row>
    <row r="41" spans="1:17">
      <c r="A41" s="70"/>
      <c r="B41" s="81"/>
      <c r="C41" s="104"/>
      <c r="D41" s="104"/>
      <c r="E41" s="31"/>
      <c r="F41" s="31"/>
      <c r="G41" s="104"/>
      <c r="H41" s="104"/>
      <c r="I41" s="31"/>
      <c r="J41" s="31"/>
      <c r="K41" s="104"/>
      <c r="L41" s="104"/>
      <c r="M41" s="31"/>
      <c r="N41" s="31"/>
      <c r="O41" s="104"/>
      <c r="P41" s="104"/>
      <c r="Q41" s="31"/>
    </row>
    <row r="42" spans="1:17">
      <c r="A42" s="70"/>
      <c r="B42" s="109" t="s">
        <v>377</v>
      </c>
      <c r="C42" s="42" t="s">
        <v>189</v>
      </c>
      <c r="D42" s="58">
        <v>6798</v>
      </c>
      <c r="E42" s="25"/>
      <c r="F42" s="25"/>
      <c r="G42" s="42" t="s">
        <v>189</v>
      </c>
      <c r="H42" s="58">
        <v>6091</v>
      </c>
      <c r="I42" s="25"/>
      <c r="J42" s="25"/>
      <c r="K42" s="42" t="s">
        <v>189</v>
      </c>
      <c r="L42" s="58">
        <v>21409</v>
      </c>
      <c r="M42" s="25"/>
      <c r="N42" s="25"/>
      <c r="O42" s="42" t="s">
        <v>189</v>
      </c>
      <c r="P42" s="58">
        <v>20616</v>
      </c>
      <c r="Q42" s="25"/>
    </row>
    <row r="43" spans="1:17">
      <c r="A43" s="70"/>
      <c r="B43" s="109"/>
      <c r="C43" s="42"/>
      <c r="D43" s="58"/>
      <c r="E43" s="25"/>
      <c r="F43" s="25"/>
      <c r="G43" s="42"/>
      <c r="H43" s="58"/>
      <c r="I43" s="25"/>
      <c r="J43" s="25"/>
      <c r="K43" s="42"/>
      <c r="L43" s="58"/>
      <c r="M43" s="25"/>
      <c r="N43" s="25"/>
      <c r="O43" s="42"/>
      <c r="P43" s="58"/>
      <c r="Q43" s="25"/>
    </row>
    <row r="44" spans="1:17">
      <c r="A44" s="70"/>
      <c r="B44" s="108" t="s">
        <v>379</v>
      </c>
      <c r="C44" s="45">
        <v>3360</v>
      </c>
      <c r="D44" s="45"/>
      <c r="E44" s="31"/>
      <c r="F44" s="31"/>
      <c r="G44" s="45">
        <v>3234</v>
      </c>
      <c r="H44" s="45"/>
      <c r="I44" s="31"/>
      <c r="J44" s="31"/>
      <c r="K44" s="45">
        <v>10960</v>
      </c>
      <c r="L44" s="45"/>
      <c r="M44" s="31"/>
      <c r="N44" s="31"/>
      <c r="O44" s="45">
        <v>9578</v>
      </c>
      <c r="P44" s="45"/>
      <c r="Q44" s="31"/>
    </row>
    <row r="45" spans="1:17">
      <c r="A45" s="70"/>
      <c r="B45" s="108"/>
      <c r="C45" s="45"/>
      <c r="D45" s="45"/>
      <c r="E45" s="31"/>
      <c r="F45" s="31"/>
      <c r="G45" s="45"/>
      <c r="H45" s="45"/>
      <c r="I45" s="31"/>
      <c r="J45" s="31"/>
      <c r="K45" s="45"/>
      <c r="L45" s="45"/>
      <c r="M45" s="31"/>
      <c r="N45" s="31"/>
      <c r="O45" s="45"/>
      <c r="P45" s="45"/>
      <c r="Q45" s="31"/>
    </row>
    <row r="46" spans="1:17">
      <c r="A46" s="70"/>
      <c r="B46" s="109" t="s">
        <v>390</v>
      </c>
      <c r="C46" s="58">
        <v>1601</v>
      </c>
      <c r="D46" s="58"/>
      <c r="E46" s="25"/>
      <c r="F46" s="25"/>
      <c r="G46" s="58">
        <v>1080</v>
      </c>
      <c r="H46" s="58"/>
      <c r="I46" s="25"/>
      <c r="J46" s="25"/>
      <c r="K46" s="58">
        <v>4983</v>
      </c>
      <c r="L46" s="58"/>
      <c r="M46" s="25"/>
      <c r="N46" s="25"/>
      <c r="O46" s="58">
        <v>3195</v>
      </c>
      <c r="P46" s="58"/>
      <c r="Q46" s="25"/>
    </row>
    <row r="47" spans="1:17" ht="15.75" thickBot="1">
      <c r="A47" s="70"/>
      <c r="B47" s="109"/>
      <c r="C47" s="59"/>
      <c r="D47" s="59"/>
      <c r="E47" s="60"/>
      <c r="F47" s="25"/>
      <c r="G47" s="59"/>
      <c r="H47" s="59"/>
      <c r="I47" s="60"/>
      <c r="J47" s="25"/>
      <c r="K47" s="59"/>
      <c r="L47" s="59"/>
      <c r="M47" s="60"/>
      <c r="N47" s="25"/>
      <c r="O47" s="59"/>
      <c r="P47" s="59"/>
      <c r="Q47" s="60"/>
    </row>
    <row r="48" spans="1:17">
      <c r="A48" s="70"/>
      <c r="B48" s="61"/>
      <c r="C48" s="65" t="s">
        <v>189</v>
      </c>
      <c r="D48" s="62">
        <v>11759</v>
      </c>
      <c r="E48" s="63"/>
      <c r="F48" s="31"/>
      <c r="G48" s="65" t="s">
        <v>189</v>
      </c>
      <c r="H48" s="62">
        <v>10405</v>
      </c>
      <c r="I48" s="63"/>
      <c r="J48" s="31"/>
      <c r="K48" s="65" t="s">
        <v>189</v>
      </c>
      <c r="L48" s="62">
        <v>37352</v>
      </c>
      <c r="M48" s="63"/>
      <c r="N48" s="31"/>
      <c r="O48" s="65" t="s">
        <v>189</v>
      </c>
      <c r="P48" s="62">
        <v>33389</v>
      </c>
      <c r="Q48" s="63"/>
    </row>
    <row r="49" spans="1:17" ht="15.75" thickBot="1">
      <c r="A49" s="70"/>
      <c r="B49" s="61"/>
      <c r="C49" s="66"/>
      <c r="D49" s="67"/>
      <c r="E49" s="68"/>
      <c r="F49" s="31"/>
      <c r="G49" s="66"/>
      <c r="H49" s="67"/>
      <c r="I49" s="68"/>
      <c r="J49" s="31"/>
      <c r="K49" s="66"/>
      <c r="L49" s="67"/>
      <c r="M49" s="68"/>
      <c r="N49" s="31"/>
      <c r="O49" s="66"/>
      <c r="P49" s="67"/>
      <c r="Q49" s="68"/>
    </row>
    <row r="50" spans="1:17" ht="15.75" thickTop="1">
      <c r="A50" s="70"/>
      <c r="B50" s="31"/>
      <c r="C50" s="31"/>
      <c r="D50" s="31"/>
      <c r="E50" s="31"/>
      <c r="F50" s="31"/>
      <c r="G50" s="31"/>
      <c r="H50" s="31"/>
      <c r="I50" s="31"/>
      <c r="J50" s="31"/>
      <c r="K50" s="31"/>
      <c r="L50" s="31"/>
      <c r="M50" s="31"/>
      <c r="N50" s="31"/>
      <c r="O50" s="31"/>
      <c r="P50" s="31"/>
      <c r="Q50" s="31"/>
    </row>
    <row r="51" spans="1:17">
      <c r="A51" s="70"/>
      <c r="B51" s="31" t="s">
        <v>194</v>
      </c>
      <c r="C51" s="31"/>
      <c r="D51" s="31"/>
      <c r="E51" s="31"/>
      <c r="F51" s="31"/>
      <c r="G51" s="31"/>
      <c r="H51" s="31"/>
      <c r="I51" s="31"/>
      <c r="J51" s="31"/>
      <c r="K51" s="31"/>
      <c r="L51" s="31"/>
      <c r="M51" s="31"/>
      <c r="N51" s="31"/>
      <c r="O51" s="31"/>
      <c r="P51" s="31"/>
      <c r="Q51" s="31"/>
    </row>
    <row r="52" spans="1:17">
      <c r="A52" s="70"/>
      <c r="B52" s="31"/>
      <c r="C52" s="31"/>
      <c r="D52" s="31"/>
      <c r="E52" s="31"/>
      <c r="F52" s="31"/>
      <c r="G52" s="31"/>
      <c r="H52" s="31"/>
      <c r="I52" s="31"/>
      <c r="J52" s="31"/>
      <c r="K52" s="31"/>
      <c r="L52" s="31"/>
      <c r="M52" s="31"/>
      <c r="N52" s="31"/>
      <c r="O52" s="31"/>
      <c r="P52" s="31"/>
      <c r="Q52" s="31"/>
    </row>
    <row r="53" spans="1:17">
      <c r="A53" s="70"/>
      <c r="B53" s="11"/>
      <c r="C53" s="11"/>
    </row>
    <row r="54" spans="1:17" ht="38.25">
      <c r="A54" s="70"/>
      <c r="B54" s="13">
        <v>-1</v>
      </c>
      <c r="C54" s="14" t="s">
        <v>399</v>
      </c>
    </row>
    <row r="55" spans="1:17">
      <c r="A55" s="70"/>
      <c r="B55" s="31"/>
      <c r="C55" s="31"/>
      <c r="D55" s="31"/>
      <c r="E55" s="31"/>
      <c r="F55" s="31"/>
      <c r="G55" s="31"/>
      <c r="H55" s="31"/>
      <c r="I55" s="31"/>
      <c r="J55" s="31"/>
      <c r="K55" s="31"/>
      <c r="L55" s="31"/>
      <c r="M55" s="31"/>
      <c r="N55" s="31"/>
      <c r="O55" s="31"/>
      <c r="P55" s="31"/>
      <c r="Q55" s="31"/>
    </row>
    <row r="56" spans="1:17">
      <c r="A56" s="70"/>
      <c r="B56" s="18"/>
      <c r="C56" s="18"/>
      <c r="D56" s="18"/>
      <c r="E56" s="18"/>
      <c r="F56" s="18"/>
      <c r="G56" s="18"/>
      <c r="H56" s="18"/>
      <c r="I56" s="18"/>
      <c r="J56" s="18"/>
      <c r="K56" s="18"/>
      <c r="L56" s="18"/>
      <c r="M56" s="18"/>
      <c r="N56" s="18"/>
      <c r="O56" s="18"/>
      <c r="P56" s="18"/>
      <c r="Q56" s="18"/>
    </row>
    <row r="57" spans="1:17">
      <c r="A57" s="70"/>
      <c r="B57" s="11"/>
      <c r="C57" s="11"/>
      <c r="D57" s="11"/>
      <c r="E57" s="11"/>
      <c r="F57" s="11"/>
      <c r="G57" s="11"/>
      <c r="H57" s="11"/>
      <c r="I57" s="11"/>
      <c r="J57" s="11"/>
      <c r="K57" s="11"/>
      <c r="L57" s="11"/>
      <c r="M57" s="11"/>
      <c r="N57" s="11"/>
      <c r="O57" s="11"/>
      <c r="P57" s="11"/>
      <c r="Q57" s="11"/>
    </row>
    <row r="58" spans="1:17" ht="15.75" thickBot="1">
      <c r="A58" s="70"/>
      <c r="B58" s="15"/>
      <c r="C58" s="78" t="s">
        <v>224</v>
      </c>
      <c r="D58" s="78"/>
      <c r="E58" s="78"/>
      <c r="F58" s="78"/>
      <c r="G58" s="78"/>
      <c r="H58" s="78"/>
      <c r="I58" s="78"/>
      <c r="J58" s="12"/>
      <c r="K58" s="78" t="s">
        <v>225</v>
      </c>
      <c r="L58" s="78"/>
      <c r="M58" s="78"/>
      <c r="N58" s="78"/>
      <c r="O58" s="78"/>
      <c r="P58" s="78"/>
      <c r="Q58" s="78"/>
    </row>
    <row r="59" spans="1:17" ht="15.75" thickBot="1">
      <c r="A59" s="70"/>
      <c r="B59" s="15"/>
      <c r="C59" s="79">
        <v>2013</v>
      </c>
      <c r="D59" s="79"/>
      <c r="E59" s="79"/>
      <c r="F59" s="53"/>
      <c r="G59" s="79">
        <v>2012</v>
      </c>
      <c r="H59" s="79"/>
      <c r="I59" s="79"/>
      <c r="J59" s="12"/>
      <c r="K59" s="79">
        <v>2013</v>
      </c>
      <c r="L59" s="79"/>
      <c r="M59" s="79"/>
      <c r="N59" s="53"/>
      <c r="O59" s="79">
        <v>2012</v>
      </c>
      <c r="P59" s="79"/>
      <c r="Q59" s="79"/>
    </row>
    <row r="60" spans="1:17">
      <c r="A60" s="70"/>
      <c r="B60" s="107" t="s">
        <v>400</v>
      </c>
      <c r="C60" s="28"/>
      <c r="D60" s="28"/>
      <c r="E60" s="26"/>
      <c r="F60" s="25"/>
      <c r="G60" s="28"/>
      <c r="H60" s="28"/>
      <c r="I60" s="26"/>
      <c r="J60" s="25"/>
      <c r="K60" s="28"/>
      <c r="L60" s="28"/>
      <c r="M60" s="26"/>
      <c r="N60" s="25"/>
      <c r="O60" s="28"/>
      <c r="P60" s="28"/>
      <c r="Q60" s="26"/>
    </row>
    <row r="61" spans="1:17">
      <c r="A61" s="70"/>
      <c r="B61" s="107"/>
      <c r="C61" s="113"/>
      <c r="D61" s="113"/>
      <c r="E61" s="57"/>
      <c r="F61" s="25"/>
      <c r="G61" s="113"/>
      <c r="H61" s="113"/>
      <c r="I61" s="57"/>
      <c r="J61" s="25"/>
      <c r="K61" s="27"/>
      <c r="L61" s="27"/>
      <c r="M61" s="25"/>
      <c r="N61" s="25"/>
      <c r="O61" s="27"/>
      <c r="P61" s="27"/>
      <c r="Q61" s="25"/>
    </row>
    <row r="62" spans="1:17">
      <c r="A62" s="70"/>
      <c r="B62" s="108" t="s">
        <v>377</v>
      </c>
      <c r="C62" s="44" t="s">
        <v>189</v>
      </c>
      <c r="D62" s="80">
        <v>91</v>
      </c>
      <c r="E62" s="31"/>
      <c r="F62" s="31"/>
      <c r="G62" s="44" t="s">
        <v>189</v>
      </c>
      <c r="H62" s="45">
        <v>2030</v>
      </c>
      <c r="I62" s="31"/>
      <c r="J62" s="31"/>
      <c r="K62" s="44" t="s">
        <v>189</v>
      </c>
      <c r="L62" s="45">
        <v>3235</v>
      </c>
      <c r="M62" s="31"/>
      <c r="N62" s="31"/>
      <c r="O62" s="44" t="s">
        <v>189</v>
      </c>
      <c r="P62" s="45">
        <v>5389</v>
      </c>
      <c r="Q62" s="31"/>
    </row>
    <row r="63" spans="1:17">
      <c r="A63" s="70"/>
      <c r="B63" s="108"/>
      <c r="C63" s="44"/>
      <c r="D63" s="80"/>
      <c r="E63" s="31"/>
      <c r="F63" s="31"/>
      <c r="G63" s="44"/>
      <c r="H63" s="45"/>
      <c r="I63" s="31"/>
      <c r="J63" s="31"/>
      <c r="K63" s="44"/>
      <c r="L63" s="45"/>
      <c r="M63" s="31"/>
      <c r="N63" s="31"/>
      <c r="O63" s="44"/>
      <c r="P63" s="45"/>
      <c r="Q63" s="31"/>
    </row>
    <row r="64" spans="1:17">
      <c r="A64" s="70"/>
      <c r="B64" s="109" t="s">
        <v>379</v>
      </c>
      <c r="C64" s="58">
        <v>2100</v>
      </c>
      <c r="D64" s="58"/>
      <c r="E64" s="25"/>
      <c r="F64" s="25"/>
      <c r="G64" s="58">
        <v>1856</v>
      </c>
      <c r="H64" s="58"/>
      <c r="I64" s="25"/>
      <c r="J64" s="25"/>
      <c r="K64" s="58">
        <v>4573</v>
      </c>
      <c r="L64" s="58"/>
      <c r="M64" s="25"/>
      <c r="N64" s="25"/>
      <c r="O64" s="58">
        <v>8283</v>
      </c>
      <c r="P64" s="58"/>
      <c r="Q64" s="25"/>
    </row>
    <row r="65" spans="1:17">
      <c r="A65" s="70"/>
      <c r="B65" s="109"/>
      <c r="C65" s="58"/>
      <c r="D65" s="58"/>
      <c r="E65" s="25"/>
      <c r="F65" s="25"/>
      <c r="G65" s="58"/>
      <c r="H65" s="58"/>
      <c r="I65" s="25"/>
      <c r="J65" s="25"/>
      <c r="K65" s="58"/>
      <c r="L65" s="58"/>
      <c r="M65" s="25"/>
      <c r="N65" s="25"/>
      <c r="O65" s="58"/>
      <c r="P65" s="58"/>
      <c r="Q65" s="25"/>
    </row>
    <row r="66" spans="1:17">
      <c r="A66" s="70"/>
      <c r="B66" s="108" t="s">
        <v>401</v>
      </c>
      <c r="C66" s="80">
        <v>3</v>
      </c>
      <c r="D66" s="80"/>
      <c r="E66" s="31"/>
      <c r="F66" s="31"/>
      <c r="G66" s="80" t="s">
        <v>190</v>
      </c>
      <c r="H66" s="80"/>
      <c r="I66" s="31"/>
      <c r="J66" s="31"/>
      <c r="K66" s="80">
        <v>361</v>
      </c>
      <c r="L66" s="80"/>
      <c r="M66" s="31"/>
      <c r="N66" s="31"/>
      <c r="O66" s="80" t="s">
        <v>190</v>
      </c>
      <c r="P66" s="80"/>
      <c r="Q66" s="31"/>
    </row>
    <row r="67" spans="1:17" ht="15.75" thickBot="1">
      <c r="A67" s="70"/>
      <c r="B67" s="108"/>
      <c r="C67" s="89"/>
      <c r="D67" s="89"/>
      <c r="E67" s="47"/>
      <c r="F67" s="31"/>
      <c r="G67" s="89"/>
      <c r="H67" s="89"/>
      <c r="I67" s="47"/>
      <c r="J67" s="31"/>
      <c r="K67" s="89"/>
      <c r="L67" s="89"/>
      <c r="M67" s="47"/>
      <c r="N67" s="31"/>
      <c r="O67" s="89"/>
      <c r="P67" s="89"/>
      <c r="Q67" s="47"/>
    </row>
    <row r="68" spans="1:17">
      <c r="A68" s="70"/>
      <c r="B68" s="90"/>
      <c r="C68" s="48" t="s">
        <v>189</v>
      </c>
      <c r="D68" s="50">
        <v>2194</v>
      </c>
      <c r="E68" s="26"/>
      <c r="F68" s="25"/>
      <c r="G68" s="48" t="s">
        <v>189</v>
      </c>
      <c r="H68" s="50">
        <v>3886</v>
      </c>
      <c r="I68" s="26"/>
      <c r="J68" s="25"/>
      <c r="K68" s="48" t="s">
        <v>189</v>
      </c>
      <c r="L68" s="50">
        <v>8169</v>
      </c>
      <c r="M68" s="26"/>
      <c r="N68" s="25"/>
      <c r="O68" s="48" t="s">
        <v>189</v>
      </c>
      <c r="P68" s="50">
        <v>13672</v>
      </c>
      <c r="Q68" s="26"/>
    </row>
    <row r="69" spans="1:17" ht="15.75" thickBot="1">
      <c r="A69" s="70"/>
      <c r="B69" s="90"/>
      <c r="C69" s="49"/>
      <c r="D69" s="51"/>
      <c r="E69" s="52"/>
      <c r="F69" s="25"/>
      <c r="G69" s="49"/>
      <c r="H69" s="51"/>
      <c r="I69" s="52"/>
      <c r="J69" s="25"/>
      <c r="K69" s="49"/>
      <c r="L69" s="51"/>
      <c r="M69" s="52"/>
      <c r="N69" s="25"/>
      <c r="O69" s="49"/>
      <c r="P69" s="51"/>
      <c r="Q69" s="52"/>
    </row>
    <row r="70" spans="1:17" ht="15.75" thickTop="1">
      <c r="A70" s="70"/>
      <c r="B70" s="31" t="s">
        <v>194</v>
      </c>
      <c r="C70" s="31"/>
      <c r="D70" s="31"/>
      <c r="E70" s="31"/>
      <c r="F70" s="31"/>
      <c r="G70" s="31"/>
      <c r="H70" s="31"/>
      <c r="I70" s="31"/>
      <c r="J70" s="31"/>
      <c r="K70" s="31"/>
      <c r="L70" s="31"/>
      <c r="M70" s="31"/>
      <c r="N70" s="31"/>
      <c r="O70" s="31"/>
      <c r="P70" s="31"/>
      <c r="Q70" s="31"/>
    </row>
    <row r="71" spans="1:17" ht="25.5" customHeight="1">
      <c r="A71" s="70"/>
      <c r="B71" s="114" t="s">
        <v>402</v>
      </c>
      <c r="C71" s="114"/>
      <c r="D71" s="114"/>
      <c r="E71" s="114"/>
      <c r="F71" s="114"/>
      <c r="G71" s="114"/>
      <c r="H71" s="114"/>
      <c r="I71" s="114"/>
      <c r="J71" s="114"/>
      <c r="K71" s="114"/>
      <c r="L71" s="114"/>
      <c r="M71" s="114"/>
      <c r="N71" s="114"/>
      <c r="O71" s="114"/>
      <c r="P71" s="114"/>
      <c r="Q71" s="114"/>
    </row>
    <row r="72" spans="1:17">
      <c r="A72" s="70"/>
      <c r="B72" s="11"/>
      <c r="C72" s="11"/>
    </row>
    <row r="73" spans="1:17" ht="153">
      <c r="A73" s="70"/>
      <c r="B73" s="13">
        <v>-3</v>
      </c>
      <c r="C73" s="14" t="s">
        <v>403</v>
      </c>
    </row>
    <row r="74" spans="1:17">
      <c r="A74" s="70"/>
      <c r="B74" s="74"/>
      <c r="C74" s="74"/>
      <c r="D74" s="74"/>
      <c r="E74" s="74"/>
      <c r="F74" s="74"/>
      <c r="G74" s="74"/>
      <c r="H74" s="74"/>
      <c r="I74" s="74"/>
      <c r="J74" s="74"/>
      <c r="K74" s="74"/>
      <c r="L74" s="74"/>
      <c r="M74" s="74"/>
      <c r="N74" s="74"/>
      <c r="O74" s="74"/>
      <c r="P74" s="74"/>
      <c r="Q74" s="74"/>
    </row>
    <row r="75" spans="1:17">
      <c r="A75" s="70"/>
      <c r="B75" s="18"/>
      <c r="C75" s="18"/>
      <c r="D75" s="18"/>
      <c r="E75" s="18"/>
      <c r="F75" s="18"/>
      <c r="G75" s="18"/>
      <c r="H75" s="18"/>
      <c r="I75" s="18"/>
      <c r="J75" s="18"/>
      <c r="K75" s="18"/>
      <c r="L75" s="18"/>
      <c r="M75" s="18"/>
      <c r="N75" s="18"/>
      <c r="O75" s="18"/>
      <c r="P75" s="18"/>
      <c r="Q75" s="18"/>
    </row>
    <row r="76" spans="1:17">
      <c r="A76" s="70"/>
      <c r="B76" s="11"/>
      <c r="C76" s="11"/>
      <c r="D76" s="11"/>
      <c r="E76" s="11"/>
      <c r="F76" s="11"/>
      <c r="G76" s="11"/>
      <c r="H76" s="11"/>
      <c r="I76" s="11"/>
      <c r="J76" s="11"/>
      <c r="K76" s="11"/>
      <c r="L76" s="11"/>
      <c r="M76" s="11"/>
      <c r="N76" s="11"/>
      <c r="O76" s="11"/>
      <c r="P76" s="11"/>
      <c r="Q76" s="11"/>
    </row>
    <row r="77" spans="1:17" ht="15.75" thickBot="1">
      <c r="A77" s="70"/>
      <c r="B77" s="15"/>
      <c r="C77" s="78" t="s">
        <v>224</v>
      </c>
      <c r="D77" s="78"/>
      <c r="E77" s="78"/>
      <c r="F77" s="78"/>
      <c r="G77" s="78"/>
      <c r="H77" s="78"/>
      <c r="I77" s="78"/>
      <c r="J77" s="12"/>
      <c r="K77" s="78" t="s">
        <v>225</v>
      </c>
      <c r="L77" s="78"/>
      <c r="M77" s="78"/>
      <c r="N77" s="78"/>
      <c r="O77" s="78"/>
      <c r="P77" s="78"/>
      <c r="Q77" s="78"/>
    </row>
    <row r="78" spans="1:17" ht="15.75" thickBot="1">
      <c r="A78" s="70"/>
      <c r="B78" s="15"/>
      <c r="C78" s="79">
        <v>2013</v>
      </c>
      <c r="D78" s="79"/>
      <c r="E78" s="79"/>
      <c r="F78" s="53"/>
      <c r="G78" s="79">
        <v>2012</v>
      </c>
      <c r="H78" s="79"/>
      <c r="I78" s="79"/>
      <c r="J78" s="12"/>
      <c r="K78" s="79">
        <v>2013</v>
      </c>
      <c r="L78" s="79"/>
      <c r="M78" s="79"/>
      <c r="N78" s="53"/>
      <c r="O78" s="79">
        <v>2012</v>
      </c>
      <c r="P78" s="79"/>
      <c r="Q78" s="79"/>
    </row>
    <row r="79" spans="1:17">
      <c r="A79" s="70"/>
      <c r="B79" s="107" t="s">
        <v>404</v>
      </c>
      <c r="C79" s="24"/>
      <c r="D79" s="24"/>
      <c r="E79" s="26"/>
      <c r="F79" s="25"/>
      <c r="G79" s="24"/>
      <c r="H79" s="24"/>
      <c r="I79" s="26"/>
      <c r="J79" s="25"/>
      <c r="K79" s="24"/>
      <c r="L79" s="24"/>
      <c r="M79" s="26"/>
      <c r="N79" s="25"/>
      <c r="O79" s="24"/>
      <c r="P79" s="24"/>
      <c r="Q79" s="26"/>
    </row>
    <row r="80" spans="1:17">
      <c r="A80" s="70"/>
      <c r="B80" s="107"/>
      <c r="C80" s="23"/>
      <c r="D80" s="23"/>
      <c r="E80" s="25"/>
      <c r="F80" s="25"/>
      <c r="G80" s="23"/>
      <c r="H80" s="23"/>
      <c r="I80" s="25"/>
      <c r="J80" s="25"/>
      <c r="K80" s="23"/>
      <c r="L80" s="23"/>
      <c r="M80" s="25"/>
      <c r="N80" s="25"/>
      <c r="O80" s="23"/>
      <c r="P80" s="23"/>
      <c r="Q80" s="25"/>
    </row>
    <row r="81" spans="1:17">
      <c r="A81" s="70"/>
      <c r="B81" s="108" t="s">
        <v>405</v>
      </c>
      <c r="C81" s="44" t="s">
        <v>189</v>
      </c>
      <c r="D81" s="45">
        <v>67875</v>
      </c>
      <c r="E81" s="31"/>
      <c r="F81" s="31"/>
      <c r="G81" s="44" t="s">
        <v>189</v>
      </c>
      <c r="H81" s="45">
        <v>61255</v>
      </c>
      <c r="I81" s="31"/>
      <c r="J81" s="31"/>
      <c r="K81" s="44" t="s">
        <v>189</v>
      </c>
      <c r="L81" s="45">
        <v>192625</v>
      </c>
      <c r="M81" s="31"/>
      <c r="N81" s="31"/>
      <c r="O81" s="44" t="s">
        <v>189</v>
      </c>
      <c r="P81" s="45">
        <v>182684</v>
      </c>
      <c r="Q81" s="31"/>
    </row>
    <row r="82" spans="1:17">
      <c r="A82" s="70"/>
      <c r="B82" s="108"/>
      <c r="C82" s="44"/>
      <c r="D82" s="45"/>
      <c r="E82" s="31"/>
      <c r="F82" s="31"/>
      <c r="G82" s="44"/>
      <c r="H82" s="45"/>
      <c r="I82" s="31"/>
      <c r="J82" s="31"/>
      <c r="K82" s="44"/>
      <c r="L82" s="45"/>
      <c r="M82" s="31"/>
      <c r="N82" s="31"/>
      <c r="O82" s="44"/>
      <c r="P82" s="45"/>
      <c r="Q82" s="31"/>
    </row>
    <row r="83" spans="1:17">
      <c r="A83" s="70"/>
      <c r="B83" s="109" t="s">
        <v>406</v>
      </c>
      <c r="C83" s="58">
        <v>68026</v>
      </c>
      <c r="D83" s="58"/>
      <c r="E83" s="25"/>
      <c r="F83" s="25"/>
      <c r="G83" s="58">
        <v>65081</v>
      </c>
      <c r="H83" s="58"/>
      <c r="I83" s="25"/>
      <c r="J83" s="25"/>
      <c r="K83" s="58">
        <v>209183</v>
      </c>
      <c r="L83" s="58"/>
      <c r="M83" s="25"/>
      <c r="N83" s="25"/>
      <c r="O83" s="58">
        <v>212473</v>
      </c>
      <c r="P83" s="58"/>
      <c r="Q83" s="25"/>
    </row>
    <row r="84" spans="1:17">
      <c r="A84" s="70"/>
      <c r="B84" s="109"/>
      <c r="C84" s="58"/>
      <c r="D84" s="58"/>
      <c r="E84" s="25"/>
      <c r="F84" s="25"/>
      <c r="G84" s="58"/>
      <c r="H84" s="58"/>
      <c r="I84" s="25"/>
      <c r="J84" s="25"/>
      <c r="K84" s="58"/>
      <c r="L84" s="58"/>
      <c r="M84" s="25"/>
      <c r="N84" s="25"/>
      <c r="O84" s="58"/>
      <c r="P84" s="58"/>
      <c r="Q84" s="25"/>
    </row>
    <row r="85" spans="1:17">
      <c r="A85" s="70"/>
      <c r="B85" s="108" t="s">
        <v>407</v>
      </c>
      <c r="C85" s="45">
        <v>71438</v>
      </c>
      <c r="D85" s="45"/>
      <c r="E85" s="31"/>
      <c r="F85" s="31"/>
      <c r="G85" s="45">
        <v>71362</v>
      </c>
      <c r="H85" s="45"/>
      <c r="I85" s="31"/>
      <c r="J85" s="31"/>
      <c r="K85" s="45">
        <v>216037</v>
      </c>
      <c r="L85" s="45"/>
      <c r="M85" s="31"/>
      <c r="N85" s="31"/>
      <c r="O85" s="45">
        <v>229206</v>
      </c>
      <c r="P85" s="45"/>
      <c r="Q85" s="31"/>
    </row>
    <row r="86" spans="1:17" ht="15.75" thickBot="1">
      <c r="A86" s="70"/>
      <c r="B86" s="108"/>
      <c r="C86" s="46"/>
      <c r="D86" s="46"/>
      <c r="E86" s="47"/>
      <c r="F86" s="31"/>
      <c r="G86" s="46"/>
      <c r="H86" s="46"/>
      <c r="I86" s="47"/>
      <c r="J86" s="31"/>
      <c r="K86" s="46"/>
      <c r="L86" s="46"/>
      <c r="M86" s="47"/>
      <c r="N86" s="31"/>
      <c r="O86" s="46"/>
      <c r="P86" s="46"/>
      <c r="Q86" s="47"/>
    </row>
    <row r="87" spans="1:17">
      <c r="A87" s="70"/>
      <c r="B87" s="90"/>
      <c r="C87" s="48" t="s">
        <v>189</v>
      </c>
      <c r="D87" s="50">
        <v>207339</v>
      </c>
      <c r="E87" s="26"/>
      <c r="F87" s="25"/>
      <c r="G87" s="48" t="s">
        <v>189</v>
      </c>
      <c r="H87" s="50">
        <v>197698</v>
      </c>
      <c r="I87" s="26"/>
      <c r="J87" s="25"/>
      <c r="K87" s="48" t="s">
        <v>189</v>
      </c>
      <c r="L87" s="50">
        <v>617845</v>
      </c>
      <c r="M87" s="26"/>
      <c r="N87" s="25"/>
      <c r="O87" s="48" t="s">
        <v>189</v>
      </c>
      <c r="P87" s="50">
        <v>624363</v>
      </c>
      <c r="Q87" s="26"/>
    </row>
    <row r="88" spans="1:17" ht="15.75" thickBot="1">
      <c r="A88" s="70"/>
      <c r="B88" s="90"/>
      <c r="C88" s="49"/>
      <c r="D88" s="51"/>
      <c r="E88" s="52"/>
      <c r="F88" s="25"/>
      <c r="G88" s="49"/>
      <c r="H88" s="51"/>
      <c r="I88" s="52"/>
      <c r="J88" s="25"/>
      <c r="K88" s="49"/>
      <c r="L88" s="51"/>
      <c r="M88" s="52"/>
      <c r="N88" s="25"/>
      <c r="O88" s="49"/>
      <c r="P88" s="51"/>
      <c r="Q88" s="52"/>
    </row>
    <row r="89" spans="1:17" ht="15.75" thickTop="1">
      <c r="A89" s="70"/>
      <c r="B89" s="31"/>
      <c r="C89" s="31"/>
      <c r="D89" s="31"/>
      <c r="E89" s="31"/>
      <c r="F89" s="31"/>
      <c r="G89" s="31"/>
      <c r="H89" s="31"/>
      <c r="I89" s="31"/>
      <c r="J89" s="31"/>
      <c r="K89" s="31"/>
      <c r="L89" s="31"/>
      <c r="M89" s="31"/>
      <c r="N89" s="31"/>
      <c r="O89" s="31"/>
      <c r="P89" s="31"/>
      <c r="Q89" s="31"/>
    </row>
    <row r="90" spans="1:17">
      <c r="A90" s="70"/>
      <c r="B90" s="69"/>
      <c r="C90" s="69"/>
      <c r="D90" s="69"/>
      <c r="E90" s="69"/>
      <c r="F90" s="69"/>
      <c r="G90" s="69"/>
      <c r="H90" s="69"/>
      <c r="I90" s="69"/>
      <c r="J90" s="69"/>
      <c r="K90" s="69"/>
      <c r="L90" s="69"/>
      <c r="M90" s="69"/>
      <c r="N90" s="69"/>
      <c r="O90" s="69"/>
      <c r="P90" s="69"/>
      <c r="Q90" s="69"/>
    </row>
    <row r="91" spans="1:17">
      <c r="A91" s="70"/>
      <c r="B91" s="31" t="s">
        <v>408</v>
      </c>
      <c r="C91" s="31"/>
      <c r="D91" s="31"/>
      <c r="E91" s="31"/>
      <c r="F91" s="31"/>
      <c r="G91" s="31"/>
      <c r="H91" s="31"/>
      <c r="I91" s="31"/>
      <c r="J91" s="31"/>
      <c r="K91" s="31"/>
      <c r="L91" s="31"/>
      <c r="M91" s="31"/>
      <c r="N91" s="31"/>
      <c r="O91" s="31"/>
      <c r="P91" s="31"/>
      <c r="Q91" s="31"/>
    </row>
    <row r="92" spans="1:17">
      <c r="A92" s="70"/>
      <c r="B92" s="18"/>
      <c r="C92" s="18"/>
      <c r="D92" s="18"/>
      <c r="E92" s="18"/>
      <c r="F92" s="18"/>
      <c r="G92" s="18"/>
      <c r="H92" s="18"/>
      <c r="I92" s="18"/>
    </row>
    <row r="93" spans="1:17">
      <c r="A93" s="70"/>
      <c r="B93" s="11"/>
      <c r="C93" s="11"/>
      <c r="D93" s="11"/>
      <c r="E93" s="11"/>
      <c r="F93" s="11"/>
      <c r="G93" s="11"/>
      <c r="H93" s="11"/>
      <c r="I93" s="11"/>
    </row>
    <row r="94" spans="1:17" ht="15.75" thickBot="1">
      <c r="A94" s="70"/>
      <c r="B94" s="15"/>
      <c r="C94" s="54">
        <v>41639</v>
      </c>
      <c r="D94" s="54"/>
      <c r="E94" s="54"/>
      <c r="F94" s="12"/>
      <c r="G94" s="54">
        <v>41364</v>
      </c>
      <c r="H94" s="54"/>
      <c r="I94" s="54"/>
    </row>
    <row r="95" spans="1:17">
      <c r="A95" s="70"/>
      <c r="B95" s="107" t="s">
        <v>409</v>
      </c>
      <c r="C95" s="28"/>
      <c r="D95" s="28"/>
      <c r="E95" s="26"/>
      <c r="F95" s="25"/>
      <c r="G95" s="28"/>
      <c r="H95" s="28"/>
      <c r="I95" s="26"/>
    </row>
    <row r="96" spans="1:17">
      <c r="A96" s="70"/>
      <c r="B96" s="107"/>
      <c r="C96" s="113"/>
      <c r="D96" s="113"/>
      <c r="E96" s="57"/>
      <c r="F96" s="25"/>
      <c r="G96" s="113"/>
      <c r="H96" s="113"/>
      <c r="I96" s="57"/>
    </row>
    <row r="97" spans="1:9">
      <c r="A97" s="70"/>
      <c r="B97" s="108" t="s">
        <v>377</v>
      </c>
      <c r="C97" s="44" t="s">
        <v>189</v>
      </c>
      <c r="D97" s="45">
        <v>483352</v>
      </c>
      <c r="E97" s="31"/>
      <c r="F97" s="31"/>
      <c r="G97" s="44" t="s">
        <v>189</v>
      </c>
      <c r="H97" s="45">
        <v>517024</v>
      </c>
      <c r="I97" s="31"/>
    </row>
    <row r="98" spans="1:9">
      <c r="A98" s="70"/>
      <c r="B98" s="108"/>
      <c r="C98" s="44"/>
      <c r="D98" s="45"/>
      <c r="E98" s="31"/>
      <c r="F98" s="31"/>
      <c r="G98" s="44"/>
      <c r="H98" s="45"/>
      <c r="I98" s="31"/>
    </row>
    <row r="99" spans="1:9">
      <c r="A99" s="70"/>
      <c r="B99" s="109" t="s">
        <v>379</v>
      </c>
      <c r="C99" s="58">
        <v>289287</v>
      </c>
      <c r="D99" s="58"/>
      <c r="E99" s="25"/>
      <c r="F99" s="25"/>
      <c r="G99" s="58">
        <v>297518</v>
      </c>
      <c r="H99" s="58"/>
      <c r="I99" s="25"/>
    </row>
    <row r="100" spans="1:9">
      <c r="A100" s="70"/>
      <c r="B100" s="109"/>
      <c r="C100" s="58"/>
      <c r="D100" s="58"/>
      <c r="E100" s="25"/>
      <c r="F100" s="25"/>
      <c r="G100" s="58"/>
      <c r="H100" s="58"/>
      <c r="I100" s="25"/>
    </row>
    <row r="101" spans="1:9">
      <c r="A101" s="70"/>
      <c r="B101" s="108" t="s">
        <v>401</v>
      </c>
      <c r="C101" s="45">
        <v>78907</v>
      </c>
      <c r="D101" s="45"/>
      <c r="E101" s="31"/>
      <c r="F101" s="31"/>
      <c r="G101" s="45">
        <v>85816</v>
      </c>
      <c r="H101" s="45"/>
      <c r="I101" s="31"/>
    </row>
    <row r="102" spans="1:9" ht="15.75" thickBot="1">
      <c r="A102" s="70"/>
      <c r="B102" s="108"/>
      <c r="C102" s="45"/>
      <c r="D102" s="45"/>
      <c r="E102" s="31"/>
      <c r="F102" s="31"/>
      <c r="G102" s="46"/>
      <c r="H102" s="46"/>
      <c r="I102" s="47"/>
    </row>
    <row r="103" spans="1:9">
      <c r="A103" s="70"/>
      <c r="B103" s="109" t="s">
        <v>410</v>
      </c>
      <c r="C103" s="58">
        <v>10779</v>
      </c>
      <c r="D103" s="58"/>
      <c r="E103" s="25"/>
      <c r="F103" s="25"/>
      <c r="G103" s="50">
        <v>11233</v>
      </c>
      <c r="H103" s="50"/>
      <c r="I103" s="26"/>
    </row>
    <row r="104" spans="1:9" ht="15.75" thickBot="1">
      <c r="A104" s="70"/>
      <c r="B104" s="109"/>
      <c r="C104" s="59"/>
      <c r="D104" s="59"/>
      <c r="E104" s="60"/>
      <c r="F104" s="25"/>
      <c r="G104" s="59"/>
      <c r="H104" s="59"/>
      <c r="I104" s="60"/>
    </row>
    <row r="105" spans="1:9">
      <c r="A105" s="70"/>
      <c r="B105" s="61"/>
      <c r="C105" s="65" t="s">
        <v>189</v>
      </c>
      <c r="D105" s="62">
        <v>862325</v>
      </c>
      <c r="E105" s="63"/>
      <c r="F105" s="31"/>
      <c r="G105" s="65" t="s">
        <v>189</v>
      </c>
      <c r="H105" s="62">
        <v>911591</v>
      </c>
      <c r="I105" s="63"/>
    </row>
    <row r="106" spans="1:9" ht="15.75" thickBot="1">
      <c r="A106" s="70"/>
      <c r="B106" s="61"/>
      <c r="C106" s="66"/>
      <c r="D106" s="67"/>
      <c r="E106" s="68"/>
      <c r="F106" s="31"/>
      <c r="G106" s="66"/>
      <c r="H106" s="67"/>
      <c r="I106" s="68"/>
    </row>
    <row r="107" spans="1:9" ht="15.75" thickTop="1"/>
  </sheetData>
  <mergeCells count="407">
    <mergeCell ref="B19:Q19"/>
    <mergeCell ref="B50:Q50"/>
    <mergeCell ref="B51:Q51"/>
    <mergeCell ref="B52:Q52"/>
    <mergeCell ref="B55:Q55"/>
    <mergeCell ref="B70:Q70"/>
    <mergeCell ref="B13:Q13"/>
    <mergeCell ref="B14:Q14"/>
    <mergeCell ref="B15:Q15"/>
    <mergeCell ref="B16:Q16"/>
    <mergeCell ref="B17:Q17"/>
    <mergeCell ref="B18:Q18"/>
    <mergeCell ref="B7:Q7"/>
    <mergeCell ref="B8:Q8"/>
    <mergeCell ref="B9:Q9"/>
    <mergeCell ref="B10:Q10"/>
    <mergeCell ref="B11:Q11"/>
    <mergeCell ref="B12:Q12"/>
    <mergeCell ref="H105:H106"/>
    <mergeCell ref="I105:I106"/>
    <mergeCell ref="A1:A2"/>
    <mergeCell ref="B1:Q1"/>
    <mergeCell ref="B2:Q2"/>
    <mergeCell ref="B3:Q3"/>
    <mergeCell ref="A4:A106"/>
    <mergeCell ref="B4:Q4"/>
    <mergeCell ref="B5:Q5"/>
    <mergeCell ref="B6:Q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N87:N88"/>
    <mergeCell ref="O87:O88"/>
    <mergeCell ref="P87:P88"/>
    <mergeCell ref="Q87:Q88"/>
    <mergeCell ref="B92:I92"/>
    <mergeCell ref="C94:E94"/>
    <mergeCell ref="G94:I94"/>
    <mergeCell ref="B89:Q89"/>
    <mergeCell ref="B90:Q90"/>
    <mergeCell ref="B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N68:N69"/>
    <mergeCell ref="O68:O69"/>
    <mergeCell ref="P68:P69"/>
    <mergeCell ref="Q68:Q69"/>
    <mergeCell ref="B75:Q75"/>
    <mergeCell ref="C77:I77"/>
    <mergeCell ref="K77:Q77"/>
    <mergeCell ref="B71:Q71"/>
    <mergeCell ref="B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N48:N49"/>
    <mergeCell ref="O48:O49"/>
    <mergeCell ref="P48:P49"/>
    <mergeCell ref="Q48:Q49"/>
    <mergeCell ref="B56:Q56"/>
    <mergeCell ref="C58:I58"/>
    <mergeCell ref="K58:Q58"/>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B20:Q20"/>
    <mergeCell ref="C22:I22"/>
    <mergeCell ref="K22:Q22"/>
    <mergeCell ref="C23:E23"/>
    <mergeCell ref="G23:I23"/>
    <mergeCell ref="K23:M23"/>
    <mergeCell ref="O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 customWidth="1"/>
    <col min="4" max="4" width="16.85546875" customWidth="1"/>
    <col min="5" max="5" width="4.5703125" customWidth="1"/>
    <col min="6" max="6" width="27.5703125" customWidth="1"/>
    <col min="7" max="7" width="6" customWidth="1"/>
    <col min="8" max="8" width="16.85546875" customWidth="1"/>
    <col min="9" max="9" width="4.5703125" customWidth="1"/>
    <col min="10" max="10" width="27.5703125" customWidth="1"/>
    <col min="11" max="11" width="6" customWidth="1"/>
    <col min="12" max="12" width="13.7109375" customWidth="1"/>
    <col min="13" max="13" width="4.5703125" customWidth="1"/>
    <col min="14" max="14" width="27.5703125" customWidth="1"/>
    <col min="15" max="15" width="6" customWidth="1"/>
    <col min="16" max="16" width="13.7109375" customWidth="1"/>
    <col min="17" max="17" width="4.57031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2</v>
      </c>
      <c r="B3" s="69" t="s">
        <v>4</v>
      </c>
      <c r="C3" s="69"/>
      <c r="D3" s="69"/>
      <c r="E3" s="69"/>
      <c r="F3" s="69"/>
      <c r="G3" s="69"/>
      <c r="H3" s="69"/>
      <c r="I3" s="69"/>
      <c r="J3" s="69"/>
      <c r="K3" s="69"/>
      <c r="L3" s="69"/>
      <c r="M3" s="69"/>
      <c r="N3" s="69"/>
      <c r="O3" s="69"/>
      <c r="P3" s="69"/>
      <c r="Q3" s="69"/>
    </row>
    <row r="4" spans="1:17" ht="15" customHeight="1">
      <c r="A4" s="70" t="s">
        <v>411</v>
      </c>
      <c r="B4" s="69" t="s">
        <v>4</v>
      </c>
      <c r="C4" s="69"/>
      <c r="D4" s="69"/>
      <c r="E4" s="69"/>
      <c r="F4" s="69"/>
      <c r="G4" s="69"/>
      <c r="H4" s="69"/>
      <c r="I4" s="69"/>
      <c r="J4" s="69"/>
      <c r="K4" s="69"/>
      <c r="L4" s="69"/>
      <c r="M4" s="69"/>
      <c r="N4" s="69"/>
      <c r="O4" s="69"/>
      <c r="P4" s="69"/>
      <c r="Q4" s="69"/>
    </row>
    <row r="5" spans="1:17">
      <c r="A5" s="70"/>
      <c r="B5" s="71" t="s">
        <v>411</v>
      </c>
      <c r="C5" s="71"/>
      <c r="D5" s="71"/>
      <c r="E5" s="71"/>
      <c r="F5" s="71"/>
      <c r="G5" s="71"/>
      <c r="H5" s="71"/>
      <c r="I5" s="71"/>
      <c r="J5" s="71"/>
      <c r="K5" s="71"/>
      <c r="L5" s="71"/>
      <c r="M5" s="71"/>
      <c r="N5" s="71"/>
      <c r="O5" s="71"/>
      <c r="P5" s="71"/>
      <c r="Q5" s="71"/>
    </row>
    <row r="6" spans="1:17">
      <c r="A6" s="70"/>
      <c r="B6" s="31"/>
      <c r="C6" s="31"/>
      <c r="D6" s="31"/>
      <c r="E6" s="31"/>
      <c r="F6" s="31"/>
      <c r="G6" s="31"/>
      <c r="H6" s="31"/>
      <c r="I6" s="31"/>
      <c r="J6" s="31"/>
      <c r="K6" s="31"/>
      <c r="L6" s="31"/>
      <c r="M6" s="31"/>
      <c r="N6" s="31"/>
      <c r="O6" s="31"/>
      <c r="P6" s="31"/>
      <c r="Q6" s="31"/>
    </row>
    <row r="7" spans="1:17" ht="25.5" customHeight="1">
      <c r="A7" s="70"/>
      <c r="B7" s="31" t="s">
        <v>413</v>
      </c>
      <c r="C7" s="31"/>
      <c r="D7" s="31"/>
      <c r="E7" s="31"/>
      <c r="F7" s="31"/>
      <c r="G7" s="31"/>
      <c r="H7" s="31"/>
      <c r="I7" s="31"/>
      <c r="J7" s="31"/>
      <c r="K7" s="31"/>
      <c r="L7" s="31"/>
      <c r="M7" s="31"/>
      <c r="N7" s="31"/>
      <c r="O7" s="31"/>
      <c r="P7" s="31"/>
      <c r="Q7" s="31"/>
    </row>
    <row r="8" spans="1:17">
      <c r="A8" s="70"/>
      <c r="B8" s="69"/>
      <c r="C8" s="69"/>
      <c r="D8" s="69"/>
      <c r="E8" s="69"/>
      <c r="F8" s="69"/>
      <c r="G8" s="69"/>
      <c r="H8" s="69"/>
      <c r="I8" s="69"/>
      <c r="J8" s="69"/>
      <c r="K8" s="69"/>
      <c r="L8" s="69"/>
      <c r="M8" s="69"/>
      <c r="N8" s="69"/>
      <c r="O8" s="69"/>
      <c r="P8" s="69"/>
      <c r="Q8" s="69"/>
    </row>
    <row r="9" spans="1:17">
      <c r="A9" s="70"/>
      <c r="B9" s="31" t="s">
        <v>414</v>
      </c>
      <c r="C9" s="31"/>
      <c r="D9" s="31"/>
      <c r="E9" s="31"/>
      <c r="F9" s="31"/>
      <c r="G9" s="31"/>
      <c r="H9" s="31"/>
      <c r="I9" s="31"/>
      <c r="J9" s="31"/>
      <c r="K9" s="31"/>
      <c r="L9" s="31"/>
      <c r="M9" s="31"/>
      <c r="N9" s="31"/>
      <c r="O9" s="31"/>
      <c r="P9" s="31"/>
      <c r="Q9" s="31"/>
    </row>
    <row r="10" spans="1:17">
      <c r="A10" s="70"/>
      <c r="B10" s="18"/>
      <c r="C10" s="18"/>
      <c r="D10" s="18"/>
      <c r="E10" s="18"/>
      <c r="F10" s="18"/>
      <c r="G10" s="18"/>
      <c r="H10" s="18"/>
      <c r="I10" s="18"/>
      <c r="J10" s="18"/>
      <c r="K10" s="18"/>
      <c r="L10" s="18"/>
      <c r="M10" s="18"/>
      <c r="N10" s="18"/>
      <c r="O10" s="18"/>
      <c r="P10" s="18"/>
      <c r="Q10" s="18"/>
    </row>
    <row r="11" spans="1:17">
      <c r="A11" s="70"/>
      <c r="B11" s="11"/>
      <c r="C11" s="11"/>
      <c r="D11" s="11"/>
      <c r="E11" s="11"/>
      <c r="F11" s="11"/>
      <c r="G11" s="11"/>
      <c r="H11" s="11"/>
      <c r="I11" s="11"/>
      <c r="J11" s="11"/>
      <c r="K11" s="11"/>
      <c r="L11" s="11"/>
      <c r="M11" s="11"/>
      <c r="N11" s="11"/>
      <c r="O11" s="11"/>
      <c r="P11" s="11"/>
      <c r="Q11" s="11"/>
    </row>
    <row r="12" spans="1:17" ht="15.75" thickBot="1">
      <c r="A12" s="70"/>
      <c r="B12" s="15"/>
      <c r="C12" s="78" t="s">
        <v>415</v>
      </c>
      <c r="D12" s="78"/>
      <c r="E12" s="78"/>
      <c r="F12" s="78"/>
      <c r="G12" s="78"/>
      <c r="H12" s="78"/>
      <c r="I12" s="78"/>
      <c r="J12" s="12"/>
      <c r="K12" s="78" t="s">
        <v>416</v>
      </c>
      <c r="L12" s="78"/>
      <c r="M12" s="78"/>
      <c r="N12" s="78"/>
      <c r="O12" s="78"/>
      <c r="P12" s="78"/>
      <c r="Q12" s="78"/>
    </row>
    <row r="13" spans="1:17" ht="15.75" thickBot="1">
      <c r="A13" s="70"/>
      <c r="B13" s="15"/>
      <c r="C13" s="79" t="s">
        <v>224</v>
      </c>
      <c r="D13" s="79"/>
      <c r="E13" s="79"/>
      <c r="F13" s="79"/>
      <c r="G13" s="79"/>
      <c r="H13" s="79"/>
      <c r="I13" s="79"/>
      <c r="J13" s="12"/>
      <c r="K13" s="79" t="s">
        <v>224</v>
      </c>
      <c r="L13" s="79"/>
      <c r="M13" s="79"/>
      <c r="N13" s="79"/>
      <c r="O13" s="79"/>
      <c r="P13" s="79"/>
      <c r="Q13" s="79"/>
    </row>
    <row r="14" spans="1:17" ht="15.75" thickBot="1">
      <c r="A14" s="70"/>
      <c r="B14" s="15"/>
      <c r="C14" s="79">
        <v>2013</v>
      </c>
      <c r="D14" s="79"/>
      <c r="E14" s="79"/>
      <c r="F14" s="53"/>
      <c r="G14" s="79">
        <v>2012</v>
      </c>
      <c r="H14" s="79"/>
      <c r="I14" s="79"/>
      <c r="J14" s="12"/>
      <c r="K14" s="79">
        <v>2013</v>
      </c>
      <c r="L14" s="79"/>
      <c r="M14" s="79"/>
      <c r="N14" s="12"/>
      <c r="O14" s="79">
        <v>2012</v>
      </c>
      <c r="P14" s="79"/>
      <c r="Q14" s="79"/>
    </row>
    <row r="15" spans="1:17">
      <c r="A15" s="70"/>
      <c r="B15" s="87" t="s">
        <v>417</v>
      </c>
      <c r="C15" s="48" t="s">
        <v>189</v>
      </c>
      <c r="D15" s="91">
        <v>332</v>
      </c>
      <c r="E15" s="26"/>
      <c r="F15" s="25"/>
      <c r="G15" s="48" t="s">
        <v>189</v>
      </c>
      <c r="H15" s="91">
        <v>353</v>
      </c>
      <c r="I15" s="26"/>
      <c r="J15" s="25"/>
      <c r="K15" s="48" t="s">
        <v>189</v>
      </c>
      <c r="L15" s="91" t="s">
        <v>190</v>
      </c>
      <c r="M15" s="26"/>
      <c r="N15" s="25"/>
      <c r="O15" s="48" t="s">
        <v>189</v>
      </c>
      <c r="P15" s="91" t="s">
        <v>190</v>
      </c>
      <c r="Q15" s="26"/>
    </row>
    <row r="16" spans="1:17">
      <c r="A16" s="70"/>
      <c r="B16" s="87"/>
      <c r="C16" s="55"/>
      <c r="D16" s="92"/>
      <c r="E16" s="57"/>
      <c r="F16" s="25"/>
      <c r="G16" s="55"/>
      <c r="H16" s="92"/>
      <c r="I16" s="57"/>
      <c r="J16" s="25"/>
      <c r="K16" s="55"/>
      <c r="L16" s="92"/>
      <c r="M16" s="57"/>
      <c r="N16" s="25"/>
      <c r="O16" s="55"/>
      <c r="P16" s="92"/>
      <c r="Q16" s="57"/>
    </row>
    <row r="17" spans="1:17">
      <c r="A17" s="70"/>
      <c r="B17" s="88" t="s">
        <v>418</v>
      </c>
      <c r="C17" s="80">
        <v>428</v>
      </c>
      <c r="D17" s="80"/>
      <c r="E17" s="31"/>
      <c r="F17" s="31"/>
      <c r="G17" s="80">
        <v>436</v>
      </c>
      <c r="H17" s="80"/>
      <c r="I17" s="31"/>
      <c r="J17" s="31"/>
      <c r="K17" s="80">
        <v>6</v>
      </c>
      <c r="L17" s="80"/>
      <c r="M17" s="31"/>
      <c r="N17" s="31"/>
      <c r="O17" s="80">
        <v>7</v>
      </c>
      <c r="P17" s="80"/>
      <c r="Q17" s="31"/>
    </row>
    <row r="18" spans="1:17">
      <c r="A18" s="70"/>
      <c r="B18" s="88"/>
      <c r="C18" s="80"/>
      <c r="D18" s="80"/>
      <c r="E18" s="31"/>
      <c r="F18" s="31"/>
      <c r="G18" s="80"/>
      <c r="H18" s="80"/>
      <c r="I18" s="31"/>
      <c r="J18" s="31"/>
      <c r="K18" s="80"/>
      <c r="L18" s="80"/>
      <c r="M18" s="31"/>
      <c r="N18" s="31"/>
      <c r="O18" s="80"/>
      <c r="P18" s="80"/>
      <c r="Q18" s="31"/>
    </row>
    <row r="19" spans="1:17">
      <c r="A19" s="70"/>
      <c r="B19" s="87" t="s">
        <v>419</v>
      </c>
      <c r="C19" s="43" t="s">
        <v>420</v>
      </c>
      <c r="D19" s="43"/>
      <c r="E19" s="42" t="s">
        <v>208</v>
      </c>
      <c r="F19" s="25"/>
      <c r="G19" s="43" t="s">
        <v>421</v>
      </c>
      <c r="H19" s="43"/>
      <c r="I19" s="42" t="s">
        <v>208</v>
      </c>
      <c r="J19" s="25"/>
      <c r="K19" s="43" t="s">
        <v>190</v>
      </c>
      <c r="L19" s="43"/>
      <c r="M19" s="25"/>
      <c r="N19" s="25"/>
      <c r="O19" s="43" t="s">
        <v>190</v>
      </c>
      <c r="P19" s="43"/>
      <c r="Q19" s="25"/>
    </row>
    <row r="20" spans="1:17">
      <c r="A20" s="70"/>
      <c r="B20" s="87"/>
      <c r="C20" s="43"/>
      <c r="D20" s="43"/>
      <c r="E20" s="42"/>
      <c r="F20" s="25"/>
      <c r="G20" s="43"/>
      <c r="H20" s="43"/>
      <c r="I20" s="42"/>
      <c r="J20" s="25"/>
      <c r="K20" s="43"/>
      <c r="L20" s="43"/>
      <c r="M20" s="25"/>
      <c r="N20" s="25"/>
      <c r="O20" s="43"/>
      <c r="P20" s="43"/>
      <c r="Q20" s="25"/>
    </row>
    <row r="21" spans="1:17">
      <c r="A21" s="70"/>
      <c r="B21" s="88" t="s">
        <v>422</v>
      </c>
      <c r="C21" s="104"/>
      <c r="D21" s="104"/>
      <c r="E21" s="31"/>
      <c r="F21" s="31"/>
      <c r="G21" s="104"/>
      <c r="H21" s="104"/>
      <c r="I21" s="31"/>
      <c r="J21" s="31"/>
      <c r="K21" s="104"/>
      <c r="L21" s="104"/>
      <c r="M21" s="31"/>
      <c r="N21" s="31"/>
      <c r="O21" s="104"/>
      <c r="P21" s="104"/>
      <c r="Q21" s="31"/>
    </row>
    <row r="22" spans="1:17">
      <c r="A22" s="70"/>
      <c r="B22" s="88"/>
      <c r="C22" s="104"/>
      <c r="D22" s="104"/>
      <c r="E22" s="31"/>
      <c r="F22" s="31"/>
      <c r="G22" s="104"/>
      <c r="H22" s="104"/>
      <c r="I22" s="31"/>
      <c r="J22" s="31"/>
      <c r="K22" s="104"/>
      <c r="L22" s="104"/>
      <c r="M22" s="31"/>
      <c r="N22" s="31"/>
      <c r="O22" s="104"/>
      <c r="P22" s="104"/>
      <c r="Q22" s="31"/>
    </row>
    <row r="23" spans="1:17">
      <c r="A23" s="70"/>
      <c r="B23" s="100" t="s">
        <v>423</v>
      </c>
      <c r="C23" s="43">
        <v>79</v>
      </c>
      <c r="D23" s="43"/>
      <c r="E23" s="25"/>
      <c r="F23" s="25"/>
      <c r="G23" s="43">
        <v>137</v>
      </c>
      <c r="H23" s="43"/>
      <c r="I23" s="25"/>
      <c r="J23" s="25"/>
      <c r="K23" s="43" t="s">
        <v>424</v>
      </c>
      <c r="L23" s="43"/>
      <c r="M23" s="42" t="s">
        <v>208</v>
      </c>
      <c r="N23" s="25"/>
      <c r="O23" s="43" t="s">
        <v>333</v>
      </c>
      <c r="P23" s="43"/>
      <c r="Q23" s="42" t="s">
        <v>208</v>
      </c>
    </row>
    <row r="24" spans="1:17">
      <c r="A24" s="70"/>
      <c r="B24" s="100"/>
      <c r="C24" s="43"/>
      <c r="D24" s="43"/>
      <c r="E24" s="25"/>
      <c r="F24" s="25"/>
      <c r="G24" s="43"/>
      <c r="H24" s="43"/>
      <c r="I24" s="25"/>
      <c r="J24" s="25"/>
      <c r="K24" s="43"/>
      <c r="L24" s="43"/>
      <c r="M24" s="42"/>
      <c r="N24" s="25"/>
      <c r="O24" s="43"/>
      <c r="P24" s="43"/>
      <c r="Q24" s="42"/>
    </row>
    <row r="25" spans="1:17">
      <c r="A25" s="70"/>
      <c r="B25" s="101" t="s">
        <v>425</v>
      </c>
      <c r="C25" s="80">
        <v>1</v>
      </c>
      <c r="D25" s="80"/>
      <c r="E25" s="31"/>
      <c r="F25" s="31"/>
      <c r="G25" s="80">
        <v>3</v>
      </c>
      <c r="H25" s="80"/>
      <c r="I25" s="31"/>
      <c r="J25" s="31"/>
      <c r="K25" s="80" t="s">
        <v>190</v>
      </c>
      <c r="L25" s="80"/>
      <c r="M25" s="31"/>
      <c r="N25" s="31"/>
      <c r="O25" s="80" t="s">
        <v>190</v>
      </c>
      <c r="P25" s="80"/>
      <c r="Q25" s="31"/>
    </row>
    <row r="26" spans="1:17">
      <c r="A26" s="70"/>
      <c r="B26" s="101"/>
      <c r="C26" s="80"/>
      <c r="D26" s="80"/>
      <c r="E26" s="31"/>
      <c r="F26" s="31"/>
      <c r="G26" s="80"/>
      <c r="H26" s="80"/>
      <c r="I26" s="31"/>
      <c r="J26" s="31"/>
      <c r="K26" s="80"/>
      <c r="L26" s="80"/>
      <c r="M26" s="31"/>
      <c r="N26" s="31"/>
      <c r="O26" s="80"/>
      <c r="P26" s="80"/>
      <c r="Q26" s="31"/>
    </row>
    <row r="27" spans="1:17">
      <c r="A27" s="70"/>
      <c r="B27" s="87" t="s">
        <v>426</v>
      </c>
      <c r="C27" s="43" t="s">
        <v>190</v>
      </c>
      <c r="D27" s="43"/>
      <c r="E27" s="25"/>
      <c r="F27" s="25"/>
      <c r="G27" s="43">
        <v>587</v>
      </c>
      <c r="H27" s="43"/>
      <c r="I27" s="25"/>
      <c r="J27" s="25"/>
      <c r="K27" s="43" t="s">
        <v>190</v>
      </c>
      <c r="L27" s="43"/>
      <c r="M27" s="25"/>
      <c r="N27" s="25"/>
      <c r="O27" s="43" t="s">
        <v>190</v>
      </c>
      <c r="P27" s="43"/>
      <c r="Q27" s="25"/>
    </row>
    <row r="28" spans="1:17" ht="15.75" thickBot="1">
      <c r="A28" s="70"/>
      <c r="B28" s="87"/>
      <c r="C28" s="64"/>
      <c r="D28" s="64"/>
      <c r="E28" s="60"/>
      <c r="F28" s="25"/>
      <c r="G28" s="64"/>
      <c r="H28" s="64"/>
      <c r="I28" s="60"/>
      <c r="J28" s="25"/>
      <c r="K28" s="64"/>
      <c r="L28" s="64"/>
      <c r="M28" s="60"/>
      <c r="N28" s="25"/>
      <c r="O28" s="64"/>
      <c r="P28" s="64"/>
      <c r="Q28" s="60"/>
    </row>
    <row r="29" spans="1:17">
      <c r="A29" s="70"/>
      <c r="B29" s="88" t="s">
        <v>427</v>
      </c>
      <c r="C29" s="65" t="s">
        <v>189</v>
      </c>
      <c r="D29" s="98">
        <v>730</v>
      </c>
      <c r="E29" s="63"/>
      <c r="F29" s="31"/>
      <c r="G29" s="65" t="s">
        <v>189</v>
      </c>
      <c r="H29" s="62">
        <v>1367</v>
      </c>
      <c r="I29" s="63"/>
      <c r="J29" s="31"/>
      <c r="K29" s="65" t="s">
        <v>189</v>
      </c>
      <c r="L29" s="98" t="s">
        <v>428</v>
      </c>
      <c r="M29" s="65" t="s">
        <v>208</v>
      </c>
      <c r="N29" s="31"/>
      <c r="O29" s="65" t="s">
        <v>189</v>
      </c>
      <c r="P29" s="98" t="s">
        <v>429</v>
      </c>
      <c r="Q29" s="65" t="s">
        <v>208</v>
      </c>
    </row>
    <row r="30" spans="1:17" ht="15.75" thickBot="1">
      <c r="A30" s="70"/>
      <c r="B30" s="88"/>
      <c r="C30" s="66"/>
      <c r="D30" s="115"/>
      <c r="E30" s="68"/>
      <c r="F30" s="31"/>
      <c r="G30" s="66"/>
      <c r="H30" s="67"/>
      <c r="I30" s="68"/>
      <c r="J30" s="31"/>
      <c r="K30" s="66"/>
      <c r="L30" s="115"/>
      <c r="M30" s="66"/>
      <c r="N30" s="31"/>
      <c r="O30" s="66"/>
      <c r="P30" s="115"/>
      <c r="Q30" s="66"/>
    </row>
    <row r="31" spans="1:17" ht="15.75" thickTop="1">
      <c r="A31" s="70"/>
      <c r="B31" s="31"/>
      <c r="C31" s="31"/>
      <c r="D31" s="31"/>
      <c r="E31" s="31"/>
      <c r="F31" s="31"/>
      <c r="G31" s="31"/>
      <c r="H31" s="31"/>
      <c r="I31" s="31"/>
      <c r="J31" s="31"/>
      <c r="K31" s="31"/>
      <c r="L31" s="31"/>
      <c r="M31" s="31"/>
      <c r="N31" s="31"/>
      <c r="O31" s="31"/>
      <c r="P31" s="31"/>
      <c r="Q31" s="31"/>
    </row>
    <row r="32" spans="1:17">
      <c r="A32" s="70"/>
      <c r="B32" s="31" t="s">
        <v>430</v>
      </c>
      <c r="C32" s="31"/>
      <c r="D32" s="31"/>
      <c r="E32" s="31"/>
      <c r="F32" s="31"/>
      <c r="G32" s="31"/>
      <c r="H32" s="31"/>
      <c r="I32" s="31"/>
      <c r="J32" s="31"/>
      <c r="K32" s="31"/>
      <c r="L32" s="31"/>
      <c r="M32" s="31"/>
      <c r="N32" s="31"/>
      <c r="O32" s="31"/>
      <c r="P32" s="31"/>
      <c r="Q32" s="31"/>
    </row>
    <row r="33" spans="1:17">
      <c r="A33" s="70"/>
      <c r="B33" s="18"/>
      <c r="C33" s="18"/>
      <c r="D33" s="18"/>
      <c r="E33" s="18"/>
      <c r="F33" s="18"/>
      <c r="G33" s="18"/>
      <c r="H33" s="18"/>
      <c r="I33" s="18"/>
      <c r="J33" s="18"/>
      <c r="K33" s="18"/>
      <c r="L33" s="18"/>
      <c r="M33" s="18"/>
      <c r="N33" s="18"/>
      <c r="O33" s="18"/>
      <c r="P33" s="18"/>
      <c r="Q33" s="18"/>
    </row>
    <row r="34" spans="1:17">
      <c r="A34" s="70"/>
      <c r="B34" s="11"/>
      <c r="C34" s="11"/>
      <c r="D34" s="11"/>
      <c r="E34" s="11"/>
      <c r="F34" s="11"/>
      <c r="G34" s="11"/>
      <c r="H34" s="11"/>
      <c r="I34" s="11"/>
      <c r="J34" s="11"/>
      <c r="K34" s="11"/>
      <c r="L34" s="11"/>
      <c r="M34" s="11"/>
      <c r="N34" s="11"/>
      <c r="O34" s="11"/>
      <c r="P34" s="11"/>
      <c r="Q34" s="11"/>
    </row>
    <row r="35" spans="1:17" ht="15.75" thickBot="1">
      <c r="A35" s="70"/>
      <c r="B35" s="15"/>
      <c r="C35" s="78" t="s">
        <v>415</v>
      </c>
      <c r="D35" s="78"/>
      <c r="E35" s="78"/>
      <c r="F35" s="78"/>
      <c r="G35" s="78"/>
      <c r="H35" s="78"/>
      <c r="I35" s="78"/>
      <c r="J35" s="12"/>
      <c r="K35" s="78" t="s">
        <v>431</v>
      </c>
      <c r="L35" s="78"/>
      <c r="M35" s="78"/>
      <c r="N35" s="78"/>
      <c r="O35" s="78"/>
      <c r="P35" s="78"/>
      <c r="Q35" s="78"/>
    </row>
    <row r="36" spans="1:17" ht="15.75" thickBot="1">
      <c r="A36" s="70"/>
      <c r="B36" s="15"/>
      <c r="C36" s="79" t="s">
        <v>225</v>
      </c>
      <c r="D36" s="79"/>
      <c r="E36" s="79"/>
      <c r="F36" s="79"/>
      <c r="G36" s="79"/>
      <c r="H36" s="79"/>
      <c r="I36" s="79"/>
      <c r="J36" s="12"/>
      <c r="K36" s="79" t="s">
        <v>225</v>
      </c>
      <c r="L36" s="79"/>
      <c r="M36" s="79"/>
      <c r="N36" s="79"/>
      <c r="O36" s="79"/>
      <c r="P36" s="79"/>
      <c r="Q36" s="79"/>
    </row>
    <row r="37" spans="1:17" ht="15.75" thickBot="1">
      <c r="A37" s="70"/>
      <c r="B37" s="15"/>
      <c r="C37" s="79">
        <v>2013</v>
      </c>
      <c r="D37" s="79"/>
      <c r="E37" s="79"/>
      <c r="F37" s="53"/>
      <c r="G37" s="79">
        <v>2012</v>
      </c>
      <c r="H37" s="79"/>
      <c r="I37" s="79"/>
      <c r="J37" s="12"/>
      <c r="K37" s="79">
        <v>2013</v>
      </c>
      <c r="L37" s="79"/>
      <c r="M37" s="79"/>
      <c r="N37" s="53"/>
      <c r="O37" s="79">
        <v>2012</v>
      </c>
      <c r="P37" s="79"/>
      <c r="Q37" s="79"/>
    </row>
    <row r="38" spans="1:17">
      <c r="A38" s="70"/>
      <c r="B38" s="87" t="s">
        <v>417</v>
      </c>
      <c r="C38" s="48" t="s">
        <v>189</v>
      </c>
      <c r="D38" s="91">
        <v>994</v>
      </c>
      <c r="E38" s="26"/>
      <c r="F38" s="25"/>
      <c r="G38" s="48" t="s">
        <v>189</v>
      </c>
      <c r="H38" s="50">
        <v>1182</v>
      </c>
      <c r="I38" s="26"/>
      <c r="J38" s="25"/>
      <c r="K38" s="48" t="s">
        <v>189</v>
      </c>
      <c r="L38" s="91" t="s">
        <v>190</v>
      </c>
      <c r="M38" s="26"/>
      <c r="N38" s="25"/>
      <c r="O38" s="48" t="s">
        <v>189</v>
      </c>
      <c r="P38" s="91" t="s">
        <v>190</v>
      </c>
      <c r="Q38" s="26"/>
    </row>
    <row r="39" spans="1:17">
      <c r="A39" s="70"/>
      <c r="B39" s="87"/>
      <c r="C39" s="55"/>
      <c r="D39" s="92"/>
      <c r="E39" s="57"/>
      <c r="F39" s="25"/>
      <c r="G39" s="55"/>
      <c r="H39" s="56"/>
      <c r="I39" s="57"/>
      <c r="J39" s="25"/>
      <c r="K39" s="55"/>
      <c r="L39" s="92"/>
      <c r="M39" s="57"/>
      <c r="N39" s="25"/>
      <c r="O39" s="55"/>
      <c r="P39" s="92"/>
      <c r="Q39" s="57"/>
    </row>
    <row r="40" spans="1:17">
      <c r="A40" s="70"/>
      <c r="B40" s="88" t="s">
        <v>418</v>
      </c>
      <c r="C40" s="45">
        <v>1284</v>
      </c>
      <c r="D40" s="45"/>
      <c r="E40" s="31"/>
      <c r="F40" s="31"/>
      <c r="G40" s="45">
        <v>1424</v>
      </c>
      <c r="H40" s="45"/>
      <c r="I40" s="31"/>
      <c r="J40" s="31"/>
      <c r="K40" s="80">
        <v>17</v>
      </c>
      <c r="L40" s="80"/>
      <c r="M40" s="31"/>
      <c r="N40" s="31"/>
      <c r="O40" s="80">
        <v>21</v>
      </c>
      <c r="P40" s="80"/>
      <c r="Q40" s="31"/>
    </row>
    <row r="41" spans="1:17">
      <c r="A41" s="70"/>
      <c r="B41" s="88"/>
      <c r="C41" s="45"/>
      <c r="D41" s="45"/>
      <c r="E41" s="31"/>
      <c r="F41" s="31"/>
      <c r="G41" s="45"/>
      <c r="H41" s="45"/>
      <c r="I41" s="31"/>
      <c r="J41" s="31"/>
      <c r="K41" s="80"/>
      <c r="L41" s="80"/>
      <c r="M41" s="31"/>
      <c r="N41" s="31"/>
      <c r="O41" s="80"/>
      <c r="P41" s="80"/>
      <c r="Q41" s="31"/>
    </row>
    <row r="42" spans="1:17">
      <c r="A42" s="70"/>
      <c r="B42" s="87" t="s">
        <v>419</v>
      </c>
      <c r="C42" s="43" t="s">
        <v>432</v>
      </c>
      <c r="D42" s="43"/>
      <c r="E42" s="42" t="s">
        <v>208</v>
      </c>
      <c r="F42" s="25"/>
      <c r="G42" s="43" t="s">
        <v>433</v>
      </c>
      <c r="H42" s="43"/>
      <c r="I42" s="42" t="s">
        <v>208</v>
      </c>
      <c r="J42" s="25"/>
      <c r="K42" s="43" t="s">
        <v>190</v>
      </c>
      <c r="L42" s="43"/>
      <c r="M42" s="25"/>
      <c r="N42" s="25"/>
      <c r="O42" s="43" t="s">
        <v>190</v>
      </c>
      <c r="P42" s="43"/>
      <c r="Q42" s="25"/>
    </row>
    <row r="43" spans="1:17">
      <c r="A43" s="70"/>
      <c r="B43" s="87"/>
      <c r="C43" s="43"/>
      <c r="D43" s="43"/>
      <c r="E43" s="42"/>
      <c r="F43" s="25"/>
      <c r="G43" s="43"/>
      <c r="H43" s="43"/>
      <c r="I43" s="42"/>
      <c r="J43" s="25"/>
      <c r="K43" s="43"/>
      <c r="L43" s="43"/>
      <c r="M43" s="25"/>
      <c r="N43" s="25"/>
      <c r="O43" s="43"/>
      <c r="P43" s="43"/>
      <c r="Q43" s="25"/>
    </row>
    <row r="44" spans="1:17">
      <c r="A44" s="70"/>
      <c r="B44" s="88" t="s">
        <v>422</v>
      </c>
      <c r="C44" s="104"/>
      <c r="D44" s="104"/>
      <c r="E44" s="31"/>
      <c r="F44" s="31"/>
      <c r="G44" s="104"/>
      <c r="H44" s="104"/>
      <c r="I44" s="31"/>
      <c r="J44" s="31"/>
      <c r="K44" s="104"/>
      <c r="L44" s="104"/>
      <c r="M44" s="31"/>
      <c r="N44" s="31"/>
      <c r="O44" s="104"/>
      <c r="P44" s="104"/>
      <c r="Q44" s="31"/>
    </row>
    <row r="45" spans="1:17">
      <c r="A45" s="70"/>
      <c r="B45" s="88"/>
      <c r="C45" s="104"/>
      <c r="D45" s="104"/>
      <c r="E45" s="31"/>
      <c r="F45" s="31"/>
      <c r="G45" s="104"/>
      <c r="H45" s="104"/>
      <c r="I45" s="31"/>
      <c r="J45" s="31"/>
      <c r="K45" s="104"/>
      <c r="L45" s="104"/>
      <c r="M45" s="31"/>
      <c r="N45" s="31"/>
      <c r="O45" s="104"/>
      <c r="P45" s="104"/>
      <c r="Q45" s="31"/>
    </row>
    <row r="46" spans="1:17">
      <c r="A46" s="70"/>
      <c r="B46" s="100" t="s">
        <v>423</v>
      </c>
      <c r="C46" s="43">
        <v>235</v>
      </c>
      <c r="D46" s="43"/>
      <c r="E46" s="25"/>
      <c r="F46" s="25"/>
      <c r="G46" s="43">
        <v>397</v>
      </c>
      <c r="H46" s="43"/>
      <c r="I46" s="25"/>
      <c r="J46" s="25"/>
      <c r="K46" s="43" t="s">
        <v>434</v>
      </c>
      <c r="L46" s="43"/>
      <c r="M46" s="42" t="s">
        <v>208</v>
      </c>
      <c r="N46" s="25"/>
      <c r="O46" s="43" t="s">
        <v>351</v>
      </c>
      <c r="P46" s="43"/>
      <c r="Q46" s="42" t="s">
        <v>208</v>
      </c>
    </row>
    <row r="47" spans="1:17">
      <c r="A47" s="70"/>
      <c r="B47" s="100"/>
      <c r="C47" s="43"/>
      <c r="D47" s="43"/>
      <c r="E47" s="25"/>
      <c r="F47" s="25"/>
      <c r="G47" s="43"/>
      <c r="H47" s="43"/>
      <c r="I47" s="25"/>
      <c r="J47" s="25"/>
      <c r="K47" s="43"/>
      <c r="L47" s="43"/>
      <c r="M47" s="42"/>
      <c r="N47" s="25"/>
      <c r="O47" s="43"/>
      <c r="P47" s="43"/>
      <c r="Q47" s="42"/>
    </row>
    <row r="48" spans="1:17">
      <c r="A48" s="70"/>
      <c r="B48" s="101" t="s">
        <v>425</v>
      </c>
      <c r="C48" s="80">
        <v>3</v>
      </c>
      <c r="D48" s="80"/>
      <c r="E48" s="31"/>
      <c r="F48" s="31"/>
      <c r="G48" s="80">
        <v>15</v>
      </c>
      <c r="H48" s="80"/>
      <c r="I48" s="31"/>
      <c r="J48" s="31"/>
      <c r="K48" s="80" t="s">
        <v>190</v>
      </c>
      <c r="L48" s="80"/>
      <c r="M48" s="31"/>
      <c r="N48" s="31"/>
      <c r="O48" s="80" t="s">
        <v>190</v>
      </c>
      <c r="P48" s="80"/>
      <c r="Q48" s="31"/>
    </row>
    <row r="49" spans="1:17">
      <c r="A49" s="70"/>
      <c r="B49" s="101"/>
      <c r="C49" s="80"/>
      <c r="D49" s="80"/>
      <c r="E49" s="31"/>
      <c r="F49" s="31"/>
      <c r="G49" s="80"/>
      <c r="H49" s="80"/>
      <c r="I49" s="31"/>
      <c r="J49" s="31"/>
      <c r="K49" s="80"/>
      <c r="L49" s="80"/>
      <c r="M49" s="31"/>
      <c r="N49" s="31"/>
      <c r="O49" s="80"/>
      <c r="P49" s="80"/>
      <c r="Q49" s="31"/>
    </row>
    <row r="50" spans="1:17">
      <c r="A50" s="70"/>
      <c r="B50" s="87" t="s">
        <v>130</v>
      </c>
      <c r="C50" s="43" t="s">
        <v>190</v>
      </c>
      <c r="D50" s="43"/>
      <c r="E50" s="25"/>
      <c r="F50" s="25"/>
      <c r="G50" s="43" t="s">
        <v>435</v>
      </c>
      <c r="H50" s="43"/>
      <c r="I50" s="42" t="s">
        <v>208</v>
      </c>
      <c r="J50" s="25"/>
      <c r="K50" s="43" t="s">
        <v>190</v>
      </c>
      <c r="L50" s="43"/>
      <c r="M50" s="25"/>
      <c r="N50" s="25"/>
      <c r="O50" s="43" t="s">
        <v>190</v>
      </c>
      <c r="P50" s="43"/>
      <c r="Q50" s="25"/>
    </row>
    <row r="51" spans="1:17" ht="15.75" thickBot="1">
      <c r="A51" s="70"/>
      <c r="B51" s="87"/>
      <c r="C51" s="64"/>
      <c r="D51" s="64"/>
      <c r="E51" s="60"/>
      <c r="F51" s="25"/>
      <c r="G51" s="64"/>
      <c r="H51" s="64"/>
      <c r="I51" s="97"/>
      <c r="J51" s="25"/>
      <c r="K51" s="64"/>
      <c r="L51" s="64"/>
      <c r="M51" s="60"/>
      <c r="N51" s="25"/>
      <c r="O51" s="64"/>
      <c r="P51" s="64"/>
      <c r="Q51" s="60"/>
    </row>
    <row r="52" spans="1:17">
      <c r="A52" s="70"/>
      <c r="B52" s="88" t="s">
        <v>427</v>
      </c>
      <c r="C52" s="65" t="s">
        <v>189</v>
      </c>
      <c r="D52" s="62">
        <v>2188</v>
      </c>
      <c r="E52" s="63"/>
      <c r="F52" s="31"/>
      <c r="G52" s="65" t="s">
        <v>189</v>
      </c>
      <c r="H52" s="62">
        <v>1437</v>
      </c>
      <c r="I52" s="63"/>
      <c r="J52" s="31"/>
      <c r="K52" s="65" t="s">
        <v>189</v>
      </c>
      <c r="L52" s="98" t="s">
        <v>436</v>
      </c>
      <c r="M52" s="65" t="s">
        <v>208</v>
      </c>
      <c r="N52" s="31"/>
      <c r="O52" s="65" t="s">
        <v>189</v>
      </c>
      <c r="P52" s="98" t="s">
        <v>437</v>
      </c>
      <c r="Q52" s="65" t="s">
        <v>208</v>
      </c>
    </row>
    <row r="53" spans="1:17" ht="15.75" thickBot="1">
      <c r="A53" s="70"/>
      <c r="B53" s="88"/>
      <c r="C53" s="66"/>
      <c r="D53" s="67"/>
      <c r="E53" s="68"/>
      <c r="F53" s="31"/>
      <c r="G53" s="66"/>
      <c r="H53" s="67"/>
      <c r="I53" s="68"/>
      <c r="J53" s="31"/>
      <c r="K53" s="66"/>
      <c r="L53" s="115"/>
      <c r="M53" s="66"/>
      <c r="N53" s="31"/>
      <c r="O53" s="66"/>
      <c r="P53" s="115"/>
      <c r="Q53" s="66"/>
    </row>
    <row r="54" spans="1:17" ht="15.75" thickTop="1">
      <c r="A54" s="70"/>
      <c r="B54" s="69"/>
      <c r="C54" s="69"/>
      <c r="D54" s="69"/>
      <c r="E54" s="69"/>
      <c r="F54" s="69"/>
      <c r="G54" s="69"/>
      <c r="H54" s="69"/>
      <c r="I54" s="69"/>
      <c r="J54" s="69"/>
      <c r="K54" s="69"/>
      <c r="L54" s="69"/>
      <c r="M54" s="69"/>
      <c r="N54" s="69"/>
      <c r="O54" s="69"/>
      <c r="P54" s="69"/>
      <c r="Q54" s="69"/>
    </row>
    <row r="55" spans="1:17">
      <c r="A55" s="70"/>
      <c r="B55" s="31" t="s">
        <v>438</v>
      </c>
      <c r="C55" s="31"/>
      <c r="D55" s="31"/>
      <c r="E55" s="31"/>
      <c r="F55" s="31"/>
      <c r="G55" s="31"/>
      <c r="H55" s="31"/>
      <c r="I55" s="31"/>
      <c r="J55" s="31"/>
      <c r="K55" s="31"/>
      <c r="L55" s="31"/>
      <c r="M55" s="31"/>
      <c r="N55" s="31"/>
      <c r="O55" s="31"/>
      <c r="P55" s="31"/>
      <c r="Q55" s="31"/>
    </row>
  </sheetData>
  <mergeCells count="241">
    <mergeCell ref="B54:Q54"/>
    <mergeCell ref="B55:Q55"/>
    <mergeCell ref="B5:Q5"/>
    <mergeCell ref="B6:Q6"/>
    <mergeCell ref="B7:Q7"/>
    <mergeCell ref="B8:Q8"/>
    <mergeCell ref="B9:Q9"/>
    <mergeCell ref="B31:Q31"/>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N29:N30"/>
    <mergeCell ref="O29:O30"/>
    <mergeCell ref="P29:P30"/>
    <mergeCell ref="Q29:Q30"/>
    <mergeCell ref="B33:Q33"/>
    <mergeCell ref="C35:I35"/>
    <mergeCell ref="K35:Q35"/>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8.28515625" customWidth="1"/>
    <col min="4" max="4" width="16.5703125" customWidth="1"/>
    <col min="5" max="5" width="6.42578125" customWidth="1"/>
    <col min="6" max="6" width="36.5703125" customWidth="1"/>
    <col min="7" max="7" width="8.28515625" customWidth="1"/>
    <col min="8" max="8" width="16.5703125" customWidth="1"/>
    <col min="9" max="10" width="36.5703125" customWidth="1"/>
    <col min="11" max="11" width="8.28515625" customWidth="1"/>
    <col min="12" max="12" width="23.140625" customWidth="1"/>
    <col min="13" max="14" width="36.5703125" customWidth="1"/>
    <col min="15" max="15" width="8.28515625" customWidth="1"/>
    <col min="16" max="16" width="23.140625" customWidth="1"/>
    <col min="17" max="18" width="36.5703125" customWidth="1"/>
    <col min="19" max="19" width="8.28515625" customWidth="1"/>
    <col min="20" max="20" width="23.140625" customWidth="1"/>
    <col min="21" max="22" width="36.5703125" customWidth="1"/>
    <col min="23" max="23" width="8.28515625" customWidth="1"/>
    <col min="24" max="24" width="16.5703125" customWidth="1"/>
    <col min="25" max="25" width="36.5703125"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40</v>
      </c>
      <c r="B3" s="69" t="s">
        <v>4</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439</v>
      </c>
      <c r="B4" s="69" t="s">
        <v>4</v>
      </c>
      <c r="C4" s="69"/>
      <c r="D4" s="69"/>
      <c r="E4" s="69"/>
      <c r="F4" s="69"/>
      <c r="G4" s="69"/>
      <c r="H4" s="69"/>
      <c r="I4" s="69"/>
      <c r="J4" s="69"/>
      <c r="K4" s="69"/>
      <c r="L4" s="69"/>
      <c r="M4" s="69"/>
      <c r="N4" s="69"/>
      <c r="O4" s="69"/>
      <c r="P4" s="69"/>
      <c r="Q4" s="69"/>
      <c r="R4" s="69"/>
      <c r="S4" s="69"/>
      <c r="T4" s="69"/>
      <c r="U4" s="69"/>
      <c r="V4" s="69"/>
      <c r="W4" s="69"/>
      <c r="X4" s="69"/>
      <c r="Y4" s="69"/>
    </row>
    <row r="5" spans="1:25">
      <c r="A5" s="70"/>
      <c r="B5" s="71" t="s">
        <v>439</v>
      </c>
      <c r="C5" s="71"/>
      <c r="D5" s="71"/>
      <c r="E5" s="71"/>
      <c r="F5" s="71"/>
      <c r="G5" s="71"/>
      <c r="H5" s="71"/>
      <c r="I5" s="71"/>
      <c r="J5" s="71"/>
      <c r="K5" s="71"/>
      <c r="L5" s="71"/>
      <c r="M5" s="71"/>
      <c r="N5" s="71"/>
      <c r="O5" s="71"/>
      <c r="P5" s="71"/>
      <c r="Q5" s="71"/>
      <c r="R5" s="71"/>
      <c r="S5" s="71"/>
      <c r="T5" s="71"/>
      <c r="U5" s="71"/>
      <c r="V5" s="71"/>
      <c r="W5" s="71"/>
      <c r="X5" s="71"/>
      <c r="Y5" s="71"/>
    </row>
    <row r="6" spans="1:25">
      <c r="A6" s="70"/>
      <c r="B6" s="31"/>
      <c r="C6" s="31"/>
      <c r="D6" s="31"/>
      <c r="E6" s="31"/>
      <c r="F6" s="31"/>
      <c r="G6" s="31"/>
      <c r="H6" s="31"/>
      <c r="I6" s="31"/>
      <c r="J6" s="31"/>
      <c r="K6" s="31"/>
      <c r="L6" s="31"/>
      <c r="M6" s="31"/>
      <c r="N6" s="31"/>
      <c r="O6" s="31"/>
      <c r="P6" s="31"/>
      <c r="Q6" s="31"/>
      <c r="R6" s="31"/>
      <c r="S6" s="31"/>
      <c r="T6" s="31"/>
      <c r="U6" s="31"/>
      <c r="V6" s="31"/>
      <c r="W6" s="31"/>
      <c r="X6" s="31"/>
      <c r="Y6" s="31"/>
    </row>
    <row r="7" spans="1:25" ht="38.25" customHeight="1">
      <c r="A7" s="70"/>
      <c r="B7" s="31" t="s">
        <v>441</v>
      </c>
      <c r="C7" s="31"/>
      <c r="D7" s="31"/>
      <c r="E7" s="31"/>
      <c r="F7" s="31"/>
      <c r="G7" s="31"/>
      <c r="H7" s="31"/>
      <c r="I7" s="31"/>
      <c r="J7" s="31"/>
      <c r="K7" s="31"/>
      <c r="L7" s="31"/>
      <c r="M7" s="31"/>
      <c r="N7" s="31"/>
      <c r="O7" s="31"/>
      <c r="P7" s="31"/>
      <c r="Q7" s="31"/>
      <c r="R7" s="31"/>
      <c r="S7" s="31"/>
      <c r="T7" s="31"/>
      <c r="U7" s="31"/>
      <c r="V7" s="31"/>
      <c r="W7" s="31"/>
      <c r="X7" s="31"/>
      <c r="Y7" s="31"/>
    </row>
    <row r="8" spans="1:25">
      <c r="A8" s="70"/>
      <c r="B8" s="31"/>
      <c r="C8" s="31"/>
      <c r="D8" s="31"/>
      <c r="E8" s="31"/>
      <c r="F8" s="31"/>
      <c r="G8" s="31"/>
      <c r="H8" s="31"/>
      <c r="I8" s="31"/>
      <c r="J8" s="31"/>
      <c r="K8" s="31"/>
      <c r="L8" s="31"/>
      <c r="M8" s="31"/>
      <c r="N8" s="31"/>
      <c r="O8" s="31"/>
      <c r="P8" s="31"/>
      <c r="Q8" s="31"/>
      <c r="R8" s="31"/>
      <c r="S8" s="31"/>
      <c r="T8" s="31"/>
      <c r="U8" s="31"/>
      <c r="V8" s="31"/>
      <c r="W8" s="31"/>
      <c r="X8" s="31"/>
      <c r="Y8" s="31"/>
    </row>
    <row r="9" spans="1:25" ht="25.5" customHeight="1">
      <c r="A9" s="70"/>
      <c r="B9" s="31" t="s">
        <v>442</v>
      </c>
      <c r="C9" s="31"/>
      <c r="D9" s="31"/>
      <c r="E9" s="31"/>
      <c r="F9" s="31"/>
      <c r="G9" s="31"/>
      <c r="H9" s="31"/>
      <c r="I9" s="31"/>
      <c r="J9" s="31"/>
      <c r="K9" s="31"/>
      <c r="L9" s="31"/>
      <c r="M9" s="31"/>
      <c r="N9" s="31"/>
      <c r="O9" s="31"/>
      <c r="P9" s="31"/>
      <c r="Q9" s="31"/>
      <c r="R9" s="31"/>
      <c r="S9" s="31"/>
      <c r="T9" s="31"/>
      <c r="U9" s="31"/>
      <c r="V9" s="31"/>
      <c r="W9" s="31"/>
      <c r="X9" s="31"/>
      <c r="Y9" s="31"/>
    </row>
    <row r="10" spans="1:25">
      <c r="A10" s="70"/>
      <c r="B10" s="74"/>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70"/>
      <c r="B11" s="31" t="s">
        <v>443</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70"/>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70"/>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15.75" thickBot="1">
      <c r="A14" s="70"/>
      <c r="B14" s="15"/>
      <c r="C14" s="78" t="s">
        <v>444</v>
      </c>
      <c r="D14" s="78"/>
      <c r="E14" s="78"/>
      <c r="F14" s="78"/>
      <c r="G14" s="78"/>
      <c r="H14" s="78"/>
      <c r="I14" s="78"/>
      <c r="J14" s="78"/>
      <c r="K14" s="78"/>
      <c r="L14" s="78"/>
      <c r="M14" s="78"/>
      <c r="N14" s="12"/>
      <c r="O14" s="78" t="s">
        <v>445</v>
      </c>
      <c r="P14" s="78"/>
      <c r="Q14" s="78"/>
      <c r="R14" s="78"/>
      <c r="S14" s="78"/>
      <c r="T14" s="78"/>
      <c r="U14" s="78"/>
      <c r="V14" s="78"/>
      <c r="W14" s="78"/>
      <c r="X14" s="78"/>
      <c r="Y14" s="78"/>
    </row>
    <row r="15" spans="1:25">
      <c r="A15" s="70"/>
      <c r="B15" s="85"/>
      <c r="C15" s="93" t="s">
        <v>446</v>
      </c>
      <c r="D15" s="93"/>
      <c r="E15" s="93"/>
      <c r="F15" s="63"/>
      <c r="G15" s="93" t="s">
        <v>448</v>
      </c>
      <c r="H15" s="93"/>
      <c r="I15" s="93"/>
      <c r="J15" s="63"/>
      <c r="K15" s="93" t="s">
        <v>450</v>
      </c>
      <c r="L15" s="93"/>
      <c r="M15" s="93"/>
      <c r="N15" s="31"/>
      <c r="O15" s="93" t="s">
        <v>446</v>
      </c>
      <c r="P15" s="93"/>
      <c r="Q15" s="93"/>
      <c r="R15" s="63"/>
      <c r="S15" s="93" t="s">
        <v>448</v>
      </c>
      <c r="T15" s="93"/>
      <c r="U15" s="93"/>
      <c r="V15" s="63"/>
      <c r="W15" s="93" t="s">
        <v>450</v>
      </c>
      <c r="X15" s="93"/>
      <c r="Y15" s="93"/>
    </row>
    <row r="16" spans="1:25" ht="15.75" thickBot="1">
      <c r="A16" s="70"/>
      <c r="B16" s="85"/>
      <c r="C16" s="78" t="s">
        <v>447</v>
      </c>
      <c r="D16" s="78"/>
      <c r="E16" s="78"/>
      <c r="F16" s="31"/>
      <c r="G16" s="78" t="s">
        <v>449</v>
      </c>
      <c r="H16" s="78"/>
      <c r="I16" s="78"/>
      <c r="J16" s="31"/>
      <c r="K16" s="78"/>
      <c r="L16" s="78"/>
      <c r="M16" s="78"/>
      <c r="N16" s="31"/>
      <c r="O16" s="78" t="s">
        <v>447</v>
      </c>
      <c r="P16" s="78"/>
      <c r="Q16" s="78"/>
      <c r="R16" s="31"/>
      <c r="S16" s="78" t="s">
        <v>449</v>
      </c>
      <c r="T16" s="78"/>
      <c r="U16" s="78"/>
      <c r="V16" s="31"/>
      <c r="W16" s="78"/>
      <c r="X16" s="78"/>
      <c r="Y16" s="78"/>
    </row>
    <row r="17" spans="1:25">
      <c r="A17" s="70"/>
      <c r="B17" s="87" t="s">
        <v>81</v>
      </c>
      <c r="C17" s="48" t="s">
        <v>189</v>
      </c>
      <c r="D17" s="91">
        <v>92</v>
      </c>
      <c r="E17" s="26"/>
      <c r="F17" s="25"/>
      <c r="G17" s="48" t="s">
        <v>189</v>
      </c>
      <c r="H17" s="91">
        <v>43</v>
      </c>
      <c r="I17" s="26"/>
      <c r="J17" s="25"/>
      <c r="K17" s="48" t="s">
        <v>189</v>
      </c>
      <c r="L17" s="91">
        <v>130</v>
      </c>
      <c r="M17" s="26"/>
      <c r="N17" s="25"/>
      <c r="O17" s="48" t="s">
        <v>189</v>
      </c>
      <c r="P17" s="91">
        <v>131</v>
      </c>
      <c r="Q17" s="26"/>
      <c r="R17" s="25"/>
      <c r="S17" s="48" t="s">
        <v>189</v>
      </c>
      <c r="T17" s="91">
        <v>113</v>
      </c>
      <c r="U17" s="26"/>
      <c r="V17" s="25"/>
      <c r="W17" s="48" t="s">
        <v>189</v>
      </c>
      <c r="X17" s="91">
        <v>97</v>
      </c>
      <c r="Y17" s="26"/>
    </row>
    <row r="18" spans="1:25">
      <c r="A18" s="70"/>
      <c r="B18" s="87"/>
      <c r="C18" s="55"/>
      <c r="D18" s="92"/>
      <c r="E18" s="57"/>
      <c r="F18" s="25"/>
      <c r="G18" s="55"/>
      <c r="H18" s="92"/>
      <c r="I18" s="57"/>
      <c r="J18" s="25"/>
      <c r="K18" s="55"/>
      <c r="L18" s="92"/>
      <c r="M18" s="57"/>
      <c r="N18" s="25"/>
      <c r="O18" s="55"/>
      <c r="P18" s="92"/>
      <c r="Q18" s="57"/>
      <c r="R18" s="25"/>
      <c r="S18" s="55"/>
      <c r="T18" s="92"/>
      <c r="U18" s="57"/>
      <c r="V18" s="25"/>
      <c r="W18" s="55"/>
      <c r="X18" s="92"/>
      <c r="Y18" s="57"/>
    </row>
    <row r="19" spans="1:25">
      <c r="A19" s="70"/>
      <c r="B19" s="88" t="s">
        <v>82</v>
      </c>
      <c r="C19" s="80">
        <v>67</v>
      </c>
      <c r="D19" s="80"/>
      <c r="E19" s="31"/>
      <c r="F19" s="31"/>
      <c r="G19" s="80">
        <v>200</v>
      </c>
      <c r="H19" s="80"/>
      <c r="I19" s="31"/>
      <c r="J19" s="31"/>
      <c r="K19" s="80">
        <v>126</v>
      </c>
      <c r="L19" s="80"/>
      <c r="M19" s="31"/>
      <c r="N19" s="31"/>
      <c r="O19" s="80">
        <v>129</v>
      </c>
      <c r="P19" s="80"/>
      <c r="Q19" s="31"/>
      <c r="R19" s="31"/>
      <c r="S19" s="80">
        <v>335</v>
      </c>
      <c r="T19" s="80"/>
      <c r="U19" s="31"/>
      <c r="V19" s="31"/>
      <c r="W19" s="80">
        <v>200</v>
      </c>
      <c r="X19" s="80"/>
      <c r="Y19" s="31"/>
    </row>
    <row r="20" spans="1:25">
      <c r="A20" s="70"/>
      <c r="B20" s="88"/>
      <c r="C20" s="80"/>
      <c r="D20" s="80"/>
      <c r="E20" s="31"/>
      <c r="F20" s="31"/>
      <c r="G20" s="80"/>
      <c r="H20" s="80"/>
      <c r="I20" s="31"/>
      <c r="J20" s="31"/>
      <c r="K20" s="80"/>
      <c r="L20" s="80"/>
      <c r="M20" s="31"/>
      <c r="N20" s="31"/>
      <c r="O20" s="80"/>
      <c r="P20" s="80"/>
      <c r="Q20" s="31"/>
      <c r="R20" s="31"/>
      <c r="S20" s="80"/>
      <c r="T20" s="80"/>
      <c r="U20" s="31"/>
      <c r="V20" s="31"/>
      <c r="W20" s="80"/>
      <c r="X20" s="80"/>
      <c r="Y20" s="31"/>
    </row>
    <row r="21" spans="1:25">
      <c r="A21" s="70"/>
      <c r="B21" s="87" t="s">
        <v>83</v>
      </c>
      <c r="C21" s="43" t="s">
        <v>451</v>
      </c>
      <c r="D21" s="43"/>
      <c r="E21" s="42" t="s">
        <v>208</v>
      </c>
      <c r="F21" s="25"/>
      <c r="G21" s="43" t="s">
        <v>190</v>
      </c>
      <c r="H21" s="43"/>
      <c r="I21" s="25"/>
      <c r="J21" s="25"/>
      <c r="K21" s="43">
        <v>50</v>
      </c>
      <c r="L21" s="43"/>
      <c r="M21" s="25"/>
      <c r="N21" s="25"/>
      <c r="O21" s="43">
        <v>23</v>
      </c>
      <c r="P21" s="43"/>
      <c r="Q21" s="25"/>
      <c r="R21" s="25"/>
      <c r="S21" s="43" t="s">
        <v>190</v>
      </c>
      <c r="T21" s="43"/>
      <c r="U21" s="25"/>
      <c r="V21" s="25"/>
      <c r="W21" s="43">
        <v>32</v>
      </c>
      <c r="X21" s="43"/>
      <c r="Y21" s="25"/>
    </row>
    <row r="22" spans="1:25" ht="15.75" thickBot="1">
      <c r="A22" s="70"/>
      <c r="B22" s="87"/>
      <c r="C22" s="64"/>
      <c r="D22" s="64"/>
      <c r="E22" s="97"/>
      <c r="F22" s="25"/>
      <c r="G22" s="64"/>
      <c r="H22" s="64"/>
      <c r="I22" s="60"/>
      <c r="J22" s="25"/>
      <c r="K22" s="64"/>
      <c r="L22" s="64"/>
      <c r="M22" s="60"/>
      <c r="N22" s="25"/>
      <c r="O22" s="64"/>
      <c r="P22" s="64"/>
      <c r="Q22" s="60"/>
      <c r="R22" s="25"/>
      <c r="S22" s="64"/>
      <c r="T22" s="64"/>
      <c r="U22" s="60"/>
      <c r="V22" s="25"/>
      <c r="W22" s="64"/>
      <c r="X22" s="64"/>
      <c r="Y22" s="60"/>
    </row>
    <row r="23" spans="1:25">
      <c r="A23" s="70"/>
      <c r="B23" s="61"/>
      <c r="C23" s="65" t="s">
        <v>189</v>
      </c>
      <c r="D23" s="98">
        <v>140</v>
      </c>
      <c r="E23" s="63"/>
      <c r="F23" s="31"/>
      <c r="G23" s="65" t="s">
        <v>189</v>
      </c>
      <c r="H23" s="98">
        <v>243</v>
      </c>
      <c r="I23" s="63"/>
      <c r="J23" s="31"/>
      <c r="K23" s="65" t="s">
        <v>189</v>
      </c>
      <c r="L23" s="98">
        <v>306</v>
      </c>
      <c r="M23" s="63"/>
      <c r="N23" s="31"/>
      <c r="O23" s="65" t="s">
        <v>189</v>
      </c>
      <c r="P23" s="98">
        <v>283</v>
      </c>
      <c r="Q23" s="63"/>
      <c r="R23" s="31"/>
      <c r="S23" s="65" t="s">
        <v>189</v>
      </c>
      <c r="T23" s="98">
        <v>448</v>
      </c>
      <c r="U23" s="63"/>
      <c r="V23" s="31"/>
      <c r="W23" s="65" t="s">
        <v>189</v>
      </c>
      <c r="X23" s="98">
        <v>329</v>
      </c>
      <c r="Y23" s="63"/>
    </row>
    <row r="24" spans="1:25" ht="15.75" thickBot="1">
      <c r="A24" s="70"/>
      <c r="B24" s="61"/>
      <c r="C24" s="66"/>
      <c r="D24" s="115"/>
      <c r="E24" s="68"/>
      <c r="F24" s="31"/>
      <c r="G24" s="66"/>
      <c r="H24" s="115"/>
      <c r="I24" s="68"/>
      <c r="J24" s="31"/>
      <c r="K24" s="66"/>
      <c r="L24" s="115"/>
      <c r="M24" s="68"/>
      <c r="N24" s="31"/>
      <c r="O24" s="66"/>
      <c r="P24" s="115"/>
      <c r="Q24" s="68"/>
      <c r="R24" s="31"/>
      <c r="S24" s="66"/>
      <c r="T24" s="115"/>
      <c r="U24" s="68"/>
      <c r="V24" s="31"/>
      <c r="W24" s="66"/>
      <c r="X24" s="115"/>
      <c r="Y24" s="68"/>
    </row>
    <row r="25" spans="1:25" ht="15.75" thickTop="1">
      <c r="A25" s="70"/>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70"/>
      <c r="B26" s="31" t="s">
        <v>452</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70"/>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70"/>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15.75" thickBot="1">
      <c r="A29" s="70"/>
      <c r="B29" s="15"/>
      <c r="C29" s="78" t="s">
        <v>299</v>
      </c>
      <c r="D29" s="78"/>
      <c r="E29" s="78"/>
      <c r="F29" s="78"/>
      <c r="G29" s="78"/>
      <c r="H29" s="78"/>
      <c r="I29" s="78"/>
      <c r="J29" s="78"/>
      <c r="K29" s="78"/>
      <c r="L29" s="78"/>
      <c r="M29" s="78"/>
      <c r="N29" s="12"/>
      <c r="O29" s="78" t="s">
        <v>300</v>
      </c>
      <c r="P29" s="78"/>
      <c r="Q29" s="78"/>
      <c r="R29" s="78"/>
      <c r="S29" s="78"/>
      <c r="T29" s="78"/>
      <c r="U29" s="78"/>
      <c r="V29" s="78"/>
      <c r="W29" s="78"/>
      <c r="X29" s="78"/>
      <c r="Y29" s="78"/>
    </row>
    <row r="30" spans="1:25">
      <c r="A30" s="70"/>
      <c r="B30" s="85"/>
      <c r="C30" s="93" t="s">
        <v>446</v>
      </c>
      <c r="D30" s="93"/>
      <c r="E30" s="93"/>
      <c r="F30" s="63"/>
      <c r="G30" s="93" t="s">
        <v>448</v>
      </c>
      <c r="H30" s="93"/>
      <c r="I30" s="93"/>
      <c r="J30" s="63"/>
      <c r="K30" s="93" t="s">
        <v>450</v>
      </c>
      <c r="L30" s="93"/>
      <c r="M30" s="93"/>
      <c r="N30" s="31"/>
      <c r="O30" s="93" t="s">
        <v>446</v>
      </c>
      <c r="P30" s="93"/>
      <c r="Q30" s="93"/>
      <c r="R30" s="63"/>
      <c r="S30" s="93" t="s">
        <v>448</v>
      </c>
      <c r="T30" s="93"/>
      <c r="U30" s="93"/>
      <c r="V30" s="63"/>
      <c r="W30" s="93" t="s">
        <v>450</v>
      </c>
      <c r="X30" s="93"/>
      <c r="Y30" s="93"/>
    </row>
    <row r="31" spans="1:25" ht="15.75" thickBot="1">
      <c r="A31" s="70"/>
      <c r="B31" s="85"/>
      <c r="C31" s="78" t="s">
        <v>447</v>
      </c>
      <c r="D31" s="78"/>
      <c r="E31" s="78"/>
      <c r="F31" s="31"/>
      <c r="G31" s="78" t="s">
        <v>449</v>
      </c>
      <c r="H31" s="78"/>
      <c r="I31" s="78"/>
      <c r="J31" s="31"/>
      <c r="K31" s="78"/>
      <c r="L31" s="78"/>
      <c r="M31" s="78"/>
      <c r="N31" s="31"/>
      <c r="O31" s="78" t="s">
        <v>447</v>
      </c>
      <c r="P31" s="78"/>
      <c r="Q31" s="78"/>
      <c r="R31" s="31"/>
      <c r="S31" s="78" t="s">
        <v>449</v>
      </c>
      <c r="T31" s="78"/>
      <c r="U31" s="78"/>
      <c r="V31" s="31"/>
      <c r="W31" s="78"/>
      <c r="X31" s="78"/>
      <c r="Y31" s="78"/>
    </row>
    <row r="32" spans="1:25">
      <c r="A32" s="70"/>
      <c r="B32" s="42" t="s">
        <v>81</v>
      </c>
      <c r="C32" s="48" t="s">
        <v>189</v>
      </c>
      <c r="D32" s="91">
        <v>354</v>
      </c>
      <c r="E32" s="26"/>
      <c r="F32" s="25"/>
      <c r="G32" s="48" t="s">
        <v>189</v>
      </c>
      <c r="H32" s="91">
        <v>69</v>
      </c>
      <c r="I32" s="26"/>
      <c r="J32" s="25"/>
      <c r="K32" s="48" t="s">
        <v>189</v>
      </c>
      <c r="L32" s="91">
        <v>356</v>
      </c>
      <c r="M32" s="26"/>
      <c r="N32" s="25"/>
      <c r="O32" s="48" t="s">
        <v>189</v>
      </c>
      <c r="P32" s="91">
        <v>540</v>
      </c>
      <c r="Q32" s="26"/>
      <c r="R32" s="25"/>
      <c r="S32" s="48" t="s">
        <v>189</v>
      </c>
      <c r="T32" s="91">
        <v>338</v>
      </c>
      <c r="U32" s="26"/>
      <c r="V32" s="25"/>
      <c r="W32" s="48" t="s">
        <v>189</v>
      </c>
      <c r="X32" s="91">
        <v>244</v>
      </c>
      <c r="Y32" s="26"/>
    </row>
    <row r="33" spans="1:25">
      <c r="A33" s="70"/>
      <c r="B33" s="42"/>
      <c r="C33" s="55"/>
      <c r="D33" s="92"/>
      <c r="E33" s="57"/>
      <c r="F33" s="25"/>
      <c r="G33" s="55"/>
      <c r="H33" s="92"/>
      <c r="I33" s="57"/>
      <c r="J33" s="25"/>
      <c r="K33" s="55"/>
      <c r="L33" s="92"/>
      <c r="M33" s="57"/>
      <c r="N33" s="25"/>
      <c r="O33" s="55"/>
      <c r="P33" s="92"/>
      <c r="Q33" s="57"/>
      <c r="R33" s="25"/>
      <c r="S33" s="55"/>
      <c r="T33" s="92"/>
      <c r="U33" s="57"/>
      <c r="V33" s="25"/>
      <c r="W33" s="55"/>
      <c r="X33" s="92"/>
      <c r="Y33" s="57"/>
    </row>
    <row r="34" spans="1:25">
      <c r="A34" s="70"/>
      <c r="B34" s="44" t="s">
        <v>82</v>
      </c>
      <c r="C34" s="80">
        <v>351</v>
      </c>
      <c r="D34" s="80"/>
      <c r="E34" s="31"/>
      <c r="F34" s="31"/>
      <c r="G34" s="80">
        <v>505</v>
      </c>
      <c r="H34" s="80"/>
      <c r="I34" s="31"/>
      <c r="J34" s="31"/>
      <c r="K34" s="80">
        <v>509</v>
      </c>
      <c r="L34" s="80"/>
      <c r="M34" s="31"/>
      <c r="N34" s="31"/>
      <c r="O34" s="80">
        <v>626</v>
      </c>
      <c r="P34" s="80"/>
      <c r="Q34" s="31"/>
      <c r="R34" s="31"/>
      <c r="S34" s="45">
        <v>1089</v>
      </c>
      <c r="T34" s="45"/>
      <c r="U34" s="31"/>
      <c r="V34" s="31"/>
      <c r="W34" s="80">
        <v>534</v>
      </c>
      <c r="X34" s="80"/>
      <c r="Y34" s="31"/>
    </row>
    <row r="35" spans="1:25">
      <c r="A35" s="70"/>
      <c r="B35" s="44"/>
      <c r="C35" s="80"/>
      <c r="D35" s="80"/>
      <c r="E35" s="31"/>
      <c r="F35" s="31"/>
      <c r="G35" s="80"/>
      <c r="H35" s="80"/>
      <c r="I35" s="31"/>
      <c r="J35" s="31"/>
      <c r="K35" s="80"/>
      <c r="L35" s="80"/>
      <c r="M35" s="31"/>
      <c r="N35" s="31"/>
      <c r="O35" s="80"/>
      <c r="P35" s="80"/>
      <c r="Q35" s="31"/>
      <c r="R35" s="31"/>
      <c r="S35" s="45"/>
      <c r="T35" s="45"/>
      <c r="U35" s="31"/>
      <c r="V35" s="31"/>
      <c r="W35" s="80"/>
      <c r="X35" s="80"/>
      <c r="Y35" s="31"/>
    </row>
    <row r="36" spans="1:25">
      <c r="A36" s="70"/>
      <c r="B36" s="42" t="s">
        <v>83</v>
      </c>
      <c r="C36" s="43">
        <v>1</v>
      </c>
      <c r="D36" s="43"/>
      <c r="E36" s="25"/>
      <c r="F36" s="25"/>
      <c r="G36" s="43" t="s">
        <v>190</v>
      </c>
      <c r="H36" s="43"/>
      <c r="I36" s="25"/>
      <c r="J36" s="25"/>
      <c r="K36" s="43">
        <v>143</v>
      </c>
      <c r="L36" s="43"/>
      <c r="M36" s="25"/>
      <c r="N36" s="25"/>
      <c r="O36" s="43">
        <v>72</v>
      </c>
      <c r="P36" s="43"/>
      <c r="Q36" s="25"/>
      <c r="R36" s="25"/>
      <c r="S36" s="43" t="s">
        <v>190</v>
      </c>
      <c r="T36" s="43"/>
      <c r="U36" s="25"/>
      <c r="V36" s="25"/>
      <c r="W36" s="43">
        <v>80</v>
      </c>
      <c r="X36" s="43"/>
      <c r="Y36" s="25"/>
    </row>
    <row r="37" spans="1:25" ht="15.75" thickBot="1">
      <c r="A37" s="70"/>
      <c r="B37" s="42"/>
      <c r="C37" s="64"/>
      <c r="D37" s="64"/>
      <c r="E37" s="60"/>
      <c r="F37" s="25"/>
      <c r="G37" s="64"/>
      <c r="H37" s="64"/>
      <c r="I37" s="60"/>
      <c r="J37" s="25"/>
      <c r="K37" s="64"/>
      <c r="L37" s="64"/>
      <c r="M37" s="60"/>
      <c r="N37" s="25"/>
      <c r="O37" s="64"/>
      <c r="P37" s="64"/>
      <c r="Q37" s="60"/>
      <c r="R37" s="25"/>
      <c r="S37" s="64"/>
      <c r="T37" s="64"/>
      <c r="U37" s="60"/>
      <c r="V37" s="25"/>
      <c r="W37" s="64"/>
      <c r="X37" s="64"/>
      <c r="Y37" s="60"/>
    </row>
    <row r="38" spans="1:25">
      <c r="A38" s="70"/>
      <c r="B38" s="61"/>
      <c r="C38" s="65" t="s">
        <v>189</v>
      </c>
      <c r="D38" s="98">
        <v>706</v>
      </c>
      <c r="E38" s="63"/>
      <c r="F38" s="31"/>
      <c r="G38" s="65" t="s">
        <v>189</v>
      </c>
      <c r="H38" s="98">
        <v>574</v>
      </c>
      <c r="I38" s="63"/>
      <c r="J38" s="31"/>
      <c r="K38" s="65" t="s">
        <v>189</v>
      </c>
      <c r="L38" s="62">
        <v>1008</v>
      </c>
      <c r="M38" s="63"/>
      <c r="N38" s="31"/>
      <c r="O38" s="65" t="s">
        <v>189</v>
      </c>
      <c r="P38" s="62">
        <v>1238</v>
      </c>
      <c r="Q38" s="63"/>
      <c r="R38" s="31"/>
      <c r="S38" s="65" t="s">
        <v>189</v>
      </c>
      <c r="T38" s="62">
        <v>1427</v>
      </c>
      <c r="U38" s="63"/>
      <c r="V38" s="31"/>
      <c r="W38" s="65" t="s">
        <v>189</v>
      </c>
      <c r="X38" s="98">
        <v>858</v>
      </c>
      <c r="Y38" s="63"/>
    </row>
    <row r="39" spans="1:25" ht="15.75" thickBot="1">
      <c r="A39" s="70"/>
      <c r="B39" s="61"/>
      <c r="C39" s="66"/>
      <c r="D39" s="115"/>
      <c r="E39" s="68"/>
      <c r="F39" s="31"/>
      <c r="G39" s="66"/>
      <c r="H39" s="115"/>
      <c r="I39" s="68"/>
      <c r="J39" s="31"/>
      <c r="K39" s="66"/>
      <c r="L39" s="67"/>
      <c r="M39" s="68"/>
      <c r="N39" s="31"/>
      <c r="O39" s="66"/>
      <c r="P39" s="67"/>
      <c r="Q39" s="68"/>
      <c r="R39" s="31"/>
      <c r="S39" s="66"/>
      <c r="T39" s="67"/>
      <c r="U39" s="68"/>
      <c r="V39" s="31"/>
      <c r="W39" s="66"/>
      <c r="X39" s="115"/>
      <c r="Y39" s="68"/>
    </row>
    <row r="40" spans="1:25" ht="15.75" thickTop="1">
      <c r="A40" s="70"/>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70"/>
      <c r="B41" s="31" t="s">
        <v>453</v>
      </c>
      <c r="C41" s="31"/>
      <c r="D41" s="31"/>
      <c r="E41" s="31"/>
      <c r="F41" s="31"/>
      <c r="G41" s="31"/>
      <c r="H41" s="31"/>
      <c r="I41" s="31"/>
      <c r="J41" s="31"/>
      <c r="K41" s="31"/>
      <c r="L41" s="31"/>
      <c r="M41" s="31"/>
      <c r="N41" s="31"/>
      <c r="O41" s="31"/>
      <c r="P41" s="31"/>
      <c r="Q41" s="31"/>
      <c r="R41" s="31"/>
      <c r="S41" s="31"/>
      <c r="T41" s="31"/>
      <c r="U41" s="31"/>
      <c r="V41" s="31"/>
      <c r="W41" s="31"/>
      <c r="X41" s="31"/>
      <c r="Y41" s="31"/>
    </row>
  </sheetData>
  <mergeCells count="223">
    <mergeCell ref="B41:Y41"/>
    <mergeCell ref="B9:Y9"/>
    <mergeCell ref="B10:Y10"/>
    <mergeCell ref="B11:Y11"/>
    <mergeCell ref="B25:Y25"/>
    <mergeCell ref="B26:Y26"/>
    <mergeCell ref="B40:Y40"/>
    <mergeCell ref="A1:A2"/>
    <mergeCell ref="B1:Y1"/>
    <mergeCell ref="B2:Y2"/>
    <mergeCell ref="B3:Y3"/>
    <mergeCell ref="A4:A41"/>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K30:M31"/>
    <mergeCell ref="N30:N31"/>
    <mergeCell ref="O30:Q30"/>
    <mergeCell ref="O31:Q31"/>
    <mergeCell ref="R30:R31"/>
    <mergeCell ref="S30:U30"/>
    <mergeCell ref="S31:U31"/>
    <mergeCell ref="B27:Y27"/>
    <mergeCell ref="C29:M29"/>
    <mergeCell ref="O29:Y29"/>
    <mergeCell ref="B30:B31"/>
    <mergeCell ref="C30:E30"/>
    <mergeCell ref="C31:E31"/>
    <mergeCell ref="F30:F31"/>
    <mergeCell ref="G30:I30"/>
    <mergeCell ref="G31:I31"/>
    <mergeCell ref="J30: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V15:V16"/>
    <mergeCell ref="W15:Y16"/>
    <mergeCell ref="B17:B18"/>
    <mergeCell ref="C17:C18"/>
    <mergeCell ref="D17:D18"/>
    <mergeCell ref="E17:E18"/>
    <mergeCell ref="F17:F18"/>
    <mergeCell ref="G17:G18"/>
    <mergeCell ref="H17:H18"/>
    <mergeCell ref="I17:I18"/>
    <mergeCell ref="K15:M16"/>
    <mergeCell ref="N15:N16"/>
    <mergeCell ref="O15:Q15"/>
    <mergeCell ref="O16:Q16"/>
    <mergeCell ref="R15:R16"/>
    <mergeCell ref="S15:U15"/>
    <mergeCell ref="S16:U16"/>
    <mergeCell ref="B12:Y12"/>
    <mergeCell ref="C14:M14"/>
    <mergeCell ref="O14:Y14"/>
    <mergeCell ref="B15:B16"/>
    <mergeCell ref="C15:E15"/>
    <mergeCell ref="C16:E16"/>
    <mergeCell ref="F15:F16"/>
    <mergeCell ref="G15:I15"/>
    <mergeCell ref="G16: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54</v>
      </c>
      <c r="B1" s="1" t="s">
        <v>1</v>
      </c>
    </row>
    <row r="2" spans="1:2">
      <c r="A2" s="7"/>
      <c r="B2" s="1" t="s">
        <v>2</v>
      </c>
    </row>
    <row r="3" spans="1:2">
      <c r="A3" s="3" t="s">
        <v>455</v>
      </c>
      <c r="B3" s="4" t="s">
        <v>4</v>
      </c>
    </row>
    <row r="4" spans="1:2">
      <c r="A4" s="70" t="s">
        <v>454</v>
      </c>
      <c r="B4" s="4" t="s">
        <v>4</v>
      </c>
    </row>
    <row r="5" spans="1:2">
      <c r="A5" s="70"/>
      <c r="B5" s="10" t="s">
        <v>454</v>
      </c>
    </row>
    <row r="6" spans="1:2">
      <c r="A6" s="70"/>
      <c r="B6" s="12"/>
    </row>
    <row r="7" spans="1:2" ht="204.75">
      <c r="A7" s="70"/>
      <c r="B7" s="12" t="s">
        <v>456</v>
      </c>
    </row>
    <row r="8" spans="1:2">
      <c r="A8" s="70"/>
      <c r="B8" s="4"/>
    </row>
    <row r="9" spans="1:2" ht="153.75">
      <c r="A9" s="70"/>
      <c r="B9" s="12" t="s">
        <v>457</v>
      </c>
    </row>
    <row r="10" spans="1:2">
      <c r="A10" s="70"/>
      <c r="B10" s="12"/>
    </row>
    <row r="11" spans="1:2" ht="64.5">
      <c r="A11" s="70"/>
      <c r="B11" s="12" t="s">
        <v>4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0.85546875" customWidth="1"/>
    <col min="4" max="4" width="12" customWidth="1"/>
    <col min="5" max="5" width="3" customWidth="1"/>
    <col min="6" max="6" width="10.85546875" customWidth="1"/>
    <col min="7" max="7" width="3.85546875" customWidth="1"/>
    <col min="8" max="8" width="14" customWidth="1"/>
    <col min="9" max="9" width="10.85546875" customWidth="1"/>
    <col min="10" max="10" width="17.85546875" customWidth="1"/>
    <col min="11" max="11" width="3.85546875" customWidth="1"/>
    <col min="12" max="12" width="14" customWidth="1"/>
    <col min="13" max="13" width="3" customWidth="1"/>
    <col min="14" max="14" width="17.85546875" customWidth="1"/>
    <col min="15" max="15" width="3.85546875" customWidth="1"/>
    <col min="16" max="16" width="14" customWidth="1"/>
    <col min="17" max="17" width="3"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69" t="s">
        <v>4</v>
      </c>
      <c r="C3" s="69"/>
      <c r="D3" s="69"/>
      <c r="E3" s="69"/>
      <c r="F3" s="69"/>
      <c r="G3" s="69"/>
      <c r="H3" s="69"/>
      <c r="I3" s="69"/>
      <c r="J3" s="69"/>
      <c r="K3" s="69"/>
      <c r="L3" s="69"/>
      <c r="M3" s="69"/>
      <c r="N3" s="69"/>
      <c r="O3" s="69"/>
      <c r="P3" s="69"/>
      <c r="Q3" s="69"/>
    </row>
    <row r="4" spans="1:17" ht="15" customHeight="1">
      <c r="A4" s="70" t="s">
        <v>459</v>
      </c>
      <c r="B4" s="69" t="s">
        <v>4</v>
      </c>
      <c r="C4" s="69"/>
      <c r="D4" s="69"/>
      <c r="E4" s="69"/>
      <c r="F4" s="69"/>
      <c r="G4" s="69"/>
      <c r="H4" s="69"/>
      <c r="I4" s="69"/>
      <c r="J4" s="69"/>
      <c r="K4" s="69"/>
      <c r="L4" s="69"/>
      <c r="M4" s="69"/>
      <c r="N4" s="69"/>
      <c r="O4" s="69"/>
      <c r="P4" s="69"/>
      <c r="Q4" s="69"/>
    </row>
    <row r="5" spans="1:17">
      <c r="A5" s="70"/>
      <c r="B5" s="71" t="s">
        <v>459</v>
      </c>
      <c r="C5" s="71"/>
      <c r="D5" s="71"/>
      <c r="E5" s="71"/>
      <c r="F5" s="71"/>
      <c r="G5" s="71"/>
      <c r="H5" s="71"/>
      <c r="I5" s="71"/>
      <c r="J5" s="71"/>
      <c r="K5" s="71"/>
      <c r="L5" s="71"/>
      <c r="M5" s="71"/>
      <c r="N5" s="71"/>
      <c r="O5" s="71"/>
      <c r="P5" s="71"/>
      <c r="Q5" s="71"/>
    </row>
    <row r="6" spans="1:17">
      <c r="A6" s="70"/>
      <c r="B6" s="31"/>
      <c r="C6" s="31"/>
      <c r="D6" s="31"/>
      <c r="E6" s="31"/>
      <c r="F6" s="31"/>
      <c r="G6" s="31"/>
      <c r="H6" s="31"/>
      <c r="I6" s="31"/>
      <c r="J6" s="31"/>
      <c r="K6" s="31"/>
      <c r="L6" s="31"/>
      <c r="M6" s="31"/>
      <c r="N6" s="31"/>
      <c r="O6" s="31"/>
      <c r="P6" s="31"/>
      <c r="Q6" s="31"/>
    </row>
    <row r="7" spans="1:17">
      <c r="A7" s="70"/>
      <c r="B7" s="31" t="s">
        <v>461</v>
      </c>
      <c r="C7" s="31"/>
      <c r="D7" s="31"/>
      <c r="E7" s="31"/>
      <c r="F7" s="31"/>
      <c r="G7" s="31"/>
      <c r="H7" s="31"/>
      <c r="I7" s="31"/>
      <c r="J7" s="31"/>
      <c r="K7" s="31"/>
      <c r="L7" s="31"/>
      <c r="M7" s="31"/>
      <c r="N7" s="31"/>
      <c r="O7" s="31"/>
      <c r="P7" s="31"/>
      <c r="Q7" s="31"/>
    </row>
    <row r="8" spans="1:17">
      <c r="A8" s="70"/>
      <c r="B8" s="18"/>
      <c r="C8" s="18"/>
      <c r="D8" s="18"/>
      <c r="E8" s="18"/>
      <c r="F8" s="18"/>
      <c r="G8" s="18"/>
      <c r="H8" s="18"/>
      <c r="I8" s="18"/>
      <c r="J8" s="18"/>
      <c r="K8" s="18"/>
      <c r="L8" s="18"/>
      <c r="M8" s="18"/>
      <c r="N8" s="18"/>
      <c r="O8" s="18"/>
      <c r="P8" s="18"/>
      <c r="Q8" s="18"/>
    </row>
    <row r="9" spans="1:17">
      <c r="A9" s="70"/>
      <c r="B9" s="11"/>
      <c r="C9" s="11"/>
      <c r="D9" s="11"/>
      <c r="E9" s="11"/>
      <c r="F9" s="11"/>
      <c r="G9" s="11"/>
      <c r="H9" s="11"/>
      <c r="I9" s="11"/>
      <c r="J9" s="11"/>
      <c r="K9" s="11"/>
      <c r="L9" s="11"/>
      <c r="M9" s="11"/>
      <c r="N9" s="11"/>
      <c r="O9" s="11"/>
      <c r="P9" s="11"/>
      <c r="Q9" s="11"/>
    </row>
    <row r="10" spans="1:17" ht="15.75" thickBot="1">
      <c r="A10" s="70"/>
      <c r="B10" s="15"/>
      <c r="C10" s="78" t="s">
        <v>224</v>
      </c>
      <c r="D10" s="78"/>
      <c r="E10" s="78"/>
      <c r="F10" s="78"/>
      <c r="G10" s="78"/>
      <c r="H10" s="78"/>
      <c r="I10" s="78"/>
      <c r="J10" s="12"/>
      <c r="K10" s="78" t="s">
        <v>225</v>
      </c>
      <c r="L10" s="78"/>
      <c r="M10" s="78"/>
      <c r="N10" s="78"/>
      <c r="O10" s="78"/>
      <c r="P10" s="78"/>
      <c r="Q10" s="78"/>
    </row>
    <row r="11" spans="1:17" ht="15.75" thickBot="1">
      <c r="A11" s="70"/>
      <c r="B11" s="15"/>
      <c r="C11" s="79">
        <v>2013</v>
      </c>
      <c r="D11" s="79"/>
      <c r="E11" s="79"/>
      <c r="F11" s="53"/>
      <c r="G11" s="79">
        <v>2012</v>
      </c>
      <c r="H11" s="79"/>
      <c r="I11" s="79"/>
      <c r="J11" s="12"/>
      <c r="K11" s="79">
        <v>2013</v>
      </c>
      <c r="L11" s="79"/>
      <c r="M11" s="79"/>
      <c r="N11" s="53"/>
      <c r="O11" s="79">
        <v>2012</v>
      </c>
      <c r="P11" s="79"/>
      <c r="Q11" s="79"/>
    </row>
    <row r="12" spans="1:17">
      <c r="A12" s="70"/>
      <c r="B12" s="42" t="s">
        <v>462</v>
      </c>
      <c r="C12" s="28"/>
      <c r="D12" s="28"/>
      <c r="E12" s="26"/>
      <c r="F12" s="25"/>
      <c r="G12" s="28"/>
      <c r="H12" s="28"/>
      <c r="I12" s="26"/>
      <c r="J12" s="25"/>
      <c r="K12" s="28"/>
      <c r="L12" s="28"/>
      <c r="M12" s="26"/>
      <c r="N12" s="25"/>
      <c r="O12" s="28"/>
      <c r="P12" s="28"/>
      <c r="Q12" s="26"/>
    </row>
    <row r="13" spans="1:17">
      <c r="A13" s="70"/>
      <c r="B13" s="42"/>
      <c r="C13" s="27"/>
      <c r="D13" s="27"/>
      <c r="E13" s="25"/>
      <c r="F13" s="25"/>
      <c r="G13" s="27"/>
      <c r="H13" s="27"/>
      <c r="I13" s="25"/>
      <c r="J13" s="25"/>
      <c r="K13" s="27"/>
      <c r="L13" s="27"/>
      <c r="M13" s="25"/>
      <c r="N13" s="25"/>
      <c r="O13" s="27"/>
      <c r="P13" s="27"/>
      <c r="Q13" s="25"/>
    </row>
    <row r="14" spans="1:17">
      <c r="A14" s="70"/>
      <c r="B14" s="105" t="s">
        <v>98</v>
      </c>
      <c r="C14" s="40" t="s">
        <v>189</v>
      </c>
      <c r="D14" s="77" t="s">
        <v>463</v>
      </c>
      <c r="E14" s="40" t="s">
        <v>208</v>
      </c>
      <c r="F14" s="12"/>
      <c r="G14" s="40" t="s">
        <v>189</v>
      </c>
      <c r="H14" s="77" t="s">
        <v>464</v>
      </c>
      <c r="I14" s="40" t="s">
        <v>208</v>
      </c>
      <c r="J14" s="12"/>
      <c r="K14" s="40" t="s">
        <v>189</v>
      </c>
      <c r="L14" s="77" t="s">
        <v>465</v>
      </c>
      <c r="M14" s="40" t="s">
        <v>208</v>
      </c>
      <c r="N14" s="12"/>
      <c r="O14" s="40" t="s">
        <v>189</v>
      </c>
      <c r="P14" s="77" t="s">
        <v>466</v>
      </c>
      <c r="Q14" s="40" t="s">
        <v>208</v>
      </c>
    </row>
    <row r="15" spans="1:17" ht="15.75" thickBot="1">
      <c r="A15" s="70"/>
      <c r="B15" s="106" t="s">
        <v>99</v>
      </c>
      <c r="C15" s="64" t="s">
        <v>467</v>
      </c>
      <c r="D15" s="64"/>
      <c r="E15" s="116" t="s">
        <v>208</v>
      </c>
      <c r="F15" s="16"/>
      <c r="G15" s="64" t="s">
        <v>468</v>
      </c>
      <c r="H15" s="64"/>
      <c r="I15" s="116" t="s">
        <v>208</v>
      </c>
      <c r="J15" s="16"/>
      <c r="K15" s="64" t="s">
        <v>469</v>
      </c>
      <c r="L15" s="64"/>
      <c r="M15" s="116" t="s">
        <v>208</v>
      </c>
      <c r="N15" s="16"/>
      <c r="O15" s="64" t="s">
        <v>470</v>
      </c>
      <c r="P15" s="64"/>
      <c r="Q15" s="116" t="s">
        <v>208</v>
      </c>
    </row>
    <row r="16" spans="1:17">
      <c r="A16" s="70"/>
      <c r="B16" s="105" t="s">
        <v>100</v>
      </c>
      <c r="C16" s="40" t="s">
        <v>189</v>
      </c>
      <c r="D16" s="77" t="s">
        <v>471</v>
      </c>
      <c r="E16" s="40" t="s">
        <v>208</v>
      </c>
      <c r="F16" s="12"/>
      <c r="G16" s="40" t="s">
        <v>189</v>
      </c>
      <c r="H16" s="77" t="s">
        <v>472</v>
      </c>
      <c r="I16" s="40" t="s">
        <v>208</v>
      </c>
      <c r="J16" s="12"/>
      <c r="K16" s="40" t="s">
        <v>189</v>
      </c>
      <c r="L16" s="77" t="s">
        <v>473</v>
      </c>
      <c r="M16" s="40" t="s">
        <v>208</v>
      </c>
      <c r="N16" s="12"/>
      <c r="O16" s="40" t="s">
        <v>189</v>
      </c>
      <c r="P16" s="77" t="s">
        <v>474</v>
      </c>
      <c r="Q16" s="40" t="s">
        <v>208</v>
      </c>
    </row>
    <row r="17" spans="1:17">
      <c r="A17" s="70"/>
      <c r="B17" s="42" t="s">
        <v>475</v>
      </c>
      <c r="C17" s="27"/>
      <c r="D17" s="27"/>
      <c r="E17" s="25"/>
      <c r="F17" s="25"/>
      <c r="G17" s="27"/>
      <c r="H17" s="27"/>
      <c r="I17" s="25"/>
      <c r="J17" s="25"/>
      <c r="K17" s="27"/>
      <c r="L17" s="27"/>
      <c r="M17" s="25"/>
      <c r="N17" s="25"/>
      <c r="O17" s="27"/>
      <c r="P17" s="27"/>
      <c r="Q17" s="25"/>
    </row>
    <row r="18" spans="1:17">
      <c r="A18" s="70"/>
      <c r="B18" s="42"/>
      <c r="C18" s="27"/>
      <c r="D18" s="27"/>
      <c r="E18" s="25"/>
      <c r="F18" s="25"/>
      <c r="G18" s="27"/>
      <c r="H18" s="27"/>
      <c r="I18" s="25"/>
      <c r="J18" s="25"/>
      <c r="K18" s="27"/>
      <c r="L18" s="27"/>
      <c r="M18" s="25"/>
      <c r="N18" s="25"/>
      <c r="O18" s="27"/>
      <c r="P18" s="27"/>
      <c r="Q18" s="25"/>
    </row>
    <row r="19" spans="1:17">
      <c r="A19" s="70"/>
      <c r="B19" s="44" t="s">
        <v>106</v>
      </c>
      <c r="C19" s="104"/>
      <c r="D19" s="104"/>
      <c r="E19" s="31"/>
      <c r="F19" s="31"/>
      <c r="G19" s="104"/>
      <c r="H19" s="104"/>
      <c r="I19" s="31"/>
      <c r="J19" s="31"/>
      <c r="K19" s="104"/>
      <c r="L19" s="104"/>
      <c r="M19" s="31"/>
      <c r="N19" s="31"/>
      <c r="O19" s="104"/>
      <c r="P19" s="104"/>
      <c r="Q19" s="31"/>
    </row>
    <row r="20" spans="1:17">
      <c r="A20" s="70"/>
      <c r="B20" s="44"/>
      <c r="C20" s="104"/>
      <c r="D20" s="104"/>
      <c r="E20" s="31"/>
      <c r="F20" s="31"/>
      <c r="G20" s="104"/>
      <c r="H20" s="104"/>
      <c r="I20" s="31"/>
      <c r="J20" s="31"/>
      <c r="K20" s="104"/>
      <c r="L20" s="104"/>
      <c r="M20" s="31"/>
      <c r="N20" s="31"/>
      <c r="O20" s="104"/>
      <c r="P20" s="104"/>
      <c r="Q20" s="31"/>
    </row>
    <row r="21" spans="1:17">
      <c r="A21" s="70"/>
      <c r="B21" s="109" t="s">
        <v>476</v>
      </c>
      <c r="C21" s="58">
        <v>45120</v>
      </c>
      <c r="D21" s="58"/>
      <c r="E21" s="25"/>
      <c r="F21" s="25"/>
      <c r="G21" s="58">
        <v>44918</v>
      </c>
      <c r="H21" s="58"/>
      <c r="I21" s="25"/>
      <c r="J21" s="25"/>
      <c r="K21" s="58">
        <v>45078</v>
      </c>
      <c r="L21" s="58"/>
      <c r="M21" s="25"/>
      <c r="N21" s="25"/>
      <c r="O21" s="58">
        <v>44879</v>
      </c>
      <c r="P21" s="58"/>
      <c r="Q21" s="25"/>
    </row>
    <row r="22" spans="1:17">
      <c r="A22" s="70"/>
      <c r="B22" s="109"/>
      <c r="C22" s="58"/>
      <c r="D22" s="58"/>
      <c r="E22" s="25"/>
      <c r="F22" s="25"/>
      <c r="G22" s="58"/>
      <c r="H22" s="58"/>
      <c r="I22" s="25"/>
      <c r="J22" s="25"/>
      <c r="K22" s="58"/>
      <c r="L22" s="58"/>
      <c r="M22" s="25"/>
      <c r="N22" s="25"/>
      <c r="O22" s="58"/>
      <c r="P22" s="58"/>
      <c r="Q22" s="25"/>
    </row>
    <row r="23" spans="1:17">
      <c r="A23" s="70"/>
      <c r="B23" s="108" t="s">
        <v>477</v>
      </c>
      <c r="C23" s="80" t="s">
        <v>190</v>
      </c>
      <c r="D23" s="80"/>
      <c r="E23" s="31"/>
      <c r="F23" s="31"/>
      <c r="G23" s="80" t="s">
        <v>190</v>
      </c>
      <c r="H23" s="80"/>
      <c r="I23" s="31"/>
      <c r="J23" s="31"/>
      <c r="K23" s="80" t="s">
        <v>190</v>
      </c>
      <c r="L23" s="80"/>
      <c r="M23" s="31"/>
      <c r="N23" s="31"/>
      <c r="O23" s="80" t="s">
        <v>190</v>
      </c>
      <c r="P23" s="80"/>
      <c r="Q23" s="31"/>
    </row>
    <row r="24" spans="1:17">
      <c r="A24" s="70"/>
      <c r="B24" s="108"/>
      <c r="C24" s="80"/>
      <c r="D24" s="80"/>
      <c r="E24" s="31"/>
      <c r="F24" s="31"/>
      <c r="G24" s="80"/>
      <c r="H24" s="80"/>
      <c r="I24" s="31"/>
      <c r="J24" s="31"/>
      <c r="K24" s="80"/>
      <c r="L24" s="80"/>
      <c r="M24" s="31"/>
      <c r="N24" s="31"/>
      <c r="O24" s="80"/>
      <c r="P24" s="80"/>
      <c r="Q24" s="31"/>
    </row>
    <row r="25" spans="1:17">
      <c r="A25" s="70"/>
      <c r="B25" s="109" t="s">
        <v>478</v>
      </c>
      <c r="C25" s="43" t="s">
        <v>190</v>
      </c>
      <c r="D25" s="43"/>
      <c r="E25" s="25"/>
      <c r="F25" s="25"/>
      <c r="G25" s="43" t="s">
        <v>190</v>
      </c>
      <c r="H25" s="43"/>
      <c r="I25" s="25"/>
      <c r="J25" s="25"/>
      <c r="K25" s="43" t="s">
        <v>190</v>
      </c>
      <c r="L25" s="43"/>
      <c r="M25" s="25"/>
      <c r="N25" s="25"/>
      <c r="O25" s="43" t="s">
        <v>190</v>
      </c>
      <c r="P25" s="43"/>
      <c r="Q25" s="25"/>
    </row>
    <row r="26" spans="1:17" ht="15.75" thickBot="1">
      <c r="A26" s="70"/>
      <c r="B26" s="109"/>
      <c r="C26" s="64"/>
      <c r="D26" s="64"/>
      <c r="E26" s="60"/>
      <c r="F26" s="25"/>
      <c r="G26" s="64"/>
      <c r="H26" s="64"/>
      <c r="I26" s="60"/>
      <c r="J26" s="25"/>
      <c r="K26" s="64"/>
      <c r="L26" s="64"/>
      <c r="M26" s="60"/>
      <c r="N26" s="25"/>
      <c r="O26" s="64"/>
      <c r="P26" s="64"/>
      <c r="Q26" s="60"/>
    </row>
    <row r="27" spans="1:17">
      <c r="A27" s="70"/>
      <c r="B27" s="108" t="s">
        <v>479</v>
      </c>
      <c r="C27" s="62">
        <v>45120</v>
      </c>
      <c r="D27" s="62"/>
      <c r="E27" s="63"/>
      <c r="F27" s="31"/>
      <c r="G27" s="62">
        <v>44918</v>
      </c>
      <c r="H27" s="62"/>
      <c r="I27" s="63"/>
      <c r="J27" s="31"/>
      <c r="K27" s="62">
        <v>45078</v>
      </c>
      <c r="L27" s="62"/>
      <c r="M27" s="63"/>
      <c r="N27" s="31"/>
      <c r="O27" s="62">
        <v>44879</v>
      </c>
      <c r="P27" s="62"/>
      <c r="Q27" s="63"/>
    </row>
    <row r="28" spans="1:17">
      <c r="A28" s="70"/>
      <c r="B28" s="108"/>
      <c r="C28" s="45"/>
      <c r="D28" s="45"/>
      <c r="E28" s="31"/>
      <c r="F28" s="31"/>
      <c r="G28" s="45"/>
      <c r="H28" s="45"/>
      <c r="I28" s="31"/>
      <c r="J28" s="31"/>
      <c r="K28" s="45"/>
      <c r="L28" s="45"/>
      <c r="M28" s="31"/>
      <c r="N28" s="31"/>
      <c r="O28" s="45"/>
      <c r="P28" s="45"/>
      <c r="Q28" s="31"/>
    </row>
    <row r="29" spans="1:17">
      <c r="A29" s="70"/>
      <c r="B29" s="106" t="s">
        <v>101</v>
      </c>
      <c r="C29" s="25"/>
      <c r="D29" s="25"/>
      <c r="E29" s="25"/>
      <c r="F29" s="16"/>
      <c r="G29" s="25"/>
      <c r="H29" s="25"/>
      <c r="I29" s="25"/>
      <c r="J29" s="16"/>
      <c r="K29" s="25"/>
      <c r="L29" s="25"/>
      <c r="M29" s="25"/>
      <c r="N29" s="16"/>
      <c r="O29" s="25"/>
      <c r="P29" s="25"/>
      <c r="Q29" s="25"/>
    </row>
    <row r="30" spans="1:17">
      <c r="A30" s="70"/>
      <c r="B30" s="105" t="s">
        <v>98</v>
      </c>
      <c r="C30" s="40" t="s">
        <v>189</v>
      </c>
      <c r="D30" s="77" t="s">
        <v>480</v>
      </c>
      <c r="E30" s="40" t="s">
        <v>208</v>
      </c>
      <c r="F30" s="12"/>
      <c r="G30" s="40" t="s">
        <v>189</v>
      </c>
      <c r="H30" s="77" t="s">
        <v>481</v>
      </c>
      <c r="I30" s="40" t="s">
        <v>208</v>
      </c>
      <c r="J30" s="12"/>
      <c r="K30" s="40" t="s">
        <v>189</v>
      </c>
      <c r="L30" s="77" t="s">
        <v>482</v>
      </c>
      <c r="M30" s="40" t="s">
        <v>208</v>
      </c>
      <c r="N30" s="12"/>
      <c r="O30" s="40" t="s">
        <v>189</v>
      </c>
      <c r="P30" s="77" t="s">
        <v>483</v>
      </c>
      <c r="Q30" s="40" t="s">
        <v>208</v>
      </c>
    </row>
    <row r="31" spans="1:17">
      <c r="A31" s="70"/>
      <c r="B31" s="106" t="s">
        <v>99</v>
      </c>
      <c r="C31" s="38" t="s">
        <v>189</v>
      </c>
      <c r="D31" s="39" t="s">
        <v>484</v>
      </c>
      <c r="E31" s="38" t="s">
        <v>208</v>
      </c>
      <c r="F31" s="16"/>
      <c r="G31" s="38" t="s">
        <v>189</v>
      </c>
      <c r="H31" s="39" t="s">
        <v>485</v>
      </c>
      <c r="I31" s="38" t="s">
        <v>208</v>
      </c>
      <c r="J31" s="16"/>
      <c r="K31" s="38" t="s">
        <v>189</v>
      </c>
      <c r="L31" s="39" t="s">
        <v>486</v>
      </c>
      <c r="M31" s="38" t="s">
        <v>208</v>
      </c>
      <c r="N31" s="16"/>
      <c r="O31" s="38" t="s">
        <v>189</v>
      </c>
      <c r="P31" s="39" t="s">
        <v>487</v>
      </c>
      <c r="Q31" s="38" t="s">
        <v>208</v>
      </c>
    </row>
    <row r="32" spans="1:17">
      <c r="A32" s="70"/>
      <c r="B32" s="105" t="s">
        <v>100</v>
      </c>
      <c r="C32" s="40" t="s">
        <v>189</v>
      </c>
      <c r="D32" s="77" t="s">
        <v>488</v>
      </c>
      <c r="E32" s="40" t="s">
        <v>208</v>
      </c>
      <c r="F32" s="12"/>
      <c r="G32" s="40" t="s">
        <v>189</v>
      </c>
      <c r="H32" s="77" t="s">
        <v>489</v>
      </c>
      <c r="I32" s="40" t="s">
        <v>208</v>
      </c>
      <c r="J32" s="12"/>
      <c r="K32" s="40" t="s">
        <v>189</v>
      </c>
      <c r="L32" s="77" t="s">
        <v>490</v>
      </c>
      <c r="M32" s="40" t="s">
        <v>208</v>
      </c>
      <c r="N32" s="12"/>
      <c r="O32" s="40" t="s">
        <v>189</v>
      </c>
      <c r="P32" s="77" t="s">
        <v>491</v>
      </c>
      <c r="Q32" s="40" t="s">
        <v>208</v>
      </c>
    </row>
    <row r="33" spans="1:17">
      <c r="A33" s="70"/>
      <c r="B33" s="16"/>
      <c r="C33" s="25"/>
      <c r="D33" s="25"/>
      <c r="E33" s="25"/>
      <c r="F33" s="16"/>
      <c r="G33" s="25"/>
      <c r="H33" s="25"/>
      <c r="I33" s="25"/>
      <c r="J33" s="16"/>
      <c r="K33" s="25"/>
      <c r="L33" s="25"/>
      <c r="M33" s="25"/>
      <c r="N33" s="16"/>
      <c r="O33" s="25"/>
      <c r="P33" s="25"/>
      <c r="Q33" s="25"/>
    </row>
    <row r="34" spans="1:17">
      <c r="A34" s="70"/>
      <c r="B34" s="105" t="s">
        <v>492</v>
      </c>
      <c r="C34" s="31"/>
      <c r="D34" s="31"/>
      <c r="E34" s="31"/>
      <c r="F34" s="12"/>
      <c r="G34" s="31"/>
      <c r="H34" s="31"/>
      <c r="I34" s="31"/>
      <c r="J34" s="12"/>
      <c r="K34" s="31"/>
      <c r="L34" s="31"/>
      <c r="M34" s="31"/>
      <c r="N34" s="12"/>
      <c r="O34" s="31"/>
      <c r="P34" s="31"/>
      <c r="Q34" s="31"/>
    </row>
    <row r="35" spans="1:17">
      <c r="A35" s="70"/>
      <c r="B35" s="106" t="s">
        <v>98</v>
      </c>
      <c r="C35" s="38" t="s">
        <v>189</v>
      </c>
      <c r="D35" s="39" t="s">
        <v>480</v>
      </c>
      <c r="E35" s="38" t="s">
        <v>208</v>
      </c>
      <c r="F35" s="16"/>
      <c r="G35" s="38" t="s">
        <v>189</v>
      </c>
      <c r="H35" s="39" t="s">
        <v>481</v>
      </c>
      <c r="I35" s="38" t="s">
        <v>208</v>
      </c>
      <c r="J35" s="16"/>
      <c r="K35" s="38" t="s">
        <v>189</v>
      </c>
      <c r="L35" s="39" t="s">
        <v>482</v>
      </c>
      <c r="M35" s="38" t="s">
        <v>208</v>
      </c>
      <c r="N35" s="16"/>
      <c r="O35" s="38" t="s">
        <v>189</v>
      </c>
      <c r="P35" s="39" t="s">
        <v>483</v>
      </c>
      <c r="Q35" s="38" t="s">
        <v>208</v>
      </c>
    </row>
    <row r="36" spans="1:17">
      <c r="A36" s="70"/>
      <c r="B36" s="105" t="s">
        <v>99</v>
      </c>
      <c r="C36" s="40" t="s">
        <v>189</v>
      </c>
      <c r="D36" s="77" t="s">
        <v>484</v>
      </c>
      <c r="E36" s="40" t="s">
        <v>208</v>
      </c>
      <c r="F36" s="12"/>
      <c r="G36" s="40" t="s">
        <v>189</v>
      </c>
      <c r="H36" s="77" t="s">
        <v>485</v>
      </c>
      <c r="I36" s="40" t="s">
        <v>208</v>
      </c>
      <c r="J36" s="12"/>
      <c r="K36" s="40" t="s">
        <v>189</v>
      </c>
      <c r="L36" s="77" t="s">
        <v>486</v>
      </c>
      <c r="M36" s="40" t="s">
        <v>208</v>
      </c>
      <c r="N36" s="12"/>
      <c r="O36" s="40" t="s">
        <v>189</v>
      </c>
      <c r="P36" s="77" t="s">
        <v>487</v>
      </c>
      <c r="Q36" s="40" t="s">
        <v>208</v>
      </c>
    </row>
    <row r="37" spans="1:17">
      <c r="A37" s="70"/>
      <c r="B37" s="106" t="s">
        <v>100</v>
      </c>
      <c r="C37" s="38" t="s">
        <v>189</v>
      </c>
      <c r="D37" s="39" t="s">
        <v>488</v>
      </c>
      <c r="E37" s="38" t="s">
        <v>208</v>
      </c>
      <c r="F37" s="16"/>
      <c r="G37" s="38" t="s">
        <v>189</v>
      </c>
      <c r="H37" s="39" t="s">
        <v>489</v>
      </c>
      <c r="I37" s="38" t="s">
        <v>208</v>
      </c>
      <c r="J37" s="16"/>
      <c r="K37" s="38" t="s">
        <v>189</v>
      </c>
      <c r="L37" s="39" t="s">
        <v>490</v>
      </c>
      <c r="M37" s="38" t="s">
        <v>208</v>
      </c>
      <c r="N37" s="16"/>
      <c r="O37" s="38" t="s">
        <v>189</v>
      </c>
      <c r="P37" s="39" t="s">
        <v>491</v>
      </c>
      <c r="Q37" s="38" t="s">
        <v>208</v>
      </c>
    </row>
    <row r="38" spans="1:17">
      <c r="A38" s="70"/>
      <c r="B38" s="74"/>
      <c r="C38" s="74"/>
      <c r="D38" s="74"/>
      <c r="E38" s="74"/>
      <c r="F38" s="74"/>
      <c r="G38" s="74"/>
      <c r="H38" s="74"/>
      <c r="I38" s="74"/>
      <c r="J38" s="74"/>
      <c r="K38" s="74"/>
      <c r="L38" s="74"/>
      <c r="M38" s="74"/>
      <c r="N38" s="74"/>
      <c r="O38" s="74"/>
      <c r="P38" s="74"/>
      <c r="Q38" s="74"/>
    </row>
    <row r="39" spans="1:17" ht="25.5" customHeight="1">
      <c r="A39" s="70"/>
      <c r="B39" s="31" t="s">
        <v>493</v>
      </c>
      <c r="C39" s="31"/>
      <c r="D39" s="31"/>
      <c r="E39" s="31"/>
      <c r="F39" s="31"/>
      <c r="G39" s="31"/>
      <c r="H39" s="31"/>
      <c r="I39" s="31"/>
      <c r="J39" s="31"/>
      <c r="K39" s="31"/>
      <c r="L39" s="31"/>
      <c r="M39" s="31"/>
      <c r="N39" s="31"/>
      <c r="O39" s="31"/>
      <c r="P39" s="31"/>
      <c r="Q39" s="31"/>
    </row>
    <row r="40" spans="1:17">
      <c r="A40" s="70"/>
      <c r="B40" s="18"/>
      <c r="C40" s="18"/>
      <c r="D40" s="18"/>
      <c r="E40" s="18"/>
      <c r="F40" s="18"/>
      <c r="G40" s="18"/>
      <c r="H40" s="18"/>
      <c r="I40" s="18"/>
      <c r="J40" s="18"/>
      <c r="K40" s="18"/>
      <c r="L40" s="18"/>
      <c r="M40" s="18"/>
    </row>
    <row r="41" spans="1:17">
      <c r="A41" s="70"/>
      <c r="B41" s="11"/>
      <c r="C41" s="11"/>
      <c r="D41" s="11"/>
      <c r="E41" s="11"/>
      <c r="F41" s="11"/>
      <c r="G41" s="11"/>
      <c r="H41" s="11"/>
      <c r="I41" s="11"/>
      <c r="J41" s="11"/>
      <c r="K41" s="11"/>
      <c r="L41" s="11"/>
      <c r="M41" s="11"/>
    </row>
    <row r="42" spans="1:17" ht="15.75" thickBot="1">
      <c r="A42" s="70"/>
      <c r="B42" s="15"/>
      <c r="C42" s="78" t="s">
        <v>224</v>
      </c>
      <c r="D42" s="78"/>
      <c r="E42" s="78"/>
      <c r="F42" s="78"/>
      <c r="G42" s="78"/>
      <c r="H42" s="12"/>
      <c r="I42" s="78" t="s">
        <v>225</v>
      </c>
      <c r="J42" s="78"/>
      <c r="K42" s="78"/>
      <c r="L42" s="78"/>
      <c r="M42" s="78"/>
    </row>
    <row r="43" spans="1:17" ht="15.75" thickBot="1">
      <c r="A43" s="70"/>
      <c r="B43" s="15"/>
      <c r="C43" s="79">
        <v>2013</v>
      </c>
      <c r="D43" s="79"/>
      <c r="E43" s="53"/>
      <c r="F43" s="79">
        <v>2012</v>
      </c>
      <c r="G43" s="79"/>
      <c r="H43" s="12"/>
      <c r="I43" s="79">
        <v>2013</v>
      </c>
      <c r="J43" s="79"/>
      <c r="K43" s="53"/>
      <c r="L43" s="79">
        <v>2012</v>
      </c>
      <c r="M43" s="79"/>
    </row>
    <row r="44" spans="1:17">
      <c r="A44" s="70"/>
      <c r="B44" s="42" t="s">
        <v>477</v>
      </c>
      <c r="C44" s="50">
        <v>1777</v>
      </c>
      <c r="D44" s="26"/>
      <c r="E44" s="25"/>
      <c r="F44" s="50">
        <v>2186</v>
      </c>
      <c r="G44" s="26"/>
      <c r="H44" s="25"/>
      <c r="I44" s="50">
        <v>1800</v>
      </c>
      <c r="J44" s="26"/>
      <c r="K44" s="25"/>
      <c r="L44" s="50">
        <v>2033</v>
      </c>
      <c r="M44" s="26"/>
    </row>
    <row r="45" spans="1:17">
      <c r="A45" s="70"/>
      <c r="B45" s="42"/>
      <c r="C45" s="58"/>
      <c r="D45" s="25"/>
      <c r="E45" s="25"/>
      <c r="F45" s="58"/>
      <c r="G45" s="25"/>
      <c r="H45" s="25"/>
      <c r="I45" s="58"/>
      <c r="J45" s="25"/>
      <c r="K45" s="25"/>
      <c r="L45" s="58"/>
      <c r="M45" s="25"/>
    </row>
    <row r="46" spans="1:17">
      <c r="A46" s="70"/>
      <c r="B46" s="44" t="s">
        <v>478</v>
      </c>
      <c r="C46" s="45">
        <v>6822</v>
      </c>
      <c r="D46" s="31"/>
      <c r="E46" s="31"/>
      <c r="F46" s="45">
        <v>6444</v>
      </c>
      <c r="G46" s="31"/>
      <c r="H46" s="31"/>
      <c r="I46" s="45">
        <v>6646</v>
      </c>
      <c r="J46" s="31"/>
      <c r="K46" s="31"/>
      <c r="L46" s="45">
        <v>6798</v>
      </c>
      <c r="M46" s="31"/>
    </row>
    <row r="47" spans="1:17">
      <c r="A47" s="70"/>
      <c r="B47" s="44"/>
      <c r="C47" s="45"/>
      <c r="D47" s="31"/>
      <c r="E47" s="31"/>
      <c r="F47" s="45"/>
      <c r="G47" s="31"/>
      <c r="H47" s="31"/>
      <c r="I47" s="45"/>
      <c r="J47" s="31"/>
      <c r="K47" s="31"/>
      <c r="L47" s="45"/>
      <c r="M47" s="31"/>
    </row>
  </sheetData>
  <mergeCells count="149">
    <mergeCell ref="A1:A2"/>
    <mergeCell ref="B1:Q1"/>
    <mergeCell ref="B2:Q2"/>
    <mergeCell ref="B3:Q3"/>
    <mergeCell ref="A4:A47"/>
    <mergeCell ref="B4:Q4"/>
    <mergeCell ref="B5:Q5"/>
    <mergeCell ref="B6:Q6"/>
    <mergeCell ref="B7:Q7"/>
    <mergeCell ref="B38:Q3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C34:E34"/>
    <mergeCell ref="G34:I34"/>
    <mergeCell ref="K34:M34"/>
    <mergeCell ref="O34:Q34"/>
    <mergeCell ref="B40:M40"/>
    <mergeCell ref="C42:G42"/>
    <mergeCell ref="I42:M42"/>
    <mergeCell ref="B39:Q39"/>
    <mergeCell ref="C29:E29"/>
    <mergeCell ref="G29:I29"/>
    <mergeCell ref="K29:M29"/>
    <mergeCell ref="O29:Q29"/>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5:D15"/>
    <mergeCell ref="G15:H15"/>
    <mergeCell ref="K15:L15"/>
    <mergeCell ref="O15:P15"/>
    <mergeCell ref="B17:B18"/>
    <mergeCell ref="C17:D18"/>
    <mergeCell ref="E17:E18"/>
    <mergeCell ref="F17:F18"/>
    <mergeCell ref="G17:H18"/>
    <mergeCell ref="I17:I18"/>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494</v>
      </c>
      <c r="B1" s="1" t="s">
        <v>1</v>
      </c>
    </row>
    <row r="2" spans="1:2">
      <c r="A2" s="7"/>
      <c r="B2" s="1" t="s">
        <v>2</v>
      </c>
    </row>
    <row r="3" spans="1:2">
      <c r="A3" s="3" t="s">
        <v>495</v>
      </c>
      <c r="B3" s="4" t="s">
        <v>4</v>
      </c>
    </row>
    <row r="4" spans="1:2">
      <c r="A4" s="70" t="s">
        <v>494</v>
      </c>
      <c r="B4" s="4" t="s">
        <v>4</v>
      </c>
    </row>
    <row r="5" spans="1:2">
      <c r="A5" s="70"/>
      <c r="B5" s="10" t="s">
        <v>494</v>
      </c>
    </row>
    <row r="6" spans="1:2">
      <c r="A6" s="70"/>
      <c r="B6" s="12"/>
    </row>
    <row r="7" spans="1:2" ht="179.25">
      <c r="A7" s="70"/>
      <c r="B7" s="12" t="s">
        <v>496</v>
      </c>
    </row>
    <row r="8" spans="1:2">
      <c r="A8" s="70"/>
      <c r="B8" s="12"/>
    </row>
    <row r="9" spans="1:2" ht="166.5">
      <c r="A9" s="70"/>
      <c r="B9" s="12" t="s">
        <v>49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55594</v>
      </c>
      <c r="C4" s="8">
        <v>95978</v>
      </c>
    </row>
    <row r="5" spans="1:3">
      <c r="A5" s="2" t="s">
        <v>30</v>
      </c>
      <c r="B5" s="6">
        <v>93542</v>
      </c>
      <c r="C5" s="6">
        <v>93774</v>
      </c>
    </row>
    <row r="6" spans="1:3">
      <c r="A6" s="2" t="s">
        <v>31</v>
      </c>
      <c r="B6" s="6">
        <v>200853</v>
      </c>
      <c r="C6" s="6">
        <v>198888</v>
      </c>
    </row>
    <row r="7" spans="1:3">
      <c r="A7" s="2" t="s">
        <v>32</v>
      </c>
      <c r="B7" s="6">
        <v>37732</v>
      </c>
      <c r="C7" s="6">
        <v>41100</v>
      </c>
    </row>
    <row r="8" spans="1:3">
      <c r="A8" s="2" t="s">
        <v>33</v>
      </c>
      <c r="B8" s="6">
        <v>5752</v>
      </c>
      <c r="C8" s="6">
        <v>4167</v>
      </c>
    </row>
    <row r="9" spans="1:3" ht="30">
      <c r="A9" s="2" t="s">
        <v>34</v>
      </c>
      <c r="B9" s="6">
        <v>10293</v>
      </c>
      <c r="C9" s="6">
        <v>9517</v>
      </c>
    </row>
    <row r="10" spans="1:3">
      <c r="A10" s="2" t="s">
        <v>35</v>
      </c>
      <c r="B10" s="6">
        <v>403766</v>
      </c>
      <c r="C10" s="6">
        <v>443424</v>
      </c>
    </row>
    <row r="11" spans="1:3" ht="60">
      <c r="A11" s="2" t="s">
        <v>36</v>
      </c>
      <c r="B11" s="6">
        <v>303741</v>
      </c>
      <c r="C11" s="6">
        <v>303942</v>
      </c>
    </row>
    <row r="12" spans="1:3">
      <c r="A12" s="2" t="s">
        <v>37</v>
      </c>
      <c r="B12" s="6">
        <v>35584</v>
      </c>
      <c r="C12" s="6">
        <v>35584</v>
      </c>
    </row>
    <row r="13" spans="1:3">
      <c r="A13" s="2" t="s">
        <v>38</v>
      </c>
      <c r="B13" s="6">
        <v>37722</v>
      </c>
      <c r="C13" s="6">
        <v>38646</v>
      </c>
    </row>
    <row r="14" spans="1:3">
      <c r="A14" s="2" t="s">
        <v>39</v>
      </c>
      <c r="B14" s="6">
        <v>49713</v>
      </c>
      <c r="C14" s="6">
        <v>52738</v>
      </c>
    </row>
    <row r="15" spans="1:3">
      <c r="A15" s="2" t="s">
        <v>40</v>
      </c>
      <c r="B15" s="6">
        <v>14028</v>
      </c>
      <c r="C15" s="6">
        <v>17397</v>
      </c>
    </row>
    <row r="16" spans="1:3">
      <c r="A16" s="2" t="s">
        <v>33</v>
      </c>
      <c r="B16" s="6">
        <v>8400</v>
      </c>
      <c r="C16" s="6">
        <v>7994</v>
      </c>
    </row>
    <row r="17" spans="1:3">
      <c r="A17" s="2" t="s">
        <v>41</v>
      </c>
      <c r="B17" s="6">
        <v>8885</v>
      </c>
      <c r="C17" s="6">
        <v>10150</v>
      </c>
    </row>
    <row r="18" spans="1:3" ht="30">
      <c r="A18" s="2" t="s">
        <v>42</v>
      </c>
      <c r="B18" s="4">
        <v>486</v>
      </c>
      <c r="C18" s="6">
        <v>1716</v>
      </c>
    </row>
    <row r="19" spans="1:3">
      <c r="A19" s="2" t="s">
        <v>43</v>
      </c>
      <c r="B19" s="6">
        <v>862325</v>
      </c>
      <c r="C19" s="6">
        <v>911591</v>
      </c>
    </row>
    <row r="20" spans="1:3">
      <c r="A20" s="3" t="s">
        <v>44</v>
      </c>
      <c r="B20" s="4" t="s">
        <v>4</v>
      </c>
      <c r="C20" s="4" t="s">
        <v>4</v>
      </c>
    </row>
    <row r="21" spans="1:3">
      <c r="A21" s="2" t="s">
        <v>45</v>
      </c>
      <c r="B21" s="6">
        <v>27672</v>
      </c>
      <c r="C21" s="6">
        <v>10793</v>
      </c>
    </row>
    <row r="22" spans="1:3">
      <c r="A22" s="2" t="s">
        <v>46</v>
      </c>
      <c r="B22" s="6">
        <v>71598</v>
      </c>
      <c r="C22" s="6">
        <v>72002</v>
      </c>
    </row>
    <row r="23" spans="1:3">
      <c r="A23" s="2" t="s">
        <v>47</v>
      </c>
      <c r="B23" s="6">
        <v>75822</v>
      </c>
      <c r="C23" s="6">
        <v>91950</v>
      </c>
    </row>
    <row r="24" spans="1:3" ht="30">
      <c r="A24" s="2" t="s">
        <v>48</v>
      </c>
      <c r="B24" s="6">
        <v>3660</v>
      </c>
      <c r="C24" s="6">
        <v>1074</v>
      </c>
    </row>
    <row r="25" spans="1:3" ht="30">
      <c r="A25" s="2" t="s">
        <v>49</v>
      </c>
      <c r="B25" s="6">
        <v>5862</v>
      </c>
      <c r="C25" s="6">
        <v>5661</v>
      </c>
    </row>
    <row r="26" spans="1:3">
      <c r="A26" s="2" t="s">
        <v>50</v>
      </c>
      <c r="B26" s="6">
        <v>184614</v>
      </c>
      <c r="C26" s="6">
        <v>181480</v>
      </c>
    </row>
    <row r="27" spans="1:3">
      <c r="A27" s="2" t="s">
        <v>51</v>
      </c>
      <c r="B27" s="6">
        <v>374223</v>
      </c>
      <c r="C27" s="6">
        <v>372707</v>
      </c>
    </row>
    <row r="28" spans="1:3">
      <c r="A28" s="2" t="s">
        <v>52</v>
      </c>
      <c r="B28" s="6">
        <v>54900</v>
      </c>
      <c r="C28" s="6">
        <v>69022</v>
      </c>
    </row>
    <row r="29" spans="1:3">
      <c r="A29" s="2" t="s">
        <v>33</v>
      </c>
      <c r="B29" s="6">
        <v>8033</v>
      </c>
      <c r="C29" s="6">
        <v>8542</v>
      </c>
    </row>
    <row r="30" spans="1:3" ht="30">
      <c r="A30" s="2" t="s">
        <v>53</v>
      </c>
      <c r="B30" s="6">
        <v>2728</v>
      </c>
      <c r="C30" s="6">
        <v>2924</v>
      </c>
    </row>
    <row r="31" spans="1:3">
      <c r="A31" s="3" t="s">
        <v>54</v>
      </c>
      <c r="B31" s="4" t="s">
        <v>4</v>
      </c>
      <c r="C31" s="4" t="s">
        <v>4</v>
      </c>
    </row>
    <row r="32" spans="1:3" ht="30">
      <c r="A32" s="2" t="s">
        <v>55</v>
      </c>
      <c r="B32" s="4">
        <v>0</v>
      </c>
      <c r="C32" s="4">
        <v>0</v>
      </c>
    </row>
    <row r="33" spans="1:3" ht="60">
      <c r="A33" s="2" t="s">
        <v>56</v>
      </c>
      <c r="B33" s="4">
        <v>465</v>
      </c>
      <c r="C33" s="4">
        <v>465</v>
      </c>
    </row>
    <row r="34" spans="1:3">
      <c r="A34" s="2" t="s">
        <v>57</v>
      </c>
      <c r="B34" s="6">
        <v>466316</v>
      </c>
      <c r="C34" s="6">
        <v>467096</v>
      </c>
    </row>
    <row r="35" spans="1:3">
      <c r="A35" s="2" t="s">
        <v>58</v>
      </c>
      <c r="B35" s="6">
        <v>-217291</v>
      </c>
      <c r="C35" s="6">
        <v>-163235</v>
      </c>
    </row>
    <row r="36" spans="1:3" ht="30">
      <c r="A36" s="2" t="s">
        <v>59</v>
      </c>
      <c r="B36" s="6">
        <v>20332</v>
      </c>
      <c r="C36" s="6">
        <v>7694</v>
      </c>
    </row>
    <row r="37" spans="1:3" ht="45">
      <c r="A37" s="2" t="s">
        <v>60</v>
      </c>
      <c r="B37" s="6">
        <v>-31995</v>
      </c>
      <c r="C37" s="6">
        <v>-35104</v>
      </c>
    </row>
    <row r="38" spans="1:3">
      <c r="A38" s="2" t="s">
        <v>61</v>
      </c>
      <c r="B38" s="6">
        <v>237827</v>
      </c>
      <c r="C38" s="6">
        <v>276916</v>
      </c>
    </row>
    <row r="39" spans="1:3" ht="30">
      <c r="A39" s="2" t="s">
        <v>62</v>
      </c>
      <c r="B39" s="8">
        <v>862325</v>
      </c>
      <c r="C39" s="8">
        <v>9115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6.5703125" customWidth="1"/>
    <col min="9" max="9" width="7" customWidth="1"/>
    <col min="10" max="10" width="36.5703125" customWidth="1"/>
    <col min="11" max="11" width="9" customWidth="1"/>
    <col min="12" max="12" width="34.1406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4.140625" customWidth="1"/>
    <col min="21" max="21" width="7" customWidth="1"/>
  </cols>
  <sheetData>
    <row r="1" spans="1:21" ht="15" customHeight="1">
      <c r="A1" s="7" t="s">
        <v>4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9</v>
      </c>
      <c r="B3" s="69" t="s">
        <v>4</v>
      </c>
      <c r="C3" s="69"/>
      <c r="D3" s="69"/>
      <c r="E3" s="69"/>
      <c r="F3" s="69"/>
      <c r="G3" s="69"/>
      <c r="H3" s="69"/>
      <c r="I3" s="69"/>
      <c r="J3" s="69"/>
      <c r="K3" s="69"/>
      <c r="L3" s="69"/>
      <c r="M3" s="69"/>
      <c r="N3" s="69"/>
      <c r="O3" s="69"/>
      <c r="P3" s="69"/>
      <c r="Q3" s="69"/>
      <c r="R3" s="69"/>
      <c r="S3" s="69"/>
      <c r="T3" s="69"/>
      <c r="U3" s="69"/>
    </row>
    <row r="4" spans="1:21" ht="15" customHeight="1">
      <c r="A4" s="70" t="s">
        <v>498</v>
      </c>
      <c r="B4" s="69" t="s">
        <v>4</v>
      </c>
      <c r="C4" s="69"/>
      <c r="D4" s="69"/>
      <c r="E4" s="69"/>
      <c r="F4" s="69"/>
      <c r="G4" s="69"/>
      <c r="H4" s="69"/>
      <c r="I4" s="69"/>
      <c r="J4" s="69"/>
      <c r="K4" s="69"/>
      <c r="L4" s="69"/>
      <c r="M4" s="69"/>
      <c r="N4" s="69"/>
      <c r="O4" s="69"/>
      <c r="P4" s="69"/>
      <c r="Q4" s="69"/>
      <c r="R4" s="69"/>
      <c r="S4" s="69"/>
      <c r="T4" s="69"/>
      <c r="U4" s="69"/>
    </row>
    <row r="5" spans="1:21">
      <c r="A5" s="70"/>
      <c r="B5" s="71" t="s">
        <v>498</v>
      </c>
      <c r="C5" s="71"/>
      <c r="D5" s="71"/>
      <c r="E5" s="71"/>
      <c r="F5" s="71"/>
      <c r="G5" s="71"/>
      <c r="H5" s="71"/>
      <c r="I5" s="71"/>
      <c r="J5" s="71"/>
      <c r="K5" s="71"/>
      <c r="L5" s="71"/>
      <c r="M5" s="71"/>
      <c r="N5" s="71"/>
      <c r="O5" s="71"/>
      <c r="P5" s="71"/>
      <c r="Q5" s="71"/>
      <c r="R5" s="71"/>
      <c r="S5" s="71"/>
      <c r="T5" s="71"/>
      <c r="U5" s="71"/>
    </row>
    <row r="6" spans="1:21">
      <c r="A6" s="70"/>
      <c r="B6" s="31"/>
      <c r="C6" s="31"/>
      <c r="D6" s="31"/>
      <c r="E6" s="31"/>
      <c r="F6" s="31"/>
      <c r="G6" s="31"/>
      <c r="H6" s="31"/>
      <c r="I6" s="31"/>
      <c r="J6" s="31"/>
      <c r="K6" s="31"/>
      <c r="L6" s="31"/>
      <c r="M6" s="31"/>
      <c r="N6" s="31"/>
      <c r="O6" s="31"/>
      <c r="P6" s="31"/>
      <c r="Q6" s="31"/>
      <c r="R6" s="31"/>
      <c r="S6" s="31"/>
      <c r="T6" s="31"/>
      <c r="U6" s="31"/>
    </row>
    <row r="7" spans="1:21" ht="25.5" customHeight="1">
      <c r="A7" s="70"/>
      <c r="B7" s="31" t="s">
        <v>500</v>
      </c>
      <c r="C7" s="31"/>
      <c r="D7" s="31"/>
      <c r="E7" s="31"/>
      <c r="F7" s="31"/>
      <c r="G7" s="31"/>
      <c r="H7" s="31"/>
      <c r="I7" s="31"/>
      <c r="J7" s="31"/>
      <c r="K7" s="31"/>
      <c r="L7" s="31"/>
      <c r="M7" s="31"/>
      <c r="N7" s="31"/>
      <c r="O7" s="31"/>
      <c r="P7" s="31"/>
      <c r="Q7" s="31"/>
      <c r="R7" s="31"/>
      <c r="S7" s="31"/>
      <c r="T7" s="31"/>
      <c r="U7" s="31"/>
    </row>
    <row r="8" spans="1:21">
      <c r="A8" s="70"/>
      <c r="B8" s="69"/>
      <c r="C8" s="69"/>
      <c r="D8" s="69"/>
      <c r="E8" s="69"/>
      <c r="F8" s="69"/>
      <c r="G8" s="69"/>
      <c r="H8" s="69"/>
      <c r="I8" s="69"/>
      <c r="J8" s="69"/>
      <c r="K8" s="69"/>
      <c r="L8" s="69"/>
      <c r="M8" s="69"/>
      <c r="N8" s="69"/>
      <c r="O8" s="69"/>
      <c r="P8" s="69"/>
      <c r="Q8" s="69"/>
      <c r="R8" s="69"/>
      <c r="S8" s="69"/>
      <c r="T8" s="69"/>
      <c r="U8" s="69"/>
    </row>
    <row r="9" spans="1:21">
      <c r="A9" s="70"/>
      <c r="B9" s="31" t="s">
        <v>501</v>
      </c>
      <c r="C9" s="31"/>
      <c r="D9" s="31"/>
      <c r="E9" s="31"/>
      <c r="F9" s="31"/>
      <c r="G9" s="31"/>
      <c r="H9" s="31"/>
      <c r="I9" s="31"/>
      <c r="J9" s="31"/>
      <c r="K9" s="31"/>
      <c r="L9" s="31"/>
      <c r="M9" s="31"/>
      <c r="N9" s="31"/>
      <c r="O9" s="31"/>
      <c r="P9" s="31"/>
      <c r="Q9" s="31"/>
      <c r="R9" s="31"/>
      <c r="S9" s="31"/>
      <c r="T9" s="31"/>
      <c r="U9" s="31"/>
    </row>
    <row r="10" spans="1:21">
      <c r="A10" s="70"/>
      <c r="B10" s="69"/>
      <c r="C10" s="69"/>
      <c r="D10" s="69"/>
      <c r="E10" s="69"/>
      <c r="F10" s="69"/>
      <c r="G10" s="69"/>
      <c r="H10" s="69"/>
      <c r="I10" s="69"/>
      <c r="J10" s="69"/>
      <c r="K10" s="69"/>
      <c r="L10" s="69"/>
      <c r="M10" s="69"/>
      <c r="N10" s="69"/>
      <c r="O10" s="69"/>
      <c r="P10" s="69"/>
      <c r="Q10" s="69"/>
      <c r="R10" s="69"/>
      <c r="S10" s="69"/>
      <c r="T10" s="69"/>
      <c r="U10" s="69"/>
    </row>
    <row r="11" spans="1:21">
      <c r="A11" s="70"/>
      <c r="B11" s="126" t="s">
        <v>502</v>
      </c>
      <c r="C11" s="126"/>
      <c r="D11" s="126"/>
      <c r="E11" s="126"/>
      <c r="F11" s="126"/>
      <c r="G11" s="126"/>
      <c r="H11" s="126"/>
      <c r="I11" s="126"/>
      <c r="J11" s="126"/>
      <c r="K11" s="126"/>
      <c r="L11" s="126"/>
      <c r="M11" s="126"/>
      <c r="N11" s="126"/>
      <c r="O11" s="126"/>
      <c r="P11" s="126"/>
      <c r="Q11" s="126"/>
      <c r="R11" s="126"/>
      <c r="S11" s="126"/>
      <c r="T11" s="126"/>
      <c r="U11" s="126"/>
    </row>
    <row r="12" spans="1:21">
      <c r="A12" s="70"/>
      <c r="B12" s="126" t="s">
        <v>503</v>
      </c>
      <c r="C12" s="126"/>
      <c r="D12" s="126"/>
      <c r="E12" s="126"/>
      <c r="F12" s="126"/>
      <c r="G12" s="126"/>
      <c r="H12" s="126"/>
      <c r="I12" s="126"/>
      <c r="J12" s="126"/>
      <c r="K12" s="126"/>
      <c r="L12" s="126"/>
      <c r="M12" s="126"/>
      <c r="N12" s="126"/>
      <c r="O12" s="126"/>
      <c r="P12" s="126"/>
      <c r="Q12" s="126"/>
      <c r="R12" s="126"/>
      <c r="S12" s="126"/>
      <c r="T12" s="126"/>
      <c r="U12" s="126"/>
    </row>
    <row r="13" spans="1:21">
      <c r="A13" s="70"/>
      <c r="B13" s="126" t="s">
        <v>504</v>
      </c>
      <c r="C13" s="126"/>
      <c r="D13" s="126"/>
      <c r="E13" s="126"/>
      <c r="F13" s="126"/>
      <c r="G13" s="126"/>
      <c r="H13" s="126"/>
      <c r="I13" s="126"/>
      <c r="J13" s="126"/>
      <c r="K13" s="126"/>
      <c r="L13" s="126"/>
      <c r="M13" s="126"/>
      <c r="N13" s="126"/>
      <c r="O13" s="126"/>
      <c r="P13" s="126"/>
      <c r="Q13" s="126"/>
      <c r="R13" s="126"/>
      <c r="S13" s="126"/>
      <c r="T13" s="126"/>
      <c r="U13" s="126"/>
    </row>
    <row r="14" spans="1:21">
      <c r="A14" s="70"/>
      <c r="B14" s="31"/>
      <c r="C14" s="31"/>
      <c r="D14" s="31"/>
      <c r="E14" s="31"/>
      <c r="F14" s="31"/>
      <c r="G14" s="31"/>
      <c r="H14" s="31"/>
      <c r="I14" s="31"/>
      <c r="J14" s="31"/>
      <c r="K14" s="31"/>
      <c r="L14" s="31"/>
      <c r="M14" s="31"/>
      <c r="N14" s="31"/>
      <c r="O14" s="31"/>
      <c r="P14" s="31"/>
      <c r="Q14" s="31"/>
      <c r="R14" s="31"/>
      <c r="S14" s="31"/>
      <c r="T14" s="31"/>
      <c r="U14" s="31"/>
    </row>
    <row r="15" spans="1:21">
      <c r="A15" s="70"/>
      <c r="B15" s="31"/>
      <c r="C15" s="31"/>
      <c r="D15" s="31"/>
      <c r="E15" s="31"/>
      <c r="F15" s="31"/>
      <c r="G15" s="31"/>
      <c r="H15" s="31"/>
      <c r="I15" s="31"/>
      <c r="J15" s="31"/>
      <c r="K15" s="31"/>
      <c r="L15" s="31"/>
      <c r="M15" s="31"/>
      <c r="N15" s="31"/>
      <c r="O15" s="31"/>
      <c r="P15" s="31"/>
      <c r="Q15" s="31"/>
      <c r="R15" s="31"/>
      <c r="S15" s="31"/>
      <c r="T15" s="31"/>
      <c r="U15" s="31"/>
    </row>
    <row r="16" spans="1:21">
      <c r="A16" s="70"/>
      <c r="B16" s="11"/>
      <c r="C16" s="11"/>
      <c r="D16" s="11"/>
      <c r="E16" s="11"/>
      <c r="F16" s="11"/>
      <c r="G16" s="11"/>
      <c r="H16" s="11"/>
      <c r="I16" s="11"/>
      <c r="J16" s="11"/>
      <c r="K16" s="11"/>
      <c r="L16" s="11"/>
      <c r="M16" s="11"/>
      <c r="N16" s="11"/>
      <c r="O16" s="11"/>
      <c r="P16" s="11"/>
      <c r="Q16" s="11"/>
      <c r="R16" s="11"/>
      <c r="S16" s="11"/>
      <c r="T16" s="11"/>
      <c r="U16" s="11"/>
    </row>
    <row r="17" spans="1:21">
      <c r="A17" s="70"/>
      <c r="B17" s="85"/>
      <c r="C17" s="86" t="s">
        <v>505</v>
      </c>
      <c r="D17" s="86"/>
      <c r="E17" s="86"/>
      <c r="F17" s="31"/>
      <c r="G17" s="86" t="s">
        <v>506</v>
      </c>
      <c r="H17" s="86"/>
      <c r="I17" s="86"/>
      <c r="J17" s="31"/>
      <c r="K17" s="86" t="s">
        <v>508</v>
      </c>
      <c r="L17" s="86"/>
      <c r="M17" s="86"/>
      <c r="N17" s="31"/>
      <c r="O17" s="86" t="s">
        <v>509</v>
      </c>
      <c r="P17" s="86"/>
      <c r="Q17" s="86"/>
      <c r="R17" s="31"/>
      <c r="S17" s="86" t="s">
        <v>511</v>
      </c>
      <c r="T17" s="86"/>
      <c r="U17" s="86"/>
    </row>
    <row r="18" spans="1:21" ht="15.75" thickBot="1">
      <c r="A18" s="70"/>
      <c r="B18" s="85"/>
      <c r="C18" s="78"/>
      <c r="D18" s="78"/>
      <c r="E18" s="78"/>
      <c r="F18" s="31"/>
      <c r="G18" s="78" t="s">
        <v>507</v>
      </c>
      <c r="H18" s="78"/>
      <c r="I18" s="78"/>
      <c r="J18" s="31"/>
      <c r="K18" s="78" t="s">
        <v>507</v>
      </c>
      <c r="L18" s="78"/>
      <c r="M18" s="78"/>
      <c r="N18" s="31"/>
      <c r="O18" s="78" t="s">
        <v>510</v>
      </c>
      <c r="P18" s="78"/>
      <c r="Q18" s="78"/>
      <c r="R18" s="31"/>
      <c r="S18" s="78"/>
      <c r="T18" s="78"/>
      <c r="U18" s="78"/>
    </row>
    <row r="19" spans="1:21">
      <c r="A19" s="70"/>
      <c r="B19" s="42" t="s">
        <v>512</v>
      </c>
      <c r="C19" s="28"/>
      <c r="D19" s="28"/>
      <c r="E19" s="26"/>
      <c r="F19" s="25"/>
      <c r="G19" s="28"/>
      <c r="H19" s="28"/>
      <c r="I19" s="26"/>
      <c r="J19" s="25"/>
      <c r="K19" s="28"/>
      <c r="L19" s="28"/>
      <c r="M19" s="26"/>
      <c r="N19" s="25"/>
      <c r="O19" s="28"/>
      <c r="P19" s="28"/>
      <c r="Q19" s="26"/>
      <c r="R19" s="25"/>
      <c r="S19" s="28"/>
      <c r="T19" s="28"/>
      <c r="U19" s="26"/>
    </row>
    <row r="20" spans="1:21">
      <c r="A20" s="70"/>
      <c r="B20" s="42"/>
      <c r="C20" s="27"/>
      <c r="D20" s="27"/>
      <c r="E20" s="25"/>
      <c r="F20" s="25"/>
      <c r="G20" s="27"/>
      <c r="H20" s="27"/>
      <c r="I20" s="25"/>
      <c r="J20" s="25"/>
      <c r="K20" s="27"/>
      <c r="L20" s="27"/>
      <c r="M20" s="25"/>
      <c r="N20" s="25"/>
      <c r="O20" s="27"/>
      <c r="P20" s="27"/>
      <c r="Q20" s="25"/>
      <c r="R20" s="25"/>
      <c r="S20" s="27"/>
      <c r="T20" s="27"/>
      <c r="U20" s="25"/>
    </row>
    <row r="21" spans="1:21">
      <c r="A21" s="70"/>
      <c r="B21" s="44" t="s">
        <v>28</v>
      </c>
      <c r="C21" s="104"/>
      <c r="D21" s="104"/>
      <c r="E21" s="31"/>
      <c r="F21" s="31"/>
      <c r="G21" s="104"/>
      <c r="H21" s="104"/>
      <c r="I21" s="31"/>
      <c r="J21" s="31"/>
      <c r="K21" s="104"/>
      <c r="L21" s="104"/>
      <c r="M21" s="31"/>
      <c r="N21" s="31"/>
      <c r="O21" s="104"/>
      <c r="P21" s="104"/>
      <c r="Q21" s="31"/>
      <c r="R21" s="31"/>
      <c r="S21" s="104"/>
      <c r="T21" s="104"/>
      <c r="U21" s="31"/>
    </row>
    <row r="22" spans="1:21">
      <c r="A22" s="70"/>
      <c r="B22" s="44"/>
      <c r="C22" s="104"/>
      <c r="D22" s="104"/>
      <c r="E22" s="31"/>
      <c r="F22" s="31"/>
      <c r="G22" s="104"/>
      <c r="H22" s="104"/>
      <c r="I22" s="31"/>
      <c r="J22" s="31"/>
      <c r="K22" s="104"/>
      <c r="L22" s="104"/>
      <c r="M22" s="31"/>
      <c r="N22" s="31"/>
      <c r="O22" s="104"/>
      <c r="P22" s="104"/>
      <c r="Q22" s="31"/>
      <c r="R22" s="31"/>
      <c r="S22" s="104"/>
      <c r="T22" s="104"/>
      <c r="U22" s="31"/>
    </row>
    <row r="23" spans="1:21">
      <c r="A23" s="70"/>
      <c r="B23" s="109" t="s">
        <v>29</v>
      </c>
      <c r="C23" s="42" t="s">
        <v>189</v>
      </c>
      <c r="D23" s="43">
        <v>405</v>
      </c>
      <c r="E23" s="25"/>
      <c r="F23" s="25"/>
      <c r="G23" s="42" t="s">
        <v>189</v>
      </c>
      <c r="H23" s="58">
        <v>21558</v>
      </c>
      <c r="I23" s="25"/>
      <c r="J23" s="25"/>
      <c r="K23" s="42" t="s">
        <v>189</v>
      </c>
      <c r="L23" s="58">
        <v>33631</v>
      </c>
      <c r="M23" s="25"/>
      <c r="N23" s="25"/>
      <c r="O23" s="42" t="s">
        <v>189</v>
      </c>
      <c r="P23" s="43" t="s">
        <v>190</v>
      </c>
      <c r="Q23" s="25"/>
      <c r="R23" s="25"/>
      <c r="S23" s="42" t="s">
        <v>189</v>
      </c>
      <c r="T23" s="58">
        <v>55594</v>
      </c>
      <c r="U23" s="25"/>
    </row>
    <row r="24" spans="1:21">
      <c r="A24" s="70"/>
      <c r="B24" s="109"/>
      <c r="C24" s="42"/>
      <c r="D24" s="43"/>
      <c r="E24" s="25"/>
      <c r="F24" s="25"/>
      <c r="G24" s="42"/>
      <c r="H24" s="58"/>
      <c r="I24" s="25"/>
      <c r="J24" s="25"/>
      <c r="K24" s="42"/>
      <c r="L24" s="58"/>
      <c r="M24" s="25"/>
      <c r="N24" s="25"/>
      <c r="O24" s="42"/>
      <c r="P24" s="43"/>
      <c r="Q24" s="25"/>
      <c r="R24" s="25"/>
      <c r="S24" s="42"/>
      <c r="T24" s="58"/>
      <c r="U24" s="25"/>
    </row>
    <row r="25" spans="1:21">
      <c r="A25" s="70"/>
      <c r="B25" s="108" t="s">
        <v>30</v>
      </c>
      <c r="C25" s="80" t="s">
        <v>190</v>
      </c>
      <c r="D25" s="80"/>
      <c r="E25" s="31"/>
      <c r="F25" s="31"/>
      <c r="G25" s="45">
        <v>42092</v>
      </c>
      <c r="H25" s="45"/>
      <c r="I25" s="31"/>
      <c r="J25" s="31"/>
      <c r="K25" s="45">
        <v>51450</v>
      </c>
      <c r="L25" s="45"/>
      <c r="M25" s="31"/>
      <c r="N25" s="31"/>
      <c r="O25" s="80" t="s">
        <v>190</v>
      </c>
      <c r="P25" s="80"/>
      <c r="Q25" s="31"/>
      <c r="R25" s="31"/>
      <c r="S25" s="45">
        <v>93542</v>
      </c>
      <c r="T25" s="45"/>
      <c r="U25" s="31"/>
    </row>
    <row r="26" spans="1:21">
      <c r="A26" s="70"/>
      <c r="B26" s="108"/>
      <c r="C26" s="80"/>
      <c r="D26" s="80"/>
      <c r="E26" s="31"/>
      <c r="F26" s="31"/>
      <c r="G26" s="45"/>
      <c r="H26" s="45"/>
      <c r="I26" s="31"/>
      <c r="J26" s="31"/>
      <c r="K26" s="45"/>
      <c r="L26" s="45"/>
      <c r="M26" s="31"/>
      <c r="N26" s="31"/>
      <c r="O26" s="80"/>
      <c r="P26" s="80"/>
      <c r="Q26" s="31"/>
      <c r="R26" s="31"/>
      <c r="S26" s="45"/>
      <c r="T26" s="45"/>
      <c r="U26" s="31"/>
    </row>
    <row r="27" spans="1:21">
      <c r="A27" s="70"/>
      <c r="B27" s="109" t="s">
        <v>513</v>
      </c>
      <c r="C27" s="58">
        <v>317951</v>
      </c>
      <c r="D27" s="58"/>
      <c r="E27" s="25"/>
      <c r="F27" s="25"/>
      <c r="G27" s="58">
        <v>322120</v>
      </c>
      <c r="H27" s="58"/>
      <c r="I27" s="25"/>
      <c r="J27" s="25"/>
      <c r="K27" s="58">
        <v>190234</v>
      </c>
      <c r="L27" s="58"/>
      <c r="M27" s="25"/>
      <c r="N27" s="25"/>
      <c r="O27" s="43" t="s">
        <v>514</v>
      </c>
      <c r="P27" s="43"/>
      <c r="Q27" s="42" t="s">
        <v>208</v>
      </c>
      <c r="R27" s="25"/>
      <c r="S27" s="43" t="s">
        <v>190</v>
      </c>
      <c r="T27" s="43"/>
      <c r="U27" s="25"/>
    </row>
    <row r="28" spans="1:21">
      <c r="A28" s="70"/>
      <c r="B28" s="109"/>
      <c r="C28" s="58"/>
      <c r="D28" s="58"/>
      <c r="E28" s="25"/>
      <c r="F28" s="25"/>
      <c r="G28" s="58"/>
      <c r="H28" s="58"/>
      <c r="I28" s="25"/>
      <c r="J28" s="25"/>
      <c r="K28" s="58"/>
      <c r="L28" s="58"/>
      <c r="M28" s="25"/>
      <c r="N28" s="25"/>
      <c r="O28" s="43"/>
      <c r="P28" s="43"/>
      <c r="Q28" s="42"/>
      <c r="R28" s="25"/>
      <c r="S28" s="43"/>
      <c r="T28" s="43"/>
      <c r="U28" s="25"/>
    </row>
    <row r="29" spans="1:21">
      <c r="A29" s="70"/>
      <c r="B29" s="108" t="s">
        <v>31</v>
      </c>
      <c r="C29" s="80" t="s">
        <v>190</v>
      </c>
      <c r="D29" s="80"/>
      <c r="E29" s="31"/>
      <c r="F29" s="31"/>
      <c r="G29" s="45">
        <v>126449</v>
      </c>
      <c r="H29" s="45"/>
      <c r="I29" s="31"/>
      <c r="J29" s="31"/>
      <c r="K29" s="45">
        <v>74404</v>
      </c>
      <c r="L29" s="45"/>
      <c r="M29" s="31"/>
      <c r="N29" s="31"/>
      <c r="O29" s="80" t="s">
        <v>190</v>
      </c>
      <c r="P29" s="80"/>
      <c r="Q29" s="31"/>
      <c r="R29" s="31"/>
      <c r="S29" s="45">
        <v>200853</v>
      </c>
      <c r="T29" s="45"/>
      <c r="U29" s="31"/>
    </row>
    <row r="30" spans="1:21">
      <c r="A30" s="70"/>
      <c r="B30" s="108"/>
      <c r="C30" s="80"/>
      <c r="D30" s="80"/>
      <c r="E30" s="31"/>
      <c r="F30" s="31"/>
      <c r="G30" s="45"/>
      <c r="H30" s="45"/>
      <c r="I30" s="31"/>
      <c r="J30" s="31"/>
      <c r="K30" s="45"/>
      <c r="L30" s="45"/>
      <c r="M30" s="31"/>
      <c r="N30" s="31"/>
      <c r="O30" s="80"/>
      <c r="P30" s="80"/>
      <c r="Q30" s="31"/>
      <c r="R30" s="31"/>
      <c r="S30" s="45"/>
      <c r="T30" s="45"/>
      <c r="U30" s="31"/>
    </row>
    <row r="31" spans="1:21">
      <c r="A31" s="70"/>
      <c r="B31" s="109" t="s">
        <v>32</v>
      </c>
      <c r="C31" s="58">
        <v>3144</v>
      </c>
      <c r="D31" s="58"/>
      <c r="E31" s="25"/>
      <c r="F31" s="25"/>
      <c r="G31" s="58">
        <v>14761</v>
      </c>
      <c r="H31" s="58"/>
      <c r="I31" s="25"/>
      <c r="J31" s="25"/>
      <c r="K31" s="58">
        <v>22742</v>
      </c>
      <c r="L31" s="58"/>
      <c r="M31" s="25"/>
      <c r="N31" s="25"/>
      <c r="O31" s="43" t="s">
        <v>515</v>
      </c>
      <c r="P31" s="43"/>
      <c r="Q31" s="42" t="s">
        <v>208</v>
      </c>
      <c r="R31" s="25"/>
      <c r="S31" s="58">
        <v>37732</v>
      </c>
      <c r="T31" s="58"/>
      <c r="U31" s="25"/>
    </row>
    <row r="32" spans="1:21">
      <c r="A32" s="70"/>
      <c r="B32" s="109"/>
      <c r="C32" s="58"/>
      <c r="D32" s="58"/>
      <c r="E32" s="25"/>
      <c r="F32" s="25"/>
      <c r="G32" s="58"/>
      <c r="H32" s="58"/>
      <c r="I32" s="25"/>
      <c r="J32" s="25"/>
      <c r="K32" s="58"/>
      <c r="L32" s="58"/>
      <c r="M32" s="25"/>
      <c r="N32" s="25"/>
      <c r="O32" s="43"/>
      <c r="P32" s="43"/>
      <c r="Q32" s="42"/>
      <c r="R32" s="25"/>
      <c r="S32" s="58"/>
      <c r="T32" s="58"/>
      <c r="U32" s="25"/>
    </row>
    <row r="33" spans="1:21">
      <c r="A33" s="70"/>
      <c r="B33" s="108" t="s">
        <v>33</v>
      </c>
      <c r="C33" s="80" t="s">
        <v>190</v>
      </c>
      <c r="D33" s="80"/>
      <c r="E33" s="31"/>
      <c r="F33" s="31"/>
      <c r="G33" s="80">
        <v>770</v>
      </c>
      <c r="H33" s="80"/>
      <c r="I33" s="31"/>
      <c r="J33" s="31"/>
      <c r="K33" s="45">
        <v>4982</v>
      </c>
      <c r="L33" s="45"/>
      <c r="M33" s="31"/>
      <c r="N33" s="31"/>
      <c r="O33" s="80" t="s">
        <v>190</v>
      </c>
      <c r="P33" s="80"/>
      <c r="Q33" s="31"/>
      <c r="R33" s="31"/>
      <c r="S33" s="45">
        <v>5752</v>
      </c>
      <c r="T33" s="45"/>
      <c r="U33" s="31"/>
    </row>
    <row r="34" spans="1:21">
      <c r="A34" s="70"/>
      <c r="B34" s="108"/>
      <c r="C34" s="80"/>
      <c r="D34" s="80"/>
      <c r="E34" s="31"/>
      <c r="F34" s="31"/>
      <c r="G34" s="80"/>
      <c r="H34" s="80"/>
      <c r="I34" s="31"/>
      <c r="J34" s="31"/>
      <c r="K34" s="45"/>
      <c r="L34" s="45"/>
      <c r="M34" s="31"/>
      <c r="N34" s="31"/>
      <c r="O34" s="80"/>
      <c r="P34" s="80"/>
      <c r="Q34" s="31"/>
      <c r="R34" s="31"/>
      <c r="S34" s="45"/>
      <c r="T34" s="45"/>
      <c r="U34" s="31"/>
    </row>
    <row r="35" spans="1:21">
      <c r="A35" s="70"/>
      <c r="B35" s="109" t="s">
        <v>34</v>
      </c>
      <c r="C35" s="43" t="s">
        <v>190</v>
      </c>
      <c r="D35" s="43"/>
      <c r="E35" s="25"/>
      <c r="F35" s="25"/>
      <c r="G35" s="43" t="s">
        <v>190</v>
      </c>
      <c r="H35" s="43"/>
      <c r="I35" s="25"/>
      <c r="J35" s="25"/>
      <c r="K35" s="58">
        <v>10293</v>
      </c>
      <c r="L35" s="58"/>
      <c r="M35" s="25"/>
      <c r="N35" s="25"/>
      <c r="O35" s="43" t="s">
        <v>190</v>
      </c>
      <c r="P35" s="43"/>
      <c r="Q35" s="25"/>
      <c r="R35" s="25"/>
      <c r="S35" s="58">
        <v>10293</v>
      </c>
      <c r="T35" s="58"/>
      <c r="U35" s="25"/>
    </row>
    <row r="36" spans="1:21" ht="15.75" thickBot="1">
      <c r="A36" s="70"/>
      <c r="B36" s="109"/>
      <c r="C36" s="64"/>
      <c r="D36" s="64"/>
      <c r="E36" s="60"/>
      <c r="F36" s="25"/>
      <c r="G36" s="64"/>
      <c r="H36" s="64"/>
      <c r="I36" s="60"/>
      <c r="J36" s="25"/>
      <c r="K36" s="59"/>
      <c r="L36" s="59"/>
      <c r="M36" s="60"/>
      <c r="N36" s="25"/>
      <c r="O36" s="64"/>
      <c r="P36" s="64"/>
      <c r="Q36" s="60"/>
      <c r="R36" s="25"/>
      <c r="S36" s="59"/>
      <c r="T36" s="59"/>
      <c r="U36" s="60"/>
    </row>
    <row r="37" spans="1:21">
      <c r="A37" s="70"/>
      <c r="B37" s="117" t="s">
        <v>35</v>
      </c>
      <c r="C37" s="62">
        <v>321500</v>
      </c>
      <c r="D37" s="62"/>
      <c r="E37" s="63"/>
      <c r="F37" s="31"/>
      <c r="G37" s="62">
        <v>527750</v>
      </c>
      <c r="H37" s="62"/>
      <c r="I37" s="63"/>
      <c r="J37" s="31"/>
      <c r="K37" s="62">
        <v>387736</v>
      </c>
      <c r="L37" s="62"/>
      <c r="M37" s="63"/>
      <c r="N37" s="31"/>
      <c r="O37" s="98" t="s">
        <v>516</v>
      </c>
      <c r="P37" s="98"/>
      <c r="Q37" s="65" t="s">
        <v>208</v>
      </c>
      <c r="R37" s="31"/>
      <c r="S37" s="62">
        <v>403766</v>
      </c>
      <c r="T37" s="62"/>
      <c r="U37" s="63"/>
    </row>
    <row r="38" spans="1:21">
      <c r="A38" s="70"/>
      <c r="B38" s="117"/>
      <c r="C38" s="111"/>
      <c r="D38" s="111"/>
      <c r="E38" s="112"/>
      <c r="F38" s="31"/>
      <c r="G38" s="111"/>
      <c r="H38" s="111"/>
      <c r="I38" s="112"/>
      <c r="J38" s="31"/>
      <c r="K38" s="111"/>
      <c r="L38" s="111"/>
      <c r="M38" s="112"/>
      <c r="N38" s="31"/>
      <c r="O38" s="118"/>
      <c r="P38" s="118"/>
      <c r="Q38" s="110"/>
      <c r="R38" s="31"/>
      <c r="S38" s="111"/>
      <c r="T38" s="111"/>
      <c r="U38" s="112"/>
    </row>
    <row r="39" spans="1:21">
      <c r="A39" s="70"/>
      <c r="B39" s="109" t="s">
        <v>517</v>
      </c>
      <c r="C39" s="43">
        <v>340</v>
      </c>
      <c r="D39" s="43"/>
      <c r="E39" s="25"/>
      <c r="F39" s="25"/>
      <c r="G39" s="58">
        <v>107064</v>
      </c>
      <c r="H39" s="58"/>
      <c r="I39" s="25"/>
      <c r="J39" s="25"/>
      <c r="K39" s="58">
        <v>196337</v>
      </c>
      <c r="L39" s="58"/>
      <c r="M39" s="25"/>
      <c r="N39" s="25"/>
      <c r="O39" s="43" t="s">
        <v>190</v>
      </c>
      <c r="P39" s="43"/>
      <c r="Q39" s="25"/>
      <c r="R39" s="25"/>
      <c r="S39" s="58">
        <v>303741</v>
      </c>
      <c r="T39" s="58"/>
      <c r="U39" s="25"/>
    </row>
    <row r="40" spans="1:21">
      <c r="A40" s="70"/>
      <c r="B40" s="109"/>
      <c r="C40" s="43"/>
      <c r="D40" s="43"/>
      <c r="E40" s="25"/>
      <c r="F40" s="25"/>
      <c r="G40" s="58"/>
      <c r="H40" s="58"/>
      <c r="I40" s="25"/>
      <c r="J40" s="25"/>
      <c r="K40" s="58"/>
      <c r="L40" s="58"/>
      <c r="M40" s="25"/>
      <c r="N40" s="25"/>
      <c r="O40" s="43"/>
      <c r="P40" s="43"/>
      <c r="Q40" s="25"/>
      <c r="R40" s="25"/>
      <c r="S40" s="58"/>
      <c r="T40" s="58"/>
      <c r="U40" s="25"/>
    </row>
    <row r="41" spans="1:21">
      <c r="A41" s="70"/>
      <c r="B41" s="108" t="s">
        <v>37</v>
      </c>
      <c r="C41" s="80" t="s">
        <v>190</v>
      </c>
      <c r="D41" s="80"/>
      <c r="E41" s="31"/>
      <c r="F41" s="31"/>
      <c r="G41" s="45">
        <v>35584</v>
      </c>
      <c r="H41" s="45"/>
      <c r="I41" s="31"/>
      <c r="J41" s="31"/>
      <c r="K41" s="80" t="s">
        <v>190</v>
      </c>
      <c r="L41" s="80"/>
      <c r="M41" s="31"/>
      <c r="N41" s="31"/>
      <c r="O41" s="80" t="s">
        <v>190</v>
      </c>
      <c r="P41" s="80"/>
      <c r="Q41" s="31"/>
      <c r="R41" s="31"/>
      <c r="S41" s="45">
        <v>35584</v>
      </c>
      <c r="T41" s="45"/>
      <c r="U41" s="31"/>
    </row>
    <row r="42" spans="1:21">
      <c r="A42" s="70"/>
      <c r="B42" s="108"/>
      <c r="C42" s="80"/>
      <c r="D42" s="80"/>
      <c r="E42" s="31"/>
      <c r="F42" s="31"/>
      <c r="G42" s="45"/>
      <c r="H42" s="45"/>
      <c r="I42" s="31"/>
      <c r="J42" s="31"/>
      <c r="K42" s="80"/>
      <c r="L42" s="80"/>
      <c r="M42" s="31"/>
      <c r="N42" s="31"/>
      <c r="O42" s="80"/>
      <c r="P42" s="80"/>
      <c r="Q42" s="31"/>
      <c r="R42" s="31"/>
      <c r="S42" s="45"/>
      <c r="T42" s="45"/>
      <c r="U42" s="31"/>
    </row>
    <row r="43" spans="1:21">
      <c r="A43" s="70"/>
      <c r="B43" s="109" t="s">
        <v>38</v>
      </c>
      <c r="C43" s="43" t="s">
        <v>190</v>
      </c>
      <c r="D43" s="43"/>
      <c r="E43" s="25"/>
      <c r="F43" s="25"/>
      <c r="G43" s="58">
        <v>28726</v>
      </c>
      <c r="H43" s="58"/>
      <c r="I43" s="25"/>
      <c r="J43" s="25"/>
      <c r="K43" s="58">
        <v>8996</v>
      </c>
      <c r="L43" s="58"/>
      <c r="M43" s="25"/>
      <c r="N43" s="25"/>
      <c r="O43" s="25"/>
      <c r="P43" s="25"/>
      <c r="Q43" s="25"/>
      <c r="R43" s="25"/>
      <c r="S43" s="58">
        <v>37722</v>
      </c>
      <c r="T43" s="58"/>
      <c r="U43" s="25"/>
    </row>
    <row r="44" spans="1:21">
      <c r="A44" s="70"/>
      <c r="B44" s="109"/>
      <c r="C44" s="43"/>
      <c r="D44" s="43"/>
      <c r="E44" s="25"/>
      <c r="F44" s="25"/>
      <c r="G44" s="58"/>
      <c r="H44" s="58"/>
      <c r="I44" s="25"/>
      <c r="J44" s="25"/>
      <c r="K44" s="58"/>
      <c r="L44" s="58"/>
      <c r="M44" s="25"/>
      <c r="N44" s="25"/>
      <c r="O44" s="25"/>
      <c r="P44" s="25"/>
      <c r="Q44" s="25"/>
      <c r="R44" s="25"/>
      <c r="S44" s="58"/>
      <c r="T44" s="58"/>
      <c r="U44" s="25"/>
    </row>
    <row r="45" spans="1:21">
      <c r="A45" s="70"/>
      <c r="B45" s="108" t="s">
        <v>39</v>
      </c>
      <c r="C45" s="80" t="s">
        <v>190</v>
      </c>
      <c r="D45" s="80"/>
      <c r="E45" s="31"/>
      <c r="F45" s="31"/>
      <c r="G45" s="45">
        <v>49713</v>
      </c>
      <c r="H45" s="45"/>
      <c r="I45" s="31"/>
      <c r="J45" s="31"/>
      <c r="K45" s="80" t="s">
        <v>190</v>
      </c>
      <c r="L45" s="80"/>
      <c r="M45" s="31"/>
      <c r="N45" s="31"/>
      <c r="O45" s="80" t="s">
        <v>190</v>
      </c>
      <c r="P45" s="80"/>
      <c r="Q45" s="31"/>
      <c r="R45" s="31"/>
      <c r="S45" s="45">
        <v>49713</v>
      </c>
      <c r="T45" s="45"/>
      <c r="U45" s="31"/>
    </row>
    <row r="46" spans="1:21">
      <c r="A46" s="70"/>
      <c r="B46" s="108"/>
      <c r="C46" s="80"/>
      <c r="D46" s="80"/>
      <c r="E46" s="31"/>
      <c r="F46" s="31"/>
      <c r="G46" s="45"/>
      <c r="H46" s="45"/>
      <c r="I46" s="31"/>
      <c r="J46" s="31"/>
      <c r="K46" s="80"/>
      <c r="L46" s="80"/>
      <c r="M46" s="31"/>
      <c r="N46" s="31"/>
      <c r="O46" s="80"/>
      <c r="P46" s="80"/>
      <c r="Q46" s="31"/>
      <c r="R46" s="31"/>
      <c r="S46" s="45"/>
      <c r="T46" s="45"/>
      <c r="U46" s="31"/>
    </row>
    <row r="47" spans="1:21">
      <c r="A47" s="70"/>
      <c r="B47" s="109" t="s">
        <v>518</v>
      </c>
      <c r="C47" s="58">
        <v>408439</v>
      </c>
      <c r="D47" s="58"/>
      <c r="E47" s="25"/>
      <c r="F47" s="25"/>
      <c r="G47" s="58">
        <v>424387</v>
      </c>
      <c r="H47" s="58"/>
      <c r="I47" s="25"/>
      <c r="J47" s="25"/>
      <c r="K47" s="58">
        <v>30285</v>
      </c>
      <c r="L47" s="58"/>
      <c r="M47" s="25"/>
      <c r="N47" s="25"/>
      <c r="O47" s="43" t="s">
        <v>519</v>
      </c>
      <c r="P47" s="43"/>
      <c r="Q47" s="42" t="s">
        <v>208</v>
      </c>
      <c r="R47" s="25"/>
      <c r="S47" s="43" t="s">
        <v>190</v>
      </c>
      <c r="T47" s="43"/>
      <c r="U47" s="25"/>
    </row>
    <row r="48" spans="1:21">
      <c r="A48" s="70"/>
      <c r="B48" s="109"/>
      <c r="C48" s="58"/>
      <c r="D48" s="58"/>
      <c r="E48" s="25"/>
      <c r="F48" s="25"/>
      <c r="G48" s="58"/>
      <c r="H48" s="58"/>
      <c r="I48" s="25"/>
      <c r="J48" s="25"/>
      <c r="K48" s="58"/>
      <c r="L48" s="58"/>
      <c r="M48" s="25"/>
      <c r="N48" s="25"/>
      <c r="O48" s="43"/>
      <c r="P48" s="43"/>
      <c r="Q48" s="42"/>
      <c r="R48" s="25"/>
      <c r="S48" s="43"/>
      <c r="T48" s="43"/>
      <c r="U48" s="25"/>
    </row>
    <row r="49" spans="1:21">
      <c r="A49" s="70"/>
      <c r="B49" s="108" t="s">
        <v>40</v>
      </c>
      <c r="C49" s="80" t="s">
        <v>190</v>
      </c>
      <c r="D49" s="80"/>
      <c r="E49" s="31"/>
      <c r="F49" s="31"/>
      <c r="G49" s="45">
        <v>14028</v>
      </c>
      <c r="H49" s="45"/>
      <c r="I49" s="31"/>
      <c r="J49" s="31"/>
      <c r="K49" s="80" t="s">
        <v>190</v>
      </c>
      <c r="L49" s="80"/>
      <c r="M49" s="31"/>
      <c r="N49" s="31"/>
      <c r="O49" s="80" t="s">
        <v>190</v>
      </c>
      <c r="P49" s="80"/>
      <c r="Q49" s="31"/>
      <c r="R49" s="31"/>
      <c r="S49" s="45">
        <v>14028</v>
      </c>
      <c r="T49" s="45"/>
      <c r="U49" s="31"/>
    </row>
    <row r="50" spans="1:21">
      <c r="A50" s="70"/>
      <c r="B50" s="108"/>
      <c r="C50" s="80"/>
      <c r="D50" s="80"/>
      <c r="E50" s="31"/>
      <c r="F50" s="31"/>
      <c r="G50" s="45"/>
      <c r="H50" s="45"/>
      <c r="I50" s="31"/>
      <c r="J50" s="31"/>
      <c r="K50" s="80"/>
      <c r="L50" s="80"/>
      <c r="M50" s="31"/>
      <c r="N50" s="31"/>
      <c r="O50" s="80"/>
      <c r="P50" s="80"/>
      <c r="Q50" s="31"/>
      <c r="R50" s="31"/>
      <c r="S50" s="45"/>
      <c r="T50" s="45"/>
      <c r="U50" s="31"/>
    </row>
    <row r="51" spans="1:21">
      <c r="A51" s="70"/>
      <c r="B51" s="109" t="s">
        <v>33</v>
      </c>
      <c r="C51" s="43" t="s">
        <v>190</v>
      </c>
      <c r="D51" s="43"/>
      <c r="E51" s="25"/>
      <c r="F51" s="25"/>
      <c r="G51" s="58">
        <v>1450</v>
      </c>
      <c r="H51" s="58"/>
      <c r="I51" s="25"/>
      <c r="J51" s="25"/>
      <c r="K51" s="58">
        <v>6950</v>
      </c>
      <c r="L51" s="58"/>
      <c r="M51" s="25"/>
      <c r="N51" s="25"/>
      <c r="O51" s="43" t="s">
        <v>190</v>
      </c>
      <c r="P51" s="43"/>
      <c r="Q51" s="25"/>
      <c r="R51" s="25"/>
      <c r="S51" s="58">
        <v>8400</v>
      </c>
      <c r="T51" s="58"/>
      <c r="U51" s="25"/>
    </row>
    <row r="52" spans="1:21">
      <c r="A52" s="70"/>
      <c r="B52" s="109"/>
      <c r="C52" s="43"/>
      <c r="D52" s="43"/>
      <c r="E52" s="25"/>
      <c r="F52" s="25"/>
      <c r="G52" s="58"/>
      <c r="H52" s="58"/>
      <c r="I52" s="25"/>
      <c r="J52" s="25"/>
      <c r="K52" s="58"/>
      <c r="L52" s="58"/>
      <c r="M52" s="25"/>
      <c r="N52" s="25"/>
      <c r="O52" s="43"/>
      <c r="P52" s="43"/>
      <c r="Q52" s="25"/>
      <c r="R52" s="25"/>
      <c r="S52" s="58"/>
      <c r="T52" s="58"/>
      <c r="U52" s="25"/>
    </row>
    <row r="53" spans="1:21">
      <c r="A53" s="70"/>
      <c r="B53" s="108" t="s">
        <v>41</v>
      </c>
      <c r="C53" s="45">
        <v>5747</v>
      </c>
      <c r="D53" s="45"/>
      <c r="E53" s="31"/>
      <c r="F53" s="31"/>
      <c r="G53" s="45">
        <v>2238</v>
      </c>
      <c r="H53" s="45"/>
      <c r="I53" s="31"/>
      <c r="J53" s="31"/>
      <c r="K53" s="80">
        <v>900</v>
      </c>
      <c r="L53" s="80"/>
      <c r="M53" s="31"/>
      <c r="N53" s="31"/>
      <c r="O53" s="80" t="s">
        <v>190</v>
      </c>
      <c r="P53" s="80"/>
      <c r="Q53" s="31"/>
      <c r="R53" s="31"/>
      <c r="S53" s="45">
        <v>8885</v>
      </c>
      <c r="T53" s="45"/>
      <c r="U53" s="31"/>
    </row>
    <row r="54" spans="1:21">
      <c r="A54" s="70"/>
      <c r="B54" s="108"/>
      <c r="C54" s="45"/>
      <c r="D54" s="45"/>
      <c r="E54" s="31"/>
      <c r="F54" s="31"/>
      <c r="G54" s="45"/>
      <c r="H54" s="45"/>
      <c r="I54" s="31"/>
      <c r="J54" s="31"/>
      <c r="K54" s="80"/>
      <c r="L54" s="80"/>
      <c r="M54" s="31"/>
      <c r="N54" s="31"/>
      <c r="O54" s="80"/>
      <c r="P54" s="80"/>
      <c r="Q54" s="31"/>
      <c r="R54" s="31"/>
      <c r="S54" s="45"/>
      <c r="T54" s="45"/>
      <c r="U54" s="31"/>
    </row>
    <row r="55" spans="1:21">
      <c r="A55" s="70"/>
      <c r="B55" s="109" t="s">
        <v>42</v>
      </c>
      <c r="C55" s="43" t="s">
        <v>190</v>
      </c>
      <c r="D55" s="43"/>
      <c r="E55" s="25"/>
      <c r="F55" s="25"/>
      <c r="G55" s="43" t="s">
        <v>190</v>
      </c>
      <c r="H55" s="43"/>
      <c r="I55" s="25"/>
      <c r="J55" s="25"/>
      <c r="K55" s="43">
        <v>486</v>
      </c>
      <c r="L55" s="43"/>
      <c r="M55" s="25"/>
      <c r="N55" s="25"/>
      <c r="O55" s="43" t="s">
        <v>190</v>
      </c>
      <c r="P55" s="43"/>
      <c r="Q55" s="25"/>
      <c r="R55" s="25"/>
      <c r="S55" s="43">
        <v>486</v>
      </c>
      <c r="T55" s="43"/>
      <c r="U55" s="25"/>
    </row>
    <row r="56" spans="1:21">
      <c r="A56" s="70"/>
      <c r="B56" s="109"/>
      <c r="C56" s="43"/>
      <c r="D56" s="43"/>
      <c r="E56" s="25"/>
      <c r="F56" s="25"/>
      <c r="G56" s="43"/>
      <c r="H56" s="43"/>
      <c r="I56" s="25"/>
      <c r="J56" s="25"/>
      <c r="K56" s="43"/>
      <c r="L56" s="43"/>
      <c r="M56" s="25"/>
      <c r="N56" s="25"/>
      <c r="O56" s="43"/>
      <c r="P56" s="43"/>
      <c r="Q56" s="25"/>
      <c r="R56" s="25"/>
      <c r="S56" s="43"/>
      <c r="T56" s="43"/>
      <c r="U56" s="25"/>
    </row>
    <row r="57" spans="1:21">
      <c r="A57" s="70"/>
      <c r="B57" s="108" t="s">
        <v>520</v>
      </c>
      <c r="C57" s="45">
        <v>81764</v>
      </c>
      <c r="D57" s="45"/>
      <c r="E57" s="31"/>
      <c r="F57" s="31"/>
      <c r="G57" s="45">
        <v>60677</v>
      </c>
      <c r="H57" s="45"/>
      <c r="I57" s="31"/>
      <c r="J57" s="31"/>
      <c r="K57" s="45">
        <v>2800</v>
      </c>
      <c r="L57" s="45"/>
      <c r="M57" s="31"/>
      <c r="N57" s="31"/>
      <c r="O57" s="80" t="s">
        <v>521</v>
      </c>
      <c r="P57" s="80"/>
      <c r="Q57" s="44" t="s">
        <v>208</v>
      </c>
      <c r="R57" s="31"/>
      <c r="S57" s="80" t="s">
        <v>190</v>
      </c>
      <c r="T57" s="80"/>
      <c r="U57" s="31"/>
    </row>
    <row r="58" spans="1:21" ht="15.75" thickBot="1">
      <c r="A58" s="70"/>
      <c r="B58" s="108"/>
      <c r="C58" s="46"/>
      <c r="D58" s="46"/>
      <c r="E58" s="47"/>
      <c r="F58" s="31"/>
      <c r="G58" s="46"/>
      <c r="H58" s="46"/>
      <c r="I58" s="47"/>
      <c r="J58" s="31"/>
      <c r="K58" s="46"/>
      <c r="L58" s="46"/>
      <c r="M58" s="47"/>
      <c r="N58" s="31"/>
      <c r="O58" s="89"/>
      <c r="P58" s="89"/>
      <c r="Q58" s="99"/>
      <c r="R58" s="31"/>
      <c r="S58" s="89"/>
      <c r="T58" s="89"/>
      <c r="U58" s="47"/>
    </row>
    <row r="59" spans="1:21">
      <c r="A59" s="70"/>
      <c r="B59" s="42" t="s">
        <v>43</v>
      </c>
      <c r="C59" s="48" t="s">
        <v>189</v>
      </c>
      <c r="D59" s="50">
        <v>817790</v>
      </c>
      <c r="E59" s="26"/>
      <c r="F59" s="25"/>
      <c r="G59" s="48" t="s">
        <v>189</v>
      </c>
      <c r="H59" s="50">
        <v>1251617</v>
      </c>
      <c r="I59" s="26"/>
      <c r="J59" s="25"/>
      <c r="K59" s="48" t="s">
        <v>189</v>
      </c>
      <c r="L59" s="50">
        <v>634490</v>
      </c>
      <c r="M59" s="26"/>
      <c r="N59" s="25"/>
      <c r="O59" s="48" t="s">
        <v>189</v>
      </c>
      <c r="P59" s="91" t="s">
        <v>522</v>
      </c>
      <c r="Q59" s="48" t="s">
        <v>208</v>
      </c>
      <c r="R59" s="25"/>
      <c r="S59" s="48" t="s">
        <v>189</v>
      </c>
      <c r="T59" s="50">
        <v>862325</v>
      </c>
      <c r="U59" s="26"/>
    </row>
    <row r="60" spans="1:21" ht="15.75" thickBot="1">
      <c r="A60" s="70"/>
      <c r="B60" s="42"/>
      <c r="C60" s="49"/>
      <c r="D60" s="51"/>
      <c r="E60" s="52"/>
      <c r="F60" s="25"/>
      <c r="G60" s="49"/>
      <c r="H60" s="51"/>
      <c r="I60" s="52"/>
      <c r="J60" s="25"/>
      <c r="K60" s="49"/>
      <c r="L60" s="51"/>
      <c r="M60" s="52"/>
      <c r="N60" s="25"/>
      <c r="O60" s="49"/>
      <c r="P60" s="94"/>
      <c r="Q60" s="49"/>
      <c r="R60" s="25"/>
      <c r="S60" s="49"/>
      <c r="T60" s="51"/>
      <c r="U60" s="52"/>
    </row>
    <row r="61" spans="1:21" ht="15.75" thickTop="1">
      <c r="A61" s="70"/>
      <c r="B61" s="44" t="s">
        <v>523</v>
      </c>
      <c r="C61" s="119"/>
      <c r="D61" s="119"/>
      <c r="E61" s="120"/>
      <c r="F61" s="31"/>
      <c r="G61" s="119"/>
      <c r="H61" s="119"/>
      <c r="I61" s="120"/>
      <c r="J61" s="31"/>
      <c r="K61" s="119"/>
      <c r="L61" s="119"/>
      <c r="M61" s="120"/>
      <c r="N61" s="31"/>
      <c r="O61" s="119"/>
      <c r="P61" s="119"/>
      <c r="Q61" s="120"/>
      <c r="R61" s="31"/>
      <c r="S61" s="119"/>
      <c r="T61" s="119"/>
      <c r="U61" s="120"/>
    </row>
    <row r="62" spans="1:21">
      <c r="A62" s="70"/>
      <c r="B62" s="44"/>
      <c r="C62" s="104"/>
      <c r="D62" s="104"/>
      <c r="E62" s="31"/>
      <c r="F62" s="31"/>
      <c r="G62" s="104"/>
      <c r="H62" s="104"/>
      <c r="I62" s="31"/>
      <c r="J62" s="31"/>
      <c r="K62" s="104"/>
      <c r="L62" s="104"/>
      <c r="M62" s="31"/>
      <c r="N62" s="31"/>
      <c r="O62" s="104"/>
      <c r="P62" s="104"/>
      <c r="Q62" s="31"/>
      <c r="R62" s="31"/>
      <c r="S62" s="104"/>
      <c r="T62" s="104"/>
      <c r="U62" s="31"/>
    </row>
    <row r="63" spans="1:21">
      <c r="A63" s="70"/>
      <c r="B63" s="42" t="s">
        <v>44</v>
      </c>
      <c r="C63" s="27"/>
      <c r="D63" s="27"/>
      <c r="E63" s="25"/>
      <c r="F63" s="25"/>
      <c r="G63" s="27"/>
      <c r="H63" s="27"/>
      <c r="I63" s="25"/>
      <c r="J63" s="25"/>
      <c r="K63" s="27"/>
      <c r="L63" s="27"/>
      <c r="M63" s="25"/>
      <c r="N63" s="25"/>
      <c r="O63" s="27"/>
      <c r="P63" s="27"/>
      <c r="Q63" s="25"/>
      <c r="R63" s="25"/>
      <c r="S63" s="27"/>
      <c r="T63" s="27"/>
      <c r="U63" s="25"/>
    </row>
    <row r="64" spans="1:21">
      <c r="A64" s="70"/>
      <c r="B64" s="42"/>
      <c r="C64" s="27"/>
      <c r="D64" s="27"/>
      <c r="E64" s="25"/>
      <c r="F64" s="25"/>
      <c r="G64" s="27"/>
      <c r="H64" s="27"/>
      <c r="I64" s="25"/>
      <c r="J64" s="25"/>
      <c r="K64" s="27"/>
      <c r="L64" s="27"/>
      <c r="M64" s="25"/>
      <c r="N64" s="25"/>
      <c r="O64" s="27"/>
      <c r="P64" s="27"/>
      <c r="Q64" s="25"/>
      <c r="R64" s="25"/>
      <c r="S64" s="27"/>
      <c r="T64" s="27"/>
      <c r="U64" s="25"/>
    </row>
    <row r="65" spans="1:21">
      <c r="A65" s="70"/>
      <c r="B65" s="108" t="s">
        <v>45</v>
      </c>
      <c r="C65" s="44" t="s">
        <v>189</v>
      </c>
      <c r="D65" s="45">
        <v>5363</v>
      </c>
      <c r="E65" s="31"/>
      <c r="F65" s="31"/>
      <c r="G65" s="44" t="s">
        <v>189</v>
      </c>
      <c r="H65" s="45">
        <v>9000</v>
      </c>
      <c r="I65" s="31"/>
      <c r="J65" s="31"/>
      <c r="K65" s="44" t="s">
        <v>189</v>
      </c>
      <c r="L65" s="45">
        <v>13309</v>
      </c>
      <c r="M65" s="31"/>
      <c r="N65" s="31"/>
      <c r="O65" s="44" t="s">
        <v>189</v>
      </c>
      <c r="P65" s="80" t="s">
        <v>190</v>
      </c>
      <c r="Q65" s="31"/>
      <c r="R65" s="31"/>
      <c r="S65" s="44" t="s">
        <v>189</v>
      </c>
      <c r="T65" s="45">
        <v>27672</v>
      </c>
      <c r="U65" s="31"/>
    </row>
    <row r="66" spans="1:21">
      <c r="A66" s="70"/>
      <c r="B66" s="108"/>
      <c r="C66" s="44"/>
      <c r="D66" s="45"/>
      <c r="E66" s="31"/>
      <c r="F66" s="31"/>
      <c r="G66" s="44"/>
      <c r="H66" s="45"/>
      <c r="I66" s="31"/>
      <c r="J66" s="31"/>
      <c r="K66" s="44"/>
      <c r="L66" s="45"/>
      <c r="M66" s="31"/>
      <c r="N66" s="31"/>
      <c r="O66" s="44"/>
      <c r="P66" s="80"/>
      <c r="Q66" s="31"/>
      <c r="R66" s="31"/>
      <c r="S66" s="44"/>
      <c r="T66" s="45"/>
      <c r="U66" s="31"/>
    </row>
    <row r="67" spans="1:21">
      <c r="A67" s="70"/>
      <c r="B67" s="109" t="s">
        <v>524</v>
      </c>
      <c r="C67" s="43">
        <v>64</v>
      </c>
      <c r="D67" s="43"/>
      <c r="E67" s="25"/>
      <c r="F67" s="25"/>
      <c r="G67" s="58">
        <v>29624</v>
      </c>
      <c r="H67" s="58"/>
      <c r="I67" s="25"/>
      <c r="J67" s="25"/>
      <c r="K67" s="58">
        <v>41910</v>
      </c>
      <c r="L67" s="58"/>
      <c r="M67" s="25"/>
      <c r="N67" s="25"/>
      <c r="O67" s="43" t="s">
        <v>190</v>
      </c>
      <c r="P67" s="43"/>
      <c r="Q67" s="25"/>
      <c r="R67" s="25"/>
      <c r="S67" s="58">
        <v>71598</v>
      </c>
      <c r="T67" s="58"/>
      <c r="U67" s="25"/>
    </row>
    <row r="68" spans="1:21">
      <c r="A68" s="70"/>
      <c r="B68" s="109"/>
      <c r="C68" s="43"/>
      <c r="D68" s="43"/>
      <c r="E68" s="25"/>
      <c r="F68" s="25"/>
      <c r="G68" s="58"/>
      <c r="H68" s="58"/>
      <c r="I68" s="25"/>
      <c r="J68" s="25"/>
      <c r="K68" s="58"/>
      <c r="L68" s="58"/>
      <c r="M68" s="25"/>
      <c r="N68" s="25"/>
      <c r="O68" s="43"/>
      <c r="P68" s="43"/>
      <c r="Q68" s="25"/>
      <c r="R68" s="25"/>
      <c r="S68" s="58"/>
      <c r="T68" s="58"/>
      <c r="U68" s="25"/>
    </row>
    <row r="69" spans="1:21">
      <c r="A69" s="70"/>
      <c r="B69" s="108" t="s">
        <v>525</v>
      </c>
      <c r="C69" s="45">
        <v>165174</v>
      </c>
      <c r="D69" s="45"/>
      <c r="E69" s="31"/>
      <c r="F69" s="31"/>
      <c r="G69" s="45">
        <v>545611</v>
      </c>
      <c r="H69" s="45"/>
      <c r="I69" s="31"/>
      <c r="J69" s="31"/>
      <c r="K69" s="45">
        <v>119520</v>
      </c>
      <c r="L69" s="45"/>
      <c r="M69" s="31"/>
      <c r="N69" s="31"/>
      <c r="O69" s="80" t="s">
        <v>514</v>
      </c>
      <c r="P69" s="80"/>
      <c r="Q69" s="44" t="s">
        <v>208</v>
      </c>
      <c r="R69" s="31"/>
      <c r="S69" s="80" t="s">
        <v>190</v>
      </c>
      <c r="T69" s="80"/>
      <c r="U69" s="31"/>
    </row>
    <row r="70" spans="1:21">
      <c r="A70" s="70"/>
      <c r="B70" s="108"/>
      <c r="C70" s="45"/>
      <c r="D70" s="45"/>
      <c r="E70" s="31"/>
      <c r="F70" s="31"/>
      <c r="G70" s="45"/>
      <c r="H70" s="45"/>
      <c r="I70" s="31"/>
      <c r="J70" s="31"/>
      <c r="K70" s="45"/>
      <c r="L70" s="45"/>
      <c r="M70" s="31"/>
      <c r="N70" s="31"/>
      <c r="O70" s="80"/>
      <c r="P70" s="80"/>
      <c r="Q70" s="44"/>
      <c r="R70" s="31"/>
      <c r="S70" s="80"/>
      <c r="T70" s="80"/>
      <c r="U70" s="31"/>
    </row>
    <row r="71" spans="1:21">
      <c r="A71" s="70"/>
      <c r="B71" s="109" t="s">
        <v>47</v>
      </c>
      <c r="C71" s="58">
        <v>34788</v>
      </c>
      <c r="D71" s="58"/>
      <c r="E71" s="25"/>
      <c r="F71" s="25"/>
      <c r="G71" s="58">
        <v>12782</v>
      </c>
      <c r="H71" s="58"/>
      <c r="I71" s="25"/>
      <c r="J71" s="25"/>
      <c r="K71" s="58">
        <v>28252</v>
      </c>
      <c r="L71" s="58"/>
      <c r="M71" s="25"/>
      <c r="N71" s="25"/>
      <c r="O71" s="43" t="s">
        <v>190</v>
      </c>
      <c r="P71" s="43"/>
      <c r="Q71" s="25"/>
      <c r="R71" s="25"/>
      <c r="S71" s="58">
        <v>75822</v>
      </c>
      <c r="T71" s="58"/>
      <c r="U71" s="25"/>
    </row>
    <row r="72" spans="1:21">
      <c r="A72" s="70"/>
      <c r="B72" s="109"/>
      <c r="C72" s="58"/>
      <c r="D72" s="58"/>
      <c r="E72" s="25"/>
      <c r="F72" s="25"/>
      <c r="G72" s="58"/>
      <c r="H72" s="58"/>
      <c r="I72" s="25"/>
      <c r="J72" s="25"/>
      <c r="K72" s="58"/>
      <c r="L72" s="58"/>
      <c r="M72" s="25"/>
      <c r="N72" s="25"/>
      <c r="O72" s="43"/>
      <c r="P72" s="43"/>
      <c r="Q72" s="25"/>
      <c r="R72" s="25"/>
      <c r="S72" s="58"/>
      <c r="T72" s="58"/>
      <c r="U72" s="25"/>
    </row>
    <row r="73" spans="1:21">
      <c r="A73" s="70"/>
      <c r="B73" s="108" t="s">
        <v>48</v>
      </c>
      <c r="C73" s="80" t="s">
        <v>190</v>
      </c>
      <c r="D73" s="80"/>
      <c r="E73" s="31"/>
      <c r="F73" s="31"/>
      <c r="G73" s="45">
        <v>3111</v>
      </c>
      <c r="H73" s="45"/>
      <c r="I73" s="31"/>
      <c r="J73" s="31"/>
      <c r="K73" s="45">
        <v>3464</v>
      </c>
      <c r="L73" s="45"/>
      <c r="M73" s="31"/>
      <c r="N73" s="31"/>
      <c r="O73" s="80" t="s">
        <v>515</v>
      </c>
      <c r="P73" s="80"/>
      <c r="Q73" s="44" t="s">
        <v>208</v>
      </c>
      <c r="R73" s="31"/>
      <c r="S73" s="45">
        <v>3660</v>
      </c>
      <c r="T73" s="45"/>
      <c r="U73" s="31"/>
    </row>
    <row r="74" spans="1:21">
      <c r="A74" s="70"/>
      <c r="B74" s="108"/>
      <c r="C74" s="80"/>
      <c r="D74" s="80"/>
      <c r="E74" s="31"/>
      <c r="F74" s="31"/>
      <c r="G74" s="45"/>
      <c r="H74" s="45"/>
      <c r="I74" s="31"/>
      <c r="J74" s="31"/>
      <c r="K74" s="45"/>
      <c r="L74" s="45"/>
      <c r="M74" s="31"/>
      <c r="N74" s="31"/>
      <c r="O74" s="80"/>
      <c r="P74" s="80"/>
      <c r="Q74" s="44"/>
      <c r="R74" s="31"/>
      <c r="S74" s="45"/>
      <c r="T74" s="45"/>
      <c r="U74" s="31"/>
    </row>
    <row r="75" spans="1:21">
      <c r="A75" s="70"/>
      <c r="B75" s="109" t="s">
        <v>49</v>
      </c>
      <c r="C75" s="43" t="s">
        <v>190</v>
      </c>
      <c r="D75" s="43"/>
      <c r="E75" s="25"/>
      <c r="F75" s="25"/>
      <c r="G75" s="43" t="s">
        <v>190</v>
      </c>
      <c r="H75" s="43"/>
      <c r="I75" s="25"/>
      <c r="J75" s="25"/>
      <c r="K75" s="58">
        <v>5862</v>
      </c>
      <c r="L75" s="58"/>
      <c r="M75" s="25"/>
      <c r="N75" s="25"/>
      <c r="O75" s="43" t="s">
        <v>190</v>
      </c>
      <c r="P75" s="43"/>
      <c r="Q75" s="25"/>
      <c r="R75" s="25"/>
      <c r="S75" s="58">
        <v>5862</v>
      </c>
      <c r="T75" s="58"/>
      <c r="U75" s="25"/>
    </row>
    <row r="76" spans="1:21" ht="15.75" thickBot="1">
      <c r="A76" s="70"/>
      <c r="B76" s="109"/>
      <c r="C76" s="64"/>
      <c r="D76" s="64"/>
      <c r="E76" s="60"/>
      <c r="F76" s="60"/>
      <c r="G76" s="64"/>
      <c r="H76" s="64"/>
      <c r="I76" s="60"/>
      <c r="J76" s="60"/>
      <c r="K76" s="59"/>
      <c r="L76" s="59"/>
      <c r="M76" s="60"/>
      <c r="N76" s="60"/>
      <c r="O76" s="64"/>
      <c r="P76" s="64"/>
      <c r="Q76" s="60"/>
      <c r="R76" s="60"/>
      <c r="S76" s="59"/>
      <c r="T76" s="59"/>
      <c r="U76" s="60"/>
    </row>
    <row r="77" spans="1:21">
      <c r="A77" s="70"/>
      <c r="B77" s="117" t="s">
        <v>50</v>
      </c>
      <c r="C77" s="62">
        <v>205389</v>
      </c>
      <c r="D77" s="62"/>
      <c r="E77" s="63"/>
      <c r="F77" s="63"/>
      <c r="G77" s="62">
        <v>600128</v>
      </c>
      <c r="H77" s="62"/>
      <c r="I77" s="63"/>
      <c r="J77" s="63"/>
      <c r="K77" s="62">
        <v>212317</v>
      </c>
      <c r="L77" s="62"/>
      <c r="M77" s="63"/>
      <c r="N77" s="63"/>
      <c r="O77" s="98" t="s">
        <v>516</v>
      </c>
      <c r="P77" s="98"/>
      <c r="Q77" s="65" t="s">
        <v>208</v>
      </c>
      <c r="R77" s="63"/>
      <c r="S77" s="62">
        <v>184614</v>
      </c>
      <c r="T77" s="62"/>
      <c r="U77" s="63"/>
    </row>
    <row r="78" spans="1:21">
      <c r="A78" s="70"/>
      <c r="B78" s="117"/>
      <c r="C78" s="45"/>
      <c r="D78" s="45"/>
      <c r="E78" s="31"/>
      <c r="F78" s="31"/>
      <c r="G78" s="111"/>
      <c r="H78" s="111"/>
      <c r="I78" s="112"/>
      <c r="J78" s="31"/>
      <c r="K78" s="111"/>
      <c r="L78" s="111"/>
      <c r="M78" s="112"/>
      <c r="N78" s="31"/>
      <c r="O78" s="118"/>
      <c r="P78" s="118"/>
      <c r="Q78" s="110"/>
      <c r="R78" s="31"/>
      <c r="S78" s="45"/>
      <c r="T78" s="45"/>
      <c r="U78" s="31"/>
    </row>
    <row r="79" spans="1:21">
      <c r="A79" s="70"/>
      <c r="B79" s="109" t="s">
        <v>51</v>
      </c>
      <c r="C79" s="58">
        <v>373631</v>
      </c>
      <c r="D79" s="58"/>
      <c r="E79" s="25"/>
      <c r="F79" s="25"/>
      <c r="G79" s="43" t="s">
        <v>190</v>
      </c>
      <c r="H79" s="43"/>
      <c r="I79" s="25"/>
      <c r="J79" s="25"/>
      <c r="K79" s="43">
        <v>592</v>
      </c>
      <c r="L79" s="43"/>
      <c r="M79" s="25"/>
      <c r="N79" s="25"/>
      <c r="O79" s="43" t="s">
        <v>190</v>
      </c>
      <c r="P79" s="43"/>
      <c r="Q79" s="25"/>
      <c r="R79" s="25"/>
      <c r="S79" s="58">
        <v>374223</v>
      </c>
      <c r="T79" s="58"/>
      <c r="U79" s="25"/>
    </row>
    <row r="80" spans="1:21">
      <c r="A80" s="70"/>
      <c r="B80" s="109"/>
      <c r="C80" s="58"/>
      <c r="D80" s="58"/>
      <c r="E80" s="25"/>
      <c r="F80" s="25"/>
      <c r="G80" s="43"/>
      <c r="H80" s="43"/>
      <c r="I80" s="25"/>
      <c r="J80" s="25"/>
      <c r="K80" s="43"/>
      <c r="L80" s="43"/>
      <c r="M80" s="25"/>
      <c r="N80" s="25"/>
      <c r="O80" s="43"/>
      <c r="P80" s="43"/>
      <c r="Q80" s="25"/>
      <c r="R80" s="25"/>
      <c r="S80" s="58"/>
      <c r="T80" s="58"/>
      <c r="U80" s="25"/>
    </row>
    <row r="81" spans="1:21">
      <c r="A81" s="70"/>
      <c r="B81" s="108" t="s">
        <v>52</v>
      </c>
      <c r="C81" s="80">
        <v>943</v>
      </c>
      <c r="D81" s="80"/>
      <c r="E81" s="31"/>
      <c r="F81" s="31"/>
      <c r="G81" s="45">
        <v>2938</v>
      </c>
      <c r="H81" s="45"/>
      <c r="I81" s="31"/>
      <c r="J81" s="31"/>
      <c r="K81" s="45">
        <v>51019</v>
      </c>
      <c r="L81" s="45"/>
      <c r="M81" s="31"/>
      <c r="N81" s="31"/>
      <c r="O81" s="80" t="s">
        <v>190</v>
      </c>
      <c r="P81" s="80"/>
      <c r="Q81" s="31"/>
      <c r="R81" s="31"/>
      <c r="S81" s="45">
        <v>54900</v>
      </c>
      <c r="T81" s="45"/>
      <c r="U81" s="31"/>
    </row>
    <row r="82" spans="1:21">
      <c r="A82" s="70"/>
      <c r="B82" s="108"/>
      <c r="C82" s="80"/>
      <c r="D82" s="80"/>
      <c r="E82" s="31"/>
      <c r="F82" s="31"/>
      <c r="G82" s="45"/>
      <c r="H82" s="45"/>
      <c r="I82" s="31"/>
      <c r="J82" s="31"/>
      <c r="K82" s="45"/>
      <c r="L82" s="45"/>
      <c r="M82" s="31"/>
      <c r="N82" s="31"/>
      <c r="O82" s="80"/>
      <c r="P82" s="80"/>
      <c r="Q82" s="31"/>
      <c r="R82" s="31"/>
      <c r="S82" s="45"/>
      <c r="T82" s="45"/>
      <c r="U82" s="31"/>
    </row>
    <row r="83" spans="1:21">
      <c r="A83" s="70"/>
      <c r="B83" s="109" t="s">
        <v>33</v>
      </c>
      <c r="C83" s="43" t="s">
        <v>190</v>
      </c>
      <c r="D83" s="43"/>
      <c r="E83" s="25"/>
      <c r="F83" s="25"/>
      <c r="G83" s="58">
        <v>3007</v>
      </c>
      <c r="H83" s="58"/>
      <c r="I83" s="25"/>
      <c r="J83" s="25"/>
      <c r="K83" s="58">
        <v>5026</v>
      </c>
      <c r="L83" s="58"/>
      <c r="M83" s="25"/>
      <c r="N83" s="25"/>
      <c r="O83" s="43" t="s">
        <v>190</v>
      </c>
      <c r="P83" s="43"/>
      <c r="Q83" s="25"/>
      <c r="R83" s="25"/>
      <c r="S83" s="58">
        <v>8033</v>
      </c>
      <c r="T83" s="58"/>
      <c r="U83" s="25"/>
    </row>
    <row r="84" spans="1:21">
      <c r="A84" s="70"/>
      <c r="B84" s="109"/>
      <c r="C84" s="43"/>
      <c r="D84" s="43"/>
      <c r="E84" s="25"/>
      <c r="F84" s="25"/>
      <c r="G84" s="58"/>
      <c r="H84" s="58"/>
      <c r="I84" s="25"/>
      <c r="J84" s="25"/>
      <c r="K84" s="58"/>
      <c r="L84" s="58"/>
      <c r="M84" s="25"/>
      <c r="N84" s="25"/>
      <c r="O84" s="43"/>
      <c r="P84" s="43"/>
      <c r="Q84" s="25"/>
      <c r="R84" s="25"/>
      <c r="S84" s="58"/>
      <c r="T84" s="58"/>
      <c r="U84" s="25"/>
    </row>
    <row r="85" spans="1:21">
      <c r="A85" s="70"/>
      <c r="B85" s="108" t="s">
        <v>53</v>
      </c>
      <c r="C85" s="80" t="s">
        <v>190</v>
      </c>
      <c r="D85" s="80"/>
      <c r="E85" s="31"/>
      <c r="F85" s="31"/>
      <c r="G85" s="80" t="s">
        <v>190</v>
      </c>
      <c r="H85" s="80"/>
      <c r="I85" s="31"/>
      <c r="J85" s="31"/>
      <c r="K85" s="45">
        <v>2728</v>
      </c>
      <c r="L85" s="45"/>
      <c r="M85" s="31"/>
      <c r="N85" s="31"/>
      <c r="O85" s="80" t="s">
        <v>190</v>
      </c>
      <c r="P85" s="80"/>
      <c r="Q85" s="31"/>
      <c r="R85" s="31"/>
      <c r="S85" s="45">
        <v>2728</v>
      </c>
      <c r="T85" s="45"/>
      <c r="U85" s="31"/>
    </row>
    <row r="86" spans="1:21">
      <c r="A86" s="70"/>
      <c r="B86" s="108"/>
      <c r="C86" s="80"/>
      <c r="D86" s="80"/>
      <c r="E86" s="31"/>
      <c r="F86" s="31"/>
      <c r="G86" s="80"/>
      <c r="H86" s="80"/>
      <c r="I86" s="31"/>
      <c r="J86" s="31"/>
      <c r="K86" s="45"/>
      <c r="L86" s="45"/>
      <c r="M86" s="31"/>
      <c r="N86" s="31"/>
      <c r="O86" s="80"/>
      <c r="P86" s="80"/>
      <c r="Q86" s="31"/>
      <c r="R86" s="31"/>
      <c r="S86" s="45"/>
      <c r="T86" s="45"/>
      <c r="U86" s="31"/>
    </row>
    <row r="87" spans="1:21">
      <c r="A87" s="70"/>
      <c r="B87" s="109" t="s">
        <v>526</v>
      </c>
      <c r="C87" s="43" t="s">
        <v>190</v>
      </c>
      <c r="D87" s="43"/>
      <c r="E87" s="25"/>
      <c r="F87" s="25"/>
      <c r="G87" s="58">
        <v>81764</v>
      </c>
      <c r="H87" s="58"/>
      <c r="I87" s="25"/>
      <c r="J87" s="25"/>
      <c r="K87" s="58">
        <v>63477</v>
      </c>
      <c r="L87" s="58"/>
      <c r="M87" s="25"/>
      <c r="N87" s="25"/>
      <c r="O87" s="43" t="s">
        <v>521</v>
      </c>
      <c r="P87" s="43"/>
      <c r="Q87" s="42" t="s">
        <v>208</v>
      </c>
      <c r="R87" s="25"/>
      <c r="S87" s="43" t="s">
        <v>190</v>
      </c>
      <c r="T87" s="43"/>
      <c r="U87" s="25"/>
    </row>
    <row r="88" spans="1:21">
      <c r="A88" s="70"/>
      <c r="B88" s="109"/>
      <c r="C88" s="43"/>
      <c r="D88" s="43"/>
      <c r="E88" s="25"/>
      <c r="F88" s="25"/>
      <c r="G88" s="58"/>
      <c r="H88" s="58"/>
      <c r="I88" s="25"/>
      <c r="J88" s="25"/>
      <c r="K88" s="58"/>
      <c r="L88" s="58"/>
      <c r="M88" s="25"/>
      <c r="N88" s="25"/>
      <c r="O88" s="43"/>
      <c r="P88" s="43"/>
      <c r="Q88" s="42"/>
      <c r="R88" s="25"/>
      <c r="S88" s="43"/>
      <c r="T88" s="43"/>
      <c r="U88" s="25"/>
    </row>
    <row r="89" spans="1:21">
      <c r="A89" s="70"/>
      <c r="B89" s="44" t="s">
        <v>527</v>
      </c>
      <c r="C89" s="45">
        <v>237827</v>
      </c>
      <c r="D89" s="45"/>
      <c r="E89" s="31"/>
      <c r="F89" s="31"/>
      <c r="G89" s="45">
        <v>563780</v>
      </c>
      <c r="H89" s="45"/>
      <c r="I89" s="31"/>
      <c r="J89" s="31"/>
      <c r="K89" s="45">
        <v>299331</v>
      </c>
      <c r="L89" s="45"/>
      <c r="M89" s="31"/>
      <c r="N89" s="31"/>
      <c r="O89" s="80" t="s">
        <v>519</v>
      </c>
      <c r="P89" s="80"/>
      <c r="Q89" s="44" t="s">
        <v>208</v>
      </c>
      <c r="R89" s="31"/>
      <c r="S89" s="45">
        <v>237827</v>
      </c>
      <c r="T89" s="45"/>
      <c r="U89" s="31"/>
    </row>
    <row r="90" spans="1:21" ht="15.75" thickBot="1">
      <c r="A90" s="70"/>
      <c r="B90" s="44"/>
      <c r="C90" s="46"/>
      <c r="D90" s="46"/>
      <c r="E90" s="47"/>
      <c r="F90" s="31"/>
      <c r="G90" s="46"/>
      <c r="H90" s="46"/>
      <c r="I90" s="47"/>
      <c r="J90" s="31"/>
      <c r="K90" s="46"/>
      <c r="L90" s="46"/>
      <c r="M90" s="47"/>
      <c r="N90" s="31"/>
      <c r="O90" s="89"/>
      <c r="P90" s="89"/>
      <c r="Q90" s="99"/>
      <c r="R90" s="31"/>
      <c r="S90" s="46"/>
      <c r="T90" s="46"/>
      <c r="U90" s="47"/>
    </row>
    <row r="91" spans="1:21">
      <c r="A91" s="70"/>
      <c r="B91" s="42" t="s">
        <v>528</v>
      </c>
      <c r="C91" s="48" t="s">
        <v>189</v>
      </c>
      <c r="D91" s="50">
        <v>817790</v>
      </c>
      <c r="E91" s="26"/>
      <c r="F91" s="25"/>
      <c r="G91" s="48" t="s">
        <v>189</v>
      </c>
      <c r="H91" s="50">
        <v>1251617</v>
      </c>
      <c r="I91" s="26"/>
      <c r="J91" s="25"/>
      <c r="K91" s="48" t="s">
        <v>189</v>
      </c>
      <c r="L91" s="50">
        <v>634490</v>
      </c>
      <c r="M91" s="26"/>
      <c r="N91" s="25"/>
      <c r="O91" s="48" t="s">
        <v>189</v>
      </c>
      <c r="P91" s="91" t="s">
        <v>522</v>
      </c>
      <c r="Q91" s="48" t="s">
        <v>208</v>
      </c>
      <c r="R91" s="25"/>
      <c r="S91" s="48" t="s">
        <v>189</v>
      </c>
      <c r="T91" s="50">
        <v>862325</v>
      </c>
      <c r="U91" s="26"/>
    </row>
    <row r="92" spans="1:21" ht="15.75" thickBot="1">
      <c r="A92" s="70"/>
      <c r="B92" s="42"/>
      <c r="C92" s="49"/>
      <c r="D92" s="51"/>
      <c r="E92" s="52"/>
      <c r="F92" s="25"/>
      <c r="G92" s="49"/>
      <c r="H92" s="51"/>
      <c r="I92" s="52"/>
      <c r="J92" s="25"/>
      <c r="K92" s="49"/>
      <c r="L92" s="51"/>
      <c r="M92" s="52"/>
      <c r="N92" s="25"/>
      <c r="O92" s="49"/>
      <c r="P92" s="94"/>
      <c r="Q92" s="49"/>
      <c r="R92" s="25"/>
      <c r="S92" s="49"/>
      <c r="T92" s="51"/>
      <c r="U92" s="52"/>
    </row>
    <row r="93" spans="1:21" ht="15.75" thickTop="1">
      <c r="A93" s="70"/>
      <c r="B93" s="69"/>
      <c r="C93" s="69"/>
      <c r="D93" s="69"/>
      <c r="E93" s="69"/>
      <c r="F93" s="69"/>
      <c r="G93" s="69"/>
      <c r="H93" s="69"/>
      <c r="I93" s="69"/>
      <c r="J93" s="69"/>
      <c r="K93" s="69"/>
      <c r="L93" s="69"/>
      <c r="M93" s="69"/>
      <c r="N93" s="69"/>
      <c r="O93" s="69"/>
      <c r="P93" s="69"/>
      <c r="Q93" s="69"/>
      <c r="R93" s="69"/>
      <c r="S93" s="69"/>
      <c r="T93" s="69"/>
      <c r="U93" s="69"/>
    </row>
    <row r="94" spans="1:21">
      <c r="A94" s="70"/>
      <c r="B94" s="126" t="s">
        <v>502</v>
      </c>
      <c r="C94" s="126"/>
      <c r="D94" s="126"/>
      <c r="E94" s="126"/>
      <c r="F94" s="126"/>
      <c r="G94" s="126"/>
      <c r="H94" s="126"/>
      <c r="I94" s="126"/>
      <c r="J94" s="126"/>
      <c r="K94" s="126"/>
      <c r="L94" s="126"/>
      <c r="M94" s="126"/>
      <c r="N94" s="126"/>
      <c r="O94" s="126"/>
      <c r="P94" s="126"/>
      <c r="Q94" s="126"/>
      <c r="R94" s="126"/>
      <c r="S94" s="126"/>
      <c r="T94" s="126"/>
      <c r="U94" s="126"/>
    </row>
    <row r="95" spans="1:21">
      <c r="A95" s="70"/>
      <c r="B95" s="126" t="s">
        <v>529</v>
      </c>
      <c r="C95" s="126"/>
      <c r="D95" s="126"/>
      <c r="E95" s="126"/>
      <c r="F95" s="126"/>
      <c r="G95" s="126"/>
      <c r="H95" s="126"/>
      <c r="I95" s="126"/>
      <c r="J95" s="126"/>
      <c r="K95" s="126"/>
      <c r="L95" s="126"/>
      <c r="M95" s="126"/>
      <c r="N95" s="126"/>
      <c r="O95" s="126"/>
      <c r="P95" s="126"/>
      <c r="Q95" s="126"/>
      <c r="R95" s="126"/>
      <c r="S95" s="126"/>
      <c r="T95" s="126"/>
      <c r="U95" s="126"/>
    </row>
    <row r="96" spans="1:21">
      <c r="A96" s="70"/>
      <c r="B96" s="74"/>
      <c r="C96" s="74"/>
      <c r="D96" s="74"/>
      <c r="E96" s="74"/>
      <c r="F96" s="74"/>
      <c r="G96" s="74"/>
      <c r="H96" s="74"/>
      <c r="I96" s="74"/>
      <c r="J96" s="74"/>
      <c r="K96" s="74"/>
      <c r="L96" s="74"/>
      <c r="M96" s="74"/>
      <c r="N96" s="74"/>
      <c r="O96" s="74"/>
      <c r="P96" s="74"/>
      <c r="Q96" s="74"/>
      <c r="R96" s="74"/>
      <c r="S96" s="74"/>
      <c r="T96" s="74"/>
      <c r="U96" s="74"/>
    </row>
    <row r="97" spans="1:21">
      <c r="A97" s="70"/>
      <c r="B97" s="18"/>
      <c r="C97" s="18"/>
      <c r="D97" s="18"/>
      <c r="E97" s="18"/>
      <c r="F97" s="18"/>
      <c r="G97" s="18"/>
      <c r="H97" s="18"/>
      <c r="I97" s="18"/>
      <c r="J97" s="18"/>
      <c r="K97" s="18"/>
      <c r="L97" s="18"/>
      <c r="M97" s="18"/>
      <c r="N97" s="18"/>
      <c r="O97" s="18"/>
      <c r="P97" s="18"/>
      <c r="Q97" s="18"/>
      <c r="R97" s="18"/>
      <c r="S97" s="18"/>
      <c r="T97" s="18"/>
      <c r="U97" s="18"/>
    </row>
    <row r="98" spans="1:21">
      <c r="A98" s="70"/>
      <c r="B98" s="11"/>
      <c r="C98" s="11"/>
      <c r="D98" s="11"/>
      <c r="E98" s="11"/>
      <c r="F98" s="11"/>
      <c r="G98" s="11"/>
      <c r="H98" s="11"/>
      <c r="I98" s="11"/>
      <c r="J98" s="11"/>
      <c r="K98" s="11"/>
      <c r="L98" s="11"/>
      <c r="M98" s="11"/>
      <c r="N98" s="11"/>
      <c r="O98" s="11"/>
      <c r="P98" s="11"/>
      <c r="Q98" s="11"/>
      <c r="R98" s="11"/>
      <c r="S98" s="11"/>
      <c r="T98" s="11"/>
      <c r="U98" s="11"/>
    </row>
    <row r="99" spans="1:21">
      <c r="A99" s="70"/>
      <c r="B99" s="85"/>
      <c r="C99" s="86" t="s">
        <v>505</v>
      </c>
      <c r="D99" s="86"/>
      <c r="E99" s="86"/>
      <c r="F99" s="31"/>
      <c r="G99" s="86" t="s">
        <v>506</v>
      </c>
      <c r="H99" s="86"/>
      <c r="I99" s="86"/>
      <c r="J99" s="31"/>
      <c r="K99" s="86" t="s">
        <v>508</v>
      </c>
      <c r="L99" s="86"/>
      <c r="M99" s="86"/>
      <c r="N99" s="31"/>
      <c r="O99" s="86" t="s">
        <v>509</v>
      </c>
      <c r="P99" s="86"/>
      <c r="Q99" s="86"/>
      <c r="R99" s="31"/>
      <c r="S99" s="86" t="s">
        <v>511</v>
      </c>
      <c r="T99" s="86"/>
      <c r="U99" s="86"/>
    </row>
    <row r="100" spans="1:21" ht="15.75" thickBot="1">
      <c r="A100" s="70"/>
      <c r="B100" s="85"/>
      <c r="C100" s="78"/>
      <c r="D100" s="78"/>
      <c r="E100" s="78"/>
      <c r="F100" s="31"/>
      <c r="G100" s="78" t="s">
        <v>507</v>
      </c>
      <c r="H100" s="78"/>
      <c r="I100" s="78"/>
      <c r="J100" s="31"/>
      <c r="K100" s="78" t="s">
        <v>507</v>
      </c>
      <c r="L100" s="78"/>
      <c r="M100" s="78"/>
      <c r="N100" s="31"/>
      <c r="O100" s="78" t="s">
        <v>510</v>
      </c>
      <c r="P100" s="78"/>
      <c r="Q100" s="78"/>
      <c r="R100" s="31"/>
      <c r="S100" s="78"/>
      <c r="T100" s="78"/>
      <c r="U100" s="78"/>
    </row>
    <row r="101" spans="1:21">
      <c r="A101" s="70"/>
      <c r="B101" s="42" t="s">
        <v>512</v>
      </c>
      <c r="C101" s="28"/>
      <c r="D101" s="28"/>
      <c r="E101" s="26"/>
      <c r="F101" s="25"/>
      <c r="G101" s="28"/>
      <c r="H101" s="28"/>
      <c r="I101" s="26"/>
      <c r="J101" s="25"/>
      <c r="K101" s="28"/>
      <c r="L101" s="28"/>
      <c r="M101" s="26"/>
      <c r="N101" s="25"/>
      <c r="O101" s="28"/>
      <c r="P101" s="28"/>
      <c r="Q101" s="26"/>
      <c r="R101" s="25"/>
      <c r="S101" s="28"/>
      <c r="T101" s="28"/>
      <c r="U101" s="26"/>
    </row>
    <row r="102" spans="1:21">
      <c r="A102" s="70"/>
      <c r="B102" s="42"/>
      <c r="C102" s="27"/>
      <c r="D102" s="27"/>
      <c r="E102" s="25"/>
      <c r="F102" s="25"/>
      <c r="G102" s="27"/>
      <c r="H102" s="27"/>
      <c r="I102" s="25"/>
      <c r="J102" s="25"/>
      <c r="K102" s="27"/>
      <c r="L102" s="27"/>
      <c r="M102" s="25"/>
      <c r="N102" s="25"/>
      <c r="O102" s="27"/>
      <c r="P102" s="27"/>
      <c r="Q102" s="25"/>
      <c r="R102" s="25"/>
      <c r="S102" s="27"/>
      <c r="T102" s="27"/>
      <c r="U102" s="25"/>
    </row>
    <row r="103" spans="1:21">
      <c r="A103" s="70"/>
      <c r="B103" s="44" t="s">
        <v>28</v>
      </c>
      <c r="C103" s="104"/>
      <c r="D103" s="104"/>
      <c r="E103" s="31"/>
      <c r="F103" s="31"/>
      <c r="G103" s="104"/>
      <c r="H103" s="104"/>
      <c r="I103" s="31"/>
      <c r="J103" s="31"/>
      <c r="K103" s="104"/>
      <c r="L103" s="104"/>
      <c r="M103" s="31"/>
      <c r="N103" s="31"/>
      <c r="O103" s="104"/>
      <c r="P103" s="104"/>
      <c r="Q103" s="31"/>
      <c r="R103" s="31"/>
      <c r="S103" s="104"/>
      <c r="T103" s="104"/>
      <c r="U103" s="31"/>
    </row>
    <row r="104" spans="1:21">
      <c r="A104" s="70"/>
      <c r="B104" s="44"/>
      <c r="C104" s="104"/>
      <c r="D104" s="104"/>
      <c r="E104" s="31"/>
      <c r="F104" s="31"/>
      <c r="G104" s="104"/>
      <c r="H104" s="104"/>
      <c r="I104" s="31"/>
      <c r="J104" s="31"/>
      <c r="K104" s="104"/>
      <c r="L104" s="104"/>
      <c r="M104" s="31"/>
      <c r="N104" s="31"/>
      <c r="O104" s="104"/>
      <c r="P104" s="104"/>
      <c r="Q104" s="31"/>
      <c r="R104" s="31"/>
      <c r="S104" s="104"/>
      <c r="T104" s="104"/>
      <c r="U104" s="31"/>
    </row>
    <row r="105" spans="1:21">
      <c r="A105" s="70"/>
      <c r="B105" s="109" t="s">
        <v>29</v>
      </c>
      <c r="C105" s="42" t="s">
        <v>189</v>
      </c>
      <c r="D105" s="58">
        <v>17202</v>
      </c>
      <c r="E105" s="25"/>
      <c r="F105" s="25"/>
      <c r="G105" s="42" t="s">
        <v>189</v>
      </c>
      <c r="H105" s="58">
        <v>52056</v>
      </c>
      <c r="I105" s="25"/>
      <c r="J105" s="25"/>
      <c r="K105" s="42" t="s">
        <v>189</v>
      </c>
      <c r="L105" s="58">
        <v>26720</v>
      </c>
      <c r="M105" s="25"/>
      <c r="N105" s="25"/>
      <c r="O105" s="42" t="s">
        <v>189</v>
      </c>
      <c r="P105" s="43" t="s">
        <v>190</v>
      </c>
      <c r="Q105" s="25"/>
      <c r="R105" s="25"/>
      <c r="S105" s="42" t="s">
        <v>189</v>
      </c>
      <c r="T105" s="58">
        <v>95978</v>
      </c>
      <c r="U105" s="25"/>
    </row>
    <row r="106" spans="1:21">
      <c r="A106" s="70"/>
      <c r="B106" s="109"/>
      <c r="C106" s="42"/>
      <c r="D106" s="58"/>
      <c r="E106" s="25"/>
      <c r="F106" s="25"/>
      <c r="G106" s="42"/>
      <c r="H106" s="58"/>
      <c r="I106" s="25"/>
      <c r="J106" s="25"/>
      <c r="K106" s="42"/>
      <c r="L106" s="58"/>
      <c r="M106" s="25"/>
      <c r="N106" s="25"/>
      <c r="O106" s="42"/>
      <c r="P106" s="43"/>
      <c r="Q106" s="25"/>
      <c r="R106" s="25"/>
      <c r="S106" s="42"/>
      <c r="T106" s="58"/>
      <c r="U106" s="25"/>
    </row>
    <row r="107" spans="1:21">
      <c r="A107" s="70"/>
      <c r="B107" s="108" t="s">
        <v>30</v>
      </c>
      <c r="C107" s="80" t="s">
        <v>190</v>
      </c>
      <c r="D107" s="80"/>
      <c r="E107" s="31"/>
      <c r="F107" s="31"/>
      <c r="G107" s="45">
        <v>42051</v>
      </c>
      <c r="H107" s="45"/>
      <c r="I107" s="31"/>
      <c r="J107" s="31"/>
      <c r="K107" s="45">
        <v>51723</v>
      </c>
      <c r="L107" s="45"/>
      <c r="M107" s="31"/>
      <c r="N107" s="31"/>
      <c r="O107" s="80" t="s">
        <v>190</v>
      </c>
      <c r="P107" s="80"/>
      <c r="Q107" s="31"/>
      <c r="R107" s="31"/>
      <c r="S107" s="45">
        <v>93774</v>
      </c>
      <c r="T107" s="45"/>
      <c r="U107" s="31"/>
    </row>
    <row r="108" spans="1:21">
      <c r="A108" s="70"/>
      <c r="B108" s="108"/>
      <c r="C108" s="80"/>
      <c r="D108" s="80"/>
      <c r="E108" s="31"/>
      <c r="F108" s="31"/>
      <c r="G108" s="45"/>
      <c r="H108" s="45"/>
      <c r="I108" s="31"/>
      <c r="J108" s="31"/>
      <c r="K108" s="45"/>
      <c r="L108" s="45"/>
      <c r="M108" s="31"/>
      <c r="N108" s="31"/>
      <c r="O108" s="80"/>
      <c r="P108" s="80"/>
      <c r="Q108" s="31"/>
      <c r="R108" s="31"/>
      <c r="S108" s="45"/>
      <c r="T108" s="45"/>
      <c r="U108" s="31"/>
    </row>
    <row r="109" spans="1:21">
      <c r="A109" s="70"/>
      <c r="B109" s="109" t="s">
        <v>513</v>
      </c>
      <c r="C109" s="58">
        <v>287513</v>
      </c>
      <c r="D109" s="58"/>
      <c r="E109" s="25"/>
      <c r="F109" s="25"/>
      <c r="G109" s="58">
        <v>251524</v>
      </c>
      <c r="H109" s="58"/>
      <c r="I109" s="25"/>
      <c r="J109" s="25"/>
      <c r="K109" s="58">
        <v>150376</v>
      </c>
      <c r="L109" s="58"/>
      <c r="M109" s="25"/>
      <c r="N109" s="25"/>
      <c r="O109" s="43" t="s">
        <v>530</v>
      </c>
      <c r="P109" s="43"/>
      <c r="Q109" s="42" t="s">
        <v>208</v>
      </c>
      <c r="R109" s="25"/>
      <c r="S109" s="43" t="s">
        <v>190</v>
      </c>
      <c r="T109" s="43"/>
      <c r="U109" s="25"/>
    </row>
    <row r="110" spans="1:21">
      <c r="A110" s="70"/>
      <c r="B110" s="109"/>
      <c r="C110" s="58"/>
      <c r="D110" s="58"/>
      <c r="E110" s="25"/>
      <c r="F110" s="25"/>
      <c r="G110" s="58"/>
      <c r="H110" s="58"/>
      <c r="I110" s="25"/>
      <c r="J110" s="25"/>
      <c r="K110" s="58"/>
      <c r="L110" s="58"/>
      <c r="M110" s="25"/>
      <c r="N110" s="25"/>
      <c r="O110" s="43"/>
      <c r="P110" s="43"/>
      <c r="Q110" s="42"/>
      <c r="R110" s="25"/>
      <c r="S110" s="43"/>
      <c r="T110" s="43"/>
      <c r="U110" s="25"/>
    </row>
    <row r="111" spans="1:21">
      <c r="A111" s="70"/>
      <c r="B111" s="108" t="s">
        <v>31</v>
      </c>
      <c r="C111" s="80" t="s">
        <v>190</v>
      </c>
      <c r="D111" s="80"/>
      <c r="E111" s="31"/>
      <c r="F111" s="31"/>
      <c r="G111" s="45">
        <v>126286</v>
      </c>
      <c r="H111" s="45"/>
      <c r="I111" s="31"/>
      <c r="J111" s="31"/>
      <c r="K111" s="45">
        <v>72602</v>
      </c>
      <c r="L111" s="45"/>
      <c r="M111" s="31"/>
      <c r="N111" s="31"/>
      <c r="O111" s="80" t="s">
        <v>190</v>
      </c>
      <c r="P111" s="80"/>
      <c r="Q111" s="31"/>
      <c r="R111" s="31"/>
      <c r="S111" s="45">
        <v>198888</v>
      </c>
      <c r="T111" s="45"/>
      <c r="U111" s="31"/>
    </row>
    <row r="112" spans="1:21">
      <c r="A112" s="70"/>
      <c r="B112" s="108"/>
      <c r="C112" s="80"/>
      <c r="D112" s="80"/>
      <c r="E112" s="31"/>
      <c r="F112" s="31"/>
      <c r="G112" s="45"/>
      <c r="H112" s="45"/>
      <c r="I112" s="31"/>
      <c r="J112" s="31"/>
      <c r="K112" s="45"/>
      <c r="L112" s="45"/>
      <c r="M112" s="31"/>
      <c r="N112" s="31"/>
      <c r="O112" s="80"/>
      <c r="P112" s="80"/>
      <c r="Q112" s="31"/>
      <c r="R112" s="31"/>
      <c r="S112" s="45"/>
      <c r="T112" s="45"/>
      <c r="U112" s="31"/>
    </row>
    <row r="113" spans="1:21">
      <c r="A113" s="70"/>
      <c r="B113" s="109" t="s">
        <v>32</v>
      </c>
      <c r="C113" s="58">
        <v>3186</v>
      </c>
      <c r="D113" s="58"/>
      <c r="E113" s="25"/>
      <c r="F113" s="25"/>
      <c r="G113" s="58">
        <v>13564</v>
      </c>
      <c r="H113" s="58"/>
      <c r="I113" s="25"/>
      <c r="J113" s="25"/>
      <c r="K113" s="58">
        <v>27302</v>
      </c>
      <c r="L113" s="58"/>
      <c r="M113" s="25"/>
      <c r="N113" s="25"/>
      <c r="O113" s="43" t="s">
        <v>531</v>
      </c>
      <c r="P113" s="43"/>
      <c r="Q113" s="42" t="s">
        <v>208</v>
      </c>
      <c r="R113" s="25"/>
      <c r="S113" s="58">
        <v>41100</v>
      </c>
      <c r="T113" s="58"/>
      <c r="U113" s="25"/>
    </row>
    <row r="114" spans="1:21">
      <c r="A114" s="70"/>
      <c r="B114" s="109"/>
      <c r="C114" s="58"/>
      <c r="D114" s="58"/>
      <c r="E114" s="25"/>
      <c r="F114" s="25"/>
      <c r="G114" s="58"/>
      <c r="H114" s="58"/>
      <c r="I114" s="25"/>
      <c r="J114" s="25"/>
      <c r="K114" s="58"/>
      <c r="L114" s="58"/>
      <c r="M114" s="25"/>
      <c r="N114" s="25"/>
      <c r="O114" s="43"/>
      <c r="P114" s="43"/>
      <c r="Q114" s="42"/>
      <c r="R114" s="25"/>
      <c r="S114" s="58"/>
      <c r="T114" s="58"/>
      <c r="U114" s="25"/>
    </row>
    <row r="115" spans="1:21">
      <c r="A115" s="70"/>
      <c r="B115" s="108" t="s">
        <v>33</v>
      </c>
      <c r="C115" s="80" t="s">
        <v>190</v>
      </c>
      <c r="D115" s="80"/>
      <c r="E115" s="31"/>
      <c r="F115" s="31"/>
      <c r="G115" s="80">
        <v>578</v>
      </c>
      <c r="H115" s="80"/>
      <c r="I115" s="31"/>
      <c r="J115" s="31"/>
      <c r="K115" s="45">
        <v>3589</v>
      </c>
      <c r="L115" s="45"/>
      <c r="M115" s="31"/>
      <c r="N115" s="31"/>
      <c r="O115" s="80" t="s">
        <v>190</v>
      </c>
      <c r="P115" s="80"/>
      <c r="Q115" s="31"/>
      <c r="R115" s="31"/>
      <c r="S115" s="45">
        <v>4167</v>
      </c>
      <c r="T115" s="45"/>
      <c r="U115" s="31"/>
    </row>
    <row r="116" spans="1:21">
      <c r="A116" s="70"/>
      <c r="B116" s="108"/>
      <c r="C116" s="80"/>
      <c r="D116" s="80"/>
      <c r="E116" s="31"/>
      <c r="F116" s="31"/>
      <c r="G116" s="80"/>
      <c r="H116" s="80"/>
      <c r="I116" s="31"/>
      <c r="J116" s="31"/>
      <c r="K116" s="45"/>
      <c r="L116" s="45"/>
      <c r="M116" s="31"/>
      <c r="N116" s="31"/>
      <c r="O116" s="80"/>
      <c r="P116" s="80"/>
      <c r="Q116" s="31"/>
      <c r="R116" s="31"/>
      <c r="S116" s="45"/>
      <c r="T116" s="45"/>
      <c r="U116" s="31"/>
    </row>
    <row r="117" spans="1:21">
      <c r="A117" s="70"/>
      <c r="B117" s="109" t="s">
        <v>34</v>
      </c>
      <c r="C117" s="43" t="s">
        <v>190</v>
      </c>
      <c r="D117" s="43"/>
      <c r="E117" s="25"/>
      <c r="F117" s="25"/>
      <c r="G117" s="43" t="s">
        <v>190</v>
      </c>
      <c r="H117" s="43"/>
      <c r="I117" s="25"/>
      <c r="J117" s="25"/>
      <c r="K117" s="58">
        <v>9517</v>
      </c>
      <c r="L117" s="58"/>
      <c r="M117" s="25"/>
      <c r="N117" s="25"/>
      <c r="O117" s="43" t="s">
        <v>190</v>
      </c>
      <c r="P117" s="43"/>
      <c r="Q117" s="25"/>
      <c r="R117" s="25"/>
      <c r="S117" s="58">
        <v>9517</v>
      </c>
      <c r="T117" s="58"/>
      <c r="U117" s="25"/>
    </row>
    <row r="118" spans="1:21" ht="15.75" thickBot="1">
      <c r="A118" s="70"/>
      <c r="B118" s="109"/>
      <c r="C118" s="64"/>
      <c r="D118" s="64"/>
      <c r="E118" s="60"/>
      <c r="F118" s="25"/>
      <c r="G118" s="64"/>
      <c r="H118" s="64"/>
      <c r="I118" s="60"/>
      <c r="J118" s="25"/>
      <c r="K118" s="59"/>
      <c r="L118" s="59"/>
      <c r="M118" s="60"/>
      <c r="N118" s="25"/>
      <c r="O118" s="64"/>
      <c r="P118" s="64"/>
      <c r="Q118" s="60"/>
      <c r="R118" s="25"/>
      <c r="S118" s="59"/>
      <c r="T118" s="59"/>
      <c r="U118" s="60"/>
    </row>
    <row r="119" spans="1:21">
      <c r="A119" s="70"/>
      <c r="B119" s="117" t="s">
        <v>35</v>
      </c>
      <c r="C119" s="62">
        <v>307901</v>
      </c>
      <c r="D119" s="62"/>
      <c r="E119" s="63"/>
      <c r="F119" s="31"/>
      <c r="G119" s="62">
        <v>486059</v>
      </c>
      <c r="H119" s="62"/>
      <c r="I119" s="63"/>
      <c r="J119" s="31"/>
      <c r="K119" s="62">
        <v>341829</v>
      </c>
      <c r="L119" s="62"/>
      <c r="M119" s="63"/>
      <c r="N119" s="31"/>
      <c r="O119" s="98" t="s">
        <v>532</v>
      </c>
      <c r="P119" s="98"/>
      <c r="Q119" s="65" t="s">
        <v>208</v>
      </c>
      <c r="R119" s="31"/>
      <c r="S119" s="62">
        <v>443424</v>
      </c>
      <c r="T119" s="62"/>
      <c r="U119" s="63"/>
    </row>
    <row r="120" spans="1:21">
      <c r="A120" s="70"/>
      <c r="B120" s="117"/>
      <c r="C120" s="45"/>
      <c r="D120" s="45"/>
      <c r="E120" s="31"/>
      <c r="F120" s="31"/>
      <c r="G120" s="111"/>
      <c r="H120" s="111"/>
      <c r="I120" s="112"/>
      <c r="J120" s="31"/>
      <c r="K120" s="111"/>
      <c r="L120" s="111"/>
      <c r="M120" s="112"/>
      <c r="N120" s="31"/>
      <c r="O120" s="118"/>
      <c r="P120" s="118"/>
      <c r="Q120" s="110"/>
      <c r="R120" s="31"/>
      <c r="S120" s="111"/>
      <c r="T120" s="111"/>
      <c r="U120" s="112"/>
    </row>
    <row r="121" spans="1:21">
      <c r="A121" s="70"/>
      <c r="B121" s="109" t="s">
        <v>517</v>
      </c>
      <c r="C121" s="43">
        <v>361</v>
      </c>
      <c r="D121" s="43"/>
      <c r="E121" s="25"/>
      <c r="F121" s="25"/>
      <c r="G121" s="58">
        <v>111584</v>
      </c>
      <c r="H121" s="58"/>
      <c r="I121" s="25"/>
      <c r="J121" s="25"/>
      <c r="K121" s="58">
        <v>191997</v>
      </c>
      <c r="L121" s="58"/>
      <c r="M121" s="25"/>
      <c r="N121" s="25"/>
      <c r="O121" s="43" t="s">
        <v>190</v>
      </c>
      <c r="P121" s="43"/>
      <c r="Q121" s="25"/>
      <c r="R121" s="25"/>
      <c r="S121" s="58">
        <v>303942</v>
      </c>
      <c r="T121" s="58"/>
      <c r="U121" s="25"/>
    </row>
    <row r="122" spans="1:21">
      <c r="A122" s="70"/>
      <c r="B122" s="109"/>
      <c r="C122" s="43"/>
      <c r="D122" s="43"/>
      <c r="E122" s="25"/>
      <c r="F122" s="25"/>
      <c r="G122" s="58"/>
      <c r="H122" s="58"/>
      <c r="I122" s="25"/>
      <c r="J122" s="25"/>
      <c r="K122" s="58"/>
      <c r="L122" s="58"/>
      <c r="M122" s="25"/>
      <c r="N122" s="25"/>
      <c r="O122" s="43"/>
      <c r="P122" s="43"/>
      <c r="Q122" s="25"/>
      <c r="R122" s="25"/>
      <c r="S122" s="58"/>
      <c r="T122" s="58"/>
      <c r="U122" s="25"/>
    </row>
    <row r="123" spans="1:21">
      <c r="A123" s="70"/>
      <c r="B123" s="108" t="s">
        <v>37</v>
      </c>
      <c r="C123" s="80" t="s">
        <v>190</v>
      </c>
      <c r="D123" s="80"/>
      <c r="E123" s="31"/>
      <c r="F123" s="31"/>
      <c r="G123" s="45">
        <v>35584</v>
      </c>
      <c r="H123" s="45"/>
      <c r="I123" s="31"/>
      <c r="J123" s="31"/>
      <c r="K123" s="80" t="s">
        <v>190</v>
      </c>
      <c r="L123" s="80"/>
      <c r="M123" s="31"/>
      <c r="N123" s="31"/>
      <c r="O123" s="80" t="s">
        <v>190</v>
      </c>
      <c r="P123" s="80"/>
      <c r="Q123" s="31"/>
      <c r="R123" s="31"/>
      <c r="S123" s="45">
        <v>35584</v>
      </c>
      <c r="T123" s="45"/>
      <c r="U123" s="31"/>
    </row>
    <row r="124" spans="1:21">
      <c r="A124" s="70"/>
      <c r="B124" s="108"/>
      <c r="C124" s="80"/>
      <c r="D124" s="80"/>
      <c r="E124" s="31"/>
      <c r="F124" s="31"/>
      <c r="G124" s="45"/>
      <c r="H124" s="45"/>
      <c r="I124" s="31"/>
      <c r="J124" s="31"/>
      <c r="K124" s="80"/>
      <c r="L124" s="80"/>
      <c r="M124" s="31"/>
      <c r="N124" s="31"/>
      <c r="O124" s="80"/>
      <c r="P124" s="80"/>
      <c r="Q124" s="31"/>
      <c r="R124" s="31"/>
      <c r="S124" s="45"/>
      <c r="T124" s="45"/>
      <c r="U124" s="31"/>
    </row>
    <row r="125" spans="1:21">
      <c r="A125" s="70"/>
      <c r="B125" s="109" t="s">
        <v>38</v>
      </c>
      <c r="C125" s="43" t="s">
        <v>190</v>
      </c>
      <c r="D125" s="43"/>
      <c r="E125" s="25"/>
      <c r="F125" s="25"/>
      <c r="G125" s="58">
        <v>29763</v>
      </c>
      <c r="H125" s="58"/>
      <c r="I125" s="25"/>
      <c r="J125" s="25"/>
      <c r="K125" s="58">
        <v>8883</v>
      </c>
      <c r="L125" s="58"/>
      <c r="M125" s="25"/>
      <c r="N125" s="25"/>
      <c r="O125" s="43" t="s">
        <v>190</v>
      </c>
      <c r="P125" s="43"/>
      <c r="Q125" s="25"/>
      <c r="R125" s="25"/>
      <c r="S125" s="58">
        <v>38646</v>
      </c>
      <c r="T125" s="58"/>
      <c r="U125" s="25"/>
    </row>
    <row r="126" spans="1:21">
      <c r="A126" s="70"/>
      <c r="B126" s="109"/>
      <c r="C126" s="43"/>
      <c r="D126" s="43"/>
      <c r="E126" s="25"/>
      <c r="F126" s="25"/>
      <c r="G126" s="58"/>
      <c r="H126" s="58"/>
      <c r="I126" s="25"/>
      <c r="J126" s="25"/>
      <c r="K126" s="58"/>
      <c r="L126" s="58"/>
      <c r="M126" s="25"/>
      <c r="N126" s="25"/>
      <c r="O126" s="43"/>
      <c r="P126" s="43"/>
      <c r="Q126" s="25"/>
      <c r="R126" s="25"/>
      <c r="S126" s="58"/>
      <c r="T126" s="58"/>
      <c r="U126" s="25"/>
    </row>
    <row r="127" spans="1:21">
      <c r="A127" s="70"/>
      <c r="B127" s="108" t="s">
        <v>39</v>
      </c>
      <c r="C127" s="80" t="s">
        <v>190</v>
      </c>
      <c r="D127" s="80"/>
      <c r="E127" s="31"/>
      <c r="F127" s="31"/>
      <c r="G127" s="45">
        <v>52738</v>
      </c>
      <c r="H127" s="45"/>
      <c r="I127" s="31"/>
      <c r="J127" s="31"/>
      <c r="K127" s="80" t="s">
        <v>190</v>
      </c>
      <c r="L127" s="80"/>
      <c r="M127" s="31"/>
      <c r="N127" s="31"/>
      <c r="O127" s="80" t="s">
        <v>190</v>
      </c>
      <c r="P127" s="80"/>
      <c r="Q127" s="31"/>
      <c r="R127" s="31"/>
      <c r="S127" s="45">
        <v>52738</v>
      </c>
      <c r="T127" s="45"/>
      <c r="U127" s="31"/>
    </row>
    <row r="128" spans="1:21">
      <c r="A128" s="70"/>
      <c r="B128" s="108"/>
      <c r="C128" s="80"/>
      <c r="D128" s="80"/>
      <c r="E128" s="31"/>
      <c r="F128" s="31"/>
      <c r="G128" s="45"/>
      <c r="H128" s="45"/>
      <c r="I128" s="31"/>
      <c r="J128" s="31"/>
      <c r="K128" s="80"/>
      <c r="L128" s="80"/>
      <c r="M128" s="31"/>
      <c r="N128" s="31"/>
      <c r="O128" s="80"/>
      <c r="P128" s="80"/>
      <c r="Q128" s="31"/>
      <c r="R128" s="31"/>
      <c r="S128" s="45"/>
      <c r="T128" s="45"/>
      <c r="U128" s="31"/>
    </row>
    <row r="129" spans="1:21">
      <c r="A129" s="70"/>
      <c r="B129" s="109" t="s">
        <v>518</v>
      </c>
      <c r="C129" s="58">
        <v>423695</v>
      </c>
      <c r="D129" s="58"/>
      <c r="E129" s="25"/>
      <c r="F129" s="25"/>
      <c r="G129" s="58">
        <v>424386</v>
      </c>
      <c r="H129" s="58"/>
      <c r="I129" s="25"/>
      <c r="J129" s="25"/>
      <c r="K129" s="58">
        <v>10750</v>
      </c>
      <c r="L129" s="58"/>
      <c r="M129" s="25"/>
      <c r="N129" s="25"/>
      <c r="O129" s="43" t="s">
        <v>533</v>
      </c>
      <c r="P129" s="43"/>
      <c r="Q129" s="42" t="s">
        <v>208</v>
      </c>
      <c r="R129" s="25"/>
      <c r="S129" s="43" t="s">
        <v>190</v>
      </c>
      <c r="T129" s="43"/>
      <c r="U129" s="25"/>
    </row>
    <row r="130" spans="1:21">
      <c r="A130" s="70"/>
      <c r="B130" s="109"/>
      <c r="C130" s="58"/>
      <c r="D130" s="58"/>
      <c r="E130" s="25"/>
      <c r="F130" s="25"/>
      <c r="G130" s="58"/>
      <c r="H130" s="58"/>
      <c r="I130" s="25"/>
      <c r="J130" s="25"/>
      <c r="K130" s="58"/>
      <c r="L130" s="58"/>
      <c r="M130" s="25"/>
      <c r="N130" s="25"/>
      <c r="O130" s="43"/>
      <c r="P130" s="43"/>
      <c r="Q130" s="42"/>
      <c r="R130" s="25"/>
      <c r="S130" s="43"/>
      <c r="T130" s="43"/>
      <c r="U130" s="25"/>
    </row>
    <row r="131" spans="1:21">
      <c r="A131" s="70"/>
      <c r="B131" s="108" t="s">
        <v>40</v>
      </c>
      <c r="C131" s="80" t="s">
        <v>190</v>
      </c>
      <c r="D131" s="80"/>
      <c r="E131" s="31"/>
      <c r="F131" s="31"/>
      <c r="G131" s="45">
        <v>17397</v>
      </c>
      <c r="H131" s="45"/>
      <c r="I131" s="31"/>
      <c r="J131" s="31"/>
      <c r="K131" s="80" t="s">
        <v>190</v>
      </c>
      <c r="L131" s="80"/>
      <c r="M131" s="31"/>
      <c r="N131" s="31"/>
      <c r="O131" s="80" t="s">
        <v>190</v>
      </c>
      <c r="P131" s="80"/>
      <c r="Q131" s="31"/>
      <c r="R131" s="31"/>
      <c r="S131" s="45">
        <v>17397</v>
      </c>
      <c r="T131" s="45"/>
      <c r="U131" s="31"/>
    </row>
    <row r="132" spans="1:21">
      <c r="A132" s="70"/>
      <c r="B132" s="108"/>
      <c r="C132" s="80"/>
      <c r="D132" s="80"/>
      <c r="E132" s="31"/>
      <c r="F132" s="31"/>
      <c r="G132" s="45"/>
      <c r="H132" s="45"/>
      <c r="I132" s="31"/>
      <c r="J132" s="31"/>
      <c r="K132" s="80"/>
      <c r="L132" s="80"/>
      <c r="M132" s="31"/>
      <c r="N132" s="31"/>
      <c r="O132" s="80"/>
      <c r="P132" s="80"/>
      <c r="Q132" s="31"/>
      <c r="R132" s="31"/>
      <c r="S132" s="45"/>
      <c r="T132" s="45"/>
      <c r="U132" s="31"/>
    </row>
    <row r="133" spans="1:21">
      <c r="A133" s="70"/>
      <c r="B133" s="109" t="s">
        <v>33</v>
      </c>
      <c r="C133" s="43" t="s">
        <v>190</v>
      </c>
      <c r="D133" s="43"/>
      <c r="E133" s="25"/>
      <c r="F133" s="25"/>
      <c r="G133" s="58">
        <v>1500</v>
      </c>
      <c r="H133" s="58"/>
      <c r="I133" s="25"/>
      <c r="J133" s="25"/>
      <c r="K133" s="58">
        <v>6494</v>
      </c>
      <c r="L133" s="58"/>
      <c r="M133" s="25"/>
      <c r="N133" s="25"/>
      <c r="O133" s="43" t="s">
        <v>190</v>
      </c>
      <c r="P133" s="43"/>
      <c r="Q133" s="25"/>
      <c r="R133" s="25"/>
      <c r="S133" s="58">
        <v>7994</v>
      </c>
      <c r="T133" s="58"/>
      <c r="U133" s="25"/>
    </row>
    <row r="134" spans="1:21">
      <c r="A134" s="70"/>
      <c r="B134" s="109"/>
      <c r="C134" s="43"/>
      <c r="D134" s="43"/>
      <c r="E134" s="25"/>
      <c r="F134" s="25"/>
      <c r="G134" s="58"/>
      <c r="H134" s="58"/>
      <c r="I134" s="25"/>
      <c r="J134" s="25"/>
      <c r="K134" s="58"/>
      <c r="L134" s="58"/>
      <c r="M134" s="25"/>
      <c r="N134" s="25"/>
      <c r="O134" s="43"/>
      <c r="P134" s="43"/>
      <c r="Q134" s="25"/>
      <c r="R134" s="25"/>
      <c r="S134" s="58"/>
      <c r="T134" s="58"/>
      <c r="U134" s="25"/>
    </row>
    <row r="135" spans="1:21">
      <c r="A135" s="70"/>
      <c r="B135" s="108" t="s">
        <v>41</v>
      </c>
      <c r="C135" s="45">
        <v>6741</v>
      </c>
      <c r="D135" s="45"/>
      <c r="E135" s="31"/>
      <c r="F135" s="31"/>
      <c r="G135" s="45">
        <v>3173</v>
      </c>
      <c r="H135" s="45"/>
      <c r="I135" s="31"/>
      <c r="J135" s="31"/>
      <c r="K135" s="80">
        <v>236</v>
      </c>
      <c r="L135" s="80"/>
      <c r="M135" s="31"/>
      <c r="N135" s="31"/>
      <c r="O135" s="80" t="s">
        <v>190</v>
      </c>
      <c r="P135" s="80"/>
      <c r="Q135" s="31"/>
      <c r="R135" s="31"/>
      <c r="S135" s="45">
        <v>10150</v>
      </c>
      <c r="T135" s="45"/>
      <c r="U135" s="31"/>
    </row>
    <row r="136" spans="1:21">
      <c r="A136" s="70"/>
      <c r="B136" s="108"/>
      <c r="C136" s="45"/>
      <c r="D136" s="45"/>
      <c r="E136" s="31"/>
      <c r="F136" s="31"/>
      <c r="G136" s="45"/>
      <c r="H136" s="45"/>
      <c r="I136" s="31"/>
      <c r="J136" s="31"/>
      <c r="K136" s="80"/>
      <c r="L136" s="80"/>
      <c r="M136" s="31"/>
      <c r="N136" s="31"/>
      <c r="O136" s="80"/>
      <c r="P136" s="80"/>
      <c r="Q136" s="31"/>
      <c r="R136" s="31"/>
      <c r="S136" s="45"/>
      <c r="T136" s="45"/>
      <c r="U136" s="31"/>
    </row>
    <row r="137" spans="1:21">
      <c r="A137" s="70"/>
      <c r="B137" s="109" t="s">
        <v>42</v>
      </c>
      <c r="C137" s="43" t="s">
        <v>190</v>
      </c>
      <c r="D137" s="43"/>
      <c r="E137" s="25"/>
      <c r="F137" s="25"/>
      <c r="G137" s="43" t="s">
        <v>190</v>
      </c>
      <c r="H137" s="43"/>
      <c r="I137" s="25"/>
      <c r="J137" s="25"/>
      <c r="K137" s="58">
        <v>1716</v>
      </c>
      <c r="L137" s="58"/>
      <c r="M137" s="25"/>
      <c r="N137" s="25"/>
      <c r="O137" s="43" t="s">
        <v>190</v>
      </c>
      <c r="P137" s="43"/>
      <c r="Q137" s="25"/>
      <c r="R137" s="25"/>
      <c r="S137" s="58">
        <v>1716</v>
      </c>
      <c r="T137" s="58"/>
      <c r="U137" s="25"/>
    </row>
    <row r="138" spans="1:21">
      <c r="A138" s="70"/>
      <c r="B138" s="109"/>
      <c r="C138" s="43"/>
      <c r="D138" s="43"/>
      <c r="E138" s="25"/>
      <c r="F138" s="25"/>
      <c r="G138" s="43"/>
      <c r="H138" s="43"/>
      <c r="I138" s="25"/>
      <c r="J138" s="25"/>
      <c r="K138" s="58"/>
      <c r="L138" s="58"/>
      <c r="M138" s="25"/>
      <c r="N138" s="25"/>
      <c r="O138" s="43"/>
      <c r="P138" s="43"/>
      <c r="Q138" s="25"/>
      <c r="R138" s="25"/>
      <c r="S138" s="58"/>
      <c r="T138" s="58"/>
      <c r="U138" s="25"/>
    </row>
    <row r="139" spans="1:21">
      <c r="A139" s="70"/>
      <c r="B139" s="108" t="s">
        <v>520</v>
      </c>
      <c r="C139" s="45">
        <v>75919</v>
      </c>
      <c r="D139" s="45"/>
      <c r="E139" s="31"/>
      <c r="F139" s="31"/>
      <c r="G139" s="45">
        <v>56338</v>
      </c>
      <c r="H139" s="45"/>
      <c r="I139" s="31"/>
      <c r="J139" s="31"/>
      <c r="K139" s="45">
        <v>2800</v>
      </c>
      <c r="L139" s="45"/>
      <c r="M139" s="31"/>
      <c r="N139" s="31"/>
      <c r="O139" s="80" t="s">
        <v>534</v>
      </c>
      <c r="P139" s="80"/>
      <c r="Q139" s="44" t="s">
        <v>208</v>
      </c>
      <c r="R139" s="31"/>
      <c r="S139" s="80" t="s">
        <v>190</v>
      </c>
      <c r="T139" s="80"/>
      <c r="U139" s="31"/>
    </row>
    <row r="140" spans="1:21" ht="15.75" thickBot="1">
      <c r="A140" s="70"/>
      <c r="B140" s="108"/>
      <c r="C140" s="46"/>
      <c r="D140" s="46"/>
      <c r="E140" s="47"/>
      <c r="F140" s="31"/>
      <c r="G140" s="46"/>
      <c r="H140" s="46"/>
      <c r="I140" s="47"/>
      <c r="J140" s="31"/>
      <c r="K140" s="46"/>
      <c r="L140" s="46"/>
      <c r="M140" s="47"/>
      <c r="N140" s="31"/>
      <c r="O140" s="89"/>
      <c r="P140" s="89"/>
      <c r="Q140" s="99"/>
      <c r="R140" s="31"/>
      <c r="S140" s="89"/>
      <c r="T140" s="89"/>
      <c r="U140" s="47"/>
    </row>
    <row r="141" spans="1:21">
      <c r="A141" s="70"/>
      <c r="B141" s="42" t="s">
        <v>43</v>
      </c>
      <c r="C141" s="48" t="s">
        <v>189</v>
      </c>
      <c r="D141" s="50">
        <v>814617</v>
      </c>
      <c r="E141" s="26"/>
      <c r="F141" s="25"/>
      <c r="G141" s="48" t="s">
        <v>189</v>
      </c>
      <c r="H141" s="50">
        <v>1218522</v>
      </c>
      <c r="I141" s="26"/>
      <c r="J141" s="25"/>
      <c r="K141" s="48" t="s">
        <v>189</v>
      </c>
      <c r="L141" s="50">
        <v>564705</v>
      </c>
      <c r="M141" s="26"/>
      <c r="N141" s="25"/>
      <c r="O141" s="48" t="s">
        <v>189</v>
      </c>
      <c r="P141" s="91" t="s">
        <v>535</v>
      </c>
      <c r="Q141" s="48" t="s">
        <v>208</v>
      </c>
      <c r="R141" s="25"/>
      <c r="S141" s="48" t="s">
        <v>189</v>
      </c>
      <c r="T141" s="50">
        <v>911591</v>
      </c>
      <c r="U141" s="26"/>
    </row>
    <row r="142" spans="1:21" ht="15.75" thickBot="1">
      <c r="A142" s="70"/>
      <c r="B142" s="42"/>
      <c r="C142" s="49"/>
      <c r="D142" s="51"/>
      <c r="E142" s="52"/>
      <c r="F142" s="25"/>
      <c r="G142" s="49"/>
      <c r="H142" s="51"/>
      <c r="I142" s="52"/>
      <c r="J142" s="25"/>
      <c r="K142" s="49"/>
      <c r="L142" s="51"/>
      <c r="M142" s="52"/>
      <c r="N142" s="25"/>
      <c r="O142" s="49"/>
      <c r="P142" s="94"/>
      <c r="Q142" s="49"/>
      <c r="R142" s="25"/>
      <c r="S142" s="49"/>
      <c r="T142" s="51"/>
      <c r="U142" s="52"/>
    </row>
    <row r="143" spans="1:21" ht="15.75" thickTop="1">
      <c r="A143" s="70"/>
      <c r="B143" s="44" t="s">
        <v>523</v>
      </c>
      <c r="C143" s="119"/>
      <c r="D143" s="119"/>
      <c r="E143" s="120"/>
      <c r="F143" s="31"/>
      <c r="G143" s="119"/>
      <c r="H143" s="119"/>
      <c r="I143" s="120"/>
      <c r="J143" s="31"/>
      <c r="K143" s="119"/>
      <c r="L143" s="119"/>
      <c r="M143" s="120"/>
      <c r="N143" s="31"/>
      <c r="O143" s="119"/>
      <c r="P143" s="119"/>
      <c r="Q143" s="120"/>
      <c r="R143" s="31"/>
      <c r="S143" s="119"/>
      <c r="T143" s="119"/>
      <c r="U143" s="120"/>
    </row>
    <row r="144" spans="1:21">
      <c r="A144" s="70"/>
      <c r="B144" s="44"/>
      <c r="C144" s="104"/>
      <c r="D144" s="104"/>
      <c r="E144" s="31"/>
      <c r="F144" s="31"/>
      <c r="G144" s="104"/>
      <c r="H144" s="104"/>
      <c r="I144" s="31"/>
      <c r="J144" s="31"/>
      <c r="K144" s="104"/>
      <c r="L144" s="104"/>
      <c r="M144" s="31"/>
      <c r="N144" s="31"/>
      <c r="O144" s="104"/>
      <c r="P144" s="104"/>
      <c r="Q144" s="31"/>
      <c r="R144" s="31"/>
      <c r="S144" s="104"/>
      <c r="T144" s="104"/>
      <c r="U144" s="31"/>
    </row>
    <row r="145" spans="1:21">
      <c r="A145" s="70"/>
      <c r="B145" s="42" t="s">
        <v>44</v>
      </c>
      <c r="C145" s="27"/>
      <c r="D145" s="27"/>
      <c r="E145" s="25"/>
      <c r="F145" s="25"/>
      <c r="G145" s="27"/>
      <c r="H145" s="27"/>
      <c r="I145" s="25"/>
      <c r="J145" s="25"/>
      <c r="K145" s="27"/>
      <c r="L145" s="27"/>
      <c r="M145" s="25"/>
      <c r="N145" s="25"/>
      <c r="O145" s="27"/>
      <c r="P145" s="27"/>
      <c r="Q145" s="25"/>
      <c r="R145" s="25"/>
      <c r="S145" s="27"/>
      <c r="T145" s="27"/>
      <c r="U145" s="25"/>
    </row>
    <row r="146" spans="1:21">
      <c r="A146" s="70"/>
      <c r="B146" s="42"/>
      <c r="C146" s="27"/>
      <c r="D146" s="27"/>
      <c r="E146" s="25"/>
      <c r="F146" s="25"/>
      <c r="G146" s="27"/>
      <c r="H146" s="27"/>
      <c r="I146" s="25"/>
      <c r="J146" s="25"/>
      <c r="K146" s="27"/>
      <c r="L146" s="27"/>
      <c r="M146" s="25"/>
      <c r="N146" s="25"/>
      <c r="O146" s="27"/>
      <c r="P146" s="27"/>
      <c r="Q146" s="25"/>
      <c r="R146" s="25"/>
      <c r="S146" s="27"/>
      <c r="T146" s="27"/>
      <c r="U146" s="25"/>
    </row>
    <row r="147" spans="1:21">
      <c r="A147" s="70"/>
      <c r="B147" s="108" t="s">
        <v>45</v>
      </c>
      <c r="C147" s="44" t="s">
        <v>189</v>
      </c>
      <c r="D147" s="45">
        <v>9561</v>
      </c>
      <c r="E147" s="31"/>
      <c r="F147" s="31"/>
      <c r="G147" s="44" t="s">
        <v>189</v>
      </c>
      <c r="H147" s="80">
        <v>16</v>
      </c>
      <c r="I147" s="31"/>
      <c r="J147" s="31"/>
      <c r="K147" s="44" t="s">
        <v>189</v>
      </c>
      <c r="L147" s="45">
        <v>1216</v>
      </c>
      <c r="M147" s="31"/>
      <c r="N147" s="31"/>
      <c r="O147" s="44" t="s">
        <v>189</v>
      </c>
      <c r="P147" s="80" t="s">
        <v>190</v>
      </c>
      <c r="Q147" s="31"/>
      <c r="R147" s="31"/>
      <c r="S147" s="44" t="s">
        <v>189</v>
      </c>
      <c r="T147" s="45">
        <v>10793</v>
      </c>
      <c r="U147" s="31"/>
    </row>
    <row r="148" spans="1:21">
      <c r="A148" s="70"/>
      <c r="B148" s="108"/>
      <c r="C148" s="44"/>
      <c r="D148" s="45"/>
      <c r="E148" s="31"/>
      <c r="F148" s="31"/>
      <c r="G148" s="44"/>
      <c r="H148" s="80"/>
      <c r="I148" s="31"/>
      <c r="J148" s="31"/>
      <c r="K148" s="44"/>
      <c r="L148" s="45"/>
      <c r="M148" s="31"/>
      <c r="N148" s="31"/>
      <c r="O148" s="44"/>
      <c r="P148" s="80"/>
      <c r="Q148" s="31"/>
      <c r="R148" s="31"/>
      <c r="S148" s="44"/>
      <c r="T148" s="45"/>
      <c r="U148" s="31"/>
    </row>
    <row r="149" spans="1:21">
      <c r="A149" s="70"/>
      <c r="B149" s="109" t="s">
        <v>524</v>
      </c>
      <c r="C149" s="43">
        <v>61</v>
      </c>
      <c r="D149" s="43"/>
      <c r="E149" s="25"/>
      <c r="F149" s="25"/>
      <c r="G149" s="58">
        <v>37444</v>
      </c>
      <c r="H149" s="58"/>
      <c r="I149" s="25"/>
      <c r="J149" s="25"/>
      <c r="K149" s="58">
        <v>34497</v>
      </c>
      <c r="L149" s="58"/>
      <c r="M149" s="25"/>
      <c r="N149" s="25"/>
      <c r="O149" s="43" t="s">
        <v>190</v>
      </c>
      <c r="P149" s="43"/>
      <c r="Q149" s="25"/>
      <c r="R149" s="25"/>
      <c r="S149" s="58">
        <v>72002</v>
      </c>
      <c r="T149" s="58"/>
      <c r="U149" s="25"/>
    </row>
    <row r="150" spans="1:21">
      <c r="A150" s="70"/>
      <c r="B150" s="109"/>
      <c r="C150" s="43"/>
      <c r="D150" s="43"/>
      <c r="E150" s="25"/>
      <c r="F150" s="25"/>
      <c r="G150" s="58"/>
      <c r="H150" s="58"/>
      <c r="I150" s="25"/>
      <c r="J150" s="25"/>
      <c r="K150" s="58"/>
      <c r="L150" s="58"/>
      <c r="M150" s="25"/>
      <c r="N150" s="25"/>
      <c r="O150" s="43"/>
      <c r="P150" s="43"/>
      <c r="Q150" s="25"/>
      <c r="R150" s="25"/>
      <c r="S150" s="58"/>
      <c r="T150" s="58"/>
      <c r="U150" s="25"/>
    </row>
    <row r="151" spans="1:21">
      <c r="A151" s="70"/>
      <c r="B151" s="108" t="s">
        <v>525</v>
      </c>
      <c r="C151" s="45">
        <v>100947</v>
      </c>
      <c r="D151" s="45"/>
      <c r="E151" s="31"/>
      <c r="F151" s="31"/>
      <c r="G151" s="45">
        <v>481707</v>
      </c>
      <c r="H151" s="45"/>
      <c r="I151" s="31"/>
      <c r="J151" s="31"/>
      <c r="K151" s="45">
        <v>106759</v>
      </c>
      <c r="L151" s="45"/>
      <c r="M151" s="31"/>
      <c r="N151" s="31"/>
      <c r="O151" s="80" t="s">
        <v>530</v>
      </c>
      <c r="P151" s="80"/>
      <c r="Q151" s="44" t="s">
        <v>208</v>
      </c>
      <c r="R151" s="31"/>
      <c r="S151" s="80" t="s">
        <v>190</v>
      </c>
      <c r="T151" s="80"/>
      <c r="U151" s="31"/>
    </row>
    <row r="152" spans="1:21">
      <c r="A152" s="70"/>
      <c r="B152" s="108"/>
      <c r="C152" s="45"/>
      <c r="D152" s="45"/>
      <c r="E152" s="31"/>
      <c r="F152" s="31"/>
      <c r="G152" s="45"/>
      <c r="H152" s="45"/>
      <c r="I152" s="31"/>
      <c r="J152" s="31"/>
      <c r="K152" s="45"/>
      <c r="L152" s="45"/>
      <c r="M152" s="31"/>
      <c r="N152" s="31"/>
      <c r="O152" s="80"/>
      <c r="P152" s="80"/>
      <c r="Q152" s="44"/>
      <c r="R152" s="31"/>
      <c r="S152" s="80"/>
      <c r="T152" s="80"/>
      <c r="U152" s="31"/>
    </row>
    <row r="153" spans="1:21">
      <c r="A153" s="70"/>
      <c r="B153" s="109" t="s">
        <v>47</v>
      </c>
      <c r="C153" s="58">
        <v>37490</v>
      </c>
      <c r="D153" s="58"/>
      <c r="E153" s="25"/>
      <c r="F153" s="25"/>
      <c r="G153" s="58">
        <v>19615</v>
      </c>
      <c r="H153" s="58"/>
      <c r="I153" s="25"/>
      <c r="J153" s="25"/>
      <c r="K153" s="58">
        <v>34845</v>
      </c>
      <c r="L153" s="58"/>
      <c r="M153" s="25"/>
      <c r="N153" s="25"/>
      <c r="O153" s="43" t="s">
        <v>190</v>
      </c>
      <c r="P153" s="43"/>
      <c r="Q153" s="25"/>
      <c r="R153" s="25"/>
      <c r="S153" s="58">
        <v>91950</v>
      </c>
      <c r="T153" s="58"/>
      <c r="U153" s="25"/>
    </row>
    <row r="154" spans="1:21">
      <c r="A154" s="70"/>
      <c r="B154" s="109"/>
      <c r="C154" s="58"/>
      <c r="D154" s="58"/>
      <c r="E154" s="25"/>
      <c r="F154" s="25"/>
      <c r="G154" s="58"/>
      <c r="H154" s="58"/>
      <c r="I154" s="25"/>
      <c r="J154" s="25"/>
      <c r="K154" s="58"/>
      <c r="L154" s="58"/>
      <c r="M154" s="25"/>
      <c r="N154" s="25"/>
      <c r="O154" s="43"/>
      <c r="P154" s="43"/>
      <c r="Q154" s="25"/>
      <c r="R154" s="25"/>
      <c r="S154" s="58"/>
      <c r="T154" s="58"/>
      <c r="U154" s="25"/>
    </row>
    <row r="155" spans="1:21">
      <c r="A155" s="70"/>
      <c r="B155" s="108" t="s">
        <v>48</v>
      </c>
      <c r="C155" s="80" t="s">
        <v>190</v>
      </c>
      <c r="D155" s="80"/>
      <c r="E155" s="31"/>
      <c r="F155" s="31"/>
      <c r="G155" s="45">
        <v>3046</v>
      </c>
      <c r="H155" s="45"/>
      <c r="I155" s="31"/>
      <c r="J155" s="31"/>
      <c r="K155" s="80">
        <v>980</v>
      </c>
      <c r="L155" s="80"/>
      <c r="M155" s="31"/>
      <c r="N155" s="31"/>
      <c r="O155" s="80" t="s">
        <v>531</v>
      </c>
      <c r="P155" s="80"/>
      <c r="Q155" s="44" t="s">
        <v>208</v>
      </c>
      <c r="R155" s="31"/>
      <c r="S155" s="45">
        <v>1074</v>
      </c>
      <c r="T155" s="45"/>
      <c r="U155" s="31"/>
    </row>
    <row r="156" spans="1:21">
      <c r="A156" s="70"/>
      <c r="B156" s="108"/>
      <c r="C156" s="80"/>
      <c r="D156" s="80"/>
      <c r="E156" s="31"/>
      <c r="F156" s="31"/>
      <c r="G156" s="45"/>
      <c r="H156" s="45"/>
      <c r="I156" s="31"/>
      <c r="J156" s="31"/>
      <c r="K156" s="80"/>
      <c r="L156" s="80"/>
      <c r="M156" s="31"/>
      <c r="N156" s="31"/>
      <c r="O156" s="80"/>
      <c r="P156" s="80"/>
      <c r="Q156" s="44"/>
      <c r="R156" s="31"/>
      <c r="S156" s="45"/>
      <c r="T156" s="45"/>
      <c r="U156" s="31"/>
    </row>
    <row r="157" spans="1:21">
      <c r="A157" s="70"/>
      <c r="B157" s="109" t="s">
        <v>49</v>
      </c>
      <c r="C157" s="43" t="s">
        <v>190</v>
      </c>
      <c r="D157" s="43"/>
      <c r="E157" s="25"/>
      <c r="F157" s="25"/>
      <c r="G157" s="43" t="s">
        <v>190</v>
      </c>
      <c r="H157" s="43"/>
      <c r="I157" s="25"/>
      <c r="J157" s="25"/>
      <c r="K157" s="58">
        <v>5661</v>
      </c>
      <c r="L157" s="58"/>
      <c r="M157" s="25"/>
      <c r="N157" s="25"/>
      <c r="O157" s="43" t="s">
        <v>190</v>
      </c>
      <c r="P157" s="43"/>
      <c r="Q157" s="25"/>
      <c r="R157" s="25"/>
      <c r="S157" s="58">
        <v>5661</v>
      </c>
      <c r="T157" s="58"/>
      <c r="U157" s="25"/>
    </row>
    <row r="158" spans="1:21" ht="15.75" thickBot="1">
      <c r="A158" s="70"/>
      <c r="B158" s="109"/>
      <c r="C158" s="64"/>
      <c r="D158" s="64"/>
      <c r="E158" s="60"/>
      <c r="F158" s="25"/>
      <c r="G158" s="64"/>
      <c r="H158" s="64"/>
      <c r="I158" s="60"/>
      <c r="J158" s="25"/>
      <c r="K158" s="59"/>
      <c r="L158" s="59"/>
      <c r="M158" s="60"/>
      <c r="N158" s="25"/>
      <c r="O158" s="64"/>
      <c r="P158" s="64"/>
      <c r="Q158" s="60"/>
      <c r="R158" s="25"/>
      <c r="S158" s="59"/>
      <c r="T158" s="59"/>
      <c r="U158" s="60"/>
    </row>
    <row r="159" spans="1:21">
      <c r="A159" s="70"/>
      <c r="B159" s="117" t="s">
        <v>50</v>
      </c>
      <c r="C159" s="62">
        <v>148059</v>
      </c>
      <c r="D159" s="62"/>
      <c r="E159" s="63"/>
      <c r="F159" s="31"/>
      <c r="G159" s="62">
        <v>541828</v>
      </c>
      <c r="H159" s="62"/>
      <c r="I159" s="63"/>
      <c r="J159" s="31"/>
      <c r="K159" s="62">
        <v>183958</v>
      </c>
      <c r="L159" s="62"/>
      <c r="M159" s="63"/>
      <c r="N159" s="31"/>
      <c r="O159" s="98" t="s">
        <v>532</v>
      </c>
      <c r="P159" s="98"/>
      <c r="Q159" s="65" t="s">
        <v>208</v>
      </c>
      <c r="R159" s="31"/>
      <c r="S159" s="62">
        <v>181480</v>
      </c>
      <c r="T159" s="62"/>
      <c r="U159" s="63"/>
    </row>
    <row r="160" spans="1:21">
      <c r="A160" s="70"/>
      <c r="B160" s="117"/>
      <c r="C160" s="45"/>
      <c r="D160" s="45"/>
      <c r="E160" s="31"/>
      <c r="F160" s="31"/>
      <c r="G160" s="111"/>
      <c r="H160" s="111"/>
      <c r="I160" s="112"/>
      <c r="J160" s="31"/>
      <c r="K160" s="111"/>
      <c r="L160" s="111"/>
      <c r="M160" s="112"/>
      <c r="N160" s="31"/>
      <c r="O160" s="118"/>
      <c r="P160" s="118"/>
      <c r="Q160" s="110"/>
      <c r="R160" s="31"/>
      <c r="S160" s="111"/>
      <c r="T160" s="111"/>
      <c r="U160" s="112"/>
    </row>
    <row r="161" spans="1:21">
      <c r="A161" s="70"/>
      <c r="B161" s="109" t="s">
        <v>51</v>
      </c>
      <c r="C161" s="58">
        <v>372157</v>
      </c>
      <c r="D161" s="58"/>
      <c r="E161" s="25"/>
      <c r="F161" s="25"/>
      <c r="G161" s="43" t="s">
        <v>190</v>
      </c>
      <c r="H161" s="43"/>
      <c r="I161" s="25"/>
      <c r="J161" s="25"/>
      <c r="K161" s="43">
        <v>550</v>
      </c>
      <c r="L161" s="43"/>
      <c r="M161" s="25"/>
      <c r="N161" s="25"/>
      <c r="O161" s="43" t="s">
        <v>190</v>
      </c>
      <c r="P161" s="43"/>
      <c r="Q161" s="25"/>
      <c r="R161" s="25"/>
      <c r="S161" s="58">
        <v>372707</v>
      </c>
      <c r="T161" s="58"/>
      <c r="U161" s="25"/>
    </row>
    <row r="162" spans="1:21">
      <c r="A162" s="70"/>
      <c r="B162" s="109"/>
      <c r="C162" s="58"/>
      <c r="D162" s="58"/>
      <c r="E162" s="25"/>
      <c r="F162" s="25"/>
      <c r="G162" s="43"/>
      <c r="H162" s="43"/>
      <c r="I162" s="25"/>
      <c r="J162" s="25"/>
      <c r="K162" s="43"/>
      <c r="L162" s="43"/>
      <c r="M162" s="25"/>
      <c r="N162" s="25"/>
      <c r="O162" s="43"/>
      <c r="P162" s="43"/>
      <c r="Q162" s="25"/>
      <c r="R162" s="25"/>
      <c r="S162" s="58"/>
      <c r="T162" s="58"/>
      <c r="U162" s="25"/>
    </row>
    <row r="163" spans="1:21">
      <c r="A163" s="70"/>
      <c r="B163" s="108" t="s">
        <v>52</v>
      </c>
      <c r="C163" s="45">
        <v>17485</v>
      </c>
      <c r="D163" s="45"/>
      <c r="E163" s="31"/>
      <c r="F163" s="31"/>
      <c r="G163" s="45">
        <v>3899</v>
      </c>
      <c r="H163" s="45"/>
      <c r="I163" s="31"/>
      <c r="J163" s="31"/>
      <c r="K163" s="45">
        <v>47638</v>
      </c>
      <c r="L163" s="45"/>
      <c r="M163" s="31"/>
      <c r="N163" s="31"/>
      <c r="O163" s="80" t="s">
        <v>190</v>
      </c>
      <c r="P163" s="80"/>
      <c r="Q163" s="31"/>
      <c r="R163" s="31"/>
      <c r="S163" s="45">
        <v>69022</v>
      </c>
      <c r="T163" s="45"/>
      <c r="U163" s="31"/>
    </row>
    <row r="164" spans="1:21">
      <c r="A164" s="70"/>
      <c r="B164" s="108"/>
      <c r="C164" s="45"/>
      <c r="D164" s="45"/>
      <c r="E164" s="31"/>
      <c r="F164" s="31"/>
      <c r="G164" s="45"/>
      <c r="H164" s="45"/>
      <c r="I164" s="31"/>
      <c r="J164" s="31"/>
      <c r="K164" s="45"/>
      <c r="L164" s="45"/>
      <c r="M164" s="31"/>
      <c r="N164" s="31"/>
      <c r="O164" s="80"/>
      <c r="P164" s="80"/>
      <c r="Q164" s="31"/>
      <c r="R164" s="31"/>
      <c r="S164" s="45"/>
      <c r="T164" s="45"/>
      <c r="U164" s="31"/>
    </row>
    <row r="165" spans="1:21">
      <c r="A165" s="70"/>
      <c r="B165" s="109" t="s">
        <v>33</v>
      </c>
      <c r="C165" s="43" t="s">
        <v>190</v>
      </c>
      <c r="D165" s="43"/>
      <c r="E165" s="25"/>
      <c r="F165" s="25"/>
      <c r="G165" s="58">
        <v>2808</v>
      </c>
      <c r="H165" s="58"/>
      <c r="I165" s="25"/>
      <c r="J165" s="25"/>
      <c r="K165" s="58">
        <v>5734</v>
      </c>
      <c r="L165" s="58"/>
      <c r="M165" s="25"/>
      <c r="N165" s="25"/>
      <c r="O165" s="43" t="s">
        <v>190</v>
      </c>
      <c r="P165" s="43"/>
      <c r="Q165" s="25"/>
      <c r="R165" s="25"/>
      <c r="S165" s="58">
        <v>8542</v>
      </c>
      <c r="T165" s="58"/>
      <c r="U165" s="25"/>
    </row>
    <row r="166" spans="1:21">
      <c r="A166" s="70"/>
      <c r="B166" s="109"/>
      <c r="C166" s="43"/>
      <c r="D166" s="43"/>
      <c r="E166" s="25"/>
      <c r="F166" s="25"/>
      <c r="G166" s="58"/>
      <c r="H166" s="58"/>
      <c r="I166" s="25"/>
      <c r="J166" s="25"/>
      <c r="K166" s="58"/>
      <c r="L166" s="58"/>
      <c r="M166" s="25"/>
      <c r="N166" s="25"/>
      <c r="O166" s="43"/>
      <c r="P166" s="43"/>
      <c r="Q166" s="25"/>
      <c r="R166" s="25"/>
      <c r="S166" s="58"/>
      <c r="T166" s="58"/>
      <c r="U166" s="25"/>
    </row>
    <row r="167" spans="1:21">
      <c r="A167" s="70"/>
      <c r="B167" s="108" t="s">
        <v>53</v>
      </c>
      <c r="C167" s="80" t="s">
        <v>190</v>
      </c>
      <c r="D167" s="80"/>
      <c r="E167" s="31"/>
      <c r="F167" s="31"/>
      <c r="G167" s="80" t="s">
        <v>190</v>
      </c>
      <c r="H167" s="80"/>
      <c r="I167" s="31"/>
      <c r="J167" s="31"/>
      <c r="K167" s="45">
        <v>2924</v>
      </c>
      <c r="L167" s="45"/>
      <c r="M167" s="31"/>
      <c r="N167" s="31"/>
      <c r="O167" s="80" t="s">
        <v>190</v>
      </c>
      <c r="P167" s="80"/>
      <c r="Q167" s="31"/>
      <c r="R167" s="31"/>
      <c r="S167" s="45">
        <v>2924</v>
      </c>
      <c r="T167" s="45"/>
      <c r="U167" s="31"/>
    </row>
    <row r="168" spans="1:21">
      <c r="A168" s="70"/>
      <c r="B168" s="108"/>
      <c r="C168" s="80"/>
      <c r="D168" s="80"/>
      <c r="E168" s="31"/>
      <c r="F168" s="31"/>
      <c r="G168" s="80"/>
      <c r="H168" s="80"/>
      <c r="I168" s="31"/>
      <c r="J168" s="31"/>
      <c r="K168" s="45"/>
      <c r="L168" s="45"/>
      <c r="M168" s="31"/>
      <c r="N168" s="31"/>
      <c r="O168" s="80"/>
      <c r="P168" s="80"/>
      <c r="Q168" s="31"/>
      <c r="R168" s="31"/>
      <c r="S168" s="45"/>
      <c r="T168" s="45"/>
      <c r="U168" s="31"/>
    </row>
    <row r="169" spans="1:21">
      <c r="A169" s="70"/>
      <c r="B169" s="109" t="s">
        <v>526</v>
      </c>
      <c r="C169" s="43" t="s">
        <v>190</v>
      </c>
      <c r="D169" s="43"/>
      <c r="E169" s="25"/>
      <c r="F169" s="25"/>
      <c r="G169" s="58">
        <v>75919</v>
      </c>
      <c r="H169" s="58"/>
      <c r="I169" s="25"/>
      <c r="J169" s="25"/>
      <c r="K169" s="58">
        <v>59138</v>
      </c>
      <c r="L169" s="58"/>
      <c r="M169" s="25"/>
      <c r="N169" s="25"/>
      <c r="O169" s="43" t="s">
        <v>534</v>
      </c>
      <c r="P169" s="43"/>
      <c r="Q169" s="42" t="s">
        <v>208</v>
      </c>
      <c r="R169" s="25"/>
      <c r="S169" s="43" t="s">
        <v>190</v>
      </c>
      <c r="T169" s="43"/>
      <c r="U169" s="25"/>
    </row>
    <row r="170" spans="1:21">
      <c r="A170" s="70"/>
      <c r="B170" s="109"/>
      <c r="C170" s="43"/>
      <c r="D170" s="43"/>
      <c r="E170" s="25"/>
      <c r="F170" s="25"/>
      <c r="G170" s="58"/>
      <c r="H170" s="58"/>
      <c r="I170" s="25"/>
      <c r="J170" s="25"/>
      <c r="K170" s="58"/>
      <c r="L170" s="58"/>
      <c r="M170" s="25"/>
      <c r="N170" s="25"/>
      <c r="O170" s="43"/>
      <c r="P170" s="43"/>
      <c r="Q170" s="42"/>
      <c r="R170" s="25"/>
      <c r="S170" s="43"/>
      <c r="T170" s="43"/>
      <c r="U170" s="25"/>
    </row>
    <row r="171" spans="1:21">
      <c r="A171" s="70"/>
      <c r="B171" s="44" t="s">
        <v>527</v>
      </c>
      <c r="C171" s="45">
        <v>276916</v>
      </c>
      <c r="D171" s="45"/>
      <c r="E171" s="31"/>
      <c r="F171" s="31"/>
      <c r="G171" s="45">
        <v>594068</v>
      </c>
      <c r="H171" s="45"/>
      <c r="I171" s="31"/>
      <c r="J171" s="31"/>
      <c r="K171" s="45">
        <v>264763</v>
      </c>
      <c r="L171" s="45"/>
      <c r="M171" s="31"/>
      <c r="N171" s="31"/>
      <c r="O171" s="80" t="s">
        <v>533</v>
      </c>
      <c r="P171" s="80"/>
      <c r="Q171" s="44" t="s">
        <v>208</v>
      </c>
      <c r="R171" s="31"/>
      <c r="S171" s="45">
        <v>276916</v>
      </c>
      <c r="T171" s="45"/>
      <c r="U171" s="31"/>
    </row>
    <row r="172" spans="1:21" ht="15.75" thickBot="1">
      <c r="A172" s="70"/>
      <c r="B172" s="44"/>
      <c r="C172" s="46"/>
      <c r="D172" s="46"/>
      <c r="E172" s="47"/>
      <c r="F172" s="31"/>
      <c r="G172" s="46"/>
      <c r="H172" s="46"/>
      <c r="I172" s="47"/>
      <c r="J172" s="31"/>
      <c r="K172" s="46"/>
      <c r="L172" s="46"/>
      <c r="M172" s="47"/>
      <c r="N172" s="31"/>
      <c r="O172" s="89"/>
      <c r="P172" s="89"/>
      <c r="Q172" s="99"/>
      <c r="R172" s="31"/>
      <c r="S172" s="46"/>
      <c r="T172" s="46"/>
      <c r="U172" s="47"/>
    </row>
    <row r="173" spans="1:21">
      <c r="A173" s="70"/>
      <c r="B173" s="42" t="s">
        <v>528</v>
      </c>
      <c r="C173" s="48" t="s">
        <v>189</v>
      </c>
      <c r="D173" s="50">
        <v>814617</v>
      </c>
      <c r="E173" s="26"/>
      <c r="F173" s="25"/>
      <c r="G173" s="48" t="s">
        <v>189</v>
      </c>
      <c r="H173" s="50">
        <v>1218522</v>
      </c>
      <c r="I173" s="26"/>
      <c r="J173" s="25"/>
      <c r="K173" s="48" t="s">
        <v>189</v>
      </c>
      <c r="L173" s="50">
        <v>564705</v>
      </c>
      <c r="M173" s="26"/>
      <c r="N173" s="25"/>
      <c r="O173" s="48" t="s">
        <v>189</v>
      </c>
      <c r="P173" s="91" t="s">
        <v>535</v>
      </c>
      <c r="Q173" s="48" t="s">
        <v>208</v>
      </c>
      <c r="R173" s="25"/>
      <c r="S173" s="48" t="s">
        <v>189</v>
      </c>
      <c r="T173" s="50">
        <v>911591</v>
      </c>
      <c r="U173" s="26"/>
    </row>
    <row r="174" spans="1:21" ht="15.75" thickBot="1">
      <c r="A174" s="70"/>
      <c r="B174" s="42"/>
      <c r="C174" s="49"/>
      <c r="D174" s="51"/>
      <c r="E174" s="52"/>
      <c r="F174" s="25"/>
      <c r="G174" s="49"/>
      <c r="H174" s="51"/>
      <c r="I174" s="52"/>
      <c r="J174" s="25"/>
      <c r="K174" s="49"/>
      <c r="L174" s="51"/>
      <c r="M174" s="52"/>
      <c r="N174" s="25"/>
      <c r="O174" s="49"/>
      <c r="P174" s="94"/>
      <c r="Q174" s="49"/>
      <c r="R174" s="25"/>
      <c r="S174" s="49"/>
      <c r="T174" s="51"/>
      <c r="U174" s="52"/>
    </row>
    <row r="175" spans="1:21" ht="15.75" thickTop="1">
      <c r="A175" s="70"/>
      <c r="B175" s="69"/>
      <c r="C175" s="69"/>
      <c r="D175" s="69"/>
      <c r="E175" s="69"/>
      <c r="F175" s="69"/>
      <c r="G175" s="69"/>
      <c r="H175" s="69"/>
      <c r="I175" s="69"/>
      <c r="J175" s="69"/>
      <c r="K175" s="69"/>
      <c r="L175" s="69"/>
      <c r="M175" s="69"/>
      <c r="N175" s="69"/>
      <c r="O175" s="69"/>
      <c r="P175" s="69"/>
      <c r="Q175" s="69"/>
      <c r="R175" s="69"/>
      <c r="S175" s="69"/>
      <c r="T175" s="69"/>
      <c r="U175" s="69"/>
    </row>
    <row r="176" spans="1:21">
      <c r="A176" s="70"/>
      <c r="B176" s="126" t="s">
        <v>536</v>
      </c>
      <c r="C176" s="126"/>
      <c r="D176" s="126"/>
      <c r="E176" s="126"/>
      <c r="F176" s="126"/>
      <c r="G176" s="126"/>
      <c r="H176" s="126"/>
      <c r="I176" s="126"/>
      <c r="J176" s="126"/>
      <c r="K176" s="126"/>
      <c r="L176" s="126"/>
      <c r="M176" s="126"/>
      <c r="N176" s="126"/>
      <c r="O176" s="126"/>
      <c r="P176" s="126"/>
      <c r="Q176" s="126"/>
      <c r="R176" s="126"/>
      <c r="S176" s="126"/>
      <c r="T176" s="126"/>
      <c r="U176" s="126"/>
    </row>
    <row r="177" spans="1:21">
      <c r="A177" s="70"/>
      <c r="B177" s="126" t="s">
        <v>537</v>
      </c>
      <c r="C177" s="126"/>
      <c r="D177" s="126"/>
      <c r="E177" s="126"/>
      <c r="F177" s="126"/>
      <c r="G177" s="126"/>
      <c r="H177" s="126"/>
      <c r="I177" s="126"/>
      <c r="J177" s="126"/>
      <c r="K177" s="126"/>
      <c r="L177" s="126"/>
      <c r="M177" s="126"/>
      <c r="N177" s="126"/>
      <c r="O177" s="126"/>
      <c r="P177" s="126"/>
      <c r="Q177" s="126"/>
      <c r="R177" s="126"/>
      <c r="S177" s="126"/>
      <c r="T177" s="126"/>
      <c r="U177" s="126"/>
    </row>
    <row r="178" spans="1:21">
      <c r="A178" s="70"/>
      <c r="B178" s="74"/>
      <c r="C178" s="74"/>
      <c r="D178" s="74"/>
      <c r="E178" s="74"/>
      <c r="F178" s="74"/>
      <c r="G178" s="74"/>
      <c r="H178" s="74"/>
      <c r="I178" s="74"/>
      <c r="J178" s="74"/>
      <c r="K178" s="74"/>
      <c r="L178" s="74"/>
      <c r="M178" s="74"/>
      <c r="N178" s="74"/>
      <c r="O178" s="74"/>
      <c r="P178" s="74"/>
      <c r="Q178" s="74"/>
      <c r="R178" s="74"/>
      <c r="S178" s="74"/>
      <c r="T178" s="74"/>
      <c r="U178" s="74"/>
    </row>
    <row r="179" spans="1:21">
      <c r="A179" s="70"/>
      <c r="B179" s="18"/>
      <c r="C179" s="18"/>
      <c r="D179" s="18"/>
      <c r="E179" s="18"/>
      <c r="F179" s="18"/>
      <c r="G179" s="18"/>
      <c r="H179" s="18"/>
      <c r="I179" s="18"/>
      <c r="J179" s="18"/>
      <c r="K179" s="18"/>
      <c r="L179" s="18"/>
      <c r="M179" s="18"/>
      <c r="N179" s="18"/>
      <c r="O179" s="18"/>
      <c r="P179" s="18"/>
      <c r="Q179" s="18"/>
      <c r="R179" s="18"/>
      <c r="S179" s="18"/>
      <c r="T179" s="18"/>
      <c r="U179" s="18"/>
    </row>
    <row r="180" spans="1:21">
      <c r="A180" s="70"/>
      <c r="B180" s="11"/>
      <c r="C180" s="11"/>
      <c r="D180" s="11"/>
      <c r="E180" s="11"/>
      <c r="F180" s="11"/>
      <c r="G180" s="11"/>
      <c r="H180" s="11"/>
      <c r="I180" s="11"/>
      <c r="J180" s="11"/>
      <c r="K180" s="11"/>
      <c r="L180" s="11"/>
      <c r="M180" s="11"/>
      <c r="N180" s="11"/>
      <c r="O180" s="11"/>
      <c r="P180" s="11"/>
      <c r="Q180" s="11"/>
      <c r="R180" s="11"/>
      <c r="S180" s="11"/>
      <c r="T180" s="11"/>
      <c r="U180" s="11"/>
    </row>
    <row r="181" spans="1:21">
      <c r="A181" s="70"/>
      <c r="B181" s="85"/>
      <c r="C181" s="86" t="s">
        <v>505</v>
      </c>
      <c r="D181" s="86"/>
      <c r="E181" s="86"/>
      <c r="F181" s="31"/>
      <c r="G181" s="86" t="s">
        <v>506</v>
      </c>
      <c r="H181" s="86"/>
      <c r="I181" s="86"/>
      <c r="J181" s="31"/>
      <c r="K181" s="86" t="s">
        <v>508</v>
      </c>
      <c r="L181" s="86"/>
      <c r="M181" s="86"/>
      <c r="N181" s="31"/>
      <c r="O181" s="86" t="s">
        <v>509</v>
      </c>
      <c r="P181" s="86"/>
      <c r="Q181" s="86"/>
      <c r="R181" s="31"/>
      <c r="S181" s="86" t="s">
        <v>511</v>
      </c>
      <c r="T181" s="86"/>
      <c r="U181" s="86"/>
    </row>
    <row r="182" spans="1:21" ht="15.75" thickBot="1">
      <c r="A182" s="70"/>
      <c r="B182" s="85"/>
      <c r="C182" s="78"/>
      <c r="D182" s="78"/>
      <c r="E182" s="78"/>
      <c r="F182" s="31"/>
      <c r="G182" s="78" t="s">
        <v>507</v>
      </c>
      <c r="H182" s="78"/>
      <c r="I182" s="78"/>
      <c r="J182" s="31"/>
      <c r="K182" s="78" t="s">
        <v>507</v>
      </c>
      <c r="L182" s="78"/>
      <c r="M182" s="78"/>
      <c r="N182" s="31"/>
      <c r="O182" s="78" t="s">
        <v>510</v>
      </c>
      <c r="P182" s="78"/>
      <c r="Q182" s="78"/>
      <c r="R182" s="31"/>
      <c r="S182" s="78"/>
      <c r="T182" s="78"/>
      <c r="U182" s="78"/>
    </row>
    <row r="183" spans="1:21">
      <c r="A183" s="70"/>
      <c r="B183" s="42" t="s">
        <v>79</v>
      </c>
      <c r="C183" s="48" t="s">
        <v>189</v>
      </c>
      <c r="D183" s="91">
        <v>88</v>
      </c>
      <c r="E183" s="26"/>
      <c r="F183" s="25"/>
      <c r="G183" s="48" t="s">
        <v>189</v>
      </c>
      <c r="H183" s="50">
        <v>242149</v>
      </c>
      <c r="I183" s="26"/>
      <c r="J183" s="25"/>
      <c r="K183" s="48" t="s">
        <v>189</v>
      </c>
      <c r="L183" s="50">
        <v>203486</v>
      </c>
      <c r="M183" s="26"/>
      <c r="N183" s="25"/>
      <c r="O183" s="48" t="s">
        <v>189</v>
      </c>
      <c r="P183" s="91" t="s">
        <v>538</v>
      </c>
      <c r="Q183" s="48" t="s">
        <v>208</v>
      </c>
      <c r="R183" s="25"/>
      <c r="S183" s="48" t="s">
        <v>189</v>
      </c>
      <c r="T183" s="50">
        <v>207339</v>
      </c>
      <c r="U183" s="26"/>
    </row>
    <row r="184" spans="1:21">
      <c r="A184" s="70"/>
      <c r="B184" s="42"/>
      <c r="C184" s="55"/>
      <c r="D184" s="92"/>
      <c r="E184" s="57"/>
      <c r="F184" s="25"/>
      <c r="G184" s="55"/>
      <c r="H184" s="56"/>
      <c r="I184" s="57"/>
      <c r="J184" s="25"/>
      <c r="K184" s="55"/>
      <c r="L184" s="56"/>
      <c r="M184" s="57"/>
      <c r="N184" s="25"/>
      <c r="O184" s="55"/>
      <c r="P184" s="92"/>
      <c r="Q184" s="55"/>
      <c r="R184" s="25"/>
      <c r="S184" s="55"/>
      <c r="T184" s="56"/>
      <c r="U184" s="57"/>
    </row>
    <row r="185" spans="1:21">
      <c r="A185" s="70"/>
      <c r="B185" s="44" t="s">
        <v>80</v>
      </c>
      <c r="C185" s="104"/>
      <c r="D185" s="104"/>
      <c r="E185" s="31"/>
      <c r="F185" s="31"/>
      <c r="G185" s="104"/>
      <c r="H185" s="104"/>
      <c r="I185" s="31"/>
      <c r="J185" s="31"/>
      <c r="K185" s="104"/>
      <c r="L185" s="104"/>
      <c r="M185" s="31"/>
      <c r="N185" s="31"/>
      <c r="O185" s="104"/>
      <c r="P185" s="104"/>
      <c r="Q185" s="31"/>
      <c r="R185" s="31"/>
      <c r="S185" s="104"/>
      <c r="T185" s="104"/>
      <c r="U185" s="31"/>
    </row>
    <row r="186" spans="1:21">
      <c r="A186" s="70"/>
      <c r="B186" s="44"/>
      <c r="C186" s="104"/>
      <c r="D186" s="104"/>
      <c r="E186" s="31"/>
      <c r="F186" s="31"/>
      <c r="G186" s="104"/>
      <c r="H186" s="104"/>
      <c r="I186" s="31"/>
      <c r="J186" s="31"/>
      <c r="K186" s="104"/>
      <c r="L186" s="104"/>
      <c r="M186" s="31"/>
      <c r="N186" s="31"/>
      <c r="O186" s="104"/>
      <c r="P186" s="104"/>
      <c r="Q186" s="31"/>
      <c r="R186" s="31"/>
      <c r="S186" s="104"/>
      <c r="T186" s="104"/>
      <c r="U186" s="31"/>
    </row>
    <row r="187" spans="1:21">
      <c r="A187" s="70"/>
      <c r="B187" s="109" t="s">
        <v>81</v>
      </c>
      <c r="C187" s="43">
        <v>376</v>
      </c>
      <c r="D187" s="43"/>
      <c r="E187" s="25"/>
      <c r="F187" s="25"/>
      <c r="G187" s="58">
        <v>212086</v>
      </c>
      <c r="H187" s="58"/>
      <c r="I187" s="25"/>
      <c r="J187" s="25"/>
      <c r="K187" s="58">
        <v>181109</v>
      </c>
      <c r="L187" s="58"/>
      <c r="M187" s="25"/>
      <c r="N187" s="25"/>
      <c r="O187" s="43" t="s">
        <v>539</v>
      </c>
      <c r="P187" s="43"/>
      <c r="Q187" s="42" t="s">
        <v>208</v>
      </c>
      <c r="R187" s="25"/>
      <c r="S187" s="58">
        <v>169677</v>
      </c>
      <c r="T187" s="58"/>
      <c r="U187" s="25"/>
    </row>
    <row r="188" spans="1:21">
      <c r="A188" s="70"/>
      <c r="B188" s="109"/>
      <c r="C188" s="43"/>
      <c r="D188" s="43"/>
      <c r="E188" s="25"/>
      <c r="F188" s="25"/>
      <c r="G188" s="58"/>
      <c r="H188" s="58"/>
      <c r="I188" s="25"/>
      <c r="J188" s="25"/>
      <c r="K188" s="58"/>
      <c r="L188" s="58"/>
      <c r="M188" s="25"/>
      <c r="N188" s="25"/>
      <c r="O188" s="43"/>
      <c r="P188" s="43"/>
      <c r="Q188" s="42"/>
      <c r="R188" s="25"/>
      <c r="S188" s="58"/>
      <c r="T188" s="58"/>
      <c r="U188" s="25"/>
    </row>
    <row r="189" spans="1:21">
      <c r="A189" s="70"/>
      <c r="B189" s="108" t="s">
        <v>82</v>
      </c>
      <c r="C189" s="45">
        <v>10276</v>
      </c>
      <c r="D189" s="45"/>
      <c r="E189" s="31"/>
      <c r="F189" s="31"/>
      <c r="G189" s="45">
        <v>15195</v>
      </c>
      <c r="H189" s="45"/>
      <c r="I189" s="31"/>
      <c r="J189" s="31"/>
      <c r="K189" s="45">
        <v>11450</v>
      </c>
      <c r="L189" s="45"/>
      <c r="M189" s="31"/>
      <c r="N189" s="31"/>
      <c r="O189" s="80" t="s">
        <v>540</v>
      </c>
      <c r="P189" s="80"/>
      <c r="Q189" s="44" t="s">
        <v>208</v>
      </c>
      <c r="R189" s="31"/>
      <c r="S189" s="45">
        <v>22431</v>
      </c>
      <c r="T189" s="45"/>
      <c r="U189" s="31"/>
    </row>
    <row r="190" spans="1:21">
      <c r="A190" s="70"/>
      <c r="B190" s="108"/>
      <c r="C190" s="45"/>
      <c r="D190" s="45"/>
      <c r="E190" s="31"/>
      <c r="F190" s="31"/>
      <c r="G190" s="45"/>
      <c r="H190" s="45"/>
      <c r="I190" s="31"/>
      <c r="J190" s="31"/>
      <c r="K190" s="45"/>
      <c r="L190" s="45"/>
      <c r="M190" s="31"/>
      <c r="N190" s="31"/>
      <c r="O190" s="80"/>
      <c r="P190" s="80"/>
      <c r="Q190" s="44"/>
      <c r="R190" s="31"/>
      <c r="S190" s="45"/>
      <c r="T190" s="45"/>
      <c r="U190" s="31"/>
    </row>
    <row r="191" spans="1:21">
      <c r="A191" s="70"/>
      <c r="B191" s="109" t="s">
        <v>83</v>
      </c>
      <c r="C191" s="43">
        <v>31</v>
      </c>
      <c r="D191" s="43"/>
      <c r="E191" s="25"/>
      <c r="F191" s="25"/>
      <c r="G191" s="58">
        <v>4072</v>
      </c>
      <c r="H191" s="58"/>
      <c r="I191" s="25"/>
      <c r="J191" s="25"/>
      <c r="K191" s="58">
        <v>1924</v>
      </c>
      <c r="L191" s="58"/>
      <c r="M191" s="25"/>
      <c r="N191" s="25"/>
      <c r="O191" s="43" t="s">
        <v>190</v>
      </c>
      <c r="P191" s="43"/>
      <c r="Q191" s="25"/>
      <c r="R191" s="25"/>
      <c r="S191" s="58">
        <v>6027</v>
      </c>
      <c r="T191" s="58"/>
      <c r="U191" s="25"/>
    </row>
    <row r="192" spans="1:21">
      <c r="A192" s="70"/>
      <c r="B192" s="109"/>
      <c r="C192" s="43"/>
      <c r="D192" s="43"/>
      <c r="E192" s="25"/>
      <c r="F192" s="25"/>
      <c r="G192" s="58"/>
      <c r="H192" s="58"/>
      <c r="I192" s="25"/>
      <c r="J192" s="25"/>
      <c r="K192" s="58"/>
      <c r="L192" s="58"/>
      <c r="M192" s="25"/>
      <c r="N192" s="25"/>
      <c r="O192" s="43"/>
      <c r="P192" s="43"/>
      <c r="Q192" s="25"/>
      <c r="R192" s="25"/>
      <c r="S192" s="58"/>
      <c r="T192" s="58"/>
      <c r="U192" s="25"/>
    </row>
    <row r="193" spans="1:21">
      <c r="A193" s="70"/>
      <c r="B193" s="108" t="s">
        <v>84</v>
      </c>
      <c r="C193" s="80" t="s">
        <v>190</v>
      </c>
      <c r="D193" s="80"/>
      <c r="E193" s="31"/>
      <c r="F193" s="31"/>
      <c r="G193" s="80">
        <v>254</v>
      </c>
      <c r="H193" s="80"/>
      <c r="I193" s="31"/>
      <c r="J193" s="31"/>
      <c r="K193" s="45">
        <v>1940</v>
      </c>
      <c r="L193" s="45"/>
      <c r="M193" s="31"/>
      <c r="N193" s="31"/>
      <c r="O193" s="80" t="s">
        <v>190</v>
      </c>
      <c r="P193" s="80"/>
      <c r="Q193" s="31"/>
      <c r="R193" s="31"/>
      <c r="S193" s="45">
        <v>2194</v>
      </c>
      <c r="T193" s="45"/>
      <c r="U193" s="31"/>
    </row>
    <row r="194" spans="1:21">
      <c r="A194" s="70"/>
      <c r="B194" s="108"/>
      <c r="C194" s="80"/>
      <c r="D194" s="80"/>
      <c r="E194" s="31"/>
      <c r="F194" s="31"/>
      <c r="G194" s="80"/>
      <c r="H194" s="80"/>
      <c r="I194" s="31"/>
      <c r="J194" s="31"/>
      <c r="K194" s="45"/>
      <c r="L194" s="45"/>
      <c r="M194" s="31"/>
      <c r="N194" s="31"/>
      <c r="O194" s="80"/>
      <c r="P194" s="80"/>
      <c r="Q194" s="31"/>
      <c r="R194" s="31"/>
      <c r="S194" s="45"/>
      <c r="T194" s="45"/>
      <c r="U194" s="31"/>
    </row>
    <row r="195" spans="1:21">
      <c r="A195" s="70"/>
      <c r="B195" s="109" t="s">
        <v>86</v>
      </c>
      <c r="C195" s="43" t="s">
        <v>190</v>
      </c>
      <c r="D195" s="43"/>
      <c r="E195" s="25"/>
      <c r="F195" s="25"/>
      <c r="G195" s="43" t="s">
        <v>190</v>
      </c>
      <c r="H195" s="43"/>
      <c r="I195" s="25"/>
      <c r="J195" s="25"/>
      <c r="K195" s="58">
        <v>3358</v>
      </c>
      <c r="L195" s="58"/>
      <c r="M195" s="25"/>
      <c r="N195" s="25"/>
      <c r="O195" s="43" t="s">
        <v>190</v>
      </c>
      <c r="P195" s="43"/>
      <c r="Q195" s="25"/>
      <c r="R195" s="25"/>
      <c r="S195" s="58">
        <v>3358</v>
      </c>
      <c r="T195" s="58"/>
      <c r="U195" s="25"/>
    </row>
    <row r="196" spans="1:21">
      <c r="A196" s="70"/>
      <c r="B196" s="109"/>
      <c r="C196" s="43"/>
      <c r="D196" s="43"/>
      <c r="E196" s="25"/>
      <c r="F196" s="25"/>
      <c r="G196" s="43"/>
      <c r="H196" s="43"/>
      <c r="I196" s="25"/>
      <c r="J196" s="25"/>
      <c r="K196" s="58"/>
      <c r="L196" s="58"/>
      <c r="M196" s="25"/>
      <c r="N196" s="25"/>
      <c r="O196" s="43"/>
      <c r="P196" s="43"/>
      <c r="Q196" s="25"/>
      <c r="R196" s="25"/>
      <c r="S196" s="58"/>
      <c r="T196" s="58"/>
      <c r="U196" s="25"/>
    </row>
    <row r="197" spans="1:21">
      <c r="A197" s="70"/>
      <c r="B197" s="108" t="s">
        <v>87</v>
      </c>
      <c r="C197" s="80" t="s">
        <v>190</v>
      </c>
      <c r="D197" s="80"/>
      <c r="E197" s="31"/>
      <c r="F197" s="31"/>
      <c r="G197" s="80">
        <v>45</v>
      </c>
      <c r="H197" s="80"/>
      <c r="I197" s="31"/>
      <c r="J197" s="31"/>
      <c r="K197" s="80" t="s">
        <v>541</v>
      </c>
      <c r="L197" s="80"/>
      <c r="M197" s="44" t="s">
        <v>208</v>
      </c>
      <c r="N197" s="31"/>
      <c r="O197" s="80" t="s">
        <v>190</v>
      </c>
      <c r="P197" s="80"/>
      <c r="Q197" s="31"/>
      <c r="R197" s="31"/>
      <c r="S197" s="80">
        <v>29</v>
      </c>
      <c r="T197" s="80"/>
      <c r="U197" s="31"/>
    </row>
    <row r="198" spans="1:21" ht="15.75" thickBot="1">
      <c r="A198" s="70"/>
      <c r="B198" s="108"/>
      <c r="C198" s="89"/>
      <c r="D198" s="89"/>
      <c r="E198" s="47"/>
      <c r="F198" s="31"/>
      <c r="G198" s="89"/>
      <c r="H198" s="89"/>
      <c r="I198" s="47"/>
      <c r="J198" s="31"/>
      <c r="K198" s="89"/>
      <c r="L198" s="89"/>
      <c r="M198" s="99"/>
      <c r="N198" s="31"/>
      <c r="O198" s="89"/>
      <c r="P198" s="89"/>
      <c r="Q198" s="47"/>
      <c r="R198" s="31"/>
      <c r="S198" s="89"/>
      <c r="T198" s="89"/>
      <c r="U198" s="47"/>
    </row>
    <row r="199" spans="1:21">
      <c r="A199" s="70"/>
      <c r="B199" s="121" t="s">
        <v>88</v>
      </c>
      <c r="C199" s="50">
        <v>10683</v>
      </c>
      <c r="D199" s="50"/>
      <c r="E199" s="26"/>
      <c r="F199" s="25"/>
      <c r="G199" s="50">
        <v>231652</v>
      </c>
      <c r="H199" s="50"/>
      <c r="I199" s="26"/>
      <c r="J199" s="25"/>
      <c r="K199" s="50">
        <v>199765</v>
      </c>
      <c r="L199" s="50"/>
      <c r="M199" s="26"/>
      <c r="N199" s="25"/>
      <c r="O199" s="91" t="s">
        <v>538</v>
      </c>
      <c r="P199" s="91"/>
      <c r="Q199" s="48" t="s">
        <v>208</v>
      </c>
      <c r="R199" s="25"/>
      <c r="S199" s="50">
        <v>203716</v>
      </c>
      <c r="T199" s="50"/>
      <c r="U199" s="26"/>
    </row>
    <row r="200" spans="1:21">
      <c r="A200" s="70"/>
      <c r="B200" s="121"/>
      <c r="C200" s="58"/>
      <c r="D200" s="58"/>
      <c r="E200" s="25"/>
      <c r="F200" s="25"/>
      <c r="G200" s="58"/>
      <c r="H200" s="58"/>
      <c r="I200" s="25"/>
      <c r="J200" s="25"/>
      <c r="K200" s="58"/>
      <c r="L200" s="58"/>
      <c r="M200" s="25"/>
      <c r="N200" s="25"/>
      <c r="O200" s="43"/>
      <c r="P200" s="43"/>
      <c r="Q200" s="42"/>
      <c r="R200" s="25"/>
      <c r="S200" s="58"/>
      <c r="T200" s="58"/>
      <c r="U200" s="25"/>
    </row>
    <row r="201" spans="1:21">
      <c r="A201" s="70"/>
      <c r="B201" s="117" t="s">
        <v>89</v>
      </c>
      <c r="C201" s="80" t="s">
        <v>542</v>
      </c>
      <c r="D201" s="80"/>
      <c r="E201" s="44" t="s">
        <v>208</v>
      </c>
      <c r="F201" s="31"/>
      <c r="G201" s="45">
        <v>10497</v>
      </c>
      <c r="H201" s="45"/>
      <c r="I201" s="31"/>
      <c r="J201" s="31"/>
      <c r="K201" s="45">
        <v>3721</v>
      </c>
      <c r="L201" s="45"/>
      <c r="M201" s="31"/>
      <c r="N201" s="31"/>
      <c r="O201" s="80" t="s">
        <v>190</v>
      </c>
      <c r="P201" s="80"/>
      <c r="Q201" s="31"/>
      <c r="R201" s="31"/>
      <c r="S201" s="45">
        <v>3623</v>
      </c>
      <c r="T201" s="45"/>
      <c r="U201" s="31"/>
    </row>
    <row r="202" spans="1:21">
      <c r="A202" s="70"/>
      <c r="B202" s="117"/>
      <c r="C202" s="80"/>
      <c r="D202" s="80"/>
      <c r="E202" s="44"/>
      <c r="F202" s="31"/>
      <c r="G202" s="45"/>
      <c r="H202" s="45"/>
      <c r="I202" s="31"/>
      <c r="J202" s="31"/>
      <c r="K202" s="45"/>
      <c r="L202" s="45"/>
      <c r="M202" s="31"/>
      <c r="N202" s="31"/>
      <c r="O202" s="80"/>
      <c r="P202" s="80"/>
      <c r="Q202" s="31"/>
      <c r="R202" s="31"/>
      <c r="S202" s="45"/>
      <c r="T202" s="45"/>
      <c r="U202" s="31"/>
    </row>
    <row r="203" spans="1:21">
      <c r="A203" s="70"/>
      <c r="B203" s="109" t="s">
        <v>543</v>
      </c>
      <c r="C203" s="43" t="s">
        <v>544</v>
      </c>
      <c r="D203" s="43"/>
      <c r="E203" s="42" t="s">
        <v>208</v>
      </c>
      <c r="F203" s="25"/>
      <c r="G203" s="58">
        <v>8080</v>
      </c>
      <c r="H203" s="58"/>
      <c r="I203" s="25"/>
      <c r="J203" s="25"/>
      <c r="K203" s="58">
        <v>1099</v>
      </c>
      <c r="L203" s="58"/>
      <c r="M203" s="25"/>
      <c r="N203" s="25"/>
      <c r="O203" s="43" t="s">
        <v>190</v>
      </c>
      <c r="P203" s="43"/>
      <c r="Q203" s="25"/>
      <c r="R203" s="25"/>
      <c r="S203" s="58">
        <v>8993</v>
      </c>
      <c r="T203" s="58"/>
      <c r="U203" s="25"/>
    </row>
    <row r="204" spans="1:21">
      <c r="A204" s="70"/>
      <c r="B204" s="109"/>
      <c r="C204" s="43"/>
      <c r="D204" s="43"/>
      <c r="E204" s="42"/>
      <c r="F204" s="25"/>
      <c r="G204" s="58"/>
      <c r="H204" s="58"/>
      <c r="I204" s="25"/>
      <c r="J204" s="25"/>
      <c r="K204" s="58"/>
      <c r="L204" s="58"/>
      <c r="M204" s="25"/>
      <c r="N204" s="25"/>
      <c r="O204" s="43"/>
      <c r="P204" s="43"/>
      <c r="Q204" s="25"/>
      <c r="R204" s="25"/>
      <c r="S204" s="58"/>
      <c r="T204" s="58"/>
      <c r="U204" s="25"/>
    </row>
    <row r="205" spans="1:21">
      <c r="A205" s="70"/>
      <c r="B205" s="108" t="s">
        <v>545</v>
      </c>
      <c r="C205" s="80" t="s">
        <v>546</v>
      </c>
      <c r="D205" s="80"/>
      <c r="E205" s="44" t="s">
        <v>208</v>
      </c>
      <c r="F205" s="31"/>
      <c r="G205" s="80" t="s">
        <v>190</v>
      </c>
      <c r="H205" s="80"/>
      <c r="I205" s="31"/>
      <c r="J205" s="31"/>
      <c r="K205" s="80" t="s">
        <v>190</v>
      </c>
      <c r="L205" s="80"/>
      <c r="M205" s="31"/>
      <c r="N205" s="31"/>
      <c r="O205" s="45">
        <v>4587</v>
      </c>
      <c r="P205" s="45"/>
      <c r="Q205" s="31"/>
      <c r="R205" s="31"/>
      <c r="S205" s="80" t="s">
        <v>190</v>
      </c>
      <c r="T205" s="80"/>
      <c r="U205" s="31"/>
    </row>
    <row r="206" spans="1:21" ht="15.75" thickBot="1">
      <c r="A206" s="70"/>
      <c r="B206" s="108"/>
      <c r="C206" s="89"/>
      <c r="D206" s="89"/>
      <c r="E206" s="99"/>
      <c r="F206" s="31"/>
      <c r="G206" s="89"/>
      <c r="H206" s="89"/>
      <c r="I206" s="47"/>
      <c r="J206" s="31"/>
      <c r="K206" s="89"/>
      <c r="L206" s="89"/>
      <c r="M206" s="47"/>
      <c r="N206" s="31"/>
      <c r="O206" s="46"/>
      <c r="P206" s="46"/>
      <c r="Q206" s="47"/>
      <c r="R206" s="31"/>
      <c r="S206" s="89"/>
      <c r="T206" s="89"/>
      <c r="U206" s="47"/>
    </row>
    <row r="207" spans="1:21" ht="23.25" customHeight="1">
      <c r="A207" s="70"/>
      <c r="B207" s="121" t="s">
        <v>547</v>
      </c>
      <c r="C207" s="91" t="s">
        <v>471</v>
      </c>
      <c r="D207" s="91"/>
      <c r="E207" s="48" t="s">
        <v>208</v>
      </c>
      <c r="F207" s="25"/>
      <c r="G207" s="50">
        <v>2417</v>
      </c>
      <c r="H207" s="50"/>
      <c r="I207" s="26"/>
      <c r="J207" s="25"/>
      <c r="K207" s="50">
        <v>2622</v>
      </c>
      <c r="L207" s="50"/>
      <c r="M207" s="26"/>
      <c r="N207" s="25"/>
      <c r="O207" s="91" t="s">
        <v>546</v>
      </c>
      <c r="P207" s="91"/>
      <c r="Q207" s="48" t="s">
        <v>208</v>
      </c>
      <c r="R207" s="25"/>
      <c r="S207" s="91" t="s">
        <v>548</v>
      </c>
      <c r="T207" s="91"/>
      <c r="U207" s="48" t="s">
        <v>208</v>
      </c>
    </row>
    <row r="208" spans="1:21">
      <c r="A208" s="70"/>
      <c r="B208" s="121"/>
      <c r="C208" s="43"/>
      <c r="D208" s="43"/>
      <c r="E208" s="42"/>
      <c r="F208" s="25"/>
      <c r="G208" s="58"/>
      <c r="H208" s="58"/>
      <c r="I208" s="25"/>
      <c r="J208" s="25"/>
      <c r="K208" s="58"/>
      <c r="L208" s="58"/>
      <c r="M208" s="25"/>
      <c r="N208" s="25"/>
      <c r="O208" s="43"/>
      <c r="P208" s="43"/>
      <c r="Q208" s="42"/>
      <c r="R208" s="25"/>
      <c r="S208" s="43"/>
      <c r="T208" s="43"/>
      <c r="U208" s="42"/>
    </row>
    <row r="209" spans="1:21">
      <c r="A209" s="70"/>
      <c r="B209" s="44" t="s">
        <v>95</v>
      </c>
      <c r="C209" s="80" t="s">
        <v>190</v>
      </c>
      <c r="D209" s="80"/>
      <c r="E209" s="31"/>
      <c r="F209" s="31"/>
      <c r="G209" s="80">
        <v>53</v>
      </c>
      <c r="H209" s="80"/>
      <c r="I209" s="31"/>
      <c r="J209" s="31"/>
      <c r="K209" s="80">
        <v>980</v>
      </c>
      <c r="L209" s="80"/>
      <c r="M209" s="31"/>
      <c r="N209" s="31"/>
      <c r="O209" s="80" t="s">
        <v>190</v>
      </c>
      <c r="P209" s="80"/>
      <c r="Q209" s="31"/>
      <c r="R209" s="31"/>
      <c r="S209" s="45">
        <v>1033</v>
      </c>
      <c r="T209" s="45"/>
      <c r="U209" s="31"/>
    </row>
    <row r="210" spans="1:21" ht="15.75" thickBot="1">
      <c r="A210" s="70"/>
      <c r="B210" s="44"/>
      <c r="C210" s="89"/>
      <c r="D210" s="89"/>
      <c r="E210" s="47"/>
      <c r="F210" s="31"/>
      <c r="G210" s="89"/>
      <c r="H210" s="89"/>
      <c r="I210" s="47"/>
      <c r="J210" s="31"/>
      <c r="K210" s="89"/>
      <c r="L210" s="89"/>
      <c r="M210" s="47"/>
      <c r="N210" s="31"/>
      <c r="O210" s="89"/>
      <c r="P210" s="89"/>
      <c r="Q210" s="47"/>
      <c r="R210" s="31"/>
      <c r="S210" s="46"/>
      <c r="T210" s="46"/>
      <c r="U210" s="47"/>
    </row>
    <row r="211" spans="1:21">
      <c r="A211" s="70"/>
      <c r="B211" s="121" t="s">
        <v>549</v>
      </c>
      <c r="C211" s="91" t="s">
        <v>471</v>
      </c>
      <c r="D211" s="91"/>
      <c r="E211" s="48" t="s">
        <v>208</v>
      </c>
      <c r="F211" s="25"/>
      <c r="G211" s="50">
        <v>2364</v>
      </c>
      <c r="H211" s="50"/>
      <c r="I211" s="26"/>
      <c r="J211" s="25"/>
      <c r="K211" s="50">
        <v>1642</v>
      </c>
      <c r="L211" s="50"/>
      <c r="M211" s="26"/>
      <c r="N211" s="25"/>
      <c r="O211" s="91" t="s">
        <v>546</v>
      </c>
      <c r="P211" s="91"/>
      <c r="Q211" s="48" t="s">
        <v>208</v>
      </c>
      <c r="R211" s="25"/>
      <c r="S211" s="91" t="s">
        <v>550</v>
      </c>
      <c r="T211" s="91"/>
      <c r="U211" s="48" t="s">
        <v>208</v>
      </c>
    </row>
    <row r="212" spans="1:21">
      <c r="A212" s="70"/>
      <c r="B212" s="121"/>
      <c r="C212" s="43"/>
      <c r="D212" s="43"/>
      <c r="E212" s="42"/>
      <c r="F212" s="25"/>
      <c r="G212" s="58"/>
      <c r="H212" s="58"/>
      <c r="I212" s="25"/>
      <c r="J212" s="25"/>
      <c r="K212" s="58"/>
      <c r="L212" s="58"/>
      <c r="M212" s="25"/>
      <c r="N212" s="25"/>
      <c r="O212" s="43"/>
      <c r="P212" s="43"/>
      <c r="Q212" s="42"/>
      <c r="R212" s="25"/>
      <c r="S212" s="43"/>
      <c r="T212" s="43"/>
      <c r="U212" s="42"/>
    </row>
    <row r="213" spans="1:21">
      <c r="A213" s="70"/>
      <c r="B213" s="44" t="s">
        <v>551</v>
      </c>
      <c r="C213" s="80" t="s">
        <v>190</v>
      </c>
      <c r="D213" s="80"/>
      <c r="E213" s="31"/>
      <c r="F213" s="31"/>
      <c r="G213" s="45">
        <v>1657</v>
      </c>
      <c r="H213" s="45"/>
      <c r="I213" s="31"/>
      <c r="J213" s="31"/>
      <c r="K213" s="80" t="s">
        <v>190</v>
      </c>
      <c r="L213" s="80"/>
      <c r="M213" s="31"/>
      <c r="N213" s="31"/>
      <c r="O213" s="80" t="s">
        <v>190</v>
      </c>
      <c r="P213" s="80"/>
      <c r="Q213" s="31"/>
      <c r="R213" s="31"/>
      <c r="S213" s="45">
        <v>1657</v>
      </c>
      <c r="T213" s="45"/>
      <c r="U213" s="31"/>
    </row>
    <row r="214" spans="1:21" ht="15.75" thickBot="1">
      <c r="A214" s="70"/>
      <c r="B214" s="44"/>
      <c r="C214" s="89"/>
      <c r="D214" s="89"/>
      <c r="E214" s="47"/>
      <c r="F214" s="31"/>
      <c r="G214" s="46"/>
      <c r="H214" s="46"/>
      <c r="I214" s="47"/>
      <c r="J214" s="31"/>
      <c r="K214" s="89"/>
      <c r="L214" s="89"/>
      <c r="M214" s="47"/>
      <c r="N214" s="31"/>
      <c r="O214" s="89"/>
      <c r="P214" s="89"/>
      <c r="Q214" s="47"/>
      <c r="R214" s="31"/>
      <c r="S214" s="46"/>
      <c r="T214" s="46"/>
      <c r="U214" s="47"/>
    </row>
    <row r="215" spans="1:21">
      <c r="A215" s="70"/>
      <c r="B215" s="121" t="s">
        <v>552</v>
      </c>
      <c r="C215" s="91" t="s">
        <v>471</v>
      </c>
      <c r="D215" s="91"/>
      <c r="E215" s="48" t="s">
        <v>208</v>
      </c>
      <c r="F215" s="25"/>
      <c r="G215" s="50">
        <v>4021</v>
      </c>
      <c r="H215" s="50"/>
      <c r="I215" s="26"/>
      <c r="J215" s="25"/>
      <c r="K215" s="50">
        <v>1642</v>
      </c>
      <c r="L215" s="50"/>
      <c r="M215" s="26"/>
      <c r="N215" s="25"/>
      <c r="O215" s="91" t="s">
        <v>546</v>
      </c>
      <c r="P215" s="91"/>
      <c r="Q215" s="48" t="s">
        <v>208</v>
      </c>
      <c r="R215" s="25"/>
      <c r="S215" s="91" t="s">
        <v>463</v>
      </c>
      <c r="T215" s="91"/>
      <c r="U215" s="48" t="s">
        <v>208</v>
      </c>
    </row>
    <row r="216" spans="1:21">
      <c r="A216" s="70"/>
      <c r="B216" s="121"/>
      <c r="C216" s="43"/>
      <c r="D216" s="43"/>
      <c r="E216" s="42"/>
      <c r="F216" s="25"/>
      <c r="G216" s="58"/>
      <c r="H216" s="58"/>
      <c r="I216" s="25"/>
      <c r="J216" s="25"/>
      <c r="K216" s="58"/>
      <c r="L216" s="58"/>
      <c r="M216" s="25"/>
      <c r="N216" s="25"/>
      <c r="O216" s="43"/>
      <c r="P216" s="43"/>
      <c r="Q216" s="42"/>
      <c r="R216" s="25"/>
      <c r="S216" s="43"/>
      <c r="T216" s="43"/>
      <c r="U216" s="42"/>
    </row>
    <row r="217" spans="1:21">
      <c r="A217" s="70"/>
      <c r="B217" s="44" t="s">
        <v>99</v>
      </c>
      <c r="C217" s="80" t="s">
        <v>190</v>
      </c>
      <c r="D217" s="80"/>
      <c r="E217" s="31"/>
      <c r="F217" s="31"/>
      <c r="G217" s="80" t="s">
        <v>190</v>
      </c>
      <c r="H217" s="80"/>
      <c r="I217" s="31"/>
      <c r="J217" s="31"/>
      <c r="K217" s="80" t="s">
        <v>467</v>
      </c>
      <c r="L217" s="80"/>
      <c r="M217" s="44" t="s">
        <v>208</v>
      </c>
      <c r="N217" s="31"/>
      <c r="O217" s="80" t="s">
        <v>190</v>
      </c>
      <c r="P217" s="80"/>
      <c r="Q217" s="31"/>
      <c r="R217" s="31"/>
      <c r="S217" s="80" t="s">
        <v>467</v>
      </c>
      <c r="T217" s="80"/>
      <c r="U217" s="44" t="s">
        <v>208</v>
      </c>
    </row>
    <row r="218" spans="1:21" ht="15.75" thickBot="1">
      <c r="A218" s="70"/>
      <c r="B218" s="44"/>
      <c r="C218" s="89"/>
      <c r="D218" s="89"/>
      <c r="E218" s="47"/>
      <c r="F218" s="31"/>
      <c r="G218" s="89"/>
      <c r="H218" s="89"/>
      <c r="I218" s="47"/>
      <c r="J218" s="31"/>
      <c r="K218" s="89"/>
      <c r="L218" s="89"/>
      <c r="M218" s="99"/>
      <c r="N218" s="31"/>
      <c r="O218" s="89"/>
      <c r="P218" s="89"/>
      <c r="Q218" s="47"/>
      <c r="R218" s="31"/>
      <c r="S218" s="89"/>
      <c r="T218" s="89"/>
      <c r="U218" s="99"/>
    </row>
    <row r="219" spans="1:21">
      <c r="A219" s="70"/>
      <c r="B219" s="121" t="s">
        <v>553</v>
      </c>
      <c r="C219" s="48" t="s">
        <v>189</v>
      </c>
      <c r="D219" s="91" t="s">
        <v>471</v>
      </c>
      <c r="E219" s="48" t="s">
        <v>208</v>
      </c>
      <c r="F219" s="25"/>
      <c r="G219" s="48" t="s">
        <v>189</v>
      </c>
      <c r="H219" s="50">
        <v>4021</v>
      </c>
      <c r="I219" s="26"/>
      <c r="J219" s="25"/>
      <c r="K219" s="48" t="s">
        <v>189</v>
      </c>
      <c r="L219" s="91">
        <v>566</v>
      </c>
      <c r="M219" s="26"/>
      <c r="N219" s="25"/>
      <c r="O219" s="48" t="s">
        <v>189</v>
      </c>
      <c r="P219" s="91" t="s">
        <v>546</v>
      </c>
      <c r="Q219" s="48" t="s">
        <v>208</v>
      </c>
      <c r="R219" s="25"/>
      <c r="S219" s="48" t="s">
        <v>189</v>
      </c>
      <c r="T219" s="91" t="s">
        <v>471</v>
      </c>
      <c r="U219" s="48" t="s">
        <v>208</v>
      </c>
    </row>
    <row r="220" spans="1:21" ht="15.75" thickBot="1">
      <c r="A220" s="70"/>
      <c r="B220" s="121"/>
      <c r="C220" s="49"/>
      <c r="D220" s="94"/>
      <c r="E220" s="49"/>
      <c r="F220" s="25"/>
      <c r="G220" s="49"/>
      <c r="H220" s="51"/>
      <c r="I220" s="52"/>
      <c r="J220" s="25"/>
      <c r="K220" s="49"/>
      <c r="L220" s="94"/>
      <c r="M220" s="52"/>
      <c r="N220" s="25"/>
      <c r="O220" s="49"/>
      <c r="P220" s="94"/>
      <c r="Q220" s="49"/>
      <c r="R220" s="25"/>
      <c r="S220" s="49"/>
      <c r="T220" s="94"/>
      <c r="U220" s="49"/>
    </row>
    <row r="221" spans="1:21" ht="15.75" thickTop="1">
      <c r="A221" s="70"/>
      <c r="B221" s="74"/>
      <c r="C221" s="74"/>
      <c r="D221" s="74"/>
      <c r="E221" s="74"/>
      <c r="F221" s="74"/>
      <c r="G221" s="74"/>
      <c r="H221" s="74"/>
      <c r="I221" s="74"/>
      <c r="J221" s="74"/>
      <c r="K221" s="74"/>
      <c r="L221" s="74"/>
      <c r="M221" s="74"/>
      <c r="N221" s="74"/>
      <c r="O221" s="74"/>
      <c r="P221" s="74"/>
      <c r="Q221" s="74"/>
      <c r="R221" s="74"/>
      <c r="S221" s="74"/>
      <c r="T221" s="74"/>
      <c r="U221" s="74"/>
    </row>
    <row r="222" spans="1:21">
      <c r="A222" s="70"/>
      <c r="B222" s="126" t="s">
        <v>554</v>
      </c>
      <c r="C222" s="126"/>
      <c r="D222" s="126"/>
      <c r="E222" s="126"/>
      <c r="F222" s="126"/>
      <c r="G222" s="126"/>
      <c r="H222" s="126"/>
      <c r="I222" s="126"/>
      <c r="J222" s="126"/>
      <c r="K222" s="126"/>
      <c r="L222" s="126"/>
      <c r="M222" s="126"/>
      <c r="N222" s="126"/>
      <c r="O222" s="126"/>
      <c r="P222" s="126"/>
      <c r="Q222" s="126"/>
      <c r="R222" s="126"/>
      <c r="S222" s="126"/>
      <c r="T222" s="126"/>
      <c r="U222" s="126"/>
    </row>
    <row r="223" spans="1:21">
      <c r="A223" s="70"/>
      <c r="B223" s="126" t="s">
        <v>555</v>
      </c>
      <c r="C223" s="126"/>
      <c r="D223" s="126"/>
      <c r="E223" s="126"/>
      <c r="F223" s="126"/>
      <c r="G223" s="126"/>
      <c r="H223" s="126"/>
      <c r="I223" s="126"/>
      <c r="J223" s="126"/>
      <c r="K223" s="126"/>
      <c r="L223" s="126"/>
      <c r="M223" s="126"/>
      <c r="N223" s="126"/>
      <c r="O223" s="126"/>
      <c r="P223" s="126"/>
      <c r="Q223" s="126"/>
      <c r="R223" s="126"/>
      <c r="S223" s="126"/>
      <c r="T223" s="126"/>
      <c r="U223" s="126"/>
    </row>
    <row r="224" spans="1:21">
      <c r="A224" s="70"/>
      <c r="B224" s="74"/>
      <c r="C224" s="74"/>
      <c r="D224" s="74"/>
      <c r="E224" s="74"/>
      <c r="F224" s="74"/>
      <c r="G224" s="74"/>
      <c r="H224" s="74"/>
      <c r="I224" s="74"/>
      <c r="J224" s="74"/>
      <c r="K224" s="74"/>
      <c r="L224" s="74"/>
      <c r="M224" s="74"/>
      <c r="N224" s="74"/>
      <c r="O224" s="74"/>
      <c r="P224" s="74"/>
      <c r="Q224" s="74"/>
      <c r="R224" s="74"/>
      <c r="S224" s="74"/>
      <c r="T224" s="74"/>
      <c r="U224" s="74"/>
    </row>
    <row r="225" spans="1:21">
      <c r="A225" s="70"/>
      <c r="B225" s="18"/>
      <c r="C225" s="18"/>
      <c r="D225" s="18"/>
      <c r="E225" s="18"/>
      <c r="F225" s="18"/>
      <c r="G225" s="18"/>
      <c r="H225" s="18"/>
      <c r="I225" s="18"/>
      <c r="J225" s="18"/>
      <c r="K225" s="18"/>
      <c r="L225" s="18"/>
      <c r="M225" s="18"/>
      <c r="N225" s="18"/>
      <c r="O225" s="18"/>
      <c r="P225" s="18"/>
      <c r="Q225" s="18"/>
      <c r="R225" s="18"/>
      <c r="S225" s="18"/>
      <c r="T225" s="18"/>
      <c r="U225" s="18"/>
    </row>
    <row r="226" spans="1:21">
      <c r="A226" s="70"/>
      <c r="B226" s="11"/>
      <c r="C226" s="11"/>
      <c r="D226" s="11"/>
      <c r="E226" s="11"/>
      <c r="F226" s="11"/>
      <c r="G226" s="11"/>
      <c r="H226" s="11"/>
      <c r="I226" s="11"/>
      <c r="J226" s="11"/>
      <c r="K226" s="11"/>
      <c r="L226" s="11"/>
      <c r="M226" s="11"/>
      <c r="N226" s="11"/>
      <c r="O226" s="11"/>
      <c r="P226" s="11"/>
      <c r="Q226" s="11"/>
      <c r="R226" s="11"/>
      <c r="S226" s="11"/>
      <c r="T226" s="11"/>
      <c r="U226" s="11"/>
    </row>
    <row r="227" spans="1:21">
      <c r="A227" s="70"/>
      <c r="B227" s="42" t="s">
        <v>556</v>
      </c>
      <c r="C227" s="42" t="s">
        <v>189</v>
      </c>
      <c r="D227" s="43" t="s">
        <v>557</v>
      </c>
      <c r="E227" s="42" t="s">
        <v>208</v>
      </c>
      <c r="F227" s="25"/>
      <c r="G227" s="42" t="s">
        <v>189</v>
      </c>
      <c r="H227" s="58">
        <v>4686</v>
      </c>
      <c r="I227" s="25"/>
      <c r="J227" s="25"/>
      <c r="K227" s="42" t="s">
        <v>189</v>
      </c>
      <c r="L227" s="58">
        <v>3220</v>
      </c>
      <c r="M227" s="25"/>
      <c r="N227" s="25"/>
      <c r="O227" s="42" t="s">
        <v>189</v>
      </c>
      <c r="P227" s="43" t="s">
        <v>546</v>
      </c>
      <c r="Q227" s="42" t="s">
        <v>208</v>
      </c>
      <c r="R227" s="25"/>
      <c r="S227" s="42" t="s">
        <v>189</v>
      </c>
      <c r="T227" s="43" t="s">
        <v>558</v>
      </c>
      <c r="U227" s="42" t="s">
        <v>208</v>
      </c>
    </row>
    <row r="228" spans="1:21" ht="15.75" thickBot="1">
      <c r="A228" s="70"/>
      <c r="B228" s="42"/>
      <c r="C228" s="49"/>
      <c r="D228" s="94"/>
      <c r="E228" s="49"/>
      <c r="F228" s="25"/>
      <c r="G228" s="49"/>
      <c r="H228" s="51"/>
      <c r="I228" s="52"/>
      <c r="J228" s="25"/>
      <c r="K228" s="49"/>
      <c r="L228" s="51"/>
      <c r="M228" s="52"/>
      <c r="N228" s="25"/>
      <c r="O228" s="49"/>
      <c r="P228" s="94"/>
      <c r="Q228" s="49"/>
      <c r="R228" s="25"/>
      <c r="S228" s="49"/>
      <c r="T228" s="94"/>
      <c r="U228" s="49"/>
    </row>
    <row r="229" spans="1:21" ht="15.75" thickTop="1">
      <c r="A229" s="70"/>
      <c r="B229" s="69"/>
      <c r="C229" s="69"/>
      <c r="D229" s="69"/>
      <c r="E229" s="69"/>
      <c r="F229" s="69"/>
      <c r="G229" s="69"/>
      <c r="H229" s="69"/>
      <c r="I229" s="69"/>
      <c r="J229" s="69"/>
      <c r="K229" s="69"/>
      <c r="L229" s="69"/>
      <c r="M229" s="69"/>
      <c r="N229" s="69"/>
      <c r="O229" s="69"/>
      <c r="P229" s="69"/>
      <c r="Q229" s="69"/>
      <c r="R229" s="69"/>
      <c r="S229" s="69"/>
      <c r="T229" s="69"/>
      <c r="U229" s="69"/>
    </row>
    <row r="230" spans="1:21">
      <c r="A230" s="70"/>
      <c r="B230" s="126" t="s">
        <v>536</v>
      </c>
      <c r="C230" s="126"/>
      <c r="D230" s="126"/>
      <c r="E230" s="126"/>
      <c r="F230" s="126"/>
      <c r="G230" s="126"/>
      <c r="H230" s="126"/>
      <c r="I230" s="126"/>
      <c r="J230" s="126"/>
      <c r="K230" s="126"/>
      <c r="L230" s="126"/>
      <c r="M230" s="126"/>
      <c r="N230" s="126"/>
      <c r="O230" s="126"/>
      <c r="P230" s="126"/>
      <c r="Q230" s="126"/>
      <c r="R230" s="126"/>
      <c r="S230" s="126"/>
      <c r="T230" s="126"/>
      <c r="U230" s="126"/>
    </row>
    <row r="231" spans="1:21">
      <c r="A231" s="70"/>
      <c r="B231" s="126" t="s">
        <v>559</v>
      </c>
      <c r="C231" s="126"/>
      <c r="D231" s="126"/>
      <c r="E231" s="126"/>
      <c r="F231" s="126"/>
      <c r="G231" s="126"/>
      <c r="H231" s="126"/>
      <c r="I231" s="126"/>
      <c r="J231" s="126"/>
      <c r="K231" s="126"/>
      <c r="L231" s="126"/>
      <c r="M231" s="126"/>
      <c r="N231" s="126"/>
      <c r="O231" s="126"/>
      <c r="P231" s="126"/>
      <c r="Q231" s="126"/>
      <c r="R231" s="126"/>
      <c r="S231" s="126"/>
      <c r="T231" s="126"/>
      <c r="U231" s="126"/>
    </row>
    <row r="232" spans="1:21">
      <c r="A232" s="70"/>
      <c r="B232" s="74"/>
      <c r="C232" s="74"/>
      <c r="D232" s="74"/>
      <c r="E232" s="74"/>
      <c r="F232" s="74"/>
      <c r="G232" s="74"/>
      <c r="H232" s="74"/>
      <c r="I232" s="74"/>
      <c r="J232" s="74"/>
      <c r="K232" s="74"/>
      <c r="L232" s="74"/>
      <c r="M232" s="74"/>
      <c r="N232" s="74"/>
      <c r="O232" s="74"/>
      <c r="P232" s="74"/>
      <c r="Q232" s="74"/>
      <c r="R232" s="74"/>
      <c r="S232" s="74"/>
      <c r="T232" s="74"/>
      <c r="U232" s="74"/>
    </row>
    <row r="233" spans="1:21">
      <c r="A233" s="70"/>
      <c r="B233" s="18"/>
      <c r="C233" s="18"/>
      <c r="D233" s="18"/>
      <c r="E233" s="18"/>
      <c r="F233" s="18"/>
      <c r="G233" s="18"/>
      <c r="H233" s="18"/>
      <c r="I233" s="18"/>
      <c r="J233" s="18"/>
      <c r="K233" s="18"/>
      <c r="L233" s="18"/>
      <c r="M233" s="18"/>
      <c r="N233" s="18"/>
      <c r="O233" s="18"/>
      <c r="P233" s="18"/>
      <c r="Q233" s="18"/>
      <c r="R233" s="18"/>
      <c r="S233" s="18"/>
      <c r="T233" s="18"/>
      <c r="U233" s="18"/>
    </row>
    <row r="234" spans="1:21">
      <c r="A234" s="70"/>
      <c r="B234" s="11"/>
      <c r="C234" s="11"/>
      <c r="D234" s="11"/>
      <c r="E234" s="11"/>
      <c r="F234" s="11"/>
      <c r="G234" s="11"/>
      <c r="H234" s="11"/>
      <c r="I234" s="11"/>
      <c r="J234" s="11"/>
      <c r="K234" s="11"/>
      <c r="L234" s="11"/>
      <c r="M234" s="11"/>
      <c r="N234" s="11"/>
      <c r="O234" s="11"/>
      <c r="P234" s="11"/>
      <c r="Q234" s="11"/>
      <c r="R234" s="11"/>
      <c r="S234" s="11"/>
      <c r="T234" s="11"/>
      <c r="U234" s="11"/>
    </row>
    <row r="235" spans="1:21">
      <c r="A235" s="70"/>
      <c r="B235" s="85"/>
      <c r="C235" s="86" t="s">
        <v>505</v>
      </c>
      <c r="D235" s="86"/>
      <c r="E235" s="86"/>
      <c r="F235" s="31"/>
      <c r="G235" s="86" t="s">
        <v>506</v>
      </c>
      <c r="H235" s="86"/>
      <c r="I235" s="86"/>
      <c r="J235" s="31"/>
      <c r="K235" s="86" t="s">
        <v>508</v>
      </c>
      <c r="L235" s="86"/>
      <c r="M235" s="86"/>
      <c r="N235" s="31"/>
      <c r="O235" s="86" t="s">
        <v>509</v>
      </c>
      <c r="P235" s="86"/>
      <c r="Q235" s="86"/>
      <c r="R235" s="31"/>
      <c r="S235" s="86" t="s">
        <v>511</v>
      </c>
      <c r="T235" s="86"/>
      <c r="U235" s="86"/>
    </row>
    <row r="236" spans="1:21" ht="15.75" thickBot="1">
      <c r="A236" s="70"/>
      <c r="B236" s="85"/>
      <c r="C236" s="78"/>
      <c r="D236" s="78"/>
      <c r="E236" s="78"/>
      <c r="F236" s="31"/>
      <c r="G236" s="78" t="s">
        <v>507</v>
      </c>
      <c r="H236" s="78"/>
      <c r="I236" s="78"/>
      <c r="J236" s="31"/>
      <c r="K236" s="78" t="s">
        <v>507</v>
      </c>
      <c r="L236" s="78"/>
      <c r="M236" s="78"/>
      <c r="N236" s="31"/>
      <c r="O236" s="78" t="s">
        <v>510</v>
      </c>
      <c r="P236" s="78"/>
      <c r="Q236" s="78"/>
      <c r="R236" s="31"/>
      <c r="S236" s="78"/>
      <c r="T236" s="78"/>
      <c r="U236" s="78"/>
    </row>
    <row r="237" spans="1:21">
      <c r="A237" s="70"/>
      <c r="B237" s="42" t="s">
        <v>79</v>
      </c>
      <c r="C237" s="48" t="s">
        <v>189</v>
      </c>
      <c r="D237" s="91" t="s">
        <v>190</v>
      </c>
      <c r="E237" s="26"/>
      <c r="F237" s="25"/>
      <c r="G237" s="48" t="s">
        <v>189</v>
      </c>
      <c r="H237" s="50">
        <v>216004</v>
      </c>
      <c r="I237" s="26"/>
      <c r="J237" s="25"/>
      <c r="K237" s="48" t="s">
        <v>189</v>
      </c>
      <c r="L237" s="50">
        <v>197337</v>
      </c>
      <c r="M237" s="26"/>
      <c r="N237" s="25"/>
      <c r="O237" s="48" t="s">
        <v>189</v>
      </c>
      <c r="P237" s="91" t="s">
        <v>560</v>
      </c>
      <c r="Q237" s="48" t="s">
        <v>208</v>
      </c>
      <c r="R237" s="25"/>
      <c r="S237" s="48" t="s">
        <v>189</v>
      </c>
      <c r="T237" s="50">
        <v>197698</v>
      </c>
      <c r="U237" s="26"/>
    </row>
    <row r="238" spans="1:21">
      <c r="A238" s="70"/>
      <c r="B238" s="42"/>
      <c r="C238" s="55"/>
      <c r="D238" s="92"/>
      <c r="E238" s="57"/>
      <c r="F238" s="25"/>
      <c r="G238" s="55"/>
      <c r="H238" s="56"/>
      <c r="I238" s="57"/>
      <c r="J238" s="25"/>
      <c r="K238" s="55"/>
      <c r="L238" s="56"/>
      <c r="M238" s="57"/>
      <c r="N238" s="25"/>
      <c r="O238" s="55"/>
      <c r="P238" s="92"/>
      <c r="Q238" s="55"/>
      <c r="R238" s="25"/>
      <c r="S238" s="55"/>
      <c r="T238" s="56"/>
      <c r="U238" s="57"/>
    </row>
    <row r="239" spans="1:21">
      <c r="A239" s="70"/>
      <c r="B239" s="44" t="s">
        <v>80</v>
      </c>
      <c r="C239" s="104"/>
      <c r="D239" s="104"/>
      <c r="E239" s="31"/>
      <c r="F239" s="31"/>
      <c r="G239" s="104"/>
      <c r="H239" s="104"/>
      <c r="I239" s="31"/>
      <c r="J239" s="31"/>
      <c r="K239" s="104"/>
      <c r="L239" s="104"/>
      <c r="M239" s="31"/>
      <c r="N239" s="31"/>
      <c r="O239" s="104"/>
      <c r="P239" s="104"/>
      <c r="Q239" s="31"/>
      <c r="R239" s="31"/>
      <c r="S239" s="104"/>
      <c r="T239" s="104"/>
      <c r="U239" s="31"/>
    </row>
    <row r="240" spans="1:21">
      <c r="A240" s="70"/>
      <c r="B240" s="44"/>
      <c r="C240" s="104"/>
      <c r="D240" s="104"/>
      <c r="E240" s="31"/>
      <c r="F240" s="31"/>
      <c r="G240" s="104"/>
      <c r="H240" s="104"/>
      <c r="I240" s="31"/>
      <c r="J240" s="31"/>
      <c r="K240" s="104"/>
      <c r="L240" s="104"/>
      <c r="M240" s="31"/>
      <c r="N240" s="31"/>
      <c r="O240" s="104"/>
      <c r="P240" s="104"/>
      <c r="Q240" s="31"/>
      <c r="R240" s="31"/>
      <c r="S240" s="104"/>
      <c r="T240" s="104"/>
      <c r="U240" s="31"/>
    </row>
    <row r="241" spans="1:21">
      <c r="A241" s="70"/>
      <c r="B241" s="42" t="s">
        <v>81</v>
      </c>
      <c r="C241" s="43">
        <v>460</v>
      </c>
      <c r="D241" s="43"/>
      <c r="E241" s="25"/>
      <c r="F241" s="25"/>
      <c r="G241" s="58">
        <v>184993</v>
      </c>
      <c r="H241" s="58"/>
      <c r="I241" s="25"/>
      <c r="J241" s="25"/>
      <c r="K241" s="58">
        <v>182086</v>
      </c>
      <c r="L241" s="58"/>
      <c r="M241" s="25"/>
      <c r="N241" s="25"/>
      <c r="O241" s="43" t="s">
        <v>561</v>
      </c>
      <c r="P241" s="43"/>
      <c r="Q241" s="42" t="s">
        <v>208</v>
      </c>
      <c r="R241" s="25"/>
      <c r="S241" s="58">
        <v>162733</v>
      </c>
      <c r="T241" s="58"/>
      <c r="U241" s="25"/>
    </row>
    <row r="242" spans="1:21">
      <c r="A242" s="70"/>
      <c r="B242" s="42"/>
      <c r="C242" s="43"/>
      <c r="D242" s="43"/>
      <c r="E242" s="25"/>
      <c r="F242" s="25"/>
      <c r="G242" s="58"/>
      <c r="H242" s="58"/>
      <c r="I242" s="25"/>
      <c r="J242" s="25"/>
      <c r="K242" s="58"/>
      <c r="L242" s="58"/>
      <c r="M242" s="25"/>
      <c r="N242" s="25"/>
      <c r="O242" s="43"/>
      <c r="P242" s="43"/>
      <c r="Q242" s="42"/>
      <c r="R242" s="25"/>
      <c r="S242" s="58"/>
      <c r="T242" s="58"/>
      <c r="U242" s="25"/>
    </row>
    <row r="243" spans="1:21">
      <c r="A243" s="70"/>
      <c r="B243" s="44" t="s">
        <v>82</v>
      </c>
      <c r="C243" s="45">
        <v>7916</v>
      </c>
      <c r="D243" s="45"/>
      <c r="E243" s="31"/>
      <c r="F243" s="31"/>
      <c r="G243" s="45">
        <v>14072</v>
      </c>
      <c r="H243" s="45"/>
      <c r="I243" s="31"/>
      <c r="J243" s="31"/>
      <c r="K243" s="45">
        <v>14162</v>
      </c>
      <c r="L243" s="45"/>
      <c r="M243" s="31"/>
      <c r="N243" s="31"/>
      <c r="O243" s="80" t="s">
        <v>562</v>
      </c>
      <c r="P243" s="80"/>
      <c r="Q243" s="44" t="s">
        <v>208</v>
      </c>
      <c r="R243" s="31"/>
      <c r="S243" s="45">
        <v>25313</v>
      </c>
      <c r="T243" s="45"/>
      <c r="U243" s="31"/>
    </row>
    <row r="244" spans="1:21">
      <c r="A244" s="70"/>
      <c r="B244" s="44"/>
      <c r="C244" s="45"/>
      <c r="D244" s="45"/>
      <c r="E244" s="31"/>
      <c r="F244" s="31"/>
      <c r="G244" s="45"/>
      <c r="H244" s="45"/>
      <c r="I244" s="31"/>
      <c r="J244" s="31"/>
      <c r="K244" s="45"/>
      <c r="L244" s="45"/>
      <c r="M244" s="31"/>
      <c r="N244" s="31"/>
      <c r="O244" s="80"/>
      <c r="P244" s="80"/>
      <c r="Q244" s="44"/>
      <c r="R244" s="31"/>
      <c r="S244" s="45"/>
      <c r="T244" s="45"/>
      <c r="U244" s="31"/>
    </row>
    <row r="245" spans="1:21">
      <c r="A245" s="70"/>
      <c r="B245" s="42" t="s">
        <v>83</v>
      </c>
      <c r="C245" s="43">
        <v>55</v>
      </c>
      <c r="D245" s="43"/>
      <c r="E245" s="25"/>
      <c r="F245" s="25"/>
      <c r="G245" s="58">
        <v>4549</v>
      </c>
      <c r="H245" s="58"/>
      <c r="I245" s="25"/>
      <c r="J245" s="25"/>
      <c r="K245" s="58">
        <v>1686</v>
      </c>
      <c r="L245" s="58"/>
      <c r="M245" s="25"/>
      <c r="N245" s="25"/>
      <c r="O245" s="43" t="s">
        <v>190</v>
      </c>
      <c r="P245" s="43"/>
      <c r="Q245" s="25"/>
      <c r="R245" s="25"/>
      <c r="S245" s="58">
        <v>6290</v>
      </c>
      <c r="T245" s="58"/>
      <c r="U245" s="25"/>
    </row>
    <row r="246" spans="1:21">
      <c r="A246" s="70"/>
      <c r="B246" s="42"/>
      <c r="C246" s="43"/>
      <c r="D246" s="43"/>
      <c r="E246" s="25"/>
      <c r="F246" s="25"/>
      <c r="G246" s="58"/>
      <c r="H246" s="58"/>
      <c r="I246" s="25"/>
      <c r="J246" s="25"/>
      <c r="K246" s="58"/>
      <c r="L246" s="58"/>
      <c r="M246" s="25"/>
      <c r="N246" s="25"/>
      <c r="O246" s="43"/>
      <c r="P246" s="43"/>
      <c r="Q246" s="25"/>
      <c r="R246" s="25"/>
      <c r="S246" s="58"/>
      <c r="T246" s="58"/>
      <c r="U246" s="25"/>
    </row>
    <row r="247" spans="1:21">
      <c r="A247" s="70"/>
      <c r="B247" s="44" t="s">
        <v>84</v>
      </c>
      <c r="C247" s="80" t="s">
        <v>190</v>
      </c>
      <c r="D247" s="80"/>
      <c r="E247" s="31"/>
      <c r="F247" s="31"/>
      <c r="G247" s="45">
        <v>2476</v>
      </c>
      <c r="H247" s="45"/>
      <c r="I247" s="31"/>
      <c r="J247" s="31"/>
      <c r="K247" s="45">
        <v>1410</v>
      </c>
      <c r="L247" s="45"/>
      <c r="M247" s="31"/>
      <c r="N247" s="31"/>
      <c r="O247" s="80" t="s">
        <v>190</v>
      </c>
      <c r="P247" s="80"/>
      <c r="Q247" s="31"/>
      <c r="R247" s="31"/>
      <c r="S247" s="45">
        <v>3886</v>
      </c>
      <c r="T247" s="45"/>
      <c r="U247" s="31"/>
    </row>
    <row r="248" spans="1:21">
      <c r="A248" s="70"/>
      <c r="B248" s="44"/>
      <c r="C248" s="80"/>
      <c r="D248" s="80"/>
      <c r="E248" s="31"/>
      <c r="F248" s="31"/>
      <c r="G248" s="45"/>
      <c r="H248" s="45"/>
      <c r="I248" s="31"/>
      <c r="J248" s="31"/>
      <c r="K248" s="45"/>
      <c r="L248" s="45"/>
      <c r="M248" s="31"/>
      <c r="N248" s="31"/>
      <c r="O248" s="80"/>
      <c r="P248" s="80"/>
      <c r="Q248" s="31"/>
      <c r="R248" s="31"/>
      <c r="S248" s="45"/>
      <c r="T248" s="45"/>
      <c r="U248" s="31"/>
    </row>
    <row r="249" spans="1:21">
      <c r="A249" s="70"/>
      <c r="B249" s="42" t="s">
        <v>86</v>
      </c>
      <c r="C249" s="43" t="s">
        <v>190</v>
      </c>
      <c r="D249" s="43"/>
      <c r="E249" s="25"/>
      <c r="F249" s="25"/>
      <c r="G249" s="43" t="s">
        <v>190</v>
      </c>
      <c r="H249" s="43"/>
      <c r="I249" s="25"/>
      <c r="J249" s="25"/>
      <c r="K249" s="58">
        <v>3084</v>
      </c>
      <c r="L249" s="58"/>
      <c r="M249" s="25"/>
      <c r="N249" s="25"/>
      <c r="O249" s="27"/>
      <c r="P249" s="27"/>
      <c r="Q249" s="25"/>
      <c r="R249" s="25"/>
      <c r="S249" s="58">
        <v>3084</v>
      </c>
      <c r="T249" s="58"/>
      <c r="U249" s="25"/>
    </row>
    <row r="250" spans="1:21">
      <c r="A250" s="70"/>
      <c r="B250" s="42"/>
      <c r="C250" s="43"/>
      <c r="D250" s="43"/>
      <c r="E250" s="25"/>
      <c r="F250" s="25"/>
      <c r="G250" s="43"/>
      <c r="H250" s="43"/>
      <c r="I250" s="25"/>
      <c r="J250" s="25"/>
      <c r="K250" s="58"/>
      <c r="L250" s="58"/>
      <c r="M250" s="25"/>
      <c r="N250" s="25"/>
      <c r="O250" s="27"/>
      <c r="P250" s="27"/>
      <c r="Q250" s="25"/>
      <c r="R250" s="25"/>
      <c r="S250" s="58"/>
      <c r="T250" s="58"/>
      <c r="U250" s="25"/>
    </row>
    <row r="251" spans="1:21">
      <c r="A251" s="70"/>
      <c r="B251" s="44" t="s">
        <v>87</v>
      </c>
      <c r="C251" s="80">
        <v>4</v>
      </c>
      <c r="D251" s="80"/>
      <c r="E251" s="31"/>
      <c r="F251" s="31"/>
      <c r="G251" s="80">
        <v>9</v>
      </c>
      <c r="H251" s="80"/>
      <c r="I251" s="31"/>
      <c r="J251" s="31"/>
      <c r="K251" s="80" t="s">
        <v>563</v>
      </c>
      <c r="L251" s="80"/>
      <c r="M251" s="44" t="s">
        <v>208</v>
      </c>
      <c r="N251" s="31"/>
      <c r="O251" s="80" t="s">
        <v>190</v>
      </c>
      <c r="P251" s="80"/>
      <c r="Q251" s="31"/>
      <c r="R251" s="31"/>
      <c r="S251" s="80" t="s">
        <v>564</v>
      </c>
      <c r="T251" s="80"/>
      <c r="U251" s="44" t="s">
        <v>208</v>
      </c>
    </row>
    <row r="252" spans="1:21" ht="15.75" thickBot="1">
      <c r="A252" s="70"/>
      <c r="B252" s="44"/>
      <c r="C252" s="89"/>
      <c r="D252" s="89"/>
      <c r="E252" s="47"/>
      <c r="F252" s="31"/>
      <c r="G252" s="89"/>
      <c r="H252" s="89"/>
      <c r="I252" s="47"/>
      <c r="J252" s="31"/>
      <c r="K252" s="89"/>
      <c r="L252" s="89"/>
      <c r="M252" s="99"/>
      <c r="N252" s="31"/>
      <c r="O252" s="89"/>
      <c r="P252" s="89"/>
      <c r="Q252" s="47"/>
      <c r="R252" s="31"/>
      <c r="S252" s="89"/>
      <c r="T252" s="89"/>
      <c r="U252" s="99"/>
    </row>
    <row r="253" spans="1:21">
      <c r="A253" s="70"/>
      <c r="B253" s="109" t="s">
        <v>88</v>
      </c>
      <c r="C253" s="50">
        <v>8435</v>
      </c>
      <c r="D253" s="50"/>
      <c r="E253" s="26"/>
      <c r="F253" s="25"/>
      <c r="G253" s="50">
        <v>206099</v>
      </c>
      <c r="H253" s="50"/>
      <c r="I253" s="26"/>
      <c r="J253" s="25"/>
      <c r="K253" s="50">
        <v>202219</v>
      </c>
      <c r="L253" s="50"/>
      <c r="M253" s="26"/>
      <c r="N253" s="25"/>
      <c r="O253" s="91" t="s">
        <v>560</v>
      </c>
      <c r="P253" s="91"/>
      <c r="Q253" s="48" t="s">
        <v>208</v>
      </c>
      <c r="R253" s="25"/>
      <c r="S253" s="50">
        <v>201110</v>
      </c>
      <c r="T253" s="50"/>
      <c r="U253" s="26"/>
    </row>
    <row r="254" spans="1:21">
      <c r="A254" s="70"/>
      <c r="B254" s="109"/>
      <c r="C254" s="56"/>
      <c r="D254" s="56"/>
      <c r="E254" s="57"/>
      <c r="F254" s="25"/>
      <c r="G254" s="56"/>
      <c r="H254" s="56"/>
      <c r="I254" s="57"/>
      <c r="J254" s="25"/>
      <c r="K254" s="58"/>
      <c r="L254" s="58"/>
      <c r="M254" s="25"/>
      <c r="N254" s="25"/>
      <c r="O254" s="43"/>
      <c r="P254" s="43"/>
      <c r="Q254" s="42"/>
      <c r="R254" s="25"/>
      <c r="S254" s="58"/>
      <c r="T254" s="58"/>
      <c r="U254" s="25"/>
    </row>
    <row r="255" spans="1:21">
      <c r="A255" s="70"/>
      <c r="B255" s="117" t="s">
        <v>89</v>
      </c>
      <c r="C255" s="80" t="s">
        <v>565</v>
      </c>
      <c r="D255" s="80"/>
      <c r="E255" s="44" t="s">
        <v>208</v>
      </c>
      <c r="F255" s="31"/>
      <c r="G255" s="45">
        <v>9905</v>
      </c>
      <c r="H255" s="45"/>
      <c r="I255" s="31"/>
      <c r="J255" s="31"/>
      <c r="K255" s="80" t="s">
        <v>566</v>
      </c>
      <c r="L255" s="80"/>
      <c r="M255" s="44" t="s">
        <v>208</v>
      </c>
      <c r="N255" s="31"/>
      <c r="O255" s="80" t="s">
        <v>190</v>
      </c>
      <c r="P255" s="80"/>
      <c r="Q255" s="31"/>
      <c r="R255" s="31"/>
      <c r="S255" s="80" t="s">
        <v>395</v>
      </c>
      <c r="T255" s="80"/>
      <c r="U255" s="44" t="s">
        <v>208</v>
      </c>
    </row>
    <row r="256" spans="1:21">
      <c r="A256" s="70"/>
      <c r="B256" s="117"/>
      <c r="C256" s="80"/>
      <c r="D256" s="80"/>
      <c r="E256" s="44"/>
      <c r="F256" s="31"/>
      <c r="G256" s="45"/>
      <c r="H256" s="45"/>
      <c r="I256" s="31"/>
      <c r="J256" s="31"/>
      <c r="K256" s="80"/>
      <c r="L256" s="80"/>
      <c r="M256" s="44"/>
      <c r="N256" s="31"/>
      <c r="O256" s="80"/>
      <c r="P256" s="80"/>
      <c r="Q256" s="31"/>
      <c r="R256" s="31"/>
      <c r="S256" s="80"/>
      <c r="T256" s="80"/>
      <c r="U256" s="44"/>
    </row>
    <row r="257" spans="1:21">
      <c r="A257" s="70"/>
      <c r="B257" s="42" t="s">
        <v>543</v>
      </c>
      <c r="C257" s="58">
        <v>3181</v>
      </c>
      <c r="D257" s="58"/>
      <c r="E257" s="25"/>
      <c r="F257" s="25"/>
      <c r="G257" s="58">
        <v>5972</v>
      </c>
      <c r="H257" s="58"/>
      <c r="I257" s="25"/>
      <c r="J257" s="25"/>
      <c r="K257" s="43" t="s">
        <v>567</v>
      </c>
      <c r="L257" s="43"/>
      <c r="M257" s="42" t="s">
        <v>208</v>
      </c>
      <c r="N257" s="25"/>
      <c r="O257" s="43" t="s">
        <v>190</v>
      </c>
      <c r="P257" s="43"/>
      <c r="Q257" s="25"/>
      <c r="R257" s="25"/>
      <c r="S257" s="58">
        <v>8552</v>
      </c>
      <c r="T257" s="58"/>
      <c r="U257" s="25"/>
    </row>
    <row r="258" spans="1:21">
      <c r="A258" s="70"/>
      <c r="B258" s="42"/>
      <c r="C258" s="58"/>
      <c r="D258" s="58"/>
      <c r="E258" s="25"/>
      <c r="F258" s="25"/>
      <c r="G258" s="58"/>
      <c r="H258" s="58"/>
      <c r="I258" s="25"/>
      <c r="J258" s="25"/>
      <c r="K258" s="43"/>
      <c r="L258" s="43"/>
      <c r="M258" s="42"/>
      <c r="N258" s="25"/>
      <c r="O258" s="43"/>
      <c r="P258" s="43"/>
      <c r="Q258" s="25"/>
      <c r="R258" s="25"/>
      <c r="S258" s="58"/>
      <c r="T258" s="58"/>
      <c r="U258" s="25"/>
    </row>
    <row r="259" spans="1:21">
      <c r="A259" s="70"/>
      <c r="B259" s="44" t="s">
        <v>545</v>
      </c>
      <c r="C259" s="45">
        <v>2641</v>
      </c>
      <c r="D259" s="45"/>
      <c r="E259" s="31"/>
      <c r="F259" s="31"/>
      <c r="G259" s="80" t="s">
        <v>190</v>
      </c>
      <c r="H259" s="80"/>
      <c r="I259" s="31"/>
      <c r="J259" s="31"/>
      <c r="K259" s="80" t="s">
        <v>190</v>
      </c>
      <c r="L259" s="80"/>
      <c r="M259" s="31"/>
      <c r="N259" s="31"/>
      <c r="O259" s="80" t="s">
        <v>568</v>
      </c>
      <c r="P259" s="80"/>
      <c r="Q259" s="44" t="s">
        <v>208</v>
      </c>
      <c r="R259" s="31"/>
      <c r="S259" s="80" t="s">
        <v>190</v>
      </c>
      <c r="T259" s="80"/>
      <c r="U259" s="31"/>
    </row>
    <row r="260" spans="1:21" ht="15.75" thickBot="1">
      <c r="A260" s="70"/>
      <c r="B260" s="44"/>
      <c r="C260" s="46"/>
      <c r="D260" s="46"/>
      <c r="E260" s="47"/>
      <c r="F260" s="31"/>
      <c r="G260" s="89"/>
      <c r="H260" s="89"/>
      <c r="I260" s="47"/>
      <c r="J260" s="31"/>
      <c r="K260" s="89"/>
      <c r="L260" s="89"/>
      <c r="M260" s="47"/>
      <c r="N260" s="31"/>
      <c r="O260" s="89"/>
      <c r="P260" s="89"/>
      <c r="Q260" s="99"/>
      <c r="R260" s="31"/>
      <c r="S260" s="89"/>
      <c r="T260" s="89"/>
      <c r="U260" s="47"/>
    </row>
    <row r="261" spans="1:21">
      <c r="A261" s="70"/>
      <c r="B261" s="109" t="s">
        <v>569</v>
      </c>
      <c r="C261" s="91" t="s">
        <v>472</v>
      </c>
      <c r="D261" s="91"/>
      <c r="E261" s="48" t="s">
        <v>208</v>
      </c>
      <c r="F261" s="25"/>
      <c r="G261" s="50">
        <v>3933</v>
      </c>
      <c r="H261" s="50"/>
      <c r="I261" s="26"/>
      <c r="J261" s="25"/>
      <c r="K261" s="91" t="s">
        <v>570</v>
      </c>
      <c r="L261" s="91"/>
      <c r="M261" s="48" t="s">
        <v>208</v>
      </c>
      <c r="N261" s="25"/>
      <c r="O261" s="50">
        <v>2641</v>
      </c>
      <c r="P261" s="50"/>
      <c r="Q261" s="26"/>
      <c r="R261" s="25"/>
      <c r="S261" s="91" t="s">
        <v>571</v>
      </c>
      <c r="T261" s="91"/>
      <c r="U261" s="48" t="s">
        <v>208</v>
      </c>
    </row>
    <row r="262" spans="1:21">
      <c r="A262" s="70"/>
      <c r="B262" s="109"/>
      <c r="C262" s="43"/>
      <c r="D262" s="43"/>
      <c r="E262" s="42"/>
      <c r="F262" s="25"/>
      <c r="G262" s="58"/>
      <c r="H262" s="58"/>
      <c r="I262" s="25"/>
      <c r="J262" s="25"/>
      <c r="K262" s="43"/>
      <c r="L262" s="43"/>
      <c r="M262" s="42"/>
      <c r="N262" s="25"/>
      <c r="O262" s="58"/>
      <c r="P262" s="58"/>
      <c r="Q262" s="25"/>
      <c r="R262" s="25"/>
      <c r="S262" s="43"/>
      <c r="T262" s="43"/>
      <c r="U262" s="42"/>
    </row>
    <row r="263" spans="1:21">
      <c r="A263" s="70"/>
      <c r="B263" s="44" t="s">
        <v>95</v>
      </c>
      <c r="C263" s="80" t="s">
        <v>190</v>
      </c>
      <c r="D263" s="80"/>
      <c r="E263" s="31"/>
      <c r="F263" s="31"/>
      <c r="G263" s="80">
        <v>123</v>
      </c>
      <c r="H263" s="80"/>
      <c r="I263" s="31"/>
      <c r="J263" s="31"/>
      <c r="K263" s="80">
        <v>488</v>
      </c>
      <c r="L263" s="80"/>
      <c r="M263" s="31"/>
      <c r="N263" s="31"/>
      <c r="O263" s="80" t="s">
        <v>190</v>
      </c>
      <c r="P263" s="80"/>
      <c r="Q263" s="31"/>
      <c r="R263" s="31"/>
      <c r="S263" s="80">
        <v>611</v>
      </c>
      <c r="T263" s="80"/>
      <c r="U263" s="31"/>
    </row>
    <row r="264" spans="1:21" ht="15.75" thickBot="1">
      <c r="A264" s="70"/>
      <c r="B264" s="44"/>
      <c r="C264" s="89"/>
      <c r="D264" s="89"/>
      <c r="E264" s="47"/>
      <c r="F264" s="31"/>
      <c r="G264" s="89"/>
      <c r="H264" s="89"/>
      <c r="I264" s="47"/>
      <c r="J264" s="31"/>
      <c r="K264" s="89"/>
      <c r="L264" s="89"/>
      <c r="M264" s="47"/>
      <c r="N264" s="31"/>
      <c r="O264" s="89"/>
      <c r="P264" s="89"/>
      <c r="Q264" s="47"/>
      <c r="R264" s="31"/>
      <c r="S264" s="89"/>
      <c r="T264" s="89"/>
      <c r="U264" s="47"/>
    </row>
    <row r="265" spans="1:21">
      <c r="A265" s="70"/>
      <c r="B265" s="121" t="s">
        <v>552</v>
      </c>
      <c r="C265" s="91" t="s">
        <v>472</v>
      </c>
      <c r="D265" s="91"/>
      <c r="E265" s="48" t="s">
        <v>208</v>
      </c>
      <c r="F265" s="25"/>
      <c r="G265" s="50">
        <v>3810</v>
      </c>
      <c r="H265" s="50"/>
      <c r="I265" s="26"/>
      <c r="J265" s="25"/>
      <c r="K265" s="91" t="s">
        <v>572</v>
      </c>
      <c r="L265" s="91"/>
      <c r="M265" s="48" t="s">
        <v>208</v>
      </c>
      <c r="N265" s="25"/>
      <c r="O265" s="50">
        <v>2641</v>
      </c>
      <c r="P265" s="50"/>
      <c r="Q265" s="26"/>
      <c r="R265" s="25"/>
      <c r="S265" s="91" t="s">
        <v>464</v>
      </c>
      <c r="T265" s="91"/>
      <c r="U265" s="48" t="s">
        <v>208</v>
      </c>
    </row>
    <row r="266" spans="1:21">
      <c r="A266" s="70"/>
      <c r="B266" s="121"/>
      <c r="C266" s="43"/>
      <c r="D266" s="43"/>
      <c r="E266" s="42"/>
      <c r="F266" s="25"/>
      <c r="G266" s="58"/>
      <c r="H266" s="58"/>
      <c r="I266" s="25"/>
      <c r="J266" s="25"/>
      <c r="K266" s="43"/>
      <c r="L266" s="43"/>
      <c r="M266" s="42"/>
      <c r="N266" s="25"/>
      <c r="O266" s="58"/>
      <c r="P266" s="58"/>
      <c r="Q266" s="25"/>
      <c r="R266" s="25"/>
      <c r="S266" s="43"/>
      <c r="T266" s="43"/>
      <c r="U266" s="42"/>
    </row>
    <row r="267" spans="1:21">
      <c r="A267" s="70"/>
      <c r="B267" s="44" t="s">
        <v>99</v>
      </c>
      <c r="C267" s="80" t="s">
        <v>190</v>
      </c>
      <c r="D267" s="80"/>
      <c r="E267" s="31"/>
      <c r="F267" s="31"/>
      <c r="G267" s="80" t="s">
        <v>190</v>
      </c>
      <c r="H267" s="80"/>
      <c r="I267" s="31"/>
      <c r="J267" s="31"/>
      <c r="K267" s="80" t="s">
        <v>468</v>
      </c>
      <c r="L267" s="80"/>
      <c r="M267" s="44" t="s">
        <v>208</v>
      </c>
      <c r="N267" s="31"/>
      <c r="O267" s="80" t="s">
        <v>190</v>
      </c>
      <c r="P267" s="80"/>
      <c r="Q267" s="31"/>
      <c r="R267" s="31"/>
      <c r="S267" s="80" t="s">
        <v>468</v>
      </c>
      <c r="T267" s="80"/>
      <c r="U267" s="44" t="s">
        <v>208</v>
      </c>
    </row>
    <row r="268" spans="1:21" ht="15.75" thickBot="1">
      <c r="A268" s="70"/>
      <c r="B268" s="44"/>
      <c r="C268" s="89"/>
      <c r="D268" s="89"/>
      <c r="E268" s="47"/>
      <c r="F268" s="31"/>
      <c r="G268" s="89"/>
      <c r="H268" s="89"/>
      <c r="I268" s="47"/>
      <c r="J268" s="31"/>
      <c r="K268" s="89"/>
      <c r="L268" s="89"/>
      <c r="M268" s="99"/>
      <c r="N268" s="31"/>
      <c r="O268" s="89"/>
      <c r="P268" s="89"/>
      <c r="Q268" s="47"/>
      <c r="R268" s="31"/>
      <c r="S268" s="89"/>
      <c r="T268" s="89"/>
      <c r="U268" s="99"/>
    </row>
    <row r="269" spans="1:21">
      <c r="A269" s="70"/>
      <c r="B269" s="121" t="s">
        <v>553</v>
      </c>
      <c r="C269" s="48" t="s">
        <v>189</v>
      </c>
      <c r="D269" s="91" t="s">
        <v>472</v>
      </c>
      <c r="E269" s="48" t="s">
        <v>208</v>
      </c>
      <c r="F269" s="25"/>
      <c r="G269" s="48" t="s">
        <v>189</v>
      </c>
      <c r="H269" s="50">
        <v>3810</v>
      </c>
      <c r="I269" s="26"/>
      <c r="J269" s="25"/>
      <c r="K269" s="48" t="s">
        <v>189</v>
      </c>
      <c r="L269" s="91" t="s">
        <v>573</v>
      </c>
      <c r="M269" s="48" t="s">
        <v>208</v>
      </c>
      <c r="N269" s="25"/>
      <c r="O269" s="48" t="s">
        <v>189</v>
      </c>
      <c r="P269" s="50">
        <v>2641</v>
      </c>
      <c r="Q269" s="26"/>
      <c r="R269" s="25"/>
      <c r="S269" s="48" t="s">
        <v>189</v>
      </c>
      <c r="T269" s="91" t="s">
        <v>472</v>
      </c>
      <c r="U269" s="48" t="s">
        <v>208</v>
      </c>
    </row>
    <row r="270" spans="1:21" ht="15.75" thickBot="1">
      <c r="A270" s="70"/>
      <c r="B270" s="121"/>
      <c r="C270" s="49"/>
      <c r="D270" s="94"/>
      <c r="E270" s="49"/>
      <c r="F270" s="25"/>
      <c r="G270" s="49"/>
      <c r="H270" s="51"/>
      <c r="I270" s="52"/>
      <c r="J270" s="25"/>
      <c r="K270" s="49"/>
      <c r="L270" s="94"/>
      <c r="M270" s="49"/>
      <c r="N270" s="25"/>
      <c r="O270" s="49"/>
      <c r="P270" s="51"/>
      <c r="Q270" s="52"/>
      <c r="R270" s="25"/>
      <c r="S270" s="49"/>
      <c r="T270" s="94"/>
      <c r="U270" s="49"/>
    </row>
    <row r="271" spans="1:21" ht="15.75" thickTop="1">
      <c r="A271" s="70"/>
      <c r="B271" s="31"/>
      <c r="C271" s="31"/>
      <c r="D271" s="31"/>
      <c r="E271" s="31"/>
      <c r="F271" s="31"/>
      <c r="G271" s="31"/>
      <c r="H271" s="31"/>
      <c r="I271" s="31"/>
      <c r="J271" s="31"/>
      <c r="K271" s="31"/>
      <c r="L271" s="31"/>
      <c r="M271" s="31"/>
      <c r="N271" s="31"/>
      <c r="O271" s="31"/>
      <c r="P271" s="31"/>
      <c r="Q271" s="31"/>
      <c r="R271" s="31"/>
      <c r="S271" s="31"/>
      <c r="T271" s="31"/>
      <c r="U271" s="31"/>
    </row>
    <row r="272" spans="1:21">
      <c r="A272" s="70"/>
      <c r="B272" s="126" t="s">
        <v>554</v>
      </c>
      <c r="C272" s="126"/>
      <c r="D272" s="126"/>
      <c r="E272" s="126"/>
      <c r="F272" s="126"/>
      <c r="G272" s="126"/>
      <c r="H272" s="126"/>
      <c r="I272" s="126"/>
      <c r="J272" s="126"/>
      <c r="K272" s="126"/>
      <c r="L272" s="126"/>
      <c r="M272" s="126"/>
      <c r="N272" s="126"/>
      <c r="O272" s="126"/>
      <c r="P272" s="126"/>
      <c r="Q272" s="126"/>
      <c r="R272" s="126"/>
      <c r="S272" s="126"/>
      <c r="T272" s="126"/>
      <c r="U272" s="126"/>
    </row>
    <row r="273" spans="1:21">
      <c r="A273" s="70"/>
      <c r="B273" s="126" t="s">
        <v>559</v>
      </c>
      <c r="C273" s="126"/>
      <c r="D273" s="126"/>
      <c r="E273" s="126"/>
      <c r="F273" s="126"/>
      <c r="G273" s="126"/>
      <c r="H273" s="126"/>
      <c r="I273" s="126"/>
      <c r="J273" s="126"/>
      <c r="K273" s="126"/>
      <c r="L273" s="126"/>
      <c r="M273" s="126"/>
      <c r="N273" s="126"/>
      <c r="O273" s="126"/>
      <c r="P273" s="126"/>
      <c r="Q273" s="126"/>
      <c r="R273" s="126"/>
      <c r="S273" s="126"/>
      <c r="T273" s="126"/>
      <c r="U273" s="126"/>
    </row>
    <row r="274" spans="1:21">
      <c r="A274" s="70"/>
      <c r="B274" s="31"/>
      <c r="C274" s="31"/>
      <c r="D274" s="31"/>
      <c r="E274" s="31"/>
      <c r="F274" s="31"/>
      <c r="G274" s="31"/>
      <c r="H274" s="31"/>
      <c r="I274" s="31"/>
      <c r="J274" s="31"/>
      <c r="K274" s="31"/>
      <c r="L274" s="31"/>
      <c r="M274" s="31"/>
      <c r="N274" s="31"/>
      <c r="O274" s="31"/>
      <c r="P274" s="31"/>
      <c r="Q274" s="31"/>
      <c r="R274" s="31"/>
      <c r="S274" s="31"/>
      <c r="T274" s="31"/>
      <c r="U274" s="31"/>
    </row>
    <row r="275" spans="1:21">
      <c r="A275" s="70"/>
      <c r="B275" s="18"/>
      <c r="C275" s="18"/>
      <c r="D275" s="18"/>
      <c r="E275" s="18"/>
      <c r="F275" s="18"/>
      <c r="G275" s="18"/>
      <c r="H275" s="18"/>
      <c r="I275" s="18"/>
      <c r="J275" s="18"/>
      <c r="K275" s="18"/>
      <c r="L275" s="18"/>
      <c r="M275" s="18"/>
      <c r="N275" s="18"/>
      <c r="O275" s="18"/>
      <c r="P275" s="18"/>
      <c r="Q275" s="18"/>
      <c r="R275" s="18"/>
      <c r="S275" s="18"/>
      <c r="T275" s="18"/>
      <c r="U275" s="18"/>
    </row>
    <row r="276" spans="1:21">
      <c r="A276" s="70"/>
      <c r="B276" s="11"/>
      <c r="C276" s="11"/>
      <c r="D276" s="11"/>
      <c r="E276" s="11"/>
      <c r="F276" s="11"/>
      <c r="G276" s="11"/>
      <c r="H276" s="11"/>
      <c r="I276" s="11"/>
      <c r="J276" s="11"/>
      <c r="K276" s="11"/>
      <c r="L276" s="11"/>
      <c r="M276" s="11"/>
      <c r="N276" s="11"/>
      <c r="O276" s="11"/>
      <c r="P276" s="11"/>
      <c r="Q276" s="11"/>
      <c r="R276" s="11"/>
      <c r="S276" s="11"/>
      <c r="T276" s="11"/>
      <c r="U276" s="11"/>
    </row>
    <row r="277" spans="1:21">
      <c r="A277" s="70"/>
      <c r="B277" s="42" t="s">
        <v>556</v>
      </c>
      <c r="C277" s="42" t="s">
        <v>189</v>
      </c>
      <c r="D277" s="43" t="s">
        <v>574</v>
      </c>
      <c r="E277" s="42" t="s">
        <v>208</v>
      </c>
      <c r="F277" s="25"/>
      <c r="G277" s="42" t="s">
        <v>189</v>
      </c>
      <c r="H277" s="58">
        <v>3420</v>
      </c>
      <c r="I277" s="25"/>
      <c r="J277" s="25"/>
      <c r="K277" s="42" t="s">
        <v>189</v>
      </c>
      <c r="L277" s="43" t="s">
        <v>575</v>
      </c>
      <c r="M277" s="42" t="s">
        <v>208</v>
      </c>
      <c r="N277" s="25"/>
      <c r="O277" s="42" t="s">
        <v>189</v>
      </c>
      <c r="P277" s="58">
        <v>2641</v>
      </c>
      <c r="Q277" s="25"/>
      <c r="R277" s="25"/>
      <c r="S277" s="42" t="s">
        <v>189</v>
      </c>
      <c r="T277" s="43" t="s">
        <v>542</v>
      </c>
      <c r="U277" s="42" t="s">
        <v>208</v>
      </c>
    </row>
    <row r="278" spans="1:21" ht="15.75" thickBot="1">
      <c r="A278" s="70"/>
      <c r="B278" s="42"/>
      <c r="C278" s="49"/>
      <c r="D278" s="94"/>
      <c r="E278" s="49"/>
      <c r="F278" s="25"/>
      <c r="G278" s="49"/>
      <c r="H278" s="51"/>
      <c r="I278" s="52"/>
      <c r="J278" s="25"/>
      <c r="K278" s="49"/>
      <c r="L278" s="94"/>
      <c r="M278" s="49"/>
      <c r="N278" s="25"/>
      <c r="O278" s="49"/>
      <c r="P278" s="51"/>
      <c r="Q278" s="52"/>
      <c r="R278" s="25"/>
      <c r="S278" s="49"/>
      <c r="T278" s="94"/>
      <c r="U278" s="49"/>
    </row>
    <row r="279" spans="1:21" ht="15.75" thickTop="1">
      <c r="A279" s="70"/>
      <c r="B279" s="69"/>
      <c r="C279" s="69"/>
      <c r="D279" s="69"/>
      <c r="E279" s="69"/>
      <c r="F279" s="69"/>
      <c r="G279" s="69"/>
      <c r="H279" s="69"/>
      <c r="I279" s="69"/>
      <c r="J279" s="69"/>
      <c r="K279" s="69"/>
      <c r="L279" s="69"/>
      <c r="M279" s="69"/>
      <c r="N279" s="69"/>
      <c r="O279" s="69"/>
      <c r="P279" s="69"/>
      <c r="Q279" s="69"/>
      <c r="R279" s="69"/>
      <c r="S279" s="69"/>
      <c r="T279" s="69"/>
      <c r="U279" s="69"/>
    </row>
    <row r="280" spans="1:21">
      <c r="A280" s="70"/>
      <c r="B280" s="126" t="s">
        <v>536</v>
      </c>
      <c r="C280" s="126"/>
      <c r="D280" s="126"/>
      <c r="E280" s="126"/>
      <c r="F280" s="126"/>
      <c r="G280" s="126"/>
      <c r="H280" s="126"/>
      <c r="I280" s="126"/>
      <c r="J280" s="126"/>
      <c r="K280" s="126"/>
      <c r="L280" s="126"/>
      <c r="M280" s="126"/>
      <c r="N280" s="126"/>
      <c r="O280" s="126"/>
      <c r="P280" s="126"/>
      <c r="Q280" s="126"/>
      <c r="R280" s="126"/>
      <c r="S280" s="126"/>
      <c r="T280" s="126"/>
      <c r="U280" s="126"/>
    </row>
    <row r="281" spans="1:21">
      <c r="A281" s="70"/>
      <c r="B281" s="126" t="s">
        <v>576</v>
      </c>
      <c r="C281" s="126"/>
      <c r="D281" s="126"/>
      <c r="E281" s="126"/>
      <c r="F281" s="126"/>
      <c r="G281" s="126"/>
      <c r="H281" s="126"/>
      <c r="I281" s="126"/>
      <c r="J281" s="126"/>
      <c r="K281" s="126"/>
      <c r="L281" s="126"/>
      <c r="M281" s="126"/>
      <c r="N281" s="126"/>
      <c r="O281" s="126"/>
      <c r="P281" s="126"/>
      <c r="Q281" s="126"/>
      <c r="R281" s="126"/>
      <c r="S281" s="126"/>
      <c r="T281" s="126"/>
      <c r="U281" s="126"/>
    </row>
    <row r="282" spans="1:21">
      <c r="A282" s="70"/>
      <c r="B282" s="31"/>
      <c r="C282" s="31"/>
      <c r="D282" s="31"/>
      <c r="E282" s="31"/>
      <c r="F282" s="31"/>
      <c r="G282" s="31"/>
      <c r="H282" s="31"/>
      <c r="I282" s="31"/>
      <c r="J282" s="31"/>
      <c r="K282" s="31"/>
      <c r="L282" s="31"/>
      <c r="M282" s="31"/>
      <c r="N282" s="31"/>
      <c r="O282" s="31"/>
      <c r="P282" s="31"/>
      <c r="Q282" s="31"/>
      <c r="R282" s="31"/>
      <c r="S282" s="31"/>
      <c r="T282" s="31"/>
      <c r="U282" s="31"/>
    </row>
    <row r="283" spans="1:21">
      <c r="A283" s="70"/>
      <c r="B283" s="18"/>
      <c r="C283" s="18"/>
      <c r="D283" s="18"/>
      <c r="E283" s="18"/>
      <c r="F283" s="18"/>
      <c r="G283" s="18"/>
      <c r="H283" s="18"/>
      <c r="I283" s="18"/>
      <c r="J283" s="18"/>
      <c r="K283" s="18"/>
      <c r="L283" s="18"/>
      <c r="M283" s="18"/>
      <c r="N283" s="18"/>
      <c r="O283" s="18"/>
      <c r="P283" s="18"/>
      <c r="Q283" s="18"/>
      <c r="R283" s="18"/>
      <c r="S283" s="18"/>
      <c r="T283" s="18"/>
      <c r="U283" s="18"/>
    </row>
    <row r="284" spans="1:21">
      <c r="A284" s="70"/>
      <c r="B284" s="11"/>
      <c r="C284" s="11"/>
      <c r="D284" s="11"/>
      <c r="E284" s="11"/>
      <c r="F284" s="11"/>
      <c r="G284" s="11"/>
      <c r="H284" s="11"/>
      <c r="I284" s="11"/>
      <c r="J284" s="11"/>
      <c r="K284" s="11"/>
      <c r="L284" s="11"/>
      <c r="M284" s="11"/>
      <c r="N284" s="11"/>
      <c r="O284" s="11"/>
      <c r="P284" s="11"/>
      <c r="Q284" s="11"/>
      <c r="R284" s="11"/>
      <c r="S284" s="11"/>
      <c r="T284" s="11"/>
      <c r="U284" s="11"/>
    </row>
    <row r="285" spans="1:21">
      <c r="A285" s="70"/>
      <c r="B285" s="85"/>
      <c r="C285" s="86" t="s">
        <v>505</v>
      </c>
      <c r="D285" s="86"/>
      <c r="E285" s="86"/>
      <c r="F285" s="31"/>
      <c r="G285" s="86" t="s">
        <v>506</v>
      </c>
      <c r="H285" s="86"/>
      <c r="I285" s="86"/>
      <c r="J285" s="31"/>
      <c r="K285" s="86" t="s">
        <v>508</v>
      </c>
      <c r="L285" s="86"/>
      <c r="M285" s="86"/>
      <c r="N285" s="31"/>
      <c r="O285" s="86" t="s">
        <v>509</v>
      </c>
      <c r="P285" s="86"/>
      <c r="Q285" s="86"/>
      <c r="R285" s="31"/>
      <c r="S285" s="86" t="s">
        <v>511</v>
      </c>
      <c r="T285" s="86"/>
      <c r="U285" s="86"/>
    </row>
    <row r="286" spans="1:21" ht="15.75" thickBot="1">
      <c r="A286" s="70"/>
      <c r="B286" s="85"/>
      <c r="C286" s="78"/>
      <c r="D286" s="78"/>
      <c r="E286" s="78"/>
      <c r="F286" s="31"/>
      <c r="G286" s="78" t="s">
        <v>507</v>
      </c>
      <c r="H286" s="78"/>
      <c r="I286" s="78"/>
      <c r="J286" s="31"/>
      <c r="K286" s="78" t="s">
        <v>507</v>
      </c>
      <c r="L286" s="78"/>
      <c r="M286" s="78"/>
      <c r="N286" s="31"/>
      <c r="O286" s="78" t="s">
        <v>510</v>
      </c>
      <c r="P286" s="78"/>
      <c r="Q286" s="78"/>
      <c r="R286" s="31"/>
      <c r="S286" s="78"/>
      <c r="T286" s="78"/>
      <c r="U286" s="78"/>
    </row>
    <row r="287" spans="1:21">
      <c r="A287" s="70"/>
      <c r="B287" s="42" t="s">
        <v>79</v>
      </c>
      <c r="C287" s="48" t="s">
        <v>189</v>
      </c>
      <c r="D287" s="91">
        <v>173</v>
      </c>
      <c r="E287" s="26"/>
      <c r="F287" s="25"/>
      <c r="G287" s="48" t="s">
        <v>189</v>
      </c>
      <c r="H287" s="50">
        <v>725721</v>
      </c>
      <c r="I287" s="26"/>
      <c r="J287" s="25"/>
      <c r="K287" s="48" t="s">
        <v>189</v>
      </c>
      <c r="L287" s="50">
        <v>619977</v>
      </c>
      <c r="M287" s="26"/>
      <c r="N287" s="25"/>
      <c r="O287" s="48" t="s">
        <v>189</v>
      </c>
      <c r="P287" s="91" t="s">
        <v>577</v>
      </c>
      <c r="Q287" s="48" t="s">
        <v>208</v>
      </c>
      <c r="R287" s="25"/>
      <c r="S287" s="48" t="s">
        <v>189</v>
      </c>
      <c r="T287" s="50">
        <v>617845</v>
      </c>
      <c r="U287" s="26"/>
    </row>
    <row r="288" spans="1:21">
      <c r="A288" s="70"/>
      <c r="B288" s="42"/>
      <c r="C288" s="55"/>
      <c r="D288" s="92"/>
      <c r="E288" s="57"/>
      <c r="F288" s="25"/>
      <c r="G288" s="55"/>
      <c r="H288" s="56"/>
      <c r="I288" s="57"/>
      <c r="J288" s="25"/>
      <c r="K288" s="55"/>
      <c r="L288" s="56"/>
      <c r="M288" s="57"/>
      <c r="N288" s="25"/>
      <c r="O288" s="55"/>
      <c r="P288" s="92"/>
      <c r="Q288" s="55"/>
      <c r="R288" s="25"/>
      <c r="S288" s="55"/>
      <c r="T288" s="56"/>
      <c r="U288" s="57"/>
    </row>
    <row r="289" spans="1:21">
      <c r="A289" s="70"/>
      <c r="B289" s="44" t="s">
        <v>80</v>
      </c>
      <c r="C289" s="104"/>
      <c r="D289" s="104"/>
      <c r="E289" s="31"/>
      <c r="F289" s="31"/>
      <c r="G289" s="104"/>
      <c r="H289" s="104"/>
      <c r="I289" s="31"/>
      <c r="J289" s="31"/>
      <c r="K289" s="104"/>
      <c r="L289" s="104"/>
      <c r="M289" s="31"/>
      <c r="N289" s="31"/>
      <c r="O289" s="104"/>
      <c r="P289" s="104"/>
      <c r="Q289" s="31"/>
      <c r="R289" s="31"/>
      <c r="S289" s="104"/>
      <c r="T289" s="104"/>
      <c r="U289" s="31"/>
    </row>
    <row r="290" spans="1:21">
      <c r="A290" s="70"/>
      <c r="B290" s="44"/>
      <c r="C290" s="104"/>
      <c r="D290" s="104"/>
      <c r="E290" s="31"/>
      <c r="F290" s="31"/>
      <c r="G290" s="104"/>
      <c r="H290" s="104"/>
      <c r="I290" s="31"/>
      <c r="J290" s="31"/>
      <c r="K290" s="104"/>
      <c r="L290" s="104"/>
      <c r="M290" s="31"/>
      <c r="N290" s="31"/>
      <c r="O290" s="104"/>
      <c r="P290" s="104"/>
      <c r="Q290" s="31"/>
      <c r="R290" s="31"/>
      <c r="S290" s="104"/>
      <c r="T290" s="104"/>
      <c r="U290" s="31"/>
    </row>
    <row r="291" spans="1:21">
      <c r="A291" s="70"/>
      <c r="B291" s="109" t="s">
        <v>81</v>
      </c>
      <c r="C291" s="58">
        <v>1093</v>
      </c>
      <c r="D291" s="58"/>
      <c r="E291" s="25"/>
      <c r="F291" s="25"/>
      <c r="G291" s="58">
        <v>662619</v>
      </c>
      <c r="H291" s="58"/>
      <c r="I291" s="25"/>
      <c r="J291" s="25"/>
      <c r="K291" s="58">
        <v>554804</v>
      </c>
      <c r="L291" s="58"/>
      <c r="M291" s="25"/>
      <c r="N291" s="25"/>
      <c r="O291" s="43" t="s">
        <v>578</v>
      </c>
      <c r="P291" s="43"/>
      <c r="Q291" s="42" t="s">
        <v>208</v>
      </c>
      <c r="R291" s="25"/>
      <c r="S291" s="58">
        <v>530722</v>
      </c>
      <c r="T291" s="58"/>
      <c r="U291" s="25"/>
    </row>
    <row r="292" spans="1:21">
      <c r="A292" s="70"/>
      <c r="B292" s="109"/>
      <c r="C292" s="58"/>
      <c r="D292" s="58"/>
      <c r="E292" s="25"/>
      <c r="F292" s="25"/>
      <c r="G292" s="58"/>
      <c r="H292" s="58"/>
      <c r="I292" s="25"/>
      <c r="J292" s="25"/>
      <c r="K292" s="58"/>
      <c r="L292" s="58"/>
      <c r="M292" s="25"/>
      <c r="N292" s="25"/>
      <c r="O292" s="43"/>
      <c r="P292" s="43"/>
      <c r="Q292" s="42"/>
      <c r="R292" s="25"/>
      <c r="S292" s="58"/>
      <c r="T292" s="58"/>
      <c r="U292" s="25"/>
    </row>
    <row r="293" spans="1:21">
      <c r="A293" s="70"/>
      <c r="B293" s="108" t="s">
        <v>82</v>
      </c>
      <c r="C293" s="45">
        <v>30830</v>
      </c>
      <c r="D293" s="45"/>
      <c r="E293" s="31"/>
      <c r="F293" s="31"/>
      <c r="G293" s="45">
        <v>43755</v>
      </c>
      <c r="H293" s="45"/>
      <c r="I293" s="31"/>
      <c r="J293" s="31"/>
      <c r="K293" s="45">
        <v>36473</v>
      </c>
      <c r="L293" s="45"/>
      <c r="M293" s="31"/>
      <c r="N293" s="31"/>
      <c r="O293" s="80" t="s">
        <v>579</v>
      </c>
      <c r="P293" s="80"/>
      <c r="Q293" s="44" t="s">
        <v>208</v>
      </c>
      <c r="R293" s="31"/>
      <c r="S293" s="45">
        <v>70826</v>
      </c>
      <c r="T293" s="45"/>
      <c r="U293" s="31"/>
    </row>
    <row r="294" spans="1:21">
      <c r="A294" s="70"/>
      <c r="B294" s="108"/>
      <c r="C294" s="45"/>
      <c r="D294" s="45"/>
      <c r="E294" s="31"/>
      <c r="F294" s="31"/>
      <c r="G294" s="45"/>
      <c r="H294" s="45"/>
      <c r="I294" s="31"/>
      <c r="J294" s="31"/>
      <c r="K294" s="45"/>
      <c r="L294" s="45"/>
      <c r="M294" s="31"/>
      <c r="N294" s="31"/>
      <c r="O294" s="80"/>
      <c r="P294" s="80"/>
      <c r="Q294" s="44"/>
      <c r="R294" s="31"/>
      <c r="S294" s="45"/>
      <c r="T294" s="45"/>
      <c r="U294" s="31"/>
    </row>
    <row r="295" spans="1:21">
      <c r="A295" s="70"/>
      <c r="B295" s="109" t="s">
        <v>83</v>
      </c>
      <c r="C295" s="43">
        <v>174</v>
      </c>
      <c r="D295" s="43"/>
      <c r="E295" s="25"/>
      <c r="F295" s="25"/>
      <c r="G295" s="58">
        <v>12138</v>
      </c>
      <c r="H295" s="58"/>
      <c r="I295" s="25"/>
      <c r="J295" s="25"/>
      <c r="K295" s="58">
        <v>5391</v>
      </c>
      <c r="L295" s="58"/>
      <c r="M295" s="25"/>
      <c r="N295" s="25"/>
      <c r="O295" s="43" t="s">
        <v>190</v>
      </c>
      <c r="P295" s="43"/>
      <c r="Q295" s="25"/>
      <c r="R295" s="25"/>
      <c r="S295" s="58">
        <v>17703</v>
      </c>
      <c r="T295" s="58"/>
      <c r="U295" s="25"/>
    </row>
    <row r="296" spans="1:21">
      <c r="A296" s="70"/>
      <c r="B296" s="109"/>
      <c r="C296" s="43"/>
      <c r="D296" s="43"/>
      <c r="E296" s="25"/>
      <c r="F296" s="25"/>
      <c r="G296" s="58"/>
      <c r="H296" s="58"/>
      <c r="I296" s="25"/>
      <c r="J296" s="25"/>
      <c r="K296" s="58"/>
      <c r="L296" s="58"/>
      <c r="M296" s="25"/>
      <c r="N296" s="25"/>
      <c r="O296" s="43"/>
      <c r="P296" s="43"/>
      <c r="Q296" s="25"/>
      <c r="R296" s="25"/>
      <c r="S296" s="58"/>
      <c r="T296" s="58"/>
      <c r="U296" s="25"/>
    </row>
    <row r="297" spans="1:21">
      <c r="A297" s="70"/>
      <c r="B297" s="108" t="s">
        <v>84</v>
      </c>
      <c r="C297" s="80" t="s">
        <v>190</v>
      </c>
      <c r="D297" s="80"/>
      <c r="E297" s="31"/>
      <c r="F297" s="31"/>
      <c r="G297" s="45">
        <v>2634</v>
      </c>
      <c r="H297" s="45"/>
      <c r="I297" s="31"/>
      <c r="J297" s="31"/>
      <c r="K297" s="45">
        <v>5535</v>
      </c>
      <c r="L297" s="45"/>
      <c r="M297" s="31"/>
      <c r="N297" s="31"/>
      <c r="O297" s="80" t="s">
        <v>190</v>
      </c>
      <c r="P297" s="80"/>
      <c r="Q297" s="31"/>
      <c r="R297" s="31"/>
      <c r="S297" s="45">
        <v>8169</v>
      </c>
      <c r="T297" s="45"/>
      <c r="U297" s="31"/>
    </row>
    <row r="298" spans="1:21">
      <c r="A298" s="70"/>
      <c r="B298" s="108"/>
      <c r="C298" s="80"/>
      <c r="D298" s="80"/>
      <c r="E298" s="31"/>
      <c r="F298" s="31"/>
      <c r="G298" s="45"/>
      <c r="H298" s="45"/>
      <c r="I298" s="31"/>
      <c r="J298" s="31"/>
      <c r="K298" s="45"/>
      <c r="L298" s="45"/>
      <c r="M298" s="31"/>
      <c r="N298" s="31"/>
      <c r="O298" s="80"/>
      <c r="P298" s="80"/>
      <c r="Q298" s="31"/>
      <c r="R298" s="31"/>
      <c r="S298" s="45"/>
      <c r="T298" s="45"/>
      <c r="U298" s="31"/>
    </row>
    <row r="299" spans="1:21">
      <c r="A299" s="70"/>
      <c r="B299" s="109" t="s">
        <v>86</v>
      </c>
      <c r="C299" s="43" t="s">
        <v>190</v>
      </c>
      <c r="D299" s="43"/>
      <c r="E299" s="25"/>
      <c r="F299" s="25"/>
      <c r="G299" s="43" t="s">
        <v>190</v>
      </c>
      <c r="H299" s="43"/>
      <c r="I299" s="25"/>
      <c r="J299" s="25"/>
      <c r="K299" s="58">
        <v>3358</v>
      </c>
      <c r="L299" s="58"/>
      <c r="M299" s="25"/>
      <c r="N299" s="25"/>
      <c r="O299" s="43" t="s">
        <v>190</v>
      </c>
      <c r="P299" s="43"/>
      <c r="Q299" s="25"/>
      <c r="R299" s="25"/>
      <c r="S299" s="58">
        <v>3358</v>
      </c>
      <c r="T299" s="58"/>
      <c r="U299" s="25"/>
    </row>
    <row r="300" spans="1:21">
      <c r="A300" s="70"/>
      <c r="B300" s="109"/>
      <c r="C300" s="43"/>
      <c r="D300" s="43"/>
      <c r="E300" s="25"/>
      <c r="F300" s="25"/>
      <c r="G300" s="43"/>
      <c r="H300" s="43"/>
      <c r="I300" s="25"/>
      <c r="J300" s="25"/>
      <c r="K300" s="58"/>
      <c r="L300" s="58"/>
      <c r="M300" s="25"/>
      <c r="N300" s="25"/>
      <c r="O300" s="43"/>
      <c r="P300" s="43"/>
      <c r="Q300" s="25"/>
      <c r="R300" s="25"/>
      <c r="S300" s="58"/>
      <c r="T300" s="58"/>
      <c r="U300" s="25"/>
    </row>
    <row r="301" spans="1:21">
      <c r="A301" s="70"/>
      <c r="B301" s="108" t="s">
        <v>580</v>
      </c>
      <c r="C301" s="80" t="s">
        <v>190</v>
      </c>
      <c r="D301" s="80"/>
      <c r="E301" s="31"/>
      <c r="F301" s="31"/>
      <c r="G301" s="80">
        <v>63</v>
      </c>
      <c r="H301" s="80"/>
      <c r="I301" s="31"/>
      <c r="J301" s="31"/>
      <c r="K301" s="80">
        <v>8</v>
      </c>
      <c r="L301" s="80"/>
      <c r="M301" s="31"/>
      <c r="N301" s="31"/>
      <c r="O301" s="80" t="s">
        <v>190</v>
      </c>
      <c r="P301" s="80"/>
      <c r="Q301" s="31"/>
      <c r="R301" s="31"/>
      <c r="S301" s="80">
        <v>71</v>
      </c>
      <c r="T301" s="80"/>
      <c r="U301" s="31"/>
    </row>
    <row r="302" spans="1:21" ht="15.75" thickBot="1">
      <c r="A302" s="70"/>
      <c r="B302" s="108"/>
      <c r="C302" s="89"/>
      <c r="D302" s="89"/>
      <c r="E302" s="47"/>
      <c r="F302" s="31"/>
      <c r="G302" s="89"/>
      <c r="H302" s="89"/>
      <c r="I302" s="47"/>
      <c r="J302" s="31"/>
      <c r="K302" s="89"/>
      <c r="L302" s="89"/>
      <c r="M302" s="47"/>
      <c r="N302" s="31"/>
      <c r="O302" s="89"/>
      <c r="P302" s="89"/>
      <c r="Q302" s="47"/>
      <c r="R302" s="31"/>
      <c r="S302" s="89"/>
      <c r="T302" s="89"/>
      <c r="U302" s="47"/>
    </row>
    <row r="303" spans="1:21">
      <c r="A303" s="70"/>
      <c r="B303" s="121" t="s">
        <v>88</v>
      </c>
      <c r="C303" s="50">
        <v>32097</v>
      </c>
      <c r="D303" s="50"/>
      <c r="E303" s="26"/>
      <c r="F303" s="25"/>
      <c r="G303" s="50">
        <v>721209</v>
      </c>
      <c r="H303" s="50"/>
      <c r="I303" s="26"/>
      <c r="J303" s="25"/>
      <c r="K303" s="50">
        <v>605569</v>
      </c>
      <c r="L303" s="50"/>
      <c r="M303" s="26"/>
      <c r="N303" s="25"/>
      <c r="O303" s="91" t="s">
        <v>577</v>
      </c>
      <c r="P303" s="91"/>
      <c r="Q303" s="48" t="s">
        <v>208</v>
      </c>
      <c r="R303" s="25"/>
      <c r="S303" s="50">
        <v>630849</v>
      </c>
      <c r="T303" s="50"/>
      <c r="U303" s="26"/>
    </row>
    <row r="304" spans="1:21">
      <c r="A304" s="70"/>
      <c r="B304" s="121"/>
      <c r="C304" s="58"/>
      <c r="D304" s="58"/>
      <c r="E304" s="25"/>
      <c r="F304" s="25"/>
      <c r="G304" s="58"/>
      <c r="H304" s="58"/>
      <c r="I304" s="25"/>
      <c r="J304" s="25"/>
      <c r="K304" s="58"/>
      <c r="L304" s="58"/>
      <c r="M304" s="25"/>
      <c r="N304" s="25"/>
      <c r="O304" s="43"/>
      <c r="P304" s="43"/>
      <c r="Q304" s="42"/>
      <c r="R304" s="25"/>
      <c r="S304" s="58"/>
      <c r="T304" s="58"/>
      <c r="U304" s="25"/>
    </row>
    <row r="305" spans="1:21">
      <c r="A305" s="70"/>
      <c r="B305" s="117" t="s">
        <v>89</v>
      </c>
      <c r="C305" s="80" t="s">
        <v>581</v>
      </c>
      <c r="D305" s="80"/>
      <c r="E305" s="44" t="s">
        <v>208</v>
      </c>
      <c r="F305" s="31"/>
      <c r="G305" s="45">
        <v>4512</v>
      </c>
      <c r="H305" s="45"/>
      <c r="I305" s="31"/>
      <c r="J305" s="31"/>
      <c r="K305" s="45">
        <v>14408</v>
      </c>
      <c r="L305" s="45"/>
      <c r="M305" s="31"/>
      <c r="N305" s="31"/>
      <c r="O305" s="80" t="s">
        <v>190</v>
      </c>
      <c r="P305" s="80"/>
      <c r="Q305" s="31"/>
      <c r="R305" s="31"/>
      <c r="S305" s="80" t="s">
        <v>396</v>
      </c>
      <c r="T305" s="80"/>
      <c r="U305" s="44" t="s">
        <v>208</v>
      </c>
    </row>
    <row r="306" spans="1:21">
      <c r="A306" s="70"/>
      <c r="B306" s="117"/>
      <c r="C306" s="80"/>
      <c r="D306" s="80"/>
      <c r="E306" s="44"/>
      <c r="F306" s="31"/>
      <c r="G306" s="45"/>
      <c r="H306" s="45"/>
      <c r="I306" s="31"/>
      <c r="J306" s="31"/>
      <c r="K306" s="45"/>
      <c r="L306" s="45"/>
      <c r="M306" s="31"/>
      <c r="N306" s="31"/>
      <c r="O306" s="80"/>
      <c r="P306" s="80"/>
      <c r="Q306" s="31"/>
      <c r="R306" s="31"/>
      <c r="S306" s="80"/>
      <c r="T306" s="80"/>
      <c r="U306" s="44"/>
    </row>
    <row r="307" spans="1:21">
      <c r="A307" s="70"/>
      <c r="B307" s="109" t="s">
        <v>543</v>
      </c>
      <c r="C307" s="43">
        <v>21</v>
      </c>
      <c r="D307" s="43"/>
      <c r="E307" s="25"/>
      <c r="F307" s="25"/>
      <c r="G307" s="58">
        <v>29000</v>
      </c>
      <c r="H307" s="58"/>
      <c r="I307" s="25"/>
      <c r="J307" s="25"/>
      <c r="K307" s="58">
        <v>1039</v>
      </c>
      <c r="L307" s="58"/>
      <c r="M307" s="25"/>
      <c r="N307" s="25"/>
      <c r="O307" s="43" t="s">
        <v>190</v>
      </c>
      <c r="P307" s="43"/>
      <c r="Q307" s="25"/>
      <c r="R307" s="25"/>
      <c r="S307" s="58">
        <v>30060</v>
      </c>
      <c r="T307" s="58"/>
      <c r="U307" s="25"/>
    </row>
    <row r="308" spans="1:21">
      <c r="A308" s="70"/>
      <c r="B308" s="109"/>
      <c r="C308" s="43"/>
      <c r="D308" s="43"/>
      <c r="E308" s="25"/>
      <c r="F308" s="25"/>
      <c r="G308" s="58"/>
      <c r="H308" s="58"/>
      <c r="I308" s="25"/>
      <c r="J308" s="25"/>
      <c r="K308" s="58"/>
      <c r="L308" s="58"/>
      <c r="M308" s="25"/>
      <c r="N308" s="25"/>
      <c r="O308" s="43"/>
      <c r="P308" s="43"/>
      <c r="Q308" s="25"/>
      <c r="R308" s="25"/>
      <c r="S308" s="58"/>
      <c r="T308" s="58"/>
      <c r="U308" s="25"/>
    </row>
    <row r="309" spans="1:21">
      <c r="A309" s="70"/>
      <c r="B309" s="108" t="s">
        <v>545</v>
      </c>
      <c r="C309" s="45">
        <v>22111</v>
      </c>
      <c r="D309" s="45"/>
      <c r="E309" s="31"/>
      <c r="F309" s="31"/>
      <c r="G309" s="80" t="s">
        <v>190</v>
      </c>
      <c r="H309" s="80"/>
      <c r="I309" s="31"/>
      <c r="J309" s="31"/>
      <c r="K309" s="80" t="s">
        <v>190</v>
      </c>
      <c r="L309" s="80"/>
      <c r="M309" s="31"/>
      <c r="N309" s="31"/>
      <c r="O309" s="80" t="s">
        <v>582</v>
      </c>
      <c r="P309" s="80"/>
      <c r="Q309" s="44" t="s">
        <v>208</v>
      </c>
      <c r="R309" s="31"/>
      <c r="S309" s="80" t="s">
        <v>190</v>
      </c>
      <c r="T309" s="80"/>
      <c r="U309" s="31"/>
    </row>
    <row r="310" spans="1:21" ht="15.75" thickBot="1">
      <c r="A310" s="70"/>
      <c r="B310" s="108"/>
      <c r="C310" s="46"/>
      <c r="D310" s="46"/>
      <c r="E310" s="47"/>
      <c r="F310" s="31"/>
      <c r="G310" s="89"/>
      <c r="H310" s="89"/>
      <c r="I310" s="47"/>
      <c r="J310" s="31"/>
      <c r="K310" s="89"/>
      <c r="L310" s="89"/>
      <c r="M310" s="47"/>
      <c r="N310" s="31"/>
      <c r="O310" s="89"/>
      <c r="P310" s="89"/>
      <c r="Q310" s="99"/>
      <c r="R310" s="31"/>
      <c r="S310" s="89"/>
      <c r="T310" s="89"/>
      <c r="U310" s="47"/>
    </row>
    <row r="311" spans="1:21" ht="23.25" customHeight="1">
      <c r="A311" s="70"/>
      <c r="B311" s="121" t="s">
        <v>583</v>
      </c>
      <c r="C311" s="91" t="s">
        <v>473</v>
      </c>
      <c r="D311" s="91"/>
      <c r="E311" s="48" t="s">
        <v>208</v>
      </c>
      <c r="F311" s="25"/>
      <c r="G311" s="91" t="s">
        <v>584</v>
      </c>
      <c r="H311" s="91"/>
      <c r="I311" s="48" t="s">
        <v>208</v>
      </c>
      <c r="J311" s="25"/>
      <c r="K311" s="50">
        <v>13369</v>
      </c>
      <c r="L311" s="50"/>
      <c r="M311" s="26"/>
      <c r="N311" s="25"/>
      <c r="O311" s="50">
        <v>22111</v>
      </c>
      <c r="P311" s="50"/>
      <c r="Q311" s="26"/>
      <c r="R311" s="25"/>
      <c r="S311" s="91" t="s">
        <v>585</v>
      </c>
      <c r="T311" s="91"/>
      <c r="U311" s="48" t="s">
        <v>208</v>
      </c>
    </row>
    <row r="312" spans="1:21">
      <c r="A312" s="70"/>
      <c r="B312" s="121"/>
      <c r="C312" s="43"/>
      <c r="D312" s="43"/>
      <c r="E312" s="42"/>
      <c r="F312" s="25"/>
      <c r="G312" s="43"/>
      <c r="H312" s="43"/>
      <c r="I312" s="42"/>
      <c r="J312" s="25"/>
      <c r="K312" s="58"/>
      <c r="L312" s="58"/>
      <c r="M312" s="25"/>
      <c r="N312" s="25"/>
      <c r="O312" s="58"/>
      <c r="P312" s="58"/>
      <c r="Q312" s="25"/>
      <c r="R312" s="25"/>
      <c r="S312" s="43"/>
      <c r="T312" s="43"/>
      <c r="U312" s="42"/>
    </row>
    <row r="313" spans="1:21">
      <c r="A313" s="70"/>
      <c r="B313" s="44" t="s">
        <v>95</v>
      </c>
      <c r="C313" s="80" t="s">
        <v>190</v>
      </c>
      <c r="D313" s="80"/>
      <c r="E313" s="31"/>
      <c r="F313" s="31"/>
      <c r="G313" s="80">
        <v>142</v>
      </c>
      <c r="H313" s="80"/>
      <c r="I313" s="31"/>
      <c r="J313" s="31"/>
      <c r="K313" s="45">
        <v>4151</v>
      </c>
      <c r="L313" s="45"/>
      <c r="M313" s="31"/>
      <c r="N313" s="31"/>
      <c r="O313" s="80" t="s">
        <v>190</v>
      </c>
      <c r="P313" s="80"/>
      <c r="Q313" s="31"/>
      <c r="R313" s="31"/>
      <c r="S313" s="45">
        <v>4293</v>
      </c>
      <c r="T313" s="45"/>
      <c r="U313" s="31"/>
    </row>
    <row r="314" spans="1:21">
      <c r="A314" s="70"/>
      <c r="B314" s="44"/>
      <c r="C314" s="80"/>
      <c r="D314" s="80"/>
      <c r="E314" s="31"/>
      <c r="F314" s="31"/>
      <c r="G314" s="80"/>
      <c r="H314" s="80"/>
      <c r="I314" s="31"/>
      <c r="J314" s="31"/>
      <c r="K314" s="45"/>
      <c r="L314" s="45"/>
      <c r="M314" s="31"/>
      <c r="N314" s="31"/>
      <c r="O314" s="80"/>
      <c r="P314" s="80"/>
      <c r="Q314" s="31"/>
      <c r="R314" s="31"/>
      <c r="S314" s="45"/>
      <c r="T314" s="45"/>
      <c r="U314" s="31"/>
    </row>
    <row r="315" spans="1:21">
      <c r="A315" s="70"/>
      <c r="B315" s="121" t="s">
        <v>586</v>
      </c>
      <c r="C315" s="43" t="s">
        <v>473</v>
      </c>
      <c r="D315" s="43"/>
      <c r="E315" s="42" t="s">
        <v>208</v>
      </c>
      <c r="F315" s="25"/>
      <c r="G315" s="43" t="s">
        <v>587</v>
      </c>
      <c r="H315" s="43"/>
      <c r="I315" s="42" t="s">
        <v>208</v>
      </c>
      <c r="J315" s="25"/>
      <c r="K315" s="58">
        <v>9218</v>
      </c>
      <c r="L315" s="58"/>
      <c r="M315" s="25"/>
      <c r="N315" s="25"/>
      <c r="O315" s="58">
        <v>22111</v>
      </c>
      <c r="P315" s="58"/>
      <c r="Q315" s="25"/>
      <c r="R315" s="25"/>
      <c r="S315" s="43" t="s">
        <v>588</v>
      </c>
      <c r="T315" s="43"/>
      <c r="U315" s="42" t="s">
        <v>208</v>
      </c>
    </row>
    <row r="316" spans="1:21">
      <c r="A316" s="70"/>
      <c r="B316" s="121"/>
      <c r="C316" s="43"/>
      <c r="D316" s="43"/>
      <c r="E316" s="42"/>
      <c r="F316" s="25"/>
      <c r="G316" s="43"/>
      <c r="H316" s="43"/>
      <c r="I316" s="42"/>
      <c r="J316" s="25"/>
      <c r="K316" s="58"/>
      <c r="L316" s="58"/>
      <c r="M316" s="25"/>
      <c r="N316" s="25"/>
      <c r="O316" s="58"/>
      <c r="P316" s="58"/>
      <c r="Q316" s="25"/>
      <c r="R316" s="25"/>
      <c r="S316" s="43"/>
      <c r="T316" s="43"/>
      <c r="U316" s="42"/>
    </row>
    <row r="317" spans="1:21">
      <c r="A317" s="70"/>
      <c r="B317" s="44" t="s">
        <v>124</v>
      </c>
      <c r="C317" s="80" t="s">
        <v>190</v>
      </c>
      <c r="D317" s="80"/>
      <c r="E317" s="31"/>
      <c r="F317" s="31"/>
      <c r="G317" s="80" t="s">
        <v>589</v>
      </c>
      <c r="H317" s="80"/>
      <c r="I317" s="44" t="s">
        <v>208</v>
      </c>
      <c r="J317" s="31"/>
      <c r="K317" s="80" t="s">
        <v>190</v>
      </c>
      <c r="L317" s="80"/>
      <c r="M317" s="31"/>
      <c r="N317" s="31"/>
      <c r="O317" s="80" t="s">
        <v>190</v>
      </c>
      <c r="P317" s="80"/>
      <c r="Q317" s="31"/>
      <c r="R317" s="31"/>
      <c r="S317" s="80" t="s">
        <v>589</v>
      </c>
      <c r="T317" s="80"/>
      <c r="U317" s="44" t="s">
        <v>208</v>
      </c>
    </row>
    <row r="318" spans="1:21" ht="15.75" thickBot="1">
      <c r="A318" s="70"/>
      <c r="B318" s="44"/>
      <c r="C318" s="89"/>
      <c r="D318" s="89"/>
      <c r="E318" s="47"/>
      <c r="F318" s="31"/>
      <c r="G318" s="89"/>
      <c r="H318" s="89"/>
      <c r="I318" s="99"/>
      <c r="J318" s="31"/>
      <c r="K318" s="89"/>
      <c r="L318" s="89"/>
      <c r="M318" s="47"/>
      <c r="N318" s="31"/>
      <c r="O318" s="89"/>
      <c r="P318" s="89"/>
      <c r="Q318" s="47"/>
      <c r="R318" s="31"/>
      <c r="S318" s="89"/>
      <c r="T318" s="89"/>
      <c r="U318" s="99"/>
    </row>
    <row r="319" spans="1:21">
      <c r="A319" s="70"/>
      <c r="B319" s="121" t="s">
        <v>552</v>
      </c>
      <c r="C319" s="91" t="s">
        <v>473</v>
      </c>
      <c r="D319" s="91"/>
      <c r="E319" s="48" t="s">
        <v>208</v>
      </c>
      <c r="F319" s="25"/>
      <c r="G319" s="91" t="s">
        <v>590</v>
      </c>
      <c r="H319" s="91"/>
      <c r="I319" s="48" t="s">
        <v>208</v>
      </c>
      <c r="J319" s="25"/>
      <c r="K319" s="50">
        <v>9218</v>
      </c>
      <c r="L319" s="50"/>
      <c r="M319" s="26"/>
      <c r="N319" s="25"/>
      <c r="O319" s="50">
        <v>22111</v>
      </c>
      <c r="P319" s="50"/>
      <c r="Q319" s="26"/>
      <c r="R319" s="25"/>
      <c r="S319" s="91" t="s">
        <v>465</v>
      </c>
      <c r="T319" s="91"/>
      <c r="U319" s="48" t="s">
        <v>208</v>
      </c>
    </row>
    <row r="320" spans="1:21">
      <c r="A320" s="70"/>
      <c r="B320" s="121"/>
      <c r="C320" s="92"/>
      <c r="D320" s="92"/>
      <c r="E320" s="55"/>
      <c r="F320" s="25"/>
      <c r="G320" s="92"/>
      <c r="H320" s="92"/>
      <c r="I320" s="55"/>
      <c r="J320" s="25"/>
      <c r="K320" s="56"/>
      <c r="L320" s="56"/>
      <c r="M320" s="57"/>
      <c r="N320" s="25"/>
      <c r="O320" s="56"/>
      <c r="P320" s="56"/>
      <c r="Q320" s="57"/>
      <c r="R320" s="25"/>
      <c r="S320" s="92"/>
      <c r="T320" s="92"/>
      <c r="U320" s="55"/>
    </row>
    <row r="321" spans="1:21">
      <c r="A321" s="70"/>
      <c r="B321" s="44" t="s">
        <v>99</v>
      </c>
      <c r="C321" s="80" t="s">
        <v>190</v>
      </c>
      <c r="D321" s="80"/>
      <c r="E321" s="31"/>
      <c r="F321" s="31"/>
      <c r="G321" s="80" t="s">
        <v>190</v>
      </c>
      <c r="H321" s="80"/>
      <c r="I321" s="31"/>
      <c r="J321" s="31"/>
      <c r="K321" s="80" t="s">
        <v>469</v>
      </c>
      <c r="L321" s="80"/>
      <c r="M321" s="44" t="s">
        <v>208</v>
      </c>
      <c r="N321" s="31"/>
      <c r="O321" s="80" t="s">
        <v>190</v>
      </c>
      <c r="P321" s="80"/>
      <c r="Q321" s="31"/>
      <c r="R321" s="31"/>
      <c r="S321" s="80" t="s">
        <v>469</v>
      </c>
      <c r="T321" s="80"/>
      <c r="U321" s="44" t="s">
        <v>208</v>
      </c>
    </row>
    <row r="322" spans="1:21" ht="15.75" thickBot="1">
      <c r="A322" s="70"/>
      <c r="B322" s="44"/>
      <c r="C322" s="89"/>
      <c r="D322" s="89"/>
      <c r="E322" s="47"/>
      <c r="F322" s="31"/>
      <c r="G322" s="89"/>
      <c r="H322" s="89"/>
      <c r="I322" s="47"/>
      <c r="J322" s="31"/>
      <c r="K322" s="89"/>
      <c r="L322" s="89"/>
      <c r="M322" s="99"/>
      <c r="N322" s="31"/>
      <c r="O322" s="89"/>
      <c r="P322" s="89"/>
      <c r="Q322" s="47"/>
      <c r="R322" s="31"/>
      <c r="S322" s="89"/>
      <c r="T322" s="89"/>
      <c r="U322" s="99"/>
    </row>
    <row r="323" spans="1:21">
      <c r="A323" s="70"/>
      <c r="B323" s="121" t="s">
        <v>553</v>
      </c>
      <c r="C323" s="48" t="s">
        <v>189</v>
      </c>
      <c r="D323" s="91" t="s">
        <v>473</v>
      </c>
      <c r="E323" s="48" t="s">
        <v>208</v>
      </c>
      <c r="F323" s="25"/>
      <c r="G323" s="48" t="s">
        <v>189</v>
      </c>
      <c r="H323" s="91" t="s">
        <v>590</v>
      </c>
      <c r="I323" s="48" t="s">
        <v>208</v>
      </c>
      <c r="J323" s="25"/>
      <c r="K323" s="48" t="s">
        <v>189</v>
      </c>
      <c r="L323" s="50">
        <v>5481</v>
      </c>
      <c r="M323" s="26"/>
      <c r="N323" s="25"/>
      <c r="O323" s="48" t="s">
        <v>189</v>
      </c>
      <c r="P323" s="50">
        <v>22111</v>
      </c>
      <c r="Q323" s="26"/>
      <c r="R323" s="25"/>
      <c r="S323" s="48" t="s">
        <v>189</v>
      </c>
      <c r="T323" s="91" t="s">
        <v>473</v>
      </c>
      <c r="U323" s="48" t="s">
        <v>208</v>
      </c>
    </row>
    <row r="324" spans="1:21" ht="15.75" thickBot="1">
      <c r="A324" s="70"/>
      <c r="B324" s="121"/>
      <c r="C324" s="49"/>
      <c r="D324" s="94"/>
      <c r="E324" s="49"/>
      <c r="F324" s="25"/>
      <c r="G324" s="49"/>
      <c r="H324" s="94"/>
      <c r="I324" s="49"/>
      <c r="J324" s="25"/>
      <c r="K324" s="49"/>
      <c r="L324" s="51"/>
      <c r="M324" s="52"/>
      <c r="N324" s="25"/>
      <c r="O324" s="49"/>
      <c r="P324" s="51"/>
      <c r="Q324" s="52"/>
      <c r="R324" s="25"/>
      <c r="S324" s="49"/>
      <c r="T324" s="94"/>
      <c r="U324" s="49"/>
    </row>
    <row r="325" spans="1:21" ht="15.75" thickTop="1">
      <c r="A325" s="70"/>
      <c r="B325" s="74"/>
      <c r="C325" s="74"/>
      <c r="D325" s="74"/>
      <c r="E325" s="74"/>
      <c r="F325" s="74"/>
      <c r="G325" s="74"/>
      <c r="H325" s="74"/>
      <c r="I325" s="74"/>
      <c r="J325" s="74"/>
      <c r="K325" s="74"/>
      <c r="L325" s="74"/>
      <c r="M325" s="74"/>
      <c r="N325" s="74"/>
      <c r="O325" s="74"/>
      <c r="P325" s="74"/>
      <c r="Q325" s="74"/>
      <c r="R325" s="74"/>
      <c r="S325" s="74"/>
      <c r="T325" s="74"/>
      <c r="U325" s="74"/>
    </row>
    <row r="326" spans="1:21">
      <c r="A326" s="70"/>
      <c r="B326" s="126" t="s">
        <v>554</v>
      </c>
      <c r="C326" s="126"/>
      <c r="D326" s="126"/>
      <c r="E326" s="126"/>
      <c r="F326" s="126"/>
      <c r="G326" s="126"/>
      <c r="H326" s="126"/>
      <c r="I326" s="126"/>
      <c r="J326" s="126"/>
      <c r="K326" s="126"/>
      <c r="L326" s="126"/>
      <c r="M326" s="126"/>
      <c r="N326" s="126"/>
      <c r="O326" s="126"/>
      <c r="P326" s="126"/>
      <c r="Q326" s="126"/>
      <c r="R326" s="126"/>
      <c r="S326" s="126"/>
      <c r="T326" s="126"/>
      <c r="U326" s="126"/>
    </row>
    <row r="327" spans="1:21">
      <c r="A327" s="70"/>
      <c r="B327" s="126" t="s">
        <v>576</v>
      </c>
      <c r="C327" s="126"/>
      <c r="D327" s="126"/>
      <c r="E327" s="126"/>
      <c r="F327" s="126"/>
      <c r="G327" s="126"/>
      <c r="H327" s="126"/>
      <c r="I327" s="126"/>
      <c r="J327" s="126"/>
      <c r="K327" s="126"/>
      <c r="L327" s="126"/>
      <c r="M327" s="126"/>
      <c r="N327" s="126"/>
      <c r="O327" s="126"/>
      <c r="P327" s="126"/>
      <c r="Q327" s="126"/>
      <c r="R327" s="126"/>
      <c r="S327" s="126"/>
      <c r="T327" s="126"/>
      <c r="U327" s="126"/>
    </row>
    <row r="328" spans="1:21">
      <c r="A328" s="70"/>
      <c r="B328" s="74"/>
      <c r="C328" s="74"/>
      <c r="D328" s="74"/>
      <c r="E328" s="74"/>
      <c r="F328" s="74"/>
      <c r="G328" s="74"/>
      <c r="H328" s="74"/>
      <c r="I328" s="74"/>
      <c r="J328" s="74"/>
      <c r="K328" s="74"/>
      <c r="L328" s="74"/>
      <c r="M328" s="74"/>
      <c r="N328" s="74"/>
      <c r="O328" s="74"/>
      <c r="P328" s="74"/>
      <c r="Q328" s="74"/>
      <c r="R328" s="74"/>
      <c r="S328" s="74"/>
      <c r="T328" s="74"/>
      <c r="U328" s="74"/>
    </row>
    <row r="329" spans="1:21">
      <c r="A329" s="70"/>
      <c r="B329" s="18"/>
      <c r="C329" s="18"/>
      <c r="D329" s="18"/>
      <c r="E329" s="18"/>
      <c r="F329" s="18"/>
      <c r="G329" s="18"/>
      <c r="H329" s="18"/>
      <c r="I329" s="18"/>
      <c r="J329" s="18"/>
      <c r="K329" s="18"/>
      <c r="L329" s="18"/>
      <c r="M329" s="18"/>
      <c r="N329" s="18"/>
      <c r="O329" s="18"/>
      <c r="P329" s="18"/>
      <c r="Q329" s="18"/>
      <c r="R329" s="18"/>
      <c r="S329" s="18"/>
      <c r="T329" s="18"/>
      <c r="U329" s="18"/>
    </row>
    <row r="330" spans="1:21">
      <c r="A330" s="70"/>
      <c r="B330" s="11"/>
      <c r="C330" s="11"/>
      <c r="D330" s="11"/>
      <c r="E330" s="11"/>
      <c r="F330" s="11"/>
      <c r="G330" s="11"/>
      <c r="H330" s="11"/>
      <c r="I330" s="11"/>
      <c r="J330" s="11"/>
      <c r="K330" s="11"/>
      <c r="L330" s="11"/>
      <c r="M330" s="11"/>
      <c r="N330" s="11"/>
      <c r="O330" s="11"/>
      <c r="P330" s="11"/>
      <c r="Q330" s="11"/>
      <c r="R330" s="11"/>
      <c r="S330" s="11"/>
      <c r="T330" s="11"/>
      <c r="U330" s="11"/>
    </row>
    <row r="331" spans="1:21">
      <c r="A331" s="70"/>
      <c r="B331" s="42" t="s">
        <v>556</v>
      </c>
      <c r="C331" s="42" t="s">
        <v>189</v>
      </c>
      <c r="D331" s="43" t="s">
        <v>591</v>
      </c>
      <c r="E331" s="42" t="s">
        <v>208</v>
      </c>
      <c r="F331" s="25"/>
      <c r="G331" s="42" t="s">
        <v>189</v>
      </c>
      <c r="H331" s="43" t="s">
        <v>592</v>
      </c>
      <c r="I331" s="42" t="s">
        <v>208</v>
      </c>
      <c r="J331" s="25"/>
      <c r="K331" s="42" t="s">
        <v>189</v>
      </c>
      <c r="L331" s="58">
        <v>14971</v>
      </c>
      <c r="M331" s="25"/>
      <c r="N331" s="25"/>
      <c r="O331" s="42" t="s">
        <v>189</v>
      </c>
      <c r="P331" s="58">
        <v>22111</v>
      </c>
      <c r="Q331" s="25"/>
      <c r="R331" s="25"/>
      <c r="S331" s="42" t="s">
        <v>189</v>
      </c>
      <c r="T331" s="43" t="s">
        <v>593</v>
      </c>
      <c r="U331" s="42" t="s">
        <v>208</v>
      </c>
    </row>
    <row r="332" spans="1:21" ht="15.75" thickBot="1">
      <c r="A332" s="70"/>
      <c r="B332" s="42"/>
      <c r="C332" s="49"/>
      <c r="D332" s="94"/>
      <c r="E332" s="49"/>
      <c r="F332" s="25"/>
      <c r="G332" s="49"/>
      <c r="H332" s="94"/>
      <c r="I332" s="49"/>
      <c r="J332" s="25"/>
      <c r="K332" s="49"/>
      <c r="L332" s="51"/>
      <c r="M332" s="52"/>
      <c r="N332" s="25"/>
      <c r="O332" s="49"/>
      <c r="P332" s="51"/>
      <c r="Q332" s="52"/>
      <c r="R332" s="25"/>
      <c r="S332" s="49"/>
      <c r="T332" s="94"/>
      <c r="U332" s="49"/>
    </row>
    <row r="333" spans="1:21" ht="15.75" thickTop="1">
      <c r="A333" s="70"/>
      <c r="B333" s="69"/>
      <c r="C333" s="69"/>
      <c r="D333" s="69"/>
      <c r="E333" s="69"/>
      <c r="F333" s="69"/>
      <c r="G333" s="69"/>
      <c r="H333" s="69"/>
      <c r="I333" s="69"/>
      <c r="J333" s="69"/>
      <c r="K333" s="69"/>
      <c r="L333" s="69"/>
      <c r="M333" s="69"/>
      <c r="N333" s="69"/>
      <c r="O333" s="69"/>
      <c r="P333" s="69"/>
      <c r="Q333" s="69"/>
      <c r="R333" s="69"/>
      <c r="S333" s="69"/>
      <c r="T333" s="69"/>
      <c r="U333" s="69"/>
    </row>
    <row r="334" spans="1:21">
      <c r="A334" s="70"/>
      <c r="B334" s="126" t="s">
        <v>536</v>
      </c>
      <c r="C334" s="126"/>
      <c r="D334" s="126"/>
      <c r="E334" s="126"/>
      <c r="F334" s="126"/>
      <c r="G334" s="126"/>
      <c r="H334" s="126"/>
      <c r="I334" s="126"/>
      <c r="J334" s="126"/>
      <c r="K334" s="126"/>
      <c r="L334" s="126"/>
      <c r="M334" s="126"/>
      <c r="N334" s="126"/>
      <c r="O334" s="126"/>
      <c r="P334" s="126"/>
      <c r="Q334" s="126"/>
      <c r="R334" s="126"/>
      <c r="S334" s="126"/>
      <c r="T334" s="126"/>
      <c r="U334" s="126"/>
    </row>
    <row r="335" spans="1:21">
      <c r="A335" s="70"/>
      <c r="B335" s="126" t="s">
        <v>594</v>
      </c>
      <c r="C335" s="126"/>
      <c r="D335" s="126"/>
      <c r="E335" s="126"/>
      <c r="F335" s="126"/>
      <c r="G335" s="126"/>
      <c r="H335" s="126"/>
      <c r="I335" s="126"/>
      <c r="J335" s="126"/>
      <c r="K335" s="126"/>
      <c r="L335" s="126"/>
      <c r="M335" s="126"/>
      <c r="N335" s="126"/>
      <c r="O335" s="126"/>
      <c r="P335" s="126"/>
      <c r="Q335" s="126"/>
      <c r="R335" s="126"/>
      <c r="S335" s="126"/>
      <c r="T335" s="126"/>
      <c r="U335" s="126"/>
    </row>
    <row r="336" spans="1:21">
      <c r="A336" s="70"/>
      <c r="B336" s="31"/>
      <c r="C336" s="31"/>
      <c r="D336" s="31"/>
      <c r="E336" s="31"/>
      <c r="F336" s="31"/>
      <c r="G336" s="31"/>
      <c r="H336" s="31"/>
      <c r="I336" s="31"/>
      <c r="J336" s="31"/>
      <c r="K336" s="31"/>
      <c r="L336" s="31"/>
      <c r="M336" s="31"/>
      <c r="N336" s="31"/>
      <c r="O336" s="31"/>
      <c r="P336" s="31"/>
      <c r="Q336" s="31"/>
      <c r="R336" s="31"/>
      <c r="S336" s="31"/>
      <c r="T336" s="31"/>
      <c r="U336" s="31"/>
    </row>
    <row r="337" spans="1:21">
      <c r="A337" s="70"/>
      <c r="B337" s="18"/>
      <c r="C337" s="18"/>
      <c r="D337" s="18"/>
      <c r="E337" s="18"/>
      <c r="F337" s="18"/>
      <c r="G337" s="18"/>
      <c r="H337" s="18"/>
      <c r="I337" s="18"/>
      <c r="J337" s="18"/>
      <c r="K337" s="18"/>
      <c r="L337" s="18"/>
      <c r="M337" s="18"/>
      <c r="N337" s="18"/>
      <c r="O337" s="18"/>
      <c r="P337" s="18"/>
      <c r="Q337" s="18"/>
      <c r="R337" s="18"/>
      <c r="S337" s="18"/>
      <c r="T337" s="18"/>
      <c r="U337" s="18"/>
    </row>
    <row r="338" spans="1:21">
      <c r="A338" s="70"/>
      <c r="B338" s="11"/>
      <c r="C338" s="11"/>
      <c r="D338" s="11"/>
      <c r="E338" s="11"/>
      <c r="F338" s="11"/>
      <c r="G338" s="11"/>
      <c r="H338" s="11"/>
      <c r="I338" s="11"/>
      <c r="J338" s="11"/>
      <c r="K338" s="11"/>
      <c r="L338" s="11"/>
      <c r="M338" s="11"/>
      <c r="N338" s="11"/>
      <c r="O338" s="11"/>
      <c r="P338" s="11"/>
      <c r="Q338" s="11"/>
      <c r="R338" s="11"/>
      <c r="S338" s="11"/>
      <c r="T338" s="11"/>
      <c r="U338" s="11"/>
    </row>
    <row r="339" spans="1:21">
      <c r="A339" s="70"/>
      <c r="B339" s="85"/>
      <c r="C339" s="86" t="s">
        <v>505</v>
      </c>
      <c r="D339" s="86"/>
      <c r="E339" s="86"/>
      <c r="F339" s="31"/>
      <c r="G339" s="86" t="s">
        <v>506</v>
      </c>
      <c r="H339" s="86"/>
      <c r="I339" s="86"/>
      <c r="J339" s="31"/>
      <c r="K339" s="86" t="s">
        <v>508</v>
      </c>
      <c r="L339" s="86"/>
      <c r="M339" s="86"/>
      <c r="N339" s="31"/>
      <c r="O339" s="86" t="s">
        <v>509</v>
      </c>
      <c r="P339" s="86"/>
      <c r="Q339" s="86"/>
      <c r="R339" s="31"/>
      <c r="S339" s="86" t="s">
        <v>511</v>
      </c>
      <c r="T339" s="86"/>
      <c r="U339" s="86"/>
    </row>
    <row r="340" spans="1:21" ht="15.75" thickBot="1">
      <c r="A340" s="70"/>
      <c r="B340" s="85"/>
      <c r="C340" s="78"/>
      <c r="D340" s="78"/>
      <c r="E340" s="78"/>
      <c r="F340" s="31"/>
      <c r="G340" s="78" t="s">
        <v>507</v>
      </c>
      <c r="H340" s="78"/>
      <c r="I340" s="78"/>
      <c r="J340" s="31"/>
      <c r="K340" s="78" t="s">
        <v>507</v>
      </c>
      <c r="L340" s="78"/>
      <c r="M340" s="78"/>
      <c r="N340" s="31"/>
      <c r="O340" s="78" t="s">
        <v>510</v>
      </c>
      <c r="P340" s="78"/>
      <c r="Q340" s="78"/>
      <c r="R340" s="31"/>
      <c r="S340" s="78"/>
      <c r="T340" s="78"/>
      <c r="U340" s="78"/>
    </row>
    <row r="341" spans="1:21">
      <c r="A341" s="70"/>
      <c r="B341" s="42" t="s">
        <v>79</v>
      </c>
      <c r="C341" s="48" t="s">
        <v>189</v>
      </c>
      <c r="D341" s="91" t="s">
        <v>190</v>
      </c>
      <c r="E341" s="26"/>
      <c r="F341" s="25"/>
      <c r="G341" s="48" t="s">
        <v>189</v>
      </c>
      <c r="H341" s="50">
        <v>690815</v>
      </c>
      <c r="I341" s="26"/>
      <c r="J341" s="25"/>
      <c r="K341" s="48" t="s">
        <v>189</v>
      </c>
      <c r="L341" s="50">
        <v>639449</v>
      </c>
      <c r="M341" s="26"/>
      <c r="N341" s="25"/>
      <c r="O341" s="48" t="s">
        <v>189</v>
      </c>
      <c r="P341" s="91" t="s">
        <v>595</v>
      </c>
      <c r="Q341" s="48" t="s">
        <v>208</v>
      </c>
      <c r="R341" s="25"/>
      <c r="S341" s="48" t="s">
        <v>189</v>
      </c>
      <c r="T341" s="50">
        <v>624363</v>
      </c>
      <c r="U341" s="26"/>
    </row>
    <row r="342" spans="1:21">
      <c r="A342" s="70"/>
      <c r="B342" s="42"/>
      <c r="C342" s="55"/>
      <c r="D342" s="92"/>
      <c r="E342" s="57"/>
      <c r="F342" s="25"/>
      <c r="G342" s="55"/>
      <c r="H342" s="56"/>
      <c r="I342" s="57"/>
      <c r="J342" s="25"/>
      <c r="K342" s="55"/>
      <c r="L342" s="56"/>
      <c r="M342" s="57"/>
      <c r="N342" s="25"/>
      <c r="O342" s="55"/>
      <c r="P342" s="92"/>
      <c r="Q342" s="55"/>
      <c r="R342" s="25"/>
      <c r="S342" s="55"/>
      <c r="T342" s="56"/>
      <c r="U342" s="57"/>
    </row>
    <row r="343" spans="1:21">
      <c r="A343" s="70"/>
      <c r="B343" s="44" t="s">
        <v>80</v>
      </c>
      <c r="C343" s="104"/>
      <c r="D343" s="104"/>
      <c r="E343" s="31"/>
      <c r="F343" s="31"/>
      <c r="G343" s="104"/>
      <c r="H343" s="104"/>
      <c r="I343" s="31"/>
      <c r="J343" s="31"/>
      <c r="K343" s="104"/>
      <c r="L343" s="104"/>
      <c r="M343" s="31"/>
      <c r="N343" s="31"/>
      <c r="O343" s="104"/>
      <c r="P343" s="104"/>
      <c r="Q343" s="31"/>
      <c r="R343" s="31"/>
      <c r="S343" s="104"/>
      <c r="T343" s="104"/>
      <c r="U343" s="31"/>
    </row>
    <row r="344" spans="1:21">
      <c r="A344" s="70"/>
      <c r="B344" s="44"/>
      <c r="C344" s="104"/>
      <c r="D344" s="104"/>
      <c r="E344" s="31"/>
      <c r="F344" s="31"/>
      <c r="G344" s="104"/>
      <c r="H344" s="104"/>
      <c r="I344" s="31"/>
      <c r="J344" s="31"/>
      <c r="K344" s="104"/>
      <c r="L344" s="104"/>
      <c r="M344" s="31"/>
      <c r="N344" s="31"/>
      <c r="O344" s="104"/>
      <c r="P344" s="104"/>
      <c r="Q344" s="31"/>
      <c r="R344" s="31"/>
      <c r="S344" s="104"/>
      <c r="T344" s="104"/>
      <c r="U344" s="31"/>
    </row>
    <row r="345" spans="1:21">
      <c r="A345" s="70"/>
      <c r="B345" s="109" t="s">
        <v>81</v>
      </c>
      <c r="C345" s="58">
        <v>1553</v>
      </c>
      <c r="D345" s="58"/>
      <c r="E345" s="25"/>
      <c r="F345" s="25"/>
      <c r="G345" s="58">
        <v>617857</v>
      </c>
      <c r="H345" s="58"/>
      <c r="I345" s="25"/>
      <c r="J345" s="25"/>
      <c r="K345" s="58">
        <v>579935</v>
      </c>
      <c r="L345" s="58"/>
      <c r="M345" s="25"/>
      <c r="N345" s="25"/>
      <c r="O345" s="43" t="s">
        <v>596</v>
      </c>
      <c r="P345" s="43"/>
      <c r="Q345" s="42" t="s">
        <v>208</v>
      </c>
      <c r="R345" s="25"/>
      <c r="S345" s="58">
        <v>525653</v>
      </c>
      <c r="T345" s="58"/>
      <c r="U345" s="25"/>
    </row>
    <row r="346" spans="1:21">
      <c r="A346" s="70"/>
      <c r="B346" s="109"/>
      <c r="C346" s="58"/>
      <c r="D346" s="58"/>
      <c r="E346" s="25"/>
      <c r="F346" s="25"/>
      <c r="G346" s="58"/>
      <c r="H346" s="58"/>
      <c r="I346" s="25"/>
      <c r="J346" s="25"/>
      <c r="K346" s="58"/>
      <c r="L346" s="58"/>
      <c r="M346" s="25"/>
      <c r="N346" s="25"/>
      <c r="O346" s="43"/>
      <c r="P346" s="43"/>
      <c r="Q346" s="42"/>
      <c r="R346" s="25"/>
      <c r="S346" s="58"/>
      <c r="T346" s="58"/>
      <c r="U346" s="25"/>
    </row>
    <row r="347" spans="1:21">
      <c r="A347" s="70"/>
      <c r="B347" s="108" t="s">
        <v>82</v>
      </c>
      <c r="C347" s="45">
        <v>22957</v>
      </c>
      <c r="D347" s="45"/>
      <c r="E347" s="31"/>
      <c r="F347" s="31"/>
      <c r="G347" s="45">
        <v>45792</v>
      </c>
      <c r="H347" s="45"/>
      <c r="I347" s="31"/>
      <c r="J347" s="31"/>
      <c r="K347" s="45">
        <v>40579</v>
      </c>
      <c r="L347" s="45"/>
      <c r="M347" s="31"/>
      <c r="N347" s="31"/>
      <c r="O347" s="80" t="s">
        <v>597</v>
      </c>
      <c r="P347" s="80"/>
      <c r="Q347" s="44" t="s">
        <v>208</v>
      </c>
      <c r="R347" s="31"/>
      <c r="S347" s="45">
        <v>77119</v>
      </c>
      <c r="T347" s="45"/>
      <c r="U347" s="31"/>
    </row>
    <row r="348" spans="1:21">
      <c r="A348" s="70"/>
      <c r="B348" s="108"/>
      <c r="C348" s="45"/>
      <c r="D348" s="45"/>
      <c r="E348" s="31"/>
      <c r="F348" s="31"/>
      <c r="G348" s="45"/>
      <c r="H348" s="45"/>
      <c r="I348" s="31"/>
      <c r="J348" s="31"/>
      <c r="K348" s="45"/>
      <c r="L348" s="45"/>
      <c r="M348" s="31"/>
      <c r="N348" s="31"/>
      <c r="O348" s="80"/>
      <c r="P348" s="80"/>
      <c r="Q348" s="44"/>
      <c r="R348" s="31"/>
      <c r="S348" s="45"/>
      <c r="T348" s="45"/>
      <c r="U348" s="31"/>
    </row>
    <row r="349" spans="1:21">
      <c r="A349" s="70"/>
      <c r="B349" s="109" t="s">
        <v>83</v>
      </c>
      <c r="C349" s="43">
        <v>155</v>
      </c>
      <c r="D349" s="43"/>
      <c r="E349" s="25"/>
      <c r="F349" s="25"/>
      <c r="G349" s="58">
        <v>14578</v>
      </c>
      <c r="H349" s="58"/>
      <c r="I349" s="25"/>
      <c r="J349" s="25"/>
      <c r="K349" s="58">
        <v>5450</v>
      </c>
      <c r="L349" s="58"/>
      <c r="M349" s="25"/>
      <c r="N349" s="25"/>
      <c r="O349" s="43" t="s">
        <v>190</v>
      </c>
      <c r="P349" s="43"/>
      <c r="Q349" s="25"/>
      <c r="R349" s="25"/>
      <c r="S349" s="58">
        <v>20183</v>
      </c>
      <c r="T349" s="58"/>
      <c r="U349" s="25"/>
    </row>
    <row r="350" spans="1:21">
      <c r="A350" s="70"/>
      <c r="B350" s="109"/>
      <c r="C350" s="43"/>
      <c r="D350" s="43"/>
      <c r="E350" s="25"/>
      <c r="F350" s="25"/>
      <c r="G350" s="58"/>
      <c r="H350" s="58"/>
      <c r="I350" s="25"/>
      <c r="J350" s="25"/>
      <c r="K350" s="58"/>
      <c r="L350" s="58"/>
      <c r="M350" s="25"/>
      <c r="N350" s="25"/>
      <c r="O350" s="43"/>
      <c r="P350" s="43"/>
      <c r="Q350" s="25"/>
      <c r="R350" s="25"/>
      <c r="S350" s="58"/>
      <c r="T350" s="58"/>
      <c r="U350" s="25"/>
    </row>
    <row r="351" spans="1:21">
      <c r="A351" s="70"/>
      <c r="B351" s="108" t="s">
        <v>84</v>
      </c>
      <c r="C351" s="80" t="s">
        <v>190</v>
      </c>
      <c r="D351" s="80"/>
      <c r="E351" s="31"/>
      <c r="F351" s="31"/>
      <c r="G351" s="45">
        <v>4436</v>
      </c>
      <c r="H351" s="45"/>
      <c r="I351" s="31"/>
      <c r="J351" s="31"/>
      <c r="K351" s="45">
        <v>9236</v>
      </c>
      <c r="L351" s="45"/>
      <c r="M351" s="31"/>
      <c r="N351" s="31"/>
      <c r="O351" s="80" t="s">
        <v>190</v>
      </c>
      <c r="P351" s="80"/>
      <c r="Q351" s="31"/>
      <c r="R351" s="31"/>
      <c r="S351" s="45">
        <v>13672</v>
      </c>
      <c r="T351" s="45"/>
      <c r="U351" s="31"/>
    </row>
    <row r="352" spans="1:21">
      <c r="A352" s="70"/>
      <c r="B352" s="108"/>
      <c r="C352" s="80"/>
      <c r="D352" s="80"/>
      <c r="E352" s="31"/>
      <c r="F352" s="31"/>
      <c r="G352" s="45"/>
      <c r="H352" s="45"/>
      <c r="I352" s="31"/>
      <c r="J352" s="31"/>
      <c r="K352" s="45"/>
      <c r="L352" s="45"/>
      <c r="M352" s="31"/>
      <c r="N352" s="31"/>
      <c r="O352" s="80"/>
      <c r="P352" s="80"/>
      <c r="Q352" s="31"/>
      <c r="R352" s="31"/>
      <c r="S352" s="45"/>
      <c r="T352" s="45"/>
      <c r="U352" s="31"/>
    </row>
    <row r="353" spans="1:21">
      <c r="A353" s="70"/>
      <c r="B353" s="109" t="s">
        <v>85</v>
      </c>
      <c r="C353" s="43" t="s">
        <v>190</v>
      </c>
      <c r="D353" s="43"/>
      <c r="E353" s="25"/>
      <c r="F353" s="25"/>
      <c r="G353" s="58">
        <v>1092</v>
      </c>
      <c r="H353" s="58"/>
      <c r="I353" s="25"/>
      <c r="J353" s="25"/>
      <c r="K353" s="43" t="s">
        <v>190</v>
      </c>
      <c r="L353" s="43"/>
      <c r="M353" s="25"/>
      <c r="N353" s="25"/>
      <c r="O353" s="43" t="s">
        <v>190</v>
      </c>
      <c r="P353" s="43"/>
      <c r="Q353" s="25"/>
      <c r="R353" s="25"/>
      <c r="S353" s="58">
        <v>1092</v>
      </c>
      <c r="T353" s="58"/>
      <c r="U353" s="25"/>
    </row>
    <row r="354" spans="1:21">
      <c r="A354" s="70"/>
      <c r="B354" s="109"/>
      <c r="C354" s="43"/>
      <c r="D354" s="43"/>
      <c r="E354" s="25"/>
      <c r="F354" s="25"/>
      <c r="G354" s="58"/>
      <c r="H354" s="58"/>
      <c r="I354" s="25"/>
      <c r="J354" s="25"/>
      <c r="K354" s="43"/>
      <c r="L354" s="43"/>
      <c r="M354" s="25"/>
      <c r="N354" s="25"/>
      <c r="O354" s="43"/>
      <c r="P354" s="43"/>
      <c r="Q354" s="25"/>
      <c r="R354" s="25"/>
      <c r="S354" s="58"/>
      <c r="T354" s="58"/>
      <c r="U354" s="25"/>
    </row>
    <row r="355" spans="1:21">
      <c r="A355" s="70"/>
      <c r="B355" s="108" t="s">
        <v>86</v>
      </c>
      <c r="C355" s="80" t="s">
        <v>190</v>
      </c>
      <c r="D355" s="80"/>
      <c r="E355" s="31"/>
      <c r="F355" s="31"/>
      <c r="G355" s="80" t="s">
        <v>190</v>
      </c>
      <c r="H355" s="80"/>
      <c r="I355" s="31"/>
      <c r="J355" s="31"/>
      <c r="K355" s="45">
        <v>7318</v>
      </c>
      <c r="L355" s="45"/>
      <c r="M355" s="31"/>
      <c r="N355" s="31"/>
      <c r="O355" s="80" t="s">
        <v>190</v>
      </c>
      <c r="P355" s="80"/>
      <c r="Q355" s="31"/>
      <c r="R355" s="31"/>
      <c r="S355" s="45">
        <v>7318</v>
      </c>
      <c r="T355" s="45"/>
      <c r="U355" s="31"/>
    </row>
    <row r="356" spans="1:21">
      <c r="A356" s="70"/>
      <c r="B356" s="108"/>
      <c r="C356" s="80"/>
      <c r="D356" s="80"/>
      <c r="E356" s="31"/>
      <c r="F356" s="31"/>
      <c r="G356" s="80"/>
      <c r="H356" s="80"/>
      <c r="I356" s="31"/>
      <c r="J356" s="31"/>
      <c r="K356" s="45"/>
      <c r="L356" s="45"/>
      <c r="M356" s="31"/>
      <c r="N356" s="31"/>
      <c r="O356" s="80"/>
      <c r="P356" s="80"/>
      <c r="Q356" s="31"/>
      <c r="R356" s="31"/>
      <c r="S356" s="45"/>
      <c r="T356" s="45"/>
      <c r="U356" s="31"/>
    </row>
    <row r="357" spans="1:21">
      <c r="A357" s="70"/>
      <c r="B357" s="109" t="s">
        <v>580</v>
      </c>
      <c r="C357" s="43">
        <v>4</v>
      </c>
      <c r="D357" s="43"/>
      <c r="E357" s="25"/>
      <c r="F357" s="25"/>
      <c r="G357" s="43">
        <v>42</v>
      </c>
      <c r="H357" s="43"/>
      <c r="I357" s="25"/>
      <c r="J357" s="25"/>
      <c r="K357" s="43" t="s">
        <v>598</v>
      </c>
      <c r="L357" s="43"/>
      <c r="M357" s="42" t="s">
        <v>208</v>
      </c>
      <c r="N357" s="25"/>
      <c r="O357" s="43" t="s">
        <v>190</v>
      </c>
      <c r="P357" s="43"/>
      <c r="Q357" s="25"/>
      <c r="R357" s="25"/>
      <c r="S357" s="43" t="s">
        <v>599</v>
      </c>
      <c r="T357" s="43"/>
      <c r="U357" s="42" t="s">
        <v>208</v>
      </c>
    </row>
    <row r="358" spans="1:21" ht="15.75" thickBot="1">
      <c r="A358" s="70"/>
      <c r="B358" s="109"/>
      <c r="C358" s="64"/>
      <c r="D358" s="64"/>
      <c r="E358" s="60"/>
      <c r="F358" s="25"/>
      <c r="G358" s="64"/>
      <c r="H358" s="64"/>
      <c r="I358" s="60"/>
      <c r="J358" s="25"/>
      <c r="K358" s="64"/>
      <c r="L358" s="64"/>
      <c r="M358" s="97"/>
      <c r="N358" s="25"/>
      <c r="O358" s="64"/>
      <c r="P358" s="64"/>
      <c r="Q358" s="60"/>
      <c r="R358" s="25"/>
      <c r="S358" s="64"/>
      <c r="T358" s="64"/>
      <c r="U358" s="97"/>
    </row>
    <row r="359" spans="1:21">
      <c r="A359" s="70"/>
      <c r="B359" s="117" t="s">
        <v>88</v>
      </c>
      <c r="C359" s="62">
        <v>24669</v>
      </c>
      <c r="D359" s="62"/>
      <c r="E359" s="63"/>
      <c r="F359" s="31"/>
      <c r="G359" s="62">
        <v>683797</v>
      </c>
      <c r="H359" s="62"/>
      <c r="I359" s="63"/>
      <c r="J359" s="31"/>
      <c r="K359" s="62">
        <v>642349</v>
      </c>
      <c r="L359" s="62"/>
      <c r="M359" s="63"/>
      <c r="N359" s="31"/>
      <c r="O359" s="98" t="s">
        <v>595</v>
      </c>
      <c r="P359" s="98"/>
      <c r="Q359" s="65" t="s">
        <v>208</v>
      </c>
      <c r="R359" s="31"/>
      <c r="S359" s="62">
        <v>644914</v>
      </c>
      <c r="T359" s="62"/>
      <c r="U359" s="63"/>
    </row>
    <row r="360" spans="1:21">
      <c r="A360" s="70"/>
      <c r="B360" s="117"/>
      <c r="C360" s="45"/>
      <c r="D360" s="45"/>
      <c r="E360" s="31"/>
      <c r="F360" s="31"/>
      <c r="G360" s="45"/>
      <c r="H360" s="45"/>
      <c r="I360" s="31"/>
      <c r="J360" s="31"/>
      <c r="K360" s="45"/>
      <c r="L360" s="45"/>
      <c r="M360" s="31"/>
      <c r="N360" s="31"/>
      <c r="O360" s="80"/>
      <c r="P360" s="80"/>
      <c r="Q360" s="44"/>
      <c r="R360" s="31"/>
      <c r="S360" s="45"/>
      <c r="T360" s="45"/>
      <c r="U360" s="31"/>
    </row>
    <row r="361" spans="1:21">
      <c r="A361" s="70"/>
      <c r="B361" s="122" t="s">
        <v>89</v>
      </c>
      <c r="C361" s="43" t="s">
        <v>600</v>
      </c>
      <c r="D361" s="43"/>
      <c r="E361" s="42" t="s">
        <v>208</v>
      </c>
      <c r="F361" s="25"/>
      <c r="G361" s="58">
        <v>7018</v>
      </c>
      <c r="H361" s="58"/>
      <c r="I361" s="25"/>
      <c r="J361" s="25"/>
      <c r="K361" s="43" t="s">
        <v>601</v>
      </c>
      <c r="L361" s="43"/>
      <c r="M361" s="42" t="s">
        <v>208</v>
      </c>
      <c r="N361" s="25"/>
      <c r="O361" s="43" t="s">
        <v>190</v>
      </c>
      <c r="P361" s="43"/>
      <c r="Q361" s="25"/>
      <c r="R361" s="25"/>
      <c r="S361" s="43" t="s">
        <v>397</v>
      </c>
      <c r="T361" s="43"/>
      <c r="U361" s="42" t="s">
        <v>208</v>
      </c>
    </row>
    <row r="362" spans="1:21">
      <c r="A362" s="70"/>
      <c r="B362" s="122"/>
      <c r="C362" s="43"/>
      <c r="D362" s="43"/>
      <c r="E362" s="42"/>
      <c r="F362" s="25"/>
      <c r="G362" s="58"/>
      <c r="H362" s="58"/>
      <c r="I362" s="25"/>
      <c r="J362" s="25"/>
      <c r="K362" s="43"/>
      <c r="L362" s="43"/>
      <c r="M362" s="42"/>
      <c r="N362" s="25"/>
      <c r="O362" s="43"/>
      <c r="P362" s="43"/>
      <c r="Q362" s="25"/>
      <c r="R362" s="25"/>
      <c r="S362" s="43"/>
      <c r="T362" s="43"/>
      <c r="U362" s="42"/>
    </row>
    <row r="363" spans="1:21">
      <c r="A363" s="70"/>
      <c r="B363" s="44" t="s">
        <v>602</v>
      </c>
      <c r="C363" s="104"/>
      <c r="D363" s="104"/>
      <c r="E363" s="31"/>
      <c r="F363" s="31"/>
      <c r="G363" s="104"/>
      <c r="H363" s="104"/>
      <c r="I363" s="31"/>
      <c r="J363" s="31"/>
      <c r="K363" s="104"/>
      <c r="L363" s="104"/>
      <c r="M363" s="31"/>
      <c r="N363" s="31"/>
      <c r="O363" s="104"/>
      <c r="P363" s="104"/>
      <c r="Q363" s="31"/>
      <c r="R363" s="31"/>
      <c r="S363" s="104"/>
      <c r="T363" s="104"/>
      <c r="U363" s="31"/>
    </row>
    <row r="364" spans="1:21">
      <c r="A364" s="70"/>
      <c r="B364" s="44"/>
      <c r="C364" s="104"/>
      <c r="D364" s="104"/>
      <c r="E364" s="31"/>
      <c r="F364" s="31"/>
      <c r="G364" s="104"/>
      <c r="H364" s="104"/>
      <c r="I364" s="31"/>
      <c r="J364" s="31"/>
      <c r="K364" s="104"/>
      <c r="L364" s="104"/>
      <c r="M364" s="31"/>
      <c r="N364" s="31"/>
      <c r="O364" s="104"/>
      <c r="P364" s="104"/>
      <c r="Q364" s="31"/>
      <c r="R364" s="31"/>
      <c r="S364" s="104"/>
      <c r="T364" s="104"/>
      <c r="U364" s="31"/>
    </row>
    <row r="365" spans="1:21">
      <c r="A365" s="70"/>
      <c r="B365" s="109" t="s">
        <v>543</v>
      </c>
      <c r="C365" s="58">
        <v>10144</v>
      </c>
      <c r="D365" s="58"/>
      <c r="E365" s="25"/>
      <c r="F365" s="25"/>
      <c r="G365" s="58">
        <v>20624</v>
      </c>
      <c r="H365" s="58"/>
      <c r="I365" s="25"/>
      <c r="J365" s="25"/>
      <c r="K365" s="43" t="s">
        <v>603</v>
      </c>
      <c r="L365" s="43"/>
      <c r="M365" s="42" t="s">
        <v>208</v>
      </c>
      <c r="N365" s="25"/>
      <c r="O365" s="43" t="s">
        <v>190</v>
      </c>
      <c r="P365" s="43"/>
      <c r="Q365" s="25"/>
      <c r="R365" s="25"/>
      <c r="S365" s="58">
        <v>29603</v>
      </c>
      <c r="T365" s="58"/>
      <c r="U365" s="25"/>
    </row>
    <row r="366" spans="1:21">
      <c r="A366" s="70"/>
      <c r="B366" s="109"/>
      <c r="C366" s="58"/>
      <c r="D366" s="58"/>
      <c r="E366" s="25"/>
      <c r="F366" s="25"/>
      <c r="G366" s="58"/>
      <c r="H366" s="58"/>
      <c r="I366" s="25"/>
      <c r="J366" s="25"/>
      <c r="K366" s="43"/>
      <c r="L366" s="43"/>
      <c r="M366" s="42"/>
      <c r="N366" s="25"/>
      <c r="O366" s="43"/>
      <c r="P366" s="43"/>
      <c r="Q366" s="25"/>
      <c r="R366" s="25"/>
      <c r="S366" s="58"/>
      <c r="T366" s="58"/>
      <c r="U366" s="25"/>
    </row>
    <row r="367" spans="1:21">
      <c r="A367" s="70"/>
      <c r="B367" s="108" t="s">
        <v>545</v>
      </c>
      <c r="C367" s="45">
        <v>22118</v>
      </c>
      <c r="D367" s="45"/>
      <c r="E367" s="31"/>
      <c r="F367" s="31"/>
      <c r="G367" s="80" t="s">
        <v>190</v>
      </c>
      <c r="H367" s="80"/>
      <c r="I367" s="31"/>
      <c r="J367" s="31"/>
      <c r="K367" s="80" t="s">
        <v>190</v>
      </c>
      <c r="L367" s="80"/>
      <c r="M367" s="31"/>
      <c r="N367" s="31"/>
      <c r="O367" s="80" t="s">
        <v>604</v>
      </c>
      <c r="P367" s="80"/>
      <c r="Q367" s="44" t="s">
        <v>208</v>
      </c>
      <c r="R367" s="31"/>
      <c r="S367" s="80" t="s">
        <v>190</v>
      </c>
      <c r="T367" s="80"/>
      <c r="U367" s="31"/>
    </row>
    <row r="368" spans="1:21" ht="15.75" thickBot="1">
      <c r="A368" s="70"/>
      <c r="B368" s="108"/>
      <c r="C368" s="46"/>
      <c r="D368" s="46"/>
      <c r="E368" s="47"/>
      <c r="F368" s="31"/>
      <c r="G368" s="89"/>
      <c r="H368" s="89"/>
      <c r="I368" s="47"/>
      <c r="J368" s="31"/>
      <c r="K368" s="89"/>
      <c r="L368" s="89"/>
      <c r="M368" s="47"/>
      <c r="N368" s="31"/>
      <c r="O368" s="89"/>
      <c r="P368" s="89"/>
      <c r="Q368" s="99"/>
      <c r="R368" s="31"/>
      <c r="S368" s="89"/>
      <c r="T368" s="89"/>
      <c r="U368" s="47"/>
    </row>
    <row r="369" spans="1:21">
      <c r="A369" s="70"/>
      <c r="B369" s="121" t="s">
        <v>605</v>
      </c>
      <c r="C369" s="91" t="s">
        <v>474</v>
      </c>
      <c r="D369" s="91"/>
      <c r="E369" s="48" t="s">
        <v>208</v>
      </c>
      <c r="F369" s="25"/>
      <c r="G369" s="91" t="s">
        <v>606</v>
      </c>
      <c r="H369" s="91"/>
      <c r="I369" s="48" t="s">
        <v>208</v>
      </c>
      <c r="J369" s="25"/>
      <c r="K369" s="91" t="s">
        <v>607</v>
      </c>
      <c r="L369" s="91"/>
      <c r="M369" s="48" t="s">
        <v>208</v>
      </c>
      <c r="N369" s="25"/>
      <c r="O369" s="50">
        <v>22118</v>
      </c>
      <c r="P369" s="50"/>
      <c r="Q369" s="26"/>
      <c r="R369" s="25"/>
      <c r="S369" s="91" t="s">
        <v>608</v>
      </c>
      <c r="T369" s="91"/>
      <c r="U369" s="48" t="s">
        <v>208</v>
      </c>
    </row>
    <row r="370" spans="1:21">
      <c r="A370" s="70"/>
      <c r="B370" s="121"/>
      <c r="C370" s="43"/>
      <c r="D370" s="43"/>
      <c r="E370" s="42"/>
      <c r="F370" s="25"/>
      <c r="G370" s="43"/>
      <c r="H370" s="43"/>
      <c r="I370" s="42"/>
      <c r="J370" s="25"/>
      <c r="K370" s="43"/>
      <c r="L370" s="43"/>
      <c r="M370" s="42"/>
      <c r="N370" s="25"/>
      <c r="O370" s="58"/>
      <c r="P370" s="58"/>
      <c r="Q370" s="25"/>
      <c r="R370" s="25"/>
      <c r="S370" s="43"/>
      <c r="T370" s="43"/>
      <c r="U370" s="42"/>
    </row>
    <row r="371" spans="1:21">
      <c r="A371" s="70"/>
      <c r="B371" s="44" t="s">
        <v>609</v>
      </c>
      <c r="C371" s="80" t="s">
        <v>190</v>
      </c>
      <c r="D371" s="80"/>
      <c r="E371" s="31"/>
      <c r="F371" s="31"/>
      <c r="G371" s="80">
        <v>230</v>
      </c>
      <c r="H371" s="80"/>
      <c r="I371" s="31"/>
      <c r="J371" s="31"/>
      <c r="K371" s="45">
        <v>3774</v>
      </c>
      <c r="L371" s="45"/>
      <c r="M371" s="31"/>
      <c r="N371" s="31"/>
      <c r="O371" s="80" t="s">
        <v>190</v>
      </c>
      <c r="P371" s="80"/>
      <c r="Q371" s="31"/>
      <c r="R371" s="31"/>
      <c r="S371" s="45">
        <v>4004</v>
      </c>
      <c r="T371" s="45"/>
      <c r="U371" s="31"/>
    </row>
    <row r="372" spans="1:21" ht="15.75" thickBot="1">
      <c r="A372" s="70"/>
      <c r="B372" s="44"/>
      <c r="C372" s="89"/>
      <c r="D372" s="89"/>
      <c r="E372" s="47"/>
      <c r="F372" s="31"/>
      <c r="G372" s="89"/>
      <c r="H372" s="89"/>
      <c r="I372" s="47"/>
      <c r="J372" s="31"/>
      <c r="K372" s="46"/>
      <c r="L372" s="46"/>
      <c r="M372" s="47"/>
      <c r="N372" s="31"/>
      <c r="O372" s="89"/>
      <c r="P372" s="89"/>
      <c r="Q372" s="47"/>
      <c r="R372" s="31"/>
      <c r="S372" s="46"/>
      <c r="T372" s="46"/>
      <c r="U372" s="47"/>
    </row>
    <row r="373" spans="1:21">
      <c r="A373" s="70"/>
      <c r="B373" s="121" t="s">
        <v>98</v>
      </c>
      <c r="C373" s="91" t="s">
        <v>474</v>
      </c>
      <c r="D373" s="91"/>
      <c r="E373" s="48" t="s">
        <v>208</v>
      </c>
      <c r="F373" s="25"/>
      <c r="G373" s="91" t="s">
        <v>610</v>
      </c>
      <c r="H373" s="91"/>
      <c r="I373" s="48" t="s">
        <v>208</v>
      </c>
      <c r="J373" s="25"/>
      <c r="K373" s="91" t="s">
        <v>611</v>
      </c>
      <c r="L373" s="91"/>
      <c r="M373" s="48" t="s">
        <v>208</v>
      </c>
      <c r="N373" s="25"/>
      <c r="O373" s="50">
        <v>22118</v>
      </c>
      <c r="P373" s="50"/>
      <c r="Q373" s="26"/>
      <c r="R373" s="25"/>
      <c r="S373" s="91" t="s">
        <v>466</v>
      </c>
      <c r="T373" s="91"/>
      <c r="U373" s="48" t="s">
        <v>208</v>
      </c>
    </row>
    <row r="374" spans="1:21">
      <c r="A374" s="70"/>
      <c r="B374" s="121"/>
      <c r="C374" s="43"/>
      <c r="D374" s="43"/>
      <c r="E374" s="42"/>
      <c r="F374" s="25"/>
      <c r="G374" s="43"/>
      <c r="H374" s="43"/>
      <c r="I374" s="42"/>
      <c r="J374" s="25"/>
      <c r="K374" s="43"/>
      <c r="L374" s="43"/>
      <c r="M374" s="42"/>
      <c r="N374" s="25"/>
      <c r="O374" s="58"/>
      <c r="P374" s="58"/>
      <c r="Q374" s="25"/>
      <c r="R374" s="25"/>
      <c r="S374" s="43"/>
      <c r="T374" s="43"/>
      <c r="U374" s="42"/>
    </row>
    <row r="375" spans="1:21">
      <c r="A375" s="70"/>
      <c r="B375" s="44" t="s">
        <v>99</v>
      </c>
      <c r="C375" s="80" t="s">
        <v>190</v>
      </c>
      <c r="D375" s="80"/>
      <c r="E375" s="31"/>
      <c r="F375" s="31"/>
      <c r="G375" s="80" t="s">
        <v>190</v>
      </c>
      <c r="H375" s="80"/>
      <c r="I375" s="31"/>
      <c r="J375" s="31"/>
      <c r="K375" s="80" t="s">
        <v>470</v>
      </c>
      <c r="L375" s="80"/>
      <c r="M375" s="44" t="s">
        <v>208</v>
      </c>
      <c r="N375" s="31"/>
      <c r="O375" s="80" t="s">
        <v>190</v>
      </c>
      <c r="P375" s="80"/>
      <c r="Q375" s="31"/>
      <c r="R375" s="31"/>
      <c r="S375" s="80" t="s">
        <v>470</v>
      </c>
      <c r="T375" s="80"/>
      <c r="U375" s="44" t="s">
        <v>208</v>
      </c>
    </row>
    <row r="376" spans="1:21" ht="15.75" thickBot="1">
      <c r="A376" s="70"/>
      <c r="B376" s="44"/>
      <c r="C376" s="89"/>
      <c r="D376" s="89"/>
      <c r="E376" s="47"/>
      <c r="F376" s="31"/>
      <c r="G376" s="89"/>
      <c r="H376" s="89"/>
      <c r="I376" s="47"/>
      <c r="J376" s="31"/>
      <c r="K376" s="89"/>
      <c r="L376" s="89"/>
      <c r="M376" s="99"/>
      <c r="N376" s="31"/>
      <c r="O376" s="89"/>
      <c r="P376" s="89"/>
      <c r="Q376" s="47"/>
      <c r="R376" s="31"/>
      <c r="S376" s="89"/>
      <c r="T376" s="89"/>
      <c r="U376" s="99"/>
    </row>
    <row r="377" spans="1:21">
      <c r="A377" s="70"/>
      <c r="B377" s="121" t="s">
        <v>100</v>
      </c>
      <c r="C377" s="48" t="s">
        <v>189</v>
      </c>
      <c r="D377" s="91" t="s">
        <v>474</v>
      </c>
      <c r="E377" s="48" t="s">
        <v>208</v>
      </c>
      <c r="F377" s="25"/>
      <c r="G377" s="48" t="s">
        <v>189</v>
      </c>
      <c r="H377" s="91" t="s">
        <v>610</v>
      </c>
      <c r="I377" s="48" t="s">
        <v>208</v>
      </c>
      <c r="J377" s="25"/>
      <c r="K377" s="48" t="s">
        <v>189</v>
      </c>
      <c r="L377" s="91" t="s">
        <v>612</v>
      </c>
      <c r="M377" s="48" t="s">
        <v>208</v>
      </c>
      <c r="N377" s="25"/>
      <c r="O377" s="48" t="s">
        <v>189</v>
      </c>
      <c r="P377" s="50">
        <v>22118</v>
      </c>
      <c r="Q377" s="26"/>
      <c r="R377" s="25"/>
      <c r="S377" s="48" t="s">
        <v>189</v>
      </c>
      <c r="T377" s="91" t="s">
        <v>474</v>
      </c>
      <c r="U377" s="48" t="s">
        <v>208</v>
      </c>
    </row>
    <row r="378" spans="1:21" ht="15.75" thickBot="1">
      <c r="A378" s="70"/>
      <c r="B378" s="121"/>
      <c r="C378" s="49"/>
      <c r="D378" s="94"/>
      <c r="E378" s="49"/>
      <c r="F378" s="25"/>
      <c r="G378" s="49"/>
      <c r="H378" s="94"/>
      <c r="I378" s="49"/>
      <c r="J378" s="25"/>
      <c r="K378" s="49"/>
      <c r="L378" s="94"/>
      <c r="M378" s="49"/>
      <c r="N378" s="25"/>
      <c r="O378" s="49"/>
      <c r="P378" s="51"/>
      <c r="Q378" s="52"/>
      <c r="R378" s="25"/>
      <c r="S378" s="49"/>
      <c r="T378" s="94"/>
      <c r="U378" s="49"/>
    </row>
    <row r="379" spans="1:21" ht="15.75" thickTop="1">
      <c r="A379" s="70"/>
      <c r="B379" s="74"/>
      <c r="C379" s="74"/>
      <c r="D379" s="74"/>
      <c r="E379" s="74"/>
      <c r="F379" s="74"/>
      <c r="G379" s="74"/>
      <c r="H379" s="74"/>
      <c r="I379" s="74"/>
      <c r="J379" s="74"/>
      <c r="K379" s="74"/>
      <c r="L379" s="74"/>
      <c r="M379" s="74"/>
      <c r="N379" s="74"/>
      <c r="O379" s="74"/>
      <c r="P379" s="74"/>
      <c r="Q379" s="74"/>
      <c r="R379" s="74"/>
      <c r="S379" s="74"/>
      <c r="T379" s="74"/>
      <c r="U379" s="74"/>
    </row>
    <row r="380" spans="1:21">
      <c r="A380" s="70"/>
      <c r="B380" s="126" t="s">
        <v>554</v>
      </c>
      <c r="C380" s="126"/>
      <c r="D380" s="126"/>
      <c r="E380" s="126"/>
      <c r="F380" s="126"/>
      <c r="G380" s="126"/>
      <c r="H380" s="126"/>
      <c r="I380" s="126"/>
      <c r="J380" s="126"/>
      <c r="K380" s="126"/>
      <c r="L380" s="126"/>
      <c r="M380" s="126"/>
      <c r="N380" s="126"/>
      <c r="O380" s="126"/>
      <c r="P380" s="126"/>
      <c r="Q380" s="126"/>
      <c r="R380" s="126"/>
      <c r="S380" s="126"/>
      <c r="T380" s="126"/>
      <c r="U380" s="126"/>
    </row>
    <row r="381" spans="1:21">
      <c r="A381" s="70"/>
      <c r="B381" s="126" t="s">
        <v>594</v>
      </c>
      <c r="C381" s="126"/>
      <c r="D381" s="126"/>
      <c r="E381" s="126"/>
      <c r="F381" s="126"/>
      <c r="G381" s="126"/>
      <c r="H381" s="126"/>
      <c r="I381" s="126"/>
      <c r="J381" s="126"/>
      <c r="K381" s="126"/>
      <c r="L381" s="126"/>
      <c r="M381" s="126"/>
      <c r="N381" s="126"/>
      <c r="O381" s="126"/>
      <c r="P381" s="126"/>
      <c r="Q381" s="126"/>
      <c r="R381" s="126"/>
      <c r="S381" s="126"/>
      <c r="T381" s="126"/>
      <c r="U381" s="126"/>
    </row>
    <row r="382" spans="1:21">
      <c r="A382" s="70"/>
      <c r="B382" s="74"/>
      <c r="C382" s="74"/>
      <c r="D382" s="74"/>
      <c r="E382" s="74"/>
      <c r="F382" s="74"/>
      <c r="G382" s="74"/>
      <c r="H382" s="74"/>
      <c r="I382" s="74"/>
      <c r="J382" s="74"/>
      <c r="K382" s="74"/>
      <c r="L382" s="74"/>
      <c r="M382" s="74"/>
      <c r="N382" s="74"/>
      <c r="O382" s="74"/>
      <c r="P382" s="74"/>
      <c r="Q382" s="74"/>
      <c r="R382" s="74"/>
      <c r="S382" s="74"/>
      <c r="T382" s="74"/>
      <c r="U382" s="74"/>
    </row>
    <row r="383" spans="1:21">
      <c r="A383" s="70"/>
      <c r="B383" s="18"/>
      <c r="C383" s="18"/>
      <c r="D383" s="18"/>
      <c r="E383" s="18"/>
      <c r="F383" s="18"/>
      <c r="G383" s="18"/>
      <c r="H383" s="18"/>
      <c r="I383" s="18"/>
      <c r="J383" s="18"/>
      <c r="K383" s="18"/>
      <c r="L383" s="18"/>
      <c r="M383" s="18"/>
      <c r="N383" s="18"/>
      <c r="O383" s="18"/>
      <c r="P383" s="18"/>
      <c r="Q383" s="18"/>
      <c r="R383" s="18"/>
      <c r="S383" s="18"/>
      <c r="T383" s="18"/>
      <c r="U383" s="18"/>
    </row>
    <row r="384" spans="1:21">
      <c r="A384" s="70"/>
      <c r="B384" s="11"/>
      <c r="C384" s="11"/>
      <c r="D384" s="11"/>
      <c r="E384" s="11"/>
      <c r="F384" s="11"/>
      <c r="G384" s="11"/>
      <c r="H384" s="11"/>
      <c r="I384" s="11"/>
      <c r="J384" s="11"/>
      <c r="K384" s="11"/>
      <c r="L384" s="11"/>
      <c r="M384" s="11"/>
      <c r="N384" s="11"/>
      <c r="O384" s="11"/>
      <c r="P384" s="11"/>
      <c r="Q384" s="11"/>
      <c r="R384" s="11"/>
      <c r="S384" s="11"/>
      <c r="T384" s="11"/>
      <c r="U384" s="11"/>
    </row>
    <row r="385" spans="1:21">
      <c r="A385" s="70"/>
      <c r="B385" s="42" t="s">
        <v>556</v>
      </c>
      <c r="C385" s="42" t="s">
        <v>189</v>
      </c>
      <c r="D385" s="43" t="s">
        <v>613</v>
      </c>
      <c r="E385" s="42" t="s">
        <v>208</v>
      </c>
      <c r="F385" s="25"/>
      <c r="G385" s="42" t="s">
        <v>189</v>
      </c>
      <c r="H385" s="43" t="s">
        <v>614</v>
      </c>
      <c r="I385" s="42" t="s">
        <v>208</v>
      </c>
      <c r="J385" s="25"/>
      <c r="K385" s="42" t="s">
        <v>189</v>
      </c>
      <c r="L385" s="43" t="s">
        <v>615</v>
      </c>
      <c r="M385" s="42" t="s">
        <v>208</v>
      </c>
      <c r="N385" s="25"/>
      <c r="O385" s="42" t="s">
        <v>189</v>
      </c>
      <c r="P385" s="58">
        <v>22118</v>
      </c>
      <c r="Q385" s="25"/>
      <c r="R385" s="25"/>
      <c r="S385" s="42" t="s">
        <v>189</v>
      </c>
      <c r="T385" s="43" t="s">
        <v>616</v>
      </c>
      <c r="U385" s="42" t="s">
        <v>208</v>
      </c>
    </row>
    <row r="386" spans="1:21" ht="15.75" thickBot="1">
      <c r="A386" s="70"/>
      <c r="B386" s="42"/>
      <c r="C386" s="49"/>
      <c r="D386" s="94"/>
      <c r="E386" s="49"/>
      <c r="F386" s="25"/>
      <c r="G386" s="49"/>
      <c r="H386" s="94"/>
      <c r="I386" s="49"/>
      <c r="J386" s="25"/>
      <c r="K386" s="49"/>
      <c r="L386" s="94"/>
      <c r="M386" s="49"/>
      <c r="N386" s="25"/>
      <c r="O386" s="49"/>
      <c r="P386" s="51"/>
      <c r="Q386" s="52"/>
      <c r="R386" s="25"/>
      <c r="S386" s="49"/>
      <c r="T386" s="94"/>
      <c r="U386" s="49"/>
    </row>
    <row r="387" spans="1:21" ht="15.75" thickTop="1">
      <c r="A387" s="70"/>
      <c r="B387" s="69"/>
      <c r="C387" s="69"/>
      <c r="D387" s="69"/>
      <c r="E387" s="69"/>
      <c r="F387" s="69"/>
      <c r="G387" s="69"/>
      <c r="H387" s="69"/>
      <c r="I387" s="69"/>
      <c r="J387" s="69"/>
      <c r="K387" s="69"/>
      <c r="L387" s="69"/>
      <c r="M387" s="69"/>
      <c r="N387" s="69"/>
      <c r="O387" s="69"/>
      <c r="P387" s="69"/>
      <c r="Q387" s="69"/>
      <c r="R387" s="69"/>
      <c r="S387" s="69"/>
      <c r="T387" s="69"/>
      <c r="U387" s="69"/>
    </row>
    <row r="388" spans="1:21">
      <c r="A388" s="70"/>
      <c r="B388" s="126" t="s">
        <v>617</v>
      </c>
      <c r="C388" s="126"/>
      <c r="D388" s="126"/>
      <c r="E388" s="126"/>
      <c r="F388" s="126"/>
      <c r="G388" s="126"/>
      <c r="H388" s="126"/>
      <c r="I388" s="126"/>
      <c r="J388" s="126"/>
      <c r="K388" s="126"/>
      <c r="L388" s="126"/>
      <c r="M388" s="126"/>
      <c r="N388" s="126"/>
      <c r="O388" s="126"/>
      <c r="P388" s="126"/>
      <c r="Q388" s="126"/>
      <c r="R388" s="126"/>
      <c r="S388" s="126"/>
      <c r="T388" s="126"/>
      <c r="U388" s="126"/>
    </row>
    <row r="389" spans="1:21">
      <c r="A389" s="70"/>
      <c r="B389" s="126" t="s">
        <v>618</v>
      </c>
      <c r="C389" s="126"/>
      <c r="D389" s="126"/>
      <c r="E389" s="126"/>
      <c r="F389" s="126"/>
      <c r="G389" s="126"/>
      <c r="H389" s="126"/>
      <c r="I389" s="126"/>
      <c r="J389" s="126"/>
      <c r="K389" s="126"/>
      <c r="L389" s="126"/>
      <c r="M389" s="126"/>
      <c r="N389" s="126"/>
      <c r="O389" s="126"/>
      <c r="P389" s="126"/>
      <c r="Q389" s="126"/>
      <c r="R389" s="126"/>
      <c r="S389" s="126"/>
      <c r="T389" s="126"/>
      <c r="U389" s="126"/>
    </row>
    <row r="390" spans="1:21">
      <c r="A390" s="70"/>
      <c r="B390" s="126" t="s">
        <v>576</v>
      </c>
      <c r="C390" s="126"/>
      <c r="D390" s="126"/>
      <c r="E390" s="126"/>
      <c r="F390" s="126"/>
      <c r="G390" s="126"/>
      <c r="H390" s="126"/>
      <c r="I390" s="126"/>
      <c r="J390" s="126"/>
      <c r="K390" s="126"/>
      <c r="L390" s="126"/>
      <c r="M390" s="126"/>
      <c r="N390" s="126"/>
      <c r="O390" s="126"/>
      <c r="P390" s="126"/>
      <c r="Q390" s="126"/>
      <c r="R390" s="126"/>
      <c r="S390" s="126"/>
      <c r="T390" s="126"/>
      <c r="U390" s="126"/>
    </row>
    <row r="391" spans="1:21">
      <c r="A391" s="70"/>
      <c r="B391" s="31"/>
      <c r="C391" s="31"/>
      <c r="D391" s="31"/>
      <c r="E391" s="31"/>
      <c r="F391" s="31"/>
      <c r="G391" s="31"/>
      <c r="H391" s="31"/>
      <c r="I391" s="31"/>
      <c r="J391" s="31"/>
      <c r="K391" s="31"/>
      <c r="L391" s="31"/>
      <c r="M391" s="31"/>
      <c r="N391" s="31"/>
      <c r="O391" s="31"/>
      <c r="P391" s="31"/>
      <c r="Q391" s="31"/>
      <c r="R391" s="31"/>
      <c r="S391" s="31"/>
      <c r="T391" s="31"/>
      <c r="U391" s="31"/>
    </row>
    <row r="392" spans="1:21">
      <c r="A392" s="70"/>
      <c r="B392" s="18"/>
      <c r="C392" s="18"/>
      <c r="D392" s="18"/>
      <c r="E392" s="18"/>
      <c r="F392" s="18"/>
      <c r="G392" s="18"/>
      <c r="H392" s="18"/>
      <c r="I392" s="18"/>
      <c r="J392" s="18"/>
      <c r="K392" s="18"/>
      <c r="L392" s="18"/>
      <c r="M392" s="18"/>
      <c r="N392" s="18"/>
      <c r="O392" s="18"/>
      <c r="P392" s="18"/>
      <c r="Q392" s="18"/>
      <c r="R392" s="18"/>
      <c r="S392" s="18"/>
      <c r="T392" s="18"/>
      <c r="U392" s="18"/>
    </row>
    <row r="393" spans="1:21">
      <c r="A393" s="70"/>
      <c r="B393" s="11"/>
      <c r="C393" s="11"/>
      <c r="D393" s="11"/>
      <c r="E393" s="11"/>
      <c r="F393" s="11"/>
      <c r="G393" s="11"/>
      <c r="H393" s="11"/>
      <c r="I393" s="11"/>
      <c r="J393" s="11"/>
      <c r="K393" s="11"/>
      <c r="L393" s="11"/>
      <c r="M393" s="11"/>
      <c r="N393" s="11"/>
      <c r="O393" s="11"/>
      <c r="P393" s="11"/>
      <c r="Q393" s="11"/>
      <c r="R393" s="11"/>
      <c r="S393" s="11"/>
      <c r="T393" s="11"/>
      <c r="U393" s="11"/>
    </row>
    <row r="394" spans="1:21">
      <c r="A394" s="70"/>
      <c r="B394" s="85"/>
      <c r="C394" s="86" t="s">
        <v>505</v>
      </c>
      <c r="D394" s="86"/>
      <c r="E394" s="86"/>
      <c r="F394" s="31"/>
      <c r="G394" s="86" t="s">
        <v>506</v>
      </c>
      <c r="H394" s="86"/>
      <c r="I394" s="86"/>
      <c r="J394" s="31"/>
      <c r="K394" s="86" t="s">
        <v>508</v>
      </c>
      <c r="L394" s="86"/>
      <c r="M394" s="86"/>
      <c r="N394" s="31"/>
      <c r="O394" s="86" t="s">
        <v>509</v>
      </c>
      <c r="P394" s="86"/>
      <c r="Q394" s="86"/>
      <c r="R394" s="31"/>
      <c r="S394" s="86" t="s">
        <v>511</v>
      </c>
      <c r="T394" s="86"/>
      <c r="U394" s="86"/>
    </row>
    <row r="395" spans="1:21" ht="15.75" thickBot="1">
      <c r="A395" s="70"/>
      <c r="B395" s="85"/>
      <c r="C395" s="78"/>
      <c r="D395" s="78"/>
      <c r="E395" s="78"/>
      <c r="F395" s="31"/>
      <c r="G395" s="78" t="s">
        <v>507</v>
      </c>
      <c r="H395" s="78"/>
      <c r="I395" s="78"/>
      <c r="J395" s="31"/>
      <c r="K395" s="78" t="s">
        <v>507</v>
      </c>
      <c r="L395" s="78"/>
      <c r="M395" s="78"/>
      <c r="N395" s="31"/>
      <c r="O395" s="78" t="s">
        <v>510</v>
      </c>
      <c r="P395" s="78"/>
      <c r="Q395" s="78"/>
      <c r="R395" s="31"/>
      <c r="S395" s="78"/>
      <c r="T395" s="78"/>
      <c r="U395" s="78"/>
    </row>
    <row r="396" spans="1:21">
      <c r="A396" s="70"/>
      <c r="B396" s="42" t="s">
        <v>619</v>
      </c>
      <c r="C396" s="28"/>
      <c r="D396" s="28"/>
      <c r="E396" s="26"/>
      <c r="F396" s="25"/>
      <c r="G396" s="28"/>
      <c r="H396" s="28"/>
      <c r="I396" s="26"/>
      <c r="J396" s="25"/>
      <c r="K396" s="28"/>
      <c r="L396" s="28"/>
      <c r="M396" s="26"/>
      <c r="N396" s="25"/>
      <c r="O396" s="28"/>
      <c r="P396" s="28"/>
      <c r="Q396" s="26"/>
      <c r="R396" s="25"/>
      <c r="S396" s="28"/>
      <c r="T396" s="28"/>
      <c r="U396" s="26"/>
    </row>
    <row r="397" spans="1:21">
      <c r="A397" s="70"/>
      <c r="B397" s="42"/>
      <c r="C397" s="27"/>
      <c r="D397" s="27"/>
      <c r="E397" s="25"/>
      <c r="F397" s="25"/>
      <c r="G397" s="27"/>
      <c r="H397" s="27"/>
      <c r="I397" s="25"/>
      <c r="J397" s="25"/>
      <c r="K397" s="27"/>
      <c r="L397" s="27"/>
      <c r="M397" s="25"/>
      <c r="N397" s="25"/>
      <c r="O397" s="27"/>
      <c r="P397" s="27"/>
      <c r="Q397" s="25"/>
      <c r="R397" s="25"/>
      <c r="S397" s="27"/>
      <c r="T397" s="27"/>
      <c r="U397" s="25"/>
    </row>
    <row r="398" spans="1:21">
      <c r="A398" s="70"/>
      <c r="B398" s="108" t="s">
        <v>620</v>
      </c>
      <c r="C398" s="44" t="s">
        <v>189</v>
      </c>
      <c r="D398" s="80" t="s">
        <v>621</v>
      </c>
      <c r="E398" s="44" t="s">
        <v>208</v>
      </c>
      <c r="F398" s="31"/>
      <c r="G398" s="44" t="s">
        <v>189</v>
      </c>
      <c r="H398" s="80" t="s">
        <v>622</v>
      </c>
      <c r="I398" s="44" t="s">
        <v>208</v>
      </c>
      <c r="J398" s="31"/>
      <c r="K398" s="44" t="s">
        <v>189</v>
      </c>
      <c r="L398" s="45">
        <v>10689</v>
      </c>
      <c r="M398" s="31"/>
      <c r="N398" s="31"/>
      <c r="O398" s="44" t="s">
        <v>189</v>
      </c>
      <c r="P398" s="80" t="s">
        <v>190</v>
      </c>
      <c r="Q398" s="31"/>
      <c r="R398" s="31"/>
      <c r="S398" s="44" t="s">
        <v>189</v>
      </c>
      <c r="T398" s="80" t="s">
        <v>623</v>
      </c>
      <c r="U398" s="44" t="s">
        <v>208</v>
      </c>
    </row>
    <row r="399" spans="1:21">
      <c r="A399" s="70"/>
      <c r="B399" s="108"/>
      <c r="C399" s="44"/>
      <c r="D399" s="80"/>
      <c r="E399" s="44"/>
      <c r="F399" s="31"/>
      <c r="G399" s="44"/>
      <c r="H399" s="80"/>
      <c r="I399" s="44"/>
      <c r="J399" s="31"/>
      <c r="K399" s="44"/>
      <c r="L399" s="45"/>
      <c r="M399" s="31"/>
      <c r="N399" s="31"/>
      <c r="O399" s="44"/>
      <c r="P399" s="80"/>
      <c r="Q399" s="31"/>
      <c r="R399" s="31"/>
      <c r="S399" s="44"/>
      <c r="T399" s="80"/>
      <c r="U399" s="44"/>
    </row>
    <row r="400" spans="1:21">
      <c r="A400" s="70"/>
      <c r="B400" s="109" t="s">
        <v>136</v>
      </c>
      <c r="C400" s="27"/>
      <c r="D400" s="27"/>
      <c r="E400" s="25"/>
      <c r="F400" s="25"/>
      <c r="G400" s="27"/>
      <c r="H400" s="27"/>
      <c r="I400" s="25"/>
      <c r="J400" s="25"/>
      <c r="K400" s="27"/>
      <c r="L400" s="27"/>
      <c r="M400" s="25"/>
      <c r="N400" s="25"/>
      <c r="O400" s="27"/>
      <c r="P400" s="27"/>
      <c r="Q400" s="25"/>
      <c r="R400" s="25"/>
      <c r="S400" s="27"/>
      <c r="T400" s="27"/>
      <c r="U400" s="25"/>
    </row>
    <row r="401" spans="1:21">
      <c r="A401" s="70"/>
      <c r="B401" s="109"/>
      <c r="C401" s="27"/>
      <c r="D401" s="27"/>
      <c r="E401" s="25"/>
      <c r="F401" s="25"/>
      <c r="G401" s="27"/>
      <c r="H401" s="27"/>
      <c r="I401" s="25"/>
      <c r="J401" s="25"/>
      <c r="K401" s="27"/>
      <c r="L401" s="27"/>
      <c r="M401" s="25"/>
      <c r="N401" s="25"/>
      <c r="O401" s="27"/>
      <c r="P401" s="27"/>
      <c r="Q401" s="25"/>
      <c r="R401" s="25"/>
      <c r="S401" s="27"/>
      <c r="T401" s="27"/>
      <c r="U401" s="25"/>
    </row>
    <row r="402" spans="1:21">
      <c r="A402" s="70"/>
      <c r="B402" s="117" t="s">
        <v>137</v>
      </c>
      <c r="C402" s="80" t="s">
        <v>190</v>
      </c>
      <c r="D402" s="80"/>
      <c r="E402" s="31"/>
      <c r="F402" s="31"/>
      <c r="G402" s="80" t="s">
        <v>624</v>
      </c>
      <c r="H402" s="80"/>
      <c r="I402" s="44" t="s">
        <v>208</v>
      </c>
      <c r="J402" s="31"/>
      <c r="K402" s="80" t="s">
        <v>625</v>
      </c>
      <c r="L402" s="80"/>
      <c r="M402" s="44" t="s">
        <v>208</v>
      </c>
      <c r="N402" s="31"/>
      <c r="O402" s="80" t="s">
        <v>190</v>
      </c>
      <c r="P402" s="80"/>
      <c r="Q402" s="31"/>
      <c r="R402" s="31"/>
      <c r="S402" s="80" t="s">
        <v>626</v>
      </c>
      <c r="T402" s="80"/>
      <c r="U402" s="44" t="s">
        <v>208</v>
      </c>
    </row>
    <row r="403" spans="1:21">
      <c r="A403" s="70"/>
      <c r="B403" s="117"/>
      <c r="C403" s="80"/>
      <c r="D403" s="80"/>
      <c r="E403" s="31"/>
      <c r="F403" s="31"/>
      <c r="G403" s="80"/>
      <c r="H403" s="80"/>
      <c r="I403" s="44"/>
      <c r="J403" s="31"/>
      <c r="K403" s="80"/>
      <c r="L403" s="80"/>
      <c r="M403" s="44"/>
      <c r="N403" s="31"/>
      <c r="O403" s="80"/>
      <c r="P403" s="80"/>
      <c r="Q403" s="31"/>
      <c r="R403" s="31"/>
      <c r="S403" s="80"/>
      <c r="T403" s="80"/>
      <c r="U403" s="44"/>
    </row>
    <row r="404" spans="1:21">
      <c r="A404" s="70"/>
      <c r="B404" s="121" t="s">
        <v>138</v>
      </c>
      <c r="C404" s="43" t="s">
        <v>190</v>
      </c>
      <c r="D404" s="43"/>
      <c r="E404" s="25"/>
      <c r="F404" s="25"/>
      <c r="G404" s="58">
        <v>3532</v>
      </c>
      <c r="H404" s="58"/>
      <c r="I404" s="25"/>
      <c r="J404" s="25"/>
      <c r="K404" s="43" t="s">
        <v>190</v>
      </c>
      <c r="L404" s="43"/>
      <c r="M404" s="25"/>
      <c r="N404" s="25"/>
      <c r="O404" s="43" t="s">
        <v>190</v>
      </c>
      <c r="P404" s="43"/>
      <c r="Q404" s="25"/>
      <c r="R404" s="25"/>
      <c r="S404" s="58">
        <v>3532</v>
      </c>
      <c r="T404" s="58"/>
      <c r="U404" s="25"/>
    </row>
    <row r="405" spans="1:21" ht="15.75" thickBot="1">
      <c r="A405" s="70"/>
      <c r="B405" s="121"/>
      <c r="C405" s="64"/>
      <c r="D405" s="64"/>
      <c r="E405" s="60"/>
      <c r="F405" s="25"/>
      <c r="G405" s="59"/>
      <c r="H405" s="59"/>
      <c r="I405" s="60"/>
      <c r="J405" s="25"/>
      <c r="K405" s="64"/>
      <c r="L405" s="64"/>
      <c r="M405" s="60"/>
      <c r="N405" s="25"/>
      <c r="O405" s="64"/>
      <c r="P405" s="64"/>
      <c r="Q405" s="60"/>
      <c r="R405" s="25"/>
      <c r="S405" s="59"/>
      <c r="T405" s="59"/>
      <c r="U405" s="60"/>
    </row>
    <row r="406" spans="1:21">
      <c r="A406" s="70"/>
      <c r="B406" s="123" t="s">
        <v>139</v>
      </c>
      <c r="C406" s="98" t="s">
        <v>190</v>
      </c>
      <c r="D406" s="98"/>
      <c r="E406" s="63"/>
      <c r="F406" s="31"/>
      <c r="G406" s="98" t="s">
        <v>627</v>
      </c>
      <c r="H406" s="98"/>
      <c r="I406" s="65" t="s">
        <v>208</v>
      </c>
      <c r="J406" s="31"/>
      <c r="K406" s="98" t="s">
        <v>625</v>
      </c>
      <c r="L406" s="98"/>
      <c r="M406" s="65" t="s">
        <v>208</v>
      </c>
      <c r="N406" s="31"/>
      <c r="O406" s="98" t="s">
        <v>190</v>
      </c>
      <c r="P406" s="98"/>
      <c r="Q406" s="63"/>
      <c r="R406" s="31"/>
      <c r="S406" s="98" t="s">
        <v>628</v>
      </c>
      <c r="T406" s="98"/>
      <c r="U406" s="65" t="s">
        <v>208</v>
      </c>
    </row>
    <row r="407" spans="1:21">
      <c r="A407" s="70"/>
      <c r="B407" s="123"/>
      <c r="C407" s="80"/>
      <c r="D407" s="80"/>
      <c r="E407" s="31"/>
      <c r="F407" s="31"/>
      <c r="G407" s="80"/>
      <c r="H407" s="80"/>
      <c r="I407" s="44"/>
      <c r="J407" s="31"/>
      <c r="K407" s="80"/>
      <c r="L407" s="80"/>
      <c r="M407" s="44"/>
      <c r="N407" s="31"/>
      <c r="O407" s="80"/>
      <c r="P407" s="80"/>
      <c r="Q407" s="31"/>
      <c r="R407" s="31"/>
      <c r="S407" s="80"/>
      <c r="T407" s="80"/>
      <c r="U407" s="44"/>
    </row>
    <row r="408" spans="1:21">
      <c r="A408" s="70"/>
      <c r="B408" s="109" t="s">
        <v>140</v>
      </c>
      <c r="C408" s="27"/>
      <c r="D408" s="27"/>
      <c r="E408" s="25"/>
      <c r="F408" s="25"/>
      <c r="G408" s="27"/>
      <c r="H408" s="27"/>
      <c r="I408" s="25"/>
      <c r="J408" s="25"/>
      <c r="K408" s="27"/>
      <c r="L408" s="27"/>
      <c r="M408" s="25"/>
      <c r="N408" s="25"/>
      <c r="O408" s="27"/>
      <c r="P408" s="27"/>
      <c r="Q408" s="25"/>
      <c r="R408" s="25"/>
      <c r="S408" s="27"/>
      <c r="T408" s="27"/>
      <c r="U408" s="25"/>
    </row>
    <row r="409" spans="1:21">
      <c r="A409" s="70"/>
      <c r="B409" s="109"/>
      <c r="C409" s="27"/>
      <c r="D409" s="27"/>
      <c r="E409" s="25"/>
      <c r="F409" s="25"/>
      <c r="G409" s="27"/>
      <c r="H409" s="27"/>
      <c r="I409" s="25"/>
      <c r="J409" s="25"/>
      <c r="K409" s="27"/>
      <c r="L409" s="27"/>
      <c r="M409" s="25"/>
      <c r="N409" s="25"/>
      <c r="O409" s="27"/>
      <c r="P409" s="27"/>
      <c r="Q409" s="25"/>
      <c r="R409" s="25"/>
      <c r="S409" s="27"/>
      <c r="T409" s="27"/>
      <c r="U409" s="25"/>
    </row>
    <row r="410" spans="1:21">
      <c r="A410" s="70"/>
      <c r="B410" s="117" t="s">
        <v>629</v>
      </c>
      <c r="C410" s="80" t="s">
        <v>190</v>
      </c>
      <c r="D410" s="80"/>
      <c r="E410" s="31"/>
      <c r="F410" s="31"/>
      <c r="G410" s="45">
        <v>9000</v>
      </c>
      <c r="H410" s="45"/>
      <c r="I410" s="31"/>
      <c r="J410" s="31"/>
      <c r="K410" s="45">
        <v>12000</v>
      </c>
      <c r="L410" s="45"/>
      <c r="M410" s="31"/>
      <c r="N410" s="31"/>
      <c r="O410" s="80" t="s">
        <v>190</v>
      </c>
      <c r="P410" s="80"/>
      <c r="Q410" s="31"/>
      <c r="R410" s="31"/>
      <c r="S410" s="45">
        <v>21000</v>
      </c>
      <c r="T410" s="45"/>
      <c r="U410" s="31"/>
    </row>
    <row r="411" spans="1:21">
      <c r="A411" s="70"/>
      <c r="B411" s="117"/>
      <c r="C411" s="80"/>
      <c r="D411" s="80"/>
      <c r="E411" s="31"/>
      <c r="F411" s="31"/>
      <c r="G411" s="45"/>
      <c r="H411" s="45"/>
      <c r="I411" s="31"/>
      <c r="J411" s="31"/>
      <c r="K411" s="45"/>
      <c r="L411" s="45"/>
      <c r="M411" s="31"/>
      <c r="N411" s="31"/>
      <c r="O411" s="80"/>
      <c r="P411" s="80"/>
      <c r="Q411" s="31"/>
      <c r="R411" s="31"/>
      <c r="S411" s="45"/>
      <c r="T411" s="45"/>
      <c r="U411" s="31"/>
    </row>
    <row r="412" spans="1:21">
      <c r="A412" s="70"/>
      <c r="B412" s="121" t="s">
        <v>143</v>
      </c>
      <c r="C412" s="43" t="s">
        <v>630</v>
      </c>
      <c r="D412" s="43"/>
      <c r="E412" s="42" t="s">
        <v>208</v>
      </c>
      <c r="F412" s="25"/>
      <c r="G412" s="43" t="s">
        <v>631</v>
      </c>
      <c r="H412" s="43"/>
      <c r="I412" s="42" t="s">
        <v>208</v>
      </c>
      <c r="J412" s="25"/>
      <c r="K412" s="43" t="s">
        <v>190</v>
      </c>
      <c r="L412" s="43"/>
      <c r="M412" s="25"/>
      <c r="N412" s="25"/>
      <c r="O412" s="43" t="s">
        <v>190</v>
      </c>
      <c r="P412" s="43"/>
      <c r="Q412" s="25"/>
      <c r="R412" s="25"/>
      <c r="S412" s="43" t="s">
        <v>632</v>
      </c>
      <c r="T412" s="43"/>
      <c r="U412" s="42" t="s">
        <v>208</v>
      </c>
    </row>
    <row r="413" spans="1:21">
      <c r="A413" s="70"/>
      <c r="B413" s="121"/>
      <c r="C413" s="43"/>
      <c r="D413" s="43"/>
      <c r="E413" s="42"/>
      <c r="F413" s="25"/>
      <c r="G413" s="43"/>
      <c r="H413" s="43"/>
      <c r="I413" s="42"/>
      <c r="J413" s="25"/>
      <c r="K413" s="43"/>
      <c r="L413" s="43"/>
      <c r="M413" s="25"/>
      <c r="N413" s="25"/>
      <c r="O413" s="43"/>
      <c r="P413" s="43"/>
      <c r="Q413" s="25"/>
      <c r="R413" s="25"/>
      <c r="S413" s="43"/>
      <c r="T413" s="43"/>
      <c r="U413" s="42"/>
    </row>
    <row r="414" spans="1:21">
      <c r="A414" s="70"/>
      <c r="B414" s="117" t="s">
        <v>144</v>
      </c>
      <c r="C414" s="80" t="s">
        <v>633</v>
      </c>
      <c r="D414" s="80"/>
      <c r="E414" s="44" t="s">
        <v>208</v>
      </c>
      <c r="F414" s="31"/>
      <c r="G414" s="80" t="s">
        <v>634</v>
      </c>
      <c r="H414" s="80"/>
      <c r="I414" s="44" t="s">
        <v>208</v>
      </c>
      <c r="J414" s="31"/>
      <c r="K414" s="80" t="s">
        <v>190</v>
      </c>
      <c r="L414" s="80"/>
      <c r="M414" s="31"/>
      <c r="N414" s="31"/>
      <c r="O414" s="80" t="s">
        <v>190</v>
      </c>
      <c r="P414" s="80"/>
      <c r="Q414" s="31"/>
      <c r="R414" s="31"/>
      <c r="S414" s="80" t="s">
        <v>635</v>
      </c>
      <c r="T414" s="80"/>
      <c r="U414" s="44" t="s">
        <v>208</v>
      </c>
    </row>
    <row r="415" spans="1:21">
      <c r="A415" s="70"/>
      <c r="B415" s="117"/>
      <c r="C415" s="80"/>
      <c r="D415" s="80"/>
      <c r="E415" s="44"/>
      <c r="F415" s="31"/>
      <c r="G415" s="80"/>
      <c r="H415" s="80"/>
      <c r="I415" s="44"/>
      <c r="J415" s="31"/>
      <c r="K415" s="80"/>
      <c r="L415" s="80"/>
      <c r="M415" s="31"/>
      <c r="N415" s="31"/>
      <c r="O415" s="80"/>
      <c r="P415" s="80"/>
      <c r="Q415" s="31"/>
      <c r="R415" s="31"/>
      <c r="S415" s="80"/>
      <c r="T415" s="80"/>
      <c r="U415" s="44"/>
    </row>
    <row r="416" spans="1:21">
      <c r="A416" s="70"/>
      <c r="B416" s="121" t="s">
        <v>145</v>
      </c>
      <c r="C416" s="43">
        <v>86</v>
      </c>
      <c r="D416" s="43"/>
      <c r="E416" s="25"/>
      <c r="F416" s="25"/>
      <c r="G416" s="43" t="s">
        <v>190</v>
      </c>
      <c r="H416" s="43"/>
      <c r="I416" s="25"/>
      <c r="J416" s="25"/>
      <c r="K416" s="43" t="s">
        <v>190</v>
      </c>
      <c r="L416" s="43"/>
      <c r="M416" s="25"/>
      <c r="N416" s="25"/>
      <c r="O416" s="43" t="s">
        <v>190</v>
      </c>
      <c r="P416" s="43"/>
      <c r="Q416" s="25"/>
      <c r="R416" s="25"/>
      <c r="S416" s="43">
        <v>86</v>
      </c>
      <c r="T416" s="43"/>
      <c r="U416" s="25"/>
    </row>
    <row r="417" spans="1:21" ht="15.75" thickBot="1">
      <c r="A417" s="70"/>
      <c r="B417" s="121"/>
      <c r="C417" s="64"/>
      <c r="D417" s="64"/>
      <c r="E417" s="60"/>
      <c r="F417" s="25"/>
      <c r="G417" s="64"/>
      <c r="H417" s="64"/>
      <c r="I417" s="60"/>
      <c r="J417" s="25"/>
      <c r="K417" s="64"/>
      <c r="L417" s="64"/>
      <c r="M417" s="60"/>
      <c r="N417" s="25"/>
      <c r="O417" s="64"/>
      <c r="P417" s="64"/>
      <c r="Q417" s="60"/>
      <c r="R417" s="25"/>
      <c r="S417" s="64"/>
      <c r="T417" s="64"/>
      <c r="U417" s="60"/>
    </row>
    <row r="418" spans="1:21">
      <c r="A418" s="70"/>
      <c r="B418" s="123" t="s">
        <v>636</v>
      </c>
      <c r="C418" s="98" t="s">
        <v>637</v>
      </c>
      <c r="D418" s="98"/>
      <c r="E418" s="65" t="s">
        <v>208</v>
      </c>
      <c r="F418" s="31"/>
      <c r="G418" s="62">
        <v>7983</v>
      </c>
      <c r="H418" s="62"/>
      <c r="I418" s="63"/>
      <c r="J418" s="31"/>
      <c r="K418" s="62">
        <v>12000</v>
      </c>
      <c r="L418" s="62"/>
      <c r="M418" s="63"/>
      <c r="N418" s="31"/>
      <c r="O418" s="98" t="s">
        <v>190</v>
      </c>
      <c r="P418" s="98"/>
      <c r="Q418" s="63"/>
      <c r="R418" s="31"/>
      <c r="S418" s="62">
        <v>6525</v>
      </c>
      <c r="T418" s="62"/>
      <c r="U418" s="63"/>
    </row>
    <row r="419" spans="1:21" ht="15.75" thickBot="1">
      <c r="A419" s="70"/>
      <c r="B419" s="123"/>
      <c r="C419" s="89"/>
      <c r="D419" s="89"/>
      <c r="E419" s="99"/>
      <c r="F419" s="31"/>
      <c r="G419" s="46"/>
      <c r="H419" s="46"/>
      <c r="I419" s="47"/>
      <c r="J419" s="31"/>
      <c r="K419" s="46"/>
      <c r="L419" s="46"/>
      <c r="M419" s="47"/>
      <c r="N419" s="31"/>
      <c r="O419" s="89"/>
      <c r="P419" s="89"/>
      <c r="Q419" s="47"/>
      <c r="R419" s="31"/>
      <c r="S419" s="46"/>
      <c r="T419" s="46"/>
      <c r="U419" s="47"/>
    </row>
    <row r="420" spans="1:21">
      <c r="A420" s="70"/>
      <c r="B420" s="124" t="s">
        <v>638</v>
      </c>
      <c r="C420" s="91" t="s">
        <v>639</v>
      </c>
      <c r="D420" s="91"/>
      <c r="E420" s="48" t="s">
        <v>208</v>
      </c>
      <c r="F420" s="25"/>
      <c r="G420" s="91" t="s">
        <v>640</v>
      </c>
      <c r="H420" s="91"/>
      <c r="I420" s="48" t="s">
        <v>208</v>
      </c>
      <c r="J420" s="25"/>
      <c r="K420" s="50">
        <v>8651</v>
      </c>
      <c r="L420" s="50"/>
      <c r="M420" s="26"/>
      <c r="N420" s="25"/>
      <c r="O420" s="91" t="s">
        <v>190</v>
      </c>
      <c r="P420" s="91"/>
      <c r="Q420" s="26"/>
      <c r="R420" s="25"/>
      <c r="S420" s="91" t="s">
        <v>641</v>
      </c>
      <c r="T420" s="91"/>
      <c r="U420" s="48" t="s">
        <v>208</v>
      </c>
    </row>
    <row r="421" spans="1:21">
      <c r="A421" s="70"/>
      <c r="B421" s="124"/>
      <c r="C421" s="92"/>
      <c r="D421" s="92"/>
      <c r="E421" s="55"/>
      <c r="F421" s="25"/>
      <c r="G421" s="92"/>
      <c r="H421" s="92"/>
      <c r="I421" s="55"/>
      <c r="J421" s="25"/>
      <c r="K421" s="56"/>
      <c r="L421" s="56"/>
      <c r="M421" s="57"/>
      <c r="N421" s="25"/>
      <c r="O421" s="92"/>
      <c r="P421" s="92"/>
      <c r="Q421" s="57"/>
      <c r="R421" s="25"/>
      <c r="S421" s="43"/>
      <c r="T421" s="43"/>
      <c r="U421" s="42"/>
    </row>
    <row r="422" spans="1:21">
      <c r="A422" s="70"/>
      <c r="B422" s="108" t="s">
        <v>149</v>
      </c>
      <c r="C422" s="80" t="s">
        <v>190</v>
      </c>
      <c r="D422" s="80"/>
      <c r="E422" s="31"/>
      <c r="F422" s="31"/>
      <c r="G422" s="80" t="s">
        <v>642</v>
      </c>
      <c r="H422" s="80"/>
      <c r="I422" s="44" t="s">
        <v>208</v>
      </c>
      <c r="J422" s="31"/>
      <c r="K422" s="45">
        <v>1536</v>
      </c>
      <c r="L422" s="45"/>
      <c r="M422" s="31"/>
      <c r="N422" s="31"/>
      <c r="O422" s="80" t="s">
        <v>190</v>
      </c>
      <c r="P422" s="80"/>
      <c r="Q422" s="31"/>
      <c r="R422" s="31"/>
      <c r="S422" s="80">
        <v>864</v>
      </c>
      <c r="T422" s="80"/>
      <c r="U422" s="31"/>
    </row>
    <row r="423" spans="1:21">
      <c r="A423" s="70"/>
      <c r="B423" s="108"/>
      <c r="C423" s="80"/>
      <c r="D423" s="80"/>
      <c r="E423" s="31"/>
      <c r="F423" s="31"/>
      <c r="G423" s="80"/>
      <c r="H423" s="80"/>
      <c r="I423" s="44"/>
      <c r="J423" s="31"/>
      <c r="K423" s="45"/>
      <c r="L423" s="45"/>
      <c r="M423" s="31"/>
      <c r="N423" s="31"/>
      <c r="O423" s="80"/>
      <c r="P423" s="80"/>
      <c r="Q423" s="31"/>
      <c r="R423" s="31"/>
      <c r="S423" s="80"/>
      <c r="T423" s="80"/>
      <c r="U423" s="31"/>
    </row>
    <row r="424" spans="1:21">
      <c r="A424" s="70"/>
      <c r="B424" s="109" t="s">
        <v>643</v>
      </c>
      <c r="C424" s="43" t="s">
        <v>190</v>
      </c>
      <c r="D424" s="43"/>
      <c r="E424" s="25"/>
      <c r="F424" s="25"/>
      <c r="G424" s="43" t="s">
        <v>190</v>
      </c>
      <c r="H424" s="43"/>
      <c r="I424" s="25"/>
      <c r="J424" s="25"/>
      <c r="K424" s="43" t="s">
        <v>644</v>
      </c>
      <c r="L424" s="43"/>
      <c r="M424" s="42" t="s">
        <v>208</v>
      </c>
      <c r="N424" s="25"/>
      <c r="O424" s="43" t="s">
        <v>190</v>
      </c>
      <c r="P424" s="43"/>
      <c r="Q424" s="25"/>
      <c r="R424" s="25"/>
      <c r="S424" s="43" t="s">
        <v>644</v>
      </c>
      <c r="T424" s="43"/>
      <c r="U424" s="42" t="s">
        <v>208</v>
      </c>
    </row>
    <row r="425" spans="1:21" ht="15.75" thickBot="1">
      <c r="A425" s="70"/>
      <c r="B425" s="109"/>
      <c r="C425" s="64"/>
      <c r="D425" s="64"/>
      <c r="E425" s="60"/>
      <c r="F425" s="25"/>
      <c r="G425" s="64"/>
      <c r="H425" s="64"/>
      <c r="I425" s="60"/>
      <c r="J425" s="25"/>
      <c r="K425" s="64"/>
      <c r="L425" s="64"/>
      <c r="M425" s="97"/>
      <c r="N425" s="25"/>
      <c r="O425" s="64"/>
      <c r="P425" s="64"/>
      <c r="Q425" s="60"/>
      <c r="R425" s="25"/>
      <c r="S425" s="64"/>
      <c r="T425" s="64"/>
      <c r="U425" s="97"/>
    </row>
    <row r="426" spans="1:21">
      <c r="A426" s="70"/>
      <c r="B426" s="108" t="s">
        <v>151</v>
      </c>
      <c r="C426" s="62">
        <v>17202</v>
      </c>
      <c r="D426" s="62"/>
      <c r="E426" s="63"/>
      <c r="F426" s="31"/>
      <c r="G426" s="62">
        <v>52056</v>
      </c>
      <c r="H426" s="62"/>
      <c r="I426" s="63"/>
      <c r="J426" s="31"/>
      <c r="K426" s="62">
        <v>26720</v>
      </c>
      <c r="L426" s="62"/>
      <c r="M426" s="63"/>
      <c r="N426" s="31"/>
      <c r="O426" s="98" t="s">
        <v>190</v>
      </c>
      <c r="P426" s="98"/>
      <c r="Q426" s="63"/>
      <c r="R426" s="31"/>
      <c r="S426" s="62">
        <v>95978</v>
      </c>
      <c r="T426" s="62"/>
      <c r="U426" s="63"/>
    </row>
    <row r="427" spans="1:21" ht="15.75" thickBot="1">
      <c r="A427" s="70"/>
      <c r="B427" s="108"/>
      <c r="C427" s="46"/>
      <c r="D427" s="46"/>
      <c r="E427" s="47"/>
      <c r="F427" s="31"/>
      <c r="G427" s="46"/>
      <c r="H427" s="46"/>
      <c r="I427" s="47"/>
      <c r="J427" s="31"/>
      <c r="K427" s="46"/>
      <c r="L427" s="46"/>
      <c r="M427" s="47"/>
      <c r="N427" s="31"/>
      <c r="O427" s="89"/>
      <c r="P427" s="89"/>
      <c r="Q427" s="47"/>
      <c r="R427" s="31"/>
      <c r="S427" s="46"/>
      <c r="T427" s="46"/>
      <c r="U427" s="47"/>
    </row>
    <row r="428" spans="1:21">
      <c r="A428" s="70"/>
      <c r="B428" s="109" t="s">
        <v>152</v>
      </c>
      <c r="C428" s="48" t="s">
        <v>189</v>
      </c>
      <c r="D428" s="91">
        <v>405</v>
      </c>
      <c r="E428" s="26"/>
      <c r="F428" s="25"/>
      <c r="G428" s="48" t="s">
        <v>189</v>
      </c>
      <c r="H428" s="50">
        <v>21558</v>
      </c>
      <c r="I428" s="26"/>
      <c r="J428" s="25"/>
      <c r="K428" s="48" t="s">
        <v>189</v>
      </c>
      <c r="L428" s="50">
        <v>33631</v>
      </c>
      <c r="M428" s="26"/>
      <c r="N428" s="25"/>
      <c r="O428" s="48" t="s">
        <v>189</v>
      </c>
      <c r="P428" s="91" t="s">
        <v>190</v>
      </c>
      <c r="Q428" s="26"/>
      <c r="R428" s="25"/>
      <c r="S428" s="48" t="s">
        <v>189</v>
      </c>
      <c r="T428" s="50">
        <v>55594</v>
      </c>
      <c r="U428" s="26"/>
    </row>
    <row r="429" spans="1:21" ht="15.75" thickBot="1">
      <c r="A429" s="70"/>
      <c r="B429" s="109"/>
      <c r="C429" s="49"/>
      <c r="D429" s="94"/>
      <c r="E429" s="52"/>
      <c r="F429" s="25"/>
      <c r="G429" s="49"/>
      <c r="H429" s="51"/>
      <c r="I429" s="52"/>
      <c r="J429" s="25"/>
      <c r="K429" s="49"/>
      <c r="L429" s="51"/>
      <c r="M429" s="52"/>
      <c r="N429" s="25"/>
      <c r="O429" s="49"/>
      <c r="P429" s="94"/>
      <c r="Q429" s="52"/>
      <c r="R429" s="25"/>
      <c r="S429" s="49"/>
      <c r="T429" s="51"/>
      <c r="U429" s="52"/>
    </row>
    <row r="430" spans="1:21" ht="15.75" thickTop="1">
      <c r="A430" s="70"/>
      <c r="B430" s="69"/>
      <c r="C430" s="69"/>
      <c r="D430" s="69"/>
      <c r="E430" s="69"/>
      <c r="F430" s="69"/>
      <c r="G430" s="69"/>
      <c r="H430" s="69"/>
      <c r="I430" s="69"/>
      <c r="J430" s="69"/>
      <c r="K430" s="69"/>
      <c r="L430" s="69"/>
      <c r="M430" s="69"/>
      <c r="N430" s="69"/>
      <c r="O430" s="69"/>
      <c r="P430" s="69"/>
      <c r="Q430" s="69"/>
      <c r="R430" s="69"/>
      <c r="S430" s="69"/>
      <c r="T430" s="69"/>
      <c r="U430" s="69"/>
    </row>
    <row r="431" spans="1:21">
      <c r="A431" s="70"/>
      <c r="B431" s="69"/>
      <c r="C431" s="69"/>
      <c r="D431" s="69"/>
      <c r="E431" s="69"/>
      <c r="F431" s="69"/>
      <c r="G431" s="69"/>
      <c r="H431" s="69"/>
      <c r="I431" s="69"/>
      <c r="J431" s="69"/>
      <c r="K431" s="69"/>
      <c r="L431" s="69"/>
      <c r="M431" s="69"/>
      <c r="N431" s="69"/>
      <c r="O431" s="69"/>
      <c r="P431" s="69"/>
      <c r="Q431" s="69"/>
      <c r="R431" s="69"/>
      <c r="S431" s="69"/>
      <c r="T431" s="69"/>
      <c r="U431" s="69"/>
    </row>
    <row r="432" spans="1:21">
      <c r="A432" s="70"/>
      <c r="B432" s="126" t="s">
        <v>645</v>
      </c>
      <c r="C432" s="126"/>
      <c r="D432" s="126"/>
      <c r="E432" s="126"/>
      <c r="F432" s="126"/>
      <c r="G432" s="126"/>
      <c r="H432" s="126"/>
      <c r="I432" s="126"/>
      <c r="J432" s="126"/>
      <c r="K432" s="126"/>
      <c r="L432" s="126"/>
      <c r="M432" s="126"/>
      <c r="N432" s="126"/>
      <c r="O432" s="126"/>
      <c r="P432" s="126"/>
      <c r="Q432" s="126"/>
      <c r="R432" s="126"/>
      <c r="S432" s="126"/>
      <c r="T432" s="126"/>
      <c r="U432" s="126"/>
    </row>
    <row r="433" spans="1:21">
      <c r="A433" s="70"/>
      <c r="B433" s="126" t="s">
        <v>594</v>
      </c>
      <c r="C433" s="126"/>
      <c r="D433" s="126"/>
      <c r="E433" s="126"/>
      <c r="F433" s="126"/>
      <c r="G433" s="126"/>
      <c r="H433" s="126"/>
      <c r="I433" s="126"/>
      <c r="J433" s="126"/>
      <c r="K433" s="126"/>
      <c r="L433" s="126"/>
      <c r="M433" s="126"/>
      <c r="N433" s="126"/>
      <c r="O433" s="126"/>
      <c r="P433" s="126"/>
      <c r="Q433" s="126"/>
      <c r="R433" s="126"/>
      <c r="S433" s="126"/>
      <c r="T433" s="126"/>
      <c r="U433" s="126"/>
    </row>
    <row r="434" spans="1:21">
      <c r="A434" s="70"/>
      <c r="B434" s="126" t="s">
        <v>504</v>
      </c>
      <c r="C434" s="126"/>
      <c r="D434" s="126"/>
      <c r="E434" s="126"/>
      <c r="F434" s="126"/>
      <c r="G434" s="126"/>
      <c r="H434" s="126"/>
      <c r="I434" s="126"/>
      <c r="J434" s="126"/>
      <c r="K434" s="126"/>
      <c r="L434" s="126"/>
      <c r="M434" s="126"/>
      <c r="N434" s="126"/>
      <c r="O434" s="126"/>
      <c r="P434" s="126"/>
      <c r="Q434" s="126"/>
      <c r="R434" s="126"/>
      <c r="S434" s="126"/>
      <c r="T434" s="126"/>
      <c r="U434" s="126"/>
    </row>
    <row r="435" spans="1:21">
      <c r="A435" s="70"/>
      <c r="B435" s="31"/>
      <c r="C435" s="31"/>
      <c r="D435" s="31"/>
      <c r="E435" s="31"/>
      <c r="F435" s="31"/>
      <c r="G435" s="31"/>
      <c r="H435" s="31"/>
      <c r="I435" s="31"/>
      <c r="J435" s="31"/>
      <c r="K435" s="31"/>
      <c r="L435" s="31"/>
      <c r="M435" s="31"/>
      <c r="N435" s="31"/>
      <c r="O435" s="31"/>
      <c r="P435" s="31"/>
      <c r="Q435" s="31"/>
      <c r="R435" s="31"/>
      <c r="S435" s="31"/>
      <c r="T435" s="31"/>
      <c r="U435" s="31"/>
    </row>
    <row r="436" spans="1:21">
      <c r="A436" s="70"/>
      <c r="B436" s="18"/>
      <c r="C436" s="18"/>
      <c r="D436" s="18"/>
      <c r="E436" s="18"/>
      <c r="F436" s="18"/>
      <c r="G436" s="18"/>
      <c r="H436" s="18"/>
      <c r="I436" s="18"/>
      <c r="J436" s="18"/>
      <c r="K436" s="18"/>
      <c r="L436" s="18"/>
      <c r="M436" s="18"/>
      <c r="N436" s="18"/>
      <c r="O436" s="18"/>
      <c r="P436" s="18"/>
      <c r="Q436" s="18"/>
      <c r="R436" s="18"/>
      <c r="S436" s="18"/>
      <c r="T436" s="18"/>
      <c r="U436" s="18"/>
    </row>
    <row r="437" spans="1:21">
      <c r="A437" s="70"/>
      <c r="B437" s="11"/>
      <c r="C437" s="11"/>
      <c r="D437" s="11"/>
      <c r="E437" s="11"/>
      <c r="F437" s="11"/>
      <c r="G437" s="11"/>
      <c r="H437" s="11"/>
      <c r="I437" s="11"/>
      <c r="J437" s="11"/>
      <c r="K437" s="11"/>
      <c r="L437" s="11"/>
      <c r="M437" s="11"/>
      <c r="N437" s="11"/>
      <c r="O437" s="11"/>
      <c r="P437" s="11"/>
      <c r="Q437" s="11"/>
      <c r="R437" s="11"/>
      <c r="S437" s="11"/>
      <c r="T437" s="11"/>
      <c r="U437" s="11"/>
    </row>
    <row r="438" spans="1:21">
      <c r="A438" s="70"/>
      <c r="B438" s="85"/>
      <c r="C438" s="86" t="s">
        <v>505</v>
      </c>
      <c r="D438" s="86"/>
      <c r="E438" s="86"/>
      <c r="F438" s="31"/>
      <c r="G438" s="86" t="s">
        <v>506</v>
      </c>
      <c r="H438" s="86"/>
      <c r="I438" s="86"/>
      <c r="J438" s="31"/>
      <c r="K438" s="86" t="s">
        <v>508</v>
      </c>
      <c r="L438" s="86"/>
      <c r="M438" s="86"/>
      <c r="N438" s="31"/>
      <c r="O438" s="86" t="s">
        <v>509</v>
      </c>
      <c r="P438" s="86"/>
      <c r="Q438" s="86"/>
      <c r="R438" s="31"/>
      <c r="S438" s="86" t="s">
        <v>511</v>
      </c>
      <c r="T438" s="86"/>
      <c r="U438" s="86"/>
    </row>
    <row r="439" spans="1:21" ht="15.75" thickBot="1">
      <c r="A439" s="70"/>
      <c r="B439" s="85"/>
      <c r="C439" s="78"/>
      <c r="D439" s="78"/>
      <c r="E439" s="78"/>
      <c r="F439" s="31"/>
      <c r="G439" s="78" t="s">
        <v>507</v>
      </c>
      <c r="H439" s="78"/>
      <c r="I439" s="78"/>
      <c r="J439" s="31"/>
      <c r="K439" s="78" t="s">
        <v>507</v>
      </c>
      <c r="L439" s="78"/>
      <c r="M439" s="78"/>
      <c r="N439" s="31"/>
      <c r="O439" s="78" t="s">
        <v>510</v>
      </c>
      <c r="P439" s="78"/>
      <c r="Q439" s="78"/>
      <c r="R439" s="31"/>
      <c r="S439" s="78"/>
      <c r="T439" s="78"/>
      <c r="U439" s="78"/>
    </row>
    <row r="440" spans="1:21">
      <c r="A440" s="70"/>
      <c r="B440" s="42" t="s">
        <v>619</v>
      </c>
      <c r="C440" s="28"/>
      <c r="D440" s="28"/>
      <c r="E440" s="26"/>
      <c r="F440" s="25"/>
      <c r="G440" s="28"/>
      <c r="H440" s="28"/>
      <c r="I440" s="26"/>
      <c r="J440" s="25"/>
      <c r="K440" s="28"/>
      <c r="L440" s="28"/>
      <c r="M440" s="26"/>
      <c r="N440" s="25"/>
      <c r="O440" s="28"/>
      <c r="P440" s="28"/>
      <c r="Q440" s="26"/>
      <c r="R440" s="25"/>
      <c r="S440" s="28"/>
      <c r="T440" s="28"/>
      <c r="U440" s="26"/>
    </row>
    <row r="441" spans="1:21">
      <c r="A441" s="70"/>
      <c r="B441" s="42"/>
      <c r="C441" s="27"/>
      <c r="D441" s="27"/>
      <c r="E441" s="25"/>
      <c r="F441" s="25"/>
      <c r="G441" s="27"/>
      <c r="H441" s="27"/>
      <c r="I441" s="25"/>
      <c r="J441" s="25"/>
      <c r="K441" s="27"/>
      <c r="L441" s="27"/>
      <c r="M441" s="25"/>
      <c r="N441" s="25"/>
      <c r="O441" s="27"/>
      <c r="P441" s="27"/>
      <c r="Q441" s="25"/>
      <c r="R441" s="25"/>
      <c r="S441" s="27"/>
      <c r="T441" s="27"/>
      <c r="U441" s="25"/>
    </row>
    <row r="442" spans="1:21">
      <c r="A442" s="70"/>
      <c r="B442" s="108" t="s">
        <v>620</v>
      </c>
      <c r="C442" s="44" t="s">
        <v>189</v>
      </c>
      <c r="D442" s="80" t="s">
        <v>646</v>
      </c>
      <c r="E442" s="44" t="s">
        <v>208</v>
      </c>
      <c r="F442" s="31"/>
      <c r="G442" s="44" t="s">
        <v>189</v>
      </c>
      <c r="H442" s="80" t="s">
        <v>647</v>
      </c>
      <c r="I442" s="44" t="s">
        <v>208</v>
      </c>
      <c r="J442" s="31"/>
      <c r="K442" s="44" t="s">
        <v>189</v>
      </c>
      <c r="L442" s="45">
        <v>34495</v>
      </c>
      <c r="M442" s="31"/>
      <c r="N442" s="31"/>
      <c r="O442" s="44" t="s">
        <v>189</v>
      </c>
      <c r="P442" s="80" t="s">
        <v>190</v>
      </c>
      <c r="Q442" s="31"/>
      <c r="R442" s="31"/>
      <c r="S442" s="44" t="s">
        <v>189</v>
      </c>
      <c r="T442" s="80" t="s">
        <v>648</v>
      </c>
      <c r="U442" s="44" t="s">
        <v>208</v>
      </c>
    </row>
    <row r="443" spans="1:21">
      <c r="A443" s="70"/>
      <c r="B443" s="108"/>
      <c r="C443" s="44"/>
      <c r="D443" s="80"/>
      <c r="E443" s="44"/>
      <c r="F443" s="31"/>
      <c r="G443" s="44"/>
      <c r="H443" s="80"/>
      <c r="I443" s="44"/>
      <c r="J443" s="31"/>
      <c r="K443" s="44"/>
      <c r="L443" s="45"/>
      <c r="M443" s="31"/>
      <c r="N443" s="31"/>
      <c r="O443" s="44"/>
      <c r="P443" s="80"/>
      <c r="Q443" s="31"/>
      <c r="R443" s="31"/>
      <c r="S443" s="44"/>
      <c r="T443" s="80"/>
      <c r="U443" s="44"/>
    </row>
    <row r="444" spans="1:21">
      <c r="A444" s="70"/>
      <c r="B444" s="109" t="s">
        <v>136</v>
      </c>
      <c r="C444" s="27"/>
      <c r="D444" s="27"/>
      <c r="E444" s="25"/>
      <c r="F444" s="25"/>
      <c r="G444" s="27"/>
      <c r="H444" s="27"/>
      <c r="I444" s="25"/>
      <c r="J444" s="25"/>
      <c r="K444" s="27"/>
      <c r="L444" s="27"/>
      <c r="M444" s="25"/>
      <c r="N444" s="25"/>
      <c r="O444" s="27"/>
      <c r="P444" s="27"/>
      <c r="Q444" s="25"/>
      <c r="R444" s="25"/>
      <c r="S444" s="27"/>
      <c r="T444" s="27"/>
      <c r="U444" s="25"/>
    </row>
    <row r="445" spans="1:21">
      <c r="A445" s="70"/>
      <c r="B445" s="109"/>
      <c r="C445" s="27"/>
      <c r="D445" s="27"/>
      <c r="E445" s="25"/>
      <c r="F445" s="25"/>
      <c r="G445" s="27"/>
      <c r="H445" s="27"/>
      <c r="I445" s="25"/>
      <c r="J445" s="25"/>
      <c r="K445" s="27"/>
      <c r="L445" s="27"/>
      <c r="M445" s="25"/>
      <c r="N445" s="25"/>
      <c r="O445" s="27"/>
      <c r="P445" s="27"/>
      <c r="Q445" s="25"/>
      <c r="R445" s="25"/>
      <c r="S445" s="27"/>
      <c r="T445" s="27"/>
      <c r="U445" s="25"/>
    </row>
    <row r="446" spans="1:21">
      <c r="A446" s="70"/>
      <c r="B446" s="117" t="s">
        <v>137</v>
      </c>
      <c r="C446" s="80" t="s">
        <v>190</v>
      </c>
      <c r="D446" s="80"/>
      <c r="E446" s="31"/>
      <c r="F446" s="31"/>
      <c r="G446" s="80" t="s">
        <v>649</v>
      </c>
      <c r="H446" s="80"/>
      <c r="I446" s="44" t="s">
        <v>208</v>
      </c>
      <c r="J446" s="31"/>
      <c r="K446" s="80" t="s">
        <v>650</v>
      </c>
      <c r="L446" s="80"/>
      <c r="M446" s="44" t="s">
        <v>208</v>
      </c>
      <c r="N446" s="31"/>
      <c r="O446" s="80" t="s">
        <v>190</v>
      </c>
      <c r="P446" s="80"/>
      <c r="Q446" s="31"/>
      <c r="R446" s="31"/>
      <c r="S446" s="80" t="s">
        <v>651</v>
      </c>
      <c r="T446" s="80"/>
      <c r="U446" s="44" t="s">
        <v>208</v>
      </c>
    </row>
    <row r="447" spans="1:21">
      <c r="A447" s="70"/>
      <c r="B447" s="117"/>
      <c r="C447" s="80"/>
      <c r="D447" s="80"/>
      <c r="E447" s="31"/>
      <c r="F447" s="31"/>
      <c r="G447" s="80"/>
      <c r="H447" s="80"/>
      <c r="I447" s="44"/>
      <c r="J447" s="31"/>
      <c r="K447" s="80"/>
      <c r="L447" s="80"/>
      <c r="M447" s="44"/>
      <c r="N447" s="31"/>
      <c r="O447" s="80"/>
      <c r="P447" s="80"/>
      <c r="Q447" s="31"/>
      <c r="R447" s="31"/>
      <c r="S447" s="80"/>
      <c r="T447" s="80"/>
      <c r="U447" s="44"/>
    </row>
    <row r="448" spans="1:21">
      <c r="A448" s="70"/>
      <c r="B448" s="121" t="s">
        <v>138</v>
      </c>
      <c r="C448" s="43" t="s">
        <v>190</v>
      </c>
      <c r="D448" s="43"/>
      <c r="E448" s="25"/>
      <c r="F448" s="25"/>
      <c r="G448" s="43" t="s">
        <v>652</v>
      </c>
      <c r="H448" s="43"/>
      <c r="I448" s="42" t="s">
        <v>208</v>
      </c>
      <c r="J448" s="25"/>
      <c r="K448" s="43" t="s">
        <v>190</v>
      </c>
      <c r="L448" s="43"/>
      <c r="M448" s="25"/>
      <c r="N448" s="25"/>
      <c r="O448" s="43" t="s">
        <v>190</v>
      </c>
      <c r="P448" s="43"/>
      <c r="Q448" s="25"/>
      <c r="R448" s="25"/>
      <c r="S448" s="43" t="s">
        <v>652</v>
      </c>
      <c r="T448" s="43"/>
      <c r="U448" s="42" t="s">
        <v>208</v>
      </c>
    </row>
    <row r="449" spans="1:21" ht="15.75" thickBot="1">
      <c r="A449" s="70"/>
      <c r="B449" s="121"/>
      <c r="C449" s="64"/>
      <c r="D449" s="64"/>
      <c r="E449" s="60"/>
      <c r="F449" s="25"/>
      <c r="G449" s="64"/>
      <c r="H449" s="64"/>
      <c r="I449" s="97"/>
      <c r="J449" s="25"/>
      <c r="K449" s="64"/>
      <c r="L449" s="64"/>
      <c r="M449" s="60"/>
      <c r="N449" s="25"/>
      <c r="O449" s="64"/>
      <c r="P449" s="64"/>
      <c r="Q449" s="60"/>
      <c r="R449" s="25"/>
      <c r="S449" s="64"/>
      <c r="T449" s="64"/>
      <c r="U449" s="97"/>
    </row>
    <row r="450" spans="1:21">
      <c r="A450" s="70"/>
      <c r="B450" s="123" t="s">
        <v>139</v>
      </c>
      <c r="C450" s="98" t="s">
        <v>190</v>
      </c>
      <c r="D450" s="98"/>
      <c r="E450" s="63"/>
      <c r="F450" s="31"/>
      <c r="G450" s="98" t="s">
        <v>653</v>
      </c>
      <c r="H450" s="98"/>
      <c r="I450" s="65" t="s">
        <v>208</v>
      </c>
      <c r="J450" s="31"/>
      <c r="K450" s="98" t="s">
        <v>650</v>
      </c>
      <c r="L450" s="98"/>
      <c r="M450" s="65" t="s">
        <v>208</v>
      </c>
      <c r="N450" s="31"/>
      <c r="O450" s="98" t="s">
        <v>190</v>
      </c>
      <c r="P450" s="98"/>
      <c r="Q450" s="63"/>
      <c r="R450" s="31"/>
      <c r="S450" s="98" t="s">
        <v>654</v>
      </c>
      <c r="T450" s="98"/>
      <c r="U450" s="65" t="s">
        <v>208</v>
      </c>
    </row>
    <row r="451" spans="1:21">
      <c r="A451" s="70"/>
      <c r="B451" s="123"/>
      <c r="C451" s="80"/>
      <c r="D451" s="80"/>
      <c r="E451" s="31"/>
      <c r="F451" s="31"/>
      <c r="G451" s="80"/>
      <c r="H451" s="80"/>
      <c r="I451" s="44"/>
      <c r="J451" s="31"/>
      <c r="K451" s="80"/>
      <c r="L451" s="80"/>
      <c r="M451" s="44"/>
      <c r="N451" s="31"/>
      <c r="O451" s="80"/>
      <c r="P451" s="80"/>
      <c r="Q451" s="31"/>
      <c r="R451" s="31"/>
      <c r="S451" s="80"/>
      <c r="T451" s="80"/>
      <c r="U451" s="44"/>
    </row>
    <row r="452" spans="1:21">
      <c r="A452" s="70"/>
      <c r="B452" s="109" t="s">
        <v>140</v>
      </c>
      <c r="C452" s="27"/>
      <c r="D452" s="27"/>
      <c r="E452" s="25"/>
      <c r="F452" s="25"/>
      <c r="G452" s="27"/>
      <c r="H452" s="27"/>
      <c r="I452" s="25"/>
      <c r="J452" s="25"/>
      <c r="K452" s="27"/>
      <c r="L452" s="27"/>
      <c r="M452" s="25"/>
      <c r="N452" s="25"/>
      <c r="O452" s="27"/>
      <c r="P452" s="27"/>
      <c r="Q452" s="25"/>
      <c r="R452" s="25"/>
      <c r="S452" s="27"/>
      <c r="T452" s="27"/>
      <c r="U452" s="25"/>
    </row>
    <row r="453" spans="1:21">
      <c r="A453" s="70"/>
      <c r="B453" s="109"/>
      <c r="C453" s="27"/>
      <c r="D453" s="27"/>
      <c r="E453" s="25"/>
      <c r="F453" s="25"/>
      <c r="G453" s="27"/>
      <c r="H453" s="27"/>
      <c r="I453" s="25"/>
      <c r="J453" s="25"/>
      <c r="K453" s="27"/>
      <c r="L453" s="27"/>
      <c r="M453" s="25"/>
      <c r="N453" s="25"/>
      <c r="O453" s="27"/>
      <c r="P453" s="27"/>
      <c r="Q453" s="25"/>
      <c r="R453" s="25"/>
      <c r="S453" s="27"/>
      <c r="T453" s="27"/>
      <c r="U453" s="25"/>
    </row>
    <row r="454" spans="1:21">
      <c r="A454" s="70"/>
      <c r="B454" s="117" t="s">
        <v>142</v>
      </c>
      <c r="C454" s="45">
        <v>39825</v>
      </c>
      <c r="D454" s="45"/>
      <c r="E454" s="31"/>
      <c r="F454" s="31"/>
      <c r="G454" s="80" t="s">
        <v>190</v>
      </c>
      <c r="H454" s="80"/>
      <c r="I454" s="31"/>
      <c r="J454" s="31"/>
      <c r="K454" s="80" t="s">
        <v>190</v>
      </c>
      <c r="L454" s="80"/>
      <c r="M454" s="31"/>
      <c r="N454" s="31"/>
      <c r="O454" s="80" t="s">
        <v>190</v>
      </c>
      <c r="P454" s="80"/>
      <c r="Q454" s="31"/>
      <c r="R454" s="31"/>
      <c r="S454" s="45">
        <v>39825</v>
      </c>
      <c r="T454" s="45"/>
      <c r="U454" s="31"/>
    </row>
    <row r="455" spans="1:21">
      <c r="A455" s="70"/>
      <c r="B455" s="117"/>
      <c r="C455" s="45"/>
      <c r="D455" s="45"/>
      <c r="E455" s="31"/>
      <c r="F455" s="31"/>
      <c r="G455" s="80"/>
      <c r="H455" s="80"/>
      <c r="I455" s="31"/>
      <c r="J455" s="31"/>
      <c r="K455" s="80"/>
      <c r="L455" s="80"/>
      <c r="M455" s="31"/>
      <c r="N455" s="31"/>
      <c r="O455" s="80"/>
      <c r="P455" s="80"/>
      <c r="Q455" s="31"/>
      <c r="R455" s="31"/>
      <c r="S455" s="45"/>
      <c r="T455" s="45"/>
      <c r="U455" s="31"/>
    </row>
    <row r="456" spans="1:21">
      <c r="A456" s="70"/>
      <c r="B456" s="121" t="s">
        <v>144</v>
      </c>
      <c r="C456" s="43" t="s">
        <v>190</v>
      </c>
      <c r="D456" s="43"/>
      <c r="E456" s="25"/>
      <c r="F456" s="25"/>
      <c r="G456" s="43" t="s">
        <v>190</v>
      </c>
      <c r="H456" s="43"/>
      <c r="I456" s="25"/>
      <c r="J456" s="25"/>
      <c r="K456" s="43" t="s">
        <v>655</v>
      </c>
      <c r="L456" s="43"/>
      <c r="M456" s="42" t="s">
        <v>208</v>
      </c>
      <c r="N456" s="25"/>
      <c r="O456" s="43" t="s">
        <v>190</v>
      </c>
      <c r="P456" s="43"/>
      <c r="Q456" s="25"/>
      <c r="R456" s="25"/>
      <c r="S456" s="43" t="s">
        <v>655</v>
      </c>
      <c r="T456" s="43"/>
      <c r="U456" s="42" t="s">
        <v>208</v>
      </c>
    </row>
    <row r="457" spans="1:21">
      <c r="A457" s="70"/>
      <c r="B457" s="121"/>
      <c r="C457" s="43"/>
      <c r="D457" s="43"/>
      <c r="E457" s="25"/>
      <c r="F457" s="25"/>
      <c r="G457" s="43"/>
      <c r="H457" s="43"/>
      <c r="I457" s="25"/>
      <c r="J457" s="25"/>
      <c r="K457" s="43"/>
      <c r="L457" s="43"/>
      <c r="M457" s="42"/>
      <c r="N457" s="25"/>
      <c r="O457" s="43"/>
      <c r="P457" s="43"/>
      <c r="Q457" s="25"/>
      <c r="R457" s="25"/>
      <c r="S457" s="43"/>
      <c r="T457" s="43"/>
      <c r="U457" s="42"/>
    </row>
    <row r="458" spans="1:21">
      <c r="A458" s="70"/>
      <c r="B458" s="117" t="s">
        <v>143</v>
      </c>
      <c r="C458" s="80" t="s">
        <v>656</v>
      </c>
      <c r="D458" s="80"/>
      <c r="E458" s="44" t="s">
        <v>208</v>
      </c>
      <c r="F458" s="31"/>
      <c r="G458" s="80" t="s">
        <v>631</v>
      </c>
      <c r="H458" s="80"/>
      <c r="I458" s="44" t="s">
        <v>208</v>
      </c>
      <c r="J458" s="31"/>
      <c r="K458" s="80" t="s">
        <v>190</v>
      </c>
      <c r="L458" s="80"/>
      <c r="M458" s="31"/>
      <c r="N458" s="31"/>
      <c r="O458" s="80" t="s">
        <v>190</v>
      </c>
      <c r="P458" s="80"/>
      <c r="Q458" s="31"/>
      <c r="R458" s="31"/>
      <c r="S458" s="80" t="s">
        <v>657</v>
      </c>
      <c r="T458" s="80"/>
      <c r="U458" s="44" t="s">
        <v>208</v>
      </c>
    </row>
    <row r="459" spans="1:21">
      <c r="A459" s="70"/>
      <c r="B459" s="117"/>
      <c r="C459" s="80"/>
      <c r="D459" s="80"/>
      <c r="E459" s="44"/>
      <c r="F459" s="31"/>
      <c r="G459" s="80"/>
      <c r="H459" s="80"/>
      <c r="I459" s="44"/>
      <c r="J459" s="31"/>
      <c r="K459" s="80"/>
      <c r="L459" s="80"/>
      <c r="M459" s="31"/>
      <c r="N459" s="31"/>
      <c r="O459" s="80"/>
      <c r="P459" s="80"/>
      <c r="Q459" s="31"/>
      <c r="R459" s="31"/>
      <c r="S459" s="80"/>
      <c r="T459" s="80"/>
      <c r="U459" s="44"/>
    </row>
    <row r="460" spans="1:21">
      <c r="A460" s="70"/>
      <c r="B460" s="121" t="s">
        <v>145</v>
      </c>
      <c r="C460" s="43">
        <v>58</v>
      </c>
      <c r="D460" s="43"/>
      <c r="E460" s="25"/>
      <c r="F460" s="25"/>
      <c r="G460" s="43" t="s">
        <v>190</v>
      </c>
      <c r="H460" s="43"/>
      <c r="I460" s="25"/>
      <c r="J460" s="25"/>
      <c r="K460" s="43" t="s">
        <v>190</v>
      </c>
      <c r="L460" s="43"/>
      <c r="M460" s="25"/>
      <c r="N460" s="25"/>
      <c r="O460" s="43" t="s">
        <v>190</v>
      </c>
      <c r="P460" s="43"/>
      <c r="Q460" s="25"/>
      <c r="R460" s="25"/>
      <c r="S460" s="43">
        <v>58</v>
      </c>
      <c r="T460" s="43"/>
      <c r="U460" s="25"/>
    </row>
    <row r="461" spans="1:21">
      <c r="A461" s="70"/>
      <c r="B461" s="121"/>
      <c r="C461" s="43"/>
      <c r="D461" s="43"/>
      <c r="E461" s="25"/>
      <c r="F461" s="25"/>
      <c r="G461" s="43"/>
      <c r="H461" s="43"/>
      <c r="I461" s="25"/>
      <c r="J461" s="25"/>
      <c r="K461" s="43"/>
      <c r="L461" s="43"/>
      <c r="M461" s="25"/>
      <c r="N461" s="25"/>
      <c r="O461" s="43"/>
      <c r="P461" s="43"/>
      <c r="Q461" s="25"/>
      <c r="R461" s="25"/>
      <c r="S461" s="43"/>
      <c r="T461" s="43"/>
      <c r="U461" s="25"/>
    </row>
    <row r="462" spans="1:21">
      <c r="A462" s="70"/>
      <c r="B462" s="117" t="s">
        <v>146</v>
      </c>
      <c r="C462" s="80" t="s">
        <v>658</v>
      </c>
      <c r="D462" s="80"/>
      <c r="E462" s="44" t="s">
        <v>208</v>
      </c>
      <c r="F462" s="31"/>
      <c r="G462" s="80" t="s">
        <v>190</v>
      </c>
      <c r="H462" s="80"/>
      <c r="I462" s="31"/>
      <c r="J462" s="31"/>
      <c r="K462" s="80" t="s">
        <v>190</v>
      </c>
      <c r="L462" s="80"/>
      <c r="M462" s="31"/>
      <c r="N462" s="31"/>
      <c r="O462" s="80" t="s">
        <v>190</v>
      </c>
      <c r="P462" s="80"/>
      <c r="Q462" s="31"/>
      <c r="R462" s="31"/>
      <c r="S462" s="80" t="s">
        <v>658</v>
      </c>
      <c r="T462" s="80"/>
      <c r="U462" s="44" t="s">
        <v>208</v>
      </c>
    </row>
    <row r="463" spans="1:21" ht="15.75" thickBot="1">
      <c r="A463" s="70"/>
      <c r="B463" s="117"/>
      <c r="C463" s="89"/>
      <c r="D463" s="89"/>
      <c r="E463" s="99"/>
      <c r="F463" s="31"/>
      <c r="G463" s="89"/>
      <c r="H463" s="89"/>
      <c r="I463" s="47"/>
      <c r="J463" s="31"/>
      <c r="K463" s="89"/>
      <c r="L463" s="89"/>
      <c r="M463" s="47"/>
      <c r="N463" s="31"/>
      <c r="O463" s="89"/>
      <c r="P463" s="89"/>
      <c r="Q463" s="47"/>
      <c r="R463" s="31"/>
      <c r="S463" s="89"/>
      <c r="T463" s="89"/>
      <c r="U463" s="99"/>
    </row>
    <row r="464" spans="1:21">
      <c r="A464" s="70"/>
      <c r="B464" s="122" t="s">
        <v>636</v>
      </c>
      <c r="C464" s="50">
        <v>33991</v>
      </c>
      <c r="D464" s="50"/>
      <c r="E464" s="26"/>
      <c r="F464" s="25"/>
      <c r="G464" s="91" t="s">
        <v>631</v>
      </c>
      <c r="H464" s="91"/>
      <c r="I464" s="48" t="s">
        <v>208</v>
      </c>
      <c r="J464" s="25"/>
      <c r="K464" s="91" t="s">
        <v>655</v>
      </c>
      <c r="L464" s="91"/>
      <c r="M464" s="48" t="s">
        <v>208</v>
      </c>
      <c r="N464" s="25"/>
      <c r="O464" s="91" t="s">
        <v>190</v>
      </c>
      <c r="P464" s="91"/>
      <c r="Q464" s="26"/>
      <c r="R464" s="25"/>
      <c r="S464" s="50">
        <v>31090</v>
      </c>
      <c r="T464" s="50"/>
      <c r="U464" s="26"/>
    </row>
    <row r="465" spans="1:21" ht="15.75" thickBot="1">
      <c r="A465" s="70"/>
      <c r="B465" s="122"/>
      <c r="C465" s="59"/>
      <c r="D465" s="59"/>
      <c r="E465" s="60"/>
      <c r="F465" s="25"/>
      <c r="G465" s="64"/>
      <c r="H465" s="64"/>
      <c r="I465" s="97"/>
      <c r="J465" s="25"/>
      <c r="K465" s="64"/>
      <c r="L465" s="64"/>
      <c r="M465" s="97"/>
      <c r="N465" s="25"/>
      <c r="O465" s="64"/>
      <c r="P465" s="64"/>
      <c r="Q465" s="60"/>
      <c r="R465" s="25"/>
      <c r="S465" s="59"/>
      <c r="T465" s="59"/>
      <c r="U465" s="60"/>
    </row>
    <row r="466" spans="1:21">
      <c r="A466" s="70"/>
      <c r="B466" s="125" t="s">
        <v>638</v>
      </c>
      <c r="C466" s="98">
        <v>485</v>
      </c>
      <c r="D466" s="98"/>
      <c r="E466" s="63"/>
      <c r="F466" s="31"/>
      <c r="G466" s="98" t="s">
        <v>659</v>
      </c>
      <c r="H466" s="98"/>
      <c r="I466" s="65" t="s">
        <v>208</v>
      </c>
      <c r="J466" s="31"/>
      <c r="K466" s="62">
        <v>7640</v>
      </c>
      <c r="L466" s="62"/>
      <c r="M466" s="63"/>
      <c r="N466" s="31"/>
      <c r="O466" s="98" t="s">
        <v>190</v>
      </c>
      <c r="P466" s="98"/>
      <c r="Q466" s="63"/>
      <c r="R466" s="31"/>
      <c r="S466" s="98" t="s">
        <v>660</v>
      </c>
      <c r="T466" s="98"/>
      <c r="U466" s="65" t="s">
        <v>208</v>
      </c>
    </row>
    <row r="467" spans="1:21">
      <c r="A467" s="70"/>
      <c r="B467" s="125"/>
      <c r="C467" s="118"/>
      <c r="D467" s="118"/>
      <c r="E467" s="112"/>
      <c r="F467" s="31"/>
      <c r="G467" s="118"/>
      <c r="H467" s="118"/>
      <c r="I467" s="110"/>
      <c r="J467" s="31"/>
      <c r="K467" s="111"/>
      <c r="L467" s="111"/>
      <c r="M467" s="112"/>
      <c r="N467" s="31"/>
      <c r="O467" s="80"/>
      <c r="P467" s="80"/>
      <c r="Q467" s="31"/>
      <c r="R467" s="31"/>
      <c r="S467" s="80"/>
      <c r="T467" s="80"/>
      <c r="U467" s="44"/>
    </row>
    <row r="468" spans="1:21">
      <c r="A468" s="70"/>
      <c r="B468" s="109" t="s">
        <v>149</v>
      </c>
      <c r="C468" s="43" t="s">
        <v>190</v>
      </c>
      <c r="D468" s="43"/>
      <c r="E468" s="25"/>
      <c r="F468" s="25"/>
      <c r="G468" s="43" t="s">
        <v>190</v>
      </c>
      <c r="H468" s="43"/>
      <c r="I468" s="25"/>
      <c r="J468" s="25"/>
      <c r="K468" s="43" t="s">
        <v>326</v>
      </c>
      <c r="L468" s="43"/>
      <c r="M468" s="42" t="s">
        <v>208</v>
      </c>
      <c r="N468" s="25"/>
      <c r="O468" s="43" t="s">
        <v>190</v>
      </c>
      <c r="P468" s="43"/>
      <c r="Q468" s="25"/>
      <c r="R468" s="25"/>
      <c r="S468" s="43" t="s">
        <v>326</v>
      </c>
      <c r="T468" s="43"/>
      <c r="U468" s="42" t="s">
        <v>208</v>
      </c>
    </row>
    <row r="469" spans="1:21">
      <c r="A469" s="70"/>
      <c r="B469" s="109"/>
      <c r="C469" s="43"/>
      <c r="D469" s="43"/>
      <c r="E469" s="25"/>
      <c r="F469" s="25"/>
      <c r="G469" s="43"/>
      <c r="H469" s="43"/>
      <c r="I469" s="25"/>
      <c r="J469" s="25"/>
      <c r="K469" s="43"/>
      <c r="L469" s="43"/>
      <c r="M469" s="42"/>
      <c r="N469" s="25"/>
      <c r="O469" s="43"/>
      <c r="P469" s="43"/>
      <c r="Q469" s="25"/>
      <c r="R469" s="25"/>
      <c r="S469" s="43"/>
      <c r="T469" s="43"/>
      <c r="U469" s="42"/>
    </row>
    <row r="470" spans="1:21">
      <c r="A470" s="70"/>
      <c r="B470" s="108" t="s">
        <v>643</v>
      </c>
      <c r="C470" s="80" t="s">
        <v>190</v>
      </c>
      <c r="D470" s="80"/>
      <c r="E470" s="31"/>
      <c r="F470" s="31"/>
      <c r="G470" s="80" t="s">
        <v>190</v>
      </c>
      <c r="H470" s="80"/>
      <c r="I470" s="31"/>
      <c r="J470" s="31"/>
      <c r="K470" s="45">
        <v>2555</v>
      </c>
      <c r="L470" s="45"/>
      <c r="M470" s="31"/>
      <c r="N470" s="31"/>
      <c r="O470" s="80" t="s">
        <v>190</v>
      </c>
      <c r="P470" s="80"/>
      <c r="Q470" s="31"/>
      <c r="R470" s="31"/>
      <c r="S470" s="45">
        <v>2555</v>
      </c>
      <c r="T470" s="45"/>
      <c r="U470" s="31"/>
    </row>
    <row r="471" spans="1:21" ht="15.75" thickBot="1">
      <c r="A471" s="70"/>
      <c r="B471" s="108"/>
      <c r="C471" s="89"/>
      <c r="D471" s="89"/>
      <c r="E471" s="47"/>
      <c r="F471" s="31"/>
      <c r="G471" s="89"/>
      <c r="H471" s="89"/>
      <c r="I471" s="47"/>
      <c r="J471" s="31"/>
      <c r="K471" s="46"/>
      <c r="L471" s="46"/>
      <c r="M471" s="47"/>
      <c r="N471" s="31"/>
      <c r="O471" s="89"/>
      <c r="P471" s="89"/>
      <c r="Q471" s="47"/>
      <c r="R471" s="31"/>
      <c r="S471" s="46"/>
      <c r="T471" s="46"/>
      <c r="U471" s="47"/>
    </row>
    <row r="472" spans="1:21">
      <c r="A472" s="70"/>
      <c r="B472" s="109" t="s">
        <v>151</v>
      </c>
      <c r="C472" s="50">
        <v>7933</v>
      </c>
      <c r="D472" s="50"/>
      <c r="E472" s="26"/>
      <c r="F472" s="25"/>
      <c r="G472" s="50">
        <v>178205</v>
      </c>
      <c r="H472" s="50"/>
      <c r="I472" s="26"/>
      <c r="J472" s="25"/>
      <c r="K472" s="50">
        <v>24383</v>
      </c>
      <c r="L472" s="50"/>
      <c r="M472" s="26"/>
      <c r="N472" s="25"/>
      <c r="O472" s="91" t="s">
        <v>190</v>
      </c>
      <c r="P472" s="91"/>
      <c r="Q472" s="26"/>
      <c r="R472" s="25"/>
      <c r="S472" s="50">
        <v>210521</v>
      </c>
      <c r="T472" s="50"/>
      <c r="U472" s="26"/>
    </row>
    <row r="473" spans="1:21" ht="15.75" thickBot="1">
      <c r="A473" s="70"/>
      <c r="B473" s="109"/>
      <c r="C473" s="59"/>
      <c r="D473" s="59"/>
      <c r="E473" s="60"/>
      <c r="F473" s="25"/>
      <c r="G473" s="59"/>
      <c r="H473" s="59"/>
      <c r="I473" s="60"/>
      <c r="J473" s="25"/>
      <c r="K473" s="59"/>
      <c r="L473" s="59"/>
      <c r="M473" s="60"/>
      <c r="N473" s="25"/>
      <c r="O473" s="64"/>
      <c r="P473" s="64"/>
      <c r="Q473" s="60"/>
      <c r="R473" s="25"/>
      <c r="S473" s="59"/>
      <c r="T473" s="59"/>
      <c r="U473" s="60"/>
    </row>
    <row r="474" spans="1:21">
      <c r="A474" s="70"/>
      <c r="B474" s="108" t="s">
        <v>152</v>
      </c>
      <c r="C474" s="65" t="s">
        <v>189</v>
      </c>
      <c r="D474" s="62">
        <v>8418</v>
      </c>
      <c r="E474" s="63"/>
      <c r="F474" s="31"/>
      <c r="G474" s="65" t="s">
        <v>189</v>
      </c>
      <c r="H474" s="62">
        <v>94644</v>
      </c>
      <c r="I474" s="63"/>
      <c r="J474" s="31"/>
      <c r="K474" s="65" t="s">
        <v>189</v>
      </c>
      <c r="L474" s="62">
        <v>34497</v>
      </c>
      <c r="M474" s="63"/>
      <c r="N474" s="31"/>
      <c r="O474" s="65" t="s">
        <v>189</v>
      </c>
      <c r="P474" s="98" t="s">
        <v>190</v>
      </c>
      <c r="Q474" s="63"/>
      <c r="R474" s="31"/>
      <c r="S474" s="65" t="s">
        <v>189</v>
      </c>
      <c r="T474" s="62">
        <v>137559</v>
      </c>
      <c r="U474" s="63"/>
    </row>
    <row r="475" spans="1:21" ht="15.75" thickBot="1">
      <c r="A475" s="70"/>
      <c r="B475" s="108"/>
      <c r="C475" s="66"/>
      <c r="D475" s="67"/>
      <c r="E475" s="68"/>
      <c r="F475" s="31"/>
      <c r="G475" s="66"/>
      <c r="H475" s="67"/>
      <c r="I475" s="68"/>
      <c r="J475" s="31"/>
      <c r="K475" s="66"/>
      <c r="L475" s="67"/>
      <c r="M475" s="68"/>
      <c r="N475" s="31"/>
      <c r="O475" s="66"/>
      <c r="P475" s="115"/>
      <c r="Q475" s="68"/>
      <c r="R475" s="31"/>
      <c r="S475" s="66"/>
      <c r="T475" s="67"/>
      <c r="U475" s="68"/>
    </row>
    <row r="476" spans="1:21" ht="15.75" thickTop="1"/>
  </sheetData>
  <mergeCells count="3103">
    <mergeCell ref="B431:U431"/>
    <mergeCell ref="B432:U432"/>
    <mergeCell ref="B433:U433"/>
    <mergeCell ref="B434:U434"/>
    <mergeCell ref="B435:U435"/>
    <mergeCell ref="B387:U387"/>
    <mergeCell ref="B388:U388"/>
    <mergeCell ref="B389:U389"/>
    <mergeCell ref="B390:U390"/>
    <mergeCell ref="B391:U391"/>
    <mergeCell ref="B430:U430"/>
    <mergeCell ref="B333:U333"/>
    <mergeCell ref="B334:U334"/>
    <mergeCell ref="B335:U335"/>
    <mergeCell ref="B336:U336"/>
    <mergeCell ref="B379:U379"/>
    <mergeCell ref="B380:U380"/>
    <mergeCell ref="B273:U273"/>
    <mergeCell ref="B274:U274"/>
    <mergeCell ref="B279:U279"/>
    <mergeCell ref="B280:U280"/>
    <mergeCell ref="B281:U281"/>
    <mergeCell ref="B282:U282"/>
    <mergeCell ref="B229:U229"/>
    <mergeCell ref="B230:U230"/>
    <mergeCell ref="B231:U231"/>
    <mergeCell ref="B232:U232"/>
    <mergeCell ref="B271:U271"/>
    <mergeCell ref="B272:U272"/>
    <mergeCell ref="B175:U175"/>
    <mergeCell ref="B176:U176"/>
    <mergeCell ref="B177:U177"/>
    <mergeCell ref="B178:U178"/>
    <mergeCell ref="B221:U221"/>
    <mergeCell ref="B222:U222"/>
    <mergeCell ref="B8:U8"/>
    <mergeCell ref="B9:U9"/>
    <mergeCell ref="B10:U10"/>
    <mergeCell ref="B11:U11"/>
    <mergeCell ref="B12:U12"/>
    <mergeCell ref="B13:U13"/>
    <mergeCell ref="U474:U475"/>
    <mergeCell ref="A1:A2"/>
    <mergeCell ref="B1:U1"/>
    <mergeCell ref="B2:U2"/>
    <mergeCell ref="B3:U3"/>
    <mergeCell ref="A4:A475"/>
    <mergeCell ref="B4:U4"/>
    <mergeCell ref="B5:U5"/>
    <mergeCell ref="B6:U6"/>
    <mergeCell ref="B7:U7"/>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T442:T443"/>
    <mergeCell ref="U442:U443"/>
    <mergeCell ref="B444:B445"/>
    <mergeCell ref="C444:D445"/>
    <mergeCell ref="E444:E445"/>
    <mergeCell ref="F444:F445"/>
    <mergeCell ref="G444:H445"/>
    <mergeCell ref="I444:I445"/>
    <mergeCell ref="J444:J445"/>
    <mergeCell ref="K444:L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Q440:Q441"/>
    <mergeCell ref="R440:R441"/>
    <mergeCell ref="S440:T441"/>
    <mergeCell ref="U440:U441"/>
    <mergeCell ref="B442:B443"/>
    <mergeCell ref="C442:C443"/>
    <mergeCell ref="D442:D443"/>
    <mergeCell ref="E442:E443"/>
    <mergeCell ref="F442:F443"/>
    <mergeCell ref="G442:G443"/>
    <mergeCell ref="I440:I441"/>
    <mergeCell ref="J440:J441"/>
    <mergeCell ref="K440:L441"/>
    <mergeCell ref="M440:M441"/>
    <mergeCell ref="N440:N441"/>
    <mergeCell ref="O440:P441"/>
    <mergeCell ref="N438:N439"/>
    <mergeCell ref="O438:Q438"/>
    <mergeCell ref="O439:Q439"/>
    <mergeCell ref="R438:R439"/>
    <mergeCell ref="S438:U439"/>
    <mergeCell ref="B440:B441"/>
    <mergeCell ref="C440:D441"/>
    <mergeCell ref="E440:E441"/>
    <mergeCell ref="F440:F441"/>
    <mergeCell ref="G440:H441"/>
    <mergeCell ref="U428:U429"/>
    <mergeCell ref="B436:U436"/>
    <mergeCell ref="B438:B439"/>
    <mergeCell ref="C438:E439"/>
    <mergeCell ref="F438:F439"/>
    <mergeCell ref="G438:I438"/>
    <mergeCell ref="G439:I439"/>
    <mergeCell ref="J438:J439"/>
    <mergeCell ref="K438:M438"/>
    <mergeCell ref="K439:M439"/>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O398:O399"/>
    <mergeCell ref="P398:P399"/>
    <mergeCell ref="Q398:Q399"/>
    <mergeCell ref="R398:R399"/>
    <mergeCell ref="S398:S399"/>
    <mergeCell ref="T398:T399"/>
    <mergeCell ref="I398:I399"/>
    <mergeCell ref="J398:J399"/>
    <mergeCell ref="K398:K399"/>
    <mergeCell ref="L398:L399"/>
    <mergeCell ref="M398:M399"/>
    <mergeCell ref="N398:N399"/>
    <mergeCell ref="R396:R397"/>
    <mergeCell ref="S396:T397"/>
    <mergeCell ref="U396:U397"/>
    <mergeCell ref="B398:B399"/>
    <mergeCell ref="C398:C399"/>
    <mergeCell ref="D398:D399"/>
    <mergeCell ref="E398:E399"/>
    <mergeCell ref="F398:F399"/>
    <mergeCell ref="G398:G399"/>
    <mergeCell ref="H398:H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K395:M395"/>
    <mergeCell ref="N394:N395"/>
    <mergeCell ref="O394:Q394"/>
    <mergeCell ref="O395:Q395"/>
    <mergeCell ref="R394:R395"/>
    <mergeCell ref="S394:U395"/>
    <mergeCell ref="T385:T386"/>
    <mergeCell ref="U385:U386"/>
    <mergeCell ref="B392:U392"/>
    <mergeCell ref="B394:B395"/>
    <mergeCell ref="C394:E395"/>
    <mergeCell ref="F394:F395"/>
    <mergeCell ref="G394:I394"/>
    <mergeCell ref="G395:I395"/>
    <mergeCell ref="J394:J395"/>
    <mergeCell ref="K394:M394"/>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Q377:Q378"/>
    <mergeCell ref="R377:R378"/>
    <mergeCell ref="S377:S378"/>
    <mergeCell ref="T377:T378"/>
    <mergeCell ref="U377:U378"/>
    <mergeCell ref="B383:U383"/>
    <mergeCell ref="B381:U381"/>
    <mergeCell ref="B382:U382"/>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T341:T342"/>
    <mergeCell ref="U341:U342"/>
    <mergeCell ref="B343:B344"/>
    <mergeCell ref="C343:D344"/>
    <mergeCell ref="E343:E344"/>
    <mergeCell ref="F343:F344"/>
    <mergeCell ref="G343:H344"/>
    <mergeCell ref="I343:I344"/>
    <mergeCell ref="J343:J344"/>
    <mergeCell ref="K343:L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40:M340"/>
    <mergeCell ref="N339:N340"/>
    <mergeCell ref="O339:Q339"/>
    <mergeCell ref="O340:Q340"/>
    <mergeCell ref="R339:R340"/>
    <mergeCell ref="S339:U340"/>
    <mergeCell ref="T331:T332"/>
    <mergeCell ref="U331:U332"/>
    <mergeCell ref="B337:U337"/>
    <mergeCell ref="B339:B340"/>
    <mergeCell ref="C339:E340"/>
    <mergeCell ref="F339:F340"/>
    <mergeCell ref="G339:I339"/>
    <mergeCell ref="G340:I340"/>
    <mergeCell ref="J339:J340"/>
    <mergeCell ref="K339:M339"/>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Q323:Q324"/>
    <mergeCell ref="R323:R324"/>
    <mergeCell ref="S323:S324"/>
    <mergeCell ref="T323:T324"/>
    <mergeCell ref="U323:U324"/>
    <mergeCell ref="B329:U329"/>
    <mergeCell ref="B325:U325"/>
    <mergeCell ref="B326:U326"/>
    <mergeCell ref="B327:U327"/>
    <mergeCell ref="B328:U328"/>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O285:Q285"/>
    <mergeCell ref="O286:Q286"/>
    <mergeCell ref="R285:R286"/>
    <mergeCell ref="S285:U286"/>
    <mergeCell ref="B287:B288"/>
    <mergeCell ref="C287:C288"/>
    <mergeCell ref="D287:D288"/>
    <mergeCell ref="E287:E288"/>
    <mergeCell ref="F287:F288"/>
    <mergeCell ref="G287:G288"/>
    <mergeCell ref="B283:U283"/>
    <mergeCell ref="B285:B286"/>
    <mergeCell ref="C285:E286"/>
    <mergeCell ref="F285:F286"/>
    <mergeCell ref="G285:I285"/>
    <mergeCell ref="G286:I286"/>
    <mergeCell ref="J285:J286"/>
    <mergeCell ref="K285:M285"/>
    <mergeCell ref="K286:M286"/>
    <mergeCell ref="N285:N286"/>
    <mergeCell ref="P277:P278"/>
    <mergeCell ref="Q277:Q278"/>
    <mergeCell ref="R277:R278"/>
    <mergeCell ref="S277:S278"/>
    <mergeCell ref="T277:T278"/>
    <mergeCell ref="U277:U278"/>
    <mergeCell ref="J277:J278"/>
    <mergeCell ref="K277:K278"/>
    <mergeCell ref="L277:L278"/>
    <mergeCell ref="M277:M278"/>
    <mergeCell ref="N277:N278"/>
    <mergeCell ref="O277:O278"/>
    <mergeCell ref="U269:U270"/>
    <mergeCell ref="B275:U275"/>
    <mergeCell ref="B277:B278"/>
    <mergeCell ref="C277:C278"/>
    <mergeCell ref="D277:D278"/>
    <mergeCell ref="E277:E278"/>
    <mergeCell ref="F277:F278"/>
    <mergeCell ref="G277:G278"/>
    <mergeCell ref="H277:H278"/>
    <mergeCell ref="I277:I278"/>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K236:M236"/>
    <mergeCell ref="N235:N236"/>
    <mergeCell ref="O235:Q235"/>
    <mergeCell ref="O236:Q236"/>
    <mergeCell ref="R235:R236"/>
    <mergeCell ref="S235:U236"/>
    <mergeCell ref="T227:T228"/>
    <mergeCell ref="U227:U228"/>
    <mergeCell ref="B233:U233"/>
    <mergeCell ref="B235:B236"/>
    <mergeCell ref="C235:E236"/>
    <mergeCell ref="F235:F236"/>
    <mergeCell ref="G235:I235"/>
    <mergeCell ref="G236:I236"/>
    <mergeCell ref="J235:J236"/>
    <mergeCell ref="K235:M235"/>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Q219:Q220"/>
    <mergeCell ref="R219:R220"/>
    <mergeCell ref="S219:S220"/>
    <mergeCell ref="T219:T220"/>
    <mergeCell ref="U219:U220"/>
    <mergeCell ref="B225:U225"/>
    <mergeCell ref="B223:U223"/>
    <mergeCell ref="B224:U224"/>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O181:Q181"/>
    <mergeCell ref="O182:Q182"/>
    <mergeCell ref="R181:R182"/>
    <mergeCell ref="S181:U182"/>
    <mergeCell ref="B183:B184"/>
    <mergeCell ref="C183:C184"/>
    <mergeCell ref="D183:D184"/>
    <mergeCell ref="E183:E184"/>
    <mergeCell ref="F183:F184"/>
    <mergeCell ref="G183:G184"/>
    <mergeCell ref="B179:U179"/>
    <mergeCell ref="B181:B182"/>
    <mergeCell ref="C181:E182"/>
    <mergeCell ref="F181:F182"/>
    <mergeCell ref="G181:I181"/>
    <mergeCell ref="G182:I182"/>
    <mergeCell ref="J181:J182"/>
    <mergeCell ref="K181:M181"/>
    <mergeCell ref="K182:M182"/>
    <mergeCell ref="N181:N182"/>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S99:U100"/>
    <mergeCell ref="B101:B102"/>
    <mergeCell ref="C101:D102"/>
    <mergeCell ref="E101:E102"/>
    <mergeCell ref="F101:F102"/>
    <mergeCell ref="G101:H102"/>
    <mergeCell ref="I101:I102"/>
    <mergeCell ref="J101:J102"/>
    <mergeCell ref="K101:L102"/>
    <mergeCell ref="M101:M102"/>
    <mergeCell ref="K99:M99"/>
    <mergeCell ref="K100:M100"/>
    <mergeCell ref="N99:N100"/>
    <mergeCell ref="O99:Q99"/>
    <mergeCell ref="O100:Q100"/>
    <mergeCell ref="R99:R100"/>
    <mergeCell ref="B99:B100"/>
    <mergeCell ref="C99:E100"/>
    <mergeCell ref="F99:F100"/>
    <mergeCell ref="G99:I99"/>
    <mergeCell ref="G100:I100"/>
    <mergeCell ref="J99:J100"/>
    <mergeCell ref="Q91:Q92"/>
    <mergeCell ref="R91:R92"/>
    <mergeCell ref="S91:S92"/>
    <mergeCell ref="T91:T92"/>
    <mergeCell ref="U91:U92"/>
    <mergeCell ref="B97:U97"/>
    <mergeCell ref="B93:U93"/>
    <mergeCell ref="B94:U94"/>
    <mergeCell ref="B95:U95"/>
    <mergeCell ref="B96:U96"/>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O17:Q17"/>
    <mergeCell ref="O18:Q18"/>
    <mergeCell ref="R17:R18"/>
    <mergeCell ref="S17:U18"/>
    <mergeCell ref="B19:B20"/>
    <mergeCell ref="C19:D20"/>
    <mergeCell ref="E19:E20"/>
    <mergeCell ref="F19:F20"/>
    <mergeCell ref="G19:H20"/>
    <mergeCell ref="I19:I20"/>
    <mergeCell ref="B14:U15"/>
    <mergeCell ref="B17:B18"/>
    <mergeCell ref="C17:E18"/>
    <mergeCell ref="F17:F18"/>
    <mergeCell ref="G17:I17"/>
    <mergeCell ref="G18:I18"/>
    <mergeCell ref="J17:J18"/>
    <mergeCell ref="K17:M17"/>
    <mergeCell ref="K18:M18"/>
    <mergeCell ref="N17: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661</v>
      </c>
      <c r="B1" s="7" t="s">
        <v>1</v>
      </c>
      <c r="C1" s="7"/>
    </row>
    <row r="2" spans="1:3" ht="15" customHeight="1">
      <c r="A2" s="7"/>
      <c r="B2" s="7" t="s">
        <v>2</v>
      </c>
      <c r="C2" s="7"/>
    </row>
    <row r="3" spans="1:3" ht="45">
      <c r="A3" s="3" t="s">
        <v>154</v>
      </c>
      <c r="B3" s="69" t="s">
        <v>4</v>
      </c>
      <c r="C3" s="69"/>
    </row>
    <row r="4" spans="1:3" ht="15" customHeight="1">
      <c r="A4" s="70" t="s">
        <v>158</v>
      </c>
      <c r="B4" s="69" t="s">
        <v>4</v>
      </c>
      <c r="C4" s="69"/>
    </row>
    <row r="5" spans="1:3">
      <c r="A5" s="70"/>
      <c r="B5" s="72" t="s">
        <v>158</v>
      </c>
      <c r="C5" s="72"/>
    </row>
    <row r="6" spans="1:3">
      <c r="A6" s="70"/>
      <c r="B6" s="31"/>
      <c r="C6" s="31"/>
    </row>
    <row r="7" spans="1:3" ht="140.25" customHeight="1">
      <c r="A7" s="70"/>
      <c r="B7" s="31" t="s">
        <v>159</v>
      </c>
      <c r="C7" s="31"/>
    </row>
    <row r="8" spans="1:3">
      <c r="A8" s="70"/>
      <c r="B8" s="31"/>
      <c r="C8" s="31"/>
    </row>
    <row r="9" spans="1:3" ht="114.75" customHeight="1">
      <c r="A9" s="70"/>
      <c r="B9" s="31" t="s">
        <v>160</v>
      </c>
      <c r="C9" s="31"/>
    </row>
    <row r="10" spans="1:3" ht="15" customHeight="1">
      <c r="A10" s="70" t="s">
        <v>161</v>
      </c>
      <c r="B10" s="69" t="s">
        <v>4</v>
      </c>
      <c r="C10" s="69"/>
    </row>
    <row r="11" spans="1:3">
      <c r="A11" s="70"/>
      <c r="B11" s="72" t="s">
        <v>161</v>
      </c>
      <c r="C11" s="72"/>
    </row>
    <row r="12" spans="1:3">
      <c r="A12" s="70"/>
      <c r="B12" s="31"/>
      <c r="C12" s="31"/>
    </row>
    <row r="13" spans="1:3">
      <c r="A13" s="70"/>
      <c r="B13" s="73" t="s">
        <v>162</v>
      </c>
      <c r="C13" s="73"/>
    </row>
    <row r="14" spans="1:3">
      <c r="A14" s="70"/>
      <c r="B14" s="31"/>
      <c r="C14" s="31"/>
    </row>
    <row r="15" spans="1:3" ht="191.25" customHeight="1">
      <c r="A15" s="70"/>
      <c r="B15" s="31" t="s">
        <v>163</v>
      </c>
      <c r="C15" s="31"/>
    </row>
    <row r="16" spans="1:3">
      <c r="A16" s="70"/>
      <c r="B16" s="31"/>
      <c r="C16" s="31"/>
    </row>
    <row r="17" spans="1:3" ht="242.25" customHeight="1">
      <c r="A17" s="70"/>
      <c r="B17" s="31" t="s">
        <v>164</v>
      </c>
      <c r="C17" s="31"/>
    </row>
    <row r="18" spans="1:3">
      <c r="A18" s="70"/>
      <c r="B18" s="31"/>
      <c r="C18" s="31"/>
    </row>
    <row r="19" spans="1:3" ht="178.5" customHeight="1">
      <c r="A19" s="70"/>
      <c r="B19" s="31" t="s">
        <v>165</v>
      </c>
      <c r="C19" s="31"/>
    </row>
    <row r="20" spans="1:3">
      <c r="A20" s="70"/>
      <c r="B20" s="31"/>
      <c r="C20" s="31"/>
    </row>
    <row r="21" spans="1:3" ht="293.25" customHeight="1">
      <c r="A21" s="70"/>
      <c r="B21" s="31" t="s">
        <v>166</v>
      </c>
      <c r="C21" s="31"/>
    </row>
    <row r="22" spans="1:3">
      <c r="A22" s="70"/>
      <c r="B22" s="31"/>
      <c r="C22" s="31"/>
    </row>
    <row r="23" spans="1:3" ht="51" customHeight="1">
      <c r="A23" s="70"/>
      <c r="B23" s="31" t="s">
        <v>167</v>
      </c>
      <c r="C23" s="31"/>
    </row>
    <row r="24" spans="1:3" ht="15" customHeight="1">
      <c r="A24" s="70" t="s">
        <v>168</v>
      </c>
      <c r="B24" s="69" t="s">
        <v>4</v>
      </c>
      <c r="C24" s="69"/>
    </row>
    <row r="25" spans="1:3">
      <c r="A25" s="70"/>
      <c r="B25" s="72" t="s">
        <v>168</v>
      </c>
      <c r="C25" s="72"/>
    </row>
    <row r="26" spans="1:3">
      <c r="A26" s="70"/>
      <c r="B26" s="31"/>
      <c r="C26" s="31"/>
    </row>
    <row r="27" spans="1:3" ht="89.25" customHeight="1">
      <c r="A27" s="70"/>
      <c r="B27" s="31" t="s">
        <v>169</v>
      </c>
      <c r="C27" s="31"/>
    </row>
    <row r="28" spans="1:3">
      <c r="A28" s="70"/>
      <c r="B28" s="74"/>
      <c r="C28" s="74"/>
    </row>
    <row r="29" spans="1:3" ht="165.75" customHeight="1">
      <c r="A29" s="70"/>
      <c r="B29" s="31" t="s">
        <v>170</v>
      </c>
      <c r="C29" s="31"/>
    </row>
    <row r="30" spans="1:3" ht="15" customHeight="1">
      <c r="A30" s="70" t="s">
        <v>171</v>
      </c>
      <c r="B30" s="69" t="s">
        <v>4</v>
      </c>
      <c r="C30" s="69"/>
    </row>
    <row r="31" spans="1:3">
      <c r="A31" s="70"/>
      <c r="B31" s="72" t="s">
        <v>171</v>
      </c>
      <c r="C31" s="72"/>
    </row>
    <row r="32" spans="1:3">
      <c r="A32" s="70"/>
      <c r="B32" s="31"/>
      <c r="C32" s="31"/>
    </row>
    <row r="33" spans="1:3" ht="178.5" customHeight="1">
      <c r="A33" s="70"/>
      <c r="B33" s="31" t="s">
        <v>172</v>
      </c>
      <c r="C33" s="31"/>
    </row>
    <row r="34" spans="1:3">
      <c r="A34" s="70"/>
      <c r="B34" s="31"/>
      <c r="C34" s="31"/>
    </row>
    <row r="35" spans="1:3" ht="38.25" customHeight="1">
      <c r="A35" s="70"/>
      <c r="B35" s="31" t="s">
        <v>173</v>
      </c>
      <c r="C35" s="31"/>
    </row>
    <row r="36" spans="1:3">
      <c r="A36" s="70"/>
      <c r="B36" s="31"/>
      <c r="C36" s="31"/>
    </row>
    <row r="37" spans="1:3">
      <c r="A37" s="70"/>
      <c r="B37" s="11"/>
      <c r="C37" s="11"/>
    </row>
    <row r="38" spans="1:3" ht="25.5">
      <c r="A38" s="70"/>
      <c r="B38" s="13" t="s">
        <v>174</v>
      </c>
      <c r="C38" s="14" t="s">
        <v>175</v>
      </c>
    </row>
    <row r="39" spans="1:3">
      <c r="A39" s="70"/>
      <c r="B39" s="31"/>
      <c r="C39" s="31"/>
    </row>
    <row r="40" spans="1:3">
      <c r="A40" s="70"/>
      <c r="B40" s="11"/>
      <c r="C40" s="11"/>
    </row>
    <row r="41" spans="1:3" ht="102">
      <c r="A41" s="70"/>
      <c r="B41" s="13" t="s">
        <v>174</v>
      </c>
      <c r="C41" s="14" t="s">
        <v>176</v>
      </c>
    </row>
    <row r="42" spans="1:3">
      <c r="A42" s="70"/>
      <c r="B42" s="31"/>
      <c r="C42" s="31"/>
    </row>
    <row r="43" spans="1:3">
      <c r="A43" s="70"/>
      <c r="B43" s="11"/>
      <c r="C43" s="11"/>
    </row>
    <row r="44" spans="1:3" ht="51">
      <c r="A44" s="70"/>
      <c r="B44" s="13" t="s">
        <v>174</v>
      </c>
      <c r="C44" s="14" t="s">
        <v>177</v>
      </c>
    </row>
    <row r="45" spans="1:3" ht="15" customHeight="1">
      <c r="A45" s="70" t="s">
        <v>201</v>
      </c>
      <c r="B45" s="69" t="s">
        <v>4</v>
      </c>
      <c r="C45" s="69"/>
    </row>
    <row r="46" spans="1:3">
      <c r="A46" s="70"/>
      <c r="B46" s="72" t="s">
        <v>201</v>
      </c>
      <c r="C46" s="72"/>
    </row>
    <row r="47" spans="1:3">
      <c r="A47" s="70"/>
      <c r="B47" s="31"/>
      <c r="C47" s="31"/>
    </row>
    <row r="48" spans="1:3">
      <c r="A48" s="70"/>
      <c r="B48" s="31" t="s">
        <v>662</v>
      </c>
      <c r="C48" s="31"/>
    </row>
    <row r="49" spans="1:3" ht="15" customHeight="1">
      <c r="A49" s="70" t="s">
        <v>211</v>
      </c>
      <c r="B49" s="69" t="s">
        <v>4</v>
      </c>
      <c r="C49" s="69"/>
    </row>
    <row r="50" spans="1:3">
      <c r="A50" s="70"/>
      <c r="B50" s="72" t="s">
        <v>211</v>
      </c>
      <c r="C50" s="72"/>
    </row>
    <row r="51" spans="1:3">
      <c r="A51" s="70"/>
      <c r="B51" s="31"/>
      <c r="C51" s="31"/>
    </row>
    <row r="52" spans="1:3" ht="38.25" customHeight="1">
      <c r="A52" s="70"/>
      <c r="B52" s="31" t="s">
        <v>212</v>
      </c>
      <c r="C52" s="31"/>
    </row>
    <row r="53" spans="1:3" ht="15" customHeight="1">
      <c r="A53" s="70" t="s">
        <v>213</v>
      </c>
      <c r="B53" s="69" t="s">
        <v>4</v>
      </c>
      <c r="C53" s="69"/>
    </row>
    <row r="54" spans="1:3">
      <c r="A54" s="70"/>
      <c r="B54" s="72" t="s">
        <v>213</v>
      </c>
      <c r="C54" s="72"/>
    </row>
    <row r="55" spans="1:3">
      <c r="A55" s="70"/>
      <c r="B55" s="31"/>
      <c r="C55" s="31"/>
    </row>
    <row r="56" spans="1:3" ht="114.75" customHeight="1">
      <c r="A56" s="70"/>
      <c r="B56" s="31" t="s">
        <v>214</v>
      </c>
      <c r="C56" s="31"/>
    </row>
    <row r="57" spans="1:3">
      <c r="A57" s="70"/>
      <c r="B57" s="31"/>
      <c r="C57" s="31"/>
    </row>
    <row r="58" spans="1:3" ht="102" customHeight="1">
      <c r="A58" s="70"/>
      <c r="B58" s="31" t="s">
        <v>215</v>
      </c>
      <c r="C58" s="31"/>
    </row>
    <row r="59" spans="1:3">
      <c r="A59" s="70"/>
      <c r="B59" s="31"/>
      <c r="C59" s="31"/>
    </row>
    <row r="60" spans="1:3" ht="51" customHeight="1">
      <c r="A60" s="70"/>
      <c r="B60" s="31" t="s">
        <v>216</v>
      </c>
      <c r="C60" s="31"/>
    </row>
    <row r="61" spans="1:3">
      <c r="A61" s="70"/>
      <c r="B61" s="31"/>
      <c r="C61" s="31"/>
    </row>
    <row r="62" spans="1:3" ht="204" customHeight="1">
      <c r="A62" s="70"/>
      <c r="B62" s="31" t="s">
        <v>217</v>
      </c>
      <c r="C62" s="31"/>
    </row>
    <row r="63" spans="1:3">
      <c r="A63" s="70"/>
      <c r="B63" s="31"/>
      <c r="C63" s="31"/>
    </row>
    <row r="64" spans="1:3" ht="89.25" customHeight="1">
      <c r="A64" s="70"/>
      <c r="B64" s="31" t="s">
        <v>218</v>
      </c>
      <c r="C64" s="31"/>
    </row>
    <row r="65" spans="1:3">
      <c r="A65" s="70"/>
      <c r="B65" s="31"/>
      <c r="C65" s="31"/>
    </row>
    <row r="66" spans="1:3" ht="140.25" customHeight="1">
      <c r="A66" s="70"/>
      <c r="B66" s="31" t="s">
        <v>219</v>
      </c>
      <c r="C66" s="31"/>
    </row>
    <row r="67" spans="1:3">
      <c r="A67" s="70"/>
      <c r="B67" s="31"/>
      <c r="C67" s="31"/>
    </row>
  </sheetData>
  <mergeCells count="69">
    <mergeCell ref="B62:C62"/>
    <mergeCell ref="B63:C63"/>
    <mergeCell ref="B64:C64"/>
    <mergeCell ref="B65:C65"/>
    <mergeCell ref="B66:C66"/>
    <mergeCell ref="B67:C67"/>
    <mergeCell ref="A53:A67"/>
    <mergeCell ref="B53:C53"/>
    <mergeCell ref="B54:C54"/>
    <mergeCell ref="B55:C55"/>
    <mergeCell ref="B56:C56"/>
    <mergeCell ref="B57:C57"/>
    <mergeCell ref="B58:C58"/>
    <mergeCell ref="B59:C59"/>
    <mergeCell ref="B60:C60"/>
    <mergeCell ref="B61:C61"/>
    <mergeCell ref="A45:A48"/>
    <mergeCell ref="B45:C45"/>
    <mergeCell ref="B46:C46"/>
    <mergeCell ref="B47:C47"/>
    <mergeCell ref="B48:C48"/>
    <mergeCell ref="A49:A52"/>
    <mergeCell ref="B49:C49"/>
    <mergeCell ref="B50:C50"/>
    <mergeCell ref="B51:C51"/>
    <mergeCell ref="B52:C52"/>
    <mergeCell ref="A30:A44"/>
    <mergeCell ref="B30:C30"/>
    <mergeCell ref="B31:C31"/>
    <mergeCell ref="B32:C32"/>
    <mergeCell ref="B33:C33"/>
    <mergeCell ref="B34:C34"/>
    <mergeCell ref="B35:C35"/>
    <mergeCell ref="B36:C36"/>
    <mergeCell ref="B39:C39"/>
    <mergeCell ref="B42:C42"/>
    <mergeCell ref="A24:A29"/>
    <mergeCell ref="B24:C24"/>
    <mergeCell ref="B25:C25"/>
    <mergeCell ref="B26:C26"/>
    <mergeCell ref="B27:C27"/>
    <mergeCell ref="B28:C28"/>
    <mergeCell ref="B29:C29"/>
    <mergeCell ref="B18:C18"/>
    <mergeCell ref="B19:C19"/>
    <mergeCell ref="B20:C20"/>
    <mergeCell ref="B21:C21"/>
    <mergeCell ref="B22:C22"/>
    <mergeCell ref="B23:C23"/>
    <mergeCell ref="B9:C9"/>
    <mergeCell ref="A10:A23"/>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cols>
    <col min="1" max="1" width="36.5703125" bestFit="1" customWidth="1"/>
    <col min="2" max="2" width="34.5703125" bestFit="1" customWidth="1"/>
    <col min="3" max="3" width="36.5703125" bestFit="1" customWidth="1"/>
    <col min="4" max="4" width="7.5703125" bestFit="1" customWidth="1"/>
    <col min="5" max="5" width="1.5703125" bestFit="1" customWidth="1"/>
    <col min="7" max="7" width="3.28515625" customWidth="1"/>
    <col min="8" max="8" width="12.5703125" customWidth="1"/>
    <col min="9" max="9" width="2.5703125" customWidth="1"/>
    <col min="11" max="11" width="2" customWidth="1"/>
    <col min="12" max="12" width="3.28515625" customWidth="1"/>
    <col min="15" max="15" width="2.140625" customWidth="1"/>
    <col min="16" max="16" width="2.42578125" customWidth="1"/>
    <col min="19" max="19" width="1.85546875" bestFit="1" customWidth="1"/>
    <col min="20" max="20" width="2.140625" bestFit="1" customWidth="1"/>
    <col min="23" max="23" width="2.140625" customWidth="1"/>
    <col min="24" max="24" width="5.7109375" customWidth="1"/>
    <col min="25" max="25" width="10.85546875" customWidth="1"/>
    <col min="27" max="27" width="1.85546875" bestFit="1" customWidth="1"/>
    <col min="28" max="28" width="4.85546875" bestFit="1" customWidth="1"/>
    <col min="31" max="31" width="1.85546875" bestFit="1" customWidth="1"/>
    <col min="32" max="32" width="4.85546875" bestFit="1" customWidth="1"/>
    <col min="35" max="35" width="2.140625" customWidth="1"/>
    <col min="36" max="36" width="2.42578125" customWidth="1"/>
    <col min="39" max="39" width="1.85546875" bestFit="1" customWidth="1"/>
    <col min="40" max="40" width="2.140625" bestFit="1" customWidth="1"/>
  </cols>
  <sheetData>
    <row r="1" spans="1:41"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54</v>
      </c>
      <c r="B3" s="69" t="s">
        <v>4</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ht="15" customHeight="1">
      <c r="A4" s="70" t="s">
        <v>664</v>
      </c>
      <c r="B4" s="69" t="s">
        <v>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row>
    <row r="5" spans="1:41">
      <c r="A5" s="70"/>
      <c r="B5" s="31" t="s">
        <v>17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70"/>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row>
    <row r="7" spans="1:41">
      <c r="A7" s="7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row>
    <row r="8" spans="1:41" ht="15.75" thickBot="1">
      <c r="A8" s="70"/>
      <c r="B8" s="12"/>
      <c r="C8" s="19" t="s">
        <v>179</v>
      </c>
      <c r="D8" s="19"/>
      <c r="E8" s="19"/>
      <c r="F8" s="12"/>
      <c r="G8" s="19" t="s">
        <v>180</v>
      </c>
      <c r="H8" s="19"/>
      <c r="I8" s="19"/>
      <c r="J8" s="12"/>
      <c r="K8" s="20" t="s">
        <v>181</v>
      </c>
      <c r="L8" s="20"/>
      <c r="M8" s="20"/>
      <c r="N8" s="20"/>
      <c r="O8" s="20"/>
      <c r="P8" s="20"/>
      <c r="Q8" s="20"/>
      <c r="R8" s="20"/>
      <c r="S8" s="20"/>
      <c r="T8" s="20"/>
      <c r="U8" s="20"/>
      <c r="V8" s="12"/>
      <c r="W8" s="19" t="s">
        <v>182</v>
      </c>
      <c r="X8" s="19"/>
      <c r="Y8" s="19"/>
      <c r="Z8" s="12"/>
      <c r="AA8" s="19" t="s">
        <v>183</v>
      </c>
      <c r="AB8" s="19"/>
      <c r="AC8" s="19"/>
      <c r="AD8" s="12"/>
      <c r="AE8" s="20" t="s">
        <v>181</v>
      </c>
      <c r="AF8" s="20"/>
      <c r="AG8" s="20"/>
      <c r="AH8" s="20"/>
      <c r="AI8" s="20"/>
      <c r="AJ8" s="20"/>
      <c r="AK8" s="20"/>
      <c r="AL8" s="20"/>
      <c r="AM8" s="20"/>
      <c r="AN8" s="20"/>
      <c r="AO8" s="20"/>
    </row>
    <row r="9" spans="1:41" ht="15.75" thickBot="1">
      <c r="A9" s="70"/>
      <c r="B9" s="15"/>
      <c r="C9" s="20">
        <v>2013</v>
      </c>
      <c r="D9" s="20"/>
      <c r="E9" s="20"/>
      <c r="F9" s="12"/>
      <c r="G9" s="20">
        <v>2013</v>
      </c>
      <c r="H9" s="20"/>
      <c r="I9" s="20"/>
      <c r="J9" s="12"/>
      <c r="K9" s="21" t="s">
        <v>184</v>
      </c>
      <c r="L9" s="21"/>
      <c r="M9" s="21"/>
      <c r="N9" s="12"/>
      <c r="O9" s="21" t="s">
        <v>185</v>
      </c>
      <c r="P9" s="21"/>
      <c r="Q9" s="21"/>
      <c r="R9" s="12"/>
      <c r="S9" s="21" t="s">
        <v>186</v>
      </c>
      <c r="T9" s="21"/>
      <c r="U9" s="21"/>
      <c r="V9" s="12"/>
      <c r="W9" s="20">
        <v>2013</v>
      </c>
      <c r="X9" s="20"/>
      <c r="Y9" s="20"/>
      <c r="Z9" s="12"/>
      <c r="AA9" s="20">
        <v>2013</v>
      </c>
      <c r="AB9" s="20"/>
      <c r="AC9" s="20"/>
      <c r="AD9" s="12"/>
      <c r="AE9" s="21" t="s">
        <v>184</v>
      </c>
      <c r="AF9" s="21"/>
      <c r="AG9" s="21"/>
      <c r="AH9" s="12"/>
      <c r="AI9" s="21" t="s">
        <v>185</v>
      </c>
      <c r="AJ9" s="21"/>
      <c r="AK9" s="21"/>
      <c r="AL9" s="12"/>
      <c r="AM9" s="21" t="s">
        <v>186</v>
      </c>
      <c r="AN9" s="21"/>
      <c r="AO9" s="21"/>
    </row>
    <row r="10" spans="1:41">
      <c r="A10" s="70"/>
      <c r="B10" s="22" t="s">
        <v>187</v>
      </c>
      <c r="C10" s="24"/>
      <c r="D10" s="24"/>
      <c r="E10" s="26"/>
      <c r="F10" s="25"/>
      <c r="G10" s="28"/>
      <c r="H10" s="28"/>
      <c r="I10" s="26"/>
      <c r="J10" s="25"/>
      <c r="K10" s="28"/>
      <c r="L10" s="28"/>
      <c r="M10" s="26"/>
      <c r="N10" s="25"/>
      <c r="O10" s="28"/>
      <c r="P10" s="28"/>
      <c r="Q10" s="26"/>
      <c r="R10" s="25"/>
      <c r="S10" s="28"/>
      <c r="T10" s="28"/>
      <c r="U10" s="26"/>
      <c r="V10" s="25"/>
      <c r="W10" s="28"/>
      <c r="X10" s="28"/>
      <c r="Y10" s="26"/>
      <c r="Z10" s="25"/>
      <c r="AA10" s="28"/>
      <c r="AB10" s="28"/>
      <c r="AC10" s="26"/>
      <c r="AD10" s="25"/>
      <c r="AE10" s="28"/>
      <c r="AF10" s="28"/>
      <c r="AG10" s="26"/>
      <c r="AH10" s="25"/>
      <c r="AI10" s="28"/>
      <c r="AJ10" s="28"/>
      <c r="AK10" s="26"/>
      <c r="AL10" s="25"/>
      <c r="AM10" s="28"/>
      <c r="AN10" s="28"/>
      <c r="AO10" s="26"/>
    </row>
    <row r="11" spans="1:41">
      <c r="A11" s="70"/>
      <c r="B11" s="22"/>
      <c r="C11" s="23"/>
      <c r="D11" s="23"/>
      <c r="E11" s="25"/>
      <c r="F11" s="25"/>
      <c r="G11" s="27"/>
      <c r="H11" s="27"/>
      <c r="I11" s="25"/>
      <c r="J11" s="25"/>
      <c r="K11" s="27"/>
      <c r="L11" s="27"/>
      <c r="M11" s="25"/>
      <c r="N11" s="25"/>
      <c r="O11" s="27"/>
      <c r="P11" s="27"/>
      <c r="Q11" s="25"/>
      <c r="R11" s="25"/>
      <c r="S11" s="27"/>
      <c r="T11" s="27"/>
      <c r="U11" s="25"/>
      <c r="V11" s="25"/>
      <c r="W11" s="27"/>
      <c r="X11" s="27"/>
      <c r="Y11" s="25"/>
      <c r="Z11" s="25"/>
      <c r="AA11" s="27"/>
      <c r="AB11" s="27"/>
      <c r="AC11" s="25"/>
      <c r="AD11" s="25"/>
      <c r="AE11" s="27"/>
      <c r="AF11" s="27"/>
      <c r="AG11" s="25"/>
      <c r="AH11" s="25"/>
      <c r="AI11" s="27"/>
      <c r="AJ11" s="27"/>
      <c r="AK11" s="25"/>
      <c r="AL11" s="25"/>
      <c r="AM11" s="27"/>
      <c r="AN11" s="27"/>
      <c r="AO11" s="25"/>
    </row>
    <row r="12" spans="1:41">
      <c r="A12" s="70"/>
      <c r="B12" s="29" t="s">
        <v>188</v>
      </c>
      <c r="C12" s="29" t="s">
        <v>189</v>
      </c>
      <c r="D12" s="30">
        <v>504</v>
      </c>
      <c r="E12" s="31"/>
      <c r="F12" s="31"/>
      <c r="G12" s="29" t="s">
        <v>189</v>
      </c>
      <c r="H12" s="30">
        <v>504</v>
      </c>
      <c r="I12" s="31"/>
      <c r="J12" s="31"/>
      <c r="K12" s="29" t="s">
        <v>189</v>
      </c>
      <c r="L12" s="30">
        <v>504</v>
      </c>
      <c r="M12" s="31"/>
      <c r="N12" s="31"/>
      <c r="O12" s="29" t="s">
        <v>189</v>
      </c>
      <c r="P12" s="30" t="s">
        <v>190</v>
      </c>
      <c r="Q12" s="31"/>
      <c r="R12" s="31"/>
      <c r="S12" s="29" t="s">
        <v>189</v>
      </c>
      <c r="T12" s="30" t="s">
        <v>190</v>
      </c>
      <c r="U12" s="31"/>
      <c r="V12" s="31"/>
      <c r="W12" s="29" t="s">
        <v>189</v>
      </c>
      <c r="X12" s="32">
        <v>29984</v>
      </c>
      <c r="Y12" s="31"/>
      <c r="Z12" s="31"/>
      <c r="AA12" s="29" t="s">
        <v>189</v>
      </c>
      <c r="AB12" s="32">
        <v>29984</v>
      </c>
      <c r="AC12" s="31"/>
      <c r="AD12" s="31"/>
      <c r="AE12" s="29" t="s">
        <v>189</v>
      </c>
      <c r="AF12" s="32">
        <v>29984</v>
      </c>
      <c r="AG12" s="31"/>
      <c r="AH12" s="31"/>
      <c r="AI12" s="29" t="s">
        <v>189</v>
      </c>
      <c r="AJ12" s="30" t="s">
        <v>190</v>
      </c>
      <c r="AK12" s="31"/>
      <c r="AL12" s="31"/>
      <c r="AM12" s="29" t="s">
        <v>189</v>
      </c>
      <c r="AN12" s="30" t="s">
        <v>190</v>
      </c>
      <c r="AO12" s="31"/>
    </row>
    <row r="13" spans="1:41">
      <c r="A13" s="70"/>
      <c r="B13" s="29"/>
      <c r="C13" s="29"/>
      <c r="D13" s="30"/>
      <c r="E13" s="31"/>
      <c r="F13" s="31"/>
      <c r="G13" s="29"/>
      <c r="H13" s="30"/>
      <c r="I13" s="31"/>
      <c r="J13" s="31"/>
      <c r="K13" s="29"/>
      <c r="L13" s="30"/>
      <c r="M13" s="31"/>
      <c r="N13" s="31"/>
      <c r="O13" s="29"/>
      <c r="P13" s="30"/>
      <c r="Q13" s="31"/>
      <c r="R13" s="31"/>
      <c r="S13" s="29"/>
      <c r="T13" s="30"/>
      <c r="U13" s="31"/>
      <c r="V13" s="31"/>
      <c r="W13" s="29"/>
      <c r="X13" s="32"/>
      <c r="Y13" s="31"/>
      <c r="Z13" s="31"/>
      <c r="AA13" s="29"/>
      <c r="AB13" s="32"/>
      <c r="AC13" s="31"/>
      <c r="AD13" s="31"/>
      <c r="AE13" s="29"/>
      <c r="AF13" s="32"/>
      <c r="AG13" s="31"/>
      <c r="AH13" s="31"/>
      <c r="AI13" s="29"/>
      <c r="AJ13" s="30"/>
      <c r="AK13" s="31"/>
      <c r="AL13" s="31"/>
      <c r="AM13" s="29"/>
      <c r="AN13" s="30"/>
      <c r="AO13" s="31"/>
    </row>
    <row r="14" spans="1:41">
      <c r="A14" s="70"/>
      <c r="B14" s="33" t="s">
        <v>191</v>
      </c>
      <c r="C14" s="34">
        <v>401895</v>
      </c>
      <c r="D14" s="34"/>
      <c r="E14" s="25"/>
      <c r="F14" s="25"/>
      <c r="G14" s="34">
        <v>398982</v>
      </c>
      <c r="H14" s="34"/>
      <c r="I14" s="25"/>
      <c r="J14" s="25"/>
      <c r="K14" s="34">
        <v>358550</v>
      </c>
      <c r="L14" s="34"/>
      <c r="M14" s="25"/>
      <c r="N14" s="25"/>
      <c r="O14" s="34">
        <v>40432</v>
      </c>
      <c r="P14" s="34"/>
      <c r="Q14" s="25"/>
      <c r="R14" s="25"/>
      <c r="S14" s="35" t="s">
        <v>190</v>
      </c>
      <c r="T14" s="35"/>
      <c r="U14" s="25"/>
      <c r="V14" s="25"/>
      <c r="W14" s="34">
        <v>383500</v>
      </c>
      <c r="X14" s="34"/>
      <c r="Y14" s="25"/>
      <c r="Z14" s="25"/>
      <c r="AA14" s="34">
        <v>393928</v>
      </c>
      <c r="AB14" s="34"/>
      <c r="AC14" s="25"/>
      <c r="AD14" s="25"/>
      <c r="AE14" s="34">
        <v>369200</v>
      </c>
      <c r="AF14" s="34"/>
      <c r="AG14" s="25"/>
      <c r="AH14" s="25"/>
      <c r="AI14" s="34">
        <v>24728</v>
      </c>
      <c r="AJ14" s="34"/>
      <c r="AK14" s="25"/>
      <c r="AL14" s="25"/>
      <c r="AM14" s="35" t="s">
        <v>190</v>
      </c>
      <c r="AN14" s="35"/>
      <c r="AO14" s="25"/>
    </row>
    <row r="15" spans="1:41">
      <c r="A15" s="70"/>
      <c r="B15" s="33"/>
      <c r="C15" s="34"/>
      <c r="D15" s="34"/>
      <c r="E15" s="25"/>
      <c r="F15" s="25"/>
      <c r="G15" s="34"/>
      <c r="H15" s="34"/>
      <c r="I15" s="25"/>
      <c r="J15" s="25"/>
      <c r="K15" s="34"/>
      <c r="L15" s="34"/>
      <c r="M15" s="25"/>
      <c r="N15" s="25"/>
      <c r="O15" s="34"/>
      <c r="P15" s="34"/>
      <c r="Q15" s="25"/>
      <c r="R15" s="25"/>
      <c r="S15" s="35"/>
      <c r="T15" s="35"/>
      <c r="U15" s="25"/>
      <c r="V15" s="25"/>
      <c r="W15" s="34"/>
      <c r="X15" s="34"/>
      <c r="Y15" s="25"/>
      <c r="Z15" s="25"/>
      <c r="AA15" s="34"/>
      <c r="AB15" s="34"/>
      <c r="AC15" s="25"/>
      <c r="AD15" s="25"/>
      <c r="AE15" s="34"/>
      <c r="AF15" s="34"/>
      <c r="AG15" s="25"/>
      <c r="AH15" s="25"/>
      <c r="AI15" s="34"/>
      <c r="AJ15" s="34"/>
      <c r="AK15" s="25"/>
      <c r="AL15" s="25"/>
      <c r="AM15" s="35"/>
      <c r="AN15" s="35"/>
      <c r="AO15" s="25"/>
    </row>
    <row r="16" spans="1:41">
      <c r="A16" s="70"/>
      <c r="B16" s="17" t="s">
        <v>192</v>
      </c>
      <c r="C16" s="32">
        <v>1823</v>
      </c>
      <c r="D16" s="32"/>
      <c r="E16" s="31"/>
      <c r="F16" s="31"/>
      <c r="G16" s="32">
        <v>1823</v>
      </c>
      <c r="H16" s="32"/>
      <c r="I16" s="31"/>
      <c r="J16" s="31"/>
      <c r="K16" s="30" t="s">
        <v>190</v>
      </c>
      <c r="L16" s="30"/>
      <c r="M16" s="31"/>
      <c r="N16" s="31"/>
      <c r="O16" s="30" t="s">
        <v>190</v>
      </c>
      <c r="P16" s="30"/>
      <c r="Q16" s="31"/>
      <c r="R16" s="31"/>
      <c r="S16" s="32">
        <v>1823</v>
      </c>
      <c r="T16" s="32"/>
      <c r="U16" s="31"/>
      <c r="V16" s="31"/>
      <c r="W16" s="30">
        <v>489</v>
      </c>
      <c r="X16" s="30"/>
      <c r="Y16" s="31"/>
      <c r="Z16" s="31"/>
      <c r="AA16" s="30">
        <v>489</v>
      </c>
      <c r="AB16" s="30"/>
      <c r="AC16" s="31"/>
      <c r="AD16" s="31"/>
      <c r="AE16" s="30" t="s">
        <v>190</v>
      </c>
      <c r="AF16" s="30"/>
      <c r="AG16" s="31"/>
      <c r="AH16" s="31"/>
      <c r="AI16" s="30" t="s">
        <v>190</v>
      </c>
      <c r="AJ16" s="30"/>
      <c r="AK16" s="31"/>
      <c r="AL16" s="31"/>
      <c r="AM16" s="30">
        <v>489</v>
      </c>
      <c r="AN16" s="30"/>
      <c r="AO16" s="31"/>
    </row>
    <row r="17" spans="1:41">
      <c r="A17" s="70"/>
      <c r="B17" s="17" t="s">
        <v>193</v>
      </c>
      <c r="C17" s="32"/>
      <c r="D17" s="32"/>
      <c r="E17" s="31"/>
      <c r="F17" s="31"/>
      <c r="G17" s="32"/>
      <c r="H17" s="32"/>
      <c r="I17" s="31"/>
      <c r="J17" s="31"/>
      <c r="K17" s="30"/>
      <c r="L17" s="30"/>
      <c r="M17" s="31"/>
      <c r="N17" s="31"/>
      <c r="O17" s="30"/>
      <c r="P17" s="30"/>
      <c r="Q17" s="31"/>
      <c r="R17" s="31"/>
      <c r="S17" s="32"/>
      <c r="T17" s="32"/>
      <c r="U17" s="31"/>
      <c r="V17" s="31"/>
      <c r="W17" s="30"/>
      <c r="X17" s="30"/>
      <c r="Y17" s="31"/>
      <c r="Z17" s="31"/>
      <c r="AA17" s="30"/>
      <c r="AB17" s="30"/>
      <c r="AC17" s="31"/>
      <c r="AD17" s="31"/>
      <c r="AE17" s="30"/>
      <c r="AF17" s="30"/>
      <c r="AG17" s="31"/>
      <c r="AH17" s="31"/>
      <c r="AI17" s="30"/>
      <c r="AJ17" s="30"/>
      <c r="AK17" s="31"/>
      <c r="AL17" s="31"/>
      <c r="AM17" s="30"/>
      <c r="AN17" s="30"/>
      <c r="AO17" s="31"/>
    </row>
    <row r="18" spans="1:41">
      <c r="A18" s="70"/>
      <c r="B18" s="31" t="s">
        <v>194</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row>
    <row r="19" spans="1:41">
      <c r="A19" s="70"/>
      <c r="B19" s="11"/>
      <c r="C19" s="11"/>
    </row>
    <row r="20" spans="1:41" ht="18">
      <c r="A20" s="70"/>
      <c r="B20" s="36">
        <v>-1</v>
      </c>
      <c r="C20" s="37" t="s">
        <v>195</v>
      </c>
    </row>
    <row r="21" spans="1:41">
      <c r="A21" s="70"/>
      <c r="B21" s="11"/>
      <c r="C21" s="11"/>
    </row>
    <row r="22" spans="1:41" ht="18">
      <c r="A22" s="70"/>
      <c r="B22" s="36">
        <v>-2</v>
      </c>
      <c r="C22" s="37" t="s">
        <v>196</v>
      </c>
    </row>
    <row r="23" spans="1:41">
      <c r="A23" s="70"/>
      <c r="B23" s="11"/>
      <c r="C23" s="11"/>
    </row>
    <row r="24" spans="1:41" ht="27">
      <c r="A24" s="70"/>
      <c r="B24" s="36">
        <v>-3</v>
      </c>
      <c r="C24" s="37" t="s">
        <v>197</v>
      </c>
    </row>
    <row r="25" spans="1:41">
      <c r="A25" s="70"/>
      <c r="B25" s="75" t="s">
        <v>198</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c r="AH25" s="75"/>
      <c r="AI25" s="75"/>
      <c r="AJ25" s="75"/>
      <c r="AK25" s="75"/>
      <c r="AL25" s="75"/>
      <c r="AM25" s="75"/>
      <c r="AN25" s="75"/>
      <c r="AO25" s="75"/>
    </row>
    <row r="26" spans="1:41" ht="15" customHeight="1">
      <c r="A26" s="70" t="s">
        <v>665</v>
      </c>
      <c r="B26" s="69" t="s">
        <v>4</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c r="AI26" s="69"/>
      <c r="AJ26" s="69"/>
      <c r="AK26" s="69"/>
      <c r="AL26" s="69"/>
      <c r="AM26" s="69"/>
      <c r="AN26" s="69"/>
      <c r="AO26" s="69"/>
    </row>
    <row r="27" spans="1:41">
      <c r="A27" s="70"/>
      <c r="B27" s="31" t="s">
        <v>199</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row>
    <row r="28" spans="1:41">
      <c r="A28" s="70"/>
      <c r="B28" s="18"/>
      <c r="C28" s="18"/>
      <c r="D28" s="18"/>
      <c r="E28" s="18"/>
    </row>
    <row r="29" spans="1:41">
      <c r="A29" s="70"/>
      <c r="B29" s="11"/>
      <c r="C29" s="11"/>
      <c r="D29" s="11"/>
      <c r="E29" s="11"/>
    </row>
    <row r="30" spans="1:41">
      <c r="A30" s="70"/>
      <c r="B30" s="41">
        <v>41364</v>
      </c>
      <c r="C30" s="42" t="s">
        <v>189</v>
      </c>
      <c r="D30" s="43">
        <v>489</v>
      </c>
      <c r="E30" s="25"/>
    </row>
    <row r="31" spans="1:41">
      <c r="A31" s="70"/>
      <c r="B31" s="41"/>
      <c r="C31" s="42"/>
      <c r="D31" s="43"/>
      <c r="E31" s="25"/>
    </row>
    <row r="32" spans="1:41">
      <c r="A32" s="70"/>
      <c r="B32" s="44" t="s">
        <v>200</v>
      </c>
      <c r="C32" s="45">
        <v>1334</v>
      </c>
      <c r="D32" s="45"/>
      <c r="E32" s="31"/>
    </row>
    <row r="33" spans="1:41" ht="15.75" thickBot="1">
      <c r="A33" s="70"/>
      <c r="B33" s="44"/>
      <c r="C33" s="46"/>
      <c r="D33" s="46"/>
      <c r="E33" s="47"/>
    </row>
    <row r="34" spans="1:41">
      <c r="A34" s="70"/>
      <c r="B34" s="41">
        <v>41639</v>
      </c>
      <c r="C34" s="48" t="s">
        <v>189</v>
      </c>
      <c r="D34" s="50">
        <v>1823</v>
      </c>
      <c r="E34" s="26"/>
    </row>
    <row r="35" spans="1:41" ht="15.75" thickBot="1">
      <c r="A35" s="70"/>
      <c r="B35" s="41"/>
      <c r="C35" s="49"/>
      <c r="D35" s="51"/>
      <c r="E35" s="52"/>
    </row>
    <row r="36" spans="1:41" ht="15.75" thickTop="1">
      <c r="A36" s="70" t="s">
        <v>666</v>
      </c>
      <c r="B36" s="69" t="s">
        <v>4</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row>
    <row r="37" spans="1:41">
      <c r="A37" s="70"/>
      <c r="B37" s="31" t="s">
        <v>20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row>
    <row r="38" spans="1:41">
      <c r="A38" s="70"/>
      <c r="B38" s="18"/>
      <c r="C38" s="18"/>
      <c r="D38" s="18"/>
      <c r="E38" s="18"/>
      <c r="F38" s="18"/>
      <c r="G38" s="18"/>
      <c r="H38" s="18"/>
      <c r="I38" s="18"/>
    </row>
    <row r="39" spans="1:41">
      <c r="A39" s="70"/>
      <c r="B39" s="11"/>
      <c r="C39" s="11"/>
      <c r="D39" s="11"/>
      <c r="E39" s="11"/>
      <c r="F39" s="11"/>
      <c r="G39" s="11"/>
      <c r="H39" s="11"/>
      <c r="I39" s="11"/>
    </row>
    <row r="40" spans="1:41" ht="15.75" thickBot="1">
      <c r="A40" s="70"/>
      <c r="B40" s="15"/>
      <c r="C40" s="54">
        <v>41639</v>
      </c>
      <c r="D40" s="54"/>
      <c r="E40" s="54"/>
      <c r="F40" s="12"/>
      <c r="G40" s="54">
        <v>41364</v>
      </c>
      <c r="H40" s="54"/>
      <c r="I40" s="54"/>
    </row>
    <row r="41" spans="1:41">
      <c r="A41" s="70"/>
      <c r="B41" s="42" t="s">
        <v>203</v>
      </c>
      <c r="C41" s="48" t="s">
        <v>189</v>
      </c>
      <c r="D41" s="50">
        <v>94282</v>
      </c>
      <c r="E41" s="26"/>
      <c r="F41" s="25"/>
      <c r="G41" s="48" t="s">
        <v>189</v>
      </c>
      <c r="H41" s="50">
        <v>84149</v>
      </c>
      <c r="I41" s="26"/>
    </row>
    <row r="42" spans="1:41">
      <c r="A42" s="70"/>
      <c r="B42" s="42"/>
      <c r="C42" s="55"/>
      <c r="D42" s="56"/>
      <c r="E42" s="57"/>
      <c r="F42" s="25"/>
      <c r="G42" s="55"/>
      <c r="H42" s="56"/>
      <c r="I42" s="57"/>
    </row>
    <row r="43" spans="1:41">
      <c r="A43" s="70"/>
      <c r="B43" s="44" t="s">
        <v>204</v>
      </c>
      <c r="C43" s="45">
        <v>61191</v>
      </c>
      <c r="D43" s="45"/>
      <c r="E43" s="31"/>
      <c r="F43" s="31"/>
      <c r="G43" s="45">
        <v>64499</v>
      </c>
      <c r="H43" s="45"/>
      <c r="I43" s="31"/>
    </row>
    <row r="44" spans="1:41">
      <c r="A44" s="70"/>
      <c r="B44" s="44"/>
      <c r="C44" s="45"/>
      <c r="D44" s="45"/>
      <c r="E44" s="31"/>
      <c r="F44" s="31"/>
      <c r="G44" s="45"/>
      <c r="H44" s="45"/>
      <c r="I44" s="31"/>
    </row>
    <row r="45" spans="1:41">
      <c r="A45" s="70"/>
      <c r="B45" s="42" t="s">
        <v>205</v>
      </c>
      <c r="C45" s="58">
        <v>71787</v>
      </c>
      <c r="D45" s="58"/>
      <c r="E45" s="25"/>
      <c r="F45" s="25"/>
      <c r="G45" s="58">
        <v>68704</v>
      </c>
      <c r="H45" s="58"/>
      <c r="I45" s="25"/>
    </row>
    <row r="46" spans="1:41" ht="15.75" thickBot="1">
      <c r="A46" s="70"/>
      <c r="B46" s="42"/>
      <c r="C46" s="59"/>
      <c r="D46" s="59"/>
      <c r="E46" s="60"/>
      <c r="F46" s="25"/>
      <c r="G46" s="59"/>
      <c r="H46" s="59"/>
      <c r="I46" s="60"/>
    </row>
    <row r="47" spans="1:41">
      <c r="A47" s="70"/>
      <c r="B47" s="61"/>
      <c r="C47" s="62">
        <v>227260</v>
      </c>
      <c r="D47" s="62"/>
      <c r="E47" s="63"/>
      <c r="F47" s="31"/>
      <c r="G47" s="62">
        <v>217352</v>
      </c>
      <c r="H47" s="62"/>
      <c r="I47" s="63"/>
    </row>
    <row r="48" spans="1:41">
      <c r="A48" s="70"/>
      <c r="B48" s="61"/>
      <c r="C48" s="45"/>
      <c r="D48" s="45"/>
      <c r="E48" s="31"/>
      <c r="F48" s="31"/>
      <c r="G48" s="45"/>
      <c r="H48" s="45"/>
      <c r="I48" s="31"/>
    </row>
    <row r="49" spans="1:41" ht="15.75" thickBot="1">
      <c r="A49" s="70"/>
      <c r="B49" s="38" t="s">
        <v>206</v>
      </c>
      <c r="C49" s="64" t="s">
        <v>207</v>
      </c>
      <c r="D49" s="64"/>
      <c r="E49" s="38" t="s">
        <v>208</v>
      </c>
      <c r="F49" s="16"/>
      <c r="G49" s="64" t="s">
        <v>209</v>
      </c>
      <c r="H49" s="64"/>
      <c r="I49" s="38" t="s">
        <v>208</v>
      </c>
    </row>
    <row r="50" spans="1:41">
      <c r="A50" s="70"/>
      <c r="B50" s="61"/>
      <c r="C50" s="65" t="s">
        <v>189</v>
      </c>
      <c r="D50" s="62">
        <v>200853</v>
      </c>
      <c r="E50" s="63"/>
      <c r="F50" s="31"/>
      <c r="G50" s="65" t="s">
        <v>189</v>
      </c>
      <c r="H50" s="62">
        <v>198888</v>
      </c>
      <c r="I50" s="63"/>
    </row>
    <row r="51" spans="1:41" ht="15.75" thickBot="1">
      <c r="A51" s="70"/>
      <c r="B51" s="61"/>
      <c r="C51" s="66"/>
      <c r="D51" s="67"/>
      <c r="E51" s="68"/>
      <c r="F51" s="31"/>
      <c r="G51" s="66"/>
      <c r="H51" s="67"/>
      <c r="I51" s="68"/>
    </row>
    <row r="52" spans="1:41" ht="15.75" thickTop="1">
      <c r="A52" s="70"/>
      <c r="B52" s="31" t="s">
        <v>194</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row>
    <row r="53" spans="1:41">
      <c r="A53" s="70"/>
      <c r="B53" s="11"/>
      <c r="C53" s="11"/>
    </row>
    <row r="54" spans="1:41" ht="51">
      <c r="A54" s="70"/>
      <c r="B54" s="13">
        <v>-1</v>
      </c>
      <c r="C54" s="14" t="s">
        <v>210</v>
      </c>
    </row>
  </sheetData>
  <mergeCells count="213">
    <mergeCell ref="A26:A35"/>
    <mergeCell ref="B26:AO26"/>
    <mergeCell ref="B27:AO27"/>
    <mergeCell ref="A36:A54"/>
    <mergeCell ref="B36:AO36"/>
    <mergeCell ref="B37:AO37"/>
    <mergeCell ref="B52:AO52"/>
    <mergeCell ref="I50:I51"/>
    <mergeCell ref="A1:A2"/>
    <mergeCell ref="B1:AO1"/>
    <mergeCell ref="B2:AO2"/>
    <mergeCell ref="B3:AO3"/>
    <mergeCell ref="A4:A25"/>
    <mergeCell ref="B4:AO4"/>
    <mergeCell ref="B5:AO5"/>
    <mergeCell ref="B18:AO18"/>
    <mergeCell ref="B25:AO25"/>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4:B35"/>
    <mergeCell ref="C34:C35"/>
    <mergeCell ref="D34:D35"/>
    <mergeCell ref="E34:E35"/>
    <mergeCell ref="B38:I38"/>
    <mergeCell ref="C40:E40"/>
    <mergeCell ref="G40:I40"/>
    <mergeCell ref="B30:B31"/>
    <mergeCell ref="C30:C31"/>
    <mergeCell ref="D30:D31"/>
    <mergeCell ref="E30:E31"/>
    <mergeCell ref="B32:B33"/>
    <mergeCell ref="C32:D33"/>
    <mergeCell ref="E32:E33"/>
    <mergeCell ref="AI16:AJ17"/>
    <mergeCell ref="AK16:AK17"/>
    <mergeCell ref="AL16:AL17"/>
    <mergeCell ref="AM16:AN17"/>
    <mergeCell ref="AO16:AO17"/>
    <mergeCell ref="B28:E28"/>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C16:D17"/>
    <mergeCell ref="E16:E17"/>
    <mergeCell ref="F16:F17"/>
    <mergeCell ref="G16:H17"/>
    <mergeCell ref="I16:I17"/>
    <mergeCell ref="J16:J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L12:AL13"/>
    <mergeCell ref="AM12:AM13"/>
    <mergeCell ref="AN12:AN13"/>
    <mergeCell ref="AO12:AO13"/>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H10:AH11"/>
    <mergeCell ref="AI10:AJ11"/>
    <mergeCell ref="AK10:AK11"/>
    <mergeCell ref="AL10:AL11"/>
    <mergeCell ref="AM10:AN11"/>
    <mergeCell ref="AO10:AO11"/>
    <mergeCell ref="Z10:Z11"/>
    <mergeCell ref="AA10:AB11"/>
    <mergeCell ref="AC10:AC11"/>
    <mergeCell ref="AD10:AD11"/>
    <mergeCell ref="AE10:AF11"/>
    <mergeCell ref="AG10:AG11"/>
    <mergeCell ref="R10:R11"/>
    <mergeCell ref="S10:T11"/>
    <mergeCell ref="U10:U11"/>
    <mergeCell ref="V10:V11"/>
    <mergeCell ref="W10:X11"/>
    <mergeCell ref="Y10:Y11"/>
    <mergeCell ref="J10:J11"/>
    <mergeCell ref="K10:L11"/>
    <mergeCell ref="M10:M11"/>
    <mergeCell ref="N10:N11"/>
    <mergeCell ref="O10:P11"/>
    <mergeCell ref="Q10:Q11"/>
    <mergeCell ref="AA9:AC9"/>
    <mergeCell ref="AE9:AG9"/>
    <mergeCell ref="AI9:AK9"/>
    <mergeCell ref="AM9:AO9"/>
    <mergeCell ref="B10:B11"/>
    <mergeCell ref="C10:D11"/>
    <mergeCell ref="E10:E11"/>
    <mergeCell ref="F10:F11"/>
    <mergeCell ref="G10:H11"/>
    <mergeCell ref="I10:I11"/>
    <mergeCell ref="C9:E9"/>
    <mergeCell ref="G9:I9"/>
    <mergeCell ref="K9:M9"/>
    <mergeCell ref="O9:Q9"/>
    <mergeCell ref="S9:U9"/>
    <mergeCell ref="W9:Y9"/>
    <mergeCell ref="B6:AO6"/>
    <mergeCell ref="C8:E8"/>
    <mergeCell ref="G8:I8"/>
    <mergeCell ref="K8:U8"/>
    <mergeCell ref="W8:Y8"/>
    <mergeCell ref="AA8:AC8"/>
    <mergeCell ref="AE8:A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5" customWidth="1"/>
    <col min="3" max="3" width="3.7109375" customWidth="1"/>
    <col min="4" max="4" width="10.5703125" customWidth="1"/>
    <col min="5" max="5" width="2.85546875" customWidth="1"/>
    <col min="6" max="6" width="17.42578125" customWidth="1"/>
    <col min="7" max="7" width="3.7109375" customWidth="1"/>
    <col min="8" max="8" width="10.5703125" customWidth="1"/>
    <col min="9" max="9" width="2.85546875" customWidth="1"/>
    <col min="10" max="10" width="17.42578125" customWidth="1"/>
    <col min="11" max="11" width="3.7109375" customWidth="1"/>
    <col min="12" max="12" width="10.5703125" customWidth="1"/>
    <col min="13" max="13" width="2.85546875" customWidth="1"/>
    <col min="14" max="14" width="17.42578125" customWidth="1"/>
    <col min="15" max="15" width="3.7109375" customWidth="1"/>
    <col min="16" max="16" width="12.42578125" customWidth="1"/>
    <col min="17" max="17" width="2.85546875"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9" t="s">
        <v>4</v>
      </c>
      <c r="C3" s="69"/>
      <c r="D3" s="69"/>
      <c r="E3" s="69"/>
      <c r="F3" s="69"/>
      <c r="G3" s="69"/>
      <c r="H3" s="69"/>
      <c r="I3" s="69"/>
      <c r="J3" s="69"/>
      <c r="K3" s="69"/>
      <c r="L3" s="69"/>
      <c r="M3" s="69"/>
      <c r="N3" s="69"/>
      <c r="O3" s="69"/>
      <c r="P3" s="69"/>
      <c r="Q3" s="69"/>
    </row>
    <row r="4" spans="1:17" ht="15" customHeight="1">
      <c r="A4" s="70" t="s">
        <v>668</v>
      </c>
      <c r="B4" s="69" t="s">
        <v>4</v>
      </c>
      <c r="C4" s="69"/>
      <c r="D4" s="69"/>
      <c r="E4" s="69"/>
      <c r="F4" s="69"/>
      <c r="G4" s="69"/>
      <c r="H4" s="69"/>
      <c r="I4" s="69"/>
      <c r="J4" s="69"/>
      <c r="K4" s="69"/>
      <c r="L4" s="69"/>
      <c r="M4" s="69"/>
      <c r="N4" s="69"/>
      <c r="O4" s="69"/>
      <c r="P4" s="69"/>
      <c r="Q4" s="69"/>
    </row>
    <row r="5" spans="1:17">
      <c r="A5" s="70"/>
      <c r="B5" s="31" t="s">
        <v>223</v>
      </c>
      <c r="C5" s="31"/>
      <c r="D5" s="31"/>
      <c r="E5" s="31"/>
      <c r="F5" s="31"/>
      <c r="G5" s="31"/>
      <c r="H5" s="31"/>
      <c r="I5" s="31"/>
      <c r="J5" s="31"/>
      <c r="K5" s="31"/>
      <c r="L5" s="31"/>
      <c r="M5" s="31"/>
      <c r="N5" s="31"/>
      <c r="O5" s="31"/>
      <c r="P5" s="31"/>
      <c r="Q5" s="31"/>
    </row>
    <row r="6" spans="1:17">
      <c r="A6" s="70"/>
      <c r="B6" s="18"/>
      <c r="C6" s="18"/>
      <c r="D6" s="18"/>
      <c r="E6" s="18"/>
      <c r="F6" s="18"/>
      <c r="G6" s="18"/>
      <c r="H6" s="18"/>
      <c r="I6" s="18"/>
      <c r="J6" s="18"/>
      <c r="K6" s="18"/>
      <c r="L6" s="18"/>
      <c r="M6" s="18"/>
      <c r="N6" s="18"/>
      <c r="O6" s="18"/>
      <c r="P6" s="18"/>
      <c r="Q6" s="18"/>
    </row>
    <row r="7" spans="1:17">
      <c r="A7" s="70"/>
      <c r="B7" s="11"/>
      <c r="C7" s="11"/>
      <c r="D7" s="11"/>
      <c r="E7" s="11"/>
      <c r="F7" s="11"/>
      <c r="G7" s="11"/>
      <c r="H7" s="11"/>
      <c r="I7" s="11"/>
      <c r="J7" s="11"/>
      <c r="K7" s="11"/>
      <c r="L7" s="11"/>
      <c r="M7" s="11"/>
      <c r="N7" s="11"/>
      <c r="O7" s="11"/>
      <c r="P7" s="11"/>
      <c r="Q7" s="11"/>
    </row>
    <row r="8" spans="1:17" ht="15.75" thickBot="1">
      <c r="A8" s="70"/>
      <c r="B8" s="15"/>
      <c r="C8" s="78" t="s">
        <v>224</v>
      </c>
      <c r="D8" s="78"/>
      <c r="E8" s="78"/>
      <c r="F8" s="78"/>
      <c r="G8" s="78"/>
      <c r="H8" s="78"/>
      <c r="I8" s="78"/>
      <c r="J8" s="12"/>
      <c r="K8" s="78" t="s">
        <v>225</v>
      </c>
      <c r="L8" s="78"/>
      <c r="M8" s="78"/>
      <c r="N8" s="78"/>
      <c r="O8" s="78"/>
      <c r="P8" s="78"/>
      <c r="Q8" s="78"/>
    </row>
    <row r="9" spans="1:17" ht="15.75" thickBot="1">
      <c r="A9" s="70"/>
      <c r="B9" s="15"/>
      <c r="C9" s="79">
        <v>2013</v>
      </c>
      <c r="D9" s="79"/>
      <c r="E9" s="79"/>
      <c r="F9" s="53"/>
      <c r="G9" s="79">
        <v>2012</v>
      </c>
      <c r="H9" s="79"/>
      <c r="I9" s="79"/>
      <c r="J9" s="12"/>
      <c r="K9" s="79">
        <v>2013</v>
      </c>
      <c r="L9" s="79"/>
      <c r="M9" s="79"/>
      <c r="N9" s="53"/>
      <c r="O9" s="79">
        <v>2012</v>
      </c>
      <c r="P9" s="79"/>
      <c r="Q9" s="79"/>
    </row>
    <row r="10" spans="1:17">
      <c r="A10" s="70"/>
      <c r="B10" s="42" t="s">
        <v>79</v>
      </c>
      <c r="C10" s="48" t="s">
        <v>189</v>
      </c>
      <c r="D10" s="50">
        <v>1711</v>
      </c>
      <c r="E10" s="26"/>
      <c r="F10" s="25"/>
      <c r="G10" s="48" t="s">
        <v>189</v>
      </c>
      <c r="H10" s="50">
        <v>2599</v>
      </c>
      <c r="I10" s="26"/>
      <c r="J10" s="25"/>
      <c r="K10" s="48" t="s">
        <v>189</v>
      </c>
      <c r="L10" s="50">
        <v>6668</v>
      </c>
      <c r="M10" s="26"/>
      <c r="N10" s="25"/>
      <c r="O10" s="48" t="s">
        <v>189</v>
      </c>
      <c r="P10" s="50">
        <v>15557</v>
      </c>
      <c r="Q10" s="26"/>
    </row>
    <row r="11" spans="1:17">
      <c r="A11" s="70"/>
      <c r="B11" s="42"/>
      <c r="C11" s="55"/>
      <c r="D11" s="56"/>
      <c r="E11" s="57"/>
      <c r="F11" s="25"/>
      <c r="G11" s="55"/>
      <c r="H11" s="56"/>
      <c r="I11" s="57"/>
      <c r="J11" s="25"/>
      <c r="K11" s="55"/>
      <c r="L11" s="56"/>
      <c r="M11" s="57"/>
      <c r="N11" s="25"/>
      <c r="O11" s="55"/>
      <c r="P11" s="56"/>
      <c r="Q11" s="57"/>
    </row>
    <row r="12" spans="1:17">
      <c r="A12" s="70"/>
      <c r="B12" s="40" t="s">
        <v>226</v>
      </c>
      <c r="C12" s="80" t="s">
        <v>227</v>
      </c>
      <c r="D12" s="80"/>
      <c r="E12" s="40" t="s">
        <v>208</v>
      </c>
      <c r="F12" s="12"/>
      <c r="G12" s="80" t="s">
        <v>228</v>
      </c>
      <c r="H12" s="80"/>
      <c r="I12" s="40" t="s">
        <v>208</v>
      </c>
      <c r="J12" s="12"/>
      <c r="K12" s="80" t="s">
        <v>229</v>
      </c>
      <c r="L12" s="80"/>
      <c r="M12" s="40" t="s">
        <v>208</v>
      </c>
      <c r="N12" s="12"/>
      <c r="O12" s="80" t="s">
        <v>230</v>
      </c>
      <c r="P12" s="80"/>
      <c r="Q12" s="40" t="s">
        <v>208</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0.7109375" customWidth="1"/>
    <col min="13" max="14" width="14.85546875" customWidth="1"/>
    <col min="15" max="15" width="3.140625" customWidth="1"/>
    <col min="16" max="16" width="10.7109375" customWidth="1"/>
    <col min="17" max="17" width="2.4257812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69" t="s">
        <v>4</v>
      </c>
      <c r="C3" s="69"/>
      <c r="D3" s="69"/>
      <c r="E3" s="69"/>
      <c r="F3" s="69"/>
      <c r="G3" s="69"/>
      <c r="H3" s="69"/>
      <c r="I3" s="69"/>
      <c r="J3" s="69"/>
      <c r="K3" s="69"/>
      <c r="L3" s="69"/>
      <c r="M3" s="69"/>
      <c r="N3" s="69"/>
      <c r="O3" s="69"/>
      <c r="P3" s="69"/>
      <c r="Q3" s="69"/>
    </row>
    <row r="4" spans="1:17" ht="15" customHeight="1">
      <c r="A4" s="70" t="s">
        <v>670</v>
      </c>
      <c r="B4" s="69" t="s">
        <v>4</v>
      </c>
      <c r="C4" s="69"/>
      <c r="D4" s="69"/>
      <c r="E4" s="69"/>
      <c r="F4" s="69"/>
      <c r="G4" s="69"/>
      <c r="H4" s="69"/>
      <c r="I4" s="69"/>
      <c r="J4" s="69"/>
      <c r="K4" s="69"/>
      <c r="L4" s="69"/>
      <c r="M4" s="69"/>
      <c r="N4" s="69"/>
      <c r="O4" s="69"/>
      <c r="P4" s="69"/>
      <c r="Q4" s="69"/>
    </row>
    <row r="5" spans="1:17">
      <c r="A5" s="70"/>
      <c r="B5" s="31" t="s">
        <v>233</v>
      </c>
      <c r="C5" s="31"/>
      <c r="D5" s="31"/>
      <c r="E5" s="31"/>
      <c r="F5" s="31"/>
      <c r="G5" s="31"/>
      <c r="H5" s="31"/>
      <c r="I5" s="31"/>
      <c r="J5" s="31"/>
      <c r="K5" s="31"/>
      <c r="L5" s="31"/>
      <c r="M5" s="31"/>
      <c r="N5" s="31"/>
      <c r="O5" s="31"/>
      <c r="P5" s="31"/>
      <c r="Q5" s="31"/>
    </row>
    <row r="6" spans="1:17">
      <c r="A6" s="70"/>
      <c r="B6" s="18"/>
      <c r="C6" s="18"/>
      <c r="D6" s="18"/>
      <c r="E6" s="18"/>
      <c r="F6" s="18"/>
      <c r="G6" s="18"/>
      <c r="H6" s="18"/>
      <c r="I6" s="18"/>
    </row>
    <row r="7" spans="1:17">
      <c r="A7" s="70"/>
      <c r="B7" s="11"/>
      <c r="C7" s="11"/>
      <c r="D7" s="11"/>
      <c r="E7" s="11"/>
      <c r="F7" s="11"/>
      <c r="G7" s="11"/>
      <c r="H7" s="11"/>
      <c r="I7" s="11"/>
    </row>
    <row r="8" spans="1:17">
      <c r="A8" s="70"/>
      <c r="B8" s="85"/>
      <c r="C8" s="86" t="s">
        <v>234</v>
      </c>
      <c r="D8" s="86"/>
      <c r="E8" s="86"/>
      <c r="F8" s="31"/>
      <c r="G8" s="86" t="s">
        <v>235</v>
      </c>
      <c r="H8" s="86"/>
      <c r="I8" s="86"/>
    </row>
    <row r="9" spans="1:17" ht="15.75" thickBot="1">
      <c r="A9" s="70"/>
      <c r="B9" s="85"/>
      <c r="C9" s="78">
        <v>2013</v>
      </c>
      <c r="D9" s="78"/>
      <c r="E9" s="78"/>
      <c r="F9" s="31"/>
      <c r="G9" s="78">
        <v>2013</v>
      </c>
      <c r="H9" s="78"/>
      <c r="I9" s="78"/>
    </row>
    <row r="10" spans="1:17" ht="23.25" customHeight="1">
      <c r="A10" s="70"/>
      <c r="B10" s="42" t="s">
        <v>236</v>
      </c>
      <c r="C10" s="48" t="s">
        <v>189</v>
      </c>
      <c r="D10" s="50">
        <v>358304</v>
      </c>
      <c r="E10" s="26"/>
      <c r="F10" s="25"/>
      <c r="G10" s="48" t="s">
        <v>189</v>
      </c>
      <c r="H10" s="50">
        <v>358773</v>
      </c>
      <c r="I10" s="26"/>
    </row>
    <row r="11" spans="1:17">
      <c r="A11" s="70"/>
      <c r="B11" s="42"/>
      <c r="C11" s="55"/>
      <c r="D11" s="56"/>
      <c r="E11" s="57"/>
      <c r="F11" s="25"/>
      <c r="G11" s="55"/>
      <c r="H11" s="56"/>
      <c r="I11" s="57"/>
    </row>
    <row r="12" spans="1:17" ht="36" customHeight="1">
      <c r="A12" s="70"/>
      <c r="B12" s="44" t="s">
        <v>237</v>
      </c>
      <c r="C12" s="45">
        <v>20690</v>
      </c>
      <c r="D12" s="45"/>
      <c r="E12" s="31"/>
      <c r="F12" s="31"/>
      <c r="G12" s="45">
        <v>22944</v>
      </c>
      <c r="H12" s="45"/>
      <c r="I12" s="31"/>
    </row>
    <row r="13" spans="1:17">
      <c r="A13" s="70"/>
      <c r="B13" s="44"/>
      <c r="C13" s="45"/>
      <c r="D13" s="45"/>
      <c r="E13" s="31"/>
      <c r="F13" s="31"/>
      <c r="G13" s="45"/>
      <c r="H13" s="45"/>
      <c r="I13" s="31"/>
    </row>
    <row r="14" spans="1:17">
      <c r="A14" s="70"/>
      <c r="B14" s="87" t="s">
        <v>238</v>
      </c>
      <c r="C14" s="58">
        <v>21000</v>
      </c>
      <c r="D14" s="58"/>
      <c r="E14" s="25"/>
      <c r="F14" s="25"/>
      <c r="G14" s="43" t="s">
        <v>190</v>
      </c>
      <c r="H14" s="43"/>
      <c r="I14" s="25"/>
    </row>
    <row r="15" spans="1:17">
      <c r="A15" s="70"/>
      <c r="B15" s="87"/>
      <c r="C15" s="58"/>
      <c r="D15" s="58"/>
      <c r="E15" s="25"/>
      <c r="F15" s="25"/>
      <c r="G15" s="43"/>
      <c r="H15" s="43"/>
      <c r="I15" s="25"/>
    </row>
    <row r="16" spans="1:17">
      <c r="A16" s="70"/>
      <c r="B16" s="88" t="s">
        <v>134</v>
      </c>
      <c r="C16" s="45">
        <v>1901</v>
      </c>
      <c r="D16" s="45"/>
      <c r="E16" s="31"/>
      <c r="F16" s="31"/>
      <c r="G16" s="45">
        <v>1783</v>
      </c>
      <c r="H16" s="45"/>
      <c r="I16" s="31"/>
    </row>
    <row r="17" spans="1:17" ht="15.75" thickBot="1">
      <c r="A17" s="70"/>
      <c r="B17" s="88"/>
      <c r="C17" s="46"/>
      <c r="D17" s="46"/>
      <c r="E17" s="47"/>
      <c r="F17" s="31"/>
      <c r="G17" s="46"/>
      <c r="H17" s="46"/>
      <c r="I17" s="47"/>
    </row>
    <row r="18" spans="1:17">
      <c r="A18" s="70"/>
      <c r="B18" s="87" t="s">
        <v>191</v>
      </c>
      <c r="C18" s="50">
        <v>401895</v>
      </c>
      <c r="D18" s="50"/>
      <c r="E18" s="26"/>
      <c r="F18" s="25"/>
      <c r="G18" s="50">
        <v>383500</v>
      </c>
      <c r="H18" s="50"/>
      <c r="I18" s="26"/>
    </row>
    <row r="19" spans="1:17">
      <c r="A19" s="70"/>
      <c r="B19" s="87"/>
      <c r="C19" s="58"/>
      <c r="D19" s="58"/>
      <c r="E19" s="25"/>
      <c r="F19" s="25"/>
      <c r="G19" s="58"/>
      <c r="H19" s="58"/>
      <c r="I19" s="25"/>
    </row>
    <row r="20" spans="1:17" ht="15.75" thickBot="1">
      <c r="A20" s="70"/>
      <c r="B20" s="83" t="s">
        <v>239</v>
      </c>
      <c r="C20" s="89" t="s">
        <v>240</v>
      </c>
      <c r="D20" s="89"/>
      <c r="E20" s="84" t="s">
        <v>208</v>
      </c>
      <c r="F20" s="12"/>
      <c r="G20" s="89" t="s">
        <v>241</v>
      </c>
      <c r="H20" s="89"/>
      <c r="I20" s="84" t="s">
        <v>208</v>
      </c>
    </row>
    <row r="21" spans="1:17">
      <c r="A21" s="70"/>
      <c r="B21" s="87" t="s">
        <v>242</v>
      </c>
      <c r="C21" s="48" t="s">
        <v>189</v>
      </c>
      <c r="D21" s="50">
        <v>374223</v>
      </c>
      <c r="E21" s="26"/>
      <c r="F21" s="25"/>
      <c r="G21" s="48" t="s">
        <v>189</v>
      </c>
      <c r="H21" s="50">
        <v>372707</v>
      </c>
      <c r="I21" s="26"/>
    </row>
    <row r="22" spans="1:17" ht="15.75" thickBot="1">
      <c r="A22" s="70"/>
      <c r="B22" s="87"/>
      <c r="C22" s="49"/>
      <c r="D22" s="51"/>
      <c r="E22" s="52"/>
      <c r="F22" s="25"/>
      <c r="G22" s="49"/>
      <c r="H22" s="51"/>
      <c r="I22" s="52"/>
    </row>
    <row r="23" spans="1:17" ht="15.75" thickTop="1">
      <c r="A23" s="70" t="s">
        <v>671</v>
      </c>
      <c r="B23" s="69" t="s">
        <v>4</v>
      </c>
      <c r="C23" s="69"/>
      <c r="D23" s="69"/>
      <c r="E23" s="69"/>
      <c r="F23" s="69"/>
      <c r="G23" s="69"/>
      <c r="H23" s="69"/>
      <c r="I23" s="69"/>
      <c r="J23" s="69"/>
      <c r="K23" s="69"/>
      <c r="L23" s="69"/>
      <c r="M23" s="69"/>
      <c r="N23" s="69"/>
      <c r="O23" s="69"/>
      <c r="P23" s="69"/>
      <c r="Q23" s="69"/>
    </row>
    <row r="24" spans="1:17" ht="25.5" customHeight="1">
      <c r="A24" s="70"/>
      <c r="B24" s="31" t="s">
        <v>243</v>
      </c>
      <c r="C24" s="31"/>
      <c r="D24" s="31"/>
      <c r="E24" s="31"/>
      <c r="F24" s="31"/>
      <c r="G24" s="31"/>
      <c r="H24" s="31"/>
      <c r="I24" s="31"/>
      <c r="J24" s="31"/>
      <c r="K24" s="31"/>
      <c r="L24" s="31"/>
      <c r="M24" s="31"/>
      <c r="N24" s="31"/>
      <c r="O24" s="31"/>
      <c r="P24" s="31"/>
      <c r="Q24" s="31"/>
    </row>
    <row r="25" spans="1:17">
      <c r="A25" s="70"/>
      <c r="B25" s="18"/>
      <c r="C25" s="18"/>
      <c r="D25" s="18"/>
      <c r="E25" s="18"/>
      <c r="F25" s="18"/>
      <c r="G25" s="18"/>
      <c r="H25" s="18"/>
      <c r="I25" s="18"/>
      <c r="J25" s="18"/>
      <c r="K25" s="18"/>
      <c r="L25" s="18"/>
      <c r="M25" s="18"/>
      <c r="N25" s="18"/>
      <c r="O25" s="18"/>
      <c r="P25" s="18"/>
      <c r="Q25" s="18"/>
    </row>
    <row r="26" spans="1:17">
      <c r="A26" s="70"/>
      <c r="B26" s="11"/>
      <c r="C26" s="11"/>
      <c r="D26" s="11"/>
      <c r="E26" s="11"/>
      <c r="F26" s="11"/>
      <c r="G26" s="11"/>
      <c r="H26" s="11"/>
      <c r="I26" s="11"/>
      <c r="J26" s="11"/>
      <c r="K26" s="11"/>
      <c r="L26" s="11"/>
      <c r="M26" s="11"/>
      <c r="N26" s="11"/>
      <c r="O26" s="11"/>
      <c r="P26" s="11"/>
      <c r="Q26" s="11"/>
    </row>
    <row r="27" spans="1:17" ht="15.75" thickBot="1">
      <c r="A27" s="70"/>
      <c r="B27" s="15"/>
      <c r="C27" s="78" t="s">
        <v>224</v>
      </c>
      <c r="D27" s="78"/>
      <c r="E27" s="78"/>
      <c r="F27" s="78"/>
      <c r="G27" s="78"/>
      <c r="H27" s="78"/>
      <c r="I27" s="78"/>
      <c r="J27" s="12"/>
      <c r="K27" s="78" t="s">
        <v>225</v>
      </c>
      <c r="L27" s="78"/>
      <c r="M27" s="78"/>
      <c r="N27" s="78"/>
      <c r="O27" s="78"/>
      <c r="P27" s="78"/>
      <c r="Q27" s="78"/>
    </row>
    <row r="28" spans="1:17" ht="15.75" thickBot="1">
      <c r="A28" s="70"/>
      <c r="B28" s="15"/>
      <c r="C28" s="79">
        <v>2013</v>
      </c>
      <c r="D28" s="79"/>
      <c r="E28" s="79"/>
      <c r="F28" s="53"/>
      <c r="G28" s="79">
        <v>2012</v>
      </c>
      <c r="H28" s="79"/>
      <c r="I28" s="79"/>
      <c r="J28" s="12"/>
      <c r="K28" s="79">
        <v>2013</v>
      </c>
      <c r="L28" s="79"/>
      <c r="M28" s="79"/>
      <c r="N28" s="53"/>
      <c r="O28" s="79">
        <v>2012</v>
      </c>
      <c r="P28" s="79"/>
      <c r="Q28" s="79"/>
    </row>
    <row r="29" spans="1:17">
      <c r="A29" s="70"/>
      <c r="B29" s="42" t="s">
        <v>244</v>
      </c>
      <c r="C29" s="48" t="s">
        <v>189</v>
      </c>
      <c r="D29" s="50">
        <v>9491</v>
      </c>
      <c r="E29" s="26"/>
      <c r="F29" s="25"/>
      <c r="G29" s="48" t="s">
        <v>189</v>
      </c>
      <c r="H29" s="50">
        <v>9125</v>
      </c>
      <c r="I29" s="26"/>
      <c r="J29" s="25"/>
      <c r="K29" s="48" t="s">
        <v>189</v>
      </c>
      <c r="L29" s="50">
        <v>27474</v>
      </c>
      <c r="M29" s="26"/>
      <c r="N29" s="25"/>
      <c r="O29" s="48" t="s">
        <v>189</v>
      </c>
      <c r="P29" s="50">
        <v>27794</v>
      </c>
      <c r="Q29" s="26"/>
    </row>
    <row r="30" spans="1:17">
      <c r="A30" s="70"/>
      <c r="B30" s="42"/>
      <c r="C30" s="55"/>
      <c r="D30" s="56"/>
      <c r="E30" s="57"/>
      <c r="F30" s="25"/>
      <c r="G30" s="55"/>
      <c r="H30" s="56"/>
      <c r="I30" s="57"/>
      <c r="J30" s="25"/>
      <c r="K30" s="55"/>
      <c r="L30" s="56"/>
      <c r="M30" s="57"/>
      <c r="N30" s="25"/>
      <c r="O30" s="55"/>
      <c r="P30" s="56"/>
      <c r="Q30" s="57"/>
    </row>
    <row r="31" spans="1:17">
      <c r="A31" s="70"/>
      <c r="B31" s="44" t="s">
        <v>245</v>
      </c>
      <c r="C31" s="80">
        <v>426</v>
      </c>
      <c r="D31" s="80"/>
      <c r="E31" s="31"/>
      <c r="F31" s="31"/>
      <c r="G31" s="80">
        <v>426</v>
      </c>
      <c r="H31" s="80"/>
      <c r="I31" s="31"/>
      <c r="J31" s="31"/>
      <c r="K31" s="45">
        <v>1278</v>
      </c>
      <c r="L31" s="45"/>
      <c r="M31" s="31"/>
      <c r="N31" s="31"/>
      <c r="O31" s="45">
        <v>1278</v>
      </c>
      <c r="P31" s="45"/>
      <c r="Q31" s="31"/>
    </row>
    <row r="32" spans="1:17">
      <c r="A32" s="70"/>
      <c r="B32" s="44"/>
      <c r="C32" s="80"/>
      <c r="D32" s="80"/>
      <c r="E32" s="31"/>
      <c r="F32" s="31"/>
      <c r="G32" s="80"/>
      <c r="H32" s="80"/>
      <c r="I32" s="31"/>
      <c r="J32" s="31"/>
      <c r="K32" s="45"/>
      <c r="L32" s="45"/>
      <c r="M32" s="31"/>
      <c r="N32" s="31"/>
      <c r="O32" s="45"/>
      <c r="P32" s="45"/>
      <c r="Q32" s="31"/>
    </row>
    <row r="33" spans="1:17">
      <c r="A33" s="70"/>
      <c r="B33" s="42" t="s">
        <v>246</v>
      </c>
      <c r="C33" s="43">
        <v>14</v>
      </c>
      <c r="D33" s="43"/>
      <c r="E33" s="25"/>
      <c r="F33" s="25"/>
      <c r="G33" s="43">
        <v>48</v>
      </c>
      <c r="H33" s="43"/>
      <c r="I33" s="25"/>
      <c r="J33" s="25"/>
      <c r="K33" s="43">
        <v>118</v>
      </c>
      <c r="L33" s="43"/>
      <c r="M33" s="25"/>
      <c r="N33" s="25"/>
      <c r="O33" s="43" t="s">
        <v>247</v>
      </c>
      <c r="P33" s="43"/>
      <c r="Q33" s="42" t="s">
        <v>208</v>
      </c>
    </row>
    <row r="34" spans="1:17">
      <c r="A34" s="70"/>
      <c r="B34" s="42"/>
      <c r="C34" s="43"/>
      <c r="D34" s="43"/>
      <c r="E34" s="25"/>
      <c r="F34" s="25"/>
      <c r="G34" s="43"/>
      <c r="H34" s="43"/>
      <c r="I34" s="25"/>
      <c r="J34" s="25"/>
      <c r="K34" s="43"/>
      <c r="L34" s="43"/>
      <c r="M34" s="25"/>
      <c r="N34" s="25"/>
      <c r="O34" s="43"/>
      <c r="P34" s="43"/>
      <c r="Q34" s="42"/>
    </row>
    <row r="35" spans="1:17">
      <c r="A35" s="70"/>
      <c r="B35" s="44" t="s">
        <v>248</v>
      </c>
      <c r="C35" s="80">
        <v>418</v>
      </c>
      <c r="D35" s="80"/>
      <c r="E35" s="31"/>
      <c r="F35" s="31"/>
      <c r="G35" s="80">
        <v>648</v>
      </c>
      <c r="H35" s="80"/>
      <c r="I35" s="31"/>
      <c r="J35" s="31"/>
      <c r="K35" s="45">
        <v>1421</v>
      </c>
      <c r="L35" s="45"/>
      <c r="M35" s="31"/>
      <c r="N35" s="31"/>
      <c r="O35" s="45">
        <v>2018</v>
      </c>
      <c r="P35" s="45"/>
      <c r="Q35" s="31"/>
    </row>
    <row r="36" spans="1:17" ht="15.75" thickBot="1">
      <c r="A36" s="70"/>
      <c r="B36" s="44"/>
      <c r="C36" s="89"/>
      <c r="D36" s="89"/>
      <c r="E36" s="47"/>
      <c r="F36" s="31"/>
      <c r="G36" s="89"/>
      <c r="H36" s="89"/>
      <c r="I36" s="47"/>
      <c r="J36" s="31"/>
      <c r="K36" s="46"/>
      <c r="L36" s="46"/>
      <c r="M36" s="47"/>
      <c r="N36" s="31"/>
      <c r="O36" s="46"/>
      <c r="P36" s="46"/>
      <c r="Q36" s="47"/>
    </row>
    <row r="37" spans="1:17">
      <c r="A37" s="70"/>
      <c r="B37" s="90"/>
      <c r="C37" s="48" t="s">
        <v>189</v>
      </c>
      <c r="D37" s="50">
        <v>10349</v>
      </c>
      <c r="E37" s="26"/>
      <c r="F37" s="25"/>
      <c r="G37" s="48" t="s">
        <v>189</v>
      </c>
      <c r="H37" s="50">
        <v>10247</v>
      </c>
      <c r="I37" s="26"/>
      <c r="J37" s="25"/>
      <c r="K37" s="48" t="s">
        <v>189</v>
      </c>
      <c r="L37" s="50">
        <v>30291</v>
      </c>
      <c r="M37" s="26"/>
      <c r="N37" s="25"/>
      <c r="O37" s="48" t="s">
        <v>189</v>
      </c>
      <c r="P37" s="50">
        <v>30840</v>
      </c>
      <c r="Q37" s="26"/>
    </row>
    <row r="38" spans="1:17" ht="15.75" thickBot="1">
      <c r="A38" s="70"/>
      <c r="B38" s="90"/>
      <c r="C38" s="49"/>
      <c r="D38" s="51"/>
      <c r="E38" s="52"/>
      <c r="F38" s="25"/>
      <c r="G38" s="49"/>
      <c r="H38" s="51"/>
      <c r="I38" s="52"/>
      <c r="J38" s="25"/>
      <c r="K38" s="49"/>
      <c r="L38" s="51"/>
      <c r="M38" s="52"/>
      <c r="N38" s="25"/>
      <c r="O38" s="49"/>
      <c r="P38" s="51"/>
      <c r="Q38" s="52"/>
    </row>
    <row r="39" spans="1:17" ht="15.75" thickTop="1"/>
  </sheetData>
  <mergeCells count="134">
    <mergeCell ref="B5:Q5"/>
    <mergeCell ref="A23:A38"/>
    <mergeCell ref="B23:Q23"/>
    <mergeCell ref="B24:Q24"/>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1:I22"/>
    <mergeCell ref="B25:Q25"/>
    <mergeCell ref="C27:I27"/>
    <mergeCell ref="K27:Q27"/>
    <mergeCell ref="C28:E28"/>
    <mergeCell ref="G28:I28"/>
    <mergeCell ref="K28:M28"/>
    <mergeCell ref="O28:Q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5703125" customWidth="1"/>
    <col min="7" max="7" width="6.5703125" customWidth="1"/>
    <col min="8" max="8" width="18.5703125" customWidth="1"/>
    <col min="9" max="9" width="5.140625" customWidth="1"/>
    <col min="10" max="10" width="30.5703125" customWidth="1"/>
    <col min="11" max="11" width="6.5703125" customWidth="1"/>
    <col min="12" max="12" width="21.85546875" customWidth="1"/>
    <col min="13" max="13" width="5.140625" customWidth="1"/>
    <col min="14" max="14" width="30.5703125" customWidth="1"/>
    <col min="15" max="15" width="6.5703125" customWidth="1"/>
    <col min="16" max="16" width="21.85546875" customWidth="1"/>
    <col min="17" max="17" width="5.1406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69" t="s">
        <v>4</v>
      </c>
      <c r="C3" s="69"/>
      <c r="D3" s="69"/>
      <c r="E3" s="69"/>
      <c r="F3" s="69"/>
      <c r="G3" s="69"/>
      <c r="H3" s="69"/>
      <c r="I3" s="69"/>
      <c r="J3" s="69"/>
      <c r="K3" s="69"/>
      <c r="L3" s="69"/>
      <c r="M3" s="69"/>
      <c r="N3" s="69"/>
      <c r="O3" s="69"/>
      <c r="P3" s="69"/>
      <c r="Q3" s="69"/>
    </row>
    <row r="4" spans="1:17" ht="15" customHeight="1">
      <c r="A4" s="70" t="s">
        <v>673</v>
      </c>
      <c r="B4" s="69" t="s">
        <v>4</v>
      </c>
      <c r="C4" s="69"/>
      <c r="D4" s="69"/>
      <c r="E4" s="69"/>
      <c r="F4" s="69"/>
      <c r="G4" s="69"/>
      <c r="H4" s="69"/>
      <c r="I4" s="69"/>
      <c r="J4" s="69"/>
      <c r="K4" s="69"/>
      <c r="L4" s="69"/>
      <c r="M4" s="69"/>
      <c r="N4" s="69"/>
      <c r="O4" s="69"/>
      <c r="P4" s="69"/>
      <c r="Q4" s="69"/>
    </row>
    <row r="5" spans="1:17">
      <c r="A5" s="70"/>
      <c r="B5" s="31" t="s">
        <v>265</v>
      </c>
      <c r="C5" s="31"/>
      <c r="D5" s="31"/>
      <c r="E5" s="31"/>
      <c r="F5" s="31"/>
      <c r="G5" s="31"/>
      <c r="H5" s="31"/>
      <c r="I5" s="31"/>
      <c r="J5" s="31"/>
      <c r="K5" s="31"/>
      <c r="L5" s="31"/>
      <c r="M5" s="31"/>
      <c r="N5" s="31"/>
      <c r="O5" s="31"/>
      <c r="P5" s="31"/>
      <c r="Q5" s="31"/>
    </row>
    <row r="6" spans="1:17">
      <c r="A6" s="70"/>
      <c r="B6" s="18"/>
      <c r="C6" s="18"/>
      <c r="D6" s="18"/>
      <c r="E6" s="18"/>
      <c r="F6" s="18"/>
      <c r="G6" s="18"/>
      <c r="H6" s="18"/>
      <c r="I6" s="18"/>
      <c r="J6" s="18"/>
      <c r="K6" s="18"/>
      <c r="L6" s="18"/>
      <c r="M6" s="18"/>
      <c r="N6" s="18"/>
      <c r="O6" s="18"/>
      <c r="P6" s="18"/>
      <c r="Q6" s="18"/>
    </row>
    <row r="7" spans="1:17">
      <c r="A7" s="70"/>
      <c r="B7" s="11"/>
      <c r="C7" s="11"/>
      <c r="D7" s="11"/>
      <c r="E7" s="11"/>
      <c r="F7" s="11"/>
      <c r="G7" s="11"/>
      <c r="H7" s="11"/>
      <c r="I7" s="11"/>
      <c r="J7" s="11"/>
      <c r="K7" s="11"/>
      <c r="L7" s="11"/>
      <c r="M7" s="11"/>
      <c r="N7" s="11"/>
      <c r="O7" s="11"/>
      <c r="P7" s="11"/>
      <c r="Q7" s="11"/>
    </row>
    <row r="8" spans="1:17" ht="15.75" thickBot="1">
      <c r="A8" s="70"/>
      <c r="B8" s="15"/>
      <c r="C8" s="78" t="s">
        <v>224</v>
      </c>
      <c r="D8" s="78"/>
      <c r="E8" s="78"/>
      <c r="F8" s="78"/>
      <c r="G8" s="78"/>
      <c r="H8" s="78"/>
      <c r="I8" s="78"/>
      <c r="J8" s="12"/>
      <c r="K8" s="78" t="s">
        <v>225</v>
      </c>
      <c r="L8" s="78"/>
      <c r="M8" s="78"/>
      <c r="N8" s="78"/>
      <c r="O8" s="78"/>
      <c r="P8" s="78"/>
      <c r="Q8" s="78"/>
    </row>
    <row r="9" spans="1:17" ht="15.75" thickBot="1">
      <c r="A9" s="70"/>
      <c r="B9" s="15"/>
      <c r="C9" s="79">
        <v>2013</v>
      </c>
      <c r="D9" s="79"/>
      <c r="E9" s="79"/>
      <c r="F9" s="53"/>
      <c r="G9" s="79">
        <v>2012</v>
      </c>
      <c r="H9" s="79"/>
      <c r="I9" s="79"/>
      <c r="J9" s="12"/>
      <c r="K9" s="79">
        <v>2013</v>
      </c>
      <c r="L9" s="79"/>
      <c r="M9" s="79"/>
      <c r="N9" s="53"/>
      <c r="O9" s="79">
        <v>2012</v>
      </c>
      <c r="P9" s="79"/>
      <c r="Q9" s="79"/>
    </row>
    <row r="10" spans="1:17">
      <c r="A10" s="70"/>
      <c r="B10" s="42" t="s">
        <v>266</v>
      </c>
      <c r="C10" s="48" t="s">
        <v>189</v>
      </c>
      <c r="D10" s="50">
        <v>1037</v>
      </c>
      <c r="E10" s="26"/>
      <c r="F10" s="25"/>
      <c r="G10" s="48" t="s">
        <v>189</v>
      </c>
      <c r="H10" s="91">
        <v>497</v>
      </c>
      <c r="I10" s="26"/>
      <c r="J10" s="25"/>
      <c r="K10" s="48" t="s">
        <v>189</v>
      </c>
      <c r="L10" s="50">
        <v>2060</v>
      </c>
      <c r="M10" s="26"/>
      <c r="N10" s="25"/>
      <c r="O10" s="48" t="s">
        <v>189</v>
      </c>
      <c r="P10" s="50">
        <v>1658</v>
      </c>
      <c r="Q10" s="26"/>
    </row>
    <row r="11" spans="1:17">
      <c r="A11" s="70"/>
      <c r="B11" s="42"/>
      <c r="C11" s="55"/>
      <c r="D11" s="56"/>
      <c r="E11" s="57"/>
      <c r="F11" s="25"/>
      <c r="G11" s="55"/>
      <c r="H11" s="92"/>
      <c r="I11" s="57"/>
      <c r="J11" s="25"/>
      <c r="K11" s="55"/>
      <c r="L11" s="56"/>
      <c r="M11" s="57"/>
      <c r="N11" s="25"/>
      <c r="O11" s="55"/>
      <c r="P11" s="56"/>
      <c r="Q11" s="57"/>
    </row>
    <row r="12" spans="1:17">
      <c r="A12" s="70"/>
      <c r="B12" s="44" t="s">
        <v>267</v>
      </c>
      <c r="C12" s="45">
        <v>1157</v>
      </c>
      <c r="D12" s="45"/>
      <c r="E12" s="31"/>
      <c r="F12" s="31"/>
      <c r="G12" s="45">
        <v>3389</v>
      </c>
      <c r="H12" s="45"/>
      <c r="I12" s="31"/>
      <c r="J12" s="31"/>
      <c r="K12" s="45">
        <v>6109</v>
      </c>
      <c r="L12" s="45"/>
      <c r="M12" s="31"/>
      <c r="N12" s="31"/>
      <c r="O12" s="45">
        <v>12014</v>
      </c>
      <c r="P12" s="45"/>
      <c r="Q12" s="31"/>
    </row>
    <row r="13" spans="1:17" ht="15.75" thickBot="1">
      <c r="A13" s="70"/>
      <c r="B13" s="44"/>
      <c r="C13" s="46"/>
      <c r="D13" s="46"/>
      <c r="E13" s="47"/>
      <c r="F13" s="31"/>
      <c r="G13" s="46"/>
      <c r="H13" s="46"/>
      <c r="I13" s="47"/>
      <c r="J13" s="31"/>
      <c r="K13" s="46"/>
      <c r="L13" s="46"/>
      <c r="M13" s="47"/>
      <c r="N13" s="31"/>
      <c r="O13" s="46"/>
      <c r="P13" s="46"/>
      <c r="Q13" s="47"/>
    </row>
    <row r="14" spans="1:17">
      <c r="A14" s="70"/>
      <c r="B14" s="90"/>
      <c r="C14" s="48" t="s">
        <v>189</v>
      </c>
      <c r="D14" s="50">
        <v>2194</v>
      </c>
      <c r="E14" s="26"/>
      <c r="F14" s="25"/>
      <c r="G14" s="48" t="s">
        <v>189</v>
      </c>
      <c r="H14" s="50">
        <v>3886</v>
      </c>
      <c r="I14" s="26"/>
      <c r="J14" s="25"/>
      <c r="K14" s="48" t="s">
        <v>189</v>
      </c>
      <c r="L14" s="50">
        <v>8169</v>
      </c>
      <c r="M14" s="26"/>
      <c r="N14" s="25"/>
      <c r="O14" s="48" t="s">
        <v>189</v>
      </c>
      <c r="P14" s="50">
        <v>13672</v>
      </c>
      <c r="Q14" s="26"/>
    </row>
    <row r="15" spans="1:17" ht="15.75" thickBot="1">
      <c r="A15" s="70"/>
      <c r="B15" s="90"/>
      <c r="C15" s="49"/>
      <c r="D15" s="51"/>
      <c r="E15" s="52"/>
      <c r="F15" s="25"/>
      <c r="G15" s="49"/>
      <c r="H15" s="51"/>
      <c r="I15" s="52"/>
      <c r="J15" s="25"/>
      <c r="K15" s="49"/>
      <c r="L15" s="51"/>
      <c r="M15" s="52"/>
      <c r="N15" s="25"/>
      <c r="O15" s="49"/>
      <c r="P15" s="51"/>
      <c r="Q15" s="52"/>
    </row>
    <row r="16" spans="1:17" ht="15.75" thickTop="1">
      <c r="A16" s="70" t="s">
        <v>674</v>
      </c>
      <c r="B16" s="69" t="s">
        <v>4</v>
      </c>
      <c r="C16" s="69"/>
      <c r="D16" s="69"/>
      <c r="E16" s="69"/>
      <c r="F16" s="69"/>
      <c r="G16" s="69"/>
      <c r="H16" s="69"/>
      <c r="I16" s="69"/>
      <c r="J16" s="69"/>
      <c r="K16" s="69"/>
      <c r="L16" s="69"/>
      <c r="M16" s="69"/>
      <c r="N16" s="69"/>
      <c r="O16" s="69"/>
      <c r="P16" s="69"/>
      <c r="Q16" s="69"/>
    </row>
    <row r="17" spans="1:17" ht="25.5" customHeight="1">
      <c r="A17" s="70"/>
      <c r="B17" s="31" t="s">
        <v>281</v>
      </c>
      <c r="C17" s="31"/>
      <c r="D17" s="31"/>
      <c r="E17" s="31"/>
      <c r="F17" s="31"/>
      <c r="G17" s="31"/>
      <c r="H17" s="31"/>
      <c r="I17" s="31"/>
      <c r="J17" s="31"/>
      <c r="K17" s="31"/>
      <c r="L17" s="31"/>
      <c r="M17" s="31"/>
      <c r="N17" s="31"/>
      <c r="O17" s="31"/>
      <c r="P17" s="31"/>
      <c r="Q17" s="31"/>
    </row>
    <row r="18" spans="1:17">
      <c r="A18" s="70"/>
      <c r="B18" s="18"/>
      <c r="C18" s="18"/>
      <c r="D18" s="18"/>
      <c r="E18" s="18"/>
      <c r="F18" s="18"/>
      <c r="G18" s="18"/>
      <c r="H18" s="18"/>
      <c r="I18" s="18"/>
      <c r="J18" s="18"/>
      <c r="K18" s="18"/>
      <c r="L18" s="18"/>
      <c r="M18" s="18"/>
      <c r="N18" s="18"/>
      <c r="O18" s="18"/>
      <c r="P18" s="18"/>
      <c r="Q18" s="18"/>
    </row>
    <row r="19" spans="1:17">
      <c r="A19" s="70"/>
      <c r="B19" s="11"/>
      <c r="C19" s="11"/>
      <c r="D19" s="11"/>
      <c r="E19" s="11"/>
      <c r="F19" s="11"/>
      <c r="G19" s="11"/>
      <c r="H19" s="11"/>
      <c r="I19" s="11"/>
      <c r="J19" s="11"/>
      <c r="K19" s="11"/>
      <c r="L19" s="11"/>
      <c r="M19" s="11"/>
      <c r="N19" s="11"/>
      <c r="O19" s="11"/>
      <c r="P19" s="11"/>
      <c r="Q19" s="11"/>
    </row>
    <row r="20" spans="1:17" ht="15.75" thickBot="1">
      <c r="A20" s="70"/>
      <c r="B20" s="15"/>
      <c r="C20" s="78" t="s">
        <v>282</v>
      </c>
      <c r="D20" s="78"/>
      <c r="E20" s="78"/>
      <c r="F20" s="78"/>
      <c r="G20" s="78"/>
      <c r="H20" s="78"/>
      <c r="I20" s="78"/>
      <c r="J20" s="12"/>
      <c r="K20" s="78" t="s">
        <v>283</v>
      </c>
      <c r="L20" s="78"/>
      <c r="M20" s="78"/>
      <c r="N20" s="78"/>
      <c r="O20" s="78"/>
      <c r="P20" s="78"/>
      <c r="Q20" s="78"/>
    </row>
    <row r="21" spans="1:17">
      <c r="A21" s="70"/>
      <c r="B21" s="85"/>
      <c r="C21" s="93" t="s">
        <v>284</v>
      </c>
      <c r="D21" s="93"/>
      <c r="E21" s="93"/>
      <c r="F21" s="63"/>
      <c r="G21" s="93" t="s">
        <v>286</v>
      </c>
      <c r="H21" s="93"/>
      <c r="I21" s="93"/>
      <c r="J21" s="31"/>
      <c r="K21" s="93" t="s">
        <v>288</v>
      </c>
      <c r="L21" s="93"/>
      <c r="M21" s="93"/>
      <c r="N21" s="63"/>
      <c r="O21" s="93" t="s">
        <v>286</v>
      </c>
      <c r="P21" s="93"/>
      <c r="Q21" s="93"/>
    </row>
    <row r="22" spans="1:17" ht="15.75" thickBot="1">
      <c r="A22" s="70"/>
      <c r="B22" s="85"/>
      <c r="C22" s="78" t="s">
        <v>285</v>
      </c>
      <c r="D22" s="78"/>
      <c r="E22" s="78"/>
      <c r="F22" s="31"/>
      <c r="G22" s="78" t="s">
        <v>287</v>
      </c>
      <c r="H22" s="78"/>
      <c r="I22" s="78"/>
      <c r="J22" s="31"/>
      <c r="K22" s="78" t="s">
        <v>289</v>
      </c>
      <c r="L22" s="78"/>
      <c r="M22" s="78"/>
      <c r="N22" s="31"/>
      <c r="O22" s="78" t="s">
        <v>287</v>
      </c>
      <c r="P22" s="78"/>
      <c r="Q22" s="78"/>
    </row>
    <row r="23" spans="1:17">
      <c r="A23" s="70"/>
      <c r="B23" s="42" t="s">
        <v>290</v>
      </c>
      <c r="C23" s="48" t="s">
        <v>189</v>
      </c>
      <c r="D23" s="50">
        <v>5271</v>
      </c>
      <c r="E23" s="26"/>
      <c r="F23" s="25"/>
      <c r="G23" s="48" t="s">
        <v>189</v>
      </c>
      <c r="H23" s="91" t="s">
        <v>190</v>
      </c>
      <c r="I23" s="26"/>
      <c r="J23" s="25"/>
      <c r="K23" s="48" t="s">
        <v>189</v>
      </c>
      <c r="L23" s="50">
        <v>15019</v>
      </c>
      <c r="M23" s="26"/>
      <c r="N23" s="25"/>
      <c r="O23" s="48" t="s">
        <v>189</v>
      </c>
      <c r="P23" s="91" t="s">
        <v>190</v>
      </c>
      <c r="Q23" s="26"/>
    </row>
    <row r="24" spans="1:17">
      <c r="A24" s="70"/>
      <c r="B24" s="42"/>
      <c r="C24" s="55"/>
      <c r="D24" s="56"/>
      <c r="E24" s="57"/>
      <c r="F24" s="25"/>
      <c r="G24" s="55"/>
      <c r="H24" s="92"/>
      <c r="I24" s="57"/>
      <c r="J24" s="25"/>
      <c r="K24" s="55"/>
      <c r="L24" s="56"/>
      <c r="M24" s="57"/>
      <c r="N24" s="25"/>
      <c r="O24" s="55"/>
      <c r="P24" s="92"/>
      <c r="Q24" s="57"/>
    </row>
    <row r="25" spans="1:17">
      <c r="A25" s="70"/>
      <c r="B25" s="44" t="s">
        <v>291</v>
      </c>
      <c r="C25" s="45">
        <v>1157</v>
      </c>
      <c r="D25" s="45"/>
      <c r="E25" s="31"/>
      <c r="F25" s="31"/>
      <c r="G25" s="45">
        <v>1037</v>
      </c>
      <c r="H25" s="45"/>
      <c r="I25" s="31"/>
      <c r="J25" s="31"/>
      <c r="K25" s="45">
        <v>3389</v>
      </c>
      <c r="L25" s="45"/>
      <c r="M25" s="31"/>
      <c r="N25" s="31"/>
      <c r="O25" s="80">
        <v>497</v>
      </c>
      <c r="P25" s="80"/>
      <c r="Q25" s="31"/>
    </row>
    <row r="26" spans="1:17">
      <c r="A26" s="70"/>
      <c r="B26" s="44"/>
      <c r="C26" s="45"/>
      <c r="D26" s="45"/>
      <c r="E26" s="31"/>
      <c r="F26" s="31"/>
      <c r="G26" s="45"/>
      <c r="H26" s="45"/>
      <c r="I26" s="31"/>
      <c r="J26" s="31"/>
      <c r="K26" s="45"/>
      <c r="L26" s="45"/>
      <c r="M26" s="31"/>
      <c r="N26" s="31"/>
      <c r="O26" s="80"/>
      <c r="P26" s="80"/>
      <c r="Q26" s="31"/>
    </row>
    <row r="27" spans="1:17">
      <c r="A27" s="70"/>
      <c r="B27" s="38" t="s">
        <v>292</v>
      </c>
      <c r="C27" s="43" t="s">
        <v>293</v>
      </c>
      <c r="D27" s="43"/>
      <c r="E27" s="38" t="s">
        <v>208</v>
      </c>
      <c r="F27" s="16"/>
      <c r="G27" s="43" t="s">
        <v>294</v>
      </c>
      <c r="H27" s="43"/>
      <c r="I27" s="38" t="s">
        <v>208</v>
      </c>
      <c r="J27" s="16"/>
      <c r="K27" s="43" t="s">
        <v>295</v>
      </c>
      <c r="L27" s="43"/>
      <c r="M27" s="38" t="s">
        <v>208</v>
      </c>
      <c r="N27" s="16"/>
      <c r="O27" s="43" t="s">
        <v>296</v>
      </c>
      <c r="P27" s="43"/>
      <c r="Q27" s="38" t="s">
        <v>208</v>
      </c>
    </row>
    <row r="28" spans="1:17">
      <c r="A28" s="70"/>
      <c r="B28" s="44" t="s">
        <v>297</v>
      </c>
      <c r="C28" s="80">
        <v>94</v>
      </c>
      <c r="D28" s="80"/>
      <c r="E28" s="31"/>
      <c r="F28" s="31"/>
      <c r="G28" s="80" t="s">
        <v>190</v>
      </c>
      <c r="H28" s="80"/>
      <c r="I28" s="31"/>
      <c r="J28" s="31"/>
      <c r="K28" s="80">
        <v>239</v>
      </c>
      <c r="L28" s="80"/>
      <c r="M28" s="31"/>
      <c r="N28" s="31"/>
      <c r="O28" s="80" t="s">
        <v>190</v>
      </c>
      <c r="P28" s="80"/>
      <c r="Q28" s="31"/>
    </row>
    <row r="29" spans="1:17" ht="15.75" thickBot="1">
      <c r="A29" s="70"/>
      <c r="B29" s="44"/>
      <c r="C29" s="89"/>
      <c r="D29" s="89"/>
      <c r="E29" s="47"/>
      <c r="F29" s="31"/>
      <c r="G29" s="89"/>
      <c r="H29" s="89"/>
      <c r="I29" s="47"/>
      <c r="J29" s="31"/>
      <c r="K29" s="89"/>
      <c r="L29" s="89"/>
      <c r="M29" s="47"/>
      <c r="N29" s="31"/>
      <c r="O29" s="89"/>
      <c r="P29" s="89"/>
      <c r="Q29" s="47"/>
    </row>
    <row r="30" spans="1:17">
      <c r="A30" s="70"/>
      <c r="B30" s="42" t="s">
        <v>298</v>
      </c>
      <c r="C30" s="48" t="s">
        <v>189</v>
      </c>
      <c r="D30" s="50">
        <v>5209</v>
      </c>
      <c r="E30" s="26"/>
      <c r="F30" s="25"/>
      <c r="G30" s="48" t="s">
        <v>189</v>
      </c>
      <c r="H30" s="91" t="s">
        <v>190</v>
      </c>
      <c r="I30" s="26"/>
      <c r="J30" s="25"/>
      <c r="K30" s="48" t="s">
        <v>189</v>
      </c>
      <c r="L30" s="50">
        <v>14508</v>
      </c>
      <c r="M30" s="26"/>
      <c r="N30" s="25"/>
      <c r="O30" s="48" t="s">
        <v>189</v>
      </c>
      <c r="P30" s="91" t="s">
        <v>190</v>
      </c>
      <c r="Q30" s="26"/>
    </row>
    <row r="31" spans="1:17" ht="15.75" thickBot="1">
      <c r="A31" s="70"/>
      <c r="B31" s="42"/>
      <c r="C31" s="49"/>
      <c r="D31" s="51"/>
      <c r="E31" s="52"/>
      <c r="F31" s="25"/>
      <c r="G31" s="49"/>
      <c r="H31" s="94"/>
      <c r="I31" s="52"/>
      <c r="J31" s="25"/>
      <c r="K31" s="49"/>
      <c r="L31" s="51"/>
      <c r="M31" s="52"/>
      <c r="N31" s="25"/>
      <c r="O31" s="49"/>
      <c r="P31" s="94"/>
      <c r="Q31" s="52"/>
    </row>
    <row r="32" spans="1:17" ht="16.5" thickTop="1">
      <c r="A32" s="70"/>
      <c r="B32" s="95"/>
      <c r="C32" s="95"/>
      <c r="D32" s="95"/>
      <c r="E32" s="95"/>
      <c r="F32" s="95"/>
      <c r="G32" s="95"/>
      <c r="H32" s="95"/>
      <c r="I32" s="95"/>
      <c r="J32" s="95"/>
      <c r="K32" s="95"/>
      <c r="L32" s="95"/>
      <c r="M32" s="95"/>
      <c r="N32" s="95"/>
      <c r="O32" s="95"/>
      <c r="P32" s="95"/>
      <c r="Q32" s="95"/>
    </row>
    <row r="33" spans="1:17">
      <c r="A33" s="70"/>
      <c r="B33" s="18"/>
      <c r="C33" s="18"/>
      <c r="D33" s="18"/>
      <c r="E33" s="18"/>
      <c r="F33" s="18"/>
      <c r="G33" s="18"/>
      <c r="H33" s="18"/>
      <c r="I33" s="18"/>
      <c r="J33" s="18"/>
      <c r="K33" s="18"/>
      <c r="L33" s="18"/>
      <c r="M33" s="18"/>
      <c r="N33" s="18"/>
      <c r="O33" s="18"/>
      <c r="P33" s="18"/>
      <c r="Q33" s="18"/>
    </row>
    <row r="34" spans="1:17">
      <c r="A34" s="70"/>
      <c r="B34" s="11"/>
      <c r="C34" s="11"/>
      <c r="D34" s="11"/>
      <c r="E34" s="11"/>
      <c r="F34" s="11"/>
      <c r="G34" s="11"/>
      <c r="H34" s="11"/>
      <c r="I34" s="11"/>
      <c r="J34" s="11"/>
      <c r="K34" s="11"/>
      <c r="L34" s="11"/>
      <c r="M34" s="11"/>
      <c r="N34" s="11"/>
      <c r="O34" s="11"/>
      <c r="P34" s="11"/>
      <c r="Q34" s="11"/>
    </row>
    <row r="35" spans="1:17" ht="15.75" thickBot="1">
      <c r="A35" s="70"/>
      <c r="B35" s="15"/>
      <c r="C35" s="78" t="s">
        <v>299</v>
      </c>
      <c r="D35" s="78"/>
      <c r="E35" s="78"/>
      <c r="F35" s="78"/>
      <c r="G35" s="78"/>
      <c r="H35" s="78"/>
      <c r="I35" s="78"/>
      <c r="J35" s="12"/>
      <c r="K35" s="78" t="s">
        <v>300</v>
      </c>
      <c r="L35" s="78"/>
      <c r="M35" s="78"/>
      <c r="N35" s="78"/>
      <c r="O35" s="78"/>
      <c r="P35" s="78"/>
      <c r="Q35" s="78"/>
    </row>
    <row r="36" spans="1:17">
      <c r="A36" s="70"/>
      <c r="B36" s="85"/>
      <c r="C36" s="93" t="s">
        <v>284</v>
      </c>
      <c r="D36" s="93"/>
      <c r="E36" s="93"/>
      <c r="F36" s="63"/>
      <c r="G36" s="93" t="s">
        <v>286</v>
      </c>
      <c r="H36" s="93"/>
      <c r="I36" s="93"/>
      <c r="J36" s="31"/>
      <c r="K36" s="93" t="s">
        <v>284</v>
      </c>
      <c r="L36" s="93"/>
      <c r="M36" s="93"/>
      <c r="N36" s="63"/>
      <c r="O36" s="93" t="s">
        <v>286</v>
      </c>
      <c r="P36" s="93"/>
      <c r="Q36" s="93"/>
    </row>
    <row r="37" spans="1:17">
      <c r="A37" s="70"/>
      <c r="B37" s="85"/>
      <c r="C37" s="86" t="s">
        <v>285</v>
      </c>
      <c r="D37" s="86"/>
      <c r="E37" s="86"/>
      <c r="F37" s="31"/>
      <c r="G37" s="86" t="s">
        <v>287</v>
      </c>
      <c r="H37" s="86"/>
      <c r="I37" s="86"/>
      <c r="J37" s="31"/>
      <c r="K37" s="86" t="s">
        <v>285</v>
      </c>
      <c r="L37" s="86"/>
      <c r="M37" s="86"/>
      <c r="N37" s="31"/>
      <c r="O37" s="86" t="s">
        <v>287</v>
      </c>
      <c r="P37" s="86"/>
      <c r="Q37" s="86"/>
    </row>
    <row r="38" spans="1:17">
      <c r="A38" s="70"/>
      <c r="B38" s="87" t="s">
        <v>290</v>
      </c>
      <c r="C38" s="42" t="s">
        <v>189</v>
      </c>
      <c r="D38" s="58">
        <v>13509</v>
      </c>
      <c r="E38" s="25"/>
      <c r="F38" s="25"/>
      <c r="G38" s="42" t="s">
        <v>189</v>
      </c>
      <c r="H38" s="43">
        <v>567</v>
      </c>
      <c r="I38" s="25"/>
      <c r="J38" s="25"/>
      <c r="K38" s="42" t="s">
        <v>189</v>
      </c>
      <c r="L38" s="58">
        <v>11474</v>
      </c>
      <c r="M38" s="25"/>
      <c r="N38" s="25"/>
      <c r="O38" s="42" t="s">
        <v>189</v>
      </c>
      <c r="P38" s="43" t="s">
        <v>190</v>
      </c>
      <c r="Q38" s="25"/>
    </row>
    <row r="39" spans="1:17">
      <c r="A39" s="70"/>
      <c r="B39" s="87"/>
      <c r="C39" s="42"/>
      <c r="D39" s="58"/>
      <c r="E39" s="25"/>
      <c r="F39" s="25"/>
      <c r="G39" s="42"/>
      <c r="H39" s="43"/>
      <c r="I39" s="25"/>
      <c r="J39" s="25"/>
      <c r="K39" s="42"/>
      <c r="L39" s="58"/>
      <c r="M39" s="25"/>
      <c r="N39" s="25"/>
      <c r="O39" s="42"/>
      <c r="P39" s="43"/>
      <c r="Q39" s="25"/>
    </row>
    <row r="40" spans="1:17">
      <c r="A40" s="70"/>
      <c r="B40" s="88" t="s">
        <v>291</v>
      </c>
      <c r="C40" s="45">
        <v>6109</v>
      </c>
      <c r="D40" s="45"/>
      <c r="E40" s="31"/>
      <c r="F40" s="31"/>
      <c r="G40" s="45">
        <v>2060</v>
      </c>
      <c r="H40" s="45"/>
      <c r="I40" s="31"/>
      <c r="J40" s="31"/>
      <c r="K40" s="45">
        <v>12014</v>
      </c>
      <c r="L40" s="45"/>
      <c r="M40" s="31"/>
      <c r="N40" s="31"/>
      <c r="O40" s="45">
        <v>1658</v>
      </c>
      <c r="P40" s="45"/>
      <c r="Q40" s="31"/>
    </row>
    <row r="41" spans="1:17">
      <c r="A41" s="70"/>
      <c r="B41" s="88"/>
      <c r="C41" s="45"/>
      <c r="D41" s="45"/>
      <c r="E41" s="31"/>
      <c r="F41" s="31"/>
      <c r="G41" s="45"/>
      <c r="H41" s="45"/>
      <c r="I41" s="31"/>
      <c r="J41" s="31"/>
      <c r="K41" s="45"/>
      <c r="L41" s="45"/>
      <c r="M41" s="31"/>
      <c r="N41" s="31"/>
      <c r="O41" s="45"/>
      <c r="P41" s="45"/>
      <c r="Q41" s="31"/>
    </row>
    <row r="42" spans="1:17">
      <c r="A42" s="70"/>
      <c r="B42" s="82" t="s">
        <v>292</v>
      </c>
      <c r="C42" s="43" t="s">
        <v>301</v>
      </c>
      <c r="D42" s="43"/>
      <c r="E42" s="38" t="s">
        <v>208</v>
      </c>
      <c r="F42" s="16"/>
      <c r="G42" s="43" t="s">
        <v>302</v>
      </c>
      <c r="H42" s="43"/>
      <c r="I42" s="38" t="s">
        <v>208</v>
      </c>
      <c r="J42" s="16"/>
      <c r="K42" s="43" t="s">
        <v>303</v>
      </c>
      <c r="L42" s="43"/>
      <c r="M42" s="38" t="s">
        <v>208</v>
      </c>
      <c r="N42" s="16"/>
      <c r="O42" s="43" t="s">
        <v>304</v>
      </c>
      <c r="P42" s="43"/>
      <c r="Q42" s="38" t="s">
        <v>208</v>
      </c>
    </row>
    <row r="43" spans="1:17">
      <c r="A43" s="70"/>
      <c r="B43" s="88" t="s">
        <v>297</v>
      </c>
      <c r="C43" s="80">
        <v>421</v>
      </c>
      <c r="D43" s="80"/>
      <c r="E43" s="31"/>
      <c r="F43" s="31"/>
      <c r="G43" s="80" t="s">
        <v>190</v>
      </c>
      <c r="H43" s="80"/>
      <c r="I43" s="31"/>
      <c r="J43" s="31"/>
      <c r="K43" s="80">
        <v>10</v>
      </c>
      <c r="L43" s="80"/>
      <c r="M43" s="31"/>
      <c r="N43" s="31"/>
      <c r="O43" s="80" t="s">
        <v>190</v>
      </c>
      <c r="P43" s="80"/>
      <c r="Q43" s="31"/>
    </row>
    <row r="44" spans="1:17" ht="15.75" thickBot="1">
      <c r="A44" s="70"/>
      <c r="B44" s="88"/>
      <c r="C44" s="89"/>
      <c r="D44" s="89"/>
      <c r="E44" s="47"/>
      <c r="F44" s="31"/>
      <c r="G44" s="89"/>
      <c r="H44" s="89"/>
      <c r="I44" s="47"/>
      <c r="J44" s="31"/>
      <c r="K44" s="89"/>
      <c r="L44" s="89"/>
      <c r="M44" s="47"/>
      <c r="N44" s="31"/>
      <c r="O44" s="89"/>
      <c r="P44" s="89"/>
      <c r="Q44" s="47"/>
    </row>
    <row r="45" spans="1:17">
      <c r="A45" s="70"/>
      <c r="B45" s="87" t="s">
        <v>298</v>
      </c>
      <c r="C45" s="48" t="s">
        <v>189</v>
      </c>
      <c r="D45" s="50">
        <v>5209</v>
      </c>
      <c r="E45" s="26"/>
      <c r="F45" s="25"/>
      <c r="G45" s="48" t="s">
        <v>189</v>
      </c>
      <c r="H45" s="91" t="s">
        <v>190</v>
      </c>
      <c r="I45" s="26"/>
      <c r="J45" s="25"/>
      <c r="K45" s="48" t="s">
        <v>189</v>
      </c>
      <c r="L45" s="50">
        <v>14508</v>
      </c>
      <c r="M45" s="26"/>
      <c r="N45" s="25"/>
      <c r="O45" s="48" t="s">
        <v>189</v>
      </c>
      <c r="P45" s="91" t="s">
        <v>190</v>
      </c>
      <c r="Q45" s="26"/>
    </row>
    <row r="46" spans="1:17" ht="15.75" thickBot="1">
      <c r="A46" s="70"/>
      <c r="B46" s="87"/>
      <c r="C46" s="49"/>
      <c r="D46" s="51"/>
      <c r="E46" s="52"/>
      <c r="F46" s="25"/>
      <c r="G46" s="49"/>
      <c r="H46" s="94"/>
      <c r="I46" s="52"/>
      <c r="J46" s="25"/>
      <c r="K46" s="49"/>
      <c r="L46" s="51"/>
      <c r="M46" s="52"/>
      <c r="N46" s="25"/>
      <c r="O46" s="49"/>
      <c r="P46" s="94"/>
      <c r="Q46" s="52"/>
    </row>
    <row r="47" spans="1:17" ht="15.75" thickTop="1"/>
  </sheetData>
  <mergeCells count="212">
    <mergeCell ref="B5:Q5"/>
    <mergeCell ref="A16:A46"/>
    <mergeCell ref="B16:Q16"/>
    <mergeCell ref="B17:Q17"/>
    <mergeCell ref="B32:Q32"/>
    <mergeCell ref="N45:N46"/>
    <mergeCell ref="O45:O46"/>
    <mergeCell ref="P45:P46"/>
    <mergeCell ref="Q45:Q46"/>
    <mergeCell ref="A1:A2"/>
    <mergeCell ref="B1:Q1"/>
    <mergeCell ref="B2:Q2"/>
    <mergeCell ref="B3:Q3"/>
    <mergeCell ref="A4:A15"/>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M21"/>
    <mergeCell ref="K22:M22"/>
    <mergeCell ref="N21:N22"/>
    <mergeCell ref="O21:Q21"/>
    <mergeCell ref="O22:Q22"/>
    <mergeCell ref="B21:B22"/>
    <mergeCell ref="C21:E21"/>
    <mergeCell ref="C22:E22"/>
    <mergeCell ref="F21:F22"/>
    <mergeCell ref="G21:I21"/>
    <mergeCell ref="G22:I22"/>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7109375" customWidth="1"/>
    <col min="9" max="9" width="2" customWidth="1"/>
    <col min="11" max="11" width="3.140625" customWidth="1"/>
    <col min="12" max="12" width="8.7109375" customWidth="1"/>
    <col min="13" max="13" width="2.42578125" customWidth="1"/>
    <col min="15" max="15" width="3.28515625" customWidth="1"/>
    <col min="16" max="16" width="11.140625" customWidth="1"/>
    <col min="17" max="17" width="2.5703125" customWidth="1"/>
    <col min="19" max="19" width="2" bestFit="1" customWidth="1"/>
    <col min="20" max="20" width="6.5703125" bestFit="1" customWidth="1"/>
  </cols>
  <sheetData>
    <row r="1" spans="1:21" ht="30"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6</v>
      </c>
      <c r="B3" s="69" t="s">
        <v>4</v>
      </c>
      <c r="C3" s="69"/>
      <c r="D3" s="69"/>
      <c r="E3" s="69"/>
      <c r="F3" s="69"/>
      <c r="G3" s="69"/>
      <c r="H3" s="69"/>
      <c r="I3" s="69"/>
      <c r="J3" s="69"/>
      <c r="K3" s="69"/>
      <c r="L3" s="69"/>
      <c r="M3" s="69"/>
      <c r="N3" s="69"/>
      <c r="O3" s="69"/>
      <c r="P3" s="69"/>
      <c r="Q3" s="69"/>
      <c r="R3" s="69"/>
      <c r="S3" s="69"/>
      <c r="T3" s="69"/>
      <c r="U3" s="69"/>
    </row>
    <row r="4" spans="1:21" ht="15" customHeight="1">
      <c r="A4" s="70" t="s">
        <v>676</v>
      </c>
      <c r="B4" s="69" t="s">
        <v>4</v>
      </c>
      <c r="C4" s="69"/>
      <c r="D4" s="69"/>
      <c r="E4" s="69"/>
      <c r="F4" s="69"/>
      <c r="G4" s="69"/>
      <c r="H4" s="69"/>
      <c r="I4" s="69"/>
      <c r="J4" s="69"/>
      <c r="K4" s="69"/>
      <c r="L4" s="69"/>
      <c r="M4" s="69"/>
      <c r="N4" s="69"/>
      <c r="O4" s="69"/>
      <c r="P4" s="69"/>
      <c r="Q4" s="69"/>
      <c r="R4" s="69"/>
      <c r="S4" s="69"/>
      <c r="T4" s="69"/>
      <c r="U4" s="69"/>
    </row>
    <row r="5" spans="1:21">
      <c r="A5" s="70"/>
      <c r="B5" s="31" t="s">
        <v>307</v>
      </c>
      <c r="C5" s="31"/>
      <c r="D5" s="31"/>
      <c r="E5" s="31"/>
      <c r="F5" s="31"/>
      <c r="G5" s="31"/>
      <c r="H5" s="31"/>
      <c r="I5" s="31"/>
      <c r="J5" s="31"/>
      <c r="K5" s="31"/>
      <c r="L5" s="31"/>
      <c r="M5" s="31"/>
      <c r="N5" s="31"/>
      <c r="O5" s="31"/>
      <c r="P5" s="31"/>
      <c r="Q5" s="31"/>
      <c r="R5" s="31"/>
      <c r="S5" s="31"/>
      <c r="T5" s="31"/>
      <c r="U5" s="31"/>
    </row>
    <row r="6" spans="1:21">
      <c r="A6" s="70"/>
      <c r="B6" s="18"/>
      <c r="C6" s="18"/>
      <c r="D6" s="18"/>
      <c r="E6" s="18"/>
      <c r="F6" s="18"/>
      <c r="G6" s="18"/>
      <c r="H6" s="18"/>
      <c r="I6" s="18"/>
      <c r="J6" s="18"/>
      <c r="K6" s="18"/>
      <c r="L6" s="18"/>
      <c r="M6" s="18"/>
      <c r="N6" s="18"/>
      <c r="O6" s="18"/>
      <c r="P6" s="18"/>
      <c r="Q6" s="18"/>
      <c r="R6" s="18"/>
      <c r="S6" s="18"/>
      <c r="T6" s="18"/>
      <c r="U6" s="18"/>
    </row>
    <row r="7" spans="1:21">
      <c r="A7" s="70"/>
      <c r="B7" s="11"/>
      <c r="C7" s="11"/>
      <c r="D7" s="11"/>
      <c r="E7" s="11"/>
      <c r="F7" s="11"/>
      <c r="G7" s="11"/>
      <c r="H7" s="11"/>
      <c r="I7" s="11"/>
      <c r="J7" s="11"/>
      <c r="K7" s="11"/>
      <c r="L7" s="11"/>
      <c r="M7" s="11"/>
      <c r="N7" s="11"/>
      <c r="O7" s="11"/>
      <c r="P7" s="11"/>
      <c r="Q7" s="11"/>
      <c r="R7" s="11"/>
      <c r="S7" s="11"/>
      <c r="T7" s="11"/>
      <c r="U7" s="11"/>
    </row>
    <row r="8" spans="1:21">
      <c r="A8" s="70"/>
      <c r="B8" s="85"/>
      <c r="C8" s="86" t="s">
        <v>308</v>
      </c>
      <c r="D8" s="86"/>
      <c r="E8" s="86"/>
      <c r="F8" s="31"/>
      <c r="G8" s="86" t="s">
        <v>310</v>
      </c>
      <c r="H8" s="86"/>
      <c r="I8" s="86"/>
      <c r="J8" s="31"/>
      <c r="K8" s="86" t="s">
        <v>313</v>
      </c>
      <c r="L8" s="86"/>
      <c r="M8" s="86"/>
      <c r="N8" s="31"/>
      <c r="O8" s="86" t="s">
        <v>315</v>
      </c>
      <c r="P8" s="86"/>
      <c r="Q8" s="86"/>
      <c r="R8" s="31"/>
      <c r="S8" s="86" t="s">
        <v>320</v>
      </c>
      <c r="T8" s="86"/>
      <c r="U8" s="86"/>
    </row>
    <row r="9" spans="1:21">
      <c r="A9" s="70"/>
      <c r="B9" s="85"/>
      <c r="C9" s="86" t="s">
        <v>309</v>
      </c>
      <c r="D9" s="86"/>
      <c r="E9" s="86"/>
      <c r="F9" s="31"/>
      <c r="G9" s="86" t="s">
        <v>311</v>
      </c>
      <c r="H9" s="86"/>
      <c r="I9" s="86"/>
      <c r="J9" s="31"/>
      <c r="K9" s="86" t="s">
        <v>314</v>
      </c>
      <c r="L9" s="86"/>
      <c r="M9" s="86"/>
      <c r="N9" s="31"/>
      <c r="O9" s="86" t="s">
        <v>316</v>
      </c>
      <c r="P9" s="86"/>
      <c r="Q9" s="86"/>
      <c r="R9" s="31"/>
      <c r="S9" s="86" t="s">
        <v>321</v>
      </c>
      <c r="T9" s="86"/>
      <c r="U9" s="86"/>
    </row>
    <row r="10" spans="1:21">
      <c r="A10" s="70"/>
      <c r="B10" s="85"/>
      <c r="C10" s="69"/>
      <c r="D10" s="69"/>
      <c r="E10" s="69"/>
      <c r="F10" s="31"/>
      <c r="G10" s="86" t="s">
        <v>312</v>
      </c>
      <c r="H10" s="86"/>
      <c r="I10" s="86"/>
      <c r="J10" s="31"/>
      <c r="K10" s="69"/>
      <c r="L10" s="69"/>
      <c r="M10" s="69"/>
      <c r="N10" s="31"/>
      <c r="O10" s="86" t="s">
        <v>317</v>
      </c>
      <c r="P10" s="86"/>
      <c r="Q10" s="86"/>
      <c r="R10" s="31"/>
      <c r="S10" s="86" t="s">
        <v>318</v>
      </c>
      <c r="T10" s="86"/>
      <c r="U10" s="86"/>
    </row>
    <row r="11" spans="1:21">
      <c r="A11" s="70"/>
      <c r="B11" s="85"/>
      <c r="C11" s="69"/>
      <c r="D11" s="69"/>
      <c r="E11" s="69"/>
      <c r="F11" s="31"/>
      <c r="G11" s="69"/>
      <c r="H11" s="69"/>
      <c r="I11" s="69"/>
      <c r="J11" s="31"/>
      <c r="K11" s="69"/>
      <c r="L11" s="69"/>
      <c r="M11" s="69"/>
      <c r="N11" s="31"/>
      <c r="O11" s="86" t="s">
        <v>318</v>
      </c>
      <c r="P11" s="86"/>
      <c r="Q11" s="86"/>
      <c r="R11" s="31"/>
      <c r="S11" s="86" t="s">
        <v>322</v>
      </c>
      <c r="T11" s="86"/>
      <c r="U11" s="86"/>
    </row>
    <row r="12" spans="1:21" ht="15.75" thickBot="1">
      <c r="A12" s="70"/>
      <c r="B12" s="85"/>
      <c r="C12" s="96"/>
      <c r="D12" s="96"/>
      <c r="E12" s="96"/>
      <c r="F12" s="31"/>
      <c r="G12" s="96"/>
      <c r="H12" s="96"/>
      <c r="I12" s="96"/>
      <c r="J12" s="31"/>
      <c r="K12" s="96"/>
      <c r="L12" s="96"/>
      <c r="M12" s="96"/>
      <c r="N12" s="31"/>
      <c r="O12" s="78" t="s">
        <v>319</v>
      </c>
      <c r="P12" s="78"/>
      <c r="Q12" s="78"/>
      <c r="R12" s="31"/>
      <c r="S12" s="96"/>
      <c r="T12" s="96"/>
      <c r="U12" s="96"/>
    </row>
    <row r="13" spans="1:21">
      <c r="A13" s="70"/>
      <c r="B13" s="87" t="s">
        <v>323</v>
      </c>
      <c r="C13" s="48" t="s">
        <v>189</v>
      </c>
      <c r="D13" s="50">
        <v>22169</v>
      </c>
      <c r="E13" s="26"/>
      <c r="F13" s="25"/>
      <c r="G13" s="48" t="s">
        <v>189</v>
      </c>
      <c r="H13" s="91" t="s">
        <v>324</v>
      </c>
      <c r="I13" s="48" t="s">
        <v>208</v>
      </c>
      <c r="J13" s="25"/>
      <c r="K13" s="48" t="s">
        <v>189</v>
      </c>
      <c r="L13" s="50">
        <v>1687</v>
      </c>
      <c r="M13" s="26"/>
      <c r="N13" s="25"/>
      <c r="O13" s="48" t="s">
        <v>189</v>
      </c>
      <c r="P13" s="91" t="s">
        <v>325</v>
      </c>
      <c r="Q13" s="48" t="s">
        <v>208</v>
      </c>
      <c r="R13" s="25"/>
      <c r="S13" s="48" t="s">
        <v>189</v>
      </c>
      <c r="T13" s="50">
        <v>15315</v>
      </c>
      <c r="U13" s="26"/>
    </row>
    <row r="14" spans="1:21">
      <c r="A14" s="70"/>
      <c r="B14" s="87"/>
      <c r="C14" s="55"/>
      <c r="D14" s="56"/>
      <c r="E14" s="57"/>
      <c r="F14" s="25"/>
      <c r="G14" s="55"/>
      <c r="H14" s="92"/>
      <c r="I14" s="55"/>
      <c r="J14" s="25"/>
      <c r="K14" s="55"/>
      <c r="L14" s="56"/>
      <c r="M14" s="57"/>
      <c r="N14" s="25"/>
      <c r="O14" s="55"/>
      <c r="P14" s="92"/>
      <c r="Q14" s="55"/>
      <c r="R14" s="25"/>
      <c r="S14" s="55"/>
      <c r="T14" s="56"/>
      <c r="U14" s="57"/>
    </row>
    <row r="15" spans="1:21">
      <c r="A15" s="70"/>
      <c r="B15" s="88" t="s">
        <v>111</v>
      </c>
      <c r="C15" s="45">
        <v>3879</v>
      </c>
      <c r="D15" s="45"/>
      <c r="E15" s="31"/>
      <c r="F15" s="31"/>
      <c r="G15" s="80" t="s">
        <v>190</v>
      </c>
      <c r="H15" s="80"/>
      <c r="I15" s="31"/>
      <c r="J15" s="31"/>
      <c r="K15" s="80" t="s">
        <v>190</v>
      </c>
      <c r="L15" s="80"/>
      <c r="M15" s="31"/>
      <c r="N15" s="31"/>
      <c r="O15" s="45">
        <v>1113</v>
      </c>
      <c r="P15" s="45"/>
      <c r="Q15" s="31"/>
      <c r="R15" s="31"/>
      <c r="S15" s="45">
        <v>4992</v>
      </c>
      <c r="T15" s="45"/>
      <c r="U15" s="31"/>
    </row>
    <row r="16" spans="1:21">
      <c r="A16" s="70"/>
      <c r="B16" s="88"/>
      <c r="C16" s="45"/>
      <c r="D16" s="45"/>
      <c r="E16" s="31"/>
      <c r="F16" s="31"/>
      <c r="G16" s="80"/>
      <c r="H16" s="80"/>
      <c r="I16" s="31"/>
      <c r="J16" s="31"/>
      <c r="K16" s="80"/>
      <c r="L16" s="80"/>
      <c r="M16" s="31"/>
      <c r="N16" s="31"/>
      <c r="O16" s="45"/>
      <c r="P16" s="45"/>
      <c r="Q16" s="31"/>
      <c r="R16" s="31"/>
      <c r="S16" s="45"/>
      <c r="T16" s="45"/>
      <c r="U16" s="31"/>
    </row>
    <row r="17" spans="1:21">
      <c r="A17" s="70"/>
      <c r="B17" s="87" t="s">
        <v>112</v>
      </c>
      <c r="C17" s="43" t="s">
        <v>190</v>
      </c>
      <c r="D17" s="43"/>
      <c r="E17" s="25"/>
      <c r="F17" s="25"/>
      <c r="G17" s="43">
        <v>106</v>
      </c>
      <c r="H17" s="43"/>
      <c r="I17" s="25"/>
      <c r="J17" s="25"/>
      <c r="K17" s="43" t="s">
        <v>326</v>
      </c>
      <c r="L17" s="43"/>
      <c r="M17" s="42" t="s">
        <v>208</v>
      </c>
      <c r="N17" s="25"/>
      <c r="O17" s="43" t="s">
        <v>190</v>
      </c>
      <c r="P17" s="43"/>
      <c r="Q17" s="25"/>
      <c r="R17" s="25"/>
      <c r="S17" s="43">
        <v>25</v>
      </c>
      <c r="T17" s="43"/>
      <c r="U17" s="25"/>
    </row>
    <row r="18" spans="1:21" ht="15.75" thickBot="1">
      <c r="A18" s="70"/>
      <c r="B18" s="87"/>
      <c r="C18" s="64"/>
      <c r="D18" s="64"/>
      <c r="E18" s="60"/>
      <c r="F18" s="25"/>
      <c r="G18" s="64"/>
      <c r="H18" s="64"/>
      <c r="I18" s="60"/>
      <c r="J18" s="25"/>
      <c r="K18" s="64"/>
      <c r="L18" s="64"/>
      <c r="M18" s="97"/>
      <c r="N18" s="25"/>
      <c r="O18" s="64"/>
      <c r="P18" s="64"/>
      <c r="Q18" s="60"/>
      <c r="R18" s="25"/>
      <c r="S18" s="64"/>
      <c r="T18" s="64"/>
      <c r="U18" s="60"/>
    </row>
    <row r="19" spans="1:21">
      <c r="A19" s="70"/>
      <c r="B19" s="88" t="s">
        <v>113</v>
      </c>
      <c r="C19" s="62">
        <v>3879</v>
      </c>
      <c r="D19" s="62"/>
      <c r="E19" s="63"/>
      <c r="F19" s="31"/>
      <c r="G19" s="98">
        <v>106</v>
      </c>
      <c r="H19" s="98"/>
      <c r="I19" s="63"/>
      <c r="J19" s="31"/>
      <c r="K19" s="98" t="s">
        <v>326</v>
      </c>
      <c r="L19" s="98"/>
      <c r="M19" s="65" t="s">
        <v>208</v>
      </c>
      <c r="N19" s="31"/>
      <c r="O19" s="62">
        <v>1113</v>
      </c>
      <c r="P19" s="62"/>
      <c r="Q19" s="63"/>
      <c r="R19" s="31"/>
      <c r="S19" s="62">
        <v>5017</v>
      </c>
      <c r="T19" s="62"/>
      <c r="U19" s="63"/>
    </row>
    <row r="20" spans="1:21" ht="15.75" thickBot="1">
      <c r="A20" s="70"/>
      <c r="B20" s="88"/>
      <c r="C20" s="46"/>
      <c r="D20" s="46"/>
      <c r="E20" s="47"/>
      <c r="F20" s="31"/>
      <c r="G20" s="89"/>
      <c r="H20" s="89"/>
      <c r="I20" s="47"/>
      <c r="J20" s="31"/>
      <c r="K20" s="89"/>
      <c r="L20" s="89"/>
      <c r="M20" s="99"/>
      <c r="N20" s="31"/>
      <c r="O20" s="46"/>
      <c r="P20" s="46"/>
      <c r="Q20" s="47"/>
      <c r="R20" s="31"/>
      <c r="S20" s="46"/>
      <c r="T20" s="46"/>
      <c r="U20" s="47"/>
    </row>
    <row r="21" spans="1:21">
      <c r="A21" s="70"/>
      <c r="B21" s="87" t="s">
        <v>327</v>
      </c>
      <c r="C21" s="48" t="s">
        <v>189</v>
      </c>
      <c r="D21" s="50">
        <v>26048</v>
      </c>
      <c r="E21" s="26"/>
      <c r="F21" s="25"/>
      <c r="G21" s="48" t="s">
        <v>189</v>
      </c>
      <c r="H21" s="91" t="s">
        <v>328</v>
      </c>
      <c r="I21" s="48" t="s">
        <v>208</v>
      </c>
      <c r="J21" s="25"/>
      <c r="K21" s="48" t="s">
        <v>189</v>
      </c>
      <c r="L21" s="50">
        <v>1606</v>
      </c>
      <c r="M21" s="26"/>
      <c r="N21" s="25"/>
      <c r="O21" s="48" t="s">
        <v>189</v>
      </c>
      <c r="P21" s="91" t="s">
        <v>329</v>
      </c>
      <c r="Q21" s="48" t="s">
        <v>208</v>
      </c>
      <c r="R21" s="25"/>
      <c r="S21" s="48" t="s">
        <v>189</v>
      </c>
      <c r="T21" s="50">
        <v>20332</v>
      </c>
      <c r="U21" s="26"/>
    </row>
    <row r="22" spans="1:21" ht="15.75" thickBot="1">
      <c r="A22" s="70"/>
      <c r="B22" s="87"/>
      <c r="C22" s="49"/>
      <c r="D22" s="51"/>
      <c r="E22" s="52"/>
      <c r="F22" s="25"/>
      <c r="G22" s="49"/>
      <c r="H22" s="94"/>
      <c r="I22" s="49"/>
      <c r="J22" s="25"/>
      <c r="K22" s="49"/>
      <c r="L22" s="51"/>
      <c r="M22" s="52"/>
      <c r="N22" s="25"/>
      <c r="O22" s="49"/>
      <c r="P22" s="94"/>
      <c r="Q22" s="49"/>
      <c r="R22" s="25"/>
      <c r="S22" s="49"/>
      <c r="T22" s="51"/>
      <c r="U22" s="52"/>
    </row>
    <row r="23" spans="1:21" ht="15.75" thickTop="1">
      <c r="A23" s="70"/>
      <c r="B23" s="31"/>
      <c r="C23" s="31"/>
      <c r="D23" s="31"/>
      <c r="E23" s="31"/>
      <c r="F23" s="31"/>
      <c r="G23" s="31"/>
      <c r="H23" s="31"/>
      <c r="I23" s="31"/>
      <c r="J23" s="31"/>
      <c r="K23" s="31"/>
      <c r="L23" s="31"/>
      <c r="M23" s="31"/>
      <c r="N23" s="31"/>
      <c r="O23" s="31"/>
      <c r="P23" s="31"/>
      <c r="Q23" s="31"/>
      <c r="R23" s="31"/>
      <c r="S23" s="31"/>
      <c r="T23" s="31"/>
      <c r="U23" s="31"/>
    </row>
    <row r="24" spans="1:21">
      <c r="A24" s="70"/>
      <c r="B24" s="18"/>
      <c r="C24" s="18"/>
      <c r="D24" s="18"/>
      <c r="E24" s="18"/>
      <c r="F24" s="18"/>
      <c r="G24" s="18"/>
      <c r="H24" s="18"/>
      <c r="I24" s="18"/>
      <c r="J24" s="18"/>
      <c r="K24" s="18"/>
      <c r="L24" s="18"/>
      <c r="M24" s="18"/>
      <c r="N24" s="18"/>
      <c r="O24" s="18"/>
      <c r="P24" s="18"/>
      <c r="Q24" s="18"/>
    </row>
    <row r="25" spans="1:21">
      <c r="A25" s="70"/>
      <c r="B25" s="11"/>
      <c r="C25" s="11"/>
      <c r="D25" s="11"/>
      <c r="E25" s="11"/>
      <c r="F25" s="11"/>
      <c r="G25" s="11"/>
      <c r="H25" s="11"/>
      <c r="I25" s="11"/>
      <c r="J25" s="11"/>
      <c r="K25" s="11"/>
      <c r="L25" s="11"/>
      <c r="M25" s="11"/>
      <c r="N25" s="11"/>
      <c r="O25" s="11"/>
      <c r="P25" s="11"/>
      <c r="Q25" s="11"/>
    </row>
    <row r="26" spans="1:21">
      <c r="A26" s="70"/>
      <c r="B26" s="85"/>
      <c r="C26" s="86" t="s">
        <v>308</v>
      </c>
      <c r="D26" s="86"/>
      <c r="E26" s="86"/>
      <c r="F26" s="31"/>
      <c r="G26" s="86" t="s">
        <v>330</v>
      </c>
      <c r="H26" s="86"/>
      <c r="I26" s="86"/>
      <c r="J26" s="31"/>
      <c r="K26" s="86" t="s">
        <v>313</v>
      </c>
      <c r="L26" s="86"/>
      <c r="M26" s="86"/>
      <c r="N26" s="31"/>
      <c r="O26" s="86" t="s">
        <v>320</v>
      </c>
      <c r="P26" s="86"/>
      <c r="Q26" s="86"/>
    </row>
    <row r="27" spans="1:21">
      <c r="A27" s="70"/>
      <c r="B27" s="85"/>
      <c r="C27" s="86" t="s">
        <v>309</v>
      </c>
      <c r="D27" s="86"/>
      <c r="E27" s="86"/>
      <c r="F27" s="31"/>
      <c r="G27" s="86" t="s">
        <v>311</v>
      </c>
      <c r="H27" s="86"/>
      <c r="I27" s="86"/>
      <c r="J27" s="31"/>
      <c r="K27" s="86" t="s">
        <v>314</v>
      </c>
      <c r="L27" s="86"/>
      <c r="M27" s="86"/>
      <c r="N27" s="31"/>
      <c r="O27" s="86" t="s">
        <v>321</v>
      </c>
      <c r="P27" s="86"/>
      <c r="Q27" s="86"/>
    </row>
    <row r="28" spans="1:21">
      <c r="A28" s="70"/>
      <c r="B28" s="85"/>
      <c r="C28" s="69"/>
      <c r="D28" s="69"/>
      <c r="E28" s="69"/>
      <c r="F28" s="31"/>
      <c r="G28" s="86" t="s">
        <v>312</v>
      </c>
      <c r="H28" s="86"/>
      <c r="I28" s="86"/>
      <c r="J28" s="31"/>
      <c r="K28" s="69"/>
      <c r="L28" s="69"/>
      <c r="M28" s="69"/>
      <c r="N28" s="31"/>
      <c r="O28" s="86" t="s">
        <v>318</v>
      </c>
      <c r="P28" s="86"/>
      <c r="Q28" s="86"/>
    </row>
    <row r="29" spans="1:21" ht="15.75" thickBot="1">
      <c r="A29" s="70"/>
      <c r="B29" s="85"/>
      <c r="C29" s="96"/>
      <c r="D29" s="96"/>
      <c r="E29" s="96"/>
      <c r="F29" s="31"/>
      <c r="G29" s="96"/>
      <c r="H29" s="96"/>
      <c r="I29" s="96"/>
      <c r="J29" s="31"/>
      <c r="K29" s="96"/>
      <c r="L29" s="96"/>
      <c r="M29" s="96"/>
      <c r="N29" s="31"/>
      <c r="O29" s="78" t="s">
        <v>322</v>
      </c>
      <c r="P29" s="78"/>
      <c r="Q29" s="78"/>
    </row>
    <row r="30" spans="1:21">
      <c r="A30" s="70"/>
      <c r="B30" s="42" t="s">
        <v>331</v>
      </c>
      <c r="C30" s="48" t="s">
        <v>189</v>
      </c>
      <c r="D30" s="50">
        <v>14048</v>
      </c>
      <c r="E30" s="26"/>
      <c r="F30" s="25"/>
      <c r="G30" s="48" t="s">
        <v>189</v>
      </c>
      <c r="H30" s="91" t="s">
        <v>332</v>
      </c>
      <c r="I30" s="48" t="s">
        <v>208</v>
      </c>
      <c r="J30" s="25"/>
      <c r="K30" s="48" t="s">
        <v>189</v>
      </c>
      <c r="L30" s="50">
        <v>1834</v>
      </c>
      <c r="M30" s="26"/>
      <c r="N30" s="25"/>
      <c r="O30" s="48" t="s">
        <v>189</v>
      </c>
      <c r="P30" s="50">
        <v>6658</v>
      </c>
      <c r="Q30" s="26"/>
    </row>
    <row r="31" spans="1:21">
      <c r="A31" s="70"/>
      <c r="B31" s="42"/>
      <c r="C31" s="55"/>
      <c r="D31" s="56"/>
      <c r="E31" s="57"/>
      <c r="F31" s="25"/>
      <c r="G31" s="55"/>
      <c r="H31" s="92"/>
      <c r="I31" s="55"/>
      <c r="J31" s="25"/>
      <c r="K31" s="55"/>
      <c r="L31" s="56"/>
      <c r="M31" s="57"/>
      <c r="N31" s="25"/>
      <c r="O31" s="55"/>
      <c r="P31" s="56"/>
      <c r="Q31" s="57"/>
    </row>
    <row r="32" spans="1:21">
      <c r="A32" s="70"/>
      <c r="B32" s="44" t="s">
        <v>111</v>
      </c>
      <c r="C32" s="45">
        <v>3456</v>
      </c>
      <c r="D32" s="45"/>
      <c r="E32" s="31"/>
      <c r="F32" s="31"/>
      <c r="G32" s="80" t="s">
        <v>190</v>
      </c>
      <c r="H32" s="80"/>
      <c r="I32" s="31"/>
      <c r="J32" s="31"/>
      <c r="K32" s="80" t="s">
        <v>190</v>
      </c>
      <c r="L32" s="80"/>
      <c r="M32" s="31"/>
      <c r="N32" s="31"/>
      <c r="O32" s="45">
        <v>3456</v>
      </c>
      <c r="P32" s="45"/>
      <c r="Q32" s="31"/>
    </row>
    <row r="33" spans="1:21">
      <c r="A33" s="70"/>
      <c r="B33" s="44"/>
      <c r="C33" s="45"/>
      <c r="D33" s="45"/>
      <c r="E33" s="31"/>
      <c r="F33" s="31"/>
      <c r="G33" s="80"/>
      <c r="H33" s="80"/>
      <c r="I33" s="31"/>
      <c r="J33" s="31"/>
      <c r="K33" s="80"/>
      <c r="L33" s="80"/>
      <c r="M33" s="31"/>
      <c r="N33" s="31"/>
      <c r="O33" s="45"/>
      <c r="P33" s="45"/>
      <c r="Q33" s="31"/>
    </row>
    <row r="34" spans="1:21">
      <c r="A34" s="70"/>
      <c r="B34" s="42" t="s">
        <v>112</v>
      </c>
      <c r="C34" s="43" t="s">
        <v>190</v>
      </c>
      <c r="D34" s="43"/>
      <c r="E34" s="25"/>
      <c r="F34" s="25"/>
      <c r="G34" s="43">
        <v>288</v>
      </c>
      <c r="H34" s="43"/>
      <c r="I34" s="25"/>
      <c r="J34" s="25"/>
      <c r="K34" s="43" t="s">
        <v>333</v>
      </c>
      <c r="L34" s="43"/>
      <c r="M34" s="42" t="s">
        <v>208</v>
      </c>
      <c r="N34" s="25"/>
      <c r="O34" s="43">
        <v>206</v>
      </c>
      <c r="P34" s="43"/>
      <c r="Q34" s="25"/>
    </row>
    <row r="35" spans="1:21" ht="15.75" thickBot="1">
      <c r="A35" s="70"/>
      <c r="B35" s="42"/>
      <c r="C35" s="64"/>
      <c r="D35" s="64"/>
      <c r="E35" s="60"/>
      <c r="F35" s="25"/>
      <c r="G35" s="64"/>
      <c r="H35" s="64"/>
      <c r="I35" s="60"/>
      <c r="J35" s="25"/>
      <c r="K35" s="64"/>
      <c r="L35" s="64"/>
      <c r="M35" s="97"/>
      <c r="N35" s="25"/>
      <c r="O35" s="64"/>
      <c r="P35" s="64"/>
      <c r="Q35" s="60"/>
    </row>
    <row r="36" spans="1:21">
      <c r="A36" s="70"/>
      <c r="B36" s="44" t="s">
        <v>113</v>
      </c>
      <c r="C36" s="62">
        <v>3456</v>
      </c>
      <c r="D36" s="62"/>
      <c r="E36" s="63"/>
      <c r="F36" s="31"/>
      <c r="G36" s="98">
        <v>288</v>
      </c>
      <c r="H36" s="98"/>
      <c r="I36" s="63"/>
      <c r="J36" s="31"/>
      <c r="K36" s="98" t="s">
        <v>333</v>
      </c>
      <c r="L36" s="98"/>
      <c r="M36" s="65" t="s">
        <v>208</v>
      </c>
      <c r="N36" s="31"/>
      <c r="O36" s="62">
        <v>3662</v>
      </c>
      <c r="P36" s="62"/>
      <c r="Q36" s="63"/>
    </row>
    <row r="37" spans="1:21" ht="15.75" thickBot="1">
      <c r="A37" s="70"/>
      <c r="B37" s="44"/>
      <c r="C37" s="46"/>
      <c r="D37" s="46"/>
      <c r="E37" s="47"/>
      <c r="F37" s="31"/>
      <c r="G37" s="89"/>
      <c r="H37" s="89"/>
      <c r="I37" s="47"/>
      <c r="J37" s="31"/>
      <c r="K37" s="89"/>
      <c r="L37" s="89"/>
      <c r="M37" s="99"/>
      <c r="N37" s="31"/>
      <c r="O37" s="46"/>
      <c r="P37" s="46"/>
      <c r="Q37" s="47"/>
    </row>
    <row r="38" spans="1:21">
      <c r="A38" s="70"/>
      <c r="B38" s="42" t="s">
        <v>334</v>
      </c>
      <c r="C38" s="50">
        <v>17504</v>
      </c>
      <c r="D38" s="50"/>
      <c r="E38" s="26"/>
      <c r="F38" s="25"/>
      <c r="G38" s="48" t="s">
        <v>189</v>
      </c>
      <c r="H38" s="91" t="s">
        <v>335</v>
      </c>
      <c r="I38" s="48" t="s">
        <v>208</v>
      </c>
      <c r="J38" s="25"/>
      <c r="K38" s="48" t="s">
        <v>189</v>
      </c>
      <c r="L38" s="50">
        <v>1752</v>
      </c>
      <c r="M38" s="26"/>
      <c r="N38" s="25"/>
      <c r="O38" s="48" t="s">
        <v>189</v>
      </c>
      <c r="P38" s="50">
        <v>10320</v>
      </c>
      <c r="Q38" s="26"/>
    </row>
    <row r="39" spans="1:21" ht="15.75" thickBot="1">
      <c r="A39" s="70"/>
      <c r="B39" s="42"/>
      <c r="C39" s="51"/>
      <c r="D39" s="51"/>
      <c r="E39" s="52"/>
      <c r="F39" s="25"/>
      <c r="G39" s="49"/>
      <c r="H39" s="94"/>
      <c r="I39" s="49"/>
      <c r="J39" s="25"/>
      <c r="K39" s="49"/>
      <c r="L39" s="51"/>
      <c r="M39" s="52"/>
      <c r="N39" s="25"/>
      <c r="O39" s="49"/>
      <c r="P39" s="51"/>
      <c r="Q39" s="52"/>
    </row>
    <row r="40" spans="1:21" ht="15.75" thickTop="1">
      <c r="A40" s="70"/>
      <c r="B40" s="31"/>
      <c r="C40" s="31"/>
      <c r="D40" s="31"/>
      <c r="E40" s="31"/>
      <c r="F40" s="31"/>
      <c r="G40" s="31"/>
      <c r="H40" s="31"/>
      <c r="I40" s="31"/>
      <c r="J40" s="31"/>
      <c r="K40" s="31"/>
      <c r="L40" s="31"/>
      <c r="M40" s="31"/>
      <c r="N40" s="31"/>
      <c r="O40" s="31"/>
      <c r="P40" s="31"/>
      <c r="Q40" s="31"/>
      <c r="R40" s="31"/>
      <c r="S40" s="31"/>
      <c r="T40" s="31"/>
      <c r="U40" s="31"/>
    </row>
    <row r="41" spans="1:21">
      <c r="A41" s="70"/>
      <c r="B41" s="31" t="s">
        <v>336</v>
      </c>
      <c r="C41" s="31"/>
      <c r="D41" s="31"/>
      <c r="E41" s="31"/>
      <c r="F41" s="31"/>
      <c r="G41" s="31"/>
      <c r="H41" s="31"/>
      <c r="I41" s="31"/>
      <c r="J41" s="31"/>
      <c r="K41" s="31"/>
      <c r="L41" s="31"/>
      <c r="M41" s="31"/>
      <c r="N41" s="31"/>
      <c r="O41" s="31"/>
      <c r="P41" s="31"/>
      <c r="Q41" s="31"/>
      <c r="R41" s="31"/>
      <c r="S41" s="31"/>
      <c r="T41" s="31"/>
      <c r="U41" s="31"/>
    </row>
    <row r="42" spans="1:21">
      <c r="A42" s="70"/>
      <c r="B42" s="18"/>
      <c r="C42" s="18"/>
      <c r="D42" s="18"/>
      <c r="E42" s="18"/>
      <c r="F42" s="18"/>
      <c r="G42" s="18"/>
      <c r="H42" s="18"/>
      <c r="I42" s="18"/>
      <c r="J42" s="18"/>
      <c r="K42" s="18"/>
      <c r="L42" s="18"/>
      <c r="M42" s="18"/>
      <c r="N42" s="18"/>
      <c r="O42" s="18"/>
      <c r="P42" s="18"/>
      <c r="Q42" s="18"/>
      <c r="R42" s="18"/>
      <c r="S42" s="18"/>
      <c r="T42" s="18"/>
      <c r="U42" s="18"/>
    </row>
    <row r="43" spans="1:21">
      <c r="A43" s="70"/>
      <c r="B43" s="11"/>
      <c r="C43" s="11"/>
      <c r="D43" s="11"/>
      <c r="E43" s="11"/>
      <c r="F43" s="11"/>
      <c r="G43" s="11"/>
      <c r="H43" s="11"/>
      <c r="I43" s="11"/>
      <c r="J43" s="11"/>
      <c r="K43" s="11"/>
      <c r="L43" s="11"/>
      <c r="M43" s="11"/>
      <c r="N43" s="11"/>
      <c r="O43" s="11"/>
      <c r="P43" s="11"/>
      <c r="Q43" s="11"/>
      <c r="R43" s="11"/>
      <c r="S43" s="11"/>
      <c r="T43" s="11"/>
      <c r="U43" s="11"/>
    </row>
    <row r="44" spans="1:21">
      <c r="A44" s="70"/>
      <c r="B44" s="85"/>
      <c r="C44" s="86" t="s">
        <v>337</v>
      </c>
      <c r="D44" s="86"/>
      <c r="E44" s="86"/>
      <c r="F44" s="31"/>
      <c r="G44" s="86" t="s">
        <v>330</v>
      </c>
      <c r="H44" s="86"/>
      <c r="I44" s="86"/>
      <c r="J44" s="31"/>
      <c r="K44" s="86" t="s">
        <v>313</v>
      </c>
      <c r="L44" s="86"/>
      <c r="M44" s="86"/>
      <c r="N44" s="31"/>
      <c r="O44" s="86" t="s">
        <v>338</v>
      </c>
      <c r="P44" s="86"/>
      <c r="Q44" s="86"/>
      <c r="R44" s="31"/>
      <c r="S44" s="86" t="s">
        <v>339</v>
      </c>
      <c r="T44" s="86"/>
      <c r="U44" s="86"/>
    </row>
    <row r="45" spans="1:21">
      <c r="A45" s="70"/>
      <c r="B45" s="85"/>
      <c r="C45" s="86" t="s">
        <v>309</v>
      </c>
      <c r="D45" s="86"/>
      <c r="E45" s="86"/>
      <c r="F45" s="31"/>
      <c r="G45" s="86" t="s">
        <v>311</v>
      </c>
      <c r="H45" s="86"/>
      <c r="I45" s="86"/>
      <c r="J45" s="31"/>
      <c r="K45" s="86" t="s">
        <v>314</v>
      </c>
      <c r="L45" s="86"/>
      <c r="M45" s="86"/>
      <c r="N45" s="31"/>
      <c r="O45" s="86" t="s">
        <v>316</v>
      </c>
      <c r="P45" s="86"/>
      <c r="Q45" s="86"/>
      <c r="R45" s="31"/>
      <c r="S45" s="86" t="s">
        <v>340</v>
      </c>
      <c r="T45" s="86"/>
      <c r="U45" s="86"/>
    </row>
    <row r="46" spans="1:21">
      <c r="A46" s="70"/>
      <c r="B46" s="85"/>
      <c r="C46" s="69"/>
      <c r="D46" s="69"/>
      <c r="E46" s="69"/>
      <c r="F46" s="31"/>
      <c r="G46" s="86" t="s">
        <v>312</v>
      </c>
      <c r="H46" s="86"/>
      <c r="I46" s="86"/>
      <c r="J46" s="31"/>
      <c r="K46" s="69"/>
      <c r="L46" s="69"/>
      <c r="M46" s="69"/>
      <c r="N46" s="31"/>
      <c r="O46" s="86" t="s">
        <v>317</v>
      </c>
      <c r="P46" s="86"/>
      <c r="Q46" s="86"/>
      <c r="R46" s="31"/>
      <c r="S46" s="86" t="s">
        <v>318</v>
      </c>
      <c r="T46" s="86"/>
      <c r="U46" s="86"/>
    </row>
    <row r="47" spans="1:21">
      <c r="A47" s="70"/>
      <c r="B47" s="85"/>
      <c r="C47" s="69"/>
      <c r="D47" s="69"/>
      <c r="E47" s="69"/>
      <c r="F47" s="31"/>
      <c r="G47" s="69"/>
      <c r="H47" s="69"/>
      <c r="I47" s="69"/>
      <c r="J47" s="31"/>
      <c r="K47" s="69"/>
      <c r="L47" s="69"/>
      <c r="M47" s="69"/>
      <c r="N47" s="31"/>
      <c r="O47" s="86" t="s">
        <v>318</v>
      </c>
      <c r="P47" s="86"/>
      <c r="Q47" s="86"/>
      <c r="R47" s="31"/>
      <c r="S47" s="86" t="s">
        <v>322</v>
      </c>
      <c r="T47" s="86"/>
      <c r="U47" s="86"/>
    </row>
    <row r="48" spans="1:21" ht="15.75" thickBot="1">
      <c r="A48" s="70"/>
      <c r="B48" s="85"/>
      <c r="C48" s="96"/>
      <c r="D48" s="96"/>
      <c r="E48" s="96"/>
      <c r="F48" s="31"/>
      <c r="G48" s="96"/>
      <c r="H48" s="96"/>
      <c r="I48" s="96"/>
      <c r="J48" s="31"/>
      <c r="K48" s="96"/>
      <c r="L48" s="96"/>
      <c r="M48" s="96"/>
      <c r="N48" s="31"/>
      <c r="O48" s="78" t="s">
        <v>319</v>
      </c>
      <c r="P48" s="78"/>
      <c r="Q48" s="78"/>
      <c r="R48" s="31"/>
      <c r="S48" s="96"/>
      <c r="T48" s="96"/>
      <c r="U48" s="96"/>
    </row>
    <row r="49" spans="1:21">
      <c r="A49" s="70"/>
      <c r="B49" s="100" t="s">
        <v>341</v>
      </c>
      <c r="C49" s="48" t="s">
        <v>189</v>
      </c>
      <c r="D49" s="50">
        <v>13538</v>
      </c>
      <c r="E49" s="26"/>
      <c r="F49" s="25"/>
      <c r="G49" s="48" t="s">
        <v>189</v>
      </c>
      <c r="H49" s="91" t="s">
        <v>342</v>
      </c>
      <c r="I49" s="48" t="s">
        <v>208</v>
      </c>
      <c r="J49" s="25"/>
      <c r="K49" s="48" t="s">
        <v>189</v>
      </c>
      <c r="L49" s="50">
        <v>1818</v>
      </c>
      <c r="M49" s="26"/>
      <c r="N49" s="25"/>
      <c r="O49" s="48" t="s">
        <v>189</v>
      </c>
      <c r="P49" s="91" t="s">
        <v>190</v>
      </c>
      <c r="Q49" s="26"/>
      <c r="R49" s="25"/>
      <c r="S49" s="48" t="s">
        <v>189</v>
      </c>
      <c r="T49" s="50">
        <v>7694</v>
      </c>
      <c r="U49" s="26"/>
    </row>
    <row r="50" spans="1:21">
      <c r="A50" s="70"/>
      <c r="B50" s="100"/>
      <c r="C50" s="55"/>
      <c r="D50" s="56"/>
      <c r="E50" s="57"/>
      <c r="F50" s="25"/>
      <c r="G50" s="55"/>
      <c r="H50" s="92"/>
      <c r="I50" s="55"/>
      <c r="J50" s="25"/>
      <c r="K50" s="55"/>
      <c r="L50" s="56"/>
      <c r="M50" s="57"/>
      <c r="N50" s="25"/>
      <c r="O50" s="55"/>
      <c r="P50" s="92"/>
      <c r="Q50" s="57"/>
      <c r="R50" s="25"/>
      <c r="S50" s="55"/>
      <c r="T50" s="56"/>
      <c r="U50" s="57"/>
    </row>
    <row r="51" spans="1:21">
      <c r="A51" s="70"/>
      <c r="B51" s="101" t="s">
        <v>343</v>
      </c>
      <c r="C51" s="45">
        <v>12510</v>
      </c>
      <c r="D51" s="45"/>
      <c r="E51" s="31"/>
      <c r="F51" s="31"/>
      <c r="G51" s="80" t="s">
        <v>190</v>
      </c>
      <c r="H51" s="80"/>
      <c r="I51" s="31"/>
      <c r="J51" s="31"/>
      <c r="K51" s="80" t="s">
        <v>190</v>
      </c>
      <c r="L51" s="80"/>
      <c r="M51" s="31"/>
      <c r="N51" s="31"/>
      <c r="O51" s="80" t="s">
        <v>329</v>
      </c>
      <c r="P51" s="80"/>
      <c r="Q51" s="44" t="s">
        <v>208</v>
      </c>
      <c r="R51" s="31"/>
      <c r="S51" s="45">
        <v>12448</v>
      </c>
      <c r="T51" s="45"/>
      <c r="U51" s="31"/>
    </row>
    <row r="52" spans="1:21">
      <c r="A52" s="70"/>
      <c r="B52" s="101"/>
      <c r="C52" s="45"/>
      <c r="D52" s="45"/>
      <c r="E52" s="31"/>
      <c r="F52" s="31"/>
      <c r="G52" s="80"/>
      <c r="H52" s="80"/>
      <c r="I52" s="31"/>
      <c r="J52" s="31"/>
      <c r="K52" s="80"/>
      <c r="L52" s="80"/>
      <c r="M52" s="31"/>
      <c r="N52" s="31"/>
      <c r="O52" s="80"/>
      <c r="P52" s="80"/>
      <c r="Q52" s="44"/>
      <c r="R52" s="31"/>
      <c r="S52" s="45"/>
      <c r="T52" s="45"/>
      <c r="U52" s="31"/>
    </row>
    <row r="53" spans="1:21">
      <c r="A53" s="70"/>
      <c r="B53" s="100" t="s">
        <v>112</v>
      </c>
      <c r="C53" s="43" t="s">
        <v>190</v>
      </c>
      <c r="D53" s="43"/>
      <c r="E53" s="25"/>
      <c r="F53" s="25"/>
      <c r="G53" s="43">
        <v>402</v>
      </c>
      <c r="H53" s="43"/>
      <c r="I53" s="25"/>
      <c r="J53" s="25"/>
      <c r="K53" s="43" t="s">
        <v>344</v>
      </c>
      <c r="L53" s="43"/>
      <c r="M53" s="42" t="s">
        <v>208</v>
      </c>
      <c r="N53" s="25"/>
      <c r="O53" s="43" t="s">
        <v>190</v>
      </c>
      <c r="P53" s="43"/>
      <c r="Q53" s="25"/>
      <c r="R53" s="25"/>
      <c r="S53" s="43">
        <v>190</v>
      </c>
      <c r="T53" s="43"/>
      <c r="U53" s="25"/>
    </row>
    <row r="54" spans="1:21" ht="15.75" thickBot="1">
      <c r="A54" s="70"/>
      <c r="B54" s="100"/>
      <c r="C54" s="64"/>
      <c r="D54" s="64"/>
      <c r="E54" s="60"/>
      <c r="F54" s="25"/>
      <c r="G54" s="64"/>
      <c r="H54" s="64"/>
      <c r="I54" s="60"/>
      <c r="J54" s="25"/>
      <c r="K54" s="64"/>
      <c r="L54" s="64"/>
      <c r="M54" s="97"/>
      <c r="N54" s="25"/>
      <c r="O54" s="64"/>
      <c r="P54" s="64"/>
      <c r="Q54" s="60"/>
      <c r="R54" s="25"/>
      <c r="S54" s="64"/>
      <c r="T54" s="64"/>
      <c r="U54" s="60"/>
    </row>
    <row r="55" spans="1:21">
      <c r="A55" s="70"/>
      <c r="B55" s="101" t="s">
        <v>113</v>
      </c>
      <c r="C55" s="62">
        <v>12510</v>
      </c>
      <c r="D55" s="62"/>
      <c r="E55" s="63"/>
      <c r="F55" s="31"/>
      <c r="G55" s="98">
        <v>402</v>
      </c>
      <c r="H55" s="98"/>
      <c r="I55" s="63"/>
      <c r="J55" s="31"/>
      <c r="K55" s="98" t="s">
        <v>344</v>
      </c>
      <c r="L55" s="98"/>
      <c r="M55" s="65" t="s">
        <v>208</v>
      </c>
      <c r="N55" s="31"/>
      <c r="O55" s="98" t="s">
        <v>329</v>
      </c>
      <c r="P55" s="98"/>
      <c r="Q55" s="65" t="s">
        <v>208</v>
      </c>
      <c r="R55" s="31"/>
      <c r="S55" s="62">
        <v>12638</v>
      </c>
      <c r="T55" s="62"/>
      <c r="U55" s="63"/>
    </row>
    <row r="56" spans="1:21" ht="15.75" thickBot="1">
      <c r="A56" s="70"/>
      <c r="B56" s="101"/>
      <c r="C56" s="46"/>
      <c r="D56" s="46"/>
      <c r="E56" s="47"/>
      <c r="F56" s="31"/>
      <c r="G56" s="89"/>
      <c r="H56" s="89"/>
      <c r="I56" s="47"/>
      <c r="J56" s="31"/>
      <c r="K56" s="89"/>
      <c r="L56" s="89"/>
      <c r="M56" s="99"/>
      <c r="N56" s="31"/>
      <c r="O56" s="89"/>
      <c r="P56" s="89"/>
      <c r="Q56" s="99"/>
      <c r="R56" s="31"/>
      <c r="S56" s="46"/>
      <c r="T56" s="46"/>
      <c r="U56" s="47"/>
    </row>
    <row r="57" spans="1:21">
      <c r="A57" s="70"/>
      <c r="B57" s="100" t="s">
        <v>327</v>
      </c>
      <c r="C57" s="48" t="s">
        <v>189</v>
      </c>
      <c r="D57" s="50">
        <v>26048</v>
      </c>
      <c r="E57" s="26"/>
      <c r="F57" s="25"/>
      <c r="G57" s="48" t="s">
        <v>189</v>
      </c>
      <c r="H57" s="91" t="s">
        <v>328</v>
      </c>
      <c r="I57" s="48" t="s">
        <v>208</v>
      </c>
      <c r="J57" s="25"/>
      <c r="K57" s="48" t="s">
        <v>189</v>
      </c>
      <c r="L57" s="50">
        <v>1606</v>
      </c>
      <c r="M57" s="26"/>
      <c r="N57" s="25"/>
      <c r="O57" s="48" t="s">
        <v>189</v>
      </c>
      <c r="P57" s="91" t="s">
        <v>329</v>
      </c>
      <c r="Q57" s="48" t="s">
        <v>208</v>
      </c>
      <c r="R57" s="25"/>
      <c r="S57" s="48" t="s">
        <v>189</v>
      </c>
      <c r="T57" s="50">
        <v>20332</v>
      </c>
      <c r="U57" s="26"/>
    </row>
    <row r="58" spans="1:21" ht="15.75" thickBot="1">
      <c r="A58" s="70"/>
      <c r="B58" s="100"/>
      <c r="C58" s="49"/>
      <c r="D58" s="51"/>
      <c r="E58" s="52"/>
      <c r="F58" s="25"/>
      <c r="G58" s="49"/>
      <c r="H58" s="94"/>
      <c r="I58" s="49"/>
      <c r="J58" s="25"/>
      <c r="K58" s="49"/>
      <c r="L58" s="51"/>
      <c r="M58" s="52"/>
      <c r="N58" s="25"/>
      <c r="O58" s="49"/>
      <c r="P58" s="94"/>
      <c r="Q58" s="49"/>
      <c r="R58" s="25"/>
      <c r="S58" s="49"/>
      <c r="T58" s="51"/>
      <c r="U58" s="52"/>
    </row>
    <row r="59" spans="1:21" ht="15.75" thickTop="1">
      <c r="A59" s="70"/>
      <c r="B59" s="31"/>
      <c r="C59" s="31"/>
      <c r="D59" s="31"/>
      <c r="E59" s="31"/>
      <c r="F59" s="31"/>
      <c r="G59" s="31"/>
      <c r="H59" s="31"/>
      <c r="I59" s="31"/>
      <c r="J59" s="31"/>
      <c r="K59" s="31"/>
      <c r="L59" s="31"/>
      <c r="M59" s="31"/>
      <c r="N59" s="31"/>
      <c r="O59" s="31"/>
      <c r="P59" s="31"/>
      <c r="Q59" s="31"/>
      <c r="R59" s="31"/>
      <c r="S59" s="31"/>
      <c r="T59" s="31"/>
      <c r="U59" s="31"/>
    </row>
    <row r="60" spans="1:21">
      <c r="A60" s="70"/>
      <c r="B60" s="18"/>
      <c r="C60" s="18"/>
      <c r="D60" s="18"/>
      <c r="E60" s="18"/>
      <c r="F60" s="18"/>
      <c r="G60" s="18"/>
      <c r="H60" s="18"/>
      <c r="I60" s="18"/>
      <c r="J60" s="18"/>
      <c r="K60" s="18"/>
      <c r="L60" s="18"/>
      <c r="M60" s="18"/>
      <c r="N60" s="18"/>
      <c r="O60" s="18"/>
      <c r="P60" s="18"/>
      <c r="Q60" s="18"/>
    </row>
    <row r="61" spans="1:21">
      <c r="A61" s="70"/>
      <c r="B61" s="11"/>
      <c r="C61" s="11"/>
      <c r="D61" s="11"/>
      <c r="E61" s="11"/>
      <c r="F61" s="11"/>
      <c r="G61" s="11"/>
      <c r="H61" s="11"/>
      <c r="I61" s="11"/>
      <c r="J61" s="11"/>
      <c r="K61" s="11"/>
      <c r="L61" s="11"/>
      <c r="M61" s="11"/>
      <c r="N61" s="11"/>
      <c r="O61" s="11"/>
      <c r="P61" s="11"/>
      <c r="Q61" s="11"/>
    </row>
    <row r="62" spans="1:21">
      <c r="A62" s="70"/>
      <c r="B62" s="85"/>
      <c r="C62" s="86" t="s">
        <v>308</v>
      </c>
      <c r="D62" s="86"/>
      <c r="E62" s="86"/>
      <c r="F62" s="31"/>
      <c r="G62" s="86" t="s">
        <v>330</v>
      </c>
      <c r="H62" s="86"/>
      <c r="I62" s="86"/>
      <c r="J62" s="31"/>
      <c r="K62" s="86" t="s">
        <v>345</v>
      </c>
      <c r="L62" s="86"/>
      <c r="M62" s="86"/>
      <c r="N62" s="31"/>
      <c r="O62" s="86" t="s">
        <v>320</v>
      </c>
      <c r="P62" s="86"/>
      <c r="Q62" s="86"/>
    </row>
    <row r="63" spans="1:21">
      <c r="A63" s="70"/>
      <c r="B63" s="85"/>
      <c r="C63" s="86" t="s">
        <v>309</v>
      </c>
      <c r="D63" s="86"/>
      <c r="E63" s="86"/>
      <c r="F63" s="31"/>
      <c r="G63" s="86" t="s">
        <v>311</v>
      </c>
      <c r="H63" s="86"/>
      <c r="I63" s="86"/>
      <c r="J63" s="31"/>
      <c r="K63" s="86" t="s">
        <v>314</v>
      </c>
      <c r="L63" s="86"/>
      <c r="M63" s="86"/>
      <c r="N63" s="31"/>
      <c r="O63" s="86" t="s">
        <v>321</v>
      </c>
      <c r="P63" s="86"/>
      <c r="Q63" s="86"/>
    </row>
    <row r="64" spans="1:21">
      <c r="A64" s="70"/>
      <c r="B64" s="85"/>
      <c r="C64" s="69"/>
      <c r="D64" s="69"/>
      <c r="E64" s="69"/>
      <c r="F64" s="31"/>
      <c r="G64" s="86" t="s">
        <v>312</v>
      </c>
      <c r="H64" s="86"/>
      <c r="I64" s="86"/>
      <c r="J64" s="31"/>
      <c r="K64" s="69"/>
      <c r="L64" s="69"/>
      <c r="M64" s="69"/>
      <c r="N64" s="31"/>
      <c r="O64" s="86" t="s">
        <v>318</v>
      </c>
      <c r="P64" s="86"/>
      <c r="Q64" s="86"/>
    </row>
    <row r="65" spans="1:21" ht="15.75" thickBot="1">
      <c r="A65" s="70"/>
      <c r="B65" s="85"/>
      <c r="C65" s="96"/>
      <c r="D65" s="96"/>
      <c r="E65" s="96"/>
      <c r="F65" s="31"/>
      <c r="G65" s="96"/>
      <c r="H65" s="96"/>
      <c r="I65" s="96"/>
      <c r="J65" s="31"/>
      <c r="K65" s="96"/>
      <c r="L65" s="96"/>
      <c r="M65" s="96"/>
      <c r="N65" s="31"/>
      <c r="O65" s="78" t="s">
        <v>322</v>
      </c>
      <c r="P65" s="78"/>
      <c r="Q65" s="78"/>
    </row>
    <row r="66" spans="1:21">
      <c r="A66" s="70"/>
      <c r="B66" s="42" t="s">
        <v>346</v>
      </c>
      <c r="C66" s="48" t="s">
        <v>189</v>
      </c>
      <c r="D66" s="50">
        <v>18107</v>
      </c>
      <c r="E66" s="26"/>
      <c r="F66" s="25"/>
      <c r="G66" s="48" t="s">
        <v>189</v>
      </c>
      <c r="H66" s="91" t="s">
        <v>347</v>
      </c>
      <c r="I66" s="48" t="s">
        <v>208</v>
      </c>
      <c r="J66" s="25"/>
      <c r="K66" s="48" t="s">
        <v>189</v>
      </c>
      <c r="L66" s="50">
        <v>1995</v>
      </c>
      <c r="M66" s="26"/>
      <c r="N66" s="25"/>
      <c r="O66" s="48" t="s">
        <v>189</v>
      </c>
      <c r="P66" s="50">
        <v>12020</v>
      </c>
      <c r="Q66" s="26"/>
    </row>
    <row r="67" spans="1:21">
      <c r="A67" s="70"/>
      <c r="B67" s="42"/>
      <c r="C67" s="55"/>
      <c r="D67" s="56"/>
      <c r="E67" s="57"/>
      <c r="F67" s="25"/>
      <c r="G67" s="55"/>
      <c r="H67" s="92"/>
      <c r="I67" s="55"/>
      <c r="J67" s="25"/>
      <c r="K67" s="55"/>
      <c r="L67" s="56"/>
      <c r="M67" s="57"/>
      <c r="N67" s="25"/>
      <c r="O67" s="55"/>
      <c r="P67" s="56"/>
      <c r="Q67" s="57"/>
    </row>
    <row r="68" spans="1:21">
      <c r="A68" s="70"/>
      <c r="B68" s="44" t="s">
        <v>348</v>
      </c>
      <c r="C68" s="80" t="s">
        <v>349</v>
      </c>
      <c r="D68" s="80"/>
      <c r="E68" s="44" t="s">
        <v>208</v>
      </c>
      <c r="F68" s="31"/>
      <c r="G68" s="80" t="s">
        <v>190</v>
      </c>
      <c r="H68" s="80"/>
      <c r="I68" s="31"/>
      <c r="J68" s="31"/>
      <c r="K68" s="80" t="s">
        <v>190</v>
      </c>
      <c r="L68" s="80"/>
      <c r="M68" s="31"/>
      <c r="N68" s="31"/>
      <c r="O68" s="80" t="s">
        <v>349</v>
      </c>
      <c r="P68" s="80"/>
      <c r="Q68" s="44" t="s">
        <v>208</v>
      </c>
    </row>
    <row r="69" spans="1:21">
      <c r="A69" s="70"/>
      <c r="B69" s="44"/>
      <c r="C69" s="80"/>
      <c r="D69" s="80"/>
      <c r="E69" s="44"/>
      <c r="F69" s="31"/>
      <c r="G69" s="80"/>
      <c r="H69" s="80"/>
      <c r="I69" s="31"/>
      <c r="J69" s="31"/>
      <c r="K69" s="80"/>
      <c r="L69" s="80"/>
      <c r="M69" s="31"/>
      <c r="N69" s="31"/>
      <c r="O69" s="80"/>
      <c r="P69" s="80"/>
      <c r="Q69" s="44"/>
    </row>
    <row r="70" spans="1:21">
      <c r="A70" s="70"/>
      <c r="B70" s="42" t="s">
        <v>112</v>
      </c>
      <c r="C70" s="43" t="s">
        <v>190</v>
      </c>
      <c r="D70" s="43"/>
      <c r="E70" s="25"/>
      <c r="F70" s="25"/>
      <c r="G70" s="43" t="s">
        <v>350</v>
      </c>
      <c r="H70" s="43"/>
      <c r="I70" s="42" t="s">
        <v>208</v>
      </c>
      <c r="J70" s="25"/>
      <c r="K70" s="43" t="s">
        <v>351</v>
      </c>
      <c r="L70" s="43"/>
      <c r="M70" s="42" t="s">
        <v>208</v>
      </c>
      <c r="N70" s="25"/>
      <c r="O70" s="43" t="s">
        <v>352</v>
      </c>
      <c r="P70" s="43"/>
      <c r="Q70" s="42" t="s">
        <v>208</v>
      </c>
    </row>
    <row r="71" spans="1:21" ht="15.75" thickBot="1">
      <c r="A71" s="70"/>
      <c r="B71" s="42"/>
      <c r="C71" s="64"/>
      <c r="D71" s="64"/>
      <c r="E71" s="60"/>
      <c r="F71" s="25"/>
      <c r="G71" s="64"/>
      <c r="H71" s="64"/>
      <c r="I71" s="97"/>
      <c r="J71" s="25"/>
      <c r="K71" s="64"/>
      <c r="L71" s="64"/>
      <c r="M71" s="97"/>
      <c r="N71" s="25"/>
      <c r="O71" s="64"/>
      <c r="P71" s="64"/>
      <c r="Q71" s="97"/>
    </row>
    <row r="72" spans="1:21" ht="15.75" thickBot="1">
      <c r="A72" s="70"/>
      <c r="B72" s="40" t="s">
        <v>353</v>
      </c>
      <c r="C72" s="102" t="s">
        <v>349</v>
      </c>
      <c r="D72" s="102"/>
      <c r="E72" s="84" t="s">
        <v>208</v>
      </c>
      <c r="F72" s="12"/>
      <c r="G72" s="102" t="s">
        <v>350</v>
      </c>
      <c r="H72" s="102"/>
      <c r="I72" s="84" t="s">
        <v>208</v>
      </c>
      <c r="J72" s="12"/>
      <c r="K72" s="102" t="s">
        <v>351</v>
      </c>
      <c r="L72" s="102"/>
      <c r="M72" s="84" t="s">
        <v>208</v>
      </c>
      <c r="N72" s="12"/>
      <c r="O72" s="102" t="s">
        <v>354</v>
      </c>
      <c r="P72" s="102"/>
      <c r="Q72" s="84" t="s">
        <v>208</v>
      </c>
    </row>
    <row r="73" spans="1:21">
      <c r="A73" s="70"/>
      <c r="B73" s="42" t="s">
        <v>334</v>
      </c>
      <c r="C73" s="48" t="s">
        <v>189</v>
      </c>
      <c r="D73" s="50">
        <v>17504</v>
      </c>
      <c r="E73" s="26"/>
      <c r="F73" s="25"/>
      <c r="G73" s="48" t="s">
        <v>189</v>
      </c>
      <c r="H73" s="91" t="s">
        <v>335</v>
      </c>
      <c r="I73" s="48" t="s">
        <v>208</v>
      </c>
      <c r="J73" s="25"/>
      <c r="K73" s="48" t="s">
        <v>189</v>
      </c>
      <c r="L73" s="50">
        <v>1752</v>
      </c>
      <c r="M73" s="26"/>
      <c r="N73" s="25"/>
      <c r="O73" s="48" t="s">
        <v>189</v>
      </c>
      <c r="P73" s="50">
        <v>10320</v>
      </c>
      <c r="Q73" s="26"/>
    </row>
    <row r="74" spans="1:21" ht="15.75" thickBot="1">
      <c r="A74" s="70"/>
      <c r="B74" s="42"/>
      <c r="C74" s="49"/>
      <c r="D74" s="51"/>
      <c r="E74" s="52"/>
      <c r="F74" s="25"/>
      <c r="G74" s="49"/>
      <c r="H74" s="94"/>
      <c r="I74" s="49"/>
      <c r="J74" s="25"/>
      <c r="K74" s="49"/>
      <c r="L74" s="51"/>
      <c r="M74" s="52"/>
      <c r="N74" s="25"/>
      <c r="O74" s="49"/>
      <c r="P74" s="51"/>
      <c r="Q74" s="52"/>
    </row>
    <row r="75" spans="1:21" ht="15.75" thickTop="1">
      <c r="A75" s="70"/>
      <c r="B75" s="31"/>
      <c r="C75" s="31"/>
      <c r="D75" s="31"/>
      <c r="E75" s="31"/>
      <c r="F75" s="31"/>
      <c r="G75" s="31"/>
      <c r="H75" s="31"/>
      <c r="I75" s="31"/>
      <c r="J75" s="31"/>
      <c r="K75" s="31"/>
      <c r="L75" s="31"/>
      <c r="M75" s="31"/>
      <c r="N75" s="31"/>
      <c r="O75" s="31"/>
      <c r="P75" s="31"/>
      <c r="Q75" s="31"/>
      <c r="R75" s="31"/>
      <c r="S75" s="31"/>
      <c r="T75" s="31"/>
      <c r="U75" s="31"/>
    </row>
    <row r="76" spans="1:21">
      <c r="A76" s="70"/>
      <c r="B76" s="31" t="s">
        <v>194</v>
      </c>
      <c r="C76" s="31"/>
      <c r="D76" s="31"/>
      <c r="E76" s="31"/>
      <c r="F76" s="31"/>
      <c r="G76" s="31"/>
      <c r="H76" s="31"/>
      <c r="I76" s="31"/>
      <c r="J76" s="31"/>
      <c r="K76" s="31"/>
      <c r="L76" s="31"/>
      <c r="M76" s="31"/>
      <c r="N76" s="31"/>
      <c r="O76" s="31"/>
      <c r="P76" s="31"/>
      <c r="Q76" s="31"/>
      <c r="R76" s="31"/>
      <c r="S76" s="31"/>
      <c r="T76" s="31"/>
      <c r="U76" s="31"/>
    </row>
    <row r="77" spans="1:21">
      <c r="A77" s="70"/>
      <c r="B77" s="11"/>
      <c r="C77" s="11"/>
    </row>
    <row r="78" spans="1:21" ht="102">
      <c r="A78" s="70"/>
      <c r="B78" s="14">
        <v>-1</v>
      </c>
      <c r="C78" s="14" t="s">
        <v>355</v>
      </c>
    </row>
    <row r="79" spans="1:21">
      <c r="A79" s="70"/>
      <c r="B79" s="11"/>
      <c r="C79" s="11"/>
    </row>
    <row r="80" spans="1:21" ht="51">
      <c r="A80" s="70"/>
      <c r="B80" s="14">
        <v>-2</v>
      </c>
      <c r="C80" s="14" t="s">
        <v>356</v>
      </c>
    </row>
  </sheetData>
  <mergeCells count="414">
    <mergeCell ref="B76:U76"/>
    <mergeCell ref="B5:U5"/>
    <mergeCell ref="B23:U23"/>
    <mergeCell ref="B40:U40"/>
    <mergeCell ref="B41:U41"/>
    <mergeCell ref="B59:U59"/>
    <mergeCell ref="B75:U75"/>
    <mergeCell ref="N73:N74"/>
    <mergeCell ref="O73:O74"/>
    <mergeCell ref="P73:P74"/>
    <mergeCell ref="Q73:Q74"/>
    <mergeCell ref="A1:A2"/>
    <mergeCell ref="B1:U1"/>
    <mergeCell ref="B2:U2"/>
    <mergeCell ref="B3:U3"/>
    <mergeCell ref="A4:A80"/>
    <mergeCell ref="B4:U4"/>
    <mergeCell ref="H73:H74"/>
    <mergeCell ref="I73:I74"/>
    <mergeCell ref="J73:J74"/>
    <mergeCell ref="K73:K74"/>
    <mergeCell ref="L73:L74"/>
    <mergeCell ref="M73:M74"/>
    <mergeCell ref="B73:B74"/>
    <mergeCell ref="C73:C74"/>
    <mergeCell ref="D73:D74"/>
    <mergeCell ref="E73:E74"/>
    <mergeCell ref="F73:F74"/>
    <mergeCell ref="G73:G74"/>
    <mergeCell ref="N70:N71"/>
    <mergeCell ref="O70:P71"/>
    <mergeCell ref="Q70:Q71"/>
    <mergeCell ref="C72:D72"/>
    <mergeCell ref="G72:H72"/>
    <mergeCell ref="K72:L72"/>
    <mergeCell ref="O72:P72"/>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N62:N65"/>
    <mergeCell ref="O62:Q62"/>
    <mergeCell ref="O63:Q63"/>
    <mergeCell ref="O64:Q64"/>
    <mergeCell ref="O65:Q65"/>
    <mergeCell ref="B66:B67"/>
    <mergeCell ref="C66:C67"/>
    <mergeCell ref="D66:D67"/>
    <mergeCell ref="E66:E67"/>
    <mergeCell ref="F66:F67"/>
    <mergeCell ref="G64:I64"/>
    <mergeCell ref="G65:I65"/>
    <mergeCell ref="J62:J65"/>
    <mergeCell ref="K62:M62"/>
    <mergeCell ref="K63:M63"/>
    <mergeCell ref="K64:M64"/>
    <mergeCell ref="K65:M65"/>
    <mergeCell ref="U57:U58"/>
    <mergeCell ref="B60:Q60"/>
    <mergeCell ref="B62:B65"/>
    <mergeCell ref="C62:E62"/>
    <mergeCell ref="C63:E63"/>
    <mergeCell ref="C64:E64"/>
    <mergeCell ref="C65:E65"/>
    <mergeCell ref="F62:F65"/>
    <mergeCell ref="G62:I62"/>
    <mergeCell ref="G63:I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C48:E48"/>
    <mergeCell ref="F44:F48"/>
    <mergeCell ref="G44:I44"/>
    <mergeCell ref="G45:I45"/>
    <mergeCell ref="G46:I46"/>
    <mergeCell ref="G47:I47"/>
    <mergeCell ref="G48:I48"/>
    <mergeCell ref="N38:N39"/>
    <mergeCell ref="O38:O39"/>
    <mergeCell ref="P38:P39"/>
    <mergeCell ref="Q38:Q39"/>
    <mergeCell ref="B42:U42"/>
    <mergeCell ref="B44:B48"/>
    <mergeCell ref="C44:E44"/>
    <mergeCell ref="C45:E45"/>
    <mergeCell ref="C46:E46"/>
    <mergeCell ref="C47:E47"/>
    <mergeCell ref="H38:H39"/>
    <mergeCell ref="I38:I39"/>
    <mergeCell ref="J38:J39"/>
    <mergeCell ref="K38:K39"/>
    <mergeCell ref="L38:L39"/>
    <mergeCell ref="M38:M39"/>
    <mergeCell ref="K36:L37"/>
    <mergeCell ref="M36:M37"/>
    <mergeCell ref="N36:N37"/>
    <mergeCell ref="O36:P37"/>
    <mergeCell ref="Q36:Q37"/>
    <mergeCell ref="B38:B39"/>
    <mergeCell ref="C38:D39"/>
    <mergeCell ref="E38:E39"/>
    <mergeCell ref="F38:F39"/>
    <mergeCell ref="G38:G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N26:N29"/>
    <mergeCell ref="O26:Q26"/>
    <mergeCell ref="O27:Q27"/>
    <mergeCell ref="O28:Q28"/>
    <mergeCell ref="O29:Q29"/>
    <mergeCell ref="B30:B31"/>
    <mergeCell ref="C30:C31"/>
    <mergeCell ref="D30:D31"/>
    <mergeCell ref="E30:E31"/>
    <mergeCell ref="F30:F31"/>
    <mergeCell ref="G28:I28"/>
    <mergeCell ref="G29:I29"/>
    <mergeCell ref="J26:J29"/>
    <mergeCell ref="K26:M26"/>
    <mergeCell ref="K27:M27"/>
    <mergeCell ref="K28:M28"/>
    <mergeCell ref="K29:M29"/>
    <mergeCell ref="U21:U22"/>
    <mergeCell ref="B24:Q24"/>
    <mergeCell ref="B26:B29"/>
    <mergeCell ref="C26:E26"/>
    <mergeCell ref="C27:E27"/>
    <mergeCell ref="C28:E28"/>
    <mergeCell ref="C29:E29"/>
    <mergeCell ref="F26:F29"/>
    <mergeCell ref="G26:I26"/>
    <mergeCell ref="G27:I27"/>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8" bestFit="1" customWidth="1"/>
    <col min="3" max="3" width="2" bestFit="1" customWidth="1"/>
    <col min="4" max="4" width="7.5703125" bestFit="1" customWidth="1"/>
    <col min="7" max="7" width="10.5703125" bestFit="1" customWidth="1"/>
    <col min="9" max="9" width="2" bestFit="1" customWidth="1"/>
    <col min="10" max="10" width="7.5703125" bestFit="1" customWidth="1"/>
  </cols>
  <sheetData>
    <row r="1" spans="1:11" ht="15" customHeight="1">
      <c r="A1" s="7" t="s">
        <v>67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678</v>
      </c>
      <c r="B3" s="69" t="s">
        <v>4</v>
      </c>
      <c r="C3" s="69"/>
      <c r="D3" s="69"/>
      <c r="E3" s="69"/>
      <c r="F3" s="69"/>
      <c r="G3" s="69"/>
      <c r="H3" s="69"/>
      <c r="I3" s="69"/>
      <c r="J3" s="69"/>
      <c r="K3" s="69"/>
    </row>
    <row r="4" spans="1:11" ht="15" customHeight="1">
      <c r="A4" s="3" t="s">
        <v>39</v>
      </c>
      <c r="B4" s="69" t="s">
        <v>4</v>
      </c>
      <c r="C4" s="69"/>
      <c r="D4" s="69"/>
      <c r="E4" s="69"/>
      <c r="F4" s="69"/>
      <c r="G4" s="69"/>
      <c r="H4" s="69"/>
      <c r="I4" s="69"/>
      <c r="J4" s="69"/>
      <c r="K4" s="69"/>
    </row>
    <row r="5" spans="1:11" ht="15" customHeight="1">
      <c r="A5" s="70" t="s">
        <v>679</v>
      </c>
      <c r="B5" s="69" t="s">
        <v>4</v>
      </c>
      <c r="C5" s="69"/>
      <c r="D5" s="69"/>
      <c r="E5" s="69"/>
      <c r="F5" s="69"/>
      <c r="G5" s="69"/>
      <c r="H5" s="69"/>
      <c r="I5" s="69"/>
      <c r="J5" s="69"/>
      <c r="K5" s="69"/>
    </row>
    <row r="6" spans="1:11">
      <c r="A6" s="70"/>
      <c r="B6" s="31" t="s">
        <v>362</v>
      </c>
      <c r="C6" s="31"/>
      <c r="D6" s="31"/>
      <c r="E6" s="31"/>
      <c r="F6" s="31"/>
      <c r="G6" s="31"/>
      <c r="H6" s="31"/>
      <c r="I6" s="31"/>
      <c r="J6" s="31"/>
      <c r="K6" s="31"/>
    </row>
    <row r="7" spans="1:11">
      <c r="A7" s="70"/>
      <c r="B7" s="18"/>
      <c r="C7" s="18"/>
      <c r="D7" s="18"/>
      <c r="E7" s="18"/>
      <c r="F7" s="18"/>
      <c r="G7" s="18"/>
      <c r="H7" s="18"/>
      <c r="I7" s="18"/>
      <c r="J7" s="18"/>
      <c r="K7" s="18"/>
    </row>
    <row r="8" spans="1:11">
      <c r="A8" s="70"/>
      <c r="B8" s="11"/>
      <c r="C8" s="11"/>
      <c r="D8" s="11"/>
      <c r="E8" s="11"/>
      <c r="F8" s="11"/>
      <c r="G8" s="11"/>
      <c r="H8" s="11"/>
      <c r="I8" s="11"/>
      <c r="J8" s="11"/>
      <c r="K8" s="11"/>
    </row>
    <row r="9" spans="1:11">
      <c r="A9" s="70"/>
      <c r="B9" s="85"/>
      <c r="C9" s="86" t="s">
        <v>234</v>
      </c>
      <c r="D9" s="86"/>
      <c r="E9" s="86"/>
      <c r="F9" s="31"/>
      <c r="G9" s="103"/>
      <c r="H9" s="31"/>
      <c r="I9" s="86" t="s">
        <v>363</v>
      </c>
      <c r="J9" s="86"/>
      <c r="K9" s="86"/>
    </row>
    <row r="10" spans="1:11">
      <c r="A10" s="70"/>
      <c r="B10" s="85"/>
      <c r="C10" s="86">
        <v>2013</v>
      </c>
      <c r="D10" s="86"/>
      <c r="E10" s="86"/>
      <c r="F10" s="31"/>
      <c r="G10" s="103"/>
      <c r="H10" s="31"/>
      <c r="I10" s="86" t="s">
        <v>364</v>
      </c>
      <c r="J10" s="86"/>
      <c r="K10" s="86"/>
    </row>
    <row r="11" spans="1:11" ht="15.75" thickBot="1">
      <c r="A11" s="70"/>
      <c r="B11" s="85"/>
      <c r="C11" s="96"/>
      <c r="D11" s="96"/>
      <c r="E11" s="96"/>
      <c r="F11" s="31"/>
      <c r="G11" s="103"/>
      <c r="H11" s="31"/>
      <c r="I11" s="78" t="s">
        <v>365</v>
      </c>
      <c r="J11" s="78"/>
      <c r="K11" s="78"/>
    </row>
    <row r="12" spans="1:11">
      <c r="A12" s="70"/>
      <c r="B12" s="42" t="s">
        <v>366</v>
      </c>
      <c r="C12" s="48" t="s">
        <v>189</v>
      </c>
      <c r="D12" s="50">
        <v>243029</v>
      </c>
      <c r="E12" s="26"/>
      <c r="F12" s="25"/>
      <c r="G12" s="42" t="s">
        <v>79</v>
      </c>
      <c r="H12" s="25"/>
      <c r="I12" s="48" t="s">
        <v>189</v>
      </c>
      <c r="J12" s="50">
        <v>387905</v>
      </c>
      <c r="K12" s="26"/>
    </row>
    <row r="13" spans="1:11">
      <c r="A13" s="70"/>
      <c r="B13" s="42"/>
      <c r="C13" s="55"/>
      <c r="D13" s="56"/>
      <c r="E13" s="57"/>
      <c r="F13" s="25"/>
      <c r="G13" s="42"/>
      <c r="H13" s="25"/>
      <c r="I13" s="55"/>
      <c r="J13" s="56"/>
      <c r="K13" s="57"/>
    </row>
    <row r="14" spans="1:11">
      <c r="A14" s="70"/>
      <c r="B14" s="44" t="s">
        <v>367</v>
      </c>
      <c r="C14" s="45">
        <v>367503</v>
      </c>
      <c r="D14" s="45"/>
      <c r="E14" s="31"/>
      <c r="F14" s="31"/>
      <c r="G14" s="44" t="s">
        <v>368</v>
      </c>
      <c r="H14" s="31"/>
      <c r="I14" s="45">
        <v>68748</v>
      </c>
      <c r="J14" s="45"/>
      <c r="K14" s="31"/>
    </row>
    <row r="15" spans="1:11">
      <c r="A15" s="70"/>
      <c r="B15" s="44"/>
      <c r="C15" s="45"/>
      <c r="D15" s="45"/>
      <c r="E15" s="31"/>
      <c r="F15" s="31"/>
      <c r="G15" s="44"/>
      <c r="H15" s="31"/>
      <c r="I15" s="45"/>
      <c r="J15" s="45"/>
      <c r="K15" s="31"/>
    </row>
    <row r="16" spans="1:11">
      <c r="A16" s="70"/>
      <c r="B16" s="42" t="s">
        <v>369</v>
      </c>
      <c r="C16" s="58">
        <v>122120</v>
      </c>
      <c r="D16" s="58"/>
      <c r="E16" s="25"/>
      <c r="F16" s="25"/>
      <c r="G16" s="42" t="s">
        <v>370</v>
      </c>
      <c r="H16" s="25"/>
      <c r="I16" s="58">
        <v>11286</v>
      </c>
      <c r="J16" s="58"/>
      <c r="K16" s="25"/>
    </row>
    <row r="17" spans="1:11">
      <c r="A17" s="70"/>
      <c r="B17" s="42"/>
      <c r="C17" s="58"/>
      <c r="D17" s="58"/>
      <c r="E17" s="25"/>
      <c r="F17" s="25"/>
      <c r="G17" s="42"/>
      <c r="H17" s="25"/>
      <c r="I17" s="58"/>
      <c r="J17" s="58"/>
      <c r="K17" s="25"/>
    </row>
    <row r="18" spans="1:11">
      <c r="A18" s="70"/>
      <c r="B18" s="44" t="s">
        <v>371</v>
      </c>
      <c r="C18" s="45">
        <v>370610</v>
      </c>
      <c r="D18" s="45"/>
      <c r="E18" s="31"/>
      <c r="F18" s="31"/>
      <c r="G18" s="61"/>
      <c r="H18" s="31"/>
      <c r="I18" s="104"/>
      <c r="J18" s="104"/>
      <c r="K18" s="31"/>
    </row>
    <row r="19" spans="1:11">
      <c r="A19" s="70"/>
      <c r="B19" s="44"/>
      <c r="C19" s="45"/>
      <c r="D19" s="45"/>
      <c r="E19" s="31"/>
      <c r="F19" s="31"/>
      <c r="G19" s="61"/>
      <c r="H19" s="31"/>
      <c r="I19" s="104"/>
      <c r="J19" s="104"/>
      <c r="K19" s="31"/>
    </row>
  </sheetData>
  <mergeCells count="53">
    <mergeCell ref="A1:A2"/>
    <mergeCell ref="B1:K1"/>
    <mergeCell ref="B2:K2"/>
    <mergeCell ref="B3:K3"/>
    <mergeCell ref="B4:K4"/>
    <mergeCell ref="A5:A19"/>
    <mergeCell ref="B5:K5"/>
    <mergeCell ref="B6:K6"/>
    <mergeCell ref="I16:J17"/>
    <mergeCell ref="K16:K17"/>
    <mergeCell ref="B18:B19"/>
    <mergeCell ref="C18:D19"/>
    <mergeCell ref="E18:E19"/>
    <mergeCell ref="F18:F19"/>
    <mergeCell ref="G18:G19"/>
    <mergeCell ref="H18:H19"/>
    <mergeCell ref="I18:J19"/>
    <mergeCell ref="K18:K19"/>
    <mergeCell ref="B16:B17"/>
    <mergeCell ref="C16:D17"/>
    <mergeCell ref="E16:E17"/>
    <mergeCell ref="F16:F17"/>
    <mergeCell ref="G16:G17"/>
    <mergeCell ref="H16:H17"/>
    <mergeCell ref="K12:K13"/>
    <mergeCell ref="B14:B15"/>
    <mergeCell ref="C14:D15"/>
    <mergeCell ref="E14:E15"/>
    <mergeCell ref="F14:F15"/>
    <mergeCell ref="G14:G15"/>
    <mergeCell ref="H14:H15"/>
    <mergeCell ref="I14:J15"/>
    <mergeCell ref="K14:K15"/>
    <mergeCell ref="I11:K11"/>
    <mergeCell ref="B12:B13"/>
    <mergeCell ref="C12:C13"/>
    <mergeCell ref="D12:D13"/>
    <mergeCell ref="E12:E13"/>
    <mergeCell ref="F12:F13"/>
    <mergeCell ref="G12:G13"/>
    <mergeCell ref="H12:H13"/>
    <mergeCell ref="I12:I13"/>
    <mergeCell ref="J12:J13"/>
    <mergeCell ref="B7:K7"/>
    <mergeCell ref="B9:B11"/>
    <mergeCell ref="C9:E9"/>
    <mergeCell ref="C10:E10"/>
    <mergeCell ref="C11:E11"/>
    <mergeCell ref="F9:F11"/>
    <mergeCell ref="G9:G11"/>
    <mergeCell ref="H9:H11"/>
    <mergeCell ref="I9:K9"/>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21" customWidth="1"/>
    <col min="5" max="5" width="4.28515625" customWidth="1"/>
    <col min="6" max="6" width="25.28515625" customWidth="1"/>
    <col min="7" max="7" width="5.28515625" customWidth="1"/>
    <col min="8" max="8" width="21" customWidth="1"/>
    <col min="9" max="9" width="4.28515625" customWidth="1"/>
    <col min="10" max="10" width="25.28515625" customWidth="1"/>
    <col min="11" max="11" width="5.28515625" customWidth="1"/>
    <col min="12" max="12" width="21" customWidth="1"/>
    <col min="13" max="13" width="4.28515625" customWidth="1"/>
    <col min="14" max="14" width="25.28515625" customWidth="1"/>
    <col min="15" max="15" width="5.28515625" customWidth="1"/>
    <col min="16" max="16" width="21" customWidth="1"/>
    <col min="17" max="17" width="4.285156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69" t="s">
        <v>4</v>
      </c>
      <c r="C3" s="69"/>
      <c r="D3" s="69"/>
      <c r="E3" s="69"/>
      <c r="F3" s="69"/>
      <c r="G3" s="69"/>
      <c r="H3" s="69"/>
      <c r="I3" s="69"/>
      <c r="J3" s="69"/>
      <c r="K3" s="69"/>
      <c r="L3" s="69"/>
      <c r="M3" s="69"/>
      <c r="N3" s="69"/>
      <c r="O3" s="69"/>
      <c r="P3" s="69"/>
      <c r="Q3" s="69"/>
    </row>
    <row r="4" spans="1:17" ht="15" customHeight="1">
      <c r="A4" s="70" t="s">
        <v>681</v>
      </c>
      <c r="B4" s="69" t="s">
        <v>4</v>
      </c>
      <c r="C4" s="69"/>
      <c r="D4" s="69"/>
      <c r="E4" s="69"/>
      <c r="F4" s="69"/>
      <c r="G4" s="69"/>
      <c r="H4" s="69"/>
      <c r="I4" s="69"/>
      <c r="J4" s="69"/>
      <c r="K4" s="69"/>
      <c r="L4" s="69"/>
      <c r="M4" s="69"/>
      <c r="N4" s="69"/>
      <c r="O4" s="69"/>
      <c r="P4" s="69"/>
      <c r="Q4" s="69"/>
    </row>
    <row r="5" spans="1:17">
      <c r="A5" s="70"/>
      <c r="B5" s="31" t="s">
        <v>381</v>
      </c>
      <c r="C5" s="31"/>
      <c r="D5" s="31"/>
      <c r="E5" s="31"/>
      <c r="F5" s="31"/>
      <c r="G5" s="31"/>
      <c r="H5" s="31"/>
      <c r="I5" s="31"/>
      <c r="J5" s="31"/>
      <c r="K5" s="31"/>
      <c r="L5" s="31"/>
      <c r="M5" s="31"/>
      <c r="N5" s="31"/>
      <c r="O5" s="31"/>
      <c r="P5" s="31"/>
      <c r="Q5" s="31"/>
    </row>
    <row r="6" spans="1:17">
      <c r="A6" s="70"/>
      <c r="B6" s="18"/>
      <c r="C6" s="18"/>
      <c r="D6" s="18"/>
      <c r="E6" s="18"/>
      <c r="F6" s="18"/>
      <c r="G6" s="18"/>
      <c r="H6" s="18"/>
      <c r="I6" s="18"/>
      <c r="J6" s="18"/>
      <c r="K6" s="18"/>
      <c r="L6" s="18"/>
      <c r="M6" s="18"/>
      <c r="N6" s="18"/>
      <c r="O6" s="18"/>
      <c r="P6" s="18"/>
      <c r="Q6" s="18"/>
    </row>
    <row r="7" spans="1:17">
      <c r="A7" s="70"/>
      <c r="B7" s="11"/>
      <c r="C7" s="11"/>
      <c r="D7" s="11"/>
      <c r="E7" s="11"/>
      <c r="F7" s="11"/>
      <c r="G7" s="11"/>
      <c r="H7" s="11"/>
      <c r="I7" s="11"/>
      <c r="J7" s="11"/>
      <c r="K7" s="11"/>
      <c r="L7" s="11"/>
      <c r="M7" s="11"/>
      <c r="N7" s="11"/>
      <c r="O7" s="11"/>
      <c r="P7" s="11"/>
      <c r="Q7" s="11"/>
    </row>
    <row r="8" spans="1:17" ht="15.75" thickBot="1">
      <c r="A8" s="70"/>
      <c r="B8" s="15"/>
      <c r="C8" s="78" t="s">
        <v>224</v>
      </c>
      <c r="D8" s="78"/>
      <c r="E8" s="78"/>
      <c r="F8" s="78"/>
      <c r="G8" s="78"/>
      <c r="H8" s="78"/>
      <c r="I8" s="78"/>
      <c r="J8" s="12"/>
      <c r="K8" s="78" t="s">
        <v>225</v>
      </c>
      <c r="L8" s="78"/>
      <c r="M8" s="78"/>
      <c r="N8" s="78"/>
      <c r="O8" s="78"/>
      <c r="P8" s="78"/>
      <c r="Q8" s="78"/>
    </row>
    <row r="9" spans="1:17" ht="15.75" thickBot="1">
      <c r="A9" s="70"/>
      <c r="B9" s="15"/>
      <c r="C9" s="79">
        <v>2013</v>
      </c>
      <c r="D9" s="79"/>
      <c r="E9" s="79"/>
      <c r="F9" s="53"/>
      <c r="G9" s="79">
        <v>2012</v>
      </c>
      <c r="H9" s="79"/>
      <c r="I9" s="79"/>
      <c r="J9" s="12"/>
      <c r="K9" s="79">
        <v>2013</v>
      </c>
      <c r="L9" s="79"/>
      <c r="M9" s="79"/>
      <c r="N9" s="53"/>
      <c r="O9" s="79">
        <v>2012</v>
      </c>
      <c r="P9" s="79"/>
      <c r="Q9" s="79"/>
    </row>
    <row r="10" spans="1:17">
      <c r="A10" s="70"/>
      <c r="B10" s="107" t="s">
        <v>382</v>
      </c>
      <c r="C10" s="28"/>
      <c r="D10" s="28"/>
      <c r="E10" s="26"/>
      <c r="F10" s="25"/>
      <c r="G10" s="28"/>
      <c r="H10" s="28"/>
      <c r="I10" s="26"/>
      <c r="J10" s="25"/>
      <c r="K10" s="28"/>
      <c r="L10" s="28"/>
      <c r="M10" s="26"/>
      <c r="N10" s="25"/>
      <c r="O10" s="28"/>
      <c r="P10" s="28"/>
      <c r="Q10" s="26"/>
    </row>
    <row r="11" spans="1:17">
      <c r="A11" s="70"/>
      <c r="B11" s="107"/>
      <c r="C11" s="27"/>
      <c r="D11" s="27"/>
      <c r="E11" s="25"/>
      <c r="F11" s="25"/>
      <c r="G11" s="27"/>
      <c r="H11" s="27"/>
      <c r="I11" s="25"/>
      <c r="J11" s="25"/>
      <c r="K11" s="27"/>
      <c r="L11" s="27"/>
      <c r="M11" s="25"/>
      <c r="N11" s="25"/>
      <c r="O11" s="27"/>
      <c r="P11" s="27"/>
      <c r="Q11" s="25"/>
    </row>
    <row r="12" spans="1:17">
      <c r="A12" s="70"/>
      <c r="B12" s="108" t="s">
        <v>377</v>
      </c>
      <c r="C12" s="44" t="s">
        <v>189</v>
      </c>
      <c r="D12" s="45">
        <v>156082</v>
      </c>
      <c r="E12" s="31"/>
      <c r="F12" s="31"/>
      <c r="G12" s="44" t="s">
        <v>189</v>
      </c>
      <c r="H12" s="45">
        <v>149772</v>
      </c>
      <c r="I12" s="31"/>
      <c r="J12" s="31"/>
      <c r="K12" s="44" t="s">
        <v>189</v>
      </c>
      <c r="L12" s="45">
        <v>463197</v>
      </c>
      <c r="M12" s="31"/>
      <c r="N12" s="31"/>
      <c r="O12" s="44" t="s">
        <v>189</v>
      </c>
      <c r="P12" s="45">
        <v>472940</v>
      </c>
      <c r="Q12" s="31"/>
    </row>
    <row r="13" spans="1:17">
      <c r="A13" s="70"/>
      <c r="B13" s="108"/>
      <c r="C13" s="44"/>
      <c r="D13" s="45"/>
      <c r="E13" s="31"/>
      <c r="F13" s="31"/>
      <c r="G13" s="44"/>
      <c r="H13" s="45"/>
      <c r="I13" s="31"/>
      <c r="J13" s="31"/>
      <c r="K13" s="44"/>
      <c r="L13" s="45"/>
      <c r="M13" s="31"/>
      <c r="N13" s="31"/>
      <c r="O13" s="44"/>
      <c r="P13" s="45"/>
      <c r="Q13" s="31"/>
    </row>
    <row r="14" spans="1:17">
      <c r="A14" s="70"/>
      <c r="B14" s="109" t="s">
        <v>379</v>
      </c>
      <c r="C14" s="58">
        <v>51257</v>
      </c>
      <c r="D14" s="58"/>
      <c r="E14" s="25"/>
      <c r="F14" s="25"/>
      <c r="G14" s="58">
        <v>47926</v>
      </c>
      <c r="H14" s="58"/>
      <c r="I14" s="25"/>
      <c r="J14" s="25"/>
      <c r="K14" s="58">
        <v>154648</v>
      </c>
      <c r="L14" s="58"/>
      <c r="M14" s="25"/>
      <c r="N14" s="25"/>
      <c r="O14" s="58">
        <v>151423</v>
      </c>
      <c r="P14" s="58"/>
      <c r="Q14" s="25"/>
    </row>
    <row r="15" spans="1:17" ht="15.75" thickBot="1">
      <c r="A15" s="70"/>
      <c r="B15" s="109"/>
      <c r="C15" s="59"/>
      <c r="D15" s="59"/>
      <c r="E15" s="60"/>
      <c r="F15" s="25"/>
      <c r="G15" s="59"/>
      <c r="H15" s="59"/>
      <c r="I15" s="60"/>
      <c r="J15" s="25"/>
      <c r="K15" s="59"/>
      <c r="L15" s="59"/>
      <c r="M15" s="60"/>
      <c r="N15" s="25"/>
      <c r="O15" s="59"/>
      <c r="P15" s="59"/>
      <c r="Q15" s="60"/>
    </row>
    <row r="16" spans="1:17">
      <c r="A16" s="70"/>
      <c r="B16" s="61"/>
      <c r="C16" s="65" t="s">
        <v>189</v>
      </c>
      <c r="D16" s="62">
        <v>207339</v>
      </c>
      <c r="E16" s="63"/>
      <c r="F16" s="31"/>
      <c r="G16" s="65" t="s">
        <v>189</v>
      </c>
      <c r="H16" s="62">
        <v>197698</v>
      </c>
      <c r="I16" s="63"/>
      <c r="J16" s="31"/>
      <c r="K16" s="65" t="s">
        <v>189</v>
      </c>
      <c r="L16" s="62">
        <v>617845</v>
      </c>
      <c r="M16" s="63"/>
      <c r="N16" s="31"/>
      <c r="O16" s="65" t="s">
        <v>189</v>
      </c>
      <c r="P16" s="62">
        <v>624363</v>
      </c>
      <c r="Q16" s="63"/>
    </row>
    <row r="17" spans="1:17">
      <c r="A17" s="70"/>
      <c r="B17" s="61"/>
      <c r="C17" s="110"/>
      <c r="D17" s="111"/>
      <c r="E17" s="112"/>
      <c r="F17" s="31"/>
      <c r="G17" s="110"/>
      <c r="H17" s="111"/>
      <c r="I17" s="112"/>
      <c r="J17" s="31"/>
      <c r="K17" s="110"/>
      <c r="L17" s="111"/>
      <c r="M17" s="112"/>
      <c r="N17" s="31"/>
      <c r="O17" s="110"/>
      <c r="P17" s="111"/>
      <c r="Q17" s="112"/>
    </row>
    <row r="18" spans="1:17">
      <c r="A18" s="70"/>
      <c r="B18" s="107" t="s">
        <v>383</v>
      </c>
      <c r="C18" s="27"/>
      <c r="D18" s="27"/>
      <c r="E18" s="25"/>
      <c r="F18" s="25"/>
      <c r="G18" s="27"/>
      <c r="H18" s="27"/>
      <c r="I18" s="25"/>
      <c r="J18" s="25"/>
      <c r="K18" s="27"/>
      <c r="L18" s="27"/>
      <c r="M18" s="25"/>
      <c r="N18" s="25"/>
      <c r="O18" s="27"/>
      <c r="P18" s="27"/>
      <c r="Q18" s="25"/>
    </row>
    <row r="19" spans="1:17">
      <c r="A19" s="70"/>
      <c r="B19" s="107"/>
      <c r="C19" s="27"/>
      <c r="D19" s="27"/>
      <c r="E19" s="25"/>
      <c r="F19" s="25"/>
      <c r="G19" s="27"/>
      <c r="H19" s="27"/>
      <c r="I19" s="25"/>
      <c r="J19" s="25"/>
      <c r="K19" s="27"/>
      <c r="L19" s="27"/>
      <c r="M19" s="25"/>
      <c r="N19" s="25"/>
      <c r="O19" s="27"/>
      <c r="P19" s="27"/>
      <c r="Q19" s="25"/>
    </row>
    <row r="20" spans="1:17">
      <c r="A20" s="70"/>
      <c r="B20" s="108" t="s">
        <v>384</v>
      </c>
      <c r="C20" s="44" t="s">
        <v>189</v>
      </c>
      <c r="D20" s="45">
        <v>27616</v>
      </c>
      <c r="E20" s="31"/>
      <c r="F20" s="31"/>
      <c r="G20" s="44" t="s">
        <v>189</v>
      </c>
      <c r="H20" s="45">
        <v>24757</v>
      </c>
      <c r="I20" s="31"/>
      <c r="J20" s="31"/>
      <c r="K20" s="44" t="s">
        <v>189</v>
      </c>
      <c r="L20" s="45">
        <v>65795</v>
      </c>
      <c r="M20" s="31"/>
      <c r="N20" s="31"/>
      <c r="O20" s="44" t="s">
        <v>189</v>
      </c>
      <c r="P20" s="45">
        <v>73325</v>
      </c>
      <c r="Q20" s="31"/>
    </row>
    <row r="21" spans="1:17">
      <c r="A21" s="70"/>
      <c r="B21" s="108"/>
      <c r="C21" s="44"/>
      <c r="D21" s="45"/>
      <c r="E21" s="31"/>
      <c r="F21" s="31"/>
      <c r="G21" s="44"/>
      <c r="H21" s="45"/>
      <c r="I21" s="31"/>
      <c r="J21" s="31"/>
      <c r="K21" s="44"/>
      <c r="L21" s="45"/>
      <c r="M21" s="31"/>
      <c r="N21" s="31"/>
      <c r="O21" s="44"/>
      <c r="P21" s="45"/>
      <c r="Q21" s="31"/>
    </row>
    <row r="22" spans="1:17">
      <c r="A22" s="70"/>
      <c r="B22" s="106" t="s">
        <v>385</v>
      </c>
      <c r="C22" s="43" t="s">
        <v>386</v>
      </c>
      <c r="D22" s="43"/>
      <c r="E22" s="38" t="s">
        <v>208</v>
      </c>
      <c r="F22" s="16"/>
      <c r="G22" s="43" t="s">
        <v>387</v>
      </c>
      <c r="H22" s="43"/>
      <c r="I22" s="38" t="s">
        <v>208</v>
      </c>
      <c r="J22" s="16"/>
      <c r="K22" s="43" t="s">
        <v>388</v>
      </c>
      <c r="L22" s="43"/>
      <c r="M22" s="38" t="s">
        <v>208</v>
      </c>
      <c r="N22" s="16"/>
      <c r="O22" s="43" t="s">
        <v>389</v>
      </c>
      <c r="P22" s="43"/>
      <c r="Q22" s="38" t="s">
        <v>208</v>
      </c>
    </row>
    <row r="23" spans="1:17" ht="15.75" thickBot="1">
      <c r="A23" s="70"/>
      <c r="B23" s="105" t="s">
        <v>390</v>
      </c>
      <c r="C23" s="89" t="s">
        <v>391</v>
      </c>
      <c r="D23" s="89"/>
      <c r="E23" s="84" t="s">
        <v>208</v>
      </c>
      <c r="F23" s="12"/>
      <c r="G23" s="89" t="s">
        <v>392</v>
      </c>
      <c r="H23" s="89"/>
      <c r="I23" s="84" t="s">
        <v>208</v>
      </c>
      <c r="J23" s="12"/>
      <c r="K23" s="89" t="s">
        <v>393</v>
      </c>
      <c r="L23" s="89"/>
      <c r="M23" s="84" t="s">
        <v>208</v>
      </c>
      <c r="N23" s="12"/>
      <c r="O23" s="89" t="s">
        <v>394</v>
      </c>
      <c r="P23" s="89"/>
      <c r="Q23" s="84" t="s">
        <v>208</v>
      </c>
    </row>
    <row r="24" spans="1:17">
      <c r="A24" s="70"/>
      <c r="B24" s="90"/>
      <c r="C24" s="48" t="s">
        <v>189</v>
      </c>
      <c r="D24" s="50">
        <v>3623</v>
      </c>
      <c r="E24" s="26"/>
      <c r="F24" s="25"/>
      <c r="G24" s="48" t="s">
        <v>189</v>
      </c>
      <c r="H24" s="91" t="s">
        <v>395</v>
      </c>
      <c r="I24" s="48" t="s">
        <v>208</v>
      </c>
      <c r="J24" s="25"/>
      <c r="K24" s="48" t="s">
        <v>189</v>
      </c>
      <c r="L24" s="91" t="s">
        <v>396</v>
      </c>
      <c r="M24" s="48" t="s">
        <v>208</v>
      </c>
      <c r="N24" s="25"/>
      <c r="O24" s="48" t="s">
        <v>189</v>
      </c>
      <c r="P24" s="91" t="s">
        <v>397</v>
      </c>
      <c r="Q24" s="48" t="s">
        <v>208</v>
      </c>
    </row>
    <row r="25" spans="1:17">
      <c r="A25" s="70"/>
      <c r="B25" s="90"/>
      <c r="C25" s="55"/>
      <c r="D25" s="56"/>
      <c r="E25" s="57"/>
      <c r="F25" s="25"/>
      <c r="G25" s="55"/>
      <c r="H25" s="92"/>
      <c r="I25" s="55"/>
      <c r="J25" s="25"/>
      <c r="K25" s="55"/>
      <c r="L25" s="92"/>
      <c r="M25" s="55"/>
      <c r="N25" s="25"/>
      <c r="O25" s="55"/>
      <c r="P25" s="92"/>
      <c r="Q25" s="55"/>
    </row>
    <row r="26" spans="1:17">
      <c r="A26" s="70"/>
      <c r="B26" s="81" t="s">
        <v>398</v>
      </c>
      <c r="C26" s="104"/>
      <c r="D26" s="104"/>
      <c r="E26" s="31"/>
      <c r="F26" s="31"/>
      <c r="G26" s="104"/>
      <c r="H26" s="104"/>
      <c r="I26" s="31"/>
      <c r="J26" s="31"/>
      <c r="K26" s="104"/>
      <c r="L26" s="104"/>
      <c r="M26" s="31"/>
      <c r="N26" s="31"/>
      <c r="O26" s="104"/>
      <c r="P26" s="104"/>
      <c r="Q26" s="31"/>
    </row>
    <row r="27" spans="1:17">
      <c r="A27" s="70"/>
      <c r="B27" s="81"/>
      <c r="C27" s="104"/>
      <c r="D27" s="104"/>
      <c r="E27" s="31"/>
      <c r="F27" s="31"/>
      <c r="G27" s="104"/>
      <c r="H27" s="104"/>
      <c r="I27" s="31"/>
      <c r="J27" s="31"/>
      <c r="K27" s="104"/>
      <c r="L27" s="104"/>
      <c r="M27" s="31"/>
      <c r="N27" s="31"/>
      <c r="O27" s="104"/>
      <c r="P27" s="104"/>
      <c r="Q27" s="31"/>
    </row>
    <row r="28" spans="1:17">
      <c r="A28" s="70"/>
      <c r="B28" s="109" t="s">
        <v>377</v>
      </c>
      <c r="C28" s="42" t="s">
        <v>189</v>
      </c>
      <c r="D28" s="58">
        <v>6798</v>
      </c>
      <c r="E28" s="25"/>
      <c r="F28" s="25"/>
      <c r="G28" s="42" t="s">
        <v>189</v>
      </c>
      <c r="H28" s="58">
        <v>6091</v>
      </c>
      <c r="I28" s="25"/>
      <c r="J28" s="25"/>
      <c r="K28" s="42" t="s">
        <v>189</v>
      </c>
      <c r="L28" s="58">
        <v>21409</v>
      </c>
      <c r="M28" s="25"/>
      <c r="N28" s="25"/>
      <c r="O28" s="42" t="s">
        <v>189</v>
      </c>
      <c r="P28" s="58">
        <v>20616</v>
      </c>
      <c r="Q28" s="25"/>
    </row>
    <row r="29" spans="1:17">
      <c r="A29" s="70"/>
      <c r="B29" s="109"/>
      <c r="C29" s="42"/>
      <c r="D29" s="58"/>
      <c r="E29" s="25"/>
      <c r="F29" s="25"/>
      <c r="G29" s="42"/>
      <c r="H29" s="58"/>
      <c r="I29" s="25"/>
      <c r="J29" s="25"/>
      <c r="K29" s="42"/>
      <c r="L29" s="58"/>
      <c r="M29" s="25"/>
      <c r="N29" s="25"/>
      <c r="O29" s="42"/>
      <c r="P29" s="58"/>
      <c r="Q29" s="25"/>
    </row>
    <row r="30" spans="1:17">
      <c r="A30" s="70"/>
      <c r="B30" s="108" t="s">
        <v>379</v>
      </c>
      <c r="C30" s="45">
        <v>3360</v>
      </c>
      <c r="D30" s="45"/>
      <c r="E30" s="31"/>
      <c r="F30" s="31"/>
      <c r="G30" s="45">
        <v>3234</v>
      </c>
      <c r="H30" s="45"/>
      <c r="I30" s="31"/>
      <c r="J30" s="31"/>
      <c r="K30" s="45">
        <v>10960</v>
      </c>
      <c r="L30" s="45"/>
      <c r="M30" s="31"/>
      <c r="N30" s="31"/>
      <c r="O30" s="45">
        <v>9578</v>
      </c>
      <c r="P30" s="45"/>
      <c r="Q30" s="31"/>
    </row>
    <row r="31" spans="1:17">
      <c r="A31" s="70"/>
      <c r="B31" s="108"/>
      <c r="C31" s="45"/>
      <c r="D31" s="45"/>
      <c r="E31" s="31"/>
      <c r="F31" s="31"/>
      <c r="G31" s="45"/>
      <c r="H31" s="45"/>
      <c r="I31" s="31"/>
      <c r="J31" s="31"/>
      <c r="K31" s="45"/>
      <c r="L31" s="45"/>
      <c r="M31" s="31"/>
      <c r="N31" s="31"/>
      <c r="O31" s="45"/>
      <c r="P31" s="45"/>
      <c r="Q31" s="31"/>
    </row>
    <row r="32" spans="1:17">
      <c r="A32" s="70"/>
      <c r="B32" s="109" t="s">
        <v>390</v>
      </c>
      <c r="C32" s="58">
        <v>1601</v>
      </c>
      <c r="D32" s="58"/>
      <c r="E32" s="25"/>
      <c r="F32" s="25"/>
      <c r="G32" s="58">
        <v>1080</v>
      </c>
      <c r="H32" s="58"/>
      <c r="I32" s="25"/>
      <c r="J32" s="25"/>
      <c r="K32" s="58">
        <v>4983</v>
      </c>
      <c r="L32" s="58"/>
      <c r="M32" s="25"/>
      <c r="N32" s="25"/>
      <c r="O32" s="58">
        <v>3195</v>
      </c>
      <c r="P32" s="58"/>
      <c r="Q32" s="25"/>
    </row>
    <row r="33" spans="1:17" ht="15.75" thickBot="1">
      <c r="A33" s="70"/>
      <c r="B33" s="109"/>
      <c r="C33" s="59"/>
      <c r="D33" s="59"/>
      <c r="E33" s="60"/>
      <c r="F33" s="25"/>
      <c r="G33" s="59"/>
      <c r="H33" s="59"/>
      <c r="I33" s="60"/>
      <c r="J33" s="25"/>
      <c r="K33" s="59"/>
      <c r="L33" s="59"/>
      <c r="M33" s="60"/>
      <c r="N33" s="25"/>
      <c r="O33" s="59"/>
      <c r="P33" s="59"/>
      <c r="Q33" s="60"/>
    </row>
    <row r="34" spans="1:17">
      <c r="A34" s="70"/>
      <c r="B34" s="61"/>
      <c r="C34" s="65" t="s">
        <v>189</v>
      </c>
      <c r="D34" s="62">
        <v>11759</v>
      </c>
      <c r="E34" s="63"/>
      <c r="F34" s="31"/>
      <c r="G34" s="65" t="s">
        <v>189</v>
      </c>
      <c r="H34" s="62">
        <v>10405</v>
      </c>
      <c r="I34" s="63"/>
      <c r="J34" s="31"/>
      <c r="K34" s="65" t="s">
        <v>189</v>
      </c>
      <c r="L34" s="62">
        <v>37352</v>
      </c>
      <c r="M34" s="63"/>
      <c r="N34" s="31"/>
      <c r="O34" s="65" t="s">
        <v>189</v>
      </c>
      <c r="P34" s="62">
        <v>33389</v>
      </c>
      <c r="Q34" s="63"/>
    </row>
    <row r="35" spans="1:17" ht="15.75" thickBot="1">
      <c r="A35" s="70"/>
      <c r="B35" s="61"/>
      <c r="C35" s="66"/>
      <c r="D35" s="67"/>
      <c r="E35" s="68"/>
      <c r="F35" s="31"/>
      <c r="G35" s="66"/>
      <c r="H35" s="67"/>
      <c r="I35" s="68"/>
      <c r="J35" s="31"/>
      <c r="K35" s="66"/>
      <c r="L35" s="67"/>
      <c r="M35" s="68"/>
      <c r="N35" s="31"/>
      <c r="O35" s="66"/>
      <c r="P35" s="67"/>
      <c r="Q35" s="68"/>
    </row>
    <row r="36" spans="1:17" ht="15.75" thickTop="1">
      <c r="A36" s="70"/>
      <c r="B36" s="31"/>
      <c r="C36" s="31"/>
      <c r="D36" s="31"/>
      <c r="E36" s="31"/>
      <c r="F36" s="31"/>
      <c r="G36" s="31"/>
      <c r="H36" s="31"/>
      <c r="I36" s="31"/>
      <c r="J36" s="31"/>
      <c r="K36" s="31"/>
      <c r="L36" s="31"/>
      <c r="M36" s="31"/>
      <c r="N36" s="31"/>
      <c r="O36" s="31"/>
      <c r="P36" s="31"/>
      <c r="Q36" s="31"/>
    </row>
    <row r="37" spans="1:17">
      <c r="A37" s="70"/>
      <c r="B37" s="31" t="s">
        <v>194</v>
      </c>
      <c r="C37" s="31"/>
      <c r="D37" s="31"/>
      <c r="E37" s="31"/>
      <c r="F37" s="31"/>
      <c r="G37" s="31"/>
      <c r="H37" s="31"/>
      <c r="I37" s="31"/>
      <c r="J37" s="31"/>
      <c r="K37" s="31"/>
      <c r="L37" s="31"/>
      <c r="M37" s="31"/>
      <c r="N37" s="31"/>
      <c r="O37" s="31"/>
      <c r="P37" s="31"/>
      <c r="Q37" s="31"/>
    </row>
    <row r="38" spans="1:17">
      <c r="A38" s="70"/>
      <c r="B38" s="31"/>
      <c r="C38" s="31"/>
      <c r="D38" s="31"/>
      <c r="E38" s="31"/>
      <c r="F38" s="31"/>
      <c r="G38" s="31"/>
      <c r="H38" s="31"/>
      <c r="I38" s="31"/>
      <c r="J38" s="31"/>
      <c r="K38" s="31"/>
      <c r="L38" s="31"/>
      <c r="M38" s="31"/>
      <c r="N38" s="31"/>
      <c r="O38" s="31"/>
      <c r="P38" s="31"/>
      <c r="Q38" s="31"/>
    </row>
    <row r="39" spans="1:17">
      <c r="A39" s="70"/>
      <c r="B39" s="11"/>
      <c r="C39" s="11"/>
    </row>
    <row r="40" spans="1:17" ht="38.25">
      <c r="A40" s="70"/>
      <c r="B40" s="13">
        <v>-1</v>
      </c>
      <c r="C40" s="14" t="s">
        <v>399</v>
      </c>
    </row>
    <row r="41" spans="1:17">
      <c r="A41" s="70"/>
      <c r="B41" s="31"/>
      <c r="C41" s="31"/>
      <c r="D41" s="31"/>
      <c r="E41" s="31"/>
      <c r="F41" s="31"/>
      <c r="G41" s="31"/>
      <c r="H41" s="31"/>
      <c r="I41" s="31"/>
      <c r="J41" s="31"/>
      <c r="K41" s="31"/>
      <c r="L41" s="31"/>
      <c r="M41" s="31"/>
      <c r="N41" s="31"/>
      <c r="O41" s="31"/>
      <c r="P41" s="31"/>
      <c r="Q41" s="31"/>
    </row>
    <row r="42" spans="1:17">
      <c r="A42" s="70"/>
      <c r="B42" s="18"/>
      <c r="C42" s="18"/>
      <c r="D42" s="18"/>
      <c r="E42" s="18"/>
      <c r="F42" s="18"/>
      <c r="G42" s="18"/>
      <c r="H42" s="18"/>
      <c r="I42" s="18"/>
      <c r="J42" s="18"/>
      <c r="K42" s="18"/>
      <c r="L42" s="18"/>
      <c r="M42" s="18"/>
      <c r="N42" s="18"/>
      <c r="O42" s="18"/>
      <c r="P42" s="18"/>
      <c r="Q42" s="18"/>
    </row>
    <row r="43" spans="1:17">
      <c r="A43" s="70"/>
      <c r="B43" s="11"/>
      <c r="C43" s="11"/>
      <c r="D43" s="11"/>
      <c r="E43" s="11"/>
      <c r="F43" s="11"/>
      <c r="G43" s="11"/>
      <c r="H43" s="11"/>
      <c r="I43" s="11"/>
      <c r="J43" s="11"/>
      <c r="K43" s="11"/>
      <c r="L43" s="11"/>
      <c r="M43" s="11"/>
      <c r="N43" s="11"/>
      <c r="O43" s="11"/>
      <c r="P43" s="11"/>
      <c r="Q43" s="11"/>
    </row>
    <row r="44" spans="1:17" ht="15.75" thickBot="1">
      <c r="A44" s="70"/>
      <c r="B44" s="15"/>
      <c r="C44" s="78" t="s">
        <v>224</v>
      </c>
      <c r="D44" s="78"/>
      <c r="E44" s="78"/>
      <c r="F44" s="78"/>
      <c r="G44" s="78"/>
      <c r="H44" s="78"/>
      <c r="I44" s="78"/>
      <c r="J44" s="12"/>
      <c r="K44" s="78" t="s">
        <v>225</v>
      </c>
      <c r="L44" s="78"/>
      <c r="M44" s="78"/>
      <c r="N44" s="78"/>
      <c r="O44" s="78"/>
      <c r="P44" s="78"/>
      <c r="Q44" s="78"/>
    </row>
    <row r="45" spans="1:17" ht="15.75" thickBot="1">
      <c r="A45" s="70"/>
      <c r="B45" s="15"/>
      <c r="C45" s="79">
        <v>2013</v>
      </c>
      <c r="D45" s="79"/>
      <c r="E45" s="79"/>
      <c r="F45" s="53"/>
      <c r="G45" s="79">
        <v>2012</v>
      </c>
      <c r="H45" s="79"/>
      <c r="I45" s="79"/>
      <c r="J45" s="12"/>
      <c r="K45" s="79">
        <v>2013</v>
      </c>
      <c r="L45" s="79"/>
      <c r="M45" s="79"/>
      <c r="N45" s="53"/>
      <c r="O45" s="79">
        <v>2012</v>
      </c>
      <c r="P45" s="79"/>
      <c r="Q45" s="79"/>
    </row>
    <row r="46" spans="1:17">
      <c r="A46" s="70"/>
      <c r="B46" s="107" t="s">
        <v>400</v>
      </c>
      <c r="C46" s="28"/>
      <c r="D46" s="28"/>
      <c r="E46" s="26"/>
      <c r="F46" s="25"/>
      <c r="G46" s="28"/>
      <c r="H46" s="28"/>
      <c r="I46" s="26"/>
      <c r="J46" s="25"/>
      <c r="K46" s="28"/>
      <c r="L46" s="28"/>
      <c r="M46" s="26"/>
      <c r="N46" s="25"/>
      <c r="O46" s="28"/>
      <c r="P46" s="28"/>
      <c r="Q46" s="26"/>
    </row>
    <row r="47" spans="1:17">
      <c r="A47" s="70"/>
      <c r="B47" s="107"/>
      <c r="C47" s="113"/>
      <c r="D47" s="113"/>
      <c r="E47" s="57"/>
      <c r="F47" s="25"/>
      <c r="G47" s="113"/>
      <c r="H47" s="113"/>
      <c r="I47" s="57"/>
      <c r="J47" s="25"/>
      <c r="K47" s="27"/>
      <c r="L47" s="27"/>
      <c r="M47" s="25"/>
      <c r="N47" s="25"/>
      <c r="O47" s="27"/>
      <c r="P47" s="27"/>
      <c r="Q47" s="25"/>
    </row>
    <row r="48" spans="1:17">
      <c r="A48" s="70"/>
      <c r="B48" s="108" t="s">
        <v>377</v>
      </c>
      <c r="C48" s="44" t="s">
        <v>189</v>
      </c>
      <c r="D48" s="80">
        <v>91</v>
      </c>
      <c r="E48" s="31"/>
      <c r="F48" s="31"/>
      <c r="G48" s="44" t="s">
        <v>189</v>
      </c>
      <c r="H48" s="45">
        <v>2030</v>
      </c>
      <c r="I48" s="31"/>
      <c r="J48" s="31"/>
      <c r="K48" s="44" t="s">
        <v>189</v>
      </c>
      <c r="L48" s="45">
        <v>3235</v>
      </c>
      <c r="M48" s="31"/>
      <c r="N48" s="31"/>
      <c r="O48" s="44" t="s">
        <v>189</v>
      </c>
      <c r="P48" s="45">
        <v>5389</v>
      </c>
      <c r="Q48" s="31"/>
    </row>
    <row r="49" spans="1:17">
      <c r="A49" s="70"/>
      <c r="B49" s="108"/>
      <c r="C49" s="44"/>
      <c r="D49" s="80"/>
      <c r="E49" s="31"/>
      <c r="F49" s="31"/>
      <c r="G49" s="44"/>
      <c r="H49" s="45"/>
      <c r="I49" s="31"/>
      <c r="J49" s="31"/>
      <c r="K49" s="44"/>
      <c r="L49" s="45"/>
      <c r="M49" s="31"/>
      <c r="N49" s="31"/>
      <c r="O49" s="44"/>
      <c r="P49" s="45"/>
      <c r="Q49" s="31"/>
    </row>
    <row r="50" spans="1:17">
      <c r="A50" s="70"/>
      <c r="B50" s="109" t="s">
        <v>379</v>
      </c>
      <c r="C50" s="58">
        <v>2100</v>
      </c>
      <c r="D50" s="58"/>
      <c r="E50" s="25"/>
      <c r="F50" s="25"/>
      <c r="G50" s="58">
        <v>1856</v>
      </c>
      <c r="H50" s="58"/>
      <c r="I50" s="25"/>
      <c r="J50" s="25"/>
      <c r="K50" s="58">
        <v>4573</v>
      </c>
      <c r="L50" s="58"/>
      <c r="M50" s="25"/>
      <c r="N50" s="25"/>
      <c r="O50" s="58">
        <v>8283</v>
      </c>
      <c r="P50" s="58"/>
      <c r="Q50" s="25"/>
    </row>
    <row r="51" spans="1:17">
      <c r="A51" s="70"/>
      <c r="B51" s="109"/>
      <c r="C51" s="58"/>
      <c r="D51" s="58"/>
      <c r="E51" s="25"/>
      <c r="F51" s="25"/>
      <c r="G51" s="58"/>
      <c r="H51" s="58"/>
      <c r="I51" s="25"/>
      <c r="J51" s="25"/>
      <c r="K51" s="58"/>
      <c r="L51" s="58"/>
      <c r="M51" s="25"/>
      <c r="N51" s="25"/>
      <c r="O51" s="58"/>
      <c r="P51" s="58"/>
      <c r="Q51" s="25"/>
    </row>
    <row r="52" spans="1:17">
      <c r="A52" s="70"/>
      <c r="B52" s="108" t="s">
        <v>401</v>
      </c>
      <c r="C52" s="80">
        <v>3</v>
      </c>
      <c r="D52" s="80"/>
      <c r="E52" s="31"/>
      <c r="F52" s="31"/>
      <c r="G52" s="80" t="s">
        <v>190</v>
      </c>
      <c r="H52" s="80"/>
      <c r="I52" s="31"/>
      <c r="J52" s="31"/>
      <c r="K52" s="80">
        <v>361</v>
      </c>
      <c r="L52" s="80"/>
      <c r="M52" s="31"/>
      <c r="N52" s="31"/>
      <c r="O52" s="80" t="s">
        <v>190</v>
      </c>
      <c r="P52" s="80"/>
      <c r="Q52" s="31"/>
    </row>
    <row r="53" spans="1:17" ht="15.75" thickBot="1">
      <c r="A53" s="70"/>
      <c r="B53" s="108"/>
      <c r="C53" s="89"/>
      <c r="D53" s="89"/>
      <c r="E53" s="47"/>
      <c r="F53" s="31"/>
      <c r="G53" s="89"/>
      <c r="H53" s="89"/>
      <c r="I53" s="47"/>
      <c r="J53" s="31"/>
      <c r="K53" s="89"/>
      <c r="L53" s="89"/>
      <c r="M53" s="47"/>
      <c r="N53" s="31"/>
      <c r="O53" s="89"/>
      <c r="P53" s="89"/>
      <c r="Q53" s="47"/>
    </row>
    <row r="54" spans="1:17">
      <c r="A54" s="70"/>
      <c r="B54" s="90"/>
      <c r="C54" s="48" t="s">
        <v>189</v>
      </c>
      <c r="D54" s="50">
        <v>2194</v>
      </c>
      <c r="E54" s="26"/>
      <c r="F54" s="25"/>
      <c r="G54" s="48" t="s">
        <v>189</v>
      </c>
      <c r="H54" s="50">
        <v>3886</v>
      </c>
      <c r="I54" s="26"/>
      <c r="J54" s="25"/>
      <c r="K54" s="48" t="s">
        <v>189</v>
      </c>
      <c r="L54" s="50">
        <v>8169</v>
      </c>
      <c r="M54" s="26"/>
      <c r="N54" s="25"/>
      <c r="O54" s="48" t="s">
        <v>189</v>
      </c>
      <c r="P54" s="50">
        <v>13672</v>
      </c>
      <c r="Q54" s="26"/>
    </row>
    <row r="55" spans="1:17" ht="15.75" thickBot="1">
      <c r="A55" s="70"/>
      <c r="B55" s="90"/>
      <c r="C55" s="49"/>
      <c r="D55" s="51"/>
      <c r="E55" s="52"/>
      <c r="F55" s="25"/>
      <c r="G55" s="49"/>
      <c r="H55" s="51"/>
      <c r="I55" s="52"/>
      <c r="J55" s="25"/>
      <c r="K55" s="49"/>
      <c r="L55" s="51"/>
      <c r="M55" s="52"/>
      <c r="N55" s="25"/>
      <c r="O55" s="49"/>
      <c r="P55" s="51"/>
      <c r="Q55" s="52"/>
    </row>
    <row r="56" spans="1:17" ht="15.75" thickTop="1">
      <c r="A56" s="70"/>
      <c r="B56" s="31" t="s">
        <v>194</v>
      </c>
      <c r="C56" s="31"/>
      <c r="D56" s="31"/>
      <c r="E56" s="31"/>
      <c r="F56" s="31"/>
      <c r="G56" s="31"/>
      <c r="H56" s="31"/>
      <c r="I56" s="31"/>
      <c r="J56" s="31"/>
      <c r="K56" s="31"/>
      <c r="L56" s="31"/>
      <c r="M56" s="31"/>
      <c r="N56" s="31"/>
      <c r="O56" s="31"/>
      <c r="P56" s="31"/>
      <c r="Q56" s="31"/>
    </row>
    <row r="57" spans="1:17" ht="25.5" customHeight="1">
      <c r="A57" s="70"/>
      <c r="B57" s="114" t="s">
        <v>402</v>
      </c>
      <c r="C57" s="114"/>
      <c r="D57" s="114"/>
      <c r="E57" s="114"/>
      <c r="F57" s="114"/>
      <c r="G57" s="114"/>
      <c r="H57" s="114"/>
      <c r="I57" s="114"/>
      <c r="J57" s="114"/>
      <c r="K57" s="114"/>
      <c r="L57" s="114"/>
      <c r="M57" s="114"/>
      <c r="N57" s="114"/>
      <c r="O57" s="114"/>
      <c r="P57" s="114"/>
      <c r="Q57" s="114"/>
    </row>
    <row r="58" spans="1:17">
      <c r="A58" s="70"/>
      <c r="B58" s="11"/>
      <c r="C58" s="11"/>
    </row>
    <row r="59" spans="1:17" ht="153">
      <c r="A59" s="70"/>
      <c r="B59" s="13">
        <v>-3</v>
      </c>
      <c r="C59" s="14" t="s">
        <v>403</v>
      </c>
    </row>
    <row r="60" spans="1:17">
      <c r="A60" s="70"/>
      <c r="B60" s="74"/>
      <c r="C60" s="74"/>
      <c r="D60" s="74"/>
      <c r="E60" s="74"/>
      <c r="F60" s="74"/>
      <c r="G60" s="74"/>
      <c r="H60" s="74"/>
      <c r="I60" s="74"/>
      <c r="J60" s="74"/>
      <c r="K60" s="74"/>
      <c r="L60" s="74"/>
      <c r="M60" s="74"/>
      <c r="N60" s="74"/>
      <c r="O60" s="74"/>
      <c r="P60" s="74"/>
      <c r="Q60" s="74"/>
    </row>
    <row r="61" spans="1:17">
      <c r="A61" s="70"/>
      <c r="B61" s="18"/>
      <c r="C61" s="18"/>
      <c r="D61" s="18"/>
      <c r="E61" s="18"/>
      <c r="F61" s="18"/>
      <c r="G61" s="18"/>
      <c r="H61" s="18"/>
      <c r="I61" s="18"/>
      <c r="J61" s="18"/>
      <c r="K61" s="18"/>
      <c r="L61" s="18"/>
      <c r="M61" s="18"/>
      <c r="N61" s="18"/>
      <c r="O61" s="18"/>
      <c r="P61" s="18"/>
      <c r="Q61" s="18"/>
    </row>
    <row r="62" spans="1:17">
      <c r="A62" s="70"/>
      <c r="B62" s="11"/>
      <c r="C62" s="11"/>
      <c r="D62" s="11"/>
      <c r="E62" s="11"/>
      <c r="F62" s="11"/>
      <c r="G62" s="11"/>
      <c r="H62" s="11"/>
      <c r="I62" s="11"/>
      <c r="J62" s="11"/>
      <c r="K62" s="11"/>
      <c r="L62" s="11"/>
      <c r="M62" s="11"/>
      <c r="N62" s="11"/>
      <c r="O62" s="11"/>
      <c r="P62" s="11"/>
      <c r="Q62" s="11"/>
    </row>
    <row r="63" spans="1:17" ht="15.75" thickBot="1">
      <c r="A63" s="70"/>
      <c r="B63" s="15"/>
      <c r="C63" s="78" t="s">
        <v>224</v>
      </c>
      <c r="D63" s="78"/>
      <c r="E63" s="78"/>
      <c r="F63" s="78"/>
      <c r="G63" s="78"/>
      <c r="H63" s="78"/>
      <c r="I63" s="78"/>
      <c r="J63" s="12"/>
      <c r="K63" s="78" t="s">
        <v>225</v>
      </c>
      <c r="L63" s="78"/>
      <c r="M63" s="78"/>
      <c r="N63" s="78"/>
      <c r="O63" s="78"/>
      <c r="P63" s="78"/>
      <c r="Q63" s="78"/>
    </row>
    <row r="64" spans="1:17" ht="15.75" thickBot="1">
      <c r="A64" s="70"/>
      <c r="B64" s="15"/>
      <c r="C64" s="79">
        <v>2013</v>
      </c>
      <c r="D64" s="79"/>
      <c r="E64" s="79"/>
      <c r="F64" s="53"/>
      <c r="G64" s="79">
        <v>2012</v>
      </c>
      <c r="H64" s="79"/>
      <c r="I64" s="79"/>
      <c r="J64" s="12"/>
      <c r="K64" s="79">
        <v>2013</v>
      </c>
      <c r="L64" s="79"/>
      <c r="M64" s="79"/>
      <c r="N64" s="53"/>
      <c r="O64" s="79">
        <v>2012</v>
      </c>
      <c r="P64" s="79"/>
      <c r="Q64" s="79"/>
    </row>
    <row r="65" spans="1:17">
      <c r="A65" s="70"/>
      <c r="B65" s="107" t="s">
        <v>404</v>
      </c>
      <c r="C65" s="24"/>
      <c r="D65" s="24"/>
      <c r="E65" s="26"/>
      <c r="F65" s="25"/>
      <c r="G65" s="24"/>
      <c r="H65" s="24"/>
      <c r="I65" s="26"/>
      <c r="J65" s="25"/>
      <c r="K65" s="24"/>
      <c r="L65" s="24"/>
      <c r="M65" s="26"/>
      <c r="N65" s="25"/>
      <c r="O65" s="24"/>
      <c r="P65" s="24"/>
      <c r="Q65" s="26"/>
    </row>
    <row r="66" spans="1:17">
      <c r="A66" s="70"/>
      <c r="B66" s="107"/>
      <c r="C66" s="23"/>
      <c r="D66" s="23"/>
      <c r="E66" s="25"/>
      <c r="F66" s="25"/>
      <c r="G66" s="23"/>
      <c r="H66" s="23"/>
      <c r="I66" s="25"/>
      <c r="J66" s="25"/>
      <c r="K66" s="23"/>
      <c r="L66" s="23"/>
      <c r="M66" s="25"/>
      <c r="N66" s="25"/>
      <c r="O66" s="23"/>
      <c r="P66" s="23"/>
      <c r="Q66" s="25"/>
    </row>
    <row r="67" spans="1:17">
      <c r="A67" s="70"/>
      <c r="B67" s="108" t="s">
        <v>405</v>
      </c>
      <c r="C67" s="44" t="s">
        <v>189</v>
      </c>
      <c r="D67" s="45">
        <v>67875</v>
      </c>
      <c r="E67" s="31"/>
      <c r="F67" s="31"/>
      <c r="G67" s="44" t="s">
        <v>189</v>
      </c>
      <c r="H67" s="45">
        <v>61255</v>
      </c>
      <c r="I67" s="31"/>
      <c r="J67" s="31"/>
      <c r="K67" s="44" t="s">
        <v>189</v>
      </c>
      <c r="L67" s="45">
        <v>192625</v>
      </c>
      <c r="M67" s="31"/>
      <c r="N67" s="31"/>
      <c r="O67" s="44" t="s">
        <v>189</v>
      </c>
      <c r="P67" s="45">
        <v>182684</v>
      </c>
      <c r="Q67" s="31"/>
    </row>
    <row r="68" spans="1:17">
      <c r="A68" s="70"/>
      <c r="B68" s="108"/>
      <c r="C68" s="44"/>
      <c r="D68" s="45"/>
      <c r="E68" s="31"/>
      <c r="F68" s="31"/>
      <c r="G68" s="44"/>
      <c r="H68" s="45"/>
      <c r="I68" s="31"/>
      <c r="J68" s="31"/>
      <c r="K68" s="44"/>
      <c r="L68" s="45"/>
      <c r="M68" s="31"/>
      <c r="N68" s="31"/>
      <c r="O68" s="44"/>
      <c r="P68" s="45"/>
      <c r="Q68" s="31"/>
    </row>
    <row r="69" spans="1:17">
      <c r="A69" s="70"/>
      <c r="B69" s="109" t="s">
        <v>406</v>
      </c>
      <c r="C69" s="58">
        <v>68026</v>
      </c>
      <c r="D69" s="58"/>
      <c r="E69" s="25"/>
      <c r="F69" s="25"/>
      <c r="G69" s="58">
        <v>65081</v>
      </c>
      <c r="H69" s="58"/>
      <c r="I69" s="25"/>
      <c r="J69" s="25"/>
      <c r="K69" s="58">
        <v>209183</v>
      </c>
      <c r="L69" s="58"/>
      <c r="M69" s="25"/>
      <c r="N69" s="25"/>
      <c r="O69" s="58">
        <v>212473</v>
      </c>
      <c r="P69" s="58"/>
      <c r="Q69" s="25"/>
    </row>
    <row r="70" spans="1:17">
      <c r="A70" s="70"/>
      <c r="B70" s="109"/>
      <c r="C70" s="58"/>
      <c r="D70" s="58"/>
      <c r="E70" s="25"/>
      <c r="F70" s="25"/>
      <c r="G70" s="58"/>
      <c r="H70" s="58"/>
      <c r="I70" s="25"/>
      <c r="J70" s="25"/>
      <c r="K70" s="58"/>
      <c r="L70" s="58"/>
      <c r="M70" s="25"/>
      <c r="N70" s="25"/>
      <c r="O70" s="58"/>
      <c r="P70" s="58"/>
      <c r="Q70" s="25"/>
    </row>
    <row r="71" spans="1:17">
      <c r="A71" s="70"/>
      <c r="B71" s="108" t="s">
        <v>407</v>
      </c>
      <c r="C71" s="45">
        <v>71438</v>
      </c>
      <c r="D71" s="45"/>
      <c r="E71" s="31"/>
      <c r="F71" s="31"/>
      <c r="G71" s="45">
        <v>71362</v>
      </c>
      <c r="H71" s="45"/>
      <c r="I71" s="31"/>
      <c r="J71" s="31"/>
      <c r="K71" s="45">
        <v>216037</v>
      </c>
      <c r="L71" s="45"/>
      <c r="M71" s="31"/>
      <c r="N71" s="31"/>
      <c r="O71" s="45">
        <v>229206</v>
      </c>
      <c r="P71" s="45"/>
      <c r="Q71" s="31"/>
    </row>
    <row r="72" spans="1:17" ht="15.75" thickBot="1">
      <c r="A72" s="70"/>
      <c r="B72" s="108"/>
      <c r="C72" s="46"/>
      <c r="D72" s="46"/>
      <c r="E72" s="47"/>
      <c r="F72" s="31"/>
      <c r="G72" s="46"/>
      <c r="H72" s="46"/>
      <c r="I72" s="47"/>
      <c r="J72" s="31"/>
      <c r="K72" s="46"/>
      <c r="L72" s="46"/>
      <c r="M72" s="47"/>
      <c r="N72" s="31"/>
      <c r="O72" s="46"/>
      <c r="P72" s="46"/>
      <c r="Q72" s="47"/>
    </row>
    <row r="73" spans="1:17">
      <c r="A73" s="70"/>
      <c r="B73" s="90"/>
      <c r="C73" s="48" t="s">
        <v>189</v>
      </c>
      <c r="D73" s="50">
        <v>207339</v>
      </c>
      <c r="E73" s="26"/>
      <c r="F73" s="25"/>
      <c r="G73" s="48" t="s">
        <v>189</v>
      </c>
      <c r="H73" s="50">
        <v>197698</v>
      </c>
      <c r="I73" s="26"/>
      <c r="J73" s="25"/>
      <c r="K73" s="48" t="s">
        <v>189</v>
      </c>
      <c r="L73" s="50">
        <v>617845</v>
      </c>
      <c r="M73" s="26"/>
      <c r="N73" s="25"/>
      <c r="O73" s="48" t="s">
        <v>189</v>
      </c>
      <c r="P73" s="50">
        <v>624363</v>
      </c>
      <c r="Q73" s="26"/>
    </row>
    <row r="74" spans="1:17" ht="15.75" thickBot="1">
      <c r="A74" s="70"/>
      <c r="B74" s="90"/>
      <c r="C74" s="49"/>
      <c r="D74" s="51"/>
      <c r="E74" s="52"/>
      <c r="F74" s="25"/>
      <c r="G74" s="49"/>
      <c r="H74" s="51"/>
      <c r="I74" s="52"/>
      <c r="J74" s="25"/>
      <c r="K74" s="49"/>
      <c r="L74" s="51"/>
      <c r="M74" s="52"/>
      <c r="N74" s="25"/>
      <c r="O74" s="49"/>
      <c r="P74" s="51"/>
      <c r="Q74" s="52"/>
    </row>
    <row r="75" spans="1:17" ht="15.75" thickTop="1">
      <c r="A75" s="70"/>
      <c r="B75" s="31"/>
      <c r="C75" s="31"/>
      <c r="D75" s="31"/>
      <c r="E75" s="31"/>
      <c r="F75" s="31"/>
      <c r="G75" s="31"/>
      <c r="H75" s="31"/>
      <c r="I75" s="31"/>
      <c r="J75" s="31"/>
      <c r="K75" s="31"/>
      <c r="L75" s="31"/>
      <c r="M75" s="31"/>
      <c r="N75" s="31"/>
      <c r="O75" s="31"/>
      <c r="P75" s="31"/>
      <c r="Q75" s="31"/>
    </row>
    <row r="76" spans="1:17">
      <c r="A76" s="70"/>
      <c r="B76" s="69"/>
      <c r="C76" s="69"/>
      <c r="D76" s="69"/>
      <c r="E76" s="69"/>
      <c r="F76" s="69"/>
      <c r="G76" s="69"/>
      <c r="H76" s="69"/>
      <c r="I76" s="69"/>
      <c r="J76" s="69"/>
      <c r="K76" s="69"/>
      <c r="L76" s="69"/>
      <c r="M76" s="69"/>
      <c r="N76" s="69"/>
      <c r="O76" s="69"/>
      <c r="P76" s="69"/>
      <c r="Q76" s="69"/>
    </row>
    <row r="77" spans="1:17">
      <c r="A77" s="70"/>
      <c r="B77" s="31" t="s">
        <v>408</v>
      </c>
      <c r="C77" s="31"/>
      <c r="D77" s="31"/>
      <c r="E77" s="31"/>
      <c r="F77" s="31"/>
      <c r="G77" s="31"/>
      <c r="H77" s="31"/>
      <c r="I77" s="31"/>
      <c r="J77" s="31"/>
      <c r="K77" s="31"/>
      <c r="L77" s="31"/>
      <c r="M77" s="31"/>
      <c r="N77" s="31"/>
      <c r="O77" s="31"/>
      <c r="P77" s="31"/>
      <c r="Q77" s="31"/>
    </row>
    <row r="78" spans="1:17">
      <c r="A78" s="70"/>
      <c r="B78" s="18"/>
      <c r="C78" s="18"/>
      <c r="D78" s="18"/>
      <c r="E78" s="18"/>
      <c r="F78" s="18"/>
      <c r="G78" s="18"/>
      <c r="H78" s="18"/>
      <c r="I78" s="18"/>
    </row>
    <row r="79" spans="1:17">
      <c r="A79" s="70"/>
      <c r="B79" s="11"/>
      <c r="C79" s="11"/>
      <c r="D79" s="11"/>
      <c r="E79" s="11"/>
      <c r="F79" s="11"/>
      <c r="G79" s="11"/>
      <c r="H79" s="11"/>
      <c r="I79" s="11"/>
    </row>
    <row r="80" spans="1:17" ht="15.75" thickBot="1">
      <c r="A80" s="70"/>
      <c r="B80" s="15"/>
      <c r="C80" s="54">
        <v>41639</v>
      </c>
      <c r="D80" s="54"/>
      <c r="E80" s="54"/>
      <c r="F80" s="12"/>
      <c r="G80" s="54">
        <v>41364</v>
      </c>
      <c r="H80" s="54"/>
      <c r="I80" s="54"/>
    </row>
    <row r="81" spans="1:17">
      <c r="A81" s="70"/>
      <c r="B81" s="107" t="s">
        <v>409</v>
      </c>
      <c r="C81" s="28"/>
      <c r="D81" s="28"/>
      <c r="E81" s="26"/>
      <c r="F81" s="25"/>
      <c r="G81" s="28"/>
      <c r="H81" s="28"/>
      <c r="I81" s="26"/>
    </row>
    <row r="82" spans="1:17">
      <c r="A82" s="70"/>
      <c r="B82" s="107"/>
      <c r="C82" s="113"/>
      <c r="D82" s="113"/>
      <c r="E82" s="57"/>
      <c r="F82" s="25"/>
      <c r="G82" s="113"/>
      <c r="H82" s="113"/>
      <c r="I82" s="57"/>
    </row>
    <row r="83" spans="1:17">
      <c r="A83" s="70"/>
      <c r="B83" s="108" t="s">
        <v>377</v>
      </c>
      <c r="C83" s="44" t="s">
        <v>189</v>
      </c>
      <c r="D83" s="45">
        <v>483352</v>
      </c>
      <c r="E83" s="31"/>
      <c r="F83" s="31"/>
      <c r="G83" s="44" t="s">
        <v>189</v>
      </c>
      <c r="H83" s="45">
        <v>517024</v>
      </c>
      <c r="I83" s="31"/>
    </row>
    <row r="84" spans="1:17">
      <c r="A84" s="70"/>
      <c r="B84" s="108"/>
      <c r="C84" s="44"/>
      <c r="D84" s="45"/>
      <c r="E84" s="31"/>
      <c r="F84" s="31"/>
      <c r="G84" s="44"/>
      <c r="H84" s="45"/>
      <c r="I84" s="31"/>
    </row>
    <row r="85" spans="1:17">
      <c r="A85" s="70"/>
      <c r="B85" s="109" t="s">
        <v>379</v>
      </c>
      <c r="C85" s="58">
        <v>289287</v>
      </c>
      <c r="D85" s="58"/>
      <c r="E85" s="25"/>
      <c r="F85" s="25"/>
      <c r="G85" s="58">
        <v>297518</v>
      </c>
      <c r="H85" s="58"/>
      <c r="I85" s="25"/>
    </row>
    <row r="86" spans="1:17">
      <c r="A86" s="70"/>
      <c r="B86" s="109"/>
      <c r="C86" s="58"/>
      <c r="D86" s="58"/>
      <c r="E86" s="25"/>
      <c r="F86" s="25"/>
      <c r="G86" s="58"/>
      <c r="H86" s="58"/>
      <c r="I86" s="25"/>
    </row>
    <row r="87" spans="1:17">
      <c r="A87" s="70"/>
      <c r="B87" s="108" t="s">
        <v>401</v>
      </c>
      <c r="C87" s="45">
        <v>78907</v>
      </c>
      <c r="D87" s="45"/>
      <c r="E87" s="31"/>
      <c r="F87" s="31"/>
      <c r="G87" s="45">
        <v>85816</v>
      </c>
      <c r="H87" s="45"/>
      <c r="I87" s="31"/>
    </row>
    <row r="88" spans="1:17" ht="15.75" thickBot="1">
      <c r="A88" s="70"/>
      <c r="B88" s="108"/>
      <c r="C88" s="45"/>
      <c r="D88" s="45"/>
      <c r="E88" s="31"/>
      <c r="F88" s="31"/>
      <c r="G88" s="46"/>
      <c r="H88" s="46"/>
      <c r="I88" s="47"/>
    </row>
    <row r="89" spans="1:17">
      <c r="A89" s="70"/>
      <c r="B89" s="109" t="s">
        <v>410</v>
      </c>
      <c r="C89" s="58">
        <v>10779</v>
      </c>
      <c r="D89" s="58"/>
      <c r="E89" s="25"/>
      <c r="F89" s="25"/>
      <c r="G89" s="50">
        <v>11233</v>
      </c>
      <c r="H89" s="50"/>
      <c r="I89" s="26"/>
    </row>
    <row r="90" spans="1:17" ht="15.75" thickBot="1">
      <c r="A90" s="70"/>
      <c r="B90" s="109"/>
      <c r="C90" s="59"/>
      <c r="D90" s="59"/>
      <c r="E90" s="60"/>
      <c r="F90" s="25"/>
      <c r="G90" s="59"/>
      <c r="H90" s="59"/>
      <c r="I90" s="60"/>
    </row>
    <row r="91" spans="1:17">
      <c r="A91" s="70"/>
      <c r="B91" s="61"/>
      <c r="C91" s="65" t="s">
        <v>189</v>
      </c>
      <c r="D91" s="62">
        <v>862325</v>
      </c>
      <c r="E91" s="63"/>
      <c r="F91" s="31"/>
      <c r="G91" s="65" t="s">
        <v>189</v>
      </c>
      <c r="H91" s="62">
        <v>911591</v>
      </c>
      <c r="I91" s="63"/>
    </row>
    <row r="92" spans="1:17" ht="15.75" thickBot="1">
      <c r="A92" s="70"/>
      <c r="B92" s="61"/>
      <c r="C92" s="66"/>
      <c r="D92" s="67"/>
      <c r="E92" s="68"/>
      <c r="F92" s="31"/>
      <c r="G92" s="66"/>
      <c r="H92" s="67"/>
      <c r="I92" s="68"/>
    </row>
    <row r="93" spans="1:17" ht="15.75" thickTop="1">
      <c r="A93" s="70"/>
      <c r="B93" s="31"/>
      <c r="C93" s="31"/>
      <c r="D93" s="31"/>
      <c r="E93" s="31"/>
      <c r="F93" s="31"/>
      <c r="G93" s="31"/>
      <c r="H93" s="31"/>
      <c r="I93" s="31"/>
      <c r="J93" s="31"/>
      <c r="K93" s="31"/>
      <c r="L93" s="31"/>
      <c r="M93" s="31"/>
      <c r="N93" s="31"/>
      <c r="O93" s="31"/>
      <c r="P93" s="31"/>
      <c r="Q93" s="31"/>
    </row>
  </sheetData>
  <mergeCells count="394">
    <mergeCell ref="B93:Q93"/>
    <mergeCell ref="H91:H92"/>
    <mergeCell ref="I91:I92"/>
    <mergeCell ref="A1:A2"/>
    <mergeCell ref="B1:Q1"/>
    <mergeCell ref="B2:Q2"/>
    <mergeCell ref="B3:Q3"/>
    <mergeCell ref="A4:A93"/>
    <mergeCell ref="B4:Q4"/>
    <mergeCell ref="B5:Q5"/>
    <mergeCell ref="B36:Q3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1:B82"/>
    <mergeCell ref="C81:D82"/>
    <mergeCell ref="E81:E82"/>
    <mergeCell ref="F81:F82"/>
    <mergeCell ref="G81:H82"/>
    <mergeCell ref="I81:I82"/>
    <mergeCell ref="N73:N74"/>
    <mergeCell ref="O73:O74"/>
    <mergeCell ref="P73:P74"/>
    <mergeCell ref="Q73:Q74"/>
    <mergeCell ref="B78:I78"/>
    <mergeCell ref="C80:E80"/>
    <mergeCell ref="G80:I80"/>
    <mergeCell ref="B75:Q75"/>
    <mergeCell ref="B76:Q76"/>
    <mergeCell ref="B77:Q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54:N55"/>
    <mergeCell ref="O54:O55"/>
    <mergeCell ref="P54:P55"/>
    <mergeCell ref="Q54:Q55"/>
    <mergeCell ref="B61:Q61"/>
    <mergeCell ref="C63:I63"/>
    <mergeCell ref="K63:Q63"/>
    <mergeCell ref="B56:Q56"/>
    <mergeCell ref="B57:Q57"/>
    <mergeCell ref="B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34:N35"/>
    <mergeCell ref="O34:O35"/>
    <mergeCell ref="P34:P35"/>
    <mergeCell ref="Q34:Q35"/>
    <mergeCell ref="B42:Q42"/>
    <mergeCell ref="C44:I44"/>
    <mergeCell ref="K44:Q44"/>
    <mergeCell ref="B37:Q37"/>
    <mergeCell ref="B38:Q38"/>
    <mergeCell ref="B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5703125" customWidth="1"/>
    <col min="4" max="4" width="13" customWidth="1"/>
    <col min="5" max="5" width="3.42578125" customWidth="1"/>
    <col min="6" max="6" width="21.42578125" customWidth="1"/>
    <col min="7" max="7" width="4.5703125" customWidth="1"/>
    <col min="8" max="8" width="13" customWidth="1"/>
    <col min="9" max="9" width="3.42578125" customWidth="1"/>
    <col min="10" max="10" width="21.42578125" customWidth="1"/>
    <col min="11" max="11" width="4.5703125" customWidth="1"/>
    <col min="12" max="12" width="10.7109375" customWidth="1"/>
    <col min="13" max="13" width="3.42578125" customWidth="1"/>
    <col min="14" max="14" width="21.42578125" customWidth="1"/>
    <col min="15" max="15" width="4.5703125" customWidth="1"/>
    <col min="16" max="16" width="10.7109375" customWidth="1"/>
    <col min="17" max="17" width="3.4257812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2</v>
      </c>
      <c r="B3" s="69" t="s">
        <v>4</v>
      </c>
      <c r="C3" s="69"/>
      <c r="D3" s="69"/>
      <c r="E3" s="69"/>
      <c r="F3" s="69"/>
      <c r="G3" s="69"/>
      <c r="H3" s="69"/>
      <c r="I3" s="69"/>
      <c r="J3" s="69"/>
      <c r="K3" s="69"/>
      <c r="L3" s="69"/>
      <c r="M3" s="69"/>
      <c r="N3" s="69"/>
      <c r="O3" s="69"/>
      <c r="P3" s="69"/>
      <c r="Q3" s="69"/>
    </row>
    <row r="4" spans="1:17" ht="15" customHeight="1">
      <c r="A4" s="70" t="s">
        <v>683</v>
      </c>
      <c r="B4" s="69" t="s">
        <v>4</v>
      </c>
      <c r="C4" s="69"/>
      <c r="D4" s="69"/>
      <c r="E4" s="69"/>
      <c r="F4" s="69"/>
      <c r="G4" s="69"/>
      <c r="H4" s="69"/>
      <c r="I4" s="69"/>
      <c r="J4" s="69"/>
      <c r="K4" s="69"/>
      <c r="L4" s="69"/>
      <c r="M4" s="69"/>
      <c r="N4" s="69"/>
      <c r="O4" s="69"/>
      <c r="P4" s="69"/>
      <c r="Q4" s="69"/>
    </row>
    <row r="5" spans="1:17" ht="25.5" customHeight="1">
      <c r="A5" s="70"/>
      <c r="B5" s="31" t="s">
        <v>414</v>
      </c>
      <c r="C5" s="31"/>
      <c r="D5" s="31"/>
      <c r="E5" s="31"/>
      <c r="F5" s="31"/>
      <c r="G5" s="31"/>
      <c r="H5" s="31"/>
      <c r="I5" s="31"/>
      <c r="J5" s="31"/>
      <c r="K5" s="31"/>
      <c r="L5" s="31"/>
      <c r="M5" s="31"/>
      <c r="N5" s="31"/>
      <c r="O5" s="31"/>
      <c r="P5" s="31"/>
      <c r="Q5" s="31"/>
    </row>
    <row r="6" spans="1:17">
      <c r="A6" s="70"/>
      <c r="B6" s="18"/>
      <c r="C6" s="18"/>
      <c r="D6" s="18"/>
      <c r="E6" s="18"/>
      <c r="F6" s="18"/>
      <c r="G6" s="18"/>
      <c r="H6" s="18"/>
      <c r="I6" s="18"/>
      <c r="J6" s="18"/>
      <c r="K6" s="18"/>
      <c r="L6" s="18"/>
      <c r="M6" s="18"/>
      <c r="N6" s="18"/>
      <c r="O6" s="18"/>
      <c r="P6" s="18"/>
      <c r="Q6" s="18"/>
    </row>
    <row r="7" spans="1:17">
      <c r="A7" s="70"/>
      <c r="B7" s="11"/>
      <c r="C7" s="11"/>
      <c r="D7" s="11"/>
      <c r="E7" s="11"/>
      <c r="F7" s="11"/>
      <c r="G7" s="11"/>
      <c r="H7" s="11"/>
      <c r="I7" s="11"/>
      <c r="J7" s="11"/>
      <c r="K7" s="11"/>
      <c r="L7" s="11"/>
      <c r="M7" s="11"/>
      <c r="N7" s="11"/>
      <c r="O7" s="11"/>
      <c r="P7" s="11"/>
      <c r="Q7" s="11"/>
    </row>
    <row r="8" spans="1:17" ht="15.75" thickBot="1">
      <c r="A8" s="70"/>
      <c r="B8" s="15"/>
      <c r="C8" s="78" t="s">
        <v>415</v>
      </c>
      <c r="D8" s="78"/>
      <c r="E8" s="78"/>
      <c r="F8" s="78"/>
      <c r="G8" s="78"/>
      <c r="H8" s="78"/>
      <c r="I8" s="78"/>
      <c r="J8" s="12"/>
      <c r="K8" s="78" t="s">
        <v>416</v>
      </c>
      <c r="L8" s="78"/>
      <c r="M8" s="78"/>
      <c r="N8" s="78"/>
      <c r="O8" s="78"/>
      <c r="P8" s="78"/>
      <c r="Q8" s="78"/>
    </row>
    <row r="9" spans="1:17" ht="15.75" thickBot="1">
      <c r="A9" s="70"/>
      <c r="B9" s="15"/>
      <c r="C9" s="79" t="s">
        <v>224</v>
      </c>
      <c r="D9" s="79"/>
      <c r="E9" s="79"/>
      <c r="F9" s="79"/>
      <c r="G9" s="79"/>
      <c r="H9" s="79"/>
      <c r="I9" s="79"/>
      <c r="J9" s="12"/>
      <c r="K9" s="79" t="s">
        <v>224</v>
      </c>
      <c r="L9" s="79"/>
      <c r="M9" s="79"/>
      <c r="N9" s="79"/>
      <c r="O9" s="79"/>
      <c r="P9" s="79"/>
      <c r="Q9" s="79"/>
    </row>
    <row r="10" spans="1:17" ht="15.75" thickBot="1">
      <c r="A10" s="70"/>
      <c r="B10" s="15"/>
      <c r="C10" s="79">
        <v>2013</v>
      </c>
      <c r="D10" s="79"/>
      <c r="E10" s="79"/>
      <c r="F10" s="53"/>
      <c r="G10" s="79">
        <v>2012</v>
      </c>
      <c r="H10" s="79"/>
      <c r="I10" s="79"/>
      <c r="J10" s="12"/>
      <c r="K10" s="79">
        <v>2013</v>
      </c>
      <c r="L10" s="79"/>
      <c r="M10" s="79"/>
      <c r="N10" s="12"/>
      <c r="O10" s="79">
        <v>2012</v>
      </c>
      <c r="P10" s="79"/>
      <c r="Q10" s="79"/>
    </row>
    <row r="11" spans="1:17">
      <c r="A11" s="70"/>
      <c r="B11" s="87" t="s">
        <v>417</v>
      </c>
      <c r="C11" s="48" t="s">
        <v>189</v>
      </c>
      <c r="D11" s="91">
        <v>332</v>
      </c>
      <c r="E11" s="26"/>
      <c r="F11" s="25"/>
      <c r="G11" s="48" t="s">
        <v>189</v>
      </c>
      <c r="H11" s="91">
        <v>353</v>
      </c>
      <c r="I11" s="26"/>
      <c r="J11" s="25"/>
      <c r="K11" s="48" t="s">
        <v>189</v>
      </c>
      <c r="L11" s="91" t="s">
        <v>190</v>
      </c>
      <c r="M11" s="26"/>
      <c r="N11" s="25"/>
      <c r="O11" s="48" t="s">
        <v>189</v>
      </c>
      <c r="P11" s="91" t="s">
        <v>190</v>
      </c>
      <c r="Q11" s="26"/>
    </row>
    <row r="12" spans="1:17">
      <c r="A12" s="70"/>
      <c r="B12" s="87"/>
      <c r="C12" s="55"/>
      <c r="D12" s="92"/>
      <c r="E12" s="57"/>
      <c r="F12" s="25"/>
      <c r="G12" s="55"/>
      <c r="H12" s="92"/>
      <c r="I12" s="57"/>
      <c r="J12" s="25"/>
      <c r="K12" s="55"/>
      <c r="L12" s="92"/>
      <c r="M12" s="57"/>
      <c r="N12" s="25"/>
      <c r="O12" s="55"/>
      <c r="P12" s="92"/>
      <c r="Q12" s="57"/>
    </row>
    <row r="13" spans="1:17">
      <c r="A13" s="70"/>
      <c r="B13" s="88" t="s">
        <v>418</v>
      </c>
      <c r="C13" s="80">
        <v>428</v>
      </c>
      <c r="D13" s="80"/>
      <c r="E13" s="31"/>
      <c r="F13" s="31"/>
      <c r="G13" s="80">
        <v>436</v>
      </c>
      <c r="H13" s="80"/>
      <c r="I13" s="31"/>
      <c r="J13" s="31"/>
      <c r="K13" s="80">
        <v>6</v>
      </c>
      <c r="L13" s="80"/>
      <c r="M13" s="31"/>
      <c r="N13" s="31"/>
      <c r="O13" s="80">
        <v>7</v>
      </c>
      <c r="P13" s="80"/>
      <c r="Q13" s="31"/>
    </row>
    <row r="14" spans="1:17">
      <c r="A14" s="70"/>
      <c r="B14" s="88"/>
      <c r="C14" s="80"/>
      <c r="D14" s="80"/>
      <c r="E14" s="31"/>
      <c r="F14" s="31"/>
      <c r="G14" s="80"/>
      <c r="H14" s="80"/>
      <c r="I14" s="31"/>
      <c r="J14" s="31"/>
      <c r="K14" s="80"/>
      <c r="L14" s="80"/>
      <c r="M14" s="31"/>
      <c r="N14" s="31"/>
      <c r="O14" s="80"/>
      <c r="P14" s="80"/>
      <c r="Q14" s="31"/>
    </row>
    <row r="15" spans="1:17">
      <c r="A15" s="70"/>
      <c r="B15" s="87" t="s">
        <v>419</v>
      </c>
      <c r="C15" s="43" t="s">
        <v>420</v>
      </c>
      <c r="D15" s="43"/>
      <c r="E15" s="42" t="s">
        <v>208</v>
      </c>
      <c r="F15" s="25"/>
      <c r="G15" s="43" t="s">
        <v>421</v>
      </c>
      <c r="H15" s="43"/>
      <c r="I15" s="42" t="s">
        <v>208</v>
      </c>
      <c r="J15" s="25"/>
      <c r="K15" s="43" t="s">
        <v>190</v>
      </c>
      <c r="L15" s="43"/>
      <c r="M15" s="25"/>
      <c r="N15" s="25"/>
      <c r="O15" s="43" t="s">
        <v>190</v>
      </c>
      <c r="P15" s="43"/>
      <c r="Q15" s="25"/>
    </row>
    <row r="16" spans="1:17">
      <c r="A16" s="70"/>
      <c r="B16" s="87"/>
      <c r="C16" s="43"/>
      <c r="D16" s="43"/>
      <c r="E16" s="42"/>
      <c r="F16" s="25"/>
      <c r="G16" s="43"/>
      <c r="H16" s="43"/>
      <c r="I16" s="42"/>
      <c r="J16" s="25"/>
      <c r="K16" s="43"/>
      <c r="L16" s="43"/>
      <c r="M16" s="25"/>
      <c r="N16" s="25"/>
      <c r="O16" s="43"/>
      <c r="P16" s="43"/>
      <c r="Q16" s="25"/>
    </row>
    <row r="17" spans="1:17">
      <c r="A17" s="70"/>
      <c r="B17" s="88" t="s">
        <v>422</v>
      </c>
      <c r="C17" s="104"/>
      <c r="D17" s="104"/>
      <c r="E17" s="31"/>
      <c r="F17" s="31"/>
      <c r="G17" s="104"/>
      <c r="H17" s="104"/>
      <c r="I17" s="31"/>
      <c r="J17" s="31"/>
      <c r="K17" s="104"/>
      <c r="L17" s="104"/>
      <c r="M17" s="31"/>
      <c r="N17" s="31"/>
      <c r="O17" s="104"/>
      <c r="P17" s="104"/>
      <c r="Q17" s="31"/>
    </row>
    <row r="18" spans="1:17">
      <c r="A18" s="70"/>
      <c r="B18" s="88"/>
      <c r="C18" s="104"/>
      <c r="D18" s="104"/>
      <c r="E18" s="31"/>
      <c r="F18" s="31"/>
      <c r="G18" s="104"/>
      <c r="H18" s="104"/>
      <c r="I18" s="31"/>
      <c r="J18" s="31"/>
      <c r="K18" s="104"/>
      <c r="L18" s="104"/>
      <c r="M18" s="31"/>
      <c r="N18" s="31"/>
      <c r="O18" s="104"/>
      <c r="P18" s="104"/>
      <c r="Q18" s="31"/>
    </row>
    <row r="19" spans="1:17">
      <c r="A19" s="70"/>
      <c r="B19" s="100" t="s">
        <v>423</v>
      </c>
      <c r="C19" s="43">
        <v>79</v>
      </c>
      <c r="D19" s="43"/>
      <c r="E19" s="25"/>
      <c r="F19" s="25"/>
      <c r="G19" s="43">
        <v>137</v>
      </c>
      <c r="H19" s="43"/>
      <c r="I19" s="25"/>
      <c r="J19" s="25"/>
      <c r="K19" s="43" t="s">
        <v>424</v>
      </c>
      <c r="L19" s="43"/>
      <c r="M19" s="42" t="s">
        <v>208</v>
      </c>
      <c r="N19" s="25"/>
      <c r="O19" s="43" t="s">
        <v>333</v>
      </c>
      <c r="P19" s="43"/>
      <c r="Q19" s="42" t="s">
        <v>208</v>
      </c>
    </row>
    <row r="20" spans="1:17">
      <c r="A20" s="70"/>
      <c r="B20" s="100"/>
      <c r="C20" s="43"/>
      <c r="D20" s="43"/>
      <c r="E20" s="25"/>
      <c r="F20" s="25"/>
      <c r="G20" s="43"/>
      <c r="H20" s="43"/>
      <c r="I20" s="25"/>
      <c r="J20" s="25"/>
      <c r="K20" s="43"/>
      <c r="L20" s="43"/>
      <c r="M20" s="42"/>
      <c r="N20" s="25"/>
      <c r="O20" s="43"/>
      <c r="P20" s="43"/>
      <c r="Q20" s="42"/>
    </row>
    <row r="21" spans="1:17">
      <c r="A21" s="70"/>
      <c r="B21" s="101" t="s">
        <v>425</v>
      </c>
      <c r="C21" s="80">
        <v>1</v>
      </c>
      <c r="D21" s="80"/>
      <c r="E21" s="31"/>
      <c r="F21" s="31"/>
      <c r="G21" s="80">
        <v>3</v>
      </c>
      <c r="H21" s="80"/>
      <c r="I21" s="31"/>
      <c r="J21" s="31"/>
      <c r="K21" s="80" t="s">
        <v>190</v>
      </c>
      <c r="L21" s="80"/>
      <c r="M21" s="31"/>
      <c r="N21" s="31"/>
      <c r="O21" s="80" t="s">
        <v>190</v>
      </c>
      <c r="P21" s="80"/>
      <c r="Q21" s="31"/>
    </row>
    <row r="22" spans="1:17">
      <c r="A22" s="70"/>
      <c r="B22" s="101"/>
      <c r="C22" s="80"/>
      <c r="D22" s="80"/>
      <c r="E22" s="31"/>
      <c r="F22" s="31"/>
      <c r="G22" s="80"/>
      <c r="H22" s="80"/>
      <c r="I22" s="31"/>
      <c r="J22" s="31"/>
      <c r="K22" s="80"/>
      <c r="L22" s="80"/>
      <c r="M22" s="31"/>
      <c r="N22" s="31"/>
      <c r="O22" s="80"/>
      <c r="P22" s="80"/>
      <c r="Q22" s="31"/>
    </row>
    <row r="23" spans="1:17">
      <c r="A23" s="70"/>
      <c r="B23" s="87" t="s">
        <v>426</v>
      </c>
      <c r="C23" s="43" t="s">
        <v>190</v>
      </c>
      <c r="D23" s="43"/>
      <c r="E23" s="25"/>
      <c r="F23" s="25"/>
      <c r="G23" s="43">
        <v>587</v>
      </c>
      <c r="H23" s="43"/>
      <c r="I23" s="25"/>
      <c r="J23" s="25"/>
      <c r="K23" s="43" t="s">
        <v>190</v>
      </c>
      <c r="L23" s="43"/>
      <c r="M23" s="25"/>
      <c r="N23" s="25"/>
      <c r="O23" s="43" t="s">
        <v>190</v>
      </c>
      <c r="P23" s="43"/>
      <c r="Q23" s="25"/>
    </row>
    <row r="24" spans="1:17" ht="15.75" thickBot="1">
      <c r="A24" s="70"/>
      <c r="B24" s="87"/>
      <c r="C24" s="64"/>
      <c r="D24" s="64"/>
      <c r="E24" s="60"/>
      <c r="F24" s="25"/>
      <c r="G24" s="64"/>
      <c r="H24" s="64"/>
      <c r="I24" s="60"/>
      <c r="J24" s="25"/>
      <c r="K24" s="64"/>
      <c r="L24" s="64"/>
      <c r="M24" s="60"/>
      <c r="N24" s="25"/>
      <c r="O24" s="64"/>
      <c r="P24" s="64"/>
      <c r="Q24" s="60"/>
    </row>
    <row r="25" spans="1:17">
      <c r="A25" s="70"/>
      <c r="B25" s="88" t="s">
        <v>427</v>
      </c>
      <c r="C25" s="65" t="s">
        <v>189</v>
      </c>
      <c r="D25" s="98">
        <v>730</v>
      </c>
      <c r="E25" s="63"/>
      <c r="F25" s="31"/>
      <c r="G25" s="65" t="s">
        <v>189</v>
      </c>
      <c r="H25" s="62">
        <v>1367</v>
      </c>
      <c r="I25" s="63"/>
      <c r="J25" s="31"/>
      <c r="K25" s="65" t="s">
        <v>189</v>
      </c>
      <c r="L25" s="98" t="s">
        <v>428</v>
      </c>
      <c r="M25" s="65" t="s">
        <v>208</v>
      </c>
      <c r="N25" s="31"/>
      <c r="O25" s="65" t="s">
        <v>189</v>
      </c>
      <c r="P25" s="98" t="s">
        <v>429</v>
      </c>
      <c r="Q25" s="65" t="s">
        <v>208</v>
      </c>
    </row>
    <row r="26" spans="1:17" ht="15.75" thickBot="1">
      <c r="A26" s="70"/>
      <c r="B26" s="88"/>
      <c r="C26" s="66"/>
      <c r="D26" s="115"/>
      <c r="E26" s="68"/>
      <c r="F26" s="31"/>
      <c r="G26" s="66"/>
      <c r="H26" s="67"/>
      <c r="I26" s="68"/>
      <c r="J26" s="31"/>
      <c r="K26" s="66"/>
      <c r="L26" s="115"/>
      <c r="M26" s="66"/>
      <c r="N26" s="31"/>
      <c r="O26" s="66"/>
      <c r="P26" s="115"/>
      <c r="Q26" s="66"/>
    </row>
    <row r="27" spans="1:17" ht="15.75" thickTop="1">
      <c r="A27" s="70"/>
      <c r="B27" s="31"/>
      <c r="C27" s="31"/>
      <c r="D27" s="31"/>
      <c r="E27" s="31"/>
      <c r="F27" s="31"/>
      <c r="G27" s="31"/>
      <c r="H27" s="31"/>
      <c r="I27" s="31"/>
      <c r="J27" s="31"/>
      <c r="K27" s="31"/>
      <c r="L27" s="31"/>
      <c r="M27" s="31"/>
      <c r="N27" s="31"/>
      <c r="O27" s="31"/>
      <c r="P27" s="31"/>
      <c r="Q27" s="31"/>
    </row>
    <row r="28" spans="1:17" ht="25.5" customHeight="1">
      <c r="A28" s="70"/>
      <c r="B28" s="31" t="s">
        <v>430</v>
      </c>
      <c r="C28" s="31"/>
      <c r="D28" s="31"/>
      <c r="E28" s="31"/>
      <c r="F28" s="31"/>
      <c r="G28" s="31"/>
      <c r="H28" s="31"/>
      <c r="I28" s="31"/>
      <c r="J28" s="31"/>
      <c r="K28" s="31"/>
      <c r="L28" s="31"/>
      <c r="M28" s="31"/>
      <c r="N28" s="31"/>
      <c r="O28" s="31"/>
      <c r="P28" s="31"/>
      <c r="Q28" s="31"/>
    </row>
    <row r="29" spans="1:17">
      <c r="A29" s="70"/>
      <c r="B29" s="18"/>
      <c r="C29" s="18"/>
      <c r="D29" s="18"/>
      <c r="E29" s="18"/>
      <c r="F29" s="18"/>
      <c r="G29" s="18"/>
      <c r="H29" s="18"/>
      <c r="I29" s="18"/>
      <c r="J29" s="18"/>
      <c r="K29" s="18"/>
      <c r="L29" s="18"/>
      <c r="M29" s="18"/>
      <c r="N29" s="18"/>
      <c r="O29" s="18"/>
      <c r="P29" s="18"/>
      <c r="Q29" s="18"/>
    </row>
    <row r="30" spans="1:17">
      <c r="A30" s="70"/>
      <c r="B30" s="11"/>
      <c r="C30" s="11"/>
      <c r="D30" s="11"/>
      <c r="E30" s="11"/>
      <c r="F30" s="11"/>
      <c r="G30" s="11"/>
      <c r="H30" s="11"/>
      <c r="I30" s="11"/>
      <c r="J30" s="11"/>
      <c r="K30" s="11"/>
      <c r="L30" s="11"/>
      <c r="M30" s="11"/>
      <c r="N30" s="11"/>
      <c r="O30" s="11"/>
      <c r="P30" s="11"/>
      <c r="Q30" s="11"/>
    </row>
    <row r="31" spans="1:17" ht="15.75" thickBot="1">
      <c r="A31" s="70"/>
      <c r="B31" s="15"/>
      <c r="C31" s="78" t="s">
        <v>415</v>
      </c>
      <c r="D31" s="78"/>
      <c r="E31" s="78"/>
      <c r="F31" s="78"/>
      <c r="G31" s="78"/>
      <c r="H31" s="78"/>
      <c r="I31" s="78"/>
      <c r="J31" s="12"/>
      <c r="K31" s="78" t="s">
        <v>431</v>
      </c>
      <c r="L31" s="78"/>
      <c r="M31" s="78"/>
      <c r="N31" s="78"/>
      <c r="O31" s="78"/>
      <c r="P31" s="78"/>
      <c r="Q31" s="78"/>
    </row>
    <row r="32" spans="1:17" ht="15.75" thickBot="1">
      <c r="A32" s="70"/>
      <c r="B32" s="15"/>
      <c r="C32" s="79" t="s">
        <v>225</v>
      </c>
      <c r="D32" s="79"/>
      <c r="E32" s="79"/>
      <c r="F32" s="79"/>
      <c r="G32" s="79"/>
      <c r="H32" s="79"/>
      <c r="I32" s="79"/>
      <c r="J32" s="12"/>
      <c r="K32" s="79" t="s">
        <v>225</v>
      </c>
      <c r="L32" s="79"/>
      <c r="M32" s="79"/>
      <c r="N32" s="79"/>
      <c r="O32" s="79"/>
      <c r="P32" s="79"/>
      <c r="Q32" s="79"/>
    </row>
    <row r="33" spans="1:17" ht="15.75" thickBot="1">
      <c r="A33" s="70"/>
      <c r="B33" s="15"/>
      <c r="C33" s="79">
        <v>2013</v>
      </c>
      <c r="D33" s="79"/>
      <c r="E33" s="79"/>
      <c r="F33" s="53"/>
      <c r="G33" s="79">
        <v>2012</v>
      </c>
      <c r="H33" s="79"/>
      <c r="I33" s="79"/>
      <c r="J33" s="12"/>
      <c r="K33" s="79">
        <v>2013</v>
      </c>
      <c r="L33" s="79"/>
      <c r="M33" s="79"/>
      <c r="N33" s="53"/>
      <c r="O33" s="79">
        <v>2012</v>
      </c>
      <c r="P33" s="79"/>
      <c r="Q33" s="79"/>
    </row>
    <row r="34" spans="1:17">
      <c r="A34" s="70"/>
      <c r="B34" s="87" t="s">
        <v>417</v>
      </c>
      <c r="C34" s="48" t="s">
        <v>189</v>
      </c>
      <c r="D34" s="91">
        <v>994</v>
      </c>
      <c r="E34" s="26"/>
      <c r="F34" s="25"/>
      <c r="G34" s="48" t="s">
        <v>189</v>
      </c>
      <c r="H34" s="50">
        <v>1182</v>
      </c>
      <c r="I34" s="26"/>
      <c r="J34" s="25"/>
      <c r="K34" s="48" t="s">
        <v>189</v>
      </c>
      <c r="L34" s="91" t="s">
        <v>190</v>
      </c>
      <c r="M34" s="26"/>
      <c r="N34" s="25"/>
      <c r="O34" s="48" t="s">
        <v>189</v>
      </c>
      <c r="P34" s="91" t="s">
        <v>190</v>
      </c>
      <c r="Q34" s="26"/>
    </row>
    <row r="35" spans="1:17">
      <c r="A35" s="70"/>
      <c r="B35" s="87"/>
      <c r="C35" s="55"/>
      <c r="D35" s="92"/>
      <c r="E35" s="57"/>
      <c r="F35" s="25"/>
      <c r="G35" s="55"/>
      <c r="H35" s="56"/>
      <c r="I35" s="57"/>
      <c r="J35" s="25"/>
      <c r="K35" s="55"/>
      <c r="L35" s="92"/>
      <c r="M35" s="57"/>
      <c r="N35" s="25"/>
      <c r="O35" s="55"/>
      <c r="P35" s="92"/>
      <c r="Q35" s="57"/>
    </row>
    <row r="36" spans="1:17">
      <c r="A36" s="70"/>
      <c r="B36" s="88" t="s">
        <v>418</v>
      </c>
      <c r="C36" s="45">
        <v>1284</v>
      </c>
      <c r="D36" s="45"/>
      <c r="E36" s="31"/>
      <c r="F36" s="31"/>
      <c r="G36" s="45">
        <v>1424</v>
      </c>
      <c r="H36" s="45"/>
      <c r="I36" s="31"/>
      <c r="J36" s="31"/>
      <c r="K36" s="80">
        <v>17</v>
      </c>
      <c r="L36" s="80"/>
      <c r="M36" s="31"/>
      <c r="N36" s="31"/>
      <c r="O36" s="80">
        <v>21</v>
      </c>
      <c r="P36" s="80"/>
      <c r="Q36" s="31"/>
    </row>
    <row r="37" spans="1:17">
      <c r="A37" s="70"/>
      <c r="B37" s="88"/>
      <c r="C37" s="45"/>
      <c r="D37" s="45"/>
      <c r="E37" s="31"/>
      <c r="F37" s="31"/>
      <c r="G37" s="45"/>
      <c r="H37" s="45"/>
      <c r="I37" s="31"/>
      <c r="J37" s="31"/>
      <c r="K37" s="80"/>
      <c r="L37" s="80"/>
      <c r="M37" s="31"/>
      <c r="N37" s="31"/>
      <c r="O37" s="80"/>
      <c r="P37" s="80"/>
      <c r="Q37" s="31"/>
    </row>
    <row r="38" spans="1:17">
      <c r="A38" s="70"/>
      <c r="B38" s="87" t="s">
        <v>419</v>
      </c>
      <c r="C38" s="43" t="s">
        <v>432</v>
      </c>
      <c r="D38" s="43"/>
      <c r="E38" s="42" t="s">
        <v>208</v>
      </c>
      <c r="F38" s="25"/>
      <c r="G38" s="43" t="s">
        <v>433</v>
      </c>
      <c r="H38" s="43"/>
      <c r="I38" s="42" t="s">
        <v>208</v>
      </c>
      <c r="J38" s="25"/>
      <c r="K38" s="43" t="s">
        <v>190</v>
      </c>
      <c r="L38" s="43"/>
      <c r="M38" s="25"/>
      <c r="N38" s="25"/>
      <c r="O38" s="43" t="s">
        <v>190</v>
      </c>
      <c r="P38" s="43"/>
      <c r="Q38" s="25"/>
    </row>
    <row r="39" spans="1:17">
      <c r="A39" s="70"/>
      <c r="B39" s="87"/>
      <c r="C39" s="43"/>
      <c r="D39" s="43"/>
      <c r="E39" s="42"/>
      <c r="F39" s="25"/>
      <c r="G39" s="43"/>
      <c r="H39" s="43"/>
      <c r="I39" s="42"/>
      <c r="J39" s="25"/>
      <c r="K39" s="43"/>
      <c r="L39" s="43"/>
      <c r="M39" s="25"/>
      <c r="N39" s="25"/>
      <c r="O39" s="43"/>
      <c r="P39" s="43"/>
      <c r="Q39" s="25"/>
    </row>
    <row r="40" spans="1:17">
      <c r="A40" s="70"/>
      <c r="B40" s="88" t="s">
        <v>422</v>
      </c>
      <c r="C40" s="104"/>
      <c r="D40" s="104"/>
      <c r="E40" s="31"/>
      <c r="F40" s="31"/>
      <c r="G40" s="104"/>
      <c r="H40" s="104"/>
      <c r="I40" s="31"/>
      <c r="J40" s="31"/>
      <c r="K40" s="104"/>
      <c r="L40" s="104"/>
      <c r="M40" s="31"/>
      <c r="N40" s="31"/>
      <c r="O40" s="104"/>
      <c r="P40" s="104"/>
      <c r="Q40" s="31"/>
    </row>
    <row r="41" spans="1:17">
      <c r="A41" s="70"/>
      <c r="B41" s="88"/>
      <c r="C41" s="104"/>
      <c r="D41" s="104"/>
      <c r="E41" s="31"/>
      <c r="F41" s="31"/>
      <c r="G41" s="104"/>
      <c r="H41" s="104"/>
      <c r="I41" s="31"/>
      <c r="J41" s="31"/>
      <c r="K41" s="104"/>
      <c r="L41" s="104"/>
      <c r="M41" s="31"/>
      <c r="N41" s="31"/>
      <c r="O41" s="104"/>
      <c r="P41" s="104"/>
      <c r="Q41" s="31"/>
    </row>
    <row r="42" spans="1:17">
      <c r="A42" s="70"/>
      <c r="B42" s="100" t="s">
        <v>423</v>
      </c>
      <c r="C42" s="43">
        <v>235</v>
      </c>
      <c r="D42" s="43"/>
      <c r="E42" s="25"/>
      <c r="F42" s="25"/>
      <c r="G42" s="43">
        <v>397</v>
      </c>
      <c r="H42" s="43"/>
      <c r="I42" s="25"/>
      <c r="J42" s="25"/>
      <c r="K42" s="43" t="s">
        <v>434</v>
      </c>
      <c r="L42" s="43"/>
      <c r="M42" s="42" t="s">
        <v>208</v>
      </c>
      <c r="N42" s="25"/>
      <c r="O42" s="43" t="s">
        <v>351</v>
      </c>
      <c r="P42" s="43"/>
      <c r="Q42" s="42" t="s">
        <v>208</v>
      </c>
    </row>
    <row r="43" spans="1:17">
      <c r="A43" s="70"/>
      <c r="B43" s="100"/>
      <c r="C43" s="43"/>
      <c r="D43" s="43"/>
      <c r="E43" s="25"/>
      <c r="F43" s="25"/>
      <c r="G43" s="43"/>
      <c r="H43" s="43"/>
      <c r="I43" s="25"/>
      <c r="J43" s="25"/>
      <c r="K43" s="43"/>
      <c r="L43" s="43"/>
      <c r="M43" s="42"/>
      <c r="N43" s="25"/>
      <c r="O43" s="43"/>
      <c r="P43" s="43"/>
      <c r="Q43" s="42"/>
    </row>
    <row r="44" spans="1:17">
      <c r="A44" s="70"/>
      <c r="B44" s="101" t="s">
        <v>425</v>
      </c>
      <c r="C44" s="80">
        <v>3</v>
      </c>
      <c r="D44" s="80"/>
      <c r="E44" s="31"/>
      <c r="F44" s="31"/>
      <c r="G44" s="80">
        <v>15</v>
      </c>
      <c r="H44" s="80"/>
      <c r="I44" s="31"/>
      <c r="J44" s="31"/>
      <c r="K44" s="80" t="s">
        <v>190</v>
      </c>
      <c r="L44" s="80"/>
      <c r="M44" s="31"/>
      <c r="N44" s="31"/>
      <c r="O44" s="80" t="s">
        <v>190</v>
      </c>
      <c r="P44" s="80"/>
      <c r="Q44" s="31"/>
    </row>
    <row r="45" spans="1:17">
      <c r="A45" s="70"/>
      <c r="B45" s="101"/>
      <c r="C45" s="80"/>
      <c r="D45" s="80"/>
      <c r="E45" s="31"/>
      <c r="F45" s="31"/>
      <c r="G45" s="80"/>
      <c r="H45" s="80"/>
      <c r="I45" s="31"/>
      <c r="J45" s="31"/>
      <c r="K45" s="80"/>
      <c r="L45" s="80"/>
      <c r="M45" s="31"/>
      <c r="N45" s="31"/>
      <c r="O45" s="80"/>
      <c r="P45" s="80"/>
      <c r="Q45" s="31"/>
    </row>
    <row r="46" spans="1:17">
      <c r="A46" s="70"/>
      <c r="B46" s="87" t="s">
        <v>130</v>
      </c>
      <c r="C46" s="43" t="s">
        <v>190</v>
      </c>
      <c r="D46" s="43"/>
      <c r="E46" s="25"/>
      <c r="F46" s="25"/>
      <c r="G46" s="43" t="s">
        <v>435</v>
      </c>
      <c r="H46" s="43"/>
      <c r="I46" s="42" t="s">
        <v>208</v>
      </c>
      <c r="J46" s="25"/>
      <c r="K46" s="43" t="s">
        <v>190</v>
      </c>
      <c r="L46" s="43"/>
      <c r="M46" s="25"/>
      <c r="N46" s="25"/>
      <c r="O46" s="43" t="s">
        <v>190</v>
      </c>
      <c r="P46" s="43"/>
      <c r="Q46" s="25"/>
    </row>
    <row r="47" spans="1:17" ht="15.75" thickBot="1">
      <c r="A47" s="70"/>
      <c r="B47" s="87"/>
      <c r="C47" s="64"/>
      <c r="D47" s="64"/>
      <c r="E47" s="60"/>
      <c r="F47" s="25"/>
      <c r="G47" s="64"/>
      <c r="H47" s="64"/>
      <c r="I47" s="97"/>
      <c r="J47" s="25"/>
      <c r="K47" s="64"/>
      <c r="L47" s="64"/>
      <c r="M47" s="60"/>
      <c r="N47" s="25"/>
      <c r="O47" s="64"/>
      <c r="P47" s="64"/>
      <c r="Q47" s="60"/>
    </row>
    <row r="48" spans="1:17">
      <c r="A48" s="70"/>
      <c r="B48" s="88" t="s">
        <v>427</v>
      </c>
      <c r="C48" s="65" t="s">
        <v>189</v>
      </c>
      <c r="D48" s="62">
        <v>2188</v>
      </c>
      <c r="E48" s="63"/>
      <c r="F48" s="31"/>
      <c r="G48" s="65" t="s">
        <v>189</v>
      </c>
      <c r="H48" s="62">
        <v>1437</v>
      </c>
      <c r="I48" s="63"/>
      <c r="J48" s="31"/>
      <c r="K48" s="65" t="s">
        <v>189</v>
      </c>
      <c r="L48" s="98" t="s">
        <v>436</v>
      </c>
      <c r="M48" s="65" t="s">
        <v>208</v>
      </c>
      <c r="N48" s="31"/>
      <c r="O48" s="65" t="s">
        <v>189</v>
      </c>
      <c r="P48" s="98" t="s">
        <v>437</v>
      </c>
      <c r="Q48" s="65" t="s">
        <v>208</v>
      </c>
    </row>
    <row r="49" spans="1:17" ht="15.75" thickBot="1">
      <c r="A49" s="70"/>
      <c r="B49" s="88"/>
      <c r="C49" s="66"/>
      <c r="D49" s="67"/>
      <c r="E49" s="68"/>
      <c r="F49" s="31"/>
      <c r="G49" s="66"/>
      <c r="H49" s="67"/>
      <c r="I49" s="68"/>
      <c r="J49" s="31"/>
      <c r="K49" s="66"/>
      <c r="L49" s="115"/>
      <c r="M49" s="66"/>
      <c r="N49" s="31"/>
      <c r="O49" s="66"/>
      <c r="P49" s="115"/>
      <c r="Q49" s="66"/>
    </row>
    <row r="50" spans="1:17" ht="15.75" thickTop="1"/>
  </sheetData>
  <mergeCells count="235">
    <mergeCell ref="B5:Q5"/>
    <mergeCell ref="B27:Q27"/>
    <mergeCell ref="B28:Q28"/>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27</v>
      </c>
    </row>
    <row r="2" spans="1:3" ht="30">
      <c r="A2" s="1" t="s">
        <v>64</v>
      </c>
      <c r="B2" s="7"/>
      <c r="C2" s="7"/>
    </row>
    <row r="3" spans="1:3" ht="30">
      <c r="A3" s="3" t="s">
        <v>65</v>
      </c>
      <c r="B3" s="4" t="s">
        <v>4</v>
      </c>
      <c r="C3" s="4" t="s">
        <v>4</v>
      </c>
    </row>
    <row r="4" spans="1:3" ht="30">
      <c r="A4" s="2" t="s">
        <v>66</v>
      </c>
      <c r="B4" s="8">
        <v>794784</v>
      </c>
      <c r="C4" s="8">
        <v>771093</v>
      </c>
    </row>
    <row r="5" spans="1:3" ht="30">
      <c r="A5" s="2" t="s">
        <v>67</v>
      </c>
      <c r="B5" s="9">
        <v>0.01</v>
      </c>
      <c r="C5" s="9">
        <v>0.01</v>
      </c>
    </row>
    <row r="6" spans="1:3">
      <c r="A6" s="2" t="s">
        <v>68</v>
      </c>
      <c r="B6" s="6">
        <v>10000000</v>
      </c>
      <c r="C6" s="6">
        <v>10000000</v>
      </c>
    </row>
    <row r="7" spans="1:3">
      <c r="A7" s="2" t="s">
        <v>69</v>
      </c>
      <c r="B7" s="4">
        <v>0</v>
      </c>
      <c r="C7" s="4">
        <v>0</v>
      </c>
    </row>
    <row r="8" spans="1:3" ht="30">
      <c r="A8" s="2" t="s">
        <v>70</v>
      </c>
      <c r="B8" s="9">
        <v>0.01</v>
      </c>
      <c r="C8" s="9">
        <v>0.01</v>
      </c>
    </row>
    <row r="9" spans="1:3">
      <c r="A9" s="2" t="s">
        <v>71</v>
      </c>
      <c r="B9" s="6">
        <v>175000000</v>
      </c>
      <c r="C9" s="6">
        <v>175000000</v>
      </c>
    </row>
    <row r="10" spans="1:3">
      <c r="A10" s="2" t="s">
        <v>72</v>
      </c>
      <c r="B10" s="6">
        <v>46508000</v>
      </c>
      <c r="C10" s="6">
        <v>46508000</v>
      </c>
    </row>
    <row r="11" spans="1:3">
      <c r="A11" s="2" t="s">
        <v>73</v>
      </c>
      <c r="B11" s="6">
        <v>1384000</v>
      </c>
      <c r="C11" s="6">
        <v>15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42578125" customWidth="1"/>
    <col min="7" max="7" width="2.42578125" customWidth="1"/>
    <col min="8" max="8" width="4.85546875" customWidth="1"/>
    <col min="9" max="10" width="11.42578125" customWidth="1"/>
    <col min="11" max="11" width="2.42578125" customWidth="1"/>
    <col min="12" max="12" width="7" customWidth="1"/>
    <col min="13" max="14" width="11.42578125" customWidth="1"/>
    <col min="15" max="15" width="2.42578125" customWidth="1"/>
    <col min="16" max="16" width="7" customWidth="1"/>
    <col min="17" max="18" width="11.42578125" customWidth="1"/>
    <col min="19" max="19" width="2.42578125" customWidth="1"/>
    <col min="20" max="20" width="7" customWidth="1"/>
    <col min="21" max="22" width="11.42578125" customWidth="1"/>
    <col min="23" max="23" width="2.42578125" customWidth="1"/>
    <col min="24" max="24" width="4.85546875" customWidth="1"/>
    <col min="25" max="25" width="11.42578125" customWidth="1"/>
  </cols>
  <sheetData>
    <row r="1" spans="1:25" ht="15" customHeight="1">
      <c r="A1" s="7" t="s">
        <v>6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40</v>
      </c>
      <c r="B3" s="69" t="s">
        <v>4</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685</v>
      </c>
      <c r="B4" s="69" t="s">
        <v>4</v>
      </c>
      <c r="C4" s="69"/>
      <c r="D4" s="69"/>
      <c r="E4" s="69"/>
      <c r="F4" s="69"/>
      <c r="G4" s="69"/>
      <c r="H4" s="69"/>
      <c r="I4" s="69"/>
      <c r="J4" s="69"/>
      <c r="K4" s="69"/>
      <c r="L4" s="69"/>
      <c r="M4" s="69"/>
      <c r="N4" s="69"/>
      <c r="O4" s="69"/>
      <c r="P4" s="69"/>
      <c r="Q4" s="69"/>
      <c r="R4" s="69"/>
      <c r="S4" s="69"/>
      <c r="T4" s="69"/>
      <c r="U4" s="69"/>
      <c r="V4" s="69"/>
      <c r="W4" s="69"/>
      <c r="X4" s="69"/>
      <c r="Y4" s="69"/>
    </row>
    <row r="5" spans="1:25">
      <c r="A5" s="70"/>
      <c r="B5" s="31" t="s">
        <v>443</v>
      </c>
      <c r="C5" s="31"/>
      <c r="D5" s="31"/>
      <c r="E5" s="31"/>
      <c r="F5" s="31"/>
      <c r="G5" s="31"/>
      <c r="H5" s="31"/>
      <c r="I5" s="31"/>
      <c r="J5" s="31"/>
      <c r="K5" s="31"/>
      <c r="L5" s="31"/>
      <c r="M5" s="31"/>
      <c r="N5" s="31"/>
      <c r="O5" s="31"/>
      <c r="P5" s="31"/>
      <c r="Q5" s="31"/>
      <c r="R5" s="31"/>
      <c r="S5" s="31"/>
      <c r="T5" s="31"/>
      <c r="U5" s="31"/>
      <c r="V5" s="31"/>
      <c r="W5" s="31"/>
      <c r="X5" s="31"/>
      <c r="Y5" s="31"/>
    </row>
    <row r="6" spans="1:25">
      <c r="A6" s="70"/>
      <c r="B6" s="18"/>
      <c r="C6" s="18"/>
      <c r="D6" s="18"/>
      <c r="E6" s="18"/>
      <c r="F6" s="18"/>
      <c r="G6" s="18"/>
      <c r="H6" s="18"/>
      <c r="I6" s="18"/>
      <c r="J6" s="18"/>
      <c r="K6" s="18"/>
      <c r="L6" s="18"/>
      <c r="M6" s="18"/>
      <c r="N6" s="18"/>
      <c r="O6" s="18"/>
      <c r="P6" s="18"/>
      <c r="Q6" s="18"/>
      <c r="R6" s="18"/>
      <c r="S6" s="18"/>
      <c r="T6" s="18"/>
      <c r="U6" s="18"/>
      <c r="V6" s="18"/>
      <c r="W6" s="18"/>
      <c r="X6" s="18"/>
      <c r="Y6" s="18"/>
    </row>
    <row r="7" spans="1:25">
      <c r="A7" s="70"/>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70"/>
      <c r="B8" s="15"/>
      <c r="C8" s="78" t="s">
        <v>444</v>
      </c>
      <c r="D8" s="78"/>
      <c r="E8" s="78"/>
      <c r="F8" s="78"/>
      <c r="G8" s="78"/>
      <c r="H8" s="78"/>
      <c r="I8" s="78"/>
      <c r="J8" s="78"/>
      <c r="K8" s="78"/>
      <c r="L8" s="78"/>
      <c r="M8" s="78"/>
      <c r="N8" s="12"/>
      <c r="O8" s="78" t="s">
        <v>445</v>
      </c>
      <c r="P8" s="78"/>
      <c r="Q8" s="78"/>
      <c r="R8" s="78"/>
      <c r="S8" s="78"/>
      <c r="T8" s="78"/>
      <c r="U8" s="78"/>
      <c r="V8" s="78"/>
      <c r="W8" s="78"/>
      <c r="X8" s="78"/>
      <c r="Y8" s="78"/>
    </row>
    <row r="9" spans="1:25">
      <c r="A9" s="70"/>
      <c r="B9" s="85"/>
      <c r="C9" s="93" t="s">
        <v>446</v>
      </c>
      <c r="D9" s="93"/>
      <c r="E9" s="93"/>
      <c r="F9" s="63"/>
      <c r="G9" s="93" t="s">
        <v>448</v>
      </c>
      <c r="H9" s="93"/>
      <c r="I9" s="93"/>
      <c r="J9" s="63"/>
      <c r="K9" s="93" t="s">
        <v>450</v>
      </c>
      <c r="L9" s="93"/>
      <c r="M9" s="93"/>
      <c r="N9" s="31"/>
      <c r="O9" s="93" t="s">
        <v>446</v>
      </c>
      <c r="P9" s="93"/>
      <c r="Q9" s="93"/>
      <c r="R9" s="63"/>
      <c r="S9" s="93" t="s">
        <v>448</v>
      </c>
      <c r="T9" s="93"/>
      <c r="U9" s="93"/>
      <c r="V9" s="63"/>
      <c r="W9" s="93" t="s">
        <v>450</v>
      </c>
      <c r="X9" s="93"/>
      <c r="Y9" s="93"/>
    </row>
    <row r="10" spans="1:25" ht="15.75" thickBot="1">
      <c r="A10" s="70"/>
      <c r="B10" s="85"/>
      <c r="C10" s="78" t="s">
        <v>447</v>
      </c>
      <c r="D10" s="78"/>
      <c r="E10" s="78"/>
      <c r="F10" s="31"/>
      <c r="G10" s="78" t="s">
        <v>449</v>
      </c>
      <c r="H10" s="78"/>
      <c r="I10" s="78"/>
      <c r="J10" s="31"/>
      <c r="K10" s="78"/>
      <c r="L10" s="78"/>
      <c r="M10" s="78"/>
      <c r="N10" s="31"/>
      <c r="O10" s="78" t="s">
        <v>447</v>
      </c>
      <c r="P10" s="78"/>
      <c r="Q10" s="78"/>
      <c r="R10" s="31"/>
      <c r="S10" s="78" t="s">
        <v>449</v>
      </c>
      <c r="T10" s="78"/>
      <c r="U10" s="78"/>
      <c r="V10" s="31"/>
      <c r="W10" s="78"/>
      <c r="X10" s="78"/>
      <c r="Y10" s="78"/>
    </row>
    <row r="11" spans="1:25">
      <c r="A11" s="70"/>
      <c r="B11" s="87" t="s">
        <v>81</v>
      </c>
      <c r="C11" s="48" t="s">
        <v>189</v>
      </c>
      <c r="D11" s="91">
        <v>92</v>
      </c>
      <c r="E11" s="26"/>
      <c r="F11" s="25"/>
      <c r="G11" s="48" t="s">
        <v>189</v>
      </c>
      <c r="H11" s="91">
        <v>43</v>
      </c>
      <c r="I11" s="26"/>
      <c r="J11" s="25"/>
      <c r="K11" s="48" t="s">
        <v>189</v>
      </c>
      <c r="L11" s="91">
        <v>130</v>
      </c>
      <c r="M11" s="26"/>
      <c r="N11" s="25"/>
      <c r="O11" s="48" t="s">
        <v>189</v>
      </c>
      <c r="P11" s="91">
        <v>131</v>
      </c>
      <c r="Q11" s="26"/>
      <c r="R11" s="25"/>
      <c r="S11" s="48" t="s">
        <v>189</v>
      </c>
      <c r="T11" s="91">
        <v>113</v>
      </c>
      <c r="U11" s="26"/>
      <c r="V11" s="25"/>
      <c r="W11" s="48" t="s">
        <v>189</v>
      </c>
      <c r="X11" s="91">
        <v>97</v>
      </c>
      <c r="Y11" s="26"/>
    </row>
    <row r="12" spans="1:25">
      <c r="A12" s="70"/>
      <c r="B12" s="87"/>
      <c r="C12" s="55"/>
      <c r="D12" s="92"/>
      <c r="E12" s="57"/>
      <c r="F12" s="25"/>
      <c r="G12" s="55"/>
      <c r="H12" s="92"/>
      <c r="I12" s="57"/>
      <c r="J12" s="25"/>
      <c r="K12" s="55"/>
      <c r="L12" s="92"/>
      <c r="M12" s="57"/>
      <c r="N12" s="25"/>
      <c r="O12" s="55"/>
      <c r="P12" s="92"/>
      <c r="Q12" s="57"/>
      <c r="R12" s="25"/>
      <c r="S12" s="55"/>
      <c r="T12" s="92"/>
      <c r="U12" s="57"/>
      <c r="V12" s="25"/>
      <c r="W12" s="55"/>
      <c r="X12" s="92"/>
      <c r="Y12" s="57"/>
    </row>
    <row r="13" spans="1:25">
      <c r="A13" s="70"/>
      <c r="B13" s="88" t="s">
        <v>82</v>
      </c>
      <c r="C13" s="80">
        <v>67</v>
      </c>
      <c r="D13" s="80"/>
      <c r="E13" s="31"/>
      <c r="F13" s="31"/>
      <c r="G13" s="80">
        <v>200</v>
      </c>
      <c r="H13" s="80"/>
      <c r="I13" s="31"/>
      <c r="J13" s="31"/>
      <c r="K13" s="80">
        <v>126</v>
      </c>
      <c r="L13" s="80"/>
      <c r="M13" s="31"/>
      <c r="N13" s="31"/>
      <c r="O13" s="80">
        <v>129</v>
      </c>
      <c r="P13" s="80"/>
      <c r="Q13" s="31"/>
      <c r="R13" s="31"/>
      <c r="S13" s="80">
        <v>335</v>
      </c>
      <c r="T13" s="80"/>
      <c r="U13" s="31"/>
      <c r="V13" s="31"/>
      <c r="W13" s="80">
        <v>200</v>
      </c>
      <c r="X13" s="80"/>
      <c r="Y13" s="31"/>
    </row>
    <row r="14" spans="1:25">
      <c r="A14" s="70"/>
      <c r="B14" s="88"/>
      <c r="C14" s="80"/>
      <c r="D14" s="80"/>
      <c r="E14" s="31"/>
      <c r="F14" s="31"/>
      <c r="G14" s="80"/>
      <c r="H14" s="80"/>
      <c r="I14" s="31"/>
      <c r="J14" s="31"/>
      <c r="K14" s="80"/>
      <c r="L14" s="80"/>
      <c r="M14" s="31"/>
      <c r="N14" s="31"/>
      <c r="O14" s="80"/>
      <c r="P14" s="80"/>
      <c r="Q14" s="31"/>
      <c r="R14" s="31"/>
      <c r="S14" s="80"/>
      <c r="T14" s="80"/>
      <c r="U14" s="31"/>
      <c r="V14" s="31"/>
      <c r="W14" s="80"/>
      <c r="X14" s="80"/>
      <c r="Y14" s="31"/>
    </row>
    <row r="15" spans="1:25">
      <c r="A15" s="70"/>
      <c r="B15" s="87" t="s">
        <v>83</v>
      </c>
      <c r="C15" s="43" t="s">
        <v>451</v>
      </c>
      <c r="D15" s="43"/>
      <c r="E15" s="42" t="s">
        <v>208</v>
      </c>
      <c r="F15" s="25"/>
      <c r="G15" s="43" t="s">
        <v>190</v>
      </c>
      <c r="H15" s="43"/>
      <c r="I15" s="25"/>
      <c r="J15" s="25"/>
      <c r="K15" s="43">
        <v>50</v>
      </c>
      <c r="L15" s="43"/>
      <c r="M15" s="25"/>
      <c r="N15" s="25"/>
      <c r="O15" s="43">
        <v>23</v>
      </c>
      <c r="P15" s="43"/>
      <c r="Q15" s="25"/>
      <c r="R15" s="25"/>
      <c r="S15" s="43" t="s">
        <v>190</v>
      </c>
      <c r="T15" s="43"/>
      <c r="U15" s="25"/>
      <c r="V15" s="25"/>
      <c r="W15" s="43">
        <v>32</v>
      </c>
      <c r="X15" s="43"/>
      <c r="Y15" s="25"/>
    </row>
    <row r="16" spans="1:25" ht="15.75" thickBot="1">
      <c r="A16" s="70"/>
      <c r="B16" s="87"/>
      <c r="C16" s="64"/>
      <c r="D16" s="64"/>
      <c r="E16" s="97"/>
      <c r="F16" s="25"/>
      <c r="G16" s="64"/>
      <c r="H16" s="64"/>
      <c r="I16" s="60"/>
      <c r="J16" s="25"/>
      <c r="K16" s="64"/>
      <c r="L16" s="64"/>
      <c r="M16" s="60"/>
      <c r="N16" s="25"/>
      <c r="O16" s="64"/>
      <c r="P16" s="64"/>
      <c r="Q16" s="60"/>
      <c r="R16" s="25"/>
      <c r="S16" s="64"/>
      <c r="T16" s="64"/>
      <c r="U16" s="60"/>
      <c r="V16" s="25"/>
      <c r="W16" s="64"/>
      <c r="X16" s="64"/>
      <c r="Y16" s="60"/>
    </row>
    <row r="17" spans="1:25">
      <c r="A17" s="70"/>
      <c r="B17" s="61"/>
      <c r="C17" s="65" t="s">
        <v>189</v>
      </c>
      <c r="D17" s="98">
        <v>140</v>
      </c>
      <c r="E17" s="63"/>
      <c r="F17" s="31"/>
      <c r="G17" s="65" t="s">
        <v>189</v>
      </c>
      <c r="H17" s="98">
        <v>243</v>
      </c>
      <c r="I17" s="63"/>
      <c r="J17" s="31"/>
      <c r="K17" s="65" t="s">
        <v>189</v>
      </c>
      <c r="L17" s="98">
        <v>306</v>
      </c>
      <c r="M17" s="63"/>
      <c r="N17" s="31"/>
      <c r="O17" s="65" t="s">
        <v>189</v>
      </c>
      <c r="P17" s="98">
        <v>283</v>
      </c>
      <c r="Q17" s="63"/>
      <c r="R17" s="31"/>
      <c r="S17" s="65" t="s">
        <v>189</v>
      </c>
      <c r="T17" s="98">
        <v>448</v>
      </c>
      <c r="U17" s="63"/>
      <c r="V17" s="31"/>
      <c r="W17" s="65" t="s">
        <v>189</v>
      </c>
      <c r="X17" s="98">
        <v>329</v>
      </c>
      <c r="Y17" s="63"/>
    </row>
    <row r="18" spans="1:25" ht="15.75" thickBot="1">
      <c r="A18" s="70"/>
      <c r="B18" s="61"/>
      <c r="C18" s="66"/>
      <c r="D18" s="115"/>
      <c r="E18" s="68"/>
      <c r="F18" s="31"/>
      <c r="G18" s="66"/>
      <c r="H18" s="115"/>
      <c r="I18" s="68"/>
      <c r="J18" s="31"/>
      <c r="K18" s="66"/>
      <c r="L18" s="115"/>
      <c r="M18" s="68"/>
      <c r="N18" s="31"/>
      <c r="O18" s="66"/>
      <c r="P18" s="115"/>
      <c r="Q18" s="68"/>
      <c r="R18" s="31"/>
      <c r="S18" s="66"/>
      <c r="T18" s="115"/>
      <c r="U18" s="68"/>
      <c r="V18" s="31"/>
      <c r="W18" s="66"/>
      <c r="X18" s="115"/>
      <c r="Y18" s="68"/>
    </row>
    <row r="19" spans="1:25" ht="15.75" thickTop="1">
      <c r="A19" s="70"/>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70"/>
      <c r="B20" s="31" t="s">
        <v>452</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70"/>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70"/>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15.75" thickBot="1">
      <c r="A23" s="70"/>
      <c r="B23" s="15"/>
      <c r="C23" s="78" t="s">
        <v>299</v>
      </c>
      <c r="D23" s="78"/>
      <c r="E23" s="78"/>
      <c r="F23" s="78"/>
      <c r="G23" s="78"/>
      <c r="H23" s="78"/>
      <c r="I23" s="78"/>
      <c r="J23" s="78"/>
      <c r="K23" s="78"/>
      <c r="L23" s="78"/>
      <c r="M23" s="78"/>
      <c r="N23" s="12"/>
      <c r="O23" s="78" t="s">
        <v>300</v>
      </c>
      <c r="P23" s="78"/>
      <c r="Q23" s="78"/>
      <c r="R23" s="78"/>
      <c r="S23" s="78"/>
      <c r="T23" s="78"/>
      <c r="U23" s="78"/>
      <c r="V23" s="78"/>
      <c r="W23" s="78"/>
      <c r="X23" s="78"/>
      <c r="Y23" s="78"/>
    </row>
    <row r="24" spans="1:25">
      <c r="A24" s="70"/>
      <c r="B24" s="85"/>
      <c r="C24" s="93" t="s">
        <v>446</v>
      </c>
      <c r="D24" s="93"/>
      <c r="E24" s="93"/>
      <c r="F24" s="63"/>
      <c r="G24" s="93" t="s">
        <v>448</v>
      </c>
      <c r="H24" s="93"/>
      <c r="I24" s="93"/>
      <c r="J24" s="63"/>
      <c r="K24" s="93" t="s">
        <v>450</v>
      </c>
      <c r="L24" s="93"/>
      <c r="M24" s="93"/>
      <c r="N24" s="31"/>
      <c r="O24" s="93" t="s">
        <v>446</v>
      </c>
      <c r="P24" s="93"/>
      <c r="Q24" s="93"/>
      <c r="R24" s="63"/>
      <c r="S24" s="93" t="s">
        <v>448</v>
      </c>
      <c r="T24" s="93"/>
      <c r="U24" s="93"/>
      <c r="V24" s="63"/>
      <c r="W24" s="93" t="s">
        <v>450</v>
      </c>
      <c r="X24" s="93"/>
      <c r="Y24" s="93"/>
    </row>
    <row r="25" spans="1:25" ht="15.75" thickBot="1">
      <c r="A25" s="70"/>
      <c r="B25" s="85"/>
      <c r="C25" s="78" t="s">
        <v>447</v>
      </c>
      <c r="D25" s="78"/>
      <c r="E25" s="78"/>
      <c r="F25" s="31"/>
      <c r="G25" s="78" t="s">
        <v>449</v>
      </c>
      <c r="H25" s="78"/>
      <c r="I25" s="78"/>
      <c r="J25" s="31"/>
      <c r="K25" s="78"/>
      <c r="L25" s="78"/>
      <c r="M25" s="78"/>
      <c r="N25" s="31"/>
      <c r="O25" s="78" t="s">
        <v>447</v>
      </c>
      <c r="P25" s="78"/>
      <c r="Q25" s="78"/>
      <c r="R25" s="31"/>
      <c r="S25" s="78" t="s">
        <v>449</v>
      </c>
      <c r="T25" s="78"/>
      <c r="U25" s="78"/>
      <c r="V25" s="31"/>
      <c r="W25" s="78"/>
      <c r="X25" s="78"/>
      <c r="Y25" s="78"/>
    </row>
    <row r="26" spans="1:25">
      <c r="A26" s="70"/>
      <c r="B26" s="42" t="s">
        <v>81</v>
      </c>
      <c r="C26" s="48" t="s">
        <v>189</v>
      </c>
      <c r="D26" s="91">
        <v>354</v>
      </c>
      <c r="E26" s="26"/>
      <c r="F26" s="25"/>
      <c r="G26" s="48" t="s">
        <v>189</v>
      </c>
      <c r="H26" s="91">
        <v>69</v>
      </c>
      <c r="I26" s="26"/>
      <c r="J26" s="25"/>
      <c r="K26" s="48" t="s">
        <v>189</v>
      </c>
      <c r="L26" s="91">
        <v>356</v>
      </c>
      <c r="M26" s="26"/>
      <c r="N26" s="25"/>
      <c r="O26" s="48" t="s">
        <v>189</v>
      </c>
      <c r="P26" s="91">
        <v>540</v>
      </c>
      <c r="Q26" s="26"/>
      <c r="R26" s="25"/>
      <c r="S26" s="48" t="s">
        <v>189</v>
      </c>
      <c r="T26" s="91">
        <v>338</v>
      </c>
      <c r="U26" s="26"/>
      <c r="V26" s="25"/>
      <c r="W26" s="48" t="s">
        <v>189</v>
      </c>
      <c r="X26" s="91">
        <v>244</v>
      </c>
      <c r="Y26" s="26"/>
    </row>
    <row r="27" spans="1:25">
      <c r="A27" s="70"/>
      <c r="B27" s="42"/>
      <c r="C27" s="55"/>
      <c r="D27" s="92"/>
      <c r="E27" s="57"/>
      <c r="F27" s="25"/>
      <c r="G27" s="55"/>
      <c r="H27" s="92"/>
      <c r="I27" s="57"/>
      <c r="J27" s="25"/>
      <c r="K27" s="55"/>
      <c r="L27" s="92"/>
      <c r="M27" s="57"/>
      <c r="N27" s="25"/>
      <c r="O27" s="55"/>
      <c r="P27" s="92"/>
      <c r="Q27" s="57"/>
      <c r="R27" s="25"/>
      <c r="S27" s="55"/>
      <c r="T27" s="92"/>
      <c r="U27" s="57"/>
      <c r="V27" s="25"/>
      <c r="W27" s="55"/>
      <c r="X27" s="92"/>
      <c r="Y27" s="57"/>
    </row>
    <row r="28" spans="1:25">
      <c r="A28" s="70"/>
      <c r="B28" s="44" t="s">
        <v>82</v>
      </c>
      <c r="C28" s="80">
        <v>351</v>
      </c>
      <c r="D28" s="80"/>
      <c r="E28" s="31"/>
      <c r="F28" s="31"/>
      <c r="G28" s="80">
        <v>505</v>
      </c>
      <c r="H28" s="80"/>
      <c r="I28" s="31"/>
      <c r="J28" s="31"/>
      <c r="K28" s="80">
        <v>509</v>
      </c>
      <c r="L28" s="80"/>
      <c r="M28" s="31"/>
      <c r="N28" s="31"/>
      <c r="O28" s="80">
        <v>626</v>
      </c>
      <c r="P28" s="80"/>
      <c r="Q28" s="31"/>
      <c r="R28" s="31"/>
      <c r="S28" s="45">
        <v>1089</v>
      </c>
      <c r="T28" s="45"/>
      <c r="U28" s="31"/>
      <c r="V28" s="31"/>
      <c r="W28" s="80">
        <v>534</v>
      </c>
      <c r="X28" s="80"/>
      <c r="Y28" s="31"/>
    </row>
    <row r="29" spans="1:25">
      <c r="A29" s="70"/>
      <c r="B29" s="44"/>
      <c r="C29" s="80"/>
      <c r="D29" s="80"/>
      <c r="E29" s="31"/>
      <c r="F29" s="31"/>
      <c r="G29" s="80"/>
      <c r="H29" s="80"/>
      <c r="I29" s="31"/>
      <c r="J29" s="31"/>
      <c r="K29" s="80"/>
      <c r="L29" s="80"/>
      <c r="M29" s="31"/>
      <c r="N29" s="31"/>
      <c r="O29" s="80"/>
      <c r="P29" s="80"/>
      <c r="Q29" s="31"/>
      <c r="R29" s="31"/>
      <c r="S29" s="45"/>
      <c r="T29" s="45"/>
      <c r="U29" s="31"/>
      <c r="V29" s="31"/>
      <c r="W29" s="80"/>
      <c r="X29" s="80"/>
      <c r="Y29" s="31"/>
    </row>
    <row r="30" spans="1:25">
      <c r="A30" s="70"/>
      <c r="B30" s="42" t="s">
        <v>83</v>
      </c>
      <c r="C30" s="43">
        <v>1</v>
      </c>
      <c r="D30" s="43"/>
      <c r="E30" s="25"/>
      <c r="F30" s="25"/>
      <c r="G30" s="43" t="s">
        <v>190</v>
      </c>
      <c r="H30" s="43"/>
      <c r="I30" s="25"/>
      <c r="J30" s="25"/>
      <c r="K30" s="43">
        <v>143</v>
      </c>
      <c r="L30" s="43"/>
      <c r="M30" s="25"/>
      <c r="N30" s="25"/>
      <c r="O30" s="43">
        <v>72</v>
      </c>
      <c r="P30" s="43"/>
      <c r="Q30" s="25"/>
      <c r="R30" s="25"/>
      <c r="S30" s="43" t="s">
        <v>190</v>
      </c>
      <c r="T30" s="43"/>
      <c r="U30" s="25"/>
      <c r="V30" s="25"/>
      <c r="W30" s="43">
        <v>80</v>
      </c>
      <c r="X30" s="43"/>
      <c r="Y30" s="25"/>
    </row>
    <row r="31" spans="1:25" ht="15.75" thickBot="1">
      <c r="A31" s="70"/>
      <c r="B31" s="42"/>
      <c r="C31" s="64"/>
      <c r="D31" s="64"/>
      <c r="E31" s="60"/>
      <c r="F31" s="25"/>
      <c r="G31" s="64"/>
      <c r="H31" s="64"/>
      <c r="I31" s="60"/>
      <c r="J31" s="25"/>
      <c r="K31" s="64"/>
      <c r="L31" s="64"/>
      <c r="M31" s="60"/>
      <c r="N31" s="25"/>
      <c r="O31" s="64"/>
      <c r="P31" s="64"/>
      <c r="Q31" s="60"/>
      <c r="R31" s="25"/>
      <c r="S31" s="64"/>
      <c r="T31" s="64"/>
      <c r="U31" s="60"/>
      <c r="V31" s="25"/>
      <c r="W31" s="64"/>
      <c r="X31" s="64"/>
      <c r="Y31" s="60"/>
    </row>
    <row r="32" spans="1:25">
      <c r="A32" s="70"/>
      <c r="B32" s="61"/>
      <c r="C32" s="65" t="s">
        <v>189</v>
      </c>
      <c r="D32" s="98">
        <v>706</v>
      </c>
      <c r="E32" s="63"/>
      <c r="F32" s="31"/>
      <c r="G32" s="65" t="s">
        <v>189</v>
      </c>
      <c r="H32" s="98">
        <v>574</v>
      </c>
      <c r="I32" s="63"/>
      <c r="J32" s="31"/>
      <c r="K32" s="65" t="s">
        <v>189</v>
      </c>
      <c r="L32" s="62">
        <v>1008</v>
      </c>
      <c r="M32" s="63"/>
      <c r="N32" s="31"/>
      <c r="O32" s="65" t="s">
        <v>189</v>
      </c>
      <c r="P32" s="62">
        <v>1238</v>
      </c>
      <c r="Q32" s="63"/>
      <c r="R32" s="31"/>
      <c r="S32" s="65" t="s">
        <v>189</v>
      </c>
      <c r="T32" s="62">
        <v>1427</v>
      </c>
      <c r="U32" s="63"/>
      <c r="V32" s="31"/>
      <c r="W32" s="65" t="s">
        <v>189</v>
      </c>
      <c r="X32" s="98">
        <v>858</v>
      </c>
      <c r="Y32" s="63"/>
    </row>
    <row r="33" spans="1:25" ht="15.75" thickBot="1">
      <c r="A33" s="70"/>
      <c r="B33" s="61"/>
      <c r="C33" s="66"/>
      <c r="D33" s="115"/>
      <c r="E33" s="68"/>
      <c r="F33" s="31"/>
      <c r="G33" s="66"/>
      <c r="H33" s="115"/>
      <c r="I33" s="68"/>
      <c r="J33" s="31"/>
      <c r="K33" s="66"/>
      <c r="L33" s="67"/>
      <c r="M33" s="68"/>
      <c r="N33" s="31"/>
      <c r="O33" s="66"/>
      <c r="P33" s="67"/>
      <c r="Q33" s="68"/>
      <c r="R33" s="31"/>
      <c r="S33" s="66"/>
      <c r="T33" s="67"/>
      <c r="U33" s="68"/>
      <c r="V33" s="31"/>
      <c r="W33" s="66"/>
      <c r="X33" s="115"/>
      <c r="Y33" s="68"/>
    </row>
    <row r="34" spans="1:25" ht="15.75" thickTop="1"/>
  </sheetData>
  <mergeCells count="215">
    <mergeCell ref="A1:A2"/>
    <mergeCell ref="B1:Y1"/>
    <mergeCell ref="B2:Y2"/>
    <mergeCell ref="B3:Y3"/>
    <mergeCell ref="A4:A33"/>
    <mergeCell ref="B4:Y4"/>
    <mergeCell ref="B5:Y5"/>
    <mergeCell ref="B19:Y19"/>
    <mergeCell ref="B20:Y2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V26:V27"/>
    <mergeCell ref="W26:W27"/>
    <mergeCell ref="X26:X27"/>
    <mergeCell ref="Y26:Y27"/>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V24:V25"/>
    <mergeCell ref="W24:Y25"/>
    <mergeCell ref="B26:B27"/>
    <mergeCell ref="C26:C27"/>
    <mergeCell ref="D26:D27"/>
    <mergeCell ref="E26:E27"/>
    <mergeCell ref="F26:F27"/>
    <mergeCell ref="G26:G27"/>
    <mergeCell ref="H26:H27"/>
    <mergeCell ref="I26:I27"/>
    <mergeCell ref="K24:M25"/>
    <mergeCell ref="N24:N25"/>
    <mergeCell ref="O24:Q24"/>
    <mergeCell ref="O25:Q25"/>
    <mergeCell ref="R24:R25"/>
    <mergeCell ref="S24:U24"/>
    <mergeCell ref="S25:U25"/>
    <mergeCell ref="B21:Y21"/>
    <mergeCell ref="C23:M23"/>
    <mergeCell ref="O23:Y23"/>
    <mergeCell ref="B24:B25"/>
    <mergeCell ref="C24:E24"/>
    <mergeCell ref="C25:E25"/>
    <mergeCell ref="F24:F25"/>
    <mergeCell ref="G24:I24"/>
    <mergeCell ref="G25:I25"/>
    <mergeCell ref="J24: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0.85546875" customWidth="1"/>
    <col min="4" max="4" width="12" customWidth="1"/>
    <col min="5" max="5" width="3" customWidth="1"/>
    <col min="6" max="6" width="10.85546875" customWidth="1"/>
    <col min="7" max="7" width="3.85546875" customWidth="1"/>
    <col min="8" max="8" width="14" customWidth="1"/>
    <col min="9" max="9" width="10.85546875" customWidth="1"/>
    <col min="10" max="10" width="17.85546875" customWidth="1"/>
    <col min="11" max="11" width="3.85546875" customWidth="1"/>
    <col min="12" max="12" width="14" customWidth="1"/>
    <col min="13" max="13" width="3" customWidth="1"/>
    <col min="14" max="14" width="17.85546875" customWidth="1"/>
    <col min="15" max="15" width="3.85546875" customWidth="1"/>
    <col min="16" max="16" width="14" customWidth="1"/>
    <col min="17" max="17" width="3" customWidth="1"/>
  </cols>
  <sheetData>
    <row r="1" spans="1:17" ht="15" customHeight="1">
      <c r="A1" s="7" t="s">
        <v>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69" t="s">
        <v>4</v>
      </c>
      <c r="C3" s="69"/>
      <c r="D3" s="69"/>
      <c r="E3" s="69"/>
      <c r="F3" s="69"/>
      <c r="G3" s="69"/>
      <c r="H3" s="69"/>
      <c r="I3" s="69"/>
      <c r="J3" s="69"/>
      <c r="K3" s="69"/>
      <c r="L3" s="69"/>
      <c r="M3" s="69"/>
      <c r="N3" s="69"/>
      <c r="O3" s="69"/>
      <c r="P3" s="69"/>
      <c r="Q3" s="69"/>
    </row>
    <row r="4" spans="1:17" ht="15" customHeight="1">
      <c r="A4" s="70" t="s">
        <v>687</v>
      </c>
      <c r="B4" s="69" t="s">
        <v>4</v>
      </c>
      <c r="C4" s="69"/>
      <c r="D4" s="69"/>
      <c r="E4" s="69"/>
      <c r="F4" s="69"/>
      <c r="G4" s="69"/>
      <c r="H4" s="69"/>
      <c r="I4" s="69"/>
      <c r="J4" s="69"/>
      <c r="K4" s="69"/>
      <c r="L4" s="69"/>
      <c r="M4" s="69"/>
      <c r="N4" s="69"/>
      <c r="O4" s="69"/>
      <c r="P4" s="69"/>
      <c r="Q4" s="69"/>
    </row>
    <row r="5" spans="1:17">
      <c r="A5" s="70"/>
      <c r="B5" s="31" t="s">
        <v>461</v>
      </c>
      <c r="C5" s="31"/>
      <c r="D5" s="31"/>
      <c r="E5" s="31"/>
      <c r="F5" s="31"/>
      <c r="G5" s="31"/>
      <c r="H5" s="31"/>
      <c r="I5" s="31"/>
      <c r="J5" s="31"/>
      <c r="K5" s="31"/>
      <c r="L5" s="31"/>
      <c r="M5" s="31"/>
      <c r="N5" s="31"/>
      <c r="O5" s="31"/>
      <c r="P5" s="31"/>
      <c r="Q5" s="31"/>
    </row>
    <row r="6" spans="1:17">
      <c r="A6" s="70"/>
      <c r="B6" s="18"/>
      <c r="C6" s="18"/>
      <c r="D6" s="18"/>
      <c r="E6" s="18"/>
      <c r="F6" s="18"/>
      <c r="G6" s="18"/>
      <c r="H6" s="18"/>
      <c r="I6" s="18"/>
      <c r="J6" s="18"/>
      <c r="K6" s="18"/>
      <c r="L6" s="18"/>
      <c r="M6" s="18"/>
      <c r="N6" s="18"/>
      <c r="O6" s="18"/>
      <c r="P6" s="18"/>
      <c r="Q6" s="18"/>
    </row>
    <row r="7" spans="1:17">
      <c r="A7" s="70"/>
      <c r="B7" s="11"/>
      <c r="C7" s="11"/>
      <c r="D7" s="11"/>
      <c r="E7" s="11"/>
      <c r="F7" s="11"/>
      <c r="G7" s="11"/>
      <c r="H7" s="11"/>
      <c r="I7" s="11"/>
      <c r="J7" s="11"/>
      <c r="K7" s="11"/>
      <c r="L7" s="11"/>
      <c r="M7" s="11"/>
      <c r="N7" s="11"/>
      <c r="O7" s="11"/>
      <c r="P7" s="11"/>
      <c r="Q7" s="11"/>
    </row>
    <row r="8" spans="1:17" ht="15.75" thickBot="1">
      <c r="A8" s="70"/>
      <c r="B8" s="15"/>
      <c r="C8" s="78" t="s">
        <v>224</v>
      </c>
      <c r="D8" s="78"/>
      <c r="E8" s="78"/>
      <c r="F8" s="78"/>
      <c r="G8" s="78"/>
      <c r="H8" s="78"/>
      <c r="I8" s="78"/>
      <c r="J8" s="12"/>
      <c r="K8" s="78" t="s">
        <v>225</v>
      </c>
      <c r="L8" s="78"/>
      <c r="M8" s="78"/>
      <c r="N8" s="78"/>
      <c r="O8" s="78"/>
      <c r="P8" s="78"/>
      <c r="Q8" s="78"/>
    </row>
    <row r="9" spans="1:17" ht="15.75" thickBot="1">
      <c r="A9" s="70"/>
      <c r="B9" s="15"/>
      <c r="C9" s="79">
        <v>2013</v>
      </c>
      <c r="D9" s="79"/>
      <c r="E9" s="79"/>
      <c r="F9" s="53"/>
      <c r="G9" s="79">
        <v>2012</v>
      </c>
      <c r="H9" s="79"/>
      <c r="I9" s="79"/>
      <c r="J9" s="12"/>
      <c r="K9" s="79">
        <v>2013</v>
      </c>
      <c r="L9" s="79"/>
      <c r="M9" s="79"/>
      <c r="N9" s="53"/>
      <c r="O9" s="79">
        <v>2012</v>
      </c>
      <c r="P9" s="79"/>
      <c r="Q9" s="79"/>
    </row>
    <row r="10" spans="1:17">
      <c r="A10" s="70"/>
      <c r="B10" s="42" t="s">
        <v>462</v>
      </c>
      <c r="C10" s="28"/>
      <c r="D10" s="28"/>
      <c r="E10" s="26"/>
      <c r="F10" s="25"/>
      <c r="G10" s="28"/>
      <c r="H10" s="28"/>
      <c r="I10" s="26"/>
      <c r="J10" s="25"/>
      <c r="K10" s="28"/>
      <c r="L10" s="28"/>
      <c r="M10" s="26"/>
      <c r="N10" s="25"/>
      <c r="O10" s="28"/>
      <c r="P10" s="28"/>
      <c r="Q10" s="26"/>
    </row>
    <row r="11" spans="1:17">
      <c r="A11" s="70"/>
      <c r="B11" s="42"/>
      <c r="C11" s="27"/>
      <c r="D11" s="27"/>
      <c r="E11" s="25"/>
      <c r="F11" s="25"/>
      <c r="G11" s="27"/>
      <c r="H11" s="27"/>
      <c r="I11" s="25"/>
      <c r="J11" s="25"/>
      <c r="K11" s="27"/>
      <c r="L11" s="27"/>
      <c r="M11" s="25"/>
      <c r="N11" s="25"/>
      <c r="O11" s="27"/>
      <c r="P11" s="27"/>
      <c r="Q11" s="25"/>
    </row>
    <row r="12" spans="1:17">
      <c r="A12" s="70"/>
      <c r="B12" s="105" t="s">
        <v>98</v>
      </c>
      <c r="C12" s="40" t="s">
        <v>189</v>
      </c>
      <c r="D12" s="77" t="s">
        <v>463</v>
      </c>
      <c r="E12" s="40" t="s">
        <v>208</v>
      </c>
      <c r="F12" s="12"/>
      <c r="G12" s="40" t="s">
        <v>189</v>
      </c>
      <c r="H12" s="77" t="s">
        <v>464</v>
      </c>
      <c r="I12" s="40" t="s">
        <v>208</v>
      </c>
      <c r="J12" s="12"/>
      <c r="K12" s="40" t="s">
        <v>189</v>
      </c>
      <c r="L12" s="77" t="s">
        <v>465</v>
      </c>
      <c r="M12" s="40" t="s">
        <v>208</v>
      </c>
      <c r="N12" s="12"/>
      <c r="O12" s="40" t="s">
        <v>189</v>
      </c>
      <c r="P12" s="77" t="s">
        <v>466</v>
      </c>
      <c r="Q12" s="40" t="s">
        <v>208</v>
      </c>
    </row>
    <row r="13" spans="1:17" ht="15.75" thickBot="1">
      <c r="A13" s="70"/>
      <c r="B13" s="106" t="s">
        <v>99</v>
      </c>
      <c r="C13" s="64" t="s">
        <v>467</v>
      </c>
      <c r="D13" s="64"/>
      <c r="E13" s="116" t="s">
        <v>208</v>
      </c>
      <c r="F13" s="16"/>
      <c r="G13" s="64" t="s">
        <v>468</v>
      </c>
      <c r="H13" s="64"/>
      <c r="I13" s="116" t="s">
        <v>208</v>
      </c>
      <c r="J13" s="16"/>
      <c r="K13" s="64" t="s">
        <v>469</v>
      </c>
      <c r="L13" s="64"/>
      <c r="M13" s="116" t="s">
        <v>208</v>
      </c>
      <c r="N13" s="16"/>
      <c r="O13" s="64" t="s">
        <v>470</v>
      </c>
      <c r="P13" s="64"/>
      <c r="Q13" s="116" t="s">
        <v>208</v>
      </c>
    </row>
    <row r="14" spans="1:17">
      <c r="A14" s="70"/>
      <c r="B14" s="105" t="s">
        <v>100</v>
      </c>
      <c r="C14" s="40" t="s">
        <v>189</v>
      </c>
      <c r="D14" s="77" t="s">
        <v>471</v>
      </c>
      <c r="E14" s="40" t="s">
        <v>208</v>
      </c>
      <c r="F14" s="12"/>
      <c r="G14" s="40" t="s">
        <v>189</v>
      </c>
      <c r="H14" s="77" t="s">
        <v>472</v>
      </c>
      <c r="I14" s="40" t="s">
        <v>208</v>
      </c>
      <c r="J14" s="12"/>
      <c r="K14" s="40" t="s">
        <v>189</v>
      </c>
      <c r="L14" s="77" t="s">
        <v>473</v>
      </c>
      <c r="M14" s="40" t="s">
        <v>208</v>
      </c>
      <c r="N14" s="12"/>
      <c r="O14" s="40" t="s">
        <v>189</v>
      </c>
      <c r="P14" s="77" t="s">
        <v>474</v>
      </c>
      <c r="Q14" s="40" t="s">
        <v>208</v>
      </c>
    </row>
    <row r="15" spans="1:17">
      <c r="A15" s="70"/>
      <c r="B15" s="42" t="s">
        <v>475</v>
      </c>
      <c r="C15" s="27"/>
      <c r="D15" s="27"/>
      <c r="E15" s="25"/>
      <c r="F15" s="25"/>
      <c r="G15" s="27"/>
      <c r="H15" s="27"/>
      <c r="I15" s="25"/>
      <c r="J15" s="25"/>
      <c r="K15" s="27"/>
      <c r="L15" s="27"/>
      <c r="M15" s="25"/>
      <c r="N15" s="25"/>
      <c r="O15" s="27"/>
      <c r="P15" s="27"/>
      <c r="Q15" s="25"/>
    </row>
    <row r="16" spans="1:17">
      <c r="A16" s="70"/>
      <c r="B16" s="42"/>
      <c r="C16" s="27"/>
      <c r="D16" s="27"/>
      <c r="E16" s="25"/>
      <c r="F16" s="25"/>
      <c r="G16" s="27"/>
      <c r="H16" s="27"/>
      <c r="I16" s="25"/>
      <c r="J16" s="25"/>
      <c r="K16" s="27"/>
      <c r="L16" s="27"/>
      <c r="M16" s="25"/>
      <c r="N16" s="25"/>
      <c r="O16" s="27"/>
      <c r="P16" s="27"/>
      <c r="Q16" s="25"/>
    </row>
    <row r="17" spans="1:17">
      <c r="A17" s="70"/>
      <c r="B17" s="44" t="s">
        <v>106</v>
      </c>
      <c r="C17" s="104"/>
      <c r="D17" s="104"/>
      <c r="E17" s="31"/>
      <c r="F17" s="31"/>
      <c r="G17" s="104"/>
      <c r="H17" s="104"/>
      <c r="I17" s="31"/>
      <c r="J17" s="31"/>
      <c r="K17" s="104"/>
      <c r="L17" s="104"/>
      <c r="M17" s="31"/>
      <c r="N17" s="31"/>
      <c r="O17" s="104"/>
      <c r="P17" s="104"/>
      <c r="Q17" s="31"/>
    </row>
    <row r="18" spans="1:17">
      <c r="A18" s="70"/>
      <c r="B18" s="44"/>
      <c r="C18" s="104"/>
      <c r="D18" s="104"/>
      <c r="E18" s="31"/>
      <c r="F18" s="31"/>
      <c r="G18" s="104"/>
      <c r="H18" s="104"/>
      <c r="I18" s="31"/>
      <c r="J18" s="31"/>
      <c r="K18" s="104"/>
      <c r="L18" s="104"/>
      <c r="M18" s="31"/>
      <c r="N18" s="31"/>
      <c r="O18" s="104"/>
      <c r="P18" s="104"/>
      <c r="Q18" s="31"/>
    </row>
    <row r="19" spans="1:17">
      <c r="A19" s="70"/>
      <c r="B19" s="109" t="s">
        <v>476</v>
      </c>
      <c r="C19" s="58">
        <v>45120</v>
      </c>
      <c r="D19" s="58"/>
      <c r="E19" s="25"/>
      <c r="F19" s="25"/>
      <c r="G19" s="58">
        <v>44918</v>
      </c>
      <c r="H19" s="58"/>
      <c r="I19" s="25"/>
      <c r="J19" s="25"/>
      <c r="K19" s="58">
        <v>45078</v>
      </c>
      <c r="L19" s="58"/>
      <c r="M19" s="25"/>
      <c r="N19" s="25"/>
      <c r="O19" s="58">
        <v>44879</v>
      </c>
      <c r="P19" s="58"/>
      <c r="Q19" s="25"/>
    </row>
    <row r="20" spans="1:17">
      <c r="A20" s="70"/>
      <c r="B20" s="109"/>
      <c r="C20" s="58"/>
      <c r="D20" s="58"/>
      <c r="E20" s="25"/>
      <c r="F20" s="25"/>
      <c r="G20" s="58"/>
      <c r="H20" s="58"/>
      <c r="I20" s="25"/>
      <c r="J20" s="25"/>
      <c r="K20" s="58"/>
      <c r="L20" s="58"/>
      <c r="M20" s="25"/>
      <c r="N20" s="25"/>
      <c r="O20" s="58"/>
      <c r="P20" s="58"/>
      <c r="Q20" s="25"/>
    </row>
    <row r="21" spans="1:17">
      <c r="A21" s="70"/>
      <c r="B21" s="108" t="s">
        <v>477</v>
      </c>
      <c r="C21" s="80" t="s">
        <v>190</v>
      </c>
      <c r="D21" s="80"/>
      <c r="E21" s="31"/>
      <c r="F21" s="31"/>
      <c r="G21" s="80" t="s">
        <v>190</v>
      </c>
      <c r="H21" s="80"/>
      <c r="I21" s="31"/>
      <c r="J21" s="31"/>
      <c r="K21" s="80" t="s">
        <v>190</v>
      </c>
      <c r="L21" s="80"/>
      <c r="M21" s="31"/>
      <c r="N21" s="31"/>
      <c r="O21" s="80" t="s">
        <v>190</v>
      </c>
      <c r="P21" s="80"/>
      <c r="Q21" s="31"/>
    </row>
    <row r="22" spans="1:17">
      <c r="A22" s="70"/>
      <c r="B22" s="108"/>
      <c r="C22" s="80"/>
      <c r="D22" s="80"/>
      <c r="E22" s="31"/>
      <c r="F22" s="31"/>
      <c r="G22" s="80"/>
      <c r="H22" s="80"/>
      <c r="I22" s="31"/>
      <c r="J22" s="31"/>
      <c r="K22" s="80"/>
      <c r="L22" s="80"/>
      <c r="M22" s="31"/>
      <c r="N22" s="31"/>
      <c r="O22" s="80"/>
      <c r="P22" s="80"/>
      <c r="Q22" s="31"/>
    </row>
    <row r="23" spans="1:17">
      <c r="A23" s="70"/>
      <c r="B23" s="109" t="s">
        <v>478</v>
      </c>
      <c r="C23" s="43" t="s">
        <v>190</v>
      </c>
      <c r="D23" s="43"/>
      <c r="E23" s="25"/>
      <c r="F23" s="25"/>
      <c r="G23" s="43" t="s">
        <v>190</v>
      </c>
      <c r="H23" s="43"/>
      <c r="I23" s="25"/>
      <c r="J23" s="25"/>
      <c r="K23" s="43" t="s">
        <v>190</v>
      </c>
      <c r="L23" s="43"/>
      <c r="M23" s="25"/>
      <c r="N23" s="25"/>
      <c r="O23" s="43" t="s">
        <v>190</v>
      </c>
      <c r="P23" s="43"/>
      <c r="Q23" s="25"/>
    </row>
    <row r="24" spans="1:17" ht="15.75" thickBot="1">
      <c r="A24" s="70"/>
      <c r="B24" s="109"/>
      <c r="C24" s="64"/>
      <c r="D24" s="64"/>
      <c r="E24" s="60"/>
      <c r="F24" s="25"/>
      <c r="G24" s="64"/>
      <c r="H24" s="64"/>
      <c r="I24" s="60"/>
      <c r="J24" s="25"/>
      <c r="K24" s="64"/>
      <c r="L24" s="64"/>
      <c r="M24" s="60"/>
      <c r="N24" s="25"/>
      <c r="O24" s="64"/>
      <c r="P24" s="64"/>
      <c r="Q24" s="60"/>
    </row>
    <row r="25" spans="1:17">
      <c r="A25" s="70"/>
      <c r="B25" s="108" t="s">
        <v>479</v>
      </c>
      <c r="C25" s="62">
        <v>45120</v>
      </c>
      <c r="D25" s="62"/>
      <c r="E25" s="63"/>
      <c r="F25" s="31"/>
      <c r="G25" s="62">
        <v>44918</v>
      </c>
      <c r="H25" s="62"/>
      <c r="I25" s="63"/>
      <c r="J25" s="31"/>
      <c r="K25" s="62">
        <v>45078</v>
      </c>
      <c r="L25" s="62"/>
      <c r="M25" s="63"/>
      <c r="N25" s="31"/>
      <c r="O25" s="62">
        <v>44879</v>
      </c>
      <c r="P25" s="62"/>
      <c r="Q25" s="63"/>
    </row>
    <row r="26" spans="1:17">
      <c r="A26" s="70"/>
      <c r="B26" s="108"/>
      <c r="C26" s="45"/>
      <c r="D26" s="45"/>
      <c r="E26" s="31"/>
      <c r="F26" s="31"/>
      <c r="G26" s="45"/>
      <c r="H26" s="45"/>
      <c r="I26" s="31"/>
      <c r="J26" s="31"/>
      <c r="K26" s="45"/>
      <c r="L26" s="45"/>
      <c r="M26" s="31"/>
      <c r="N26" s="31"/>
      <c r="O26" s="45"/>
      <c r="P26" s="45"/>
      <c r="Q26" s="31"/>
    </row>
    <row r="27" spans="1:17">
      <c r="A27" s="70"/>
      <c r="B27" s="106" t="s">
        <v>101</v>
      </c>
      <c r="C27" s="25"/>
      <c r="D27" s="25"/>
      <c r="E27" s="25"/>
      <c r="F27" s="16"/>
      <c r="G27" s="25"/>
      <c r="H27" s="25"/>
      <c r="I27" s="25"/>
      <c r="J27" s="16"/>
      <c r="K27" s="25"/>
      <c r="L27" s="25"/>
      <c r="M27" s="25"/>
      <c r="N27" s="16"/>
      <c r="O27" s="25"/>
      <c r="P27" s="25"/>
      <c r="Q27" s="25"/>
    </row>
    <row r="28" spans="1:17">
      <c r="A28" s="70"/>
      <c r="B28" s="105" t="s">
        <v>98</v>
      </c>
      <c r="C28" s="40" t="s">
        <v>189</v>
      </c>
      <c r="D28" s="77" t="s">
        <v>480</v>
      </c>
      <c r="E28" s="40" t="s">
        <v>208</v>
      </c>
      <c r="F28" s="12"/>
      <c r="G28" s="40" t="s">
        <v>189</v>
      </c>
      <c r="H28" s="77" t="s">
        <v>481</v>
      </c>
      <c r="I28" s="40" t="s">
        <v>208</v>
      </c>
      <c r="J28" s="12"/>
      <c r="K28" s="40" t="s">
        <v>189</v>
      </c>
      <c r="L28" s="77" t="s">
        <v>482</v>
      </c>
      <c r="M28" s="40" t="s">
        <v>208</v>
      </c>
      <c r="N28" s="12"/>
      <c r="O28" s="40" t="s">
        <v>189</v>
      </c>
      <c r="P28" s="77" t="s">
        <v>483</v>
      </c>
      <c r="Q28" s="40" t="s">
        <v>208</v>
      </c>
    </row>
    <row r="29" spans="1:17">
      <c r="A29" s="70"/>
      <c r="B29" s="106" t="s">
        <v>99</v>
      </c>
      <c r="C29" s="38" t="s">
        <v>189</v>
      </c>
      <c r="D29" s="39" t="s">
        <v>484</v>
      </c>
      <c r="E29" s="38" t="s">
        <v>208</v>
      </c>
      <c r="F29" s="16"/>
      <c r="G29" s="38" t="s">
        <v>189</v>
      </c>
      <c r="H29" s="39" t="s">
        <v>485</v>
      </c>
      <c r="I29" s="38" t="s">
        <v>208</v>
      </c>
      <c r="J29" s="16"/>
      <c r="K29" s="38" t="s">
        <v>189</v>
      </c>
      <c r="L29" s="39" t="s">
        <v>486</v>
      </c>
      <c r="M29" s="38" t="s">
        <v>208</v>
      </c>
      <c r="N29" s="16"/>
      <c r="O29" s="38" t="s">
        <v>189</v>
      </c>
      <c r="P29" s="39" t="s">
        <v>487</v>
      </c>
      <c r="Q29" s="38" t="s">
        <v>208</v>
      </c>
    </row>
    <row r="30" spans="1:17">
      <c r="A30" s="70"/>
      <c r="B30" s="105" t="s">
        <v>100</v>
      </c>
      <c r="C30" s="40" t="s">
        <v>189</v>
      </c>
      <c r="D30" s="77" t="s">
        <v>488</v>
      </c>
      <c r="E30" s="40" t="s">
        <v>208</v>
      </c>
      <c r="F30" s="12"/>
      <c r="G30" s="40" t="s">
        <v>189</v>
      </c>
      <c r="H30" s="77" t="s">
        <v>489</v>
      </c>
      <c r="I30" s="40" t="s">
        <v>208</v>
      </c>
      <c r="J30" s="12"/>
      <c r="K30" s="40" t="s">
        <v>189</v>
      </c>
      <c r="L30" s="77" t="s">
        <v>490</v>
      </c>
      <c r="M30" s="40" t="s">
        <v>208</v>
      </c>
      <c r="N30" s="12"/>
      <c r="O30" s="40" t="s">
        <v>189</v>
      </c>
      <c r="P30" s="77" t="s">
        <v>491</v>
      </c>
      <c r="Q30" s="40" t="s">
        <v>208</v>
      </c>
    </row>
    <row r="31" spans="1:17">
      <c r="A31" s="70"/>
      <c r="B31" s="16"/>
      <c r="C31" s="25"/>
      <c r="D31" s="25"/>
      <c r="E31" s="25"/>
      <c r="F31" s="16"/>
      <c r="G31" s="25"/>
      <c r="H31" s="25"/>
      <c r="I31" s="25"/>
      <c r="J31" s="16"/>
      <c r="K31" s="25"/>
      <c r="L31" s="25"/>
      <c r="M31" s="25"/>
      <c r="N31" s="16"/>
      <c r="O31" s="25"/>
      <c r="P31" s="25"/>
      <c r="Q31" s="25"/>
    </row>
    <row r="32" spans="1:17">
      <c r="A32" s="70"/>
      <c r="B32" s="105" t="s">
        <v>492</v>
      </c>
      <c r="C32" s="31"/>
      <c r="D32" s="31"/>
      <c r="E32" s="31"/>
      <c r="F32" s="12"/>
      <c r="G32" s="31"/>
      <c r="H32" s="31"/>
      <c r="I32" s="31"/>
      <c r="J32" s="12"/>
      <c r="K32" s="31"/>
      <c r="L32" s="31"/>
      <c r="M32" s="31"/>
      <c r="N32" s="12"/>
      <c r="O32" s="31"/>
      <c r="P32" s="31"/>
      <c r="Q32" s="31"/>
    </row>
    <row r="33" spans="1:17">
      <c r="A33" s="70"/>
      <c r="B33" s="106" t="s">
        <v>98</v>
      </c>
      <c r="C33" s="38" t="s">
        <v>189</v>
      </c>
      <c r="D33" s="39" t="s">
        <v>480</v>
      </c>
      <c r="E33" s="38" t="s">
        <v>208</v>
      </c>
      <c r="F33" s="16"/>
      <c r="G33" s="38" t="s">
        <v>189</v>
      </c>
      <c r="H33" s="39" t="s">
        <v>481</v>
      </c>
      <c r="I33" s="38" t="s">
        <v>208</v>
      </c>
      <c r="J33" s="16"/>
      <c r="K33" s="38" t="s">
        <v>189</v>
      </c>
      <c r="L33" s="39" t="s">
        <v>482</v>
      </c>
      <c r="M33" s="38" t="s">
        <v>208</v>
      </c>
      <c r="N33" s="16"/>
      <c r="O33" s="38" t="s">
        <v>189</v>
      </c>
      <c r="P33" s="39" t="s">
        <v>483</v>
      </c>
      <c r="Q33" s="38" t="s">
        <v>208</v>
      </c>
    </row>
    <row r="34" spans="1:17">
      <c r="A34" s="70"/>
      <c r="B34" s="105" t="s">
        <v>99</v>
      </c>
      <c r="C34" s="40" t="s">
        <v>189</v>
      </c>
      <c r="D34" s="77" t="s">
        <v>484</v>
      </c>
      <c r="E34" s="40" t="s">
        <v>208</v>
      </c>
      <c r="F34" s="12"/>
      <c r="G34" s="40" t="s">
        <v>189</v>
      </c>
      <c r="H34" s="77" t="s">
        <v>485</v>
      </c>
      <c r="I34" s="40" t="s">
        <v>208</v>
      </c>
      <c r="J34" s="12"/>
      <c r="K34" s="40" t="s">
        <v>189</v>
      </c>
      <c r="L34" s="77" t="s">
        <v>486</v>
      </c>
      <c r="M34" s="40" t="s">
        <v>208</v>
      </c>
      <c r="N34" s="12"/>
      <c r="O34" s="40" t="s">
        <v>189</v>
      </c>
      <c r="P34" s="77" t="s">
        <v>487</v>
      </c>
      <c r="Q34" s="40" t="s">
        <v>208</v>
      </c>
    </row>
    <row r="35" spans="1:17">
      <c r="A35" s="70"/>
      <c r="B35" s="106" t="s">
        <v>100</v>
      </c>
      <c r="C35" s="38" t="s">
        <v>189</v>
      </c>
      <c r="D35" s="39" t="s">
        <v>488</v>
      </c>
      <c r="E35" s="38" t="s">
        <v>208</v>
      </c>
      <c r="F35" s="16"/>
      <c r="G35" s="38" t="s">
        <v>189</v>
      </c>
      <c r="H35" s="39" t="s">
        <v>489</v>
      </c>
      <c r="I35" s="38" t="s">
        <v>208</v>
      </c>
      <c r="J35" s="16"/>
      <c r="K35" s="38" t="s">
        <v>189</v>
      </c>
      <c r="L35" s="39" t="s">
        <v>490</v>
      </c>
      <c r="M35" s="38" t="s">
        <v>208</v>
      </c>
      <c r="N35" s="16"/>
      <c r="O35" s="38" t="s">
        <v>189</v>
      </c>
      <c r="P35" s="39" t="s">
        <v>491</v>
      </c>
      <c r="Q35" s="38" t="s">
        <v>208</v>
      </c>
    </row>
    <row r="36" spans="1:17" ht="15" customHeight="1">
      <c r="A36" s="70" t="s">
        <v>688</v>
      </c>
      <c r="B36" s="69" t="s">
        <v>4</v>
      </c>
      <c r="C36" s="69"/>
      <c r="D36" s="69"/>
      <c r="E36" s="69"/>
      <c r="F36" s="69"/>
      <c r="G36" s="69"/>
      <c r="H36" s="69"/>
      <c r="I36" s="69"/>
      <c r="J36" s="69"/>
      <c r="K36" s="69"/>
      <c r="L36" s="69"/>
      <c r="M36" s="69"/>
      <c r="N36" s="69"/>
      <c r="O36" s="69"/>
      <c r="P36" s="69"/>
      <c r="Q36" s="69"/>
    </row>
    <row r="37" spans="1:17" ht="25.5" customHeight="1">
      <c r="A37" s="70"/>
      <c r="B37" s="31" t="s">
        <v>493</v>
      </c>
      <c r="C37" s="31"/>
      <c r="D37" s="31"/>
      <c r="E37" s="31"/>
      <c r="F37" s="31"/>
      <c r="G37" s="31"/>
      <c r="H37" s="31"/>
      <c r="I37" s="31"/>
      <c r="J37" s="31"/>
      <c r="K37" s="31"/>
      <c r="L37" s="31"/>
      <c r="M37" s="31"/>
      <c r="N37" s="31"/>
      <c r="O37" s="31"/>
      <c r="P37" s="31"/>
      <c r="Q37" s="31"/>
    </row>
    <row r="38" spans="1:17">
      <c r="A38" s="70"/>
      <c r="B38" s="18"/>
      <c r="C38" s="18"/>
      <c r="D38" s="18"/>
      <c r="E38" s="18"/>
      <c r="F38" s="18"/>
      <c r="G38" s="18"/>
      <c r="H38" s="18"/>
      <c r="I38" s="18"/>
      <c r="J38" s="18"/>
      <c r="K38" s="18"/>
      <c r="L38" s="18"/>
      <c r="M38" s="18"/>
    </row>
    <row r="39" spans="1:17">
      <c r="A39" s="70"/>
      <c r="B39" s="11"/>
      <c r="C39" s="11"/>
      <c r="D39" s="11"/>
      <c r="E39" s="11"/>
      <c r="F39" s="11"/>
      <c r="G39" s="11"/>
      <c r="H39" s="11"/>
      <c r="I39" s="11"/>
      <c r="J39" s="11"/>
      <c r="K39" s="11"/>
      <c r="L39" s="11"/>
      <c r="M39" s="11"/>
    </row>
    <row r="40" spans="1:17" ht="15.75" thickBot="1">
      <c r="A40" s="70"/>
      <c r="B40" s="15"/>
      <c r="C40" s="78" t="s">
        <v>224</v>
      </c>
      <c r="D40" s="78"/>
      <c r="E40" s="78"/>
      <c r="F40" s="78"/>
      <c r="G40" s="78"/>
      <c r="H40" s="12"/>
      <c r="I40" s="78" t="s">
        <v>225</v>
      </c>
      <c r="J40" s="78"/>
      <c r="K40" s="78"/>
      <c r="L40" s="78"/>
      <c r="M40" s="78"/>
    </row>
    <row r="41" spans="1:17" ht="15.75" thickBot="1">
      <c r="A41" s="70"/>
      <c r="B41" s="15"/>
      <c r="C41" s="79">
        <v>2013</v>
      </c>
      <c r="D41" s="79"/>
      <c r="E41" s="53"/>
      <c r="F41" s="79">
        <v>2012</v>
      </c>
      <c r="G41" s="79"/>
      <c r="H41" s="12"/>
      <c r="I41" s="79">
        <v>2013</v>
      </c>
      <c r="J41" s="79"/>
      <c r="K41" s="53"/>
      <c r="L41" s="79">
        <v>2012</v>
      </c>
      <c r="M41" s="79"/>
    </row>
    <row r="42" spans="1:17">
      <c r="A42" s="70"/>
      <c r="B42" s="42" t="s">
        <v>477</v>
      </c>
      <c r="C42" s="50">
        <v>1777</v>
      </c>
      <c r="D42" s="26"/>
      <c r="E42" s="25"/>
      <c r="F42" s="50">
        <v>2186</v>
      </c>
      <c r="G42" s="26"/>
      <c r="H42" s="25"/>
      <c r="I42" s="50">
        <v>1800</v>
      </c>
      <c r="J42" s="26"/>
      <c r="K42" s="25"/>
      <c r="L42" s="50">
        <v>2033</v>
      </c>
      <c r="M42" s="26"/>
    </row>
    <row r="43" spans="1:17">
      <c r="A43" s="70"/>
      <c r="B43" s="42"/>
      <c r="C43" s="58"/>
      <c r="D43" s="25"/>
      <c r="E43" s="25"/>
      <c r="F43" s="58"/>
      <c r="G43" s="25"/>
      <c r="H43" s="25"/>
      <c r="I43" s="58"/>
      <c r="J43" s="25"/>
      <c r="K43" s="25"/>
      <c r="L43" s="58"/>
      <c r="M43" s="25"/>
    </row>
    <row r="44" spans="1:17">
      <c r="A44" s="70"/>
      <c r="B44" s="44" t="s">
        <v>478</v>
      </c>
      <c r="C44" s="45">
        <v>6822</v>
      </c>
      <c r="D44" s="31"/>
      <c r="E44" s="31"/>
      <c r="F44" s="45">
        <v>6444</v>
      </c>
      <c r="G44" s="31"/>
      <c r="H44" s="31"/>
      <c r="I44" s="45">
        <v>6646</v>
      </c>
      <c r="J44" s="31"/>
      <c r="K44" s="31"/>
      <c r="L44" s="45">
        <v>6798</v>
      </c>
      <c r="M44" s="31"/>
    </row>
    <row r="45" spans="1:17">
      <c r="A45" s="70"/>
      <c r="B45" s="44"/>
      <c r="C45" s="45"/>
      <c r="D45" s="31"/>
      <c r="E45" s="31"/>
      <c r="F45" s="45"/>
      <c r="G45" s="31"/>
      <c r="H45" s="31"/>
      <c r="I45" s="45"/>
      <c r="J45" s="31"/>
      <c r="K45" s="31"/>
      <c r="L45" s="45"/>
      <c r="M45" s="31"/>
    </row>
  </sheetData>
  <mergeCells count="148">
    <mergeCell ref="A36:A45"/>
    <mergeCell ref="B36:Q36"/>
    <mergeCell ref="B37:Q37"/>
    <mergeCell ref="A1:A2"/>
    <mergeCell ref="B1:Q1"/>
    <mergeCell ref="B2:Q2"/>
    <mergeCell ref="B3:Q3"/>
    <mergeCell ref="A4:A35"/>
    <mergeCell ref="B4:Q4"/>
    <mergeCell ref="B5:Q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1:D41"/>
    <mergeCell ref="F41:G41"/>
    <mergeCell ref="I41:J41"/>
    <mergeCell ref="L41:M41"/>
    <mergeCell ref="B42:B43"/>
    <mergeCell ref="C42:C43"/>
    <mergeCell ref="D42:D43"/>
    <mergeCell ref="E42:E43"/>
    <mergeCell ref="F42:F43"/>
    <mergeCell ref="G42:G43"/>
    <mergeCell ref="C32:E32"/>
    <mergeCell ref="G32:I32"/>
    <mergeCell ref="K32:M32"/>
    <mergeCell ref="O32:Q32"/>
    <mergeCell ref="B38:M38"/>
    <mergeCell ref="C40:G40"/>
    <mergeCell ref="I40:M40"/>
    <mergeCell ref="C27:E27"/>
    <mergeCell ref="G27:I27"/>
    <mergeCell ref="K27:M27"/>
    <mergeCell ref="O27:Q27"/>
    <mergeCell ref="C31:E31"/>
    <mergeCell ref="G31:I31"/>
    <mergeCell ref="K31:M31"/>
    <mergeCell ref="O31:Q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3:D13"/>
    <mergeCell ref="G13:H13"/>
    <mergeCell ref="K13:L13"/>
    <mergeCell ref="O13:P13"/>
    <mergeCell ref="B15:B16"/>
    <mergeCell ref="C15:D16"/>
    <mergeCell ref="E15:E16"/>
    <mergeCell ref="F15:F16"/>
    <mergeCell ref="G15:H16"/>
    <mergeCell ref="I15:I16"/>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140625" customWidth="1"/>
    <col min="16" max="16" width="10.42578125" customWidth="1"/>
    <col min="17" max="17" width="1.5703125" customWidth="1"/>
    <col min="19" max="19" width="2" customWidth="1"/>
    <col min="20" max="20" width="7.5703125" customWidth="1"/>
    <col min="21" max="21" width="1.5703125" customWidth="1"/>
  </cols>
  <sheetData>
    <row r="1" spans="1:21" ht="15" customHeight="1">
      <c r="A1" s="7" t="s">
        <v>6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9</v>
      </c>
      <c r="B3" s="69" t="s">
        <v>4</v>
      </c>
      <c r="C3" s="69"/>
      <c r="D3" s="69"/>
      <c r="E3" s="69"/>
      <c r="F3" s="69"/>
      <c r="G3" s="69"/>
      <c r="H3" s="69"/>
      <c r="I3" s="69"/>
      <c r="J3" s="69"/>
      <c r="K3" s="69"/>
      <c r="L3" s="69"/>
      <c r="M3" s="69"/>
      <c r="N3" s="69"/>
      <c r="O3" s="69"/>
      <c r="P3" s="69"/>
      <c r="Q3" s="69"/>
      <c r="R3" s="69"/>
      <c r="S3" s="69"/>
      <c r="T3" s="69"/>
      <c r="U3" s="69"/>
    </row>
    <row r="4" spans="1:21" ht="15" customHeight="1">
      <c r="A4" s="70" t="s">
        <v>502</v>
      </c>
      <c r="B4" s="69" t="s">
        <v>4</v>
      </c>
      <c r="C4" s="69"/>
      <c r="D4" s="69"/>
      <c r="E4" s="69"/>
      <c r="F4" s="69"/>
      <c r="G4" s="69"/>
      <c r="H4" s="69"/>
      <c r="I4" s="69"/>
      <c r="J4" s="69"/>
      <c r="K4" s="69"/>
      <c r="L4" s="69"/>
      <c r="M4" s="69"/>
      <c r="N4" s="69"/>
      <c r="O4" s="69"/>
      <c r="P4" s="69"/>
      <c r="Q4" s="69"/>
      <c r="R4" s="69"/>
      <c r="S4" s="69"/>
      <c r="T4" s="69"/>
      <c r="U4" s="69"/>
    </row>
    <row r="5" spans="1:21">
      <c r="A5" s="70"/>
      <c r="B5" s="126" t="s">
        <v>502</v>
      </c>
      <c r="C5" s="126"/>
      <c r="D5" s="126"/>
      <c r="E5" s="126"/>
      <c r="F5" s="126"/>
      <c r="G5" s="126"/>
      <c r="H5" s="126"/>
      <c r="I5" s="126"/>
      <c r="J5" s="126"/>
      <c r="K5" s="126"/>
      <c r="L5" s="126"/>
      <c r="M5" s="126"/>
      <c r="N5" s="126"/>
      <c r="O5" s="126"/>
      <c r="P5" s="126"/>
      <c r="Q5" s="126"/>
      <c r="R5" s="126"/>
      <c r="S5" s="126"/>
      <c r="T5" s="126"/>
      <c r="U5" s="126"/>
    </row>
    <row r="6" spans="1:21">
      <c r="A6" s="70"/>
      <c r="B6" s="126" t="s">
        <v>503</v>
      </c>
      <c r="C6" s="126"/>
      <c r="D6" s="126"/>
      <c r="E6" s="126"/>
      <c r="F6" s="126"/>
      <c r="G6" s="126"/>
      <c r="H6" s="126"/>
      <c r="I6" s="126"/>
      <c r="J6" s="126"/>
      <c r="K6" s="126"/>
      <c r="L6" s="126"/>
      <c r="M6" s="126"/>
      <c r="N6" s="126"/>
      <c r="O6" s="126"/>
      <c r="P6" s="126"/>
      <c r="Q6" s="126"/>
      <c r="R6" s="126"/>
      <c r="S6" s="126"/>
      <c r="T6" s="126"/>
      <c r="U6" s="126"/>
    </row>
    <row r="7" spans="1:21">
      <c r="A7" s="70"/>
      <c r="B7" s="126" t="s">
        <v>504</v>
      </c>
      <c r="C7" s="126"/>
      <c r="D7" s="126"/>
      <c r="E7" s="126"/>
      <c r="F7" s="126"/>
      <c r="G7" s="126"/>
      <c r="H7" s="126"/>
      <c r="I7" s="126"/>
      <c r="J7" s="126"/>
      <c r="K7" s="126"/>
      <c r="L7" s="126"/>
      <c r="M7" s="126"/>
      <c r="N7" s="126"/>
      <c r="O7" s="126"/>
      <c r="P7" s="126"/>
      <c r="Q7" s="126"/>
      <c r="R7" s="126"/>
      <c r="S7" s="126"/>
      <c r="T7" s="126"/>
      <c r="U7" s="126"/>
    </row>
    <row r="8" spans="1:21">
      <c r="A8" s="70"/>
      <c r="B8" s="31"/>
      <c r="C8" s="31"/>
      <c r="D8" s="31"/>
      <c r="E8" s="31"/>
      <c r="F8" s="31"/>
      <c r="G8" s="31"/>
      <c r="H8" s="31"/>
      <c r="I8" s="31"/>
      <c r="J8" s="31"/>
      <c r="K8" s="31"/>
      <c r="L8" s="31"/>
      <c r="M8" s="31"/>
      <c r="N8" s="31"/>
      <c r="O8" s="31"/>
      <c r="P8" s="31"/>
      <c r="Q8" s="31"/>
      <c r="R8" s="31"/>
      <c r="S8" s="31"/>
      <c r="T8" s="31"/>
      <c r="U8" s="31"/>
    </row>
    <row r="9" spans="1:21">
      <c r="A9" s="70"/>
      <c r="B9" s="31"/>
      <c r="C9" s="31"/>
      <c r="D9" s="31"/>
      <c r="E9" s="31"/>
      <c r="F9" s="31"/>
      <c r="G9" s="31"/>
      <c r="H9" s="31"/>
      <c r="I9" s="31"/>
      <c r="J9" s="31"/>
      <c r="K9" s="31"/>
      <c r="L9" s="31"/>
      <c r="M9" s="31"/>
      <c r="N9" s="31"/>
      <c r="O9" s="31"/>
      <c r="P9" s="31"/>
      <c r="Q9" s="31"/>
      <c r="R9" s="31"/>
      <c r="S9" s="31"/>
      <c r="T9" s="31"/>
      <c r="U9" s="31"/>
    </row>
    <row r="10" spans="1:21">
      <c r="A10" s="70"/>
      <c r="B10" s="11"/>
      <c r="C10" s="11"/>
      <c r="D10" s="11"/>
      <c r="E10" s="11"/>
      <c r="F10" s="11"/>
      <c r="G10" s="11"/>
      <c r="H10" s="11"/>
      <c r="I10" s="11"/>
      <c r="J10" s="11"/>
      <c r="K10" s="11"/>
      <c r="L10" s="11"/>
      <c r="M10" s="11"/>
      <c r="N10" s="11"/>
      <c r="O10" s="11"/>
      <c r="P10" s="11"/>
      <c r="Q10" s="11"/>
      <c r="R10" s="11"/>
      <c r="S10" s="11"/>
      <c r="T10" s="11"/>
      <c r="U10" s="11"/>
    </row>
    <row r="11" spans="1:21">
      <c r="A11" s="70"/>
      <c r="B11" s="85"/>
      <c r="C11" s="86" t="s">
        <v>505</v>
      </c>
      <c r="D11" s="86"/>
      <c r="E11" s="86"/>
      <c r="F11" s="31"/>
      <c r="G11" s="86" t="s">
        <v>506</v>
      </c>
      <c r="H11" s="86"/>
      <c r="I11" s="86"/>
      <c r="J11" s="31"/>
      <c r="K11" s="86" t="s">
        <v>508</v>
      </c>
      <c r="L11" s="86"/>
      <c r="M11" s="86"/>
      <c r="N11" s="31"/>
      <c r="O11" s="86" t="s">
        <v>509</v>
      </c>
      <c r="P11" s="86"/>
      <c r="Q11" s="86"/>
      <c r="R11" s="31"/>
      <c r="S11" s="86" t="s">
        <v>511</v>
      </c>
      <c r="T11" s="86"/>
      <c r="U11" s="86"/>
    </row>
    <row r="12" spans="1:21" ht="15.75" thickBot="1">
      <c r="A12" s="70"/>
      <c r="B12" s="85"/>
      <c r="C12" s="78"/>
      <c r="D12" s="78"/>
      <c r="E12" s="78"/>
      <c r="F12" s="31"/>
      <c r="G12" s="78" t="s">
        <v>507</v>
      </c>
      <c r="H12" s="78"/>
      <c r="I12" s="78"/>
      <c r="J12" s="31"/>
      <c r="K12" s="78" t="s">
        <v>507</v>
      </c>
      <c r="L12" s="78"/>
      <c r="M12" s="78"/>
      <c r="N12" s="31"/>
      <c r="O12" s="78" t="s">
        <v>510</v>
      </c>
      <c r="P12" s="78"/>
      <c r="Q12" s="78"/>
      <c r="R12" s="31"/>
      <c r="S12" s="78"/>
      <c r="T12" s="78"/>
      <c r="U12" s="78"/>
    </row>
    <row r="13" spans="1:21">
      <c r="A13" s="70"/>
      <c r="B13" s="42" t="s">
        <v>512</v>
      </c>
      <c r="C13" s="28"/>
      <c r="D13" s="28"/>
      <c r="E13" s="26"/>
      <c r="F13" s="25"/>
      <c r="G13" s="28"/>
      <c r="H13" s="28"/>
      <c r="I13" s="26"/>
      <c r="J13" s="25"/>
      <c r="K13" s="28"/>
      <c r="L13" s="28"/>
      <c r="M13" s="26"/>
      <c r="N13" s="25"/>
      <c r="O13" s="28"/>
      <c r="P13" s="28"/>
      <c r="Q13" s="26"/>
      <c r="R13" s="25"/>
      <c r="S13" s="28"/>
      <c r="T13" s="28"/>
      <c r="U13" s="26"/>
    </row>
    <row r="14" spans="1:21">
      <c r="A14" s="70"/>
      <c r="B14" s="42"/>
      <c r="C14" s="27"/>
      <c r="D14" s="27"/>
      <c r="E14" s="25"/>
      <c r="F14" s="25"/>
      <c r="G14" s="27"/>
      <c r="H14" s="27"/>
      <c r="I14" s="25"/>
      <c r="J14" s="25"/>
      <c r="K14" s="27"/>
      <c r="L14" s="27"/>
      <c r="M14" s="25"/>
      <c r="N14" s="25"/>
      <c r="O14" s="27"/>
      <c r="P14" s="27"/>
      <c r="Q14" s="25"/>
      <c r="R14" s="25"/>
      <c r="S14" s="27"/>
      <c r="T14" s="27"/>
      <c r="U14" s="25"/>
    </row>
    <row r="15" spans="1:21">
      <c r="A15" s="70"/>
      <c r="B15" s="44" t="s">
        <v>28</v>
      </c>
      <c r="C15" s="104"/>
      <c r="D15" s="104"/>
      <c r="E15" s="31"/>
      <c r="F15" s="31"/>
      <c r="G15" s="104"/>
      <c r="H15" s="104"/>
      <c r="I15" s="31"/>
      <c r="J15" s="31"/>
      <c r="K15" s="104"/>
      <c r="L15" s="104"/>
      <c r="M15" s="31"/>
      <c r="N15" s="31"/>
      <c r="O15" s="104"/>
      <c r="P15" s="104"/>
      <c r="Q15" s="31"/>
      <c r="R15" s="31"/>
      <c r="S15" s="104"/>
      <c r="T15" s="104"/>
      <c r="U15" s="31"/>
    </row>
    <row r="16" spans="1:21">
      <c r="A16" s="70"/>
      <c r="B16" s="44"/>
      <c r="C16" s="104"/>
      <c r="D16" s="104"/>
      <c r="E16" s="31"/>
      <c r="F16" s="31"/>
      <c r="G16" s="104"/>
      <c r="H16" s="104"/>
      <c r="I16" s="31"/>
      <c r="J16" s="31"/>
      <c r="K16" s="104"/>
      <c r="L16" s="104"/>
      <c r="M16" s="31"/>
      <c r="N16" s="31"/>
      <c r="O16" s="104"/>
      <c r="P16" s="104"/>
      <c r="Q16" s="31"/>
      <c r="R16" s="31"/>
      <c r="S16" s="104"/>
      <c r="T16" s="104"/>
      <c r="U16" s="31"/>
    </row>
    <row r="17" spans="1:21">
      <c r="A17" s="70"/>
      <c r="B17" s="109" t="s">
        <v>29</v>
      </c>
      <c r="C17" s="42" t="s">
        <v>189</v>
      </c>
      <c r="D17" s="43">
        <v>405</v>
      </c>
      <c r="E17" s="25"/>
      <c r="F17" s="25"/>
      <c r="G17" s="42" t="s">
        <v>189</v>
      </c>
      <c r="H17" s="58">
        <v>21558</v>
      </c>
      <c r="I17" s="25"/>
      <c r="J17" s="25"/>
      <c r="K17" s="42" t="s">
        <v>189</v>
      </c>
      <c r="L17" s="58">
        <v>33631</v>
      </c>
      <c r="M17" s="25"/>
      <c r="N17" s="25"/>
      <c r="O17" s="42" t="s">
        <v>189</v>
      </c>
      <c r="P17" s="43" t="s">
        <v>190</v>
      </c>
      <c r="Q17" s="25"/>
      <c r="R17" s="25"/>
      <c r="S17" s="42" t="s">
        <v>189</v>
      </c>
      <c r="T17" s="58">
        <v>55594</v>
      </c>
      <c r="U17" s="25"/>
    </row>
    <row r="18" spans="1:21">
      <c r="A18" s="70"/>
      <c r="B18" s="109"/>
      <c r="C18" s="42"/>
      <c r="D18" s="43"/>
      <c r="E18" s="25"/>
      <c r="F18" s="25"/>
      <c r="G18" s="42"/>
      <c r="H18" s="58"/>
      <c r="I18" s="25"/>
      <c r="J18" s="25"/>
      <c r="K18" s="42"/>
      <c r="L18" s="58"/>
      <c r="M18" s="25"/>
      <c r="N18" s="25"/>
      <c r="O18" s="42"/>
      <c r="P18" s="43"/>
      <c r="Q18" s="25"/>
      <c r="R18" s="25"/>
      <c r="S18" s="42"/>
      <c r="T18" s="58"/>
      <c r="U18" s="25"/>
    </row>
    <row r="19" spans="1:21">
      <c r="A19" s="70"/>
      <c r="B19" s="108" t="s">
        <v>30</v>
      </c>
      <c r="C19" s="80" t="s">
        <v>190</v>
      </c>
      <c r="D19" s="80"/>
      <c r="E19" s="31"/>
      <c r="F19" s="31"/>
      <c r="G19" s="45">
        <v>42092</v>
      </c>
      <c r="H19" s="45"/>
      <c r="I19" s="31"/>
      <c r="J19" s="31"/>
      <c r="K19" s="45">
        <v>51450</v>
      </c>
      <c r="L19" s="45"/>
      <c r="M19" s="31"/>
      <c r="N19" s="31"/>
      <c r="O19" s="80" t="s">
        <v>190</v>
      </c>
      <c r="P19" s="80"/>
      <c r="Q19" s="31"/>
      <c r="R19" s="31"/>
      <c r="S19" s="45">
        <v>93542</v>
      </c>
      <c r="T19" s="45"/>
      <c r="U19" s="31"/>
    </row>
    <row r="20" spans="1:21">
      <c r="A20" s="70"/>
      <c r="B20" s="108"/>
      <c r="C20" s="80"/>
      <c r="D20" s="80"/>
      <c r="E20" s="31"/>
      <c r="F20" s="31"/>
      <c r="G20" s="45"/>
      <c r="H20" s="45"/>
      <c r="I20" s="31"/>
      <c r="J20" s="31"/>
      <c r="K20" s="45"/>
      <c r="L20" s="45"/>
      <c r="M20" s="31"/>
      <c r="N20" s="31"/>
      <c r="O20" s="80"/>
      <c r="P20" s="80"/>
      <c r="Q20" s="31"/>
      <c r="R20" s="31"/>
      <c r="S20" s="45"/>
      <c r="T20" s="45"/>
      <c r="U20" s="31"/>
    </row>
    <row r="21" spans="1:21">
      <c r="A21" s="70"/>
      <c r="B21" s="109" t="s">
        <v>513</v>
      </c>
      <c r="C21" s="58">
        <v>317951</v>
      </c>
      <c r="D21" s="58"/>
      <c r="E21" s="25"/>
      <c r="F21" s="25"/>
      <c r="G21" s="58">
        <v>322120</v>
      </c>
      <c r="H21" s="58"/>
      <c r="I21" s="25"/>
      <c r="J21" s="25"/>
      <c r="K21" s="58">
        <v>190234</v>
      </c>
      <c r="L21" s="58"/>
      <c r="M21" s="25"/>
      <c r="N21" s="25"/>
      <c r="O21" s="43" t="s">
        <v>514</v>
      </c>
      <c r="P21" s="43"/>
      <c r="Q21" s="42" t="s">
        <v>208</v>
      </c>
      <c r="R21" s="25"/>
      <c r="S21" s="43" t="s">
        <v>190</v>
      </c>
      <c r="T21" s="43"/>
      <c r="U21" s="25"/>
    </row>
    <row r="22" spans="1:21">
      <c r="A22" s="70"/>
      <c r="B22" s="109"/>
      <c r="C22" s="58"/>
      <c r="D22" s="58"/>
      <c r="E22" s="25"/>
      <c r="F22" s="25"/>
      <c r="G22" s="58"/>
      <c r="H22" s="58"/>
      <c r="I22" s="25"/>
      <c r="J22" s="25"/>
      <c r="K22" s="58"/>
      <c r="L22" s="58"/>
      <c r="M22" s="25"/>
      <c r="N22" s="25"/>
      <c r="O22" s="43"/>
      <c r="P22" s="43"/>
      <c r="Q22" s="42"/>
      <c r="R22" s="25"/>
      <c r="S22" s="43"/>
      <c r="T22" s="43"/>
      <c r="U22" s="25"/>
    </row>
    <row r="23" spans="1:21">
      <c r="A23" s="70"/>
      <c r="B23" s="108" t="s">
        <v>31</v>
      </c>
      <c r="C23" s="80" t="s">
        <v>190</v>
      </c>
      <c r="D23" s="80"/>
      <c r="E23" s="31"/>
      <c r="F23" s="31"/>
      <c r="G23" s="45">
        <v>126449</v>
      </c>
      <c r="H23" s="45"/>
      <c r="I23" s="31"/>
      <c r="J23" s="31"/>
      <c r="K23" s="45">
        <v>74404</v>
      </c>
      <c r="L23" s="45"/>
      <c r="M23" s="31"/>
      <c r="N23" s="31"/>
      <c r="O23" s="80" t="s">
        <v>190</v>
      </c>
      <c r="P23" s="80"/>
      <c r="Q23" s="31"/>
      <c r="R23" s="31"/>
      <c r="S23" s="45">
        <v>200853</v>
      </c>
      <c r="T23" s="45"/>
      <c r="U23" s="31"/>
    </row>
    <row r="24" spans="1:21">
      <c r="A24" s="70"/>
      <c r="B24" s="108"/>
      <c r="C24" s="80"/>
      <c r="D24" s="80"/>
      <c r="E24" s="31"/>
      <c r="F24" s="31"/>
      <c r="G24" s="45"/>
      <c r="H24" s="45"/>
      <c r="I24" s="31"/>
      <c r="J24" s="31"/>
      <c r="K24" s="45"/>
      <c r="L24" s="45"/>
      <c r="M24" s="31"/>
      <c r="N24" s="31"/>
      <c r="O24" s="80"/>
      <c r="P24" s="80"/>
      <c r="Q24" s="31"/>
      <c r="R24" s="31"/>
      <c r="S24" s="45"/>
      <c r="T24" s="45"/>
      <c r="U24" s="31"/>
    </row>
    <row r="25" spans="1:21">
      <c r="A25" s="70"/>
      <c r="B25" s="109" t="s">
        <v>32</v>
      </c>
      <c r="C25" s="58">
        <v>3144</v>
      </c>
      <c r="D25" s="58"/>
      <c r="E25" s="25"/>
      <c r="F25" s="25"/>
      <c r="G25" s="58">
        <v>14761</v>
      </c>
      <c r="H25" s="58"/>
      <c r="I25" s="25"/>
      <c r="J25" s="25"/>
      <c r="K25" s="58">
        <v>22742</v>
      </c>
      <c r="L25" s="58"/>
      <c r="M25" s="25"/>
      <c r="N25" s="25"/>
      <c r="O25" s="43" t="s">
        <v>515</v>
      </c>
      <c r="P25" s="43"/>
      <c r="Q25" s="42" t="s">
        <v>208</v>
      </c>
      <c r="R25" s="25"/>
      <c r="S25" s="58">
        <v>37732</v>
      </c>
      <c r="T25" s="58"/>
      <c r="U25" s="25"/>
    </row>
    <row r="26" spans="1:21">
      <c r="A26" s="70"/>
      <c r="B26" s="109"/>
      <c r="C26" s="58"/>
      <c r="D26" s="58"/>
      <c r="E26" s="25"/>
      <c r="F26" s="25"/>
      <c r="G26" s="58"/>
      <c r="H26" s="58"/>
      <c r="I26" s="25"/>
      <c r="J26" s="25"/>
      <c r="K26" s="58"/>
      <c r="L26" s="58"/>
      <c r="M26" s="25"/>
      <c r="N26" s="25"/>
      <c r="O26" s="43"/>
      <c r="P26" s="43"/>
      <c r="Q26" s="42"/>
      <c r="R26" s="25"/>
      <c r="S26" s="58"/>
      <c r="T26" s="58"/>
      <c r="U26" s="25"/>
    </row>
    <row r="27" spans="1:21">
      <c r="A27" s="70"/>
      <c r="B27" s="108" t="s">
        <v>33</v>
      </c>
      <c r="C27" s="80" t="s">
        <v>190</v>
      </c>
      <c r="D27" s="80"/>
      <c r="E27" s="31"/>
      <c r="F27" s="31"/>
      <c r="G27" s="80">
        <v>770</v>
      </c>
      <c r="H27" s="80"/>
      <c r="I27" s="31"/>
      <c r="J27" s="31"/>
      <c r="K27" s="45">
        <v>4982</v>
      </c>
      <c r="L27" s="45"/>
      <c r="M27" s="31"/>
      <c r="N27" s="31"/>
      <c r="O27" s="80" t="s">
        <v>190</v>
      </c>
      <c r="P27" s="80"/>
      <c r="Q27" s="31"/>
      <c r="R27" s="31"/>
      <c r="S27" s="45">
        <v>5752</v>
      </c>
      <c r="T27" s="45"/>
      <c r="U27" s="31"/>
    </row>
    <row r="28" spans="1:21">
      <c r="A28" s="70"/>
      <c r="B28" s="108"/>
      <c r="C28" s="80"/>
      <c r="D28" s="80"/>
      <c r="E28" s="31"/>
      <c r="F28" s="31"/>
      <c r="G28" s="80"/>
      <c r="H28" s="80"/>
      <c r="I28" s="31"/>
      <c r="J28" s="31"/>
      <c r="K28" s="45"/>
      <c r="L28" s="45"/>
      <c r="M28" s="31"/>
      <c r="N28" s="31"/>
      <c r="O28" s="80"/>
      <c r="P28" s="80"/>
      <c r="Q28" s="31"/>
      <c r="R28" s="31"/>
      <c r="S28" s="45"/>
      <c r="T28" s="45"/>
      <c r="U28" s="31"/>
    </row>
    <row r="29" spans="1:21">
      <c r="A29" s="70"/>
      <c r="B29" s="109" t="s">
        <v>34</v>
      </c>
      <c r="C29" s="43" t="s">
        <v>190</v>
      </c>
      <c r="D29" s="43"/>
      <c r="E29" s="25"/>
      <c r="F29" s="25"/>
      <c r="G29" s="43" t="s">
        <v>190</v>
      </c>
      <c r="H29" s="43"/>
      <c r="I29" s="25"/>
      <c r="J29" s="25"/>
      <c r="K29" s="58">
        <v>10293</v>
      </c>
      <c r="L29" s="58"/>
      <c r="M29" s="25"/>
      <c r="N29" s="25"/>
      <c r="O29" s="43" t="s">
        <v>190</v>
      </c>
      <c r="P29" s="43"/>
      <c r="Q29" s="25"/>
      <c r="R29" s="25"/>
      <c r="S29" s="58">
        <v>10293</v>
      </c>
      <c r="T29" s="58"/>
      <c r="U29" s="25"/>
    </row>
    <row r="30" spans="1:21" ht="15.75" thickBot="1">
      <c r="A30" s="70"/>
      <c r="B30" s="109"/>
      <c r="C30" s="64"/>
      <c r="D30" s="64"/>
      <c r="E30" s="60"/>
      <c r="F30" s="25"/>
      <c r="G30" s="64"/>
      <c r="H30" s="64"/>
      <c r="I30" s="60"/>
      <c r="J30" s="25"/>
      <c r="K30" s="59"/>
      <c r="L30" s="59"/>
      <c r="M30" s="60"/>
      <c r="N30" s="25"/>
      <c r="O30" s="64"/>
      <c r="P30" s="64"/>
      <c r="Q30" s="60"/>
      <c r="R30" s="25"/>
      <c r="S30" s="59"/>
      <c r="T30" s="59"/>
      <c r="U30" s="60"/>
    </row>
    <row r="31" spans="1:21">
      <c r="A31" s="70"/>
      <c r="B31" s="117" t="s">
        <v>35</v>
      </c>
      <c r="C31" s="62">
        <v>321500</v>
      </c>
      <c r="D31" s="62"/>
      <c r="E31" s="63"/>
      <c r="F31" s="31"/>
      <c r="G31" s="62">
        <v>527750</v>
      </c>
      <c r="H31" s="62"/>
      <c r="I31" s="63"/>
      <c r="J31" s="31"/>
      <c r="K31" s="62">
        <v>387736</v>
      </c>
      <c r="L31" s="62"/>
      <c r="M31" s="63"/>
      <c r="N31" s="31"/>
      <c r="O31" s="98" t="s">
        <v>516</v>
      </c>
      <c r="P31" s="98"/>
      <c r="Q31" s="65" t="s">
        <v>208</v>
      </c>
      <c r="R31" s="31"/>
      <c r="S31" s="62">
        <v>403766</v>
      </c>
      <c r="T31" s="62"/>
      <c r="U31" s="63"/>
    </row>
    <row r="32" spans="1:21">
      <c r="A32" s="70"/>
      <c r="B32" s="117"/>
      <c r="C32" s="111"/>
      <c r="D32" s="111"/>
      <c r="E32" s="112"/>
      <c r="F32" s="31"/>
      <c r="G32" s="111"/>
      <c r="H32" s="111"/>
      <c r="I32" s="112"/>
      <c r="J32" s="31"/>
      <c r="K32" s="111"/>
      <c r="L32" s="111"/>
      <c r="M32" s="112"/>
      <c r="N32" s="31"/>
      <c r="O32" s="118"/>
      <c r="P32" s="118"/>
      <c r="Q32" s="110"/>
      <c r="R32" s="31"/>
      <c r="S32" s="111"/>
      <c r="T32" s="111"/>
      <c r="U32" s="112"/>
    </row>
    <row r="33" spans="1:21">
      <c r="A33" s="70"/>
      <c r="B33" s="109" t="s">
        <v>517</v>
      </c>
      <c r="C33" s="43">
        <v>340</v>
      </c>
      <c r="D33" s="43"/>
      <c r="E33" s="25"/>
      <c r="F33" s="25"/>
      <c r="G33" s="58">
        <v>107064</v>
      </c>
      <c r="H33" s="58"/>
      <c r="I33" s="25"/>
      <c r="J33" s="25"/>
      <c r="K33" s="58">
        <v>196337</v>
      </c>
      <c r="L33" s="58"/>
      <c r="M33" s="25"/>
      <c r="N33" s="25"/>
      <c r="O33" s="43" t="s">
        <v>190</v>
      </c>
      <c r="P33" s="43"/>
      <c r="Q33" s="25"/>
      <c r="R33" s="25"/>
      <c r="S33" s="58">
        <v>303741</v>
      </c>
      <c r="T33" s="58"/>
      <c r="U33" s="25"/>
    </row>
    <row r="34" spans="1:21">
      <c r="A34" s="70"/>
      <c r="B34" s="109"/>
      <c r="C34" s="43"/>
      <c r="D34" s="43"/>
      <c r="E34" s="25"/>
      <c r="F34" s="25"/>
      <c r="G34" s="58"/>
      <c r="H34" s="58"/>
      <c r="I34" s="25"/>
      <c r="J34" s="25"/>
      <c r="K34" s="58"/>
      <c r="L34" s="58"/>
      <c r="M34" s="25"/>
      <c r="N34" s="25"/>
      <c r="O34" s="43"/>
      <c r="P34" s="43"/>
      <c r="Q34" s="25"/>
      <c r="R34" s="25"/>
      <c r="S34" s="58"/>
      <c r="T34" s="58"/>
      <c r="U34" s="25"/>
    </row>
    <row r="35" spans="1:21">
      <c r="A35" s="70"/>
      <c r="B35" s="108" t="s">
        <v>37</v>
      </c>
      <c r="C35" s="80" t="s">
        <v>190</v>
      </c>
      <c r="D35" s="80"/>
      <c r="E35" s="31"/>
      <c r="F35" s="31"/>
      <c r="G35" s="45">
        <v>35584</v>
      </c>
      <c r="H35" s="45"/>
      <c r="I35" s="31"/>
      <c r="J35" s="31"/>
      <c r="K35" s="80" t="s">
        <v>190</v>
      </c>
      <c r="L35" s="80"/>
      <c r="M35" s="31"/>
      <c r="N35" s="31"/>
      <c r="O35" s="80" t="s">
        <v>190</v>
      </c>
      <c r="P35" s="80"/>
      <c r="Q35" s="31"/>
      <c r="R35" s="31"/>
      <c r="S35" s="45">
        <v>35584</v>
      </c>
      <c r="T35" s="45"/>
      <c r="U35" s="31"/>
    </row>
    <row r="36" spans="1:21">
      <c r="A36" s="70"/>
      <c r="B36" s="108"/>
      <c r="C36" s="80"/>
      <c r="D36" s="80"/>
      <c r="E36" s="31"/>
      <c r="F36" s="31"/>
      <c r="G36" s="45"/>
      <c r="H36" s="45"/>
      <c r="I36" s="31"/>
      <c r="J36" s="31"/>
      <c r="K36" s="80"/>
      <c r="L36" s="80"/>
      <c r="M36" s="31"/>
      <c r="N36" s="31"/>
      <c r="O36" s="80"/>
      <c r="P36" s="80"/>
      <c r="Q36" s="31"/>
      <c r="R36" s="31"/>
      <c r="S36" s="45"/>
      <c r="T36" s="45"/>
      <c r="U36" s="31"/>
    </row>
    <row r="37" spans="1:21">
      <c r="A37" s="70"/>
      <c r="B37" s="109" t="s">
        <v>38</v>
      </c>
      <c r="C37" s="43" t="s">
        <v>190</v>
      </c>
      <c r="D37" s="43"/>
      <c r="E37" s="25"/>
      <c r="F37" s="25"/>
      <c r="G37" s="58">
        <v>28726</v>
      </c>
      <c r="H37" s="58"/>
      <c r="I37" s="25"/>
      <c r="J37" s="25"/>
      <c r="K37" s="58">
        <v>8996</v>
      </c>
      <c r="L37" s="58"/>
      <c r="M37" s="25"/>
      <c r="N37" s="25"/>
      <c r="O37" s="25"/>
      <c r="P37" s="25"/>
      <c r="Q37" s="25"/>
      <c r="R37" s="25"/>
      <c r="S37" s="58">
        <v>37722</v>
      </c>
      <c r="T37" s="58"/>
      <c r="U37" s="25"/>
    </row>
    <row r="38" spans="1:21">
      <c r="A38" s="70"/>
      <c r="B38" s="109"/>
      <c r="C38" s="43"/>
      <c r="D38" s="43"/>
      <c r="E38" s="25"/>
      <c r="F38" s="25"/>
      <c r="G38" s="58"/>
      <c r="H38" s="58"/>
      <c r="I38" s="25"/>
      <c r="J38" s="25"/>
      <c r="K38" s="58"/>
      <c r="L38" s="58"/>
      <c r="M38" s="25"/>
      <c r="N38" s="25"/>
      <c r="O38" s="25"/>
      <c r="P38" s="25"/>
      <c r="Q38" s="25"/>
      <c r="R38" s="25"/>
      <c r="S38" s="58"/>
      <c r="T38" s="58"/>
      <c r="U38" s="25"/>
    </row>
    <row r="39" spans="1:21">
      <c r="A39" s="70"/>
      <c r="B39" s="108" t="s">
        <v>39</v>
      </c>
      <c r="C39" s="80" t="s">
        <v>190</v>
      </c>
      <c r="D39" s="80"/>
      <c r="E39" s="31"/>
      <c r="F39" s="31"/>
      <c r="G39" s="45">
        <v>49713</v>
      </c>
      <c r="H39" s="45"/>
      <c r="I39" s="31"/>
      <c r="J39" s="31"/>
      <c r="K39" s="80" t="s">
        <v>190</v>
      </c>
      <c r="L39" s="80"/>
      <c r="M39" s="31"/>
      <c r="N39" s="31"/>
      <c r="O39" s="80" t="s">
        <v>190</v>
      </c>
      <c r="P39" s="80"/>
      <c r="Q39" s="31"/>
      <c r="R39" s="31"/>
      <c r="S39" s="45">
        <v>49713</v>
      </c>
      <c r="T39" s="45"/>
      <c r="U39" s="31"/>
    </row>
    <row r="40" spans="1:21">
      <c r="A40" s="70"/>
      <c r="B40" s="108"/>
      <c r="C40" s="80"/>
      <c r="D40" s="80"/>
      <c r="E40" s="31"/>
      <c r="F40" s="31"/>
      <c r="G40" s="45"/>
      <c r="H40" s="45"/>
      <c r="I40" s="31"/>
      <c r="J40" s="31"/>
      <c r="K40" s="80"/>
      <c r="L40" s="80"/>
      <c r="M40" s="31"/>
      <c r="N40" s="31"/>
      <c r="O40" s="80"/>
      <c r="P40" s="80"/>
      <c r="Q40" s="31"/>
      <c r="R40" s="31"/>
      <c r="S40" s="45"/>
      <c r="T40" s="45"/>
      <c r="U40" s="31"/>
    </row>
    <row r="41" spans="1:21">
      <c r="A41" s="70"/>
      <c r="B41" s="109" t="s">
        <v>518</v>
      </c>
      <c r="C41" s="58">
        <v>408439</v>
      </c>
      <c r="D41" s="58"/>
      <c r="E41" s="25"/>
      <c r="F41" s="25"/>
      <c r="G41" s="58">
        <v>424387</v>
      </c>
      <c r="H41" s="58"/>
      <c r="I41" s="25"/>
      <c r="J41" s="25"/>
      <c r="K41" s="58">
        <v>30285</v>
      </c>
      <c r="L41" s="58"/>
      <c r="M41" s="25"/>
      <c r="N41" s="25"/>
      <c r="O41" s="43" t="s">
        <v>519</v>
      </c>
      <c r="P41" s="43"/>
      <c r="Q41" s="42" t="s">
        <v>208</v>
      </c>
      <c r="R41" s="25"/>
      <c r="S41" s="43" t="s">
        <v>190</v>
      </c>
      <c r="T41" s="43"/>
      <c r="U41" s="25"/>
    </row>
    <row r="42" spans="1:21">
      <c r="A42" s="70"/>
      <c r="B42" s="109"/>
      <c r="C42" s="58"/>
      <c r="D42" s="58"/>
      <c r="E42" s="25"/>
      <c r="F42" s="25"/>
      <c r="G42" s="58"/>
      <c r="H42" s="58"/>
      <c r="I42" s="25"/>
      <c r="J42" s="25"/>
      <c r="K42" s="58"/>
      <c r="L42" s="58"/>
      <c r="M42" s="25"/>
      <c r="N42" s="25"/>
      <c r="O42" s="43"/>
      <c r="P42" s="43"/>
      <c r="Q42" s="42"/>
      <c r="R42" s="25"/>
      <c r="S42" s="43"/>
      <c r="T42" s="43"/>
      <c r="U42" s="25"/>
    </row>
    <row r="43" spans="1:21">
      <c r="A43" s="70"/>
      <c r="B43" s="108" t="s">
        <v>40</v>
      </c>
      <c r="C43" s="80" t="s">
        <v>190</v>
      </c>
      <c r="D43" s="80"/>
      <c r="E43" s="31"/>
      <c r="F43" s="31"/>
      <c r="G43" s="45">
        <v>14028</v>
      </c>
      <c r="H43" s="45"/>
      <c r="I43" s="31"/>
      <c r="J43" s="31"/>
      <c r="K43" s="80" t="s">
        <v>190</v>
      </c>
      <c r="L43" s="80"/>
      <c r="M43" s="31"/>
      <c r="N43" s="31"/>
      <c r="O43" s="80" t="s">
        <v>190</v>
      </c>
      <c r="P43" s="80"/>
      <c r="Q43" s="31"/>
      <c r="R43" s="31"/>
      <c r="S43" s="45">
        <v>14028</v>
      </c>
      <c r="T43" s="45"/>
      <c r="U43" s="31"/>
    </row>
    <row r="44" spans="1:21">
      <c r="A44" s="70"/>
      <c r="B44" s="108"/>
      <c r="C44" s="80"/>
      <c r="D44" s="80"/>
      <c r="E44" s="31"/>
      <c r="F44" s="31"/>
      <c r="G44" s="45"/>
      <c r="H44" s="45"/>
      <c r="I44" s="31"/>
      <c r="J44" s="31"/>
      <c r="K44" s="80"/>
      <c r="L44" s="80"/>
      <c r="M44" s="31"/>
      <c r="N44" s="31"/>
      <c r="O44" s="80"/>
      <c r="P44" s="80"/>
      <c r="Q44" s="31"/>
      <c r="R44" s="31"/>
      <c r="S44" s="45"/>
      <c r="T44" s="45"/>
      <c r="U44" s="31"/>
    </row>
    <row r="45" spans="1:21">
      <c r="A45" s="70"/>
      <c r="B45" s="109" t="s">
        <v>33</v>
      </c>
      <c r="C45" s="43" t="s">
        <v>190</v>
      </c>
      <c r="D45" s="43"/>
      <c r="E45" s="25"/>
      <c r="F45" s="25"/>
      <c r="G45" s="58">
        <v>1450</v>
      </c>
      <c r="H45" s="58"/>
      <c r="I45" s="25"/>
      <c r="J45" s="25"/>
      <c r="K45" s="58">
        <v>6950</v>
      </c>
      <c r="L45" s="58"/>
      <c r="M45" s="25"/>
      <c r="N45" s="25"/>
      <c r="O45" s="43" t="s">
        <v>190</v>
      </c>
      <c r="P45" s="43"/>
      <c r="Q45" s="25"/>
      <c r="R45" s="25"/>
      <c r="S45" s="58">
        <v>8400</v>
      </c>
      <c r="T45" s="58"/>
      <c r="U45" s="25"/>
    </row>
    <row r="46" spans="1:21">
      <c r="A46" s="70"/>
      <c r="B46" s="109"/>
      <c r="C46" s="43"/>
      <c r="D46" s="43"/>
      <c r="E46" s="25"/>
      <c r="F46" s="25"/>
      <c r="G46" s="58"/>
      <c r="H46" s="58"/>
      <c r="I46" s="25"/>
      <c r="J46" s="25"/>
      <c r="K46" s="58"/>
      <c r="L46" s="58"/>
      <c r="M46" s="25"/>
      <c r="N46" s="25"/>
      <c r="O46" s="43"/>
      <c r="P46" s="43"/>
      <c r="Q46" s="25"/>
      <c r="R46" s="25"/>
      <c r="S46" s="58"/>
      <c r="T46" s="58"/>
      <c r="U46" s="25"/>
    </row>
    <row r="47" spans="1:21">
      <c r="A47" s="70"/>
      <c r="B47" s="108" t="s">
        <v>41</v>
      </c>
      <c r="C47" s="45">
        <v>5747</v>
      </c>
      <c r="D47" s="45"/>
      <c r="E47" s="31"/>
      <c r="F47" s="31"/>
      <c r="G47" s="45">
        <v>2238</v>
      </c>
      <c r="H47" s="45"/>
      <c r="I47" s="31"/>
      <c r="J47" s="31"/>
      <c r="K47" s="80">
        <v>900</v>
      </c>
      <c r="L47" s="80"/>
      <c r="M47" s="31"/>
      <c r="N47" s="31"/>
      <c r="O47" s="80" t="s">
        <v>190</v>
      </c>
      <c r="P47" s="80"/>
      <c r="Q47" s="31"/>
      <c r="R47" s="31"/>
      <c r="S47" s="45">
        <v>8885</v>
      </c>
      <c r="T47" s="45"/>
      <c r="U47" s="31"/>
    </row>
    <row r="48" spans="1:21">
      <c r="A48" s="70"/>
      <c r="B48" s="108"/>
      <c r="C48" s="45"/>
      <c r="D48" s="45"/>
      <c r="E48" s="31"/>
      <c r="F48" s="31"/>
      <c r="G48" s="45"/>
      <c r="H48" s="45"/>
      <c r="I48" s="31"/>
      <c r="J48" s="31"/>
      <c r="K48" s="80"/>
      <c r="L48" s="80"/>
      <c r="M48" s="31"/>
      <c r="N48" s="31"/>
      <c r="O48" s="80"/>
      <c r="P48" s="80"/>
      <c r="Q48" s="31"/>
      <c r="R48" s="31"/>
      <c r="S48" s="45"/>
      <c r="T48" s="45"/>
      <c r="U48" s="31"/>
    </row>
    <row r="49" spans="1:21">
      <c r="A49" s="70"/>
      <c r="B49" s="109" t="s">
        <v>42</v>
      </c>
      <c r="C49" s="43" t="s">
        <v>190</v>
      </c>
      <c r="D49" s="43"/>
      <c r="E49" s="25"/>
      <c r="F49" s="25"/>
      <c r="G49" s="43" t="s">
        <v>190</v>
      </c>
      <c r="H49" s="43"/>
      <c r="I49" s="25"/>
      <c r="J49" s="25"/>
      <c r="K49" s="43">
        <v>486</v>
      </c>
      <c r="L49" s="43"/>
      <c r="M49" s="25"/>
      <c r="N49" s="25"/>
      <c r="O49" s="43" t="s">
        <v>190</v>
      </c>
      <c r="P49" s="43"/>
      <c r="Q49" s="25"/>
      <c r="R49" s="25"/>
      <c r="S49" s="43">
        <v>486</v>
      </c>
      <c r="T49" s="43"/>
      <c r="U49" s="25"/>
    </row>
    <row r="50" spans="1:21">
      <c r="A50" s="70"/>
      <c r="B50" s="109"/>
      <c r="C50" s="43"/>
      <c r="D50" s="43"/>
      <c r="E50" s="25"/>
      <c r="F50" s="25"/>
      <c r="G50" s="43"/>
      <c r="H50" s="43"/>
      <c r="I50" s="25"/>
      <c r="J50" s="25"/>
      <c r="K50" s="43"/>
      <c r="L50" s="43"/>
      <c r="M50" s="25"/>
      <c r="N50" s="25"/>
      <c r="O50" s="43"/>
      <c r="P50" s="43"/>
      <c r="Q50" s="25"/>
      <c r="R50" s="25"/>
      <c r="S50" s="43"/>
      <c r="T50" s="43"/>
      <c r="U50" s="25"/>
    </row>
    <row r="51" spans="1:21">
      <c r="A51" s="70"/>
      <c r="B51" s="108" t="s">
        <v>520</v>
      </c>
      <c r="C51" s="45">
        <v>81764</v>
      </c>
      <c r="D51" s="45"/>
      <c r="E51" s="31"/>
      <c r="F51" s="31"/>
      <c r="G51" s="45">
        <v>60677</v>
      </c>
      <c r="H51" s="45"/>
      <c r="I51" s="31"/>
      <c r="J51" s="31"/>
      <c r="K51" s="45">
        <v>2800</v>
      </c>
      <c r="L51" s="45"/>
      <c r="M51" s="31"/>
      <c r="N51" s="31"/>
      <c r="O51" s="80" t="s">
        <v>521</v>
      </c>
      <c r="P51" s="80"/>
      <c r="Q51" s="44" t="s">
        <v>208</v>
      </c>
      <c r="R51" s="31"/>
      <c r="S51" s="80" t="s">
        <v>190</v>
      </c>
      <c r="T51" s="80"/>
      <c r="U51" s="31"/>
    </row>
    <row r="52" spans="1:21" ht="15.75" thickBot="1">
      <c r="A52" s="70"/>
      <c r="B52" s="108"/>
      <c r="C52" s="46"/>
      <c r="D52" s="46"/>
      <c r="E52" s="47"/>
      <c r="F52" s="31"/>
      <c r="G52" s="46"/>
      <c r="H52" s="46"/>
      <c r="I52" s="47"/>
      <c r="J52" s="31"/>
      <c r="K52" s="46"/>
      <c r="L52" s="46"/>
      <c r="M52" s="47"/>
      <c r="N52" s="31"/>
      <c r="O52" s="89"/>
      <c r="P52" s="89"/>
      <c r="Q52" s="99"/>
      <c r="R52" s="31"/>
      <c r="S52" s="89"/>
      <c r="T52" s="89"/>
      <c r="U52" s="47"/>
    </row>
    <row r="53" spans="1:21">
      <c r="A53" s="70"/>
      <c r="B53" s="42" t="s">
        <v>43</v>
      </c>
      <c r="C53" s="48" t="s">
        <v>189</v>
      </c>
      <c r="D53" s="50">
        <v>817790</v>
      </c>
      <c r="E53" s="26"/>
      <c r="F53" s="25"/>
      <c r="G53" s="48" t="s">
        <v>189</v>
      </c>
      <c r="H53" s="50">
        <v>1251617</v>
      </c>
      <c r="I53" s="26"/>
      <c r="J53" s="25"/>
      <c r="K53" s="48" t="s">
        <v>189</v>
      </c>
      <c r="L53" s="50">
        <v>634490</v>
      </c>
      <c r="M53" s="26"/>
      <c r="N53" s="25"/>
      <c r="O53" s="48" t="s">
        <v>189</v>
      </c>
      <c r="P53" s="91" t="s">
        <v>522</v>
      </c>
      <c r="Q53" s="48" t="s">
        <v>208</v>
      </c>
      <c r="R53" s="25"/>
      <c r="S53" s="48" t="s">
        <v>189</v>
      </c>
      <c r="T53" s="50">
        <v>862325</v>
      </c>
      <c r="U53" s="26"/>
    </row>
    <row r="54" spans="1:21" ht="15.75" thickBot="1">
      <c r="A54" s="70"/>
      <c r="B54" s="42"/>
      <c r="C54" s="49"/>
      <c r="D54" s="51"/>
      <c r="E54" s="52"/>
      <c r="F54" s="25"/>
      <c r="G54" s="49"/>
      <c r="H54" s="51"/>
      <c r="I54" s="52"/>
      <c r="J54" s="25"/>
      <c r="K54" s="49"/>
      <c r="L54" s="51"/>
      <c r="M54" s="52"/>
      <c r="N54" s="25"/>
      <c r="O54" s="49"/>
      <c r="P54" s="94"/>
      <c r="Q54" s="49"/>
      <c r="R54" s="25"/>
      <c r="S54" s="49"/>
      <c r="T54" s="51"/>
      <c r="U54" s="52"/>
    </row>
    <row r="55" spans="1:21" ht="15.75" thickTop="1">
      <c r="A55" s="70"/>
      <c r="B55" s="44" t="s">
        <v>523</v>
      </c>
      <c r="C55" s="119"/>
      <c r="D55" s="119"/>
      <c r="E55" s="120"/>
      <c r="F55" s="31"/>
      <c r="G55" s="119"/>
      <c r="H55" s="119"/>
      <c r="I55" s="120"/>
      <c r="J55" s="31"/>
      <c r="K55" s="119"/>
      <c r="L55" s="119"/>
      <c r="M55" s="120"/>
      <c r="N55" s="31"/>
      <c r="O55" s="119"/>
      <c r="P55" s="119"/>
      <c r="Q55" s="120"/>
      <c r="R55" s="31"/>
      <c r="S55" s="119"/>
      <c r="T55" s="119"/>
      <c r="U55" s="120"/>
    </row>
    <row r="56" spans="1:21">
      <c r="A56" s="70"/>
      <c r="B56" s="44"/>
      <c r="C56" s="104"/>
      <c r="D56" s="104"/>
      <c r="E56" s="31"/>
      <c r="F56" s="31"/>
      <c r="G56" s="104"/>
      <c r="H56" s="104"/>
      <c r="I56" s="31"/>
      <c r="J56" s="31"/>
      <c r="K56" s="104"/>
      <c r="L56" s="104"/>
      <c r="M56" s="31"/>
      <c r="N56" s="31"/>
      <c r="O56" s="104"/>
      <c r="P56" s="104"/>
      <c r="Q56" s="31"/>
      <c r="R56" s="31"/>
      <c r="S56" s="104"/>
      <c r="T56" s="104"/>
      <c r="U56" s="31"/>
    </row>
    <row r="57" spans="1:21">
      <c r="A57" s="70"/>
      <c r="B57" s="42" t="s">
        <v>44</v>
      </c>
      <c r="C57" s="27"/>
      <c r="D57" s="27"/>
      <c r="E57" s="25"/>
      <c r="F57" s="25"/>
      <c r="G57" s="27"/>
      <c r="H57" s="27"/>
      <c r="I57" s="25"/>
      <c r="J57" s="25"/>
      <c r="K57" s="27"/>
      <c r="L57" s="27"/>
      <c r="M57" s="25"/>
      <c r="N57" s="25"/>
      <c r="O57" s="27"/>
      <c r="P57" s="27"/>
      <c r="Q57" s="25"/>
      <c r="R57" s="25"/>
      <c r="S57" s="27"/>
      <c r="T57" s="27"/>
      <c r="U57" s="25"/>
    </row>
    <row r="58" spans="1:21">
      <c r="A58" s="70"/>
      <c r="B58" s="42"/>
      <c r="C58" s="27"/>
      <c r="D58" s="27"/>
      <c r="E58" s="25"/>
      <c r="F58" s="25"/>
      <c r="G58" s="27"/>
      <c r="H58" s="27"/>
      <c r="I58" s="25"/>
      <c r="J58" s="25"/>
      <c r="K58" s="27"/>
      <c r="L58" s="27"/>
      <c r="M58" s="25"/>
      <c r="N58" s="25"/>
      <c r="O58" s="27"/>
      <c r="P58" s="27"/>
      <c r="Q58" s="25"/>
      <c r="R58" s="25"/>
      <c r="S58" s="27"/>
      <c r="T58" s="27"/>
      <c r="U58" s="25"/>
    </row>
    <row r="59" spans="1:21">
      <c r="A59" s="70"/>
      <c r="B59" s="108" t="s">
        <v>45</v>
      </c>
      <c r="C59" s="44" t="s">
        <v>189</v>
      </c>
      <c r="D59" s="45">
        <v>5363</v>
      </c>
      <c r="E59" s="31"/>
      <c r="F59" s="31"/>
      <c r="G59" s="44" t="s">
        <v>189</v>
      </c>
      <c r="H59" s="45">
        <v>9000</v>
      </c>
      <c r="I59" s="31"/>
      <c r="J59" s="31"/>
      <c r="K59" s="44" t="s">
        <v>189</v>
      </c>
      <c r="L59" s="45">
        <v>13309</v>
      </c>
      <c r="M59" s="31"/>
      <c r="N59" s="31"/>
      <c r="O59" s="44" t="s">
        <v>189</v>
      </c>
      <c r="P59" s="80" t="s">
        <v>190</v>
      </c>
      <c r="Q59" s="31"/>
      <c r="R59" s="31"/>
      <c r="S59" s="44" t="s">
        <v>189</v>
      </c>
      <c r="T59" s="45">
        <v>27672</v>
      </c>
      <c r="U59" s="31"/>
    </row>
    <row r="60" spans="1:21">
      <c r="A60" s="70"/>
      <c r="B60" s="108"/>
      <c r="C60" s="44"/>
      <c r="D60" s="45"/>
      <c r="E60" s="31"/>
      <c r="F60" s="31"/>
      <c r="G60" s="44"/>
      <c r="H60" s="45"/>
      <c r="I60" s="31"/>
      <c r="J60" s="31"/>
      <c r="K60" s="44"/>
      <c r="L60" s="45"/>
      <c r="M60" s="31"/>
      <c r="N60" s="31"/>
      <c r="O60" s="44"/>
      <c r="P60" s="80"/>
      <c r="Q60" s="31"/>
      <c r="R60" s="31"/>
      <c r="S60" s="44"/>
      <c r="T60" s="45"/>
      <c r="U60" s="31"/>
    </row>
    <row r="61" spans="1:21">
      <c r="A61" s="70"/>
      <c r="B61" s="109" t="s">
        <v>524</v>
      </c>
      <c r="C61" s="43">
        <v>64</v>
      </c>
      <c r="D61" s="43"/>
      <c r="E61" s="25"/>
      <c r="F61" s="25"/>
      <c r="G61" s="58">
        <v>29624</v>
      </c>
      <c r="H61" s="58"/>
      <c r="I61" s="25"/>
      <c r="J61" s="25"/>
      <c r="K61" s="58">
        <v>41910</v>
      </c>
      <c r="L61" s="58"/>
      <c r="M61" s="25"/>
      <c r="N61" s="25"/>
      <c r="O61" s="43" t="s">
        <v>190</v>
      </c>
      <c r="P61" s="43"/>
      <c r="Q61" s="25"/>
      <c r="R61" s="25"/>
      <c r="S61" s="58">
        <v>71598</v>
      </c>
      <c r="T61" s="58"/>
      <c r="U61" s="25"/>
    </row>
    <row r="62" spans="1:21">
      <c r="A62" s="70"/>
      <c r="B62" s="109"/>
      <c r="C62" s="43"/>
      <c r="D62" s="43"/>
      <c r="E62" s="25"/>
      <c r="F62" s="25"/>
      <c r="G62" s="58"/>
      <c r="H62" s="58"/>
      <c r="I62" s="25"/>
      <c r="J62" s="25"/>
      <c r="K62" s="58"/>
      <c r="L62" s="58"/>
      <c r="M62" s="25"/>
      <c r="N62" s="25"/>
      <c r="O62" s="43"/>
      <c r="P62" s="43"/>
      <c r="Q62" s="25"/>
      <c r="R62" s="25"/>
      <c r="S62" s="58"/>
      <c r="T62" s="58"/>
      <c r="U62" s="25"/>
    </row>
    <row r="63" spans="1:21">
      <c r="A63" s="70"/>
      <c r="B63" s="108" t="s">
        <v>525</v>
      </c>
      <c r="C63" s="45">
        <v>165174</v>
      </c>
      <c r="D63" s="45"/>
      <c r="E63" s="31"/>
      <c r="F63" s="31"/>
      <c r="G63" s="45">
        <v>545611</v>
      </c>
      <c r="H63" s="45"/>
      <c r="I63" s="31"/>
      <c r="J63" s="31"/>
      <c r="K63" s="45">
        <v>119520</v>
      </c>
      <c r="L63" s="45"/>
      <c r="M63" s="31"/>
      <c r="N63" s="31"/>
      <c r="O63" s="80" t="s">
        <v>514</v>
      </c>
      <c r="P63" s="80"/>
      <c r="Q63" s="44" t="s">
        <v>208</v>
      </c>
      <c r="R63" s="31"/>
      <c r="S63" s="80" t="s">
        <v>190</v>
      </c>
      <c r="T63" s="80"/>
      <c r="U63" s="31"/>
    </row>
    <row r="64" spans="1:21">
      <c r="A64" s="70"/>
      <c r="B64" s="108"/>
      <c r="C64" s="45"/>
      <c r="D64" s="45"/>
      <c r="E64" s="31"/>
      <c r="F64" s="31"/>
      <c r="G64" s="45"/>
      <c r="H64" s="45"/>
      <c r="I64" s="31"/>
      <c r="J64" s="31"/>
      <c r="K64" s="45"/>
      <c r="L64" s="45"/>
      <c r="M64" s="31"/>
      <c r="N64" s="31"/>
      <c r="O64" s="80"/>
      <c r="P64" s="80"/>
      <c r="Q64" s="44"/>
      <c r="R64" s="31"/>
      <c r="S64" s="80"/>
      <c r="T64" s="80"/>
      <c r="U64" s="31"/>
    </row>
    <row r="65" spans="1:21">
      <c r="A65" s="70"/>
      <c r="B65" s="109" t="s">
        <v>47</v>
      </c>
      <c r="C65" s="58">
        <v>34788</v>
      </c>
      <c r="D65" s="58"/>
      <c r="E65" s="25"/>
      <c r="F65" s="25"/>
      <c r="G65" s="58">
        <v>12782</v>
      </c>
      <c r="H65" s="58"/>
      <c r="I65" s="25"/>
      <c r="J65" s="25"/>
      <c r="K65" s="58">
        <v>28252</v>
      </c>
      <c r="L65" s="58"/>
      <c r="M65" s="25"/>
      <c r="N65" s="25"/>
      <c r="O65" s="43" t="s">
        <v>190</v>
      </c>
      <c r="P65" s="43"/>
      <c r="Q65" s="25"/>
      <c r="R65" s="25"/>
      <c r="S65" s="58">
        <v>75822</v>
      </c>
      <c r="T65" s="58"/>
      <c r="U65" s="25"/>
    </row>
    <row r="66" spans="1:21">
      <c r="A66" s="70"/>
      <c r="B66" s="109"/>
      <c r="C66" s="58"/>
      <c r="D66" s="58"/>
      <c r="E66" s="25"/>
      <c r="F66" s="25"/>
      <c r="G66" s="58"/>
      <c r="H66" s="58"/>
      <c r="I66" s="25"/>
      <c r="J66" s="25"/>
      <c r="K66" s="58"/>
      <c r="L66" s="58"/>
      <c r="M66" s="25"/>
      <c r="N66" s="25"/>
      <c r="O66" s="43"/>
      <c r="P66" s="43"/>
      <c r="Q66" s="25"/>
      <c r="R66" s="25"/>
      <c r="S66" s="58"/>
      <c r="T66" s="58"/>
      <c r="U66" s="25"/>
    </row>
    <row r="67" spans="1:21">
      <c r="A67" s="70"/>
      <c r="B67" s="108" t="s">
        <v>48</v>
      </c>
      <c r="C67" s="80" t="s">
        <v>190</v>
      </c>
      <c r="D67" s="80"/>
      <c r="E67" s="31"/>
      <c r="F67" s="31"/>
      <c r="G67" s="45">
        <v>3111</v>
      </c>
      <c r="H67" s="45"/>
      <c r="I67" s="31"/>
      <c r="J67" s="31"/>
      <c r="K67" s="45">
        <v>3464</v>
      </c>
      <c r="L67" s="45"/>
      <c r="M67" s="31"/>
      <c r="N67" s="31"/>
      <c r="O67" s="80" t="s">
        <v>515</v>
      </c>
      <c r="P67" s="80"/>
      <c r="Q67" s="44" t="s">
        <v>208</v>
      </c>
      <c r="R67" s="31"/>
      <c r="S67" s="45">
        <v>3660</v>
      </c>
      <c r="T67" s="45"/>
      <c r="U67" s="31"/>
    </row>
    <row r="68" spans="1:21">
      <c r="A68" s="70"/>
      <c r="B68" s="108"/>
      <c r="C68" s="80"/>
      <c r="D68" s="80"/>
      <c r="E68" s="31"/>
      <c r="F68" s="31"/>
      <c r="G68" s="45"/>
      <c r="H68" s="45"/>
      <c r="I68" s="31"/>
      <c r="J68" s="31"/>
      <c r="K68" s="45"/>
      <c r="L68" s="45"/>
      <c r="M68" s="31"/>
      <c r="N68" s="31"/>
      <c r="O68" s="80"/>
      <c r="P68" s="80"/>
      <c r="Q68" s="44"/>
      <c r="R68" s="31"/>
      <c r="S68" s="45"/>
      <c r="T68" s="45"/>
      <c r="U68" s="31"/>
    </row>
    <row r="69" spans="1:21">
      <c r="A69" s="70"/>
      <c r="B69" s="109" t="s">
        <v>49</v>
      </c>
      <c r="C69" s="43" t="s">
        <v>190</v>
      </c>
      <c r="D69" s="43"/>
      <c r="E69" s="25"/>
      <c r="F69" s="25"/>
      <c r="G69" s="43" t="s">
        <v>190</v>
      </c>
      <c r="H69" s="43"/>
      <c r="I69" s="25"/>
      <c r="J69" s="25"/>
      <c r="K69" s="58">
        <v>5862</v>
      </c>
      <c r="L69" s="58"/>
      <c r="M69" s="25"/>
      <c r="N69" s="25"/>
      <c r="O69" s="43" t="s">
        <v>190</v>
      </c>
      <c r="P69" s="43"/>
      <c r="Q69" s="25"/>
      <c r="R69" s="25"/>
      <c r="S69" s="58">
        <v>5862</v>
      </c>
      <c r="T69" s="58"/>
      <c r="U69" s="25"/>
    </row>
    <row r="70" spans="1:21" ht="15.75" thickBot="1">
      <c r="A70" s="70"/>
      <c r="B70" s="109"/>
      <c r="C70" s="64"/>
      <c r="D70" s="64"/>
      <c r="E70" s="60"/>
      <c r="F70" s="60"/>
      <c r="G70" s="64"/>
      <c r="H70" s="64"/>
      <c r="I70" s="60"/>
      <c r="J70" s="60"/>
      <c r="K70" s="59"/>
      <c r="L70" s="59"/>
      <c r="M70" s="60"/>
      <c r="N70" s="60"/>
      <c r="O70" s="64"/>
      <c r="P70" s="64"/>
      <c r="Q70" s="60"/>
      <c r="R70" s="60"/>
      <c r="S70" s="59"/>
      <c r="T70" s="59"/>
      <c r="U70" s="60"/>
    </row>
    <row r="71" spans="1:21">
      <c r="A71" s="70"/>
      <c r="B71" s="117" t="s">
        <v>50</v>
      </c>
      <c r="C71" s="62">
        <v>205389</v>
      </c>
      <c r="D71" s="62"/>
      <c r="E71" s="63"/>
      <c r="F71" s="63"/>
      <c r="G71" s="62">
        <v>600128</v>
      </c>
      <c r="H71" s="62"/>
      <c r="I71" s="63"/>
      <c r="J71" s="63"/>
      <c r="K71" s="62">
        <v>212317</v>
      </c>
      <c r="L71" s="62"/>
      <c r="M71" s="63"/>
      <c r="N71" s="63"/>
      <c r="O71" s="98" t="s">
        <v>516</v>
      </c>
      <c r="P71" s="98"/>
      <c r="Q71" s="65" t="s">
        <v>208</v>
      </c>
      <c r="R71" s="63"/>
      <c r="S71" s="62">
        <v>184614</v>
      </c>
      <c r="T71" s="62"/>
      <c r="U71" s="63"/>
    </row>
    <row r="72" spans="1:21">
      <c r="A72" s="70"/>
      <c r="B72" s="117"/>
      <c r="C72" s="45"/>
      <c r="D72" s="45"/>
      <c r="E72" s="31"/>
      <c r="F72" s="31"/>
      <c r="G72" s="111"/>
      <c r="H72" s="111"/>
      <c r="I72" s="112"/>
      <c r="J72" s="31"/>
      <c r="K72" s="111"/>
      <c r="L72" s="111"/>
      <c r="M72" s="112"/>
      <c r="N72" s="31"/>
      <c r="O72" s="118"/>
      <c r="P72" s="118"/>
      <c r="Q72" s="110"/>
      <c r="R72" s="31"/>
      <c r="S72" s="45"/>
      <c r="T72" s="45"/>
      <c r="U72" s="31"/>
    </row>
    <row r="73" spans="1:21">
      <c r="A73" s="70"/>
      <c r="B73" s="109" t="s">
        <v>51</v>
      </c>
      <c r="C73" s="58">
        <v>373631</v>
      </c>
      <c r="D73" s="58"/>
      <c r="E73" s="25"/>
      <c r="F73" s="25"/>
      <c r="G73" s="43" t="s">
        <v>190</v>
      </c>
      <c r="H73" s="43"/>
      <c r="I73" s="25"/>
      <c r="J73" s="25"/>
      <c r="K73" s="43">
        <v>592</v>
      </c>
      <c r="L73" s="43"/>
      <c r="M73" s="25"/>
      <c r="N73" s="25"/>
      <c r="O73" s="43" t="s">
        <v>190</v>
      </c>
      <c r="P73" s="43"/>
      <c r="Q73" s="25"/>
      <c r="R73" s="25"/>
      <c r="S73" s="58">
        <v>374223</v>
      </c>
      <c r="T73" s="58"/>
      <c r="U73" s="25"/>
    </row>
    <row r="74" spans="1:21">
      <c r="A74" s="70"/>
      <c r="B74" s="109"/>
      <c r="C74" s="58"/>
      <c r="D74" s="58"/>
      <c r="E74" s="25"/>
      <c r="F74" s="25"/>
      <c r="G74" s="43"/>
      <c r="H74" s="43"/>
      <c r="I74" s="25"/>
      <c r="J74" s="25"/>
      <c r="K74" s="43"/>
      <c r="L74" s="43"/>
      <c r="M74" s="25"/>
      <c r="N74" s="25"/>
      <c r="O74" s="43"/>
      <c r="P74" s="43"/>
      <c r="Q74" s="25"/>
      <c r="R74" s="25"/>
      <c r="S74" s="58"/>
      <c r="T74" s="58"/>
      <c r="U74" s="25"/>
    </row>
    <row r="75" spans="1:21">
      <c r="A75" s="70"/>
      <c r="B75" s="108" t="s">
        <v>52</v>
      </c>
      <c r="C75" s="80">
        <v>943</v>
      </c>
      <c r="D75" s="80"/>
      <c r="E75" s="31"/>
      <c r="F75" s="31"/>
      <c r="G75" s="45">
        <v>2938</v>
      </c>
      <c r="H75" s="45"/>
      <c r="I75" s="31"/>
      <c r="J75" s="31"/>
      <c r="K75" s="45">
        <v>51019</v>
      </c>
      <c r="L75" s="45"/>
      <c r="M75" s="31"/>
      <c r="N75" s="31"/>
      <c r="O75" s="80" t="s">
        <v>190</v>
      </c>
      <c r="P75" s="80"/>
      <c r="Q75" s="31"/>
      <c r="R75" s="31"/>
      <c r="S75" s="45">
        <v>54900</v>
      </c>
      <c r="T75" s="45"/>
      <c r="U75" s="31"/>
    </row>
    <row r="76" spans="1:21">
      <c r="A76" s="70"/>
      <c r="B76" s="108"/>
      <c r="C76" s="80"/>
      <c r="D76" s="80"/>
      <c r="E76" s="31"/>
      <c r="F76" s="31"/>
      <c r="G76" s="45"/>
      <c r="H76" s="45"/>
      <c r="I76" s="31"/>
      <c r="J76" s="31"/>
      <c r="K76" s="45"/>
      <c r="L76" s="45"/>
      <c r="M76" s="31"/>
      <c r="N76" s="31"/>
      <c r="O76" s="80"/>
      <c r="P76" s="80"/>
      <c r="Q76" s="31"/>
      <c r="R76" s="31"/>
      <c r="S76" s="45"/>
      <c r="T76" s="45"/>
      <c r="U76" s="31"/>
    </row>
    <row r="77" spans="1:21">
      <c r="A77" s="70"/>
      <c r="B77" s="109" t="s">
        <v>33</v>
      </c>
      <c r="C77" s="43" t="s">
        <v>190</v>
      </c>
      <c r="D77" s="43"/>
      <c r="E77" s="25"/>
      <c r="F77" s="25"/>
      <c r="G77" s="58">
        <v>3007</v>
      </c>
      <c r="H77" s="58"/>
      <c r="I77" s="25"/>
      <c r="J77" s="25"/>
      <c r="K77" s="58">
        <v>5026</v>
      </c>
      <c r="L77" s="58"/>
      <c r="M77" s="25"/>
      <c r="N77" s="25"/>
      <c r="O77" s="43" t="s">
        <v>190</v>
      </c>
      <c r="P77" s="43"/>
      <c r="Q77" s="25"/>
      <c r="R77" s="25"/>
      <c r="S77" s="58">
        <v>8033</v>
      </c>
      <c r="T77" s="58"/>
      <c r="U77" s="25"/>
    </row>
    <row r="78" spans="1:21">
      <c r="A78" s="70"/>
      <c r="B78" s="109"/>
      <c r="C78" s="43"/>
      <c r="D78" s="43"/>
      <c r="E78" s="25"/>
      <c r="F78" s="25"/>
      <c r="G78" s="58"/>
      <c r="H78" s="58"/>
      <c r="I78" s="25"/>
      <c r="J78" s="25"/>
      <c r="K78" s="58"/>
      <c r="L78" s="58"/>
      <c r="M78" s="25"/>
      <c r="N78" s="25"/>
      <c r="O78" s="43"/>
      <c r="P78" s="43"/>
      <c r="Q78" s="25"/>
      <c r="R78" s="25"/>
      <c r="S78" s="58"/>
      <c r="T78" s="58"/>
      <c r="U78" s="25"/>
    </row>
    <row r="79" spans="1:21">
      <c r="A79" s="70"/>
      <c r="B79" s="108" t="s">
        <v>53</v>
      </c>
      <c r="C79" s="80" t="s">
        <v>190</v>
      </c>
      <c r="D79" s="80"/>
      <c r="E79" s="31"/>
      <c r="F79" s="31"/>
      <c r="G79" s="80" t="s">
        <v>190</v>
      </c>
      <c r="H79" s="80"/>
      <c r="I79" s="31"/>
      <c r="J79" s="31"/>
      <c r="K79" s="45">
        <v>2728</v>
      </c>
      <c r="L79" s="45"/>
      <c r="M79" s="31"/>
      <c r="N79" s="31"/>
      <c r="O79" s="80" t="s">
        <v>190</v>
      </c>
      <c r="P79" s="80"/>
      <c r="Q79" s="31"/>
      <c r="R79" s="31"/>
      <c r="S79" s="45">
        <v>2728</v>
      </c>
      <c r="T79" s="45"/>
      <c r="U79" s="31"/>
    </row>
    <row r="80" spans="1:21">
      <c r="A80" s="70"/>
      <c r="B80" s="108"/>
      <c r="C80" s="80"/>
      <c r="D80" s="80"/>
      <c r="E80" s="31"/>
      <c r="F80" s="31"/>
      <c r="G80" s="80"/>
      <c r="H80" s="80"/>
      <c r="I80" s="31"/>
      <c r="J80" s="31"/>
      <c r="K80" s="45"/>
      <c r="L80" s="45"/>
      <c r="M80" s="31"/>
      <c r="N80" s="31"/>
      <c r="O80" s="80"/>
      <c r="P80" s="80"/>
      <c r="Q80" s="31"/>
      <c r="R80" s="31"/>
      <c r="S80" s="45"/>
      <c r="T80" s="45"/>
      <c r="U80" s="31"/>
    </row>
    <row r="81" spans="1:21">
      <c r="A81" s="70"/>
      <c r="B81" s="109" t="s">
        <v>526</v>
      </c>
      <c r="C81" s="43" t="s">
        <v>190</v>
      </c>
      <c r="D81" s="43"/>
      <c r="E81" s="25"/>
      <c r="F81" s="25"/>
      <c r="G81" s="58">
        <v>81764</v>
      </c>
      <c r="H81" s="58"/>
      <c r="I81" s="25"/>
      <c r="J81" s="25"/>
      <c r="K81" s="58">
        <v>63477</v>
      </c>
      <c r="L81" s="58"/>
      <c r="M81" s="25"/>
      <c r="N81" s="25"/>
      <c r="O81" s="43" t="s">
        <v>521</v>
      </c>
      <c r="P81" s="43"/>
      <c r="Q81" s="42" t="s">
        <v>208</v>
      </c>
      <c r="R81" s="25"/>
      <c r="S81" s="43" t="s">
        <v>190</v>
      </c>
      <c r="T81" s="43"/>
      <c r="U81" s="25"/>
    </row>
    <row r="82" spans="1:21">
      <c r="A82" s="70"/>
      <c r="B82" s="109"/>
      <c r="C82" s="43"/>
      <c r="D82" s="43"/>
      <c r="E82" s="25"/>
      <c r="F82" s="25"/>
      <c r="G82" s="58"/>
      <c r="H82" s="58"/>
      <c r="I82" s="25"/>
      <c r="J82" s="25"/>
      <c r="K82" s="58"/>
      <c r="L82" s="58"/>
      <c r="M82" s="25"/>
      <c r="N82" s="25"/>
      <c r="O82" s="43"/>
      <c r="P82" s="43"/>
      <c r="Q82" s="42"/>
      <c r="R82" s="25"/>
      <c r="S82" s="43"/>
      <c r="T82" s="43"/>
      <c r="U82" s="25"/>
    </row>
    <row r="83" spans="1:21">
      <c r="A83" s="70"/>
      <c r="B83" s="44" t="s">
        <v>527</v>
      </c>
      <c r="C83" s="45">
        <v>237827</v>
      </c>
      <c r="D83" s="45"/>
      <c r="E83" s="31"/>
      <c r="F83" s="31"/>
      <c r="G83" s="45">
        <v>563780</v>
      </c>
      <c r="H83" s="45"/>
      <c r="I83" s="31"/>
      <c r="J83" s="31"/>
      <c r="K83" s="45">
        <v>299331</v>
      </c>
      <c r="L83" s="45"/>
      <c r="M83" s="31"/>
      <c r="N83" s="31"/>
      <c r="O83" s="80" t="s">
        <v>519</v>
      </c>
      <c r="P83" s="80"/>
      <c r="Q83" s="44" t="s">
        <v>208</v>
      </c>
      <c r="R83" s="31"/>
      <c r="S83" s="45">
        <v>237827</v>
      </c>
      <c r="T83" s="45"/>
      <c r="U83" s="31"/>
    </row>
    <row r="84" spans="1:21" ht="15.75" thickBot="1">
      <c r="A84" s="70"/>
      <c r="B84" s="44"/>
      <c r="C84" s="46"/>
      <c r="D84" s="46"/>
      <c r="E84" s="47"/>
      <c r="F84" s="31"/>
      <c r="G84" s="46"/>
      <c r="H84" s="46"/>
      <c r="I84" s="47"/>
      <c r="J84" s="31"/>
      <c r="K84" s="46"/>
      <c r="L84" s="46"/>
      <c r="M84" s="47"/>
      <c r="N84" s="31"/>
      <c r="O84" s="89"/>
      <c r="P84" s="89"/>
      <c r="Q84" s="99"/>
      <c r="R84" s="31"/>
      <c r="S84" s="46"/>
      <c r="T84" s="46"/>
      <c r="U84" s="47"/>
    </row>
    <row r="85" spans="1:21">
      <c r="A85" s="70"/>
      <c r="B85" s="42" t="s">
        <v>528</v>
      </c>
      <c r="C85" s="48" t="s">
        <v>189</v>
      </c>
      <c r="D85" s="50">
        <v>817790</v>
      </c>
      <c r="E85" s="26"/>
      <c r="F85" s="25"/>
      <c r="G85" s="48" t="s">
        <v>189</v>
      </c>
      <c r="H85" s="50">
        <v>1251617</v>
      </c>
      <c r="I85" s="26"/>
      <c r="J85" s="25"/>
      <c r="K85" s="48" t="s">
        <v>189</v>
      </c>
      <c r="L85" s="50">
        <v>634490</v>
      </c>
      <c r="M85" s="26"/>
      <c r="N85" s="25"/>
      <c r="O85" s="48" t="s">
        <v>189</v>
      </c>
      <c r="P85" s="91" t="s">
        <v>522</v>
      </c>
      <c r="Q85" s="48" t="s">
        <v>208</v>
      </c>
      <c r="R85" s="25"/>
      <c r="S85" s="48" t="s">
        <v>189</v>
      </c>
      <c r="T85" s="50">
        <v>862325</v>
      </c>
      <c r="U85" s="26"/>
    </row>
    <row r="86" spans="1:21" ht="15.75" thickBot="1">
      <c r="A86" s="70"/>
      <c r="B86" s="42"/>
      <c r="C86" s="49"/>
      <c r="D86" s="51"/>
      <c r="E86" s="52"/>
      <c r="F86" s="25"/>
      <c r="G86" s="49"/>
      <c r="H86" s="51"/>
      <c r="I86" s="52"/>
      <c r="J86" s="25"/>
      <c r="K86" s="49"/>
      <c r="L86" s="51"/>
      <c r="M86" s="52"/>
      <c r="N86" s="25"/>
      <c r="O86" s="49"/>
      <c r="P86" s="94"/>
      <c r="Q86" s="49"/>
      <c r="R86" s="25"/>
      <c r="S86" s="49"/>
      <c r="T86" s="51"/>
      <c r="U86" s="52"/>
    </row>
    <row r="87" spans="1:21" ht="15.75" thickTop="1">
      <c r="A87" s="70"/>
      <c r="B87" s="69"/>
      <c r="C87" s="69"/>
      <c r="D87" s="69"/>
      <c r="E87" s="69"/>
      <c r="F87" s="69"/>
      <c r="G87" s="69"/>
      <c r="H87" s="69"/>
      <c r="I87" s="69"/>
      <c r="J87" s="69"/>
      <c r="K87" s="69"/>
      <c r="L87" s="69"/>
      <c r="M87" s="69"/>
      <c r="N87" s="69"/>
      <c r="O87" s="69"/>
      <c r="P87" s="69"/>
      <c r="Q87" s="69"/>
      <c r="R87" s="69"/>
      <c r="S87" s="69"/>
      <c r="T87" s="69"/>
      <c r="U87" s="69"/>
    </row>
    <row r="88" spans="1:21">
      <c r="A88" s="70"/>
      <c r="B88" s="126" t="s">
        <v>502</v>
      </c>
      <c r="C88" s="126"/>
      <c r="D88" s="126"/>
      <c r="E88" s="126"/>
      <c r="F88" s="126"/>
      <c r="G88" s="126"/>
      <c r="H88" s="126"/>
      <c r="I88" s="126"/>
      <c r="J88" s="126"/>
      <c r="K88" s="126"/>
      <c r="L88" s="126"/>
      <c r="M88" s="126"/>
      <c r="N88" s="126"/>
      <c r="O88" s="126"/>
      <c r="P88" s="126"/>
      <c r="Q88" s="126"/>
      <c r="R88" s="126"/>
      <c r="S88" s="126"/>
      <c r="T88" s="126"/>
      <c r="U88" s="126"/>
    </row>
    <row r="89" spans="1:21">
      <c r="A89" s="70"/>
      <c r="B89" s="126" t="s">
        <v>529</v>
      </c>
      <c r="C89" s="126"/>
      <c r="D89" s="126"/>
      <c r="E89" s="126"/>
      <c r="F89" s="126"/>
      <c r="G89" s="126"/>
      <c r="H89" s="126"/>
      <c r="I89" s="126"/>
      <c r="J89" s="126"/>
      <c r="K89" s="126"/>
      <c r="L89" s="126"/>
      <c r="M89" s="126"/>
      <c r="N89" s="126"/>
      <c r="O89" s="126"/>
      <c r="P89" s="126"/>
      <c r="Q89" s="126"/>
      <c r="R89" s="126"/>
      <c r="S89" s="126"/>
      <c r="T89" s="126"/>
      <c r="U89" s="126"/>
    </row>
    <row r="90" spans="1:21">
      <c r="A90" s="70"/>
      <c r="B90" s="74"/>
      <c r="C90" s="74"/>
      <c r="D90" s="74"/>
      <c r="E90" s="74"/>
      <c r="F90" s="74"/>
      <c r="G90" s="74"/>
      <c r="H90" s="74"/>
      <c r="I90" s="74"/>
      <c r="J90" s="74"/>
      <c r="K90" s="74"/>
      <c r="L90" s="74"/>
      <c r="M90" s="74"/>
      <c r="N90" s="74"/>
      <c r="O90" s="74"/>
      <c r="P90" s="74"/>
      <c r="Q90" s="74"/>
      <c r="R90" s="74"/>
      <c r="S90" s="74"/>
      <c r="T90" s="74"/>
      <c r="U90" s="74"/>
    </row>
    <row r="91" spans="1:21">
      <c r="A91" s="70"/>
      <c r="B91" s="18"/>
      <c r="C91" s="18"/>
      <c r="D91" s="18"/>
      <c r="E91" s="18"/>
      <c r="F91" s="18"/>
      <c r="G91" s="18"/>
      <c r="H91" s="18"/>
      <c r="I91" s="18"/>
      <c r="J91" s="18"/>
      <c r="K91" s="18"/>
      <c r="L91" s="18"/>
      <c r="M91" s="18"/>
      <c r="N91" s="18"/>
      <c r="O91" s="18"/>
      <c r="P91" s="18"/>
      <c r="Q91" s="18"/>
      <c r="R91" s="18"/>
      <c r="S91" s="18"/>
      <c r="T91" s="18"/>
      <c r="U91" s="18"/>
    </row>
    <row r="92" spans="1:21">
      <c r="A92" s="70"/>
      <c r="B92" s="11"/>
      <c r="C92" s="11"/>
      <c r="D92" s="11"/>
      <c r="E92" s="11"/>
      <c r="F92" s="11"/>
      <c r="G92" s="11"/>
      <c r="H92" s="11"/>
      <c r="I92" s="11"/>
      <c r="J92" s="11"/>
      <c r="K92" s="11"/>
      <c r="L92" s="11"/>
      <c r="M92" s="11"/>
      <c r="N92" s="11"/>
      <c r="O92" s="11"/>
      <c r="P92" s="11"/>
      <c r="Q92" s="11"/>
      <c r="R92" s="11"/>
      <c r="S92" s="11"/>
      <c r="T92" s="11"/>
      <c r="U92" s="11"/>
    </row>
    <row r="93" spans="1:21">
      <c r="A93" s="70"/>
      <c r="B93" s="85"/>
      <c r="C93" s="86" t="s">
        <v>505</v>
      </c>
      <c r="D93" s="86"/>
      <c r="E93" s="86"/>
      <c r="F93" s="31"/>
      <c r="G93" s="86" t="s">
        <v>506</v>
      </c>
      <c r="H93" s="86"/>
      <c r="I93" s="86"/>
      <c r="J93" s="31"/>
      <c r="K93" s="86" t="s">
        <v>508</v>
      </c>
      <c r="L93" s="86"/>
      <c r="M93" s="86"/>
      <c r="N93" s="31"/>
      <c r="O93" s="86" t="s">
        <v>509</v>
      </c>
      <c r="P93" s="86"/>
      <c r="Q93" s="86"/>
      <c r="R93" s="31"/>
      <c r="S93" s="86" t="s">
        <v>511</v>
      </c>
      <c r="T93" s="86"/>
      <c r="U93" s="86"/>
    </row>
    <row r="94" spans="1:21" ht="15.75" thickBot="1">
      <c r="A94" s="70"/>
      <c r="B94" s="85"/>
      <c r="C94" s="78"/>
      <c r="D94" s="78"/>
      <c r="E94" s="78"/>
      <c r="F94" s="31"/>
      <c r="G94" s="78" t="s">
        <v>507</v>
      </c>
      <c r="H94" s="78"/>
      <c r="I94" s="78"/>
      <c r="J94" s="31"/>
      <c r="K94" s="78" t="s">
        <v>507</v>
      </c>
      <c r="L94" s="78"/>
      <c r="M94" s="78"/>
      <c r="N94" s="31"/>
      <c r="O94" s="78" t="s">
        <v>510</v>
      </c>
      <c r="P94" s="78"/>
      <c r="Q94" s="78"/>
      <c r="R94" s="31"/>
      <c r="S94" s="78"/>
      <c r="T94" s="78"/>
      <c r="U94" s="78"/>
    </row>
    <row r="95" spans="1:21">
      <c r="A95" s="70"/>
      <c r="B95" s="42" t="s">
        <v>512</v>
      </c>
      <c r="C95" s="28"/>
      <c r="D95" s="28"/>
      <c r="E95" s="26"/>
      <c r="F95" s="25"/>
      <c r="G95" s="28"/>
      <c r="H95" s="28"/>
      <c r="I95" s="26"/>
      <c r="J95" s="25"/>
      <c r="K95" s="28"/>
      <c r="L95" s="28"/>
      <c r="M95" s="26"/>
      <c r="N95" s="25"/>
      <c r="O95" s="28"/>
      <c r="P95" s="28"/>
      <c r="Q95" s="26"/>
      <c r="R95" s="25"/>
      <c r="S95" s="28"/>
      <c r="T95" s="28"/>
      <c r="U95" s="26"/>
    </row>
    <row r="96" spans="1:21">
      <c r="A96" s="70"/>
      <c r="B96" s="42"/>
      <c r="C96" s="27"/>
      <c r="D96" s="27"/>
      <c r="E96" s="25"/>
      <c r="F96" s="25"/>
      <c r="G96" s="27"/>
      <c r="H96" s="27"/>
      <c r="I96" s="25"/>
      <c r="J96" s="25"/>
      <c r="K96" s="27"/>
      <c r="L96" s="27"/>
      <c r="M96" s="25"/>
      <c r="N96" s="25"/>
      <c r="O96" s="27"/>
      <c r="P96" s="27"/>
      <c r="Q96" s="25"/>
      <c r="R96" s="25"/>
      <c r="S96" s="27"/>
      <c r="T96" s="27"/>
      <c r="U96" s="25"/>
    </row>
    <row r="97" spans="1:21">
      <c r="A97" s="70"/>
      <c r="B97" s="44" t="s">
        <v>28</v>
      </c>
      <c r="C97" s="104"/>
      <c r="D97" s="104"/>
      <c r="E97" s="31"/>
      <c r="F97" s="31"/>
      <c r="G97" s="104"/>
      <c r="H97" s="104"/>
      <c r="I97" s="31"/>
      <c r="J97" s="31"/>
      <c r="K97" s="104"/>
      <c r="L97" s="104"/>
      <c r="M97" s="31"/>
      <c r="N97" s="31"/>
      <c r="O97" s="104"/>
      <c r="P97" s="104"/>
      <c r="Q97" s="31"/>
      <c r="R97" s="31"/>
      <c r="S97" s="104"/>
      <c r="T97" s="104"/>
      <c r="U97" s="31"/>
    </row>
    <row r="98" spans="1:21">
      <c r="A98" s="70"/>
      <c r="B98" s="44"/>
      <c r="C98" s="104"/>
      <c r="D98" s="104"/>
      <c r="E98" s="31"/>
      <c r="F98" s="31"/>
      <c r="G98" s="104"/>
      <c r="H98" s="104"/>
      <c r="I98" s="31"/>
      <c r="J98" s="31"/>
      <c r="K98" s="104"/>
      <c r="L98" s="104"/>
      <c r="M98" s="31"/>
      <c r="N98" s="31"/>
      <c r="O98" s="104"/>
      <c r="P98" s="104"/>
      <c r="Q98" s="31"/>
      <c r="R98" s="31"/>
      <c r="S98" s="104"/>
      <c r="T98" s="104"/>
      <c r="U98" s="31"/>
    </row>
    <row r="99" spans="1:21">
      <c r="A99" s="70"/>
      <c r="B99" s="109" t="s">
        <v>29</v>
      </c>
      <c r="C99" s="42" t="s">
        <v>189</v>
      </c>
      <c r="D99" s="58">
        <v>17202</v>
      </c>
      <c r="E99" s="25"/>
      <c r="F99" s="25"/>
      <c r="G99" s="42" t="s">
        <v>189</v>
      </c>
      <c r="H99" s="58">
        <v>52056</v>
      </c>
      <c r="I99" s="25"/>
      <c r="J99" s="25"/>
      <c r="K99" s="42" t="s">
        <v>189</v>
      </c>
      <c r="L99" s="58">
        <v>26720</v>
      </c>
      <c r="M99" s="25"/>
      <c r="N99" s="25"/>
      <c r="O99" s="42" t="s">
        <v>189</v>
      </c>
      <c r="P99" s="43" t="s">
        <v>190</v>
      </c>
      <c r="Q99" s="25"/>
      <c r="R99" s="25"/>
      <c r="S99" s="42" t="s">
        <v>189</v>
      </c>
      <c r="T99" s="58">
        <v>95978</v>
      </c>
      <c r="U99" s="25"/>
    </row>
    <row r="100" spans="1:21">
      <c r="A100" s="70"/>
      <c r="B100" s="109"/>
      <c r="C100" s="42"/>
      <c r="D100" s="58"/>
      <c r="E100" s="25"/>
      <c r="F100" s="25"/>
      <c r="G100" s="42"/>
      <c r="H100" s="58"/>
      <c r="I100" s="25"/>
      <c r="J100" s="25"/>
      <c r="K100" s="42"/>
      <c r="L100" s="58"/>
      <c r="M100" s="25"/>
      <c r="N100" s="25"/>
      <c r="O100" s="42"/>
      <c r="P100" s="43"/>
      <c r="Q100" s="25"/>
      <c r="R100" s="25"/>
      <c r="S100" s="42"/>
      <c r="T100" s="58"/>
      <c r="U100" s="25"/>
    </row>
    <row r="101" spans="1:21">
      <c r="A101" s="70"/>
      <c r="B101" s="108" t="s">
        <v>30</v>
      </c>
      <c r="C101" s="80" t="s">
        <v>190</v>
      </c>
      <c r="D101" s="80"/>
      <c r="E101" s="31"/>
      <c r="F101" s="31"/>
      <c r="G101" s="45">
        <v>42051</v>
      </c>
      <c r="H101" s="45"/>
      <c r="I101" s="31"/>
      <c r="J101" s="31"/>
      <c r="K101" s="45">
        <v>51723</v>
      </c>
      <c r="L101" s="45"/>
      <c r="M101" s="31"/>
      <c r="N101" s="31"/>
      <c r="O101" s="80" t="s">
        <v>190</v>
      </c>
      <c r="P101" s="80"/>
      <c r="Q101" s="31"/>
      <c r="R101" s="31"/>
      <c r="S101" s="45">
        <v>93774</v>
      </c>
      <c r="T101" s="45"/>
      <c r="U101" s="31"/>
    </row>
    <row r="102" spans="1:21">
      <c r="A102" s="70"/>
      <c r="B102" s="108"/>
      <c r="C102" s="80"/>
      <c r="D102" s="80"/>
      <c r="E102" s="31"/>
      <c r="F102" s="31"/>
      <c r="G102" s="45"/>
      <c r="H102" s="45"/>
      <c r="I102" s="31"/>
      <c r="J102" s="31"/>
      <c r="K102" s="45"/>
      <c r="L102" s="45"/>
      <c r="M102" s="31"/>
      <c r="N102" s="31"/>
      <c r="O102" s="80"/>
      <c r="P102" s="80"/>
      <c r="Q102" s="31"/>
      <c r="R102" s="31"/>
      <c r="S102" s="45"/>
      <c r="T102" s="45"/>
      <c r="U102" s="31"/>
    </row>
    <row r="103" spans="1:21">
      <c r="A103" s="70"/>
      <c r="B103" s="109" t="s">
        <v>513</v>
      </c>
      <c r="C103" s="58">
        <v>287513</v>
      </c>
      <c r="D103" s="58"/>
      <c r="E103" s="25"/>
      <c r="F103" s="25"/>
      <c r="G103" s="58">
        <v>251524</v>
      </c>
      <c r="H103" s="58"/>
      <c r="I103" s="25"/>
      <c r="J103" s="25"/>
      <c r="K103" s="58">
        <v>150376</v>
      </c>
      <c r="L103" s="58"/>
      <c r="M103" s="25"/>
      <c r="N103" s="25"/>
      <c r="O103" s="43" t="s">
        <v>530</v>
      </c>
      <c r="P103" s="43"/>
      <c r="Q103" s="42" t="s">
        <v>208</v>
      </c>
      <c r="R103" s="25"/>
      <c r="S103" s="43" t="s">
        <v>190</v>
      </c>
      <c r="T103" s="43"/>
      <c r="U103" s="25"/>
    </row>
    <row r="104" spans="1:21">
      <c r="A104" s="70"/>
      <c r="B104" s="109"/>
      <c r="C104" s="58"/>
      <c r="D104" s="58"/>
      <c r="E104" s="25"/>
      <c r="F104" s="25"/>
      <c r="G104" s="58"/>
      <c r="H104" s="58"/>
      <c r="I104" s="25"/>
      <c r="J104" s="25"/>
      <c r="K104" s="58"/>
      <c r="L104" s="58"/>
      <c r="M104" s="25"/>
      <c r="N104" s="25"/>
      <c r="O104" s="43"/>
      <c r="P104" s="43"/>
      <c r="Q104" s="42"/>
      <c r="R104" s="25"/>
      <c r="S104" s="43"/>
      <c r="T104" s="43"/>
      <c r="U104" s="25"/>
    </row>
    <row r="105" spans="1:21">
      <c r="A105" s="70"/>
      <c r="B105" s="108" t="s">
        <v>31</v>
      </c>
      <c r="C105" s="80" t="s">
        <v>190</v>
      </c>
      <c r="D105" s="80"/>
      <c r="E105" s="31"/>
      <c r="F105" s="31"/>
      <c r="G105" s="45">
        <v>126286</v>
      </c>
      <c r="H105" s="45"/>
      <c r="I105" s="31"/>
      <c r="J105" s="31"/>
      <c r="K105" s="45">
        <v>72602</v>
      </c>
      <c r="L105" s="45"/>
      <c r="M105" s="31"/>
      <c r="N105" s="31"/>
      <c r="O105" s="80" t="s">
        <v>190</v>
      </c>
      <c r="P105" s="80"/>
      <c r="Q105" s="31"/>
      <c r="R105" s="31"/>
      <c r="S105" s="45">
        <v>198888</v>
      </c>
      <c r="T105" s="45"/>
      <c r="U105" s="31"/>
    </row>
    <row r="106" spans="1:21">
      <c r="A106" s="70"/>
      <c r="B106" s="108"/>
      <c r="C106" s="80"/>
      <c r="D106" s="80"/>
      <c r="E106" s="31"/>
      <c r="F106" s="31"/>
      <c r="G106" s="45"/>
      <c r="H106" s="45"/>
      <c r="I106" s="31"/>
      <c r="J106" s="31"/>
      <c r="K106" s="45"/>
      <c r="L106" s="45"/>
      <c r="M106" s="31"/>
      <c r="N106" s="31"/>
      <c r="O106" s="80"/>
      <c r="P106" s="80"/>
      <c r="Q106" s="31"/>
      <c r="R106" s="31"/>
      <c r="S106" s="45"/>
      <c r="T106" s="45"/>
      <c r="U106" s="31"/>
    </row>
    <row r="107" spans="1:21">
      <c r="A107" s="70"/>
      <c r="B107" s="109" t="s">
        <v>32</v>
      </c>
      <c r="C107" s="58">
        <v>3186</v>
      </c>
      <c r="D107" s="58"/>
      <c r="E107" s="25"/>
      <c r="F107" s="25"/>
      <c r="G107" s="58">
        <v>13564</v>
      </c>
      <c r="H107" s="58"/>
      <c r="I107" s="25"/>
      <c r="J107" s="25"/>
      <c r="K107" s="58">
        <v>27302</v>
      </c>
      <c r="L107" s="58"/>
      <c r="M107" s="25"/>
      <c r="N107" s="25"/>
      <c r="O107" s="43" t="s">
        <v>531</v>
      </c>
      <c r="P107" s="43"/>
      <c r="Q107" s="42" t="s">
        <v>208</v>
      </c>
      <c r="R107" s="25"/>
      <c r="S107" s="58">
        <v>41100</v>
      </c>
      <c r="T107" s="58"/>
      <c r="U107" s="25"/>
    </row>
    <row r="108" spans="1:21">
      <c r="A108" s="70"/>
      <c r="B108" s="109"/>
      <c r="C108" s="58"/>
      <c r="D108" s="58"/>
      <c r="E108" s="25"/>
      <c r="F108" s="25"/>
      <c r="G108" s="58"/>
      <c r="H108" s="58"/>
      <c r="I108" s="25"/>
      <c r="J108" s="25"/>
      <c r="K108" s="58"/>
      <c r="L108" s="58"/>
      <c r="M108" s="25"/>
      <c r="N108" s="25"/>
      <c r="O108" s="43"/>
      <c r="P108" s="43"/>
      <c r="Q108" s="42"/>
      <c r="R108" s="25"/>
      <c r="S108" s="58"/>
      <c r="T108" s="58"/>
      <c r="U108" s="25"/>
    </row>
    <row r="109" spans="1:21">
      <c r="A109" s="70"/>
      <c r="B109" s="108" t="s">
        <v>33</v>
      </c>
      <c r="C109" s="80" t="s">
        <v>190</v>
      </c>
      <c r="D109" s="80"/>
      <c r="E109" s="31"/>
      <c r="F109" s="31"/>
      <c r="G109" s="80">
        <v>578</v>
      </c>
      <c r="H109" s="80"/>
      <c r="I109" s="31"/>
      <c r="J109" s="31"/>
      <c r="K109" s="45">
        <v>3589</v>
      </c>
      <c r="L109" s="45"/>
      <c r="M109" s="31"/>
      <c r="N109" s="31"/>
      <c r="O109" s="80" t="s">
        <v>190</v>
      </c>
      <c r="P109" s="80"/>
      <c r="Q109" s="31"/>
      <c r="R109" s="31"/>
      <c r="S109" s="45">
        <v>4167</v>
      </c>
      <c r="T109" s="45"/>
      <c r="U109" s="31"/>
    </row>
    <row r="110" spans="1:21">
      <c r="A110" s="70"/>
      <c r="B110" s="108"/>
      <c r="C110" s="80"/>
      <c r="D110" s="80"/>
      <c r="E110" s="31"/>
      <c r="F110" s="31"/>
      <c r="G110" s="80"/>
      <c r="H110" s="80"/>
      <c r="I110" s="31"/>
      <c r="J110" s="31"/>
      <c r="K110" s="45"/>
      <c r="L110" s="45"/>
      <c r="M110" s="31"/>
      <c r="N110" s="31"/>
      <c r="O110" s="80"/>
      <c r="P110" s="80"/>
      <c r="Q110" s="31"/>
      <c r="R110" s="31"/>
      <c r="S110" s="45"/>
      <c r="T110" s="45"/>
      <c r="U110" s="31"/>
    </row>
    <row r="111" spans="1:21">
      <c r="A111" s="70"/>
      <c r="B111" s="109" t="s">
        <v>34</v>
      </c>
      <c r="C111" s="43" t="s">
        <v>190</v>
      </c>
      <c r="D111" s="43"/>
      <c r="E111" s="25"/>
      <c r="F111" s="25"/>
      <c r="G111" s="43" t="s">
        <v>190</v>
      </c>
      <c r="H111" s="43"/>
      <c r="I111" s="25"/>
      <c r="J111" s="25"/>
      <c r="K111" s="58">
        <v>9517</v>
      </c>
      <c r="L111" s="58"/>
      <c r="M111" s="25"/>
      <c r="N111" s="25"/>
      <c r="O111" s="43" t="s">
        <v>190</v>
      </c>
      <c r="P111" s="43"/>
      <c r="Q111" s="25"/>
      <c r="R111" s="25"/>
      <c r="S111" s="58">
        <v>9517</v>
      </c>
      <c r="T111" s="58"/>
      <c r="U111" s="25"/>
    </row>
    <row r="112" spans="1:21" ht="15.75" thickBot="1">
      <c r="A112" s="70"/>
      <c r="B112" s="109"/>
      <c r="C112" s="64"/>
      <c r="D112" s="64"/>
      <c r="E112" s="60"/>
      <c r="F112" s="25"/>
      <c r="G112" s="64"/>
      <c r="H112" s="64"/>
      <c r="I112" s="60"/>
      <c r="J112" s="25"/>
      <c r="K112" s="59"/>
      <c r="L112" s="59"/>
      <c r="M112" s="60"/>
      <c r="N112" s="25"/>
      <c r="O112" s="64"/>
      <c r="P112" s="64"/>
      <c r="Q112" s="60"/>
      <c r="R112" s="25"/>
      <c r="S112" s="59"/>
      <c r="T112" s="59"/>
      <c r="U112" s="60"/>
    </row>
    <row r="113" spans="1:21">
      <c r="A113" s="70"/>
      <c r="B113" s="117" t="s">
        <v>35</v>
      </c>
      <c r="C113" s="62">
        <v>307901</v>
      </c>
      <c r="D113" s="62"/>
      <c r="E113" s="63"/>
      <c r="F113" s="31"/>
      <c r="G113" s="62">
        <v>486059</v>
      </c>
      <c r="H113" s="62"/>
      <c r="I113" s="63"/>
      <c r="J113" s="31"/>
      <c r="K113" s="62">
        <v>341829</v>
      </c>
      <c r="L113" s="62"/>
      <c r="M113" s="63"/>
      <c r="N113" s="31"/>
      <c r="O113" s="98" t="s">
        <v>532</v>
      </c>
      <c r="P113" s="98"/>
      <c r="Q113" s="65" t="s">
        <v>208</v>
      </c>
      <c r="R113" s="31"/>
      <c r="S113" s="62">
        <v>443424</v>
      </c>
      <c r="T113" s="62"/>
      <c r="U113" s="63"/>
    </row>
    <row r="114" spans="1:21">
      <c r="A114" s="70"/>
      <c r="B114" s="117"/>
      <c r="C114" s="45"/>
      <c r="D114" s="45"/>
      <c r="E114" s="31"/>
      <c r="F114" s="31"/>
      <c r="G114" s="111"/>
      <c r="H114" s="111"/>
      <c r="I114" s="112"/>
      <c r="J114" s="31"/>
      <c r="K114" s="111"/>
      <c r="L114" s="111"/>
      <c r="M114" s="112"/>
      <c r="N114" s="31"/>
      <c r="O114" s="118"/>
      <c r="P114" s="118"/>
      <c r="Q114" s="110"/>
      <c r="R114" s="31"/>
      <c r="S114" s="111"/>
      <c r="T114" s="111"/>
      <c r="U114" s="112"/>
    </row>
    <row r="115" spans="1:21">
      <c r="A115" s="70"/>
      <c r="B115" s="109" t="s">
        <v>517</v>
      </c>
      <c r="C115" s="43">
        <v>361</v>
      </c>
      <c r="D115" s="43"/>
      <c r="E115" s="25"/>
      <c r="F115" s="25"/>
      <c r="G115" s="58">
        <v>111584</v>
      </c>
      <c r="H115" s="58"/>
      <c r="I115" s="25"/>
      <c r="J115" s="25"/>
      <c r="K115" s="58">
        <v>191997</v>
      </c>
      <c r="L115" s="58"/>
      <c r="M115" s="25"/>
      <c r="N115" s="25"/>
      <c r="O115" s="43" t="s">
        <v>190</v>
      </c>
      <c r="P115" s="43"/>
      <c r="Q115" s="25"/>
      <c r="R115" s="25"/>
      <c r="S115" s="58">
        <v>303942</v>
      </c>
      <c r="T115" s="58"/>
      <c r="U115" s="25"/>
    </row>
    <row r="116" spans="1:21">
      <c r="A116" s="70"/>
      <c r="B116" s="109"/>
      <c r="C116" s="43"/>
      <c r="D116" s="43"/>
      <c r="E116" s="25"/>
      <c r="F116" s="25"/>
      <c r="G116" s="58"/>
      <c r="H116" s="58"/>
      <c r="I116" s="25"/>
      <c r="J116" s="25"/>
      <c r="K116" s="58"/>
      <c r="L116" s="58"/>
      <c r="M116" s="25"/>
      <c r="N116" s="25"/>
      <c r="O116" s="43"/>
      <c r="P116" s="43"/>
      <c r="Q116" s="25"/>
      <c r="R116" s="25"/>
      <c r="S116" s="58"/>
      <c r="T116" s="58"/>
      <c r="U116" s="25"/>
    </row>
    <row r="117" spans="1:21">
      <c r="A117" s="70"/>
      <c r="B117" s="108" t="s">
        <v>37</v>
      </c>
      <c r="C117" s="80" t="s">
        <v>190</v>
      </c>
      <c r="D117" s="80"/>
      <c r="E117" s="31"/>
      <c r="F117" s="31"/>
      <c r="G117" s="45">
        <v>35584</v>
      </c>
      <c r="H117" s="45"/>
      <c r="I117" s="31"/>
      <c r="J117" s="31"/>
      <c r="K117" s="80" t="s">
        <v>190</v>
      </c>
      <c r="L117" s="80"/>
      <c r="M117" s="31"/>
      <c r="N117" s="31"/>
      <c r="O117" s="80" t="s">
        <v>190</v>
      </c>
      <c r="P117" s="80"/>
      <c r="Q117" s="31"/>
      <c r="R117" s="31"/>
      <c r="S117" s="45">
        <v>35584</v>
      </c>
      <c r="T117" s="45"/>
      <c r="U117" s="31"/>
    </row>
    <row r="118" spans="1:21">
      <c r="A118" s="70"/>
      <c r="B118" s="108"/>
      <c r="C118" s="80"/>
      <c r="D118" s="80"/>
      <c r="E118" s="31"/>
      <c r="F118" s="31"/>
      <c r="G118" s="45"/>
      <c r="H118" s="45"/>
      <c r="I118" s="31"/>
      <c r="J118" s="31"/>
      <c r="K118" s="80"/>
      <c r="L118" s="80"/>
      <c r="M118" s="31"/>
      <c r="N118" s="31"/>
      <c r="O118" s="80"/>
      <c r="P118" s="80"/>
      <c r="Q118" s="31"/>
      <c r="R118" s="31"/>
      <c r="S118" s="45"/>
      <c r="T118" s="45"/>
      <c r="U118" s="31"/>
    </row>
    <row r="119" spans="1:21">
      <c r="A119" s="70"/>
      <c r="B119" s="109" t="s">
        <v>38</v>
      </c>
      <c r="C119" s="43" t="s">
        <v>190</v>
      </c>
      <c r="D119" s="43"/>
      <c r="E119" s="25"/>
      <c r="F119" s="25"/>
      <c r="G119" s="58">
        <v>29763</v>
      </c>
      <c r="H119" s="58"/>
      <c r="I119" s="25"/>
      <c r="J119" s="25"/>
      <c r="K119" s="58">
        <v>8883</v>
      </c>
      <c r="L119" s="58"/>
      <c r="M119" s="25"/>
      <c r="N119" s="25"/>
      <c r="O119" s="43" t="s">
        <v>190</v>
      </c>
      <c r="P119" s="43"/>
      <c r="Q119" s="25"/>
      <c r="R119" s="25"/>
      <c r="S119" s="58">
        <v>38646</v>
      </c>
      <c r="T119" s="58"/>
      <c r="U119" s="25"/>
    </row>
    <row r="120" spans="1:21">
      <c r="A120" s="70"/>
      <c r="B120" s="109"/>
      <c r="C120" s="43"/>
      <c r="D120" s="43"/>
      <c r="E120" s="25"/>
      <c r="F120" s="25"/>
      <c r="G120" s="58"/>
      <c r="H120" s="58"/>
      <c r="I120" s="25"/>
      <c r="J120" s="25"/>
      <c r="K120" s="58"/>
      <c r="L120" s="58"/>
      <c r="M120" s="25"/>
      <c r="N120" s="25"/>
      <c r="O120" s="43"/>
      <c r="P120" s="43"/>
      <c r="Q120" s="25"/>
      <c r="R120" s="25"/>
      <c r="S120" s="58"/>
      <c r="T120" s="58"/>
      <c r="U120" s="25"/>
    </row>
    <row r="121" spans="1:21">
      <c r="A121" s="70"/>
      <c r="B121" s="108" t="s">
        <v>39</v>
      </c>
      <c r="C121" s="80" t="s">
        <v>190</v>
      </c>
      <c r="D121" s="80"/>
      <c r="E121" s="31"/>
      <c r="F121" s="31"/>
      <c r="G121" s="45">
        <v>52738</v>
      </c>
      <c r="H121" s="45"/>
      <c r="I121" s="31"/>
      <c r="J121" s="31"/>
      <c r="K121" s="80" t="s">
        <v>190</v>
      </c>
      <c r="L121" s="80"/>
      <c r="M121" s="31"/>
      <c r="N121" s="31"/>
      <c r="O121" s="80" t="s">
        <v>190</v>
      </c>
      <c r="P121" s="80"/>
      <c r="Q121" s="31"/>
      <c r="R121" s="31"/>
      <c r="S121" s="45">
        <v>52738</v>
      </c>
      <c r="T121" s="45"/>
      <c r="U121" s="31"/>
    </row>
    <row r="122" spans="1:21">
      <c r="A122" s="70"/>
      <c r="B122" s="108"/>
      <c r="C122" s="80"/>
      <c r="D122" s="80"/>
      <c r="E122" s="31"/>
      <c r="F122" s="31"/>
      <c r="G122" s="45"/>
      <c r="H122" s="45"/>
      <c r="I122" s="31"/>
      <c r="J122" s="31"/>
      <c r="K122" s="80"/>
      <c r="L122" s="80"/>
      <c r="M122" s="31"/>
      <c r="N122" s="31"/>
      <c r="O122" s="80"/>
      <c r="P122" s="80"/>
      <c r="Q122" s="31"/>
      <c r="R122" s="31"/>
      <c r="S122" s="45"/>
      <c r="T122" s="45"/>
      <c r="U122" s="31"/>
    </row>
    <row r="123" spans="1:21">
      <c r="A123" s="70"/>
      <c r="B123" s="109" t="s">
        <v>518</v>
      </c>
      <c r="C123" s="58">
        <v>423695</v>
      </c>
      <c r="D123" s="58"/>
      <c r="E123" s="25"/>
      <c r="F123" s="25"/>
      <c r="G123" s="58">
        <v>424386</v>
      </c>
      <c r="H123" s="58"/>
      <c r="I123" s="25"/>
      <c r="J123" s="25"/>
      <c r="K123" s="58">
        <v>10750</v>
      </c>
      <c r="L123" s="58"/>
      <c r="M123" s="25"/>
      <c r="N123" s="25"/>
      <c r="O123" s="43" t="s">
        <v>533</v>
      </c>
      <c r="P123" s="43"/>
      <c r="Q123" s="42" t="s">
        <v>208</v>
      </c>
      <c r="R123" s="25"/>
      <c r="S123" s="43" t="s">
        <v>190</v>
      </c>
      <c r="T123" s="43"/>
      <c r="U123" s="25"/>
    </row>
    <row r="124" spans="1:21">
      <c r="A124" s="70"/>
      <c r="B124" s="109"/>
      <c r="C124" s="58"/>
      <c r="D124" s="58"/>
      <c r="E124" s="25"/>
      <c r="F124" s="25"/>
      <c r="G124" s="58"/>
      <c r="H124" s="58"/>
      <c r="I124" s="25"/>
      <c r="J124" s="25"/>
      <c r="K124" s="58"/>
      <c r="L124" s="58"/>
      <c r="M124" s="25"/>
      <c r="N124" s="25"/>
      <c r="O124" s="43"/>
      <c r="P124" s="43"/>
      <c r="Q124" s="42"/>
      <c r="R124" s="25"/>
      <c r="S124" s="43"/>
      <c r="T124" s="43"/>
      <c r="U124" s="25"/>
    </row>
    <row r="125" spans="1:21">
      <c r="A125" s="70"/>
      <c r="B125" s="108" t="s">
        <v>40</v>
      </c>
      <c r="C125" s="80" t="s">
        <v>190</v>
      </c>
      <c r="D125" s="80"/>
      <c r="E125" s="31"/>
      <c r="F125" s="31"/>
      <c r="G125" s="45">
        <v>17397</v>
      </c>
      <c r="H125" s="45"/>
      <c r="I125" s="31"/>
      <c r="J125" s="31"/>
      <c r="K125" s="80" t="s">
        <v>190</v>
      </c>
      <c r="L125" s="80"/>
      <c r="M125" s="31"/>
      <c r="N125" s="31"/>
      <c r="O125" s="80" t="s">
        <v>190</v>
      </c>
      <c r="P125" s="80"/>
      <c r="Q125" s="31"/>
      <c r="R125" s="31"/>
      <c r="S125" s="45">
        <v>17397</v>
      </c>
      <c r="T125" s="45"/>
      <c r="U125" s="31"/>
    </row>
    <row r="126" spans="1:21">
      <c r="A126" s="70"/>
      <c r="B126" s="108"/>
      <c r="C126" s="80"/>
      <c r="D126" s="80"/>
      <c r="E126" s="31"/>
      <c r="F126" s="31"/>
      <c r="G126" s="45"/>
      <c r="H126" s="45"/>
      <c r="I126" s="31"/>
      <c r="J126" s="31"/>
      <c r="K126" s="80"/>
      <c r="L126" s="80"/>
      <c r="M126" s="31"/>
      <c r="N126" s="31"/>
      <c r="O126" s="80"/>
      <c r="P126" s="80"/>
      <c r="Q126" s="31"/>
      <c r="R126" s="31"/>
      <c r="S126" s="45"/>
      <c r="T126" s="45"/>
      <c r="U126" s="31"/>
    </row>
    <row r="127" spans="1:21">
      <c r="A127" s="70"/>
      <c r="B127" s="109" t="s">
        <v>33</v>
      </c>
      <c r="C127" s="43" t="s">
        <v>190</v>
      </c>
      <c r="D127" s="43"/>
      <c r="E127" s="25"/>
      <c r="F127" s="25"/>
      <c r="G127" s="58">
        <v>1500</v>
      </c>
      <c r="H127" s="58"/>
      <c r="I127" s="25"/>
      <c r="J127" s="25"/>
      <c r="K127" s="58">
        <v>6494</v>
      </c>
      <c r="L127" s="58"/>
      <c r="M127" s="25"/>
      <c r="N127" s="25"/>
      <c r="O127" s="43" t="s">
        <v>190</v>
      </c>
      <c r="P127" s="43"/>
      <c r="Q127" s="25"/>
      <c r="R127" s="25"/>
      <c r="S127" s="58">
        <v>7994</v>
      </c>
      <c r="T127" s="58"/>
      <c r="U127" s="25"/>
    </row>
    <row r="128" spans="1:21">
      <c r="A128" s="70"/>
      <c r="B128" s="109"/>
      <c r="C128" s="43"/>
      <c r="D128" s="43"/>
      <c r="E128" s="25"/>
      <c r="F128" s="25"/>
      <c r="G128" s="58"/>
      <c r="H128" s="58"/>
      <c r="I128" s="25"/>
      <c r="J128" s="25"/>
      <c r="K128" s="58"/>
      <c r="L128" s="58"/>
      <c r="M128" s="25"/>
      <c r="N128" s="25"/>
      <c r="O128" s="43"/>
      <c r="P128" s="43"/>
      <c r="Q128" s="25"/>
      <c r="R128" s="25"/>
      <c r="S128" s="58"/>
      <c r="T128" s="58"/>
      <c r="U128" s="25"/>
    </row>
    <row r="129" spans="1:21">
      <c r="A129" s="70"/>
      <c r="B129" s="108" t="s">
        <v>41</v>
      </c>
      <c r="C129" s="45">
        <v>6741</v>
      </c>
      <c r="D129" s="45"/>
      <c r="E129" s="31"/>
      <c r="F129" s="31"/>
      <c r="G129" s="45">
        <v>3173</v>
      </c>
      <c r="H129" s="45"/>
      <c r="I129" s="31"/>
      <c r="J129" s="31"/>
      <c r="K129" s="80">
        <v>236</v>
      </c>
      <c r="L129" s="80"/>
      <c r="M129" s="31"/>
      <c r="N129" s="31"/>
      <c r="O129" s="80" t="s">
        <v>190</v>
      </c>
      <c r="P129" s="80"/>
      <c r="Q129" s="31"/>
      <c r="R129" s="31"/>
      <c r="S129" s="45">
        <v>10150</v>
      </c>
      <c r="T129" s="45"/>
      <c r="U129" s="31"/>
    </row>
    <row r="130" spans="1:21">
      <c r="A130" s="70"/>
      <c r="B130" s="108"/>
      <c r="C130" s="45"/>
      <c r="D130" s="45"/>
      <c r="E130" s="31"/>
      <c r="F130" s="31"/>
      <c r="G130" s="45"/>
      <c r="H130" s="45"/>
      <c r="I130" s="31"/>
      <c r="J130" s="31"/>
      <c r="K130" s="80"/>
      <c r="L130" s="80"/>
      <c r="M130" s="31"/>
      <c r="N130" s="31"/>
      <c r="O130" s="80"/>
      <c r="P130" s="80"/>
      <c r="Q130" s="31"/>
      <c r="R130" s="31"/>
      <c r="S130" s="45"/>
      <c r="T130" s="45"/>
      <c r="U130" s="31"/>
    </row>
    <row r="131" spans="1:21">
      <c r="A131" s="70"/>
      <c r="B131" s="109" t="s">
        <v>42</v>
      </c>
      <c r="C131" s="43" t="s">
        <v>190</v>
      </c>
      <c r="D131" s="43"/>
      <c r="E131" s="25"/>
      <c r="F131" s="25"/>
      <c r="G131" s="43" t="s">
        <v>190</v>
      </c>
      <c r="H131" s="43"/>
      <c r="I131" s="25"/>
      <c r="J131" s="25"/>
      <c r="K131" s="58">
        <v>1716</v>
      </c>
      <c r="L131" s="58"/>
      <c r="M131" s="25"/>
      <c r="N131" s="25"/>
      <c r="O131" s="43" t="s">
        <v>190</v>
      </c>
      <c r="P131" s="43"/>
      <c r="Q131" s="25"/>
      <c r="R131" s="25"/>
      <c r="S131" s="58">
        <v>1716</v>
      </c>
      <c r="T131" s="58"/>
      <c r="U131" s="25"/>
    </row>
    <row r="132" spans="1:21">
      <c r="A132" s="70"/>
      <c r="B132" s="109"/>
      <c r="C132" s="43"/>
      <c r="D132" s="43"/>
      <c r="E132" s="25"/>
      <c r="F132" s="25"/>
      <c r="G132" s="43"/>
      <c r="H132" s="43"/>
      <c r="I132" s="25"/>
      <c r="J132" s="25"/>
      <c r="K132" s="58"/>
      <c r="L132" s="58"/>
      <c r="M132" s="25"/>
      <c r="N132" s="25"/>
      <c r="O132" s="43"/>
      <c r="P132" s="43"/>
      <c r="Q132" s="25"/>
      <c r="R132" s="25"/>
      <c r="S132" s="58"/>
      <c r="T132" s="58"/>
      <c r="U132" s="25"/>
    </row>
    <row r="133" spans="1:21">
      <c r="A133" s="70"/>
      <c r="B133" s="108" t="s">
        <v>520</v>
      </c>
      <c r="C133" s="45">
        <v>75919</v>
      </c>
      <c r="D133" s="45"/>
      <c r="E133" s="31"/>
      <c r="F133" s="31"/>
      <c r="G133" s="45">
        <v>56338</v>
      </c>
      <c r="H133" s="45"/>
      <c r="I133" s="31"/>
      <c r="J133" s="31"/>
      <c r="K133" s="45">
        <v>2800</v>
      </c>
      <c r="L133" s="45"/>
      <c r="M133" s="31"/>
      <c r="N133" s="31"/>
      <c r="O133" s="80" t="s">
        <v>534</v>
      </c>
      <c r="P133" s="80"/>
      <c r="Q133" s="44" t="s">
        <v>208</v>
      </c>
      <c r="R133" s="31"/>
      <c r="S133" s="80" t="s">
        <v>190</v>
      </c>
      <c r="T133" s="80"/>
      <c r="U133" s="31"/>
    </row>
    <row r="134" spans="1:21" ht="15.75" thickBot="1">
      <c r="A134" s="70"/>
      <c r="B134" s="108"/>
      <c r="C134" s="46"/>
      <c r="D134" s="46"/>
      <c r="E134" s="47"/>
      <c r="F134" s="31"/>
      <c r="G134" s="46"/>
      <c r="H134" s="46"/>
      <c r="I134" s="47"/>
      <c r="J134" s="31"/>
      <c r="K134" s="46"/>
      <c r="L134" s="46"/>
      <c r="M134" s="47"/>
      <c r="N134" s="31"/>
      <c r="O134" s="89"/>
      <c r="P134" s="89"/>
      <c r="Q134" s="99"/>
      <c r="R134" s="31"/>
      <c r="S134" s="89"/>
      <c r="T134" s="89"/>
      <c r="U134" s="47"/>
    </row>
    <row r="135" spans="1:21">
      <c r="A135" s="70"/>
      <c r="B135" s="42" t="s">
        <v>43</v>
      </c>
      <c r="C135" s="48" t="s">
        <v>189</v>
      </c>
      <c r="D135" s="50">
        <v>814617</v>
      </c>
      <c r="E135" s="26"/>
      <c r="F135" s="25"/>
      <c r="G135" s="48" t="s">
        <v>189</v>
      </c>
      <c r="H135" s="50">
        <v>1218522</v>
      </c>
      <c r="I135" s="26"/>
      <c r="J135" s="25"/>
      <c r="K135" s="48" t="s">
        <v>189</v>
      </c>
      <c r="L135" s="50">
        <v>564705</v>
      </c>
      <c r="M135" s="26"/>
      <c r="N135" s="25"/>
      <c r="O135" s="48" t="s">
        <v>189</v>
      </c>
      <c r="P135" s="91" t="s">
        <v>535</v>
      </c>
      <c r="Q135" s="48" t="s">
        <v>208</v>
      </c>
      <c r="R135" s="25"/>
      <c r="S135" s="48" t="s">
        <v>189</v>
      </c>
      <c r="T135" s="50">
        <v>911591</v>
      </c>
      <c r="U135" s="26"/>
    </row>
    <row r="136" spans="1:21" ht="15.75" thickBot="1">
      <c r="A136" s="70"/>
      <c r="B136" s="42"/>
      <c r="C136" s="49"/>
      <c r="D136" s="51"/>
      <c r="E136" s="52"/>
      <c r="F136" s="25"/>
      <c r="G136" s="49"/>
      <c r="H136" s="51"/>
      <c r="I136" s="52"/>
      <c r="J136" s="25"/>
      <c r="K136" s="49"/>
      <c r="L136" s="51"/>
      <c r="M136" s="52"/>
      <c r="N136" s="25"/>
      <c r="O136" s="49"/>
      <c r="P136" s="94"/>
      <c r="Q136" s="49"/>
      <c r="R136" s="25"/>
      <c r="S136" s="49"/>
      <c r="T136" s="51"/>
      <c r="U136" s="52"/>
    </row>
    <row r="137" spans="1:21" ht="15.75" thickTop="1">
      <c r="A137" s="70"/>
      <c r="B137" s="44" t="s">
        <v>523</v>
      </c>
      <c r="C137" s="119"/>
      <c r="D137" s="119"/>
      <c r="E137" s="120"/>
      <c r="F137" s="31"/>
      <c r="G137" s="119"/>
      <c r="H137" s="119"/>
      <c r="I137" s="120"/>
      <c r="J137" s="31"/>
      <c r="K137" s="119"/>
      <c r="L137" s="119"/>
      <c r="M137" s="120"/>
      <c r="N137" s="31"/>
      <c r="O137" s="119"/>
      <c r="P137" s="119"/>
      <c r="Q137" s="120"/>
      <c r="R137" s="31"/>
      <c r="S137" s="119"/>
      <c r="T137" s="119"/>
      <c r="U137" s="120"/>
    </row>
    <row r="138" spans="1:21">
      <c r="A138" s="70"/>
      <c r="B138" s="44"/>
      <c r="C138" s="104"/>
      <c r="D138" s="104"/>
      <c r="E138" s="31"/>
      <c r="F138" s="31"/>
      <c r="G138" s="104"/>
      <c r="H138" s="104"/>
      <c r="I138" s="31"/>
      <c r="J138" s="31"/>
      <c r="K138" s="104"/>
      <c r="L138" s="104"/>
      <c r="M138" s="31"/>
      <c r="N138" s="31"/>
      <c r="O138" s="104"/>
      <c r="P138" s="104"/>
      <c r="Q138" s="31"/>
      <c r="R138" s="31"/>
      <c r="S138" s="104"/>
      <c r="T138" s="104"/>
      <c r="U138" s="31"/>
    </row>
    <row r="139" spans="1:21">
      <c r="A139" s="70"/>
      <c r="B139" s="42" t="s">
        <v>44</v>
      </c>
      <c r="C139" s="27"/>
      <c r="D139" s="27"/>
      <c r="E139" s="25"/>
      <c r="F139" s="25"/>
      <c r="G139" s="27"/>
      <c r="H139" s="27"/>
      <c r="I139" s="25"/>
      <c r="J139" s="25"/>
      <c r="K139" s="27"/>
      <c r="L139" s="27"/>
      <c r="M139" s="25"/>
      <c r="N139" s="25"/>
      <c r="O139" s="27"/>
      <c r="P139" s="27"/>
      <c r="Q139" s="25"/>
      <c r="R139" s="25"/>
      <c r="S139" s="27"/>
      <c r="T139" s="27"/>
      <c r="U139" s="25"/>
    </row>
    <row r="140" spans="1:21">
      <c r="A140" s="70"/>
      <c r="B140" s="42"/>
      <c r="C140" s="27"/>
      <c r="D140" s="27"/>
      <c r="E140" s="25"/>
      <c r="F140" s="25"/>
      <c r="G140" s="27"/>
      <c r="H140" s="27"/>
      <c r="I140" s="25"/>
      <c r="J140" s="25"/>
      <c r="K140" s="27"/>
      <c r="L140" s="27"/>
      <c r="M140" s="25"/>
      <c r="N140" s="25"/>
      <c r="O140" s="27"/>
      <c r="P140" s="27"/>
      <c r="Q140" s="25"/>
      <c r="R140" s="25"/>
      <c r="S140" s="27"/>
      <c r="T140" s="27"/>
      <c r="U140" s="25"/>
    </row>
    <row r="141" spans="1:21">
      <c r="A141" s="70"/>
      <c r="B141" s="108" t="s">
        <v>45</v>
      </c>
      <c r="C141" s="44" t="s">
        <v>189</v>
      </c>
      <c r="D141" s="45">
        <v>9561</v>
      </c>
      <c r="E141" s="31"/>
      <c r="F141" s="31"/>
      <c r="G141" s="44" t="s">
        <v>189</v>
      </c>
      <c r="H141" s="80">
        <v>16</v>
      </c>
      <c r="I141" s="31"/>
      <c r="J141" s="31"/>
      <c r="K141" s="44" t="s">
        <v>189</v>
      </c>
      <c r="L141" s="45">
        <v>1216</v>
      </c>
      <c r="M141" s="31"/>
      <c r="N141" s="31"/>
      <c r="O141" s="44" t="s">
        <v>189</v>
      </c>
      <c r="P141" s="80" t="s">
        <v>190</v>
      </c>
      <c r="Q141" s="31"/>
      <c r="R141" s="31"/>
      <c r="S141" s="44" t="s">
        <v>189</v>
      </c>
      <c r="T141" s="45">
        <v>10793</v>
      </c>
      <c r="U141" s="31"/>
    </row>
    <row r="142" spans="1:21">
      <c r="A142" s="70"/>
      <c r="B142" s="108"/>
      <c r="C142" s="44"/>
      <c r="D142" s="45"/>
      <c r="E142" s="31"/>
      <c r="F142" s="31"/>
      <c r="G142" s="44"/>
      <c r="H142" s="80"/>
      <c r="I142" s="31"/>
      <c r="J142" s="31"/>
      <c r="K142" s="44"/>
      <c r="L142" s="45"/>
      <c r="M142" s="31"/>
      <c r="N142" s="31"/>
      <c r="O142" s="44"/>
      <c r="P142" s="80"/>
      <c r="Q142" s="31"/>
      <c r="R142" s="31"/>
      <c r="S142" s="44"/>
      <c r="T142" s="45"/>
      <c r="U142" s="31"/>
    </row>
    <row r="143" spans="1:21">
      <c r="A143" s="70"/>
      <c r="B143" s="109" t="s">
        <v>524</v>
      </c>
      <c r="C143" s="43">
        <v>61</v>
      </c>
      <c r="D143" s="43"/>
      <c r="E143" s="25"/>
      <c r="F143" s="25"/>
      <c r="G143" s="58">
        <v>37444</v>
      </c>
      <c r="H143" s="58"/>
      <c r="I143" s="25"/>
      <c r="J143" s="25"/>
      <c r="K143" s="58">
        <v>34497</v>
      </c>
      <c r="L143" s="58"/>
      <c r="M143" s="25"/>
      <c r="N143" s="25"/>
      <c r="O143" s="43" t="s">
        <v>190</v>
      </c>
      <c r="P143" s="43"/>
      <c r="Q143" s="25"/>
      <c r="R143" s="25"/>
      <c r="S143" s="58">
        <v>72002</v>
      </c>
      <c r="T143" s="58"/>
      <c r="U143" s="25"/>
    </row>
    <row r="144" spans="1:21">
      <c r="A144" s="70"/>
      <c r="B144" s="109"/>
      <c r="C144" s="43"/>
      <c r="D144" s="43"/>
      <c r="E144" s="25"/>
      <c r="F144" s="25"/>
      <c r="G144" s="58"/>
      <c r="H144" s="58"/>
      <c r="I144" s="25"/>
      <c r="J144" s="25"/>
      <c r="K144" s="58"/>
      <c r="L144" s="58"/>
      <c r="M144" s="25"/>
      <c r="N144" s="25"/>
      <c r="O144" s="43"/>
      <c r="P144" s="43"/>
      <c r="Q144" s="25"/>
      <c r="R144" s="25"/>
      <c r="S144" s="58"/>
      <c r="T144" s="58"/>
      <c r="U144" s="25"/>
    </row>
    <row r="145" spans="1:21">
      <c r="A145" s="70"/>
      <c r="B145" s="108" t="s">
        <v>525</v>
      </c>
      <c r="C145" s="45">
        <v>100947</v>
      </c>
      <c r="D145" s="45"/>
      <c r="E145" s="31"/>
      <c r="F145" s="31"/>
      <c r="G145" s="45">
        <v>481707</v>
      </c>
      <c r="H145" s="45"/>
      <c r="I145" s="31"/>
      <c r="J145" s="31"/>
      <c r="K145" s="45">
        <v>106759</v>
      </c>
      <c r="L145" s="45"/>
      <c r="M145" s="31"/>
      <c r="N145" s="31"/>
      <c r="O145" s="80" t="s">
        <v>530</v>
      </c>
      <c r="P145" s="80"/>
      <c r="Q145" s="44" t="s">
        <v>208</v>
      </c>
      <c r="R145" s="31"/>
      <c r="S145" s="80" t="s">
        <v>190</v>
      </c>
      <c r="T145" s="80"/>
      <c r="U145" s="31"/>
    </row>
    <row r="146" spans="1:21">
      <c r="A146" s="70"/>
      <c r="B146" s="108"/>
      <c r="C146" s="45"/>
      <c r="D146" s="45"/>
      <c r="E146" s="31"/>
      <c r="F146" s="31"/>
      <c r="G146" s="45"/>
      <c r="H146" s="45"/>
      <c r="I146" s="31"/>
      <c r="J146" s="31"/>
      <c r="K146" s="45"/>
      <c r="L146" s="45"/>
      <c r="M146" s="31"/>
      <c r="N146" s="31"/>
      <c r="O146" s="80"/>
      <c r="P146" s="80"/>
      <c r="Q146" s="44"/>
      <c r="R146" s="31"/>
      <c r="S146" s="80"/>
      <c r="T146" s="80"/>
      <c r="U146" s="31"/>
    </row>
    <row r="147" spans="1:21">
      <c r="A147" s="70"/>
      <c r="B147" s="109" t="s">
        <v>47</v>
      </c>
      <c r="C147" s="58">
        <v>37490</v>
      </c>
      <c r="D147" s="58"/>
      <c r="E147" s="25"/>
      <c r="F147" s="25"/>
      <c r="G147" s="58">
        <v>19615</v>
      </c>
      <c r="H147" s="58"/>
      <c r="I147" s="25"/>
      <c r="J147" s="25"/>
      <c r="K147" s="58">
        <v>34845</v>
      </c>
      <c r="L147" s="58"/>
      <c r="M147" s="25"/>
      <c r="N147" s="25"/>
      <c r="O147" s="43" t="s">
        <v>190</v>
      </c>
      <c r="P147" s="43"/>
      <c r="Q147" s="25"/>
      <c r="R147" s="25"/>
      <c r="S147" s="58">
        <v>91950</v>
      </c>
      <c r="T147" s="58"/>
      <c r="U147" s="25"/>
    </row>
    <row r="148" spans="1:21">
      <c r="A148" s="70"/>
      <c r="B148" s="109"/>
      <c r="C148" s="58"/>
      <c r="D148" s="58"/>
      <c r="E148" s="25"/>
      <c r="F148" s="25"/>
      <c r="G148" s="58"/>
      <c r="H148" s="58"/>
      <c r="I148" s="25"/>
      <c r="J148" s="25"/>
      <c r="K148" s="58"/>
      <c r="L148" s="58"/>
      <c r="M148" s="25"/>
      <c r="N148" s="25"/>
      <c r="O148" s="43"/>
      <c r="P148" s="43"/>
      <c r="Q148" s="25"/>
      <c r="R148" s="25"/>
      <c r="S148" s="58"/>
      <c r="T148" s="58"/>
      <c r="U148" s="25"/>
    </row>
    <row r="149" spans="1:21">
      <c r="A149" s="70"/>
      <c r="B149" s="108" t="s">
        <v>48</v>
      </c>
      <c r="C149" s="80" t="s">
        <v>190</v>
      </c>
      <c r="D149" s="80"/>
      <c r="E149" s="31"/>
      <c r="F149" s="31"/>
      <c r="G149" s="45">
        <v>3046</v>
      </c>
      <c r="H149" s="45"/>
      <c r="I149" s="31"/>
      <c r="J149" s="31"/>
      <c r="K149" s="80">
        <v>980</v>
      </c>
      <c r="L149" s="80"/>
      <c r="M149" s="31"/>
      <c r="N149" s="31"/>
      <c r="O149" s="80" t="s">
        <v>531</v>
      </c>
      <c r="P149" s="80"/>
      <c r="Q149" s="44" t="s">
        <v>208</v>
      </c>
      <c r="R149" s="31"/>
      <c r="S149" s="45">
        <v>1074</v>
      </c>
      <c r="T149" s="45"/>
      <c r="U149" s="31"/>
    </row>
    <row r="150" spans="1:21">
      <c r="A150" s="70"/>
      <c r="B150" s="108"/>
      <c r="C150" s="80"/>
      <c r="D150" s="80"/>
      <c r="E150" s="31"/>
      <c r="F150" s="31"/>
      <c r="G150" s="45"/>
      <c r="H150" s="45"/>
      <c r="I150" s="31"/>
      <c r="J150" s="31"/>
      <c r="K150" s="80"/>
      <c r="L150" s="80"/>
      <c r="M150" s="31"/>
      <c r="N150" s="31"/>
      <c r="O150" s="80"/>
      <c r="P150" s="80"/>
      <c r="Q150" s="44"/>
      <c r="R150" s="31"/>
      <c r="S150" s="45"/>
      <c r="T150" s="45"/>
      <c r="U150" s="31"/>
    </row>
    <row r="151" spans="1:21">
      <c r="A151" s="70"/>
      <c r="B151" s="109" t="s">
        <v>49</v>
      </c>
      <c r="C151" s="43" t="s">
        <v>190</v>
      </c>
      <c r="D151" s="43"/>
      <c r="E151" s="25"/>
      <c r="F151" s="25"/>
      <c r="G151" s="43" t="s">
        <v>190</v>
      </c>
      <c r="H151" s="43"/>
      <c r="I151" s="25"/>
      <c r="J151" s="25"/>
      <c r="K151" s="58">
        <v>5661</v>
      </c>
      <c r="L151" s="58"/>
      <c r="M151" s="25"/>
      <c r="N151" s="25"/>
      <c r="O151" s="43" t="s">
        <v>190</v>
      </c>
      <c r="P151" s="43"/>
      <c r="Q151" s="25"/>
      <c r="R151" s="25"/>
      <c r="S151" s="58">
        <v>5661</v>
      </c>
      <c r="T151" s="58"/>
      <c r="U151" s="25"/>
    </row>
    <row r="152" spans="1:21" ht="15.75" thickBot="1">
      <c r="A152" s="70"/>
      <c r="B152" s="109"/>
      <c r="C152" s="64"/>
      <c r="D152" s="64"/>
      <c r="E152" s="60"/>
      <c r="F152" s="25"/>
      <c r="G152" s="64"/>
      <c r="H152" s="64"/>
      <c r="I152" s="60"/>
      <c r="J152" s="25"/>
      <c r="K152" s="59"/>
      <c r="L152" s="59"/>
      <c r="M152" s="60"/>
      <c r="N152" s="25"/>
      <c r="O152" s="64"/>
      <c r="P152" s="64"/>
      <c r="Q152" s="60"/>
      <c r="R152" s="25"/>
      <c r="S152" s="59"/>
      <c r="T152" s="59"/>
      <c r="U152" s="60"/>
    </row>
    <row r="153" spans="1:21">
      <c r="A153" s="70"/>
      <c r="B153" s="117" t="s">
        <v>50</v>
      </c>
      <c r="C153" s="62">
        <v>148059</v>
      </c>
      <c r="D153" s="62"/>
      <c r="E153" s="63"/>
      <c r="F153" s="31"/>
      <c r="G153" s="62">
        <v>541828</v>
      </c>
      <c r="H153" s="62"/>
      <c r="I153" s="63"/>
      <c r="J153" s="31"/>
      <c r="K153" s="62">
        <v>183958</v>
      </c>
      <c r="L153" s="62"/>
      <c r="M153" s="63"/>
      <c r="N153" s="31"/>
      <c r="O153" s="98" t="s">
        <v>532</v>
      </c>
      <c r="P153" s="98"/>
      <c r="Q153" s="65" t="s">
        <v>208</v>
      </c>
      <c r="R153" s="31"/>
      <c r="S153" s="62">
        <v>181480</v>
      </c>
      <c r="T153" s="62"/>
      <c r="U153" s="63"/>
    </row>
    <row r="154" spans="1:21">
      <c r="A154" s="70"/>
      <c r="B154" s="117"/>
      <c r="C154" s="45"/>
      <c r="D154" s="45"/>
      <c r="E154" s="31"/>
      <c r="F154" s="31"/>
      <c r="G154" s="111"/>
      <c r="H154" s="111"/>
      <c r="I154" s="112"/>
      <c r="J154" s="31"/>
      <c r="K154" s="111"/>
      <c r="L154" s="111"/>
      <c r="M154" s="112"/>
      <c r="N154" s="31"/>
      <c r="O154" s="118"/>
      <c r="P154" s="118"/>
      <c r="Q154" s="110"/>
      <c r="R154" s="31"/>
      <c r="S154" s="111"/>
      <c r="T154" s="111"/>
      <c r="U154" s="112"/>
    </row>
    <row r="155" spans="1:21">
      <c r="A155" s="70"/>
      <c r="B155" s="109" t="s">
        <v>51</v>
      </c>
      <c r="C155" s="58">
        <v>372157</v>
      </c>
      <c r="D155" s="58"/>
      <c r="E155" s="25"/>
      <c r="F155" s="25"/>
      <c r="G155" s="43" t="s">
        <v>190</v>
      </c>
      <c r="H155" s="43"/>
      <c r="I155" s="25"/>
      <c r="J155" s="25"/>
      <c r="K155" s="43">
        <v>550</v>
      </c>
      <c r="L155" s="43"/>
      <c r="M155" s="25"/>
      <c r="N155" s="25"/>
      <c r="O155" s="43" t="s">
        <v>190</v>
      </c>
      <c r="P155" s="43"/>
      <c r="Q155" s="25"/>
      <c r="R155" s="25"/>
      <c r="S155" s="58">
        <v>372707</v>
      </c>
      <c r="T155" s="58"/>
      <c r="U155" s="25"/>
    </row>
    <row r="156" spans="1:21">
      <c r="A156" s="70"/>
      <c r="B156" s="109"/>
      <c r="C156" s="58"/>
      <c r="D156" s="58"/>
      <c r="E156" s="25"/>
      <c r="F156" s="25"/>
      <c r="G156" s="43"/>
      <c r="H156" s="43"/>
      <c r="I156" s="25"/>
      <c r="J156" s="25"/>
      <c r="K156" s="43"/>
      <c r="L156" s="43"/>
      <c r="M156" s="25"/>
      <c r="N156" s="25"/>
      <c r="O156" s="43"/>
      <c r="P156" s="43"/>
      <c r="Q156" s="25"/>
      <c r="R156" s="25"/>
      <c r="S156" s="58"/>
      <c r="T156" s="58"/>
      <c r="U156" s="25"/>
    </row>
    <row r="157" spans="1:21">
      <c r="A157" s="70"/>
      <c r="B157" s="108" t="s">
        <v>52</v>
      </c>
      <c r="C157" s="45">
        <v>17485</v>
      </c>
      <c r="D157" s="45"/>
      <c r="E157" s="31"/>
      <c r="F157" s="31"/>
      <c r="G157" s="45">
        <v>3899</v>
      </c>
      <c r="H157" s="45"/>
      <c r="I157" s="31"/>
      <c r="J157" s="31"/>
      <c r="K157" s="45">
        <v>47638</v>
      </c>
      <c r="L157" s="45"/>
      <c r="M157" s="31"/>
      <c r="N157" s="31"/>
      <c r="O157" s="80" t="s">
        <v>190</v>
      </c>
      <c r="P157" s="80"/>
      <c r="Q157" s="31"/>
      <c r="R157" s="31"/>
      <c r="S157" s="45">
        <v>69022</v>
      </c>
      <c r="T157" s="45"/>
      <c r="U157" s="31"/>
    </row>
    <row r="158" spans="1:21">
      <c r="A158" s="70"/>
      <c r="B158" s="108"/>
      <c r="C158" s="45"/>
      <c r="D158" s="45"/>
      <c r="E158" s="31"/>
      <c r="F158" s="31"/>
      <c r="G158" s="45"/>
      <c r="H158" s="45"/>
      <c r="I158" s="31"/>
      <c r="J158" s="31"/>
      <c r="K158" s="45"/>
      <c r="L158" s="45"/>
      <c r="M158" s="31"/>
      <c r="N158" s="31"/>
      <c r="O158" s="80"/>
      <c r="P158" s="80"/>
      <c r="Q158" s="31"/>
      <c r="R158" s="31"/>
      <c r="S158" s="45"/>
      <c r="T158" s="45"/>
      <c r="U158" s="31"/>
    </row>
    <row r="159" spans="1:21">
      <c r="A159" s="70"/>
      <c r="B159" s="109" t="s">
        <v>33</v>
      </c>
      <c r="C159" s="43" t="s">
        <v>190</v>
      </c>
      <c r="D159" s="43"/>
      <c r="E159" s="25"/>
      <c r="F159" s="25"/>
      <c r="G159" s="58">
        <v>2808</v>
      </c>
      <c r="H159" s="58"/>
      <c r="I159" s="25"/>
      <c r="J159" s="25"/>
      <c r="K159" s="58">
        <v>5734</v>
      </c>
      <c r="L159" s="58"/>
      <c r="M159" s="25"/>
      <c r="N159" s="25"/>
      <c r="O159" s="43" t="s">
        <v>190</v>
      </c>
      <c r="P159" s="43"/>
      <c r="Q159" s="25"/>
      <c r="R159" s="25"/>
      <c r="S159" s="58">
        <v>8542</v>
      </c>
      <c r="T159" s="58"/>
      <c r="U159" s="25"/>
    </row>
    <row r="160" spans="1:21">
      <c r="A160" s="70"/>
      <c r="B160" s="109"/>
      <c r="C160" s="43"/>
      <c r="D160" s="43"/>
      <c r="E160" s="25"/>
      <c r="F160" s="25"/>
      <c r="G160" s="58"/>
      <c r="H160" s="58"/>
      <c r="I160" s="25"/>
      <c r="J160" s="25"/>
      <c r="K160" s="58"/>
      <c r="L160" s="58"/>
      <c r="M160" s="25"/>
      <c r="N160" s="25"/>
      <c r="O160" s="43"/>
      <c r="P160" s="43"/>
      <c r="Q160" s="25"/>
      <c r="R160" s="25"/>
      <c r="S160" s="58"/>
      <c r="T160" s="58"/>
      <c r="U160" s="25"/>
    </row>
    <row r="161" spans="1:21">
      <c r="A161" s="70"/>
      <c r="B161" s="108" t="s">
        <v>53</v>
      </c>
      <c r="C161" s="80" t="s">
        <v>190</v>
      </c>
      <c r="D161" s="80"/>
      <c r="E161" s="31"/>
      <c r="F161" s="31"/>
      <c r="G161" s="80" t="s">
        <v>190</v>
      </c>
      <c r="H161" s="80"/>
      <c r="I161" s="31"/>
      <c r="J161" s="31"/>
      <c r="K161" s="45">
        <v>2924</v>
      </c>
      <c r="L161" s="45"/>
      <c r="M161" s="31"/>
      <c r="N161" s="31"/>
      <c r="O161" s="80" t="s">
        <v>190</v>
      </c>
      <c r="P161" s="80"/>
      <c r="Q161" s="31"/>
      <c r="R161" s="31"/>
      <c r="S161" s="45">
        <v>2924</v>
      </c>
      <c r="T161" s="45"/>
      <c r="U161" s="31"/>
    </row>
    <row r="162" spans="1:21">
      <c r="A162" s="70"/>
      <c r="B162" s="108"/>
      <c r="C162" s="80"/>
      <c r="D162" s="80"/>
      <c r="E162" s="31"/>
      <c r="F162" s="31"/>
      <c r="G162" s="80"/>
      <c r="H162" s="80"/>
      <c r="I162" s="31"/>
      <c r="J162" s="31"/>
      <c r="K162" s="45"/>
      <c r="L162" s="45"/>
      <c r="M162" s="31"/>
      <c r="N162" s="31"/>
      <c r="O162" s="80"/>
      <c r="P162" s="80"/>
      <c r="Q162" s="31"/>
      <c r="R162" s="31"/>
      <c r="S162" s="45"/>
      <c r="T162" s="45"/>
      <c r="U162" s="31"/>
    </row>
    <row r="163" spans="1:21">
      <c r="A163" s="70"/>
      <c r="B163" s="109" t="s">
        <v>526</v>
      </c>
      <c r="C163" s="43" t="s">
        <v>190</v>
      </c>
      <c r="D163" s="43"/>
      <c r="E163" s="25"/>
      <c r="F163" s="25"/>
      <c r="G163" s="58">
        <v>75919</v>
      </c>
      <c r="H163" s="58"/>
      <c r="I163" s="25"/>
      <c r="J163" s="25"/>
      <c r="K163" s="58">
        <v>59138</v>
      </c>
      <c r="L163" s="58"/>
      <c r="M163" s="25"/>
      <c r="N163" s="25"/>
      <c r="O163" s="43" t="s">
        <v>534</v>
      </c>
      <c r="P163" s="43"/>
      <c r="Q163" s="42" t="s">
        <v>208</v>
      </c>
      <c r="R163" s="25"/>
      <c r="S163" s="43" t="s">
        <v>190</v>
      </c>
      <c r="T163" s="43"/>
      <c r="U163" s="25"/>
    </row>
    <row r="164" spans="1:21">
      <c r="A164" s="70"/>
      <c r="B164" s="109"/>
      <c r="C164" s="43"/>
      <c r="D164" s="43"/>
      <c r="E164" s="25"/>
      <c r="F164" s="25"/>
      <c r="G164" s="58"/>
      <c r="H164" s="58"/>
      <c r="I164" s="25"/>
      <c r="J164" s="25"/>
      <c r="K164" s="58"/>
      <c r="L164" s="58"/>
      <c r="M164" s="25"/>
      <c r="N164" s="25"/>
      <c r="O164" s="43"/>
      <c r="P164" s="43"/>
      <c r="Q164" s="42"/>
      <c r="R164" s="25"/>
      <c r="S164" s="43"/>
      <c r="T164" s="43"/>
      <c r="U164" s="25"/>
    </row>
    <row r="165" spans="1:21">
      <c r="A165" s="70"/>
      <c r="B165" s="44" t="s">
        <v>527</v>
      </c>
      <c r="C165" s="45">
        <v>276916</v>
      </c>
      <c r="D165" s="45"/>
      <c r="E165" s="31"/>
      <c r="F165" s="31"/>
      <c r="G165" s="45">
        <v>594068</v>
      </c>
      <c r="H165" s="45"/>
      <c r="I165" s="31"/>
      <c r="J165" s="31"/>
      <c r="K165" s="45">
        <v>264763</v>
      </c>
      <c r="L165" s="45"/>
      <c r="M165" s="31"/>
      <c r="N165" s="31"/>
      <c r="O165" s="80" t="s">
        <v>533</v>
      </c>
      <c r="P165" s="80"/>
      <c r="Q165" s="44" t="s">
        <v>208</v>
      </c>
      <c r="R165" s="31"/>
      <c r="S165" s="45">
        <v>276916</v>
      </c>
      <c r="T165" s="45"/>
      <c r="U165" s="31"/>
    </row>
    <row r="166" spans="1:21" ht="15.75" thickBot="1">
      <c r="A166" s="70"/>
      <c r="B166" s="44"/>
      <c r="C166" s="46"/>
      <c r="D166" s="46"/>
      <c r="E166" s="47"/>
      <c r="F166" s="31"/>
      <c r="G166" s="46"/>
      <c r="H166" s="46"/>
      <c r="I166" s="47"/>
      <c r="J166" s="31"/>
      <c r="K166" s="46"/>
      <c r="L166" s="46"/>
      <c r="M166" s="47"/>
      <c r="N166" s="31"/>
      <c r="O166" s="89"/>
      <c r="P166" s="89"/>
      <c r="Q166" s="99"/>
      <c r="R166" s="31"/>
      <c r="S166" s="46"/>
      <c r="T166" s="46"/>
      <c r="U166" s="47"/>
    </row>
    <row r="167" spans="1:21">
      <c r="A167" s="70"/>
      <c r="B167" s="42" t="s">
        <v>528</v>
      </c>
      <c r="C167" s="48" t="s">
        <v>189</v>
      </c>
      <c r="D167" s="50">
        <v>814617</v>
      </c>
      <c r="E167" s="26"/>
      <c r="F167" s="25"/>
      <c r="G167" s="48" t="s">
        <v>189</v>
      </c>
      <c r="H167" s="50">
        <v>1218522</v>
      </c>
      <c r="I167" s="26"/>
      <c r="J167" s="25"/>
      <c r="K167" s="48" t="s">
        <v>189</v>
      </c>
      <c r="L167" s="50">
        <v>564705</v>
      </c>
      <c r="M167" s="26"/>
      <c r="N167" s="25"/>
      <c r="O167" s="48" t="s">
        <v>189</v>
      </c>
      <c r="P167" s="91" t="s">
        <v>535</v>
      </c>
      <c r="Q167" s="48" t="s">
        <v>208</v>
      </c>
      <c r="R167" s="25"/>
      <c r="S167" s="48" t="s">
        <v>189</v>
      </c>
      <c r="T167" s="50">
        <v>911591</v>
      </c>
      <c r="U167" s="26"/>
    </row>
    <row r="168" spans="1:21" ht="15.75" thickBot="1">
      <c r="A168" s="70"/>
      <c r="B168" s="42"/>
      <c r="C168" s="49"/>
      <c r="D168" s="51"/>
      <c r="E168" s="52"/>
      <c r="F168" s="25"/>
      <c r="G168" s="49"/>
      <c r="H168" s="51"/>
      <c r="I168" s="52"/>
      <c r="J168" s="25"/>
      <c r="K168" s="49"/>
      <c r="L168" s="51"/>
      <c r="M168" s="52"/>
      <c r="N168" s="25"/>
      <c r="O168" s="49"/>
      <c r="P168" s="94"/>
      <c r="Q168" s="49"/>
      <c r="R168" s="25"/>
      <c r="S168" s="49"/>
      <c r="T168" s="51"/>
      <c r="U168" s="52"/>
    </row>
    <row r="169" spans="1:21" ht="15.75" thickTop="1">
      <c r="A169" s="70" t="s">
        <v>536</v>
      </c>
      <c r="B169" s="69" t="s">
        <v>4</v>
      </c>
      <c r="C169" s="69"/>
      <c r="D169" s="69"/>
      <c r="E169" s="69"/>
      <c r="F169" s="69"/>
      <c r="G169" s="69"/>
      <c r="H169" s="69"/>
      <c r="I169" s="69"/>
      <c r="J169" s="69"/>
      <c r="K169" s="69"/>
      <c r="L169" s="69"/>
      <c r="M169" s="69"/>
      <c r="N169" s="69"/>
      <c r="O169" s="69"/>
      <c r="P169" s="69"/>
      <c r="Q169" s="69"/>
      <c r="R169" s="69"/>
      <c r="S169" s="69"/>
      <c r="T169" s="69"/>
      <c r="U169" s="69"/>
    </row>
    <row r="170" spans="1:21">
      <c r="A170" s="70"/>
      <c r="B170" s="126" t="s">
        <v>536</v>
      </c>
      <c r="C170" s="126"/>
      <c r="D170" s="126"/>
      <c r="E170" s="126"/>
      <c r="F170" s="126"/>
      <c r="G170" s="126"/>
      <c r="H170" s="126"/>
      <c r="I170" s="126"/>
      <c r="J170" s="126"/>
      <c r="K170" s="126"/>
      <c r="L170" s="126"/>
      <c r="M170" s="126"/>
      <c r="N170" s="126"/>
      <c r="O170" s="126"/>
      <c r="P170" s="126"/>
      <c r="Q170" s="126"/>
      <c r="R170" s="126"/>
      <c r="S170" s="126"/>
      <c r="T170" s="126"/>
      <c r="U170" s="126"/>
    </row>
    <row r="171" spans="1:21">
      <c r="A171" s="70"/>
      <c r="B171" s="126" t="s">
        <v>559</v>
      </c>
      <c r="C171" s="126"/>
      <c r="D171" s="126"/>
      <c r="E171" s="126"/>
      <c r="F171" s="126"/>
      <c r="G171" s="126"/>
      <c r="H171" s="126"/>
      <c r="I171" s="126"/>
      <c r="J171" s="126"/>
      <c r="K171" s="126"/>
      <c r="L171" s="126"/>
      <c r="M171" s="126"/>
      <c r="N171" s="126"/>
      <c r="O171" s="126"/>
      <c r="P171" s="126"/>
      <c r="Q171" s="126"/>
      <c r="R171" s="126"/>
      <c r="S171" s="126"/>
      <c r="T171" s="126"/>
      <c r="U171" s="126"/>
    </row>
    <row r="172" spans="1:21">
      <c r="A172" s="70"/>
      <c r="B172" s="74"/>
      <c r="C172" s="74"/>
      <c r="D172" s="74"/>
      <c r="E172" s="74"/>
      <c r="F172" s="74"/>
      <c r="G172" s="74"/>
      <c r="H172" s="74"/>
      <c r="I172" s="74"/>
      <c r="J172" s="74"/>
      <c r="K172" s="74"/>
      <c r="L172" s="74"/>
      <c r="M172" s="74"/>
      <c r="N172" s="74"/>
      <c r="O172" s="74"/>
      <c r="P172" s="74"/>
      <c r="Q172" s="74"/>
      <c r="R172" s="74"/>
      <c r="S172" s="74"/>
      <c r="T172" s="74"/>
      <c r="U172" s="74"/>
    </row>
    <row r="173" spans="1:21">
      <c r="A173" s="70"/>
      <c r="B173" s="18"/>
      <c r="C173" s="18"/>
      <c r="D173" s="18"/>
      <c r="E173" s="18"/>
      <c r="F173" s="18"/>
      <c r="G173" s="18"/>
      <c r="H173" s="18"/>
      <c r="I173" s="18"/>
      <c r="J173" s="18"/>
      <c r="K173" s="18"/>
      <c r="L173" s="18"/>
      <c r="M173" s="18"/>
      <c r="N173" s="18"/>
      <c r="O173" s="18"/>
      <c r="P173" s="18"/>
      <c r="Q173" s="18"/>
      <c r="R173" s="18"/>
      <c r="S173" s="18"/>
      <c r="T173" s="18"/>
      <c r="U173" s="18"/>
    </row>
    <row r="174" spans="1:21">
      <c r="A174" s="70"/>
      <c r="B174" s="11"/>
      <c r="C174" s="11"/>
      <c r="D174" s="11"/>
      <c r="E174" s="11"/>
      <c r="F174" s="11"/>
      <c r="G174" s="11"/>
      <c r="H174" s="11"/>
      <c r="I174" s="11"/>
      <c r="J174" s="11"/>
      <c r="K174" s="11"/>
      <c r="L174" s="11"/>
      <c r="M174" s="11"/>
      <c r="N174" s="11"/>
      <c r="O174" s="11"/>
      <c r="P174" s="11"/>
      <c r="Q174" s="11"/>
      <c r="R174" s="11"/>
      <c r="S174" s="11"/>
      <c r="T174" s="11"/>
      <c r="U174" s="11"/>
    </row>
    <row r="175" spans="1:21">
      <c r="A175" s="70"/>
      <c r="B175" s="85"/>
      <c r="C175" s="86" t="s">
        <v>505</v>
      </c>
      <c r="D175" s="86"/>
      <c r="E175" s="86"/>
      <c r="F175" s="31"/>
      <c r="G175" s="86" t="s">
        <v>506</v>
      </c>
      <c r="H175" s="86"/>
      <c r="I175" s="86"/>
      <c r="J175" s="31"/>
      <c r="K175" s="86" t="s">
        <v>508</v>
      </c>
      <c r="L175" s="86"/>
      <c r="M175" s="86"/>
      <c r="N175" s="31"/>
      <c r="O175" s="86" t="s">
        <v>509</v>
      </c>
      <c r="P175" s="86"/>
      <c r="Q175" s="86"/>
      <c r="R175" s="31"/>
      <c r="S175" s="86" t="s">
        <v>511</v>
      </c>
      <c r="T175" s="86"/>
      <c r="U175" s="86"/>
    </row>
    <row r="176" spans="1:21" ht="15.75" thickBot="1">
      <c r="A176" s="70"/>
      <c r="B176" s="85"/>
      <c r="C176" s="78"/>
      <c r="D176" s="78"/>
      <c r="E176" s="78"/>
      <c r="F176" s="31"/>
      <c r="G176" s="78" t="s">
        <v>507</v>
      </c>
      <c r="H176" s="78"/>
      <c r="I176" s="78"/>
      <c r="J176" s="31"/>
      <c r="K176" s="78" t="s">
        <v>507</v>
      </c>
      <c r="L176" s="78"/>
      <c r="M176" s="78"/>
      <c r="N176" s="31"/>
      <c r="O176" s="78" t="s">
        <v>510</v>
      </c>
      <c r="P176" s="78"/>
      <c r="Q176" s="78"/>
      <c r="R176" s="31"/>
      <c r="S176" s="78"/>
      <c r="T176" s="78"/>
      <c r="U176" s="78"/>
    </row>
    <row r="177" spans="1:21">
      <c r="A177" s="70"/>
      <c r="B177" s="42" t="s">
        <v>79</v>
      </c>
      <c r="C177" s="48" t="s">
        <v>189</v>
      </c>
      <c r="D177" s="91" t="s">
        <v>190</v>
      </c>
      <c r="E177" s="26"/>
      <c r="F177" s="25"/>
      <c r="G177" s="48" t="s">
        <v>189</v>
      </c>
      <c r="H177" s="50">
        <v>216004</v>
      </c>
      <c r="I177" s="26"/>
      <c r="J177" s="25"/>
      <c r="K177" s="48" t="s">
        <v>189</v>
      </c>
      <c r="L177" s="50">
        <v>197337</v>
      </c>
      <c r="M177" s="26"/>
      <c r="N177" s="25"/>
      <c r="O177" s="48" t="s">
        <v>189</v>
      </c>
      <c r="P177" s="91" t="s">
        <v>560</v>
      </c>
      <c r="Q177" s="48" t="s">
        <v>208</v>
      </c>
      <c r="R177" s="25"/>
      <c r="S177" s="48" t="s">
        <v>189</v>
      </c>
      <c r="T177" s="50">
        <v>197698</v>
      </c>
      <c r="U177" s="26"/>
    </row>
    <row r="178" spans="1:21">
      <c r="A178" s="70"/>
      <c r="B178" s="42"/>
      <c r="C178" s="55"/>
      <c r="D178" s="92"/>
      <c r="E178" s="57"/>
      <c r="F178" s="25"/>
      <c r="G178" s="55"/>
      <c r="H178" s="56"/>
      <c r="I178" s="57"/>
      <c r="J178" s="25"/>
      <c r="K178" s="55"/>
      <c r="L178" s="56"/>
      <c r="M178" s="57"/>
      <c r="N178" s="25"/>
      <c r="O178" s="55"/>
      <c r="P178" s="92"/>
      <c r="Q178" s="55"/>
      <c r="R178" s="25"/>
      <c r="S178" s="55"/>
      <c r="T178" s="56"/>
      <c r="U178" s="57"/>
    </row>
    <row r="179" spans="1:21">
      <c r="A179" s="70"/>
      <c r="B179" s="44" t="s">
        <v>80</v>
      </c>
      <c r="C179" s="104"/>
      <c r="D179" s="104"/>
      <c r="E179" s="31"/>
      <c r="F179" s="31"/>
      <c r="G179" s="104"/>
      <c r="H179" s="104"/>
      <c r="I179" s="31"/>
      <c r="J179" s="31"/>
      <c r="K179" s="104"/>
      <c r="L179" s="104"/>
      <c r="M179" s="31"/>
      <c r="N179" s="31"/>
      <c r="O179" s="104"/>
      <c r="P179" s="104"/>
      <c r="Q179" s="31"/>
      <c r="R179" s="31"/>
      <c r="S179" s="104"/>
      <c r="T179" s="104"/>
      <c r="U179" s="31"/>
    </row>
    <row r="180" spans="1:21">
      <c r="A180" s="70"/>
      <c r="B180" s="44"/>
      <c r="C180" s="104"/>
      <c r="D180" s="104"/>
      <c r="E180" s="31"/>
      <c r="F180" s="31"/>
      <c r="G180" s="104"/>
      <c r="H180" s="104"/>
      <c r="I180" s="31"/>
      <c r="J180" s="31"/>
      <c r="K180" s="104"/>
      <c r="L180" s="104"/>
      <c r="M180" s="31"/>
      <c r="N180" s="31"/>
      <c r="O180" s="104"/>
      <c r="P180" s="104"/>
      <c r="Q180" s="31"/>
      <c r="R180" s="31"/>
      <c r="S180" s="104"/>
      <c r="T180" s="104"/>
      <c r="U180" s="31"/>
    </row>
    <row r="181" spans="1:21">
      <c r="A181" s="70"/>
      <c r="B181" s="42" t="s">
        <v>81</v>
      </c>
      <c r="C181" s="43">
        <v>460</v>
      </c>
      <c r="D181" s="43"/>
      <c r="E181" s="25"/>
      <c r="F181" s="25"/>
      <c r="G181" s="58">
        <v>184993</v>
      </c>
      <c r="H181" s="58"/>
      <c r="I181" s="25"/>
      <c r="J181" s="25"/>
      <c r="K181" s="58">
        <v>182086</v>
      </c>
      <c r="L181" s="58"/>
      <c r="M181" s="25"/>
      <c r="N181" s="25"/>
      <c r="O181" s="43" t="s">
        <v>561</v>
      </c>
      <c r="P181" s="43"/>
      <c r="Q181" s="42" t="s">
        <v>208</v>
      </c>
      <c r="R181" s="25"/>
      <c r="S181" s="58">
        <v>162733</v>
      </c>
      <c r="T181" s="58"/>
      <c r="U181" s="25"/>
    </row>
    <row r="182" spans="1:21">
      <c r="A182" s="70"/>
      <c r="B182" s="42"/>
      <c r="C182" s="43"/>
      <c r="D182" s="43"/>
      <c r="E182" s="25"/>
      <c r="F182" s="25"/>
      <c r="G182" s="58"/>
      <c r="H182" s="58"/>
      <c r="I182" s="25"/>
      <c r="J182" s="25"/>
      <c r="K182" s="58"/>
      <c r="L182" s="58"/>
      <c r="M182" s="25"/>
      <c r="N182" s="25"/>
      <c r="O182" s="43"/>
      <c r="P182" s="43"/>
      <c r="Q182" s="42"/>
      <c r="R182" s="25"/>
      <c r="S182" s="58"/>
      <c r="T182" s="58"/>
      <c r="U182" s="25"/>
    </row>
    <row r="183" spans="1:21">
      <c r="A183" s="70"/>
      <c r="B183" s="44" t="s">
        <v>82</v>
      </c>
      <c r="C183" s="45">
        <v>7916</v>
      </c>
      <c r="D183" s="45"/>
      <c r="E183" s="31"/>
      <c r="F183" s="31"/>
      <c r="G183" s="45">
        <v>14072</v>
      </c>
      <c r="H183" s="45"/>
      <c r="I183" s="31"/>
      <c r="J183" s="31"/>
      <c r="K183" s="45">
        <v>14162</v>
      </c>
      <c r="L183" s="45"/>
      <c r="M183" s="31"/>
      <c r="N183" s="31"/>
      <c r="O183" s="80" t="s">
        <v>562</v>
      </c>
      <c r="P183" s="80"/>
      <c r="Q183" s="44" t="s">
        <v>208</v>
      </c>
      <c r="R183" s="31"/>
      <c r="S183" s="45">
        <v>25313</v>
      </c>
      <c r="T183" s="45"/>
      <c r="U183" s="31"/>
    </row>
    <row r="184" spans="1:21">
      <c r="A184" s="70"/>
      <c r="B184" s="44"/>
      <c r="C184" s="45"/>
      <c r="D184" s="45"/>
      <c r="E184" s="31"/>
      <c r="F184" s="31"/>
      <c r="G184" s="45"/>
      <c r="H184" s="45"/>
      <c r="I184" s="31"/>
      <c r="J184" s="31"/>
      <c r="K184" s="45"/>
      <c r="L184" s="45"/>
      <c r="M184" s="31"/>
      <c r="N184" s="31"/>
      <c r="O184" s="80"/>
      <c r="P184" s="80"/>
      <c r="Q184" s="44"/>
      <c r="R184" s="31"/>
      <c r="S184" s="45"/>
      <c r="T184" s="45"/>
      <c r="U184" s="31"/>
    </row>
    <row r="185" spans="1:21">
      <c r="A185" s="70"/>
      <c r="B185" s="42" t="s">
        <v>83</v>
      </c>
      <c r="C185" s="43">
        <v>55</v>
      </c>
      <c r="D185" s="43"/>
      <c r="E185" s="25"/>
      <c r="F185" s="25"/>
      <c r="G185" s="58">
        <v>4549</v>
      </c>
      <c r="H185" s="58"/>
      <c r="I185" s="25"/>
      <c r="J185" s="25"/>
      <c r="K185" s="58">
        <v>1686</v>
      </c>
      <c r="L185" s="58"/>
      <c r="M185" s="25"/>
      <c r="N185" s="25"/>
      <c r="O185" s="43" t="s">
        <v>190</v>
      </c>
      <c r="P185" s="43"/>
      <c r="Q185" s="25"/>
      <c r="R185" s="25"/>
      <c r="S185" s="58">
        <v>6290</v>
      </c>
      <c r="T185" s="58"/>
      <c r="U185" s="25"/>
    </row>
    <row r="186" spans="1:21">
      <c r="A186" s="70"/>
      <c r="B186" s="42"/>
      <c r="C186" s="43"/>
      <c r="D186" s="43"/>
      <c r="E186" s="25"/>
      <c r="F186" s="25"/>
      <c r="G186" s="58"/>
      <c r="H186" s="58"/>
      <c r="I186" s="25"/>
      <c r="J186" s="25"/>
      <c r="K186" s="58"/>
      <c r="L186" s="58"/>
      <c r="M186" s="25"/>
      <c r="N186" s="25"/>
      <c r="O186" s="43"/>
      <c r="P186" s="43"/>
      <c r="Q186" s="25"/>
      <c r="R186" s="25"/>
      <c r="S186" s="58"/>
      <c r="T186" s="58"/>
      <c r="U186" s="25"/>
    </row>
    <row r="187" spans="1:21">
      <c r="A187" s="70"/>
      <c r="B187" s="44" t="s">
        <v>84</v>
      </c>
      <c r="C187" s="80" t="s">
        <v>190</v>
      </c>
      <c r="D187" s="80"/>
      <c r="E187" s="31"/>
      <c r="F187" s="31"/>
      <c r="G187" s="45">
        <v>2476</v>
      </c>
      <c r="H187" s="45"/>
      <c r="I187" s="31"/>
      <c r="J187" s="31"/>
      <c r="K187" s="45">
        <v>1410</v>
      </c>
      <c r="L187" s="45"/>
      <c r="M187" s="31"/>
      <c r="N187" s="31"/>
      <c r="O187" s="80" t="s">
        <v>190</v>
      </c>
      <c r="P187" s="80"/>
      <c r="Q187" s="31"/>
      <c r="R187" s="31"/>
      <c r="S187" s="45">
        <v>3886</v>
      </c>
      <c r="T187" s="45"/>
      <c r="U187" s="31"/>
    </row>
    <row r="188" spans="1:21">
      <c r="A188" s="70"/>
      <c r="B188" s="44"/>
      <c r="C188" s="80"/>
      <c r="D188" s="80"/>
      <c r="E188" s="31"/>
      <c r="F188" s="31"/>
      <c r="G188" s="45"/>
      <c r="H188" s="45"/>
      <c r="I188" s="31"/>
      <c r="J188" s="31"/>
      <c r="K188" s="45"/>
      <c r="L188" s="45"/>
      <c r="M188" s="31"/>
      <c r="N188" s="31"/>
      <c r="O188" s="80"/>
      <c r="P188" s="80"/>
      <c r="Q188" s="31"/>
      <c r="R188" s="31"/>
      <c r="S188" s="45"/>
      <c r="T188" s="45"/>
      <c r="U188" s="31"/>
    </row>
    <row r="189" spans="1:21">
      <c r="A189" s="70"/>
      <c r="B189" s="42" t="s">
        <v>86</v>
      </c>
      <c r="C189" s="43" t="s">
        <v>190</v>
      </c>
      <c r="D189" s="43"/>
      <c r="E189" s="25"/>
      <c r="F189" s="25"/>
      <c r="G189" s="43" t="s">
        <v>190</v>
      </c>
      <c r="H189" s="43"/>
      <c r="I189" s="25"/>
      <c r="J189" s="25"/>
      <c r="K189" s="58">
        <v>3084</v>
      </c>
      <c r="L189" s="58"/>
      <c r="M189" s="25"/>
      <c r="N189" s="25"/>
      <c r="O189" s="27"/>
      <c r="P189" s="27"/>
      <c r="Q189" s="25"/>
      <c r="R189" s="25"/>
      <c r="S189" s="58">
        <v>3084</v>
      </c>
      <c r="T189" s="58"/>
      <c r="U189" s="25"/>
    </row>
    <row r="190" spans="1:21">
      <c r="A190" s="70"/>
      <c r="B190" s="42"/>
      <c r="C190" s="43"/>
      <c r="D190" s="43"/>
      <c r="E190" s="25"/>
      <c r="F190" s="25"/>
      <c r="G190" s="43"/>
      <c r="H190" s="43"/>
      <c r="I190" s="25"/>
      <c r="J190" s="25"/>
      <c r="K190" s="58"/>
      <c r="L190" s="58"/>
      <c r="M190" s="25"/>
      <c r="N190" s="25"/>
      <c r="O190" s="27"/>
      <c r="P190" s="27"/>
      <c r="Q190" s="25"/>
      <c r="R190" s="25"/>
      <c r="S190" s="58"/>
      <c r="T190" s="58"/>
      <c r="U190" s="25"/>
    </row>
    <row r="191" spans="1:21">
      <c r="A191" s="70"/>
      <c r="B191" s="44" t="s">
        <v>87</v>
      </c>
      <c r="C191" s="80">
        <v>4</v>
      </c>
      <c r="D191" s="80"/>
      <c r="E191" s="31"/>
      <c r="F191" s="31"/>
      <c r="G191" s="80">
        <v>9</v>
      </c>
      <c r="H191" s="80"/>
      <c r="I191" s="31"/>
      <c r="J191" s="31"/>
      <c r="K191" s="80" t="s">
        <v>563</v>
      </c>
      <c r="L191" s="80"/>
      <c r="M191" s="44" t="s">
        <v>208</v>
      </c>
      <c r="N191" s="31"/>
      <c r="O191" s="80" t="s">
        <v>190</v>
      </c>
      <c r="P191" s="80"/>
      <c r="Q191" s="31"/>
      <c r="R191" s="31"/>
      <c r="S191" s="80" t="s">
        <v>564</v>
      </c>
      <c r="T191" s="80"/>
      <c r="U191" s="44" t="s">
        <v>208</v>
      </c>
    </row>
    <row r="192" spans="1:21" ht="15.75" thickBot="1">
      <c r="A192" s="70"/>
      <c r="B192" s="44"/>
      <c r="C192" s="89"/>
      <c r="D192" s="89"/>
      <c r="E192" s="47"/>
      <c r="F192" s="31"/>
      <c r="G192" s="89"/>
      <c r="H192" s="89"/>
      <c r="I192" s="47"/>
      <c r="J192" s="31"/>
      <c r="K192" s="89"/>
      <c r="L192" s="89"/>
      <c r="M192" s="99"/>
      <c r="N192" s="31"/>
      <c r="O192" s="89"/>
      <c r="P192" s="89"/>
      <c r="Q192" s="47"/>
      <c r="R192" s="31"/>
      <c r="S192" s="89"/>
      <c r="T192" s="89"/>
      <c r="U192" s="99"/>
    </row>
    <row r="193" spans="1:21">
      <c r="A193" s="70"/>
      <c r="B193" s="109" t="s">
        <v>88</v>
      </c>
      <c r="C193" s="50">
        <v>8435</v>
      </c>
      <c r="D193" s="50"/>
      <c r="E193" s="26"/>
      <c r="F193" s="25"/>
      <c r="G193" s="50">
        <v>206099</v>
      </c>
      <c r="H193" s="50"/>
      <c r="I193" s="26"/>
      <c r="J193" s="25"/>
      <c r="K193" s="50">
        <v>202219</v>
      </c>
      <c r="L193" s="50"/>
      <c r="M193" s="26"/>
      <c r="N193" s="25"/>
      <c r="O193" s="91" t="s">
        <v>560</v>
      </c>
      <c r="P193" s="91"/>
      <c r="Q193" s="48" t="s">
        <v>208</v>
      </c>
      <c r="R193" s="25"/>
      <c r="S193" s="50">
        <v>201110</v>
      </c>
      <c r="T193" s="50"/>
      <c r="U193" s="26"/>
    </row>
    <row r="194" spans="1:21">
      <c r="A194" s="70"/>
      <c r="B194" s="109"/>
      <c r="C194" s="56"/>
      <c r="D194" s="56"/>
      <c r="E194" s="57"/>
      <c r="F194" s="25"/>
      <c r="G194" s="56"/>
      <c r="H194" s="56"/>
      <c r="I194" s="57"/>
      <c r="J194" s="25"/>
      <c r="K194" s="58"/>
      <c r="L194" s="58"/>
      <c r="M194" s="25"/>
      <c r="N194" s="25"/>
      <c r="O194" s="43"/>
      <c r="P194" s="43"/>
      <c r="Q194" s="42"/>
      <c r="R194" s="25"/>
      <c r="S194" s="58"/>
      <c r="T194" s="58"/>
      <c r="U194" s="25"/>
    </row>
    <row r="195" spans="1:21">
      <c r="A195" s="70"/>
      <c r="B195" s="117" t="s">
        <v>89</v>
      </c>
      <c r="C195" s="80" t="s">
        <v>565</v>
      </c>
      <c r="D195" s="80"/>
      <c r="E195" s="44" t="s">
        <v>208</v>
      </c>
      <c r="F195" s="31"/>
      <c r="G195" s="45">
        <v>9905</v>
      </c>
      <c r="H195" s="45"/>
      <c r="I195" s="31"/>
      <c r="J195" s="31"/>
      <c r="K195" s="80" t="s">
        <v>566</v>
      </c>
      <c r="L195" s="80"/>
      <c r="M195" s="44" t="s">
        <v>208</v>
      </c>
      <c r="N195" s="31"/>
      <c r="O195" s="80" t="s">
        <v>190</v>
      </c>
      <c r="P195" s="80"/>
      <c r="Q195" s="31"/>
      <c r="R195" s="31"/>
      <c r="S195" s="80" t="s">
        <v>395</v>
      </c>
      <c r="T195" s="80"/>
      <c r="U195" s="44" t="s">
        <v>208</v>
      </c>
    </row>
    <row r="196" spans="1:21">
      <c r="A196" s="70"/>
      <c r="B196" s="117"/>
      <c r="C196" s="80"/>
      <c r="D196" s="80"/>
      <c r="E196" s="44"/>
      <c r="F196" s="31"/>
      <c r="G196" s="45"/>
      <c r="H196" s="45"/>
      <c r="I196" s="31"/>
      <c r="J196" s="31"/>
      <c r="K196" s="80"/>
      <c r="L196" s="80"/>
      <c r="M196" s="44"/>
      <c r="N196" s="31"/>
      <c r="O196" s="80"/>
      <c r="P196" s="80"/>
      <c r="Q196" s="31"/>
      <c r="R196" s="31"/>
      <c r="S196" s="80"/>
      <c r="T196" s="80"/>
      <c r="U196" s="44"/>
    </row>
    <row r="197" spans="1:21">
      <c r="A197" s="70"/>
      <c r="B197" s="42" t="s">
        <v>543</v>
      </c>
      <c r="C197" s="58">
        <v>3181</v>
      </c>
      <c r="D197" s="58"/>
      <c r="E197" s="25"/>
      <c r="F197" s="25"/>
      <c r="G197" s="58">
        <v>5972</v>
      </c>
      <c r="H197" s="58"/>
      <c r="I197" s="25"/>
      <c r="J197" s="25"/>
      <c r="K197" s="43" t="s">
        <v>567</v>
      </c>
      <c r="L197" s="43"/>
      <c r="M197" s="42" t="s">
        <v>208</v>
      </c>
      <c r="N197" s="25"/>
      <c r="O197" s="43" t="s">
        <v>190</v>
      </c>
      <c r="P197" s="43"/>
      <c r="Q197" s="25"/>
      <c r="R197" s="25"/>
      <c r="S197" s="58">
        <v>8552</v>
      </c>
      <c r="T197" s="58"/>
      <c r="U197" s="25"/>
    </row>
    <row r="198" spans="1:21">
      <c r="A198" s="70"/>
      <c r="B198" s="42"/>
      <c r="C198" s="58"/>
      <c r="D198" s="58"/>
      <c r="E198" s="25"/>
      <c r="F198" s="25"/>
      <c r="G198" s="58"/>
      <c r="H198" s="58"/>
      <c r="I198" s="25"/>
      <c r="J198" s="25"/>
      <c r="K198" s="43"/>
      <c r="L198" s="43"/>
      <c r="M198" s="42"/>
      <c r="N198" s="25"/>
      <c r="O198" s="43"/>
      <c r="P198" s="43"/>
      <c r="Q198" s="25"/>
      <c r="R198" s="25"/>
      <c r="S198" s="58"/>
      <c r="T198" s="58"/>
      <c r="U198" s="25"/>
    </row>
    <row r="199" spans="1:21">
      <c r="A199" s="70"/>
      <c r="B199" s="44" t="s">
        <v>545</v>
      </c>
      <c r="C199" s="45">
        <v>2641</v>
      </c>
      <c r="D199" s="45"/>
      <c r="E199" s="31"/>
      <c r="F199" s="31"/>
      <c r="G199" s="80" t="s">
        <v>190</v>
      </c>
      <c r="H199" s="80"/>
      <c r="I199" s="31"/>
      <c r="J199" s="31"/>
      <c r="K199" s="80" t="s">
        <v>190</v>
      </c>
      <c r="L199" s="80"/>
      <c r="M199" s="31"/>
      <c r="N199" s="31"/>
      <c r="O199" s="80" t="s">
        <v>568</v>
      </c>
      <c r="P199" s="80"/>
      <c r="Q199" s="44" t="s">
        <v>208</v>
      </c>
      <c r="R199" s="31"/>
      <c r="S199" s="80" t="s">
        <v>190</v>
      </c>
      <c r="T199" s="80"/>
      <c r="U199" s="31"/>
    </row>
    <row r="200" spans="1:21" ht="15.75" thickBot="1">
      <c r="A200" s="70"/>
      <c r="B200" s="44"/>
      <c r="C200" s="46"/>
      <c r="D200" s="46"/>
      <c r="E200" s="47"/>
      <c r="F200" s="31"/>
      <c r="G200" s="89"/>
      <c r="H200" s="89"/>
      <c r="I200" s="47"/>
      <c r="J200" s="31"/>
      <c r="K200" s="89"/>
      <c r="L200" s="89"/>
      <c r="M200" s="47"/>
      <c r="N200" s="31"/>
      <c r="O200" s="89"/>
      <c r="P200" s="89"/>
      <c r="Q200" s="99"/>
      <c r="R200" s="31"/>
      <c r="S200" s="89"/>
      <c r="T200" s="89"/>
      <c r="U200" s="47"/>
    </row>
    <row r="201" spans="1:21">
      <c r="A201" s="70"/>
      <c r="B201" s="109" t="s">
        <v>569</v>
      </c>
      <c r="C201" s="91" t="s">
        <v>472</v>
      </c>
      <c r="D201" s="91"/>
      <c r="E201" s="48" t="s">
        <v>208</v>
      </c>
      <c r="F201" s="25"/>
      <c r="G201" s="50">
        <v>3933</v>
      </c>
      <c r="H201" s="50"/>
      <c r="I201" s="26"/>
      <c r="J201" s="25"/>
      <c r="K201" s="91" t="s">
        <v>570</v>
      </c>
      <c r="L201" s="91"/>
      <c r="M201" s="48" t="s">
        <v>208</v>
      </c>
      <c r="N201" s="25"/>
      <c r="O201" s="50">
        <v>2641</v>
      </c>
      <c r="P201" s="50"/>
      <c r="Q201" s="26"/>
      <c r="R201" s="25"/>
      <c r="S201" s="91" t="s">
        <v>571</v>
      </c>
      <c r="T201" s="91"/>
      <c r="U201" s="48" t="s">
        <v>208</v>
      </c>
    </row>
    <row r="202" spans="1:21">
      <c r="A202" s="70"/>
      <c r="B202" s="109"/>
      <c r="C202" s="43"/>
      <c r="D202" s="43"/>
      <c r="E202" s="42"/>
      <c r="F202" s="25"/>
      <c r="G202" s="58"/>
      <c r="H202" s="58"/>
      <c r="I202" s="25"/>
      <c r="J202" s="25"/>
      <c r="K202" s="43"/>
      <c r="L202" s="43"/>
      <c r="M202" s="42"/>
      <c r="N202" s="25"/>
      <c r="O202" s="58"/>
      <c r="P202" s="58"/>
      <c r="Q202" s="25"/>
      <c r="R202" s="25"/>
      <c r="S202" s="43"/>
      <c r="T202" s="43"/>
      <c r="U202" s="42"/>
    </row>
    <row r="203" spans="1:21">
      <c r="A203" s="70"/>
      <c r="B203" s="44" t="s">
        <v>95</v>
      </c>
      <c r="C203" s="80" t="s">
        <v>190</v>
      </c>
      <c r="D203" s="80"/>
      <c r="E203" s="31"/>
      <c r="F203" s="31"/>
      <c r="G203" s="80">
        <v>123</v>
      </c>
      <c r="H203" s="80"/>
      <c r="I203" s="31"/>
      <c r="J203" s="31"/>
      <c r="K203" s="80">
        <v>488</v>
      </c>
      <c r="L203" s="80"/>
      <c r="M203" s="31"/>
      <c r="N203" s="31"/>
      <c r="O203" s="80" t="s">
        <v>190</v>
      </c>
      <c r="P203" s="80"/>
      <c r="Q203" s="31"/>
      <c r="R203" s="31"/>
      <c r="S203" s="80">
        <v>611</v>
      </c>
      <c r="T203" s="80"/>
      <c r="U203" s="31"/>
    </row>
    <row r="204" spans="1:21" ht="15.75" thickBot="1">
      <c r="A204" s="70"/>
      <c r="B204" s="44"/>
      <c r="C204" s="89"/>
      <c r="D204" s="89"/>
      <c r="E204" s="47"/>
      <c r="F204" s="31"/>
      <c r="G204" s="89"/>
      <c r="H204" s="89"/>
      <c r="I204" s="47"/>
      <c r="J204" s="31"/>
      <c r="K204" s="89"/>
      <c r="L204" s="89"/>
      <c r="M204" s="47"/>
      <c r="N204" s="31"/>
      <c r="O204" s="89"/>
      <c r="P204" s="89"/>
      <c r="Q204" s="47"/>
      <c r="R204" s="31"/>
      <c r="S204" s="89"/>
      <c r="T204" s="89"/>
      <c r="U204" s="47"/>
    </row>
    <row r="205" spans="1:21">
      <c r="A205" s="70"/>
      <c r="B205" s="121" t="s">
        <v>552</v>
      </c>
      <c r="C205" s="91" t="s">
        <v>472</v>
      </c>
      <c r="D205" s="91"/>
      <c r="E205" s="48" t="s">
        <v>208</v>
      </c>
      <c r="F205" s="25"/>
      <c r="G205" s="50">
        <v>3810</v>
      </c>
      <c r="H205" s="50"/>
      <c r="I205" s="26"/>
      <c r="J205" s="25"/>
      <c r="K205" s="91" t="s">
        <v>572</v>
      </c>
      <c r="L205" s="91"/>
      <c r="M205" s="48" t="s">
        <v>208</v>
      </c>
      <c r="N205" s="25"/>
      <c r="O205" s="50">
        <v>2641</v>
      </c>
      <c r="P205" s="50"/>
      <c r="Q205" s="26"/>
      <c r="R205" s="25"/>
      <c r="S205" s="91" t="s">
        <v>464</v>
      </c>
      <c r="T205" s="91"/>
      <c r="U205" s="48" t="s">
        <v>208</v>
      </c>
    </row>
    <row r="206" spans="1:21">
      <c r="A206" s="70"/>
      <c r="B206" s="121"/>
      <c r="C206" s="43"/>
      <c r="D206" s="43"/>
      <c r="E206" s="42"/>
      <c r="F206" s="25"/>
      <c r="G206" s="58"/>
      <c r="H206" s="58"/>
      <c r="I206" s="25"/>
      <c r="J206" s="25"/>
      <c r="K206" s="43"/>
      <c r="L206" s="43"/>
      <c r="M206" s="42"/>
      <c r="N206" s="25"/>
      <c r="O206" s="58"/>
      <c r="P206" s="58"/>
      <c r="Q206" s="25"/>
      <c r="R206" s="25"/>
      <c r="S206" s="43"/>
      <c r="T206" s="43"/>
      <c r="U206" s="42"/>
    </row>
    <row r="207" spans="1:21">
      <c r="A207" s="70"/>
      <c r="B207" s="44" t="s">
        <v>99</v>
      </c>
      <c r="C207" s="80" t="s">
        <v>190</v>
      </c>
      <c r="D207" s="80"/>
      <c r="E207" s="31"/>
      <c r="F207" s="31"/>
      <c r="G207" s="80" t="s">
        <v>190</v>
      </c>
      <c r="H207" s="80"/>
      <c r="I207" s="31"/>
      <c r="J207" s="31"/>
      <c r="K207" s="80" t="s">
        <v>468</v>
      </c>
      <c r="L207" s="80"/>
      <c r="M207" s="44" t="s">
        <v>208</v>
      </c>
      <c r="N207" s="31"/>
      <c r="O207" s="80" t="s">
        <v>190</v>
      </c>
      <c r="P207" s="80"/>
      <c r="Q207" s="31"/>
      <c r="R207" s="31"/>
      <c r="S207" s="80" t="s">
        <v>468</v>
      </c>
      <c r="T207" s="80"/>
      <c r="U207" s="44" t="s">
        <v>208</v>
      </c>
    </row>
    <row r="208" spans="1:21" ht="15.75" thickBot="1">
      <c r="A208" s="70"/>
      <c r="B208" s="44"/>
      <c r="C208" s="89"/>
      <c r="D208" s="89"/>
      <c r="E208" s="47"/>
      <c r="F208" s="31"/>
      <c r="G208" s="89"/>
      <c r="H208" s="89"/>
      <c r="I208" s="47"/>
      <c r="J208" s="31"/>
      <c r="K208" s="89"/>
      <c r="L208" s="89"/>
      <c r="M208" s="99"/>
      <c r="N208" s="31"/>
      <c r="O208" s="89"/>
      <c r="P208" s="89"/>
      <c r="Q208" s="47"/>
      <c r="R208" s="31"/>
      <c r="S208" s="89"/>
      <c r="T208" s="89"/>
      <c r="U208" s="99"/>
    </row>
    <row r="209" spans="1:21">
      <c r="A209" s="70"/>
      <c r="B209" s="121" t="s">
        <v>553</v>
      </c>
      <c r="C209" s="48" t="s">
        <v>189</v>
      </c>
      <c r="D209" s="91" t="s">
        <v>472</v>
      </c>
      <c r="E209" s="48" t="s">
        <v>208</v>
      </c>
      <c r="F209" s="25"/>
      <c r="G209" s="48" t="s">
        <v>189</v>
      </c>
      <c r="H209" s="50">
        <v>3810</v>
      </c>
      <c r="I209" s="26"/>
      <c r="J209" s="25"/>
      <c r="K209" s="48" t="s">
        <v>189</v>
      </c>
      <c r="L209" s="91" t="s">
        <v>573</v>
      </c>
      <c r="M209" s="48" t="s">
        <v>208</v>
      </c>
      <c r="N209" s="25"/>
      <c r="O209" s="48" t="s">
        <v>189</v>
      </c>
      <c r="P209" s="50">
        <v>2641</v>
      </c>
      <c r="Q209" s="26"/>
      <c r="R209" s="25"/>
      <c r="S209" s="48" t="s">
        <v>189</v>
      </c>
      <c r="T209" s="91" t="s">
        <v>472</v>
      </c>
      <c r="U209" s="48" t="s">
        <v>208</v>
      </c>
    </row>
    <row r="210" spans="1:21" ht="15.75" thickBot="1">
      <c r="A210" s="70"/>
      <c r="B210" s="121"/>
      <c r="C210" s="49"/>
      <c r="D210" s="94"/>
      <c r="E210" s="49"/>
      <c r="F210" s="25"/>
      <c r="G210" s="49"/>
      <c r="H210" s="51"/>
      <c r="I210" s="52"/>
      <c r="J210" s="25"/>
      <c r="K210" s="49"/>
      <c r="L210" s="94"/>
      <c r="M210" s="49"/>
      <c r="N210" s="25"/>
      <c r="O210" s="49"/>
      <c r="P210" s="51"/>
      <c r="Q210" s="52"/>
      <c r="R210" s="25"/>
      <c r="S210" s="49"/>
      <c r="T210" s="94"/>
      <c r="U210" s="49"/>
    </row>
    <row r="211" spans="1:21" ht="15.75" thickTop="1">
      <c r="A211" s="70"/>
      <c r="B211" s="126" t="s">
        <v>536</v>
      </c>
      <c r="C211" s="126"/>
      <c r="D211" s="126"/>
      <c r="E211" s="126"/>
      <c r="F211" s="126"/>
      <c r="G211" s="126"/>
      <c r="H211" s="126"/>
      <c r="I211" s="126"/>
      <c r="J211" s="126"/>
      <c r="K211" s="126"/>
      <c r="L211" s="126"/>
      <c r="M211" s="126"/>
      <c r="N211" s="126"/>
      <c r="O211" s="126"/>
      <c r="P211" s="126"/>
      <c r="Q211" s="126"/>
      <c r="R211" s="126"/>
      <c r="S211" s="126"/>
      <c r="T211" s="126"/>
      <c r="U211" s="126"/>
    </row>
    <row r="212" spans="1:21">
      <c r="A212" s="70"/>
      <c r="B212" s="126" t="s">
        <v>576</v>
      </c>
      <c r="C212" s="126"/>
      <c r="D212" s="126"/>
      <c r="E212" s="126"/>
      <c r="F212" s="126"/>
      <c r="G212" s="126"/>
      <c r="H212" s="126"/>
      <c r="I212" s="126"/>
      <c r="J212" s="126"/>
      <c r="K212" s="126"/>
      <c r="L212" s="126"/>
      <c r="M212" s="126"/>
      <c r="N212" s="126"/>
      <c r="O212" s="126"/>
      <c r="P212" s="126"/>
      <c r="Q212" s="126"/>
      <c r="R212" s="126"/>
      <c r="S212" s="126"/>
      <c r="T212" s="126"/>
      <c r="U212" s="126"/>
    </row>
    <row r="213" spans="1:21">
      <c r="A213" s="70"/>
      <c r="B213" s="31"/>
      <c r="C213" s="31"/>
      <c r="D213" s="31"/>
      <c r="E213" s="31"/>
      <c r="F213" s="31"/>
      <c r="G213" s="31"/>
      <c r="H213" s="31"/>
      <c r="I213" s="31"/>
      <c r="J213" s="31"/>
      <c r="K213" s="31"/>
      <c r="L213" s="31"/>
      <c r="M213" s="31"/>
      <c r="N213" s="31"/>
      <c r="O213" s="31"/>
      <c r="P213" s="31"/>
      <c r="Q213" s="31"/>
      <c r="R213" s="31"/>
      <c r="S213" s="31"/>
      <c r="T213" s="31"/>
      <c r="U213" s="31"/>
    </row>
    <row r="214" spans="1:21">
      <c r="A214" s="70"/>
      <c r="B214" s="18"/>
      <c r="C214" s="18"/>
      <c r="D214" s="18"/>
      <c r="E214" s="18"/>
      <c r="F214" s="18"/>
      <c r="G214" s="18"/>
      <c r="H214" s="18"/>
      <c r="I214" s="18"/>
      <c r="J214" s="18"/>
      <c r="K214" s="18"/>
      <c r="L214" s="18"/>
      <c r="M214" s="18"/>
      <c r="N214" s="18"/>
      <c r="O214" s="18"/>
      <c r="P214" s="18"/>
      <c r="Q214" s="18"/>
      <c r="R214" s="18"/>
      <c r="S214" s="18"/>
      <c r="T214" s="18"/>
      <c r="U214" s="18"/>
    </row>
    <row r="215" spans="1:21">
      <c r="A215" s="70"/>
      <c r="B215" s="11"/>
      <c r="C215" s="11"/>
      <c r="D215" s="11"/>
      <c r="E215" s="11"/>
      <c r="F215" s="11"/>
      <c r="G215" s="11"/>
      <c r="H215" s="11"/>
      <c r="I215" s="11"/>
      <c r="J215" s="11"/>
      <c r="K215" s="11"/>
      <c r="L215" s="11"/>
      <c r="M215" s="11"/>
      <c r="N215" s="11"/>
      <c r="O215" s="11"/>
      <c r="P215" s="11"/>
      <c r="Q215" s="11"/>
      <c r="R215" s="11"/>
      <c r="S215" s="11"/>
      <c r="T215" s="11"/>
      <c r="U215" s="11"/>
    </row>
    <row r="216" spans="1:21">
      <c r="A216" s="70"/>
      <c r="B216" s="85"/>
      <c r="C216" s="86" t="s">
        <v>505</v>
      </c>
      <c r="D216" s="86"/>
      <c r="E216" s="86"/>
      <c r="F216" s="31"/>
      <c r="G216" s="86" t="s">
        <v>506</v>
      </c>
      <c r="H216" s="86"/>
      <c r="I216" s="86"/>
      <c r="J216" s="31"/>
      <c r="K216" s="86" t="s">
        <v>508</v>
      </c>
      <c r="L216" s="86"/>
      <c r="M216" s="86"/>
      <c r="N216" s="31"/>
      <c r="O216" s="86" t="s">
        <v>509</v>
      </c>
      <c r="P216" s="86"/>
      <c r="Q216" s="86"/>
      <c r="R216" s="31"/>
      <c r="S216" s="86" t="s">
        <v>511</v>
      </c>
      <c r="T216" s="86"/>
      <c r="U216" s="86"/>
    </row>
    <row r="217" spans="1:21" ht="15.75" thickBot="1">
      <c r="A217" s="70"/>
      <c r="B217" s="85"/>
      <c r="C217" s="78"/>
      <c r="D217" s="78"/>
      <c r="E217" s="78"/>
      <c r="F217" s="31"/>
      <c r="G217" s="78" t="s">
        <v>507</v>
      </c>
      <c r="H217" s="78"/>
      <c r="I217" s="78"/>
      <c r="J217" s="31"/>
      <c r="K217" s="78" t="s">
        <v>507</v>
      </c>
      <c r="L217" s="78"/>
      <c r="M217" s="78"/>
      <c r="N217" s="31"/>
      <c r="O217" s="78" t="s">
        <v>510</v>
      </c>
      <c r="P217" s="78"/>
      <c r="Q217" s="78"/>
      <c r="R217" s="31"/>
      <c r="S217" s="78"/>
      <c r="T217" s="78"/>
      <c r="U217" s="78"/>
    </row>
    <row r="218" spans="1:21">
      <c r="A218" s="70"/>
      <c r="B218" s="42" t="s">
        <v>79</v>
      </c>
      <c r="C218" s="48" t="s">
        <v>189</v>
      </c>
      <c r="D218" s="91">
        <v>173</v>
      </c>
      <c r="E218" s="26"/>
      <c r="F218" s="25"/>
      <c r="G218" s="48" t="s">
        <v>189</v>
      </c>
      <c r="H218" s="50">
        <v>725721</v>
      </c>
      <c r="I218" s="26"/>
      <c r="J218" s="25"/>
      <c r="K218" s="48" t="s">
        <v>189</v>
      </c>
      <c r="L218" s="50">
        <v>619977</v>
      </c>
      <c r="M218" s="26"/>
      <c r="N218" s="25"/>
      <c r="O218" s="48" t="s">
        <v>189</v>
      </c>
      <c r="P218" s="91" t="s">
        <v>577</v>
      </c>
      <c r="Q218" s="48" t="s">
        <v>208</v>
      </c>
      <c r="R218" s="25"/>
      <c r="S218" s="48" t="s">
        <v>189</v>
      </c>
      <c r="T218" s="50">
        <v>617845</v>
      </c>
      <c r="U218" s="26"/>
    </row>
    <row r="219" spans="1:21">
      <c r="A219" s="70"/>
      <c r="B219" s="42"/>
      <c r="C219" s="55"/>
      <c r="D219" s="92"/>
      <c r="E219" s="57"/>
      <c r="F219" s="25"/>
      <c r="G219" s="55"/>
      <c r="H219" s="56"/>
      <c r="I219" s="57"/>
      <c r="J219" s="25"/>
      <c r="K219" s="55"/>
      <c r="L219" s="56"/>
      <c r="M219" s="57"/>
      <c r="N219" s="25"/>
      <c r="O219" s="55"/>
      <c r="P219" s="92"/>
      <c r="Q219" s="55"/>
      <c r="R219" s="25"/>
      <c r="S219" s="55"/>
      <c r="T219" s="56"/>
      <c r="U219" s="57"/>
    </row>
    <row r="220" spans="1:21">
      <c r="A220" s="70"/>
      <c r="B220" s="44" t="s">
        <v>80</v>
      </c>
      <c r="C220" s="104"/>
      <c r="D220" s="104"/>
      <c r="E220" s="31"/>
      <c r="F220" s="31"/>
      <c r="G220" s="104"/>
      <c r="H220" s="104"/>
      <c r="I220" s="31"/>
      <c r="J220" s="31"/>
      <c r="K220" s="104"/>
      <c r="L220" s="104"/>
      <c r="M220" s="31"/>
      <c r="N220" s="31"/>
      <c r="O220" s="104"/>
      <c r="P220" s="104"/>
      <c r="Q220" s="31"/>
      <c r="R220" s="31"/>
      <c r="S220" s="104"/>
      <c r="T220" s="104"/>
      <c r="U220" s="31"/>
    </row>
    <row r="221" spans="1:21">
      <c r="A221" s="70"/>
      <c r="B221" s="44"/>
      <c r="C221" s="104"/>
      <c r="D221" s="104"/>
      <c r="E221" s="31"/>
      <c r="F221" s="31"/>
      <c r="G221" s="104"/>
      <c r="H221" s="104"/>
      <c r="I221" s="31"/>
      <c r="J221" s="31"/>
      <c r="K221" s="104"/>
      <c r="L221" s="104"/>
      <c r="M221" s="31"/>
      <c r="N221" s="31"/>
      <c r="O221" s="104"/>
      <c r="P221" s="104"/>
      <c r="Q221" s="31"/>
      <c r="R221" s="31"/>
      <c r="S221" s="104"/>
      <c r="T221" s="104"/>
      <c r="U221" s="31"/>
    </row>
    <row r="222" spans="1:21">
      <c r="A222" s="70"/>
      <c r="B222" s="109" t="s">
        <v>81</v>
      </c>
      <c r="C222" s="58">
        <v>1093</v>
      </c>
      <c r="D222" s="58"/>
      <c r="E222" s="25"/>
      <c r="F222" s="25"/>
      <c r="G222" s="58">
        <v>662619</v>
      </c>
      <c r="H222" s="58"/>
      <c r="I222" s="25"/>
      <c r="J222" s="25"/>
      <c r="K222" s="58">
        <v>554804</v>
      </c>
      <c r="L222" s="58"/>
      <c r="M222" s="25"/>
      <c r="N222" s="25"/>
      <c r="O222" s="43" t="s">
        <v>578</v>
      </c>
      <c r="P222" s="43"/>
      <c r="Q222" s="42" t="s">
        <v>208</v>
      </c>
      <c r="R222" s="25"/>
      <c r="S222" s="58">
        <v>530722</v>
      </c>
      <c r="T222" s="58"/>
      <c r="U222" s="25"/>
    </row>
    <row r="223" spans="1:21">
      <c r="A223" s="70"/>
      <c r="B223" s="109"/>
      <c r="C223" s="58"/>
      <c r="D223" s="58"/>
      <c r="E223" s="25"/>
      <c r="F223" s="25"/>
      <c r="G223" s="58"/>
      <c r="H223" s="58"/>
      <c r="I223" s="25"/>
      <c r="J223" s="25"/>
      <c r="K223" s="58"/>
      <c r="L223" s="58"/>
      <c r="M223" s="25"/>
      <c r="N223" s="25"/>
      <c r="O223" s="43"/>
      <c r="P223" s="43"/>
      <c r="Q223" s="42"/>
      <c r="R223" s="25"/>
      <c r="S223" s="58"/>
      <c r="T223" s="58"/>
      <c r="U223" s="25"/>
    </row>
    <row r="224" spans="1:21">
      <c r="A224" s="70"/>
      <c r="B224" s="108" t="s">
        <v>82</v>
      </c>
      <c r="C224" s="45">
        <v>30830</v>
      </c>
      <c r="D224" s="45"/>
      <c r="E224" s="31"/>
      <c r="F224" s="31"/>
      <c r="G224" s="45">
        <v>43755</v>
      </c>
      <c r="H224" s="45"/>
      <c r="I224" s="31"/>
      <c r="J224" s="31"/>
      <c r="K224" s="45">
        <v>36473</v>
      </c>
      <c r="L224" s="45"/>
      <c r="M224" s="31"/>
      <c r="N224" s="31"/>
      <c r="O224" s="80" t="s">
        <v>579</v>
      </c>
      <c r="P224" s="80"/>
      <c r="Q224" s="44" t="s">
        <v>208</v>
      </c>
      <c r="R224" s="31"/>
      <c r="S224" s="45">
        <v>70826</v>
      </c>
      <c r="T224" s="45"/>
      <c r="U224" s="31"/>
    </row>
    <row r="225" spans="1:21">
      <c r="A225" s="70"/>
      <c r="B225" s="108"/>
      <c r="C225" s="45"/>
      <c r="D225" s="45"/>
      <c r="E225" s="31"/>
      <c r="F225" s="31"/>
      <c r="G225" s="45"/>
      <c r="H225" s="45"/>
      <c r="I225" s="31"/>
      <c r="J225" s="31"/>
      <c r="K225" s="45"/>
      <c r="L225" s="45"/>
      <c r="M225" s="31"/>
      <c r="N225" s="31"/>
      <c r="O225" s="80"/>
      <c r="P225" s="80"/>
      <c r="Q225" s="44"/>
      <c r="R225" s="31"/>
      <c r="S225" s="45"/>
      <c r="T225" s="45"/>
      <c r="U225" s="31"/>
    </row>
    <row r="226" spans="1:21">
      <c r="A226" s="70"/>
      <c r="B226" s="109" t="s">
        <v>83</v>
      </c>
      <c r="C226" s="43">
        <v>174</v>
      </c>
      <c r="D226" s="43"/>
      <c r="E226" s="25"/>
      <c r="F226" s="25"/>
      <c r="G226" s="58">
        <v>12138</v>
      </c>
      <c r="H226" s="58"/>
      <c r="I226" s="25"/>
      <c r="J226" s="25"/>
      <c r="K226" s="58">
        <v>5391</v>
      </c>
      <c r="L226" s="58"/>
      <c r="M226" s="25"/>
      <c r="N226" s="25"/>
      <c r="O226" s="43" t="s">
        <v>190</v>
      </c>
      <c r="P226" s="43"/>
      <c r="Q226" s="25"/>
      <c r="R226" s="25"/>
      <c r="S226" s="58">
        <v>17703</v>
      </c>
      <c r="T226" s="58"/>
      <c r="U226" s="25"/>
    </row>
    <row r="227" spans="1:21">
      <c r="A227" s="70"/>
      <c r="B227" s="109"/>
      <c r="C227" s="43"/>
      <c r="D227" s="43"/>
      <c r="E227" s="25"/>
      <c r="F227" s="25"/>
      <c r="G227" s="58"/>
      <c r="H227" s="58"/>
      <c r="I227" s="25"/>
      <c r="J227" s="25"/>
      <c r="K227" s="58"/>
      <c r="L227" s="58"/>
      <c r="M227" s="25"/>
      <c r="N227" s="25"/>
      <c r="O227" s="43"/>
      <c r="P227" s="43"/>
      <c r="Q227" s="25"/>
      <c r="R227" s="25"/>
      <c r="S227" s="58"/>
      <c r="T227" s="58"/>
      <c r="U227" s="25"/>
    </row>
    <row r="228" spans="1:21">
      <c r="A228" s="70"/>
      <c r="B228" s="108" t="s">
        <v>84</v>
      </c>
      <c r="C228" s="80" t="s">
        <v>190</v>
      </c>
      <c r="D228" s="80"/>
      <c r="E228" s="31"/>
      <c r="F228" s="31"/>
      <c r="G228" s="45">
        <v>2634</v>
      </c>
      <c r="H228" s="45"/>
      <c r="I228" s="31"/>
      <c r="J228" s="31"/>
      <c r="K228" s="45">
        <v>5535</v>
      </c>
      <c r="L228" s="45"/>
      <c r="M228" s="31"/>
      <c r="N228" s="31"/>
      <c r="O228" s="80" t="s">
        <v>190</v>
      </c>
      <c r="P228" s="80"/>
      <c r="Q228" s="31"/>
      <c r="R228" s="31"/>
      <c r="S228" s="45">
        <v>8169</v>
      </c>
      <c r="T228" s="45"/>
      <c r="U228" s="31"/>
    </row>
    <row r="229" spans="1:21">
      <c r="A229" s="70"/>
      <c r="B229" s="108"/>
      <c r="C229" s="80"/>
      <c r="D229" s="80"/>
      <c r="E229" s="31"/>
      <c r="F229" s="31"/>
      <c r="G229" s="45"/>
      <c r="H229" s="45"/>
      <c r="I229" s="31"/>
      <c r="J229" s="31"/>
      <c r="K229" s="45"/>
      <c r="L229" s="45"/>
      <c r="M229" s="31"/>
      <c r="N229" s="31"/>
      <c r="O229" s="80"/>
      <c r="P229" s="80"/>
      <c r="Q229" s="31"/>
      <c r="R229" s="31"/>
      <c r="S229" s="45"/>
      <c r="T229" s="45"/>
      <c r="U229" s="31"/>
    </row>
    <row r="230" spans="1:21">
      <c r="A230" s="70"/>
      <c r="B230" s="109" t="s">
        <v>86</v>
      </c>
      <c r="C230" s="43" t="s">
        <v>190</v>
      </c>
      <c r="D230" s="43"/>
      <c r="E230" s="25"/>
      <c r="F230" s="25"/>
      <c r="G230" s="43" t="s">
        <v>190</v>
      </c>
      <c r="H230" s="43"/>
      <c r="I230" s="25"/>
      <c r="J230" s="25"/>
      <c r="K230" s="58">
        <v>3358</v>
      </c>
      <c r="L230" s="58"/>
      <c r="M230" s="25"/>
      <c r="N230" s="25"/>
      <c r="O230" s="43" t="s">
        <v>190</v>
      </c>
      <c r="P230" s="43"/>
      <c r="Q230" s="25"/>
      <c r="R230" s="25"/>
      <c r="S230" s="58">
        <v>3358</v>
      </c>
      <c r="T230" s="58"/>
      <c r="U230" s="25"/>
    </row>
    <row r="231" spans="1:21">
      <c r="A231" s="70"/>
      <c r="B231" s="109"/>
      <c r="C231" s="43"/>
      <c r="D231" s="43"/>
      <c r="E231" s="25"/>
      <c r="F231" s="25"/>
      <c r="G231" s="43"/>
      <c r="H231" s="43"/>
      <c r="I231" s="25"/>
      <c r="J231" s="25"/>
      <c r="K231" s="58"/>
      <c r="L231" s="58"/>
      <c r="M231" s="25"/>
      <c r="N231" s="25"/>
      <c r="O231" s="43"/>
      <c r="P231" s="43"/>
      <c r="Q231" s="25"/>
      <c r="R231" s="25"/>
      <c r="S231" s="58"/>
      <c r="T231" s="58"/>
      <c r="U231" s="25"/>
    </row>
    <row r="232" spans="1:21">
      <c r="A232" s="70"/>
      <c r="B232" s="108" t="s">
        <v>580</v>
      </c>
      <c r="C232" s="80" t="s">
        <v>190</v>
      </c>
      <c r="D232" s="80"/>
      <c r="E232" s="31"/>
      <c r="F232" s="31"/>
      <c r="G232" s="80">
        <v>63</v>
      </c>
      <c r="H232" s="80"/>
      <c r="I232" s="31"/>
      <c r="J232" s="31"/>
      <c r="K232" s="80">
        <v>8</v>
      </c>
      <c r="L232" s="80"/>
      <c r="M232" s="31"/>
      <c r="N232" s="31"/>
      <c r="O232" s="80" t="s">
        <v>190</v>
      </c>
      <c r="P232" s="80"/>
      <c r="Q232" s="31"/>
      <c r="R232" s="31"/>
      <c r="S232" s="80">
        <v>71</v>
      </c>
      <c r="T232" s="80"/>
      <c r="U232" s="31"/>
    </row>
    <row r="233" spans="1:21" ht="15.75" thickBot="1">
      <c r="A233" s="70"/>
      <c r="B233" s="108"/>
      <c r="C233" s="89"/>
      <c r="D233" s="89"/>
      <c r="E233" s="47"/>
      <c r="F233" s="31"/>
      <c r="G233" s="89"/>
      <c r="H233" s="89"/>
      <c r="I233" s="47"/>
      <c r="J233" s="31"/>
      <c r="K233" s="89"/>
      <c r="L233" s="89"/>
      <c r="M233" s="47"/>
      <c r="N233" s="31"/>
      <c r="O233" s="89"/>
      <c r="P233" s="89"/>
      <c r="Q233" s="47"/>
      <c r="R233" s="31"/>
      <c r="S233" s="89"/>
      <c r="T233" s="89"/>
      <c r="U233" s="47"/>
    </row>
    <row r="234" spans="1:21">
      <c r="A234" s="70"/>
      <c r="B234" s="121" t="s">
        <v>88</v>
      </c>
      <c r="C234" s="50">
        <v>32097</v>
      </c>
      <c r="D234" s="50"/>
      <c r="E234" s="26"/>
      <c r="F234" s="25"/>
      <c r="G234" s="50">
        <v>721209</v>
      </c>
      <c r="H234" s="50"/>
      <c r="I234" s="26"/>
      <c r="J234" s="25"/>
      <c r="K234" s="50">
        <v>605569</v>
      </c>
      <c r="L234" s="50"/>
      <c r="M234" s="26"/>
      <c r="N234" s="25"/>
      <c r="O234" s="91" t="s">
        <v>577</v>
      </c>
      <c r="P234" s="91"/>
      <c r="Q234" s="48" t="s">
        <v>208</v>
      </c>
      <c r="R234" s="25"/>
      <c r="S234" s="50">
        <v>630849</v>
      </c>
      <c r="T234" s="50"/>
      <c r="U234" s="26"/>
    </row>
    <row r="235" spans="1:21">
      <c r="A235" s="70"/>
      <c r="B235" s="121"/>
      <c r="C235" s="58"/>
      <c r="D235" s="58"/>
      <c r="E235" s="25"/>
      <c r="F235" s="25"/>
      <c r="G235" s="58"/>
      <c r="H235" s="58"/>
      <c r="I235" s="25"/>
      <c r="J235" s="25"/>
      <c r="K235" s="58"/>
      <c r="L235" s="58"/>
      <c r="M235" s="25"/>
      <c r="N235" s="25"/>
      <c r="O235" s="43"/>
      <c r="P235" s="43"/>
      <c r="Q235" s="42"/>
      <c r="R235" s="25"/>
      <c r="S235" s="58"/>
      <c r="T235" s="58"/>
      <c r="U235" s="25"/>
    </row>
    <row r="236" spans="1:21">
      <c r="A236" s="70"/>
      <c r="B236" s="117" t="s">
        <v>89</v>
      </c>
      <c r="C236" s="80" t="s">
        <v>581</v>
      </c>
      <c r="D236" s="80"/>
      <c r="E236" s="44" t="s">
        <v>208</v>
      </c>
      <c r="F236" s="31"/>
      <c r="G236" s="45">
        <v>4512</v>
      </c>
      <c r="H236" s="45"/>
      <c r="I236" s="31"/>
      <c r="J236" s="31"/>
      <c r="K236" s="45">
        <v>14408</v>
      </c>
      <c r="L236" s="45"/>
      <c r="M236" s="31"/>
      <c r="N236" s="31"/>
      <c r="O236" s="80" t="s">
        <v>190</v>
      </c>
      <c r="P236" s="80"/>
      <c r="Q236" s="31"/>
      <c r="R236" s="31"/>
      <c r="S236" s="80" t="s">
        <v>396</v>
      </c>
      <c r="T236" s="80"/>
      <c r="U236" s="44" t="s">
        <v>208</v>
      </c>
    </row>
    <row r="237" spans="1:21">
      <c r="A237" s="70"/>
      <c r="B237" s="117"/>
      <c r="C237" s="80"/>
      <c r="D237" s="80"/>
      <c r="E237" s="44"/>
      <c r="F237" s="31"/>
      <c r="G237" s="45"/>
      <c r="H237" s="45"/>
      <c r="I237" s="31"/>
      <c r="J237" s="31"/>
      <c r="K237" s="45"/>
      <c r="L237" s="45"/>
      <c r="M237" s="31"/>
      <c r="N237" s="31"/>
      <c r="O237" s="80"/>
      <c r="P237" s="80"/>
      <c r="Q237" s="31"/>
      <c r="R237" s="31"/>
      <c r="S237" s="80"/>
      <c r="T237" s="80"/>
      <c r="U237" s="44"/>
    </row>
    <row r="238" spans="1:21">
      <c r="A238" s="70"/>
      <c r="B238" s="109" t="s">
        <v>543</v>
      </c>
      <c r="C238" s="43">
        <v>21</v>
      </c>
      <c r="D238" s="43"/>
      <c r="E238" s="25"/>
      <c r="F238" s="25"/>
      <c r="G238" s="58">
        <v>29000</v>
      </c>
      <c r="H238" s="58"/>
      <c r="I238" s="25"/>
      <c r="J238" s="25"/>
      <c r="K238" s="58">
        <v>1039</v>
      </c>
      <c r="L238" s="58"/>
      <c r="M238" s="25"/>
      <c r="N238" s="25"/>
      <c r="O238" s="43" t="s">
        <v>190</v>
      </c>
      <c r="P238" s="43"/>
      <c r="Q238" s="25"/>
      <c r="R238" s="25"/>
      <c r="S238" s="58">
        <v>30060</v>
      </c>
      <c r="T238" s="58"/>
      <c r="U238" s="25"/>
    </row>
    <row r="239" spans="1:21">
      <c r="A239" s="70"/>
      <c r="B239" s="109"/>
      <c r="C239" s="43"/>
      <c r="D239" s="43"/>
      <c r="E239" s="25"/>
      <c r="F239" s="25"/>
      <c r="G239" s="58"/>
      <c r="H239" s="58"/>
      <c r="I239" s="25"/>
      <c r="J239" s="25"/>
      <c r="K239" s="58"/>
      <c r="L239" s="58"/>
      <c r="M239" s="25"/>
      <c r="N239" s="25"/>
      <c r="O239" s="43"/>
      <c r="P239" s="43"/>
      <c r="Q239" s="25"/>
      <c r="R239" s="25"/>
      <c r="S239" s="58"/>
      <c r="T239" s="58"/>
      <c r="U239" s="25"/>
    </row>
    <row r="240" spans="1:21">
      <c r="A240" s="70"/>
      <c r="B240" s="108" t="s">
        <v>545</v>
      </c>
      <c r="C240" s="45">
        <v>22111</v>
      </c>
      <c r="D240" s="45"/>
      <c r="E240" s="31"/>
      <c r="F240" s="31"/>
      <c r="G240" s="80" t="s">
        <v>190</v>
      </c>
      <c r="H240" s="80"/>
      <c r="I240" s="31"/>
      <c r="J240" s="31"/>
      <c r="K240" s="80" t="s">
        <v>190</v>
      </c>
      <c r="L240" s="80"/>
      <c r="M240" s="31"/>
      <c r="N240" s="31"/>
      <c r="O240" s="80" t="s">
        <v>582</v>
      </c>
      <c r="P240" s="80"/>
      <c r="Q240" s="44" t="s">
        <v>208</v>
      </c>
      <c r="R240" s="31"/>
      <c r="S240" s="80" t="s">
        <v>190</v>
      </c>
      <c r="T240" s="80"/>
      <c r="U240" s="31"/>
    </row>
    <row r="241" spans="1:21" ht="15.75" thickBot="1">
      <c r="A241" s="70"/>
      <c r="B241" s="108"/>
      <c r="C241" s="46"/>
      <c r="D241" s="46"/>
      <c r="E241" s="47"/>
      <c r="F241" s="31"/>
      <c r="G241" s="89"/>
      <c r="H241" s="89"/>
      <c r="I241" s="47"/>
      <c r="J241" s="31"/>
      <c r="K241" s="89"/>
      <c r="L241" s="89"/>
      <c r="M241" s="47"/>
      <c r="N241" s="31"/>
      <c r="O241" s="89"/>
      <c r="P241" s="89"/>
      <c r="Q241" s="99"/>
      <c r="R241" s="31"/>
      <c r="S241" s="89"/>
      <c r="T241" s="89"/>
      <c r="U241" s="47"/>
    </row>
    <row r="242" spans="1:21" ht="23.25" customHeight="1">
      <c r="A242" s="70"/>
      <c r="B242" s="121" t="s">
        <v>583</v>
      </c>
      <c r="C242" s="91" t="s">
        <v>473</v>
      </c>
      <c r="D242" s="91"/>
      <c r="E242" s="48" t="s">
        <v>208</v>
      </c>
      <c r="F242" s="25"/>
      <c r="G242" s="91" t="s">
        <v>584</v>
      </c>
      <c r="H242" s="91"/>
      <c r="I242" s="48" t="s">
        <v>208</v>
      </c>
      <c r="J242" s="25"/>
      <c r="K242" s="50">
        <v>13369</v>
      </c>
      <c r="L242" s="50"/>
      <c r="M242" s="26"/>
      <c r="N242" s="25"/>
      <c r="O242" s="50">
        <v>22111</v>
      </c>
      <c r="P242" s="50"/>
      <c r="Q242" s="26"/>
      <c r="R242" s="25"/>
      <c r="S242" s="91" t="s">
        <v>585</v>
      </c>
      <c r="T242" s="91"/>
      <c r="U242" s="48" t="s">
        <v>208</v>
      </c>
    </row>
    <row r="243" spans="1:21">
      <c r="A243" s="70"/>
      <c r="B243" s="121"/>
      <c r="C243" s="43"/>
      <c r="D243" s="43"/>
      <c r="E243" s="42"/>
      <c r="F243" s="25"/>
      <c r="G243" s="43"/>
      <c r="H243" s="43"/>
      <c r="I243" s="42"/>
      <c r="J243" s="25"/>
      <c r="K243" s="58"/>
      <c r="L243" s="58"/>
      <c r="M243" s="25"/>
      <c r="N243" s="25"/>
      <c r="O243" s="58"/>
      <c r="P243" s="58"/>
      <c r="Q243" s="25"/>
      <c r="R243" s="25"/>
      <c r="S243" s="43"/>
      <c r="T243" s="43"/>
      <c r="U243" s="42"/>
    </row>
    <row r="244" spans="1:21">
      <c r="A244" s="70"/>
      <c r="B244" s="44" t="s">
        <v>95</v>
      </c>
      <c r="C244" s="80" t="s">
        <v>190</v>
      </c>
      <c r="D244" s="80"/>
      <c r="E244" s="31"/>
      <c r="F244" s="31"/>
      <c r="G244" s="80">
        <v>142</v>
      </c>
      <c r="H244" s="80"/>
      <c r="I244" s="31"/>
      <c r="J244" s="31"/>
      <c r="K244" s="45">
        <v>4151</v>
      </c>
      <c r="L244" s="45"/>
      <c r="M244" s="31"/>
      <c r="N244" s="31"/>
      <c r="O244" s="80" t="s">
        <v>190</v>
      </c>
      <c r="P244" s="80"/>
      <c r="Q244" s="31"/>
      <c r="R244" s="31"/>
      <c r="S244" s="45">
        <v>4293</v>
      </c>
      <c r="T244" s="45"/>
      <c r="U244" s="31"/>
    </row>
    <row r="245" spans="1:21">
      <c r="A245" s="70"/>
      <c r="B245" s="44"/>
      <c r="C245" s="80"/>
      <c r="D245" s="80"/>
      <c r="E245" s="31"/>
      <c r="F245" s="31"/>
      <c r="G245" s="80"/>
      <c r="H245" s="80"/>
      <c r="I245" s="31"/>
      <c r="J245" s="31"/>
      <c r="K245" s="45"/>
      <c r="L245" s="45"/>
      <c r="M245" s="31"/>
      <c r="N245" s="31"/>
      <c r="O245" s="80"/>
      <c r="P245" s="80"/>
      <c r="Q245" s="31"/>
      <c r="R245" s="31"/>
      <c r="S245" s="45"/>
      <c r="T245" s="45"/>
      <c r="U245" s="31"/>
    </row>
    <row r="246" spans="1:21">
      <c r="A246" s="70"/>
      <c r="B246" s="121" t="s">
        <v>586</v>
      </c>
      <c r="C246" s="43" t="s">
        <v>473</v>
      </c>
      <c r="D246" s="43"/>
      <c r="E246" s="42" t="s">
        <v>208</v>
      </c>
      <c r="F246" s="25"/>
      <c r="G246" s="43" t="s">
        <v>587</v>
      </c>
      <c r="H246" s="43"/>
      <c r="I246" s="42" t="s">
        <v>208</v>
      </c>
      <c r="J246" s="25"/>
      <c r="K246" s="58">
        <v>9218</v>
      </c>
      <c r="L246" s="58"/>
      <c r="M246" s="25"/>
      <c r="N246" s="25"/>
      <c r="O246" s="58">
        <v>22111</v>
      </c>
      <c r="P246" s="58"/>
      <c r="Q246" s="25"/>
      <c r="R246" s="25"/>
      <c r="S246" s="43" t="s">
        <v>588</v>
      </c>
      <c r="T246" s="43"/>
      <c r="U246" s="42" t="s">
        <v>208</v>
      </c>
    </row>
    <row r="247" spans="1:21">
      <c r="A247" s="70"/>
      <c r="B247" s="121"/>
      <c r="C247" s="43"/>
      <c r="D247" s="43"/>
      <c r="E247" s="42"/>
      <c r="F247" s="25"/>
      <c r="G247" s="43"/>
      <c r="H247" s="43"/>
      <c r="I247" s="42"/>
      <c r="J247" s="25"/>
      <c r="K247" s="58"/>
      <c r="L247" s="58"/>
      <c r="M247" s="25"/>
      <c r="N247" s="25"/>
      <c r="O247" s="58"/>
      <c r="P247" s="58"/>
      <c r="Q247" s="25"/>
      <c r="R247" s="25"/>
      <c r="S247" s="43"/>
      <c r="T247" s="43"/>
      <c r="U247" s="42"/>
    </row>
    <row r="248" spans="1:21">
      <c r="A248" s="70"/>
      <c r="B248" s="44" t="s">
        <v>124</v>
      </c>
      <c r="C248" s="80" t="s">
        <v>190</v>
      </c>
      <c r="D248" s="80"/>
      <c r="E248" s="31"/>
      <c r="F248" s="31"/>
      <c r="G248" s="80" t="s">
        <v>589</v>
      </c>
      <c r="H248" s="80"/>
      <c r="I248" s="44" t="s">
        <v>208</v>
      </c>
      <c r="J248" s="31"/>
      <c r="K248" s="80" t="s">
        <v>190</v>
      </c>
      <c r="L248" s="80"/>
      <c r="M248" s="31"/>
      <c r="N248" s="31"/>
      <c r="O248" s="80" t="s">
        <v>190</v>
      </c>
      <c r="P248" s="80"/>
      <c r="Q248" s="31"/>
      <c r="R248" s="31"/>
      <c r="S248" s="80" t="s">
        <v>589</v>
      </c>
      <c r="T248" s="80"/>
      <c r="U248" s="44" t="s">
        <v>208</v>
      </c>
    </row>
    <row r="249" spans="1:21" ht="15.75" thickBot="1">
      <c r="A249" s="70"/>
      <c r="B249" s="44"/>
      <c r="C249" s="89"/>
      <c r="D249" s="89"/>
      <c r="E249" s="47"/>
      <c r="F249" s="31"/>
      <c r="G249" s="89"/>
      <c r="H249" s="89"/>
      <c r="I249" s="99"/>
      <c r="J249" s="31"/>
      <c r="K249" s="89"/>
      <c r="L249" s="89"/>
      <c r="M249" s="47"/>
      <c r="N249" s="31"/>
      <c r="O249" s="89"/>
      <c r="P249" s="89"/>
      <c r="Q249" s="47"/>
      <c r="R249" s="31"/>
      <c r="S249" s="89"/>
      <c r="T249" s="89"/>
      <c r="U249" s="99"/>
    </row>
    <row r="250" spans="1:21">
      <c r="A250" s="70"/>
      <c r="B250" s="121" t="s">
        <v>552</v>
      </c>
      <c r="C250" s="91" t="s">
        <v>473</v>
      </c>
      <c r="D250" s="91"/>
      <c r="E250" s="48" t="s">
        <v>208</v>
      </c>
      <c r="F250" s="25"/>
      <c r="G250" s="91" t="s">
        <v>590</v>
      </c>
      <c r="H250" s="91"/>
      <c r="I250" s="48" t="s">
        <v>208</v>
      </c>
      <c r="J250" s="25"/>
      <c r="K250" s="50">
        <v>9218</v>
      </c>
      <c r="L250" s="50"/>
      <c r="M250" s="26"/>
      <c r="N250" s="25"/>
      <c r="O250" s="50">
        <v>22111</v>
      </c>
      <c r="P250" s="50"/>
      <c r="Q250" s="26"/>
      <c r="R250" s="25"/>
      <c r="S250" s="91" t="s">
        <v>465</v>
      </c>
      <c r="T250" s="91"/>
      <c r="U250" s="48" t="s">
        <v>208</v>
      </c>
    </row>
    <row r="251" spans="1:21">
      <c r="A251" s="70"/>
      <c r="B251" s="121"/>
      <c r="C251" s="92"/>
      <c r="D251" s="92"/>
      <c r="E251" s="55"/>
      <c r="F251" s="25"/>
      <c r="G251" s="92"/>
      <c r="H251" s="92"/>
      <c r="I251" s="55"/>
      <c r="J251" s="25"/>
      <c r="K251" s="56"/>
      <c r="L251" s="56"/>
      <c r="M251" s="57"/>
      <c r="N251" s="25"/>
      <c r="O251" s="56"/>
      <c r="P251" s="56"/>
      <c r="Q251" s="57"/>
      <c r="R251" s="25"/>
      <c r="S251" s="92"/>
      <c r="T251" s="92"/>
      <c r="U251" s="55"/>
    </row>
    <row r="252" spans="1:21">
      <c r="A252" s="70"/>
      <c r="B252" s="44" t="s">
        <v>99</v>
      </c>
      <c r="C252" s="80" t="s">
        <v>190</v>
      </c>
      <c r="D252" s="80"/>
      <c r="E252" s="31"/>
      <c r="F252" s="31"/>
      <c r="G252" s="80" t="s">
        <v>190</v>
      </c>
      <c r="H252" s="80"/>
      <c r="I252" s="31"/>
      <c r="J252" s="31"/>
      <c r="K252" s="80" t="s">
        <v>469</v>
      </c>
      <c r="L252" s="80"/>
      <c r="M252" s="44" t="s">
        <v>208</v>
      </c>
      <c r="N252" s="31"/>
      <c r="O252" s="80" t="s">
        <v>190</v>
      </c>
      <c r="P252" s="80"/>
      <c r="Q252" s="31"/>
      <c r="R252" s="31"/>
      <c r="S252" s="80" t="s">
        <v>469</v>
      </c>
      <c r="T252" s="80"/>
      <c r="U252" s="44" t="s">
        <v>208</v>
      </c>
    </row>
    <row r="253" spans="1:21" ht="15.75" thickBot="1">
      <c r="A253" s="70"/>
      <c r="B253" s="44"/>
      <c r="C253" s="89"/>
      <c r="D253" s="89"/>
      <c r="E253" s="47"/>
      <c r="F253" s="31"/>
      <c r="G253" s="89"/>
      <c r="H253" s="89"/>
      <c r="I253" s="47"/>
      <c r="J253" s="31"/>
      <c r="K253" s="89"/>
      <c r="L253" s="89"/>
      <c r="M253" s="99"/>
      <c r="N253" s="31"/>
      <c r="O253" s="89"/>
      <c r="P253" s="89"/>
      <c r="Q253" s="47"/>
      <c r="R253" s="31"/>
      <c r="S253" s="89"/>
      <c r="T253" s="89"/>
      <c r="U253" s="99"/>
    </row>
    <row r="254" spans="1:21">
      <c r="A254" s="70"/>
      <c r="B254" s="121" t="s">
        <v>553</v>
      </c>
      <c r="C254" s="48" t="s">
        <v>189</v>
      </c>
      <c r="D254" s="91" t="s">
        <v>473</v>
      </c>
      <c r="E254" s="48" t="s">
        <v>208</v>
      </c>
      <c r="F254" s="25"/>
      <c r="G254" s="48" t="s">
        <v>189</v>
      </c>
      <c r="H254" s="91" t="s">
        <v>590</v>
      </c>
      <c r="I254" s="48" t="s">
        <v>208</v>
      </c>
      <c r="J254" s="25"/>
      <c r="K254" s="48" t="s">
        <v>189</v>
      </c>
      <c r="L254" s="50">
        <v>5481</v>
      </c>
      <c r="M254" s="26"/>
      <c r="N254" s="25"/>
      <c r="O254" s="48" t="s">
        <v>189</v>
      </c>
      <c r="P254" s="50">
        <v>22111</v>
      </c>
      <c r="Q254" s="26"/>
      <c r="R254" s="25"/>
      <c r="S254" s="48" t="s">
        <v>189</v>
      </c>
      <c r="T254" s="91" t="s">
        <v>473</v>
      </c>
      <c r="U254" s="48" t="s">
        <v>208</v>
      </c>
    </row>
    <row r="255" spans="1:21" ht="15.75" thickBot="1">
      <c r="A255" s="70"/>
      <c r="B255" s="121"/>
      <c r="C255" s="49"/>
      <c r="D255" s="94"/>
      <c r="E255" s="49"/>
      <c r="F255" s="25"/>
      <c r="G255" s="49"/>
      <c r="H255" s="94"/>
      <c r="I255" s="49"/>
      <c r="J255" s="25"/>
      <c r="K255" s="49"/>
      <c r="L255" s="51"/>
      <c r="M255" s="52"/>
      <c r="N255" s="25"/>
      <c r="O255" s="49"/>
      <c r="P255" s="51"/>
      <c r="Q255" s="52"/>
      <c r="R255" s="25"/>
      <c r="S255" s="49"/>
      <c r="T255" s="94"/>
      <c r="U255" s="49"/>
    </row>
    <row r="256" spans="1:21" ht="15.75" thickTop="1">
      <c r="A256" s="70"/>
      <c r="B256" s="126" t="s">
        <v>536</v>
      </c>
      <c r="C256" s="126"/>
      <c r="D256" s="126"/>
      <c r="E256" s="126"/>
      <c r="F256" s="126"/>
      <c r="G256" s="126"/>
      <c r="H256" s="126"/>
      <c r="I256" s="126"/>
      <c r="J256" s="126"/>
      <c r="K256" s="126"/>
      <c r="L256" s="126"/>
      <c r="M256" s="126"/>
      <c r="N256" s="126"/>
      <c r="O256" s="126"/>
      <c r="P256" s="126"/>
      <c r="Q256" s="126"/>
      <c r="R256" s="126"/>
      <c r="S256" s="126"/>
      <c r="T256" s="126"/>
      <c r="U256" s="126"/>
    </row>
    <row r="257" spans="1:21">
      <c r="A257" s="70"/>
      <c r="B257" s="126" t="s">
        <v>594</v>
      </c>
      <c r="C257" s="126"/>
      <c r="D257" s="126"/>
      <c r="E257" s="126"/>
      <c r="F257" s="126"/>
      <c r="G257" s="126"/>
      <c r="H257" s="126"/>
      <c r="I257" s="126"/>
      <c r="J257" s="126"/>
      <c r="K257" s="126"/>
      <c r="L257" s="126"/>
      <c r="M257" s="126"/>
      <c r="N257" s="126"/>
      <c r="O257" s="126"/>
      <c r="P257" s="126"/>
      <c r="Q257" s="126"/>
      <c r="R257" s="126"/>
      <c r="S257" s="126"/>
      <c r="T257" s="126"/>
      <c r="U257" s="126"/>
    </row>
    <row r="258" spans="1:21">
      <c r="A258" s="70"/>
      <c r="B258" s="31"/>
      <c r="C258" s="31"/>
      <c r="D258" s="31"/>
      <c r="E258" s="31"/>
      <c r="F258" s="31"/>
      <c r="G258" s="31"/>
      <c r="H258" s="31"/>
      <c r="I258" s="31"/>
      <c r="J258" s="31"/>
      <c r="K258" s="31"/>
      <c r="L258" s="31"/>
      <c r="M258" s="31"/>
      <c r="N258" s="31"/>
      <c r="O258" s="31"/>
      <c r="P258" s="31"/>
      <c r="Q258" s="31"/>
      <c r="R258" s="31"/>
      <c r="S258" s="31"/>
      <c r="T258" s="31"/>
      <c r="U258" s="31"/>
    </row>
    <row r="259" spans="1:21">
      <c r="A259" s="70"/>
      <c r="B259" s="18"/>
      <c r="C259" s="18"/>
      <c r="D259" s="18"/>
      <c r="E259" s="18"/>
      <c r="F259" s="18"/>
      <c r="G259" s="18"/>
      <c r="H259" s="18"/>
      <c r="I259" s="18"/>
      <c r="J259" s="18"/>
      <c r="K259" s="18"/>
      <c r="L259" s="18"/>
      <c r="M259" s="18"/>
      <c r="N259" s="18"/>
      <c r="O259" s="18"/>
      <c r="P259" s="18"/>
      <c r="Q259" s="18"/>
      <c r="R259" s="18"/>
      <c r="S259" s="18"/>
      <c r="T259" s="18"/>
      <c r="U259" s="18"/>
    </row>
    <row r="260" spans="1:21">
      <c r="A260" s="70"/>
      <c r="B260" s="11"/>
      <c r="C260" s="11"/>
      <c r="D260" s="11"/>
      <c r="E260" s="11"/>
      <c r="F260" s="11"/>
      <c r="G260" s="11"/>
      <c r="H260" s="11"/>
      <c r="I260" s="11"/>
      <c r="J260" s="11"/>
      <c r="K260" s="11"/>
      <c r="L260" s="11"/>
      <c r="M260" s="11"/>
      <c r="N260" s="11"/>
      <c r="O260" s="11"/>
      <c r="P260" s="11"/>
      <c r="Q260" s="11"/>
      <c r="R260" s="11"/>
      <c r="S260" s="11"/>
      <c r="T260" s="11"/>
      <c r="U260" s="11"/>
    </row>
    <row r="261" spans="1:21">
      <c r="A261" s="70"/>
      <c r="B261" s="85"/>
      <c r="C261" s="86" t="s">
        <v>505</v>
      </c>
      <c r="D261" s="86"/>
      <c r="E261" s="86"/>
      <c r="F261" s="31"/>
      <c r="G261" s="86" t="s">
        <v>506</v>
      </c>
      <c r="H261" s="86"/>
      <c r="I261" s="86"/>
      <c r="J261" s="31"/>
      <c r="K261" s="86" t="s">
        <v>508</v>
      </c>
      <c r="L261" s="86"/>
      <c r="M261" s="86"/>
      <c r="N261" s="31"/>
      <c r="O261" s="86" t="s">
        <v>509</v>
      </c>
      <c r="P261" s="86"/>
      <c r="Q261" s="86"/>
      <c r="R261" s="31"/>
      <c r="S261" s="86" t="s">
        <v>511</v>
      </c>
      <c r="T261" s="86"/>
      <c r="U261" s="86"/>
    </row>
    <row r="262" spans="1:21" ht="15.75" thickBot="1">
      <c r="A262" s="70"/>
      <c r="B262" s="85"/>
      <c r="C262" s="78"/>
      <c r="D262" s="78"/>
      <c r="E262" s="78"/>
      <c r="F262" s="31"/>
      <c r="G262" s="78" t="s">
        <v>507</v>
      </c>
      <c r="H262" s="78"/>
      <c r="I262" s="78"/>
      <c r="J262" s="31"/>
      <c r="K262" s="78" t="s">
        <v>507</v>
      </c>
      <c r="L262" s="78"/>
      <c r="M262" s="78"/>
      <c r="N262" s="31"/>
      <c r="O262" s="78" t="s">
        <v>510</v>
      </c>
      <c r="P262" s="78"/>
      <c r="Q262" s="78"/>
      <c r="R262" s="31"/>
      <c r="S262" s="78"/>
      <c r="T262" s="78"/>
      <c r="U262" s="78"/>
    </row>
    <row r="263" spans="1:21">
      <c r="A263" s="70"/>
      <c r="B263" s="42" t="s">
        <v>79</v>
      </c>
      <c r="C263" s="48" t="s">
        <v>189</v>
      </c>
      <c r="D263" s="91" t="s">
        <v>190</v>
      </c>
      <c r="E263" s="26"/>
      <c r="F263" s="25"/>
      <c r="G263" s="48" t="s">
        <v>189</v>
      </c>
      <c r="H263" s="50">
        <v>690815</v>
      </c>
      <c r="I263" s="26"/>
      <c r="J263" s="25"/>
      <c r="K263" s="48" t="s">
        <v>189</v>
      </c>
      <c r="L263" s="50">
        <v>639449</v>
      </c>
      <c r="M263" s="26"/>
      <c r="N263" s="25"/>
      <c r="O263" s="48" t="s">
        <v>189</v>
      </c>
      <c r="P263" s="91" t="s">
        <v>595</v>
      </c>
      <c r="Q263" s="48" t="s">
        <v>208</v>
      </c>
      <c r="R263" s="25"/>
      <c r="S263" s="48" t="s">
        <v>189</v>
      </c>
      <c r="T263" s="50">
        <v>624363</v>
      </c>
      <c r="U263" s="26"/>
    </row>
    <row r="264" spans="1:21">
      <c r="A264" s="70"/>
      <c r="B264" s="42"/>
      <c r="C264" s="55"/>
      <c r="D264" s="92"/>
      <c r="E264" s="57"/>
      <c r="F264" s="25"/>
      <c r="G264" s="55"/>
      <c r="H264" s="56"/>
      <c r="I264" s="57"/>
      <c r="J264" s="25"/>
      <c r="K264" s="55"/>
      <c r="L264" s="56"/>
      <c r="M264" s="57"/>
      <c r="N264" s="25"/>
      <c r="O264" s="55"/>
      <c r="P264" s="92"/>
      <c r="Q264" s="55"/>
      <c r="R264" s="25"/>
      <c r="S264" s="55"/>
      <c r="T264" s="56"/>
      <c r="U264" s="57"/>
    </row>
    <row r="265" spans="1:21">
      <c r="A265" s="70"/>
      <c r="B265" s="44" t="s">
        <v>80</v>
      </c>
      <c r="C265" s="104"/>
      <c r="D265" s="104"/>
      <c r="E265" s="31"/>
      <c r="F265" s="31"/>
      <c r="G265" s="104"/>
      <c r="H265" s="104"/>
      <c r="I265" s="31"/>
      <c r="J265" s="31"/>
      <c r="K265" s="104"/>
      <c r="L265" s="104"/>
      <c r="M265" s="31"/>
      <c r="N265" s="31"/>
      <c r="O265" s="104"/>
      <c r="P265" s="104"/>
      <c r="Q265" s="31"/>
      <c r="R265" s="31"/>
      <c r="S265" s="104"/>
      <c r="T265" s="104"/>
      <c r="U265" s="31"/>
    </row>
    <row r="266" spans="1:21">
      <c r="A266" s="70"/>
      <c r="B266" s="44"/>
      <c r="C266" s="104"/>
      <c r="D266" s="104"/>
      <c r="E266" s="31"/>
      <c r="F266" s="31"/>
      <c r="G266" s="104"/>
      <c r="H266" s="104"/>
      <c r="I266" s="31"/>
      <c r="J266" s="31"/>
      <c r="K266" s="104"/>
      <c r="L266" s="104"/>
      <c r="M266" s="31"/>
      <c r="N266" s="31"/>
      <c r="O266" s="104"/>
      <c r="P266" s="104"/>
      <c r="Q266" s="31"/>
      <c r="R266" s="31"/>
      <c r="S266" s="104"/>
      <c r="T266" s="104"/>
      <c r="U266" s="31"/>
    </row>
    <row r="267" spans="1:21">
      <c r="A267" s="70"/>
      <c r="B267" s="109" t="s">
        <v>81</v>
      </c>
      <c r="C267" s="58">
        <v>1553</v>
      </c>
      <c r="D267" s="58"/>
      <c r="E267" s="25"/>
      <c r="F267" s="25"/>
      <c r="G267" s="58">
        <v>617857</v>
      </c>
      <c r="H267" s="58"/>
      <c r="I267" s="25"/>
      <c r="J267" s="25"/>
      <c r="K267" s="58">
        <v>579935</v>
      </c>
      <c r="L267" s="58"/>
      <c r="M267" s="25"/>
      <c r="N267" s="25"/>
      <c r="O267" s="43" t="s">
        <v>596</v>
      </c>
      <c r="P267" s="43"/>
      <c r="Q267" s="42" t="s">
        <v>208</v>
      </c>
      <c r="R267" s="25"/>
      <c r="S267" s="58">
        <v>525653</v>
      </c>
      <c r="T267" s="58"/>
      <c r="U267" s="25"/>
    </row>
    <row r="268" spans="1:21">
      <c r="A268" s="70"/>
      <c r="B268" s="109"/>
      <c r="C268" s="58"/>
      <c r="D268" s="58"/>
      <c r="E268" s="25"/>
      <c r="F268" s="25"/>
      <c r="G268" s="58"/>
      <c r="H268" s="58"/>
      <c r="I268" s="25"/>
      <c r="J268" s="25"/>
      <c r="K268" s="58"/>
      <c r="L268" s="58"/>
      <c r="M268" s="25"/>
      <c r="N268" s="25"/>
      <c r="O268" s="43"/>
      <c r="P268" s="43"/>
      <c r="Q268" s="42"/>
      <c r="R268" s="25"/>
      <c r="S268" s="58"/>
      <c r="T268" s="58"/>
      <c r="U268" s="25"/>
    </row>
    <row r="269" spans="1:21">
      <c r="A269" s="70"/>
      <c r="B269" s="108" t="s">
        <v>82</v>
      </c>
      <c r="C269" s="45">
        <v>22957</v>
      </c>
      <c r="D269" s="45"/>
      <c r="E269" s="31"/>
      <c r="F269" s="31"/>
      <c r="G269" s="45">
        <v>45792</v>
      </c>
      <c r="H269" s="45"/>
      <c r="I269" s="31"/>
      <c r="J269" s="31"/>
      <c r="K269" s="45">
        <v>40579</v>
      </c>
      <c r="L269" s="45"/>
      <c r="M269" s="31"/>
      <c r="N269" s="31"/>
      <c r="O269" s="80" t="s">
        <v>597</v>
      </c>
      <c r="P269" s="80"/>
      <c r="Q269" s="44" t="s">
        <v>208</v>
      </c>
      <c r="R269" s="31"/>
      <c r="S269" s="45">
        <v>77119</v>
      </c>
      <c r="T269" s="45"/>
      <c r="U269" s="31"/>
    </row>
    <row r="270" spans="1:21">
      <c r="A270" s="70"/>
      <c r="B270" s="108"/>
      <c r="C270" s="45"/>
      <c r="D270" s="45"/>
      <c r="E270" s="31"/>
      <c r="F270" s="31"/>
      <c r="G270" s="45"/>
      <c r="H270" s="45"/>
      <c r="I270" s="31"/>
      <c r="J270" s="31"/>
      <c r="K270" s="45"/>
      <c r="L270" s="45"/>
      <c r="M270" s="31"/>
      <c r="N270" s="31"/>
      <c r="O270" s="80"/>
      <c r="P270" s="80"/>
      <c r="Q270" s="44"/>
      <c r="R270" s="31"/>
      <c r="S270" s="45"/>
      <c r="T270" s="45"/>
      <c r="U270" s="31"/>
    </row>
    <row r="271" spans="1:21">
      <c r="A271" s="70"/>
      <c r="B271" s="109" t="s">
        <v>83</v>
      </c>
      <c r="C271" s="43">
        <v>155</v>
      </c>
      <c r="D271" s="43"/>
      <c r="E271" s="25"/>
      <c r="F271" s="25"/>
      <c r="G271" s="58">
        <v>14578</v>
      </c>
      <c r="H271" s="58"/>
      <c r="I271" s="25"/>
      <c r="J271" s="25"/>
      <c r="K271" s="58">
        <v>5450</v>
      </c>
      <c r="L271" s="58"/>
      <c r="M271" s="25"/>
      <c r="N271" s="25"/>
      <c r="O271" s="43" t="s">
        <v>190</v>
      </c>
      <c r="P271" s="43"/>
      <c r="Q271" s="25"/>
      <c r="R271" s="25"/>
      <c r="S271" s="58">
        <v>20183</v>
      </c>
      <c r="T271" s="58"/>
      <c r="U271" s="25"/>
    </row>
    <row r="272" spans="1:21">
      <c r="A272" s="70"/>
      <c r="B272" s="109"/>
      <c r="C272" s="43"/>
      <c r="D272" s="43"/>
      <c r="E272" s="25"/>
      <c r="F272" s="25"/>
      <c r="G272" s="58"/>
      <c r="H272" s="58"/>
      <c r="I272" s="25"/>
      <c r="J272" s="25"/>
      <c r="K272" s="58"/>
      <c r="L272" s="58"/>
      <c r="M272" s="25"/>
      <c r="N272" s="25"/>
      <c r="O272" s="43"/>
      <c r="P272" s="43"/>
      <c r="Q272" s="25"/>
      <c r="R272" s="25"/>
      <c r="S272" s="58"/>
      <c r="T272" s="58"/>
      <c r="U272" s="25"/>
    </row>
    <row r="273" spans="1:21">
      <c r="A273" s="70"/>
      <c r="B273" s="108" t="s">
        <v>84</v>
      </c>
      <c r="C273" s="80" t="s">
        <v>190</v>
      </c>
      <c r="D273" s="80"/>
      <c r="E273" s="31"/>
      <c r="F273" s="31"/>
      <c r="G273" s="45">
        <v>4436</v>
      </c>
      <c r="H273" s="45"/>
      <c r="I273" s="31"/>
      <c r="J273" s="31"/>
      <c r="K273" s="45">
        <v>9236</v>
      </c>
      <c r="L273" s="45"/>
      <c r="M273" s="31"/>
      <c r="N273" s="31"/>
      <c r="O273" s="80" t="s">
        <v>190</v>
      </c>
      <c r="P273" s="80"/>
      <c r="Q273" s="31"/>
      <c r="R273" s="31"/>
      <c r="S273" s="45">
        <v>13672</v>
      </c>
      <c r="T273" s="45"/>
      <c r="U273" s="31"/>
    </row>
    <row r="274" spans="1:21">
      <c r="A274" s="70"/>
      <c r="B274" s="108"/>
      <c r="C274" s="80"/>
      <c r="D274" s="80"/>
      <c r="E274" s="31"/>
      <c r="F274" s="31"/>
      <c r="G274" s="45"/>
      <c r="H274" s="45"/>
      <c r="I274" s="31"/>
      <c r="J274" s="31"/>
      <c r="K274" s="45"/>
      <c r="L274" s="45"/>
      <c r="M274" s="31"/>
      <c r="N274" s="31"/>
      <c r="O274" s="80"/>
      <c r="P274" s="80"/>
      <c r="Q274" s="31"/>
      <c r="R274" s="31"/>
      <c r="S274" s="45"/>
      <c r="T274" s="45"/>
      <c r="U274" s="31"/>
    </row>
    <row r="275" spans="1:21">
      <c r="A275" s="70"/>
      <c r="B275" s="109" t="s">
        <v>85</v>
      </c>
      <c r="C275" s="43" t="s">
        <v>190</v>
      </c>
      <c r="D275" s="43"/>
      <c r="E275" s="25"/>
      <c r="F275" s="25"/>
      <c r="G275" s="58">
        <v>1092</v>
      </c>
      <c r="H275" s="58"/>
      <c r="I275" s="25"/>
      <c r="J275" s="25"/>
      <c r="K275" s="43" t="s">
        <v>190</v>
      </c>
      <c r="L275" s="43"/>
      <c r="M275" s="25"/>
      <c r="N275" s="25"/>
      <c r="O275" s="43" t="s">
        <v>190</v>
      </c>
      <c r="P275" s="43"/>
      <c r="Q275" s="25"/>
      <c r="R275" s="25"/>
      <c r="S275" s="58">
        <v>1092</v>
      </c>
      <c r="T275" s="58"/>
      <c r="U275" s="25"/>
    </row>
    <row r="276" spans="1:21">
      <c r="A276" s="70"/>
      <c r="B276" s="109"/>
      <c r="C276" s="43"/>
      <c r="D276" s="43"/>
      <c r="E276" s="25"/>
      <c r="F276" s="25"/>
      <c r="G276" s="58"/>
      <c r="H276" s="58"/>
      <c r="I276" s="25"/>
      <c r="J276" s="25"/>
      <c r="K276" s="43"/>
      <c r="L276" s="43"/>
      <c r="M276" s="25"/>
      <c r="N276" s="25"/>
      <c r="O276" s="43"/>
      <c r="P276" s="43"/>
      <c r="Q276" s="25"/>
      <c r="R276" s="25"/>
      <c r="S276" s="58"/>
      <c r="T276" s="58"/>
      <c r="U276" s="25"/>
    </row>
    <row r="277" spans="1:21">
      <c r="A277" s="70"/>
      <c r="B277" s="108" t="s">
        <v>86</v>
      </c>
      <c r="C277" s="80" t="s">
        <v>190</v>
      </c>
      <c r="D277" s="80"/>
      <c r="E277" s="31"/>
      <c r="F277" s="31"/>
      <c r="G277" s="80" t="s">
        <v>190</v>
      </c>
      <c r="H277" s="80"/>
      <c r="I277" s="31"/>
      <c r="J277" s="31"/>
      <c r="K277" s="45">
        <v>7318</v>
      </c>
      <c r="L277" s="45"/>
      <c r="M277" s="31"/>
      <c r="N277" s="31"/>
      <c r="O277" s="80" t="s">
        <v>190</v>
      </c>
      <c r="P277" s="80"/>
      <c r="Q277" s="31"/>
      <c r="R277" s="31"/>
      <c r="S277" s="45">
        <v>7318</v>
      </c>
      <c r="T277" s="45"/>
      <c r="U277" s="31"/>
    </row>
    <row r="278" spans="1:21">
      <c r="A278" s="70"/>
      <c r="B278" s="108"/>
      <c r="C278" s="80"/>
      <c r="D278" s="80"/>
      <c r="E278" s="31"/>
      <c r="F278" s="31"/>
      <c r="G278" s="80"/>
      <c r="H278" s="80"/>
      <c r="I278" s="31"/>
      <c r="J278" s="31"/>
      <c r="K278" s="45"/>
      <c r="L278" s="45"/>
      <c r="M278" s="31"/>
      <c r="N278" s="31"/>
      <c r="O278" s="80"/>
      <c r="P278" s="80"/>
      <c r="Q278" s="31"/>
      <c r="R278" s="31"/>
      <c r="S278" s="45"/>
      <c r="T278" s="45"/>
      <c r="U278" s="31"/>
    </row>
    <row r="279" spans="1:21">
      <c r="A279" s="70"/>
      <c r="B279" s="109" t="s">
        <v>580</v>
      </c>
      <c r="C279" s="43">
        <v>4</v>
      </c>
      <c r="D279" s="43"/>
      <c r="E279" s="25"/>
      <c r="F279" s="25"/>
      <c r="G279" s="43">
        <v>42</v>
      </c>
      <c r="H279" s="43"/>
      <c r="I279" s="25"/>
      <c r="J279" s="25"/>
      <c r="K279" s="43" t="s">
        <v>598</v>
      </c>
      <c r="L279" s="43"/>
      <c r="M279" s="42" t="s">
        <v>208</v>
      </c>
      <c r="N279" s="25"/>
      <c r="O279" s="43" t="s">
        <v>190</v>
      </c>
      <c r="P279" s="43"/>
      <c r="Q279" s="25"/>
      <c r="R279" s="25"/>
      <c r="S279" s="43" t="s">
        <v>599</v>
      </c>
      <c r="T279" s="43"/>
      <c r="U279" s="42" t="s">
        <v>208</v>
      </c>
    </row>
    <row r="280" spans="1:21" ht="15.75" thickBot="1">
      <c r="A280" s="70"/>
      <c r="B280" s="109"/>
      <c r="C280" s="64"/>
      <c r="D280" s="64"/>
      <c r="E280" s="60"/>
      <c r="F280" s="25"/>
      <c r="G280" s="64"/>
      <c r="H280" s="64"/>
      <c r="I280" s="60"/>
      <c r="J280" s="25"/>
      <c r="K280" s="64"/>
      <c r="L280" s="64"/>
      <c r="M280" s="97"/>
      <c r="N280" s="25"/>
      <c r="O280" s="64"/>
      <c r="P280" s="64"/>
      <c r="Q280" s="60"/>
      <c r="R280" s="25"/>
      <c r="S280" s="64"/>
      <c r="T280" s="64"/>
      <c r="U280" s="97"/>
    </row>
    <row r="281" spans="1:21">
      <c r="A281" s="70"/>
      <c r="B281" s="117" t="s">
        <v>88</v>
      </c>
      <c r="C281" s="62">
        <v>24669</v>
      </c>
      <c r="D281" s="62"/>
      <c r="E281" s="63"/>
      <c r="F281" s="31"/>
      <c r="G281" s="62">
        <v>683797</v>
      </c>
      <c r="H281" s="62"/>
      <c r="I281" s="63"/>
      <c r="J281" s="31"/>
      <c r="K281" s="62">
        <v>642349</v>
      </c>
      <c r="L281" s="62"/>
      <c r="M281" s="63"/>
      <c r="N281" s="31"/>
      <c r="O281" s="98" t="s">
        <v>595</v>
      </c>
      <c r="P281" s="98"/>
      <c r="Q281" s="65" t="s">
        <v>208</v>
      </c>
      <c r="R281" s="31"/>
      <c r="S281" s="62">
        <v>644914</v>
      </c>
      <c r="T281" s="62"/>
      <c r="U281" s="63"/>
    </row>
    <row r="282" spans="1:21">
      <c r="A282" s="70"/>
      <c r="B282" s="117"/>
      <c r="C282" s="45"/>
      <c r="D282" s="45"/>
      <c r="E282" s="31"/>
      <c r="F282" s="31"/>
      <c r="G282" s="45"/>
      <c r="H282" s="45"/>
      <c r="I282" s="31"/>
      <c r="J282" s="31"/>
      <c r="K282" s="45"/>
      <c r="L282" s="45"/>
      <c r="M282" s="31"/>
      <c r="N282" s="31"/>
      <c r="O282" s="80"/>
      <c r="P282" s="80"/>
      <c r="Q282" s="44"/>
      <c r="R282" s="31"/>
      <c r="S282" s="45"/>
      <c r="T282" s="45"/>
      <c r="U282" s="31"/>
    </row>
    <row r="283" spans="1:21">
      <c r="A283" s="70"/>
      <c r="B283" s="122" t="s">
        <v>89</v>
      </c>
      <c r="C283" s="43" t="s">
        <v>600</v>
      </c>
      <c r="D283" s="43"/>
      <c r="E283" s="42" t="s">
        <v>208</v>
      </c>
      <c r="F283" s="25"/>
      <c r="G283" s="58">
        <v>7018</v>
      </c>
      <c r="H283" s="58"/>
      <c r="I283" s="25"/>
      <c r="J283" s="25"/>
      <c r="K283" s="43" t="s">
        <v>601</v>
      </c>
      <c r="L283" s="43"/>
      <c r="M283" s="42" t="s">
        <v>208</v>
      </c>
      <c r="N283" s="25"/>
      <c r="O283" s="43" t="s">
        <v>190</v>
      </c>
      <c r="P283" s="43"/>
      <c r="Q283" s="25"/>
      <c r="R283" s="25"/>
      <c r="S283" s="43" t="s">
        <v>397</v>
      </c>
      <c r="T283" s="43"/>
      <c r="U283" s="42" t="s">
        <v>208</v>
      </c>
    </row>
    <row r="284" spans="1:21">
      <c r="A284" s="70"/>
      <c r="B284" s="122"/>
      <c r="C284" s="43"/>
      <c r="D284" s="43"/>
      <c r="E284" s="42"/>
      <c r="F284" s="25"/>
      <c r="G284" s="58"/>
      <c r="H284" s="58"/>
      <c r="I284" s="25"/>
      <c r="J284" s="25"/>
      <c r="K284" s="43"/>
      <c r="L284" s="43"/>
      <c r="M284" s="42"/>
      <c r="N284" s="25"/>
      <c r="O284" s="43"/>
      <c r="P284" s="43"/>
      <c r="Q284" s="25"/>
      <c r="R284" s="25"/>
      <c r="S284" s="43"/>
      <c r="T284" s="43"/>
      <c r="U284" s="42"/>
    </row>
    <row r="285" spans="1:21">
      <c r="A285" s="70"/>
      <c r="B285" s="44" t="s">
        <v>602</v>
      </c>
      <c r="C285" s="104"/>
      <c r="D285" s="104"/>
      <c r="E285" s="31"/>
      <c r="F285" s="31"/>
      <c r="G285" s="104"/>
      <c r="H285" s="104"/>
      <c r="I285" s="31"/>
      <c r="J285" s="31"/>
      <c r="K285" s="104"/>
      <c r="L285" s="104"/>
      <c r="M285" s="31"/>
      <c r="N285" s="31"/>
      <c r="O285" s="104"/>
      <c r="P285" s="104"/>
      <c r="Q285" s="31"/>
      <c r="R285" s="31"/>
      <c r="S285" s="104"/>
      <c r="T285" s="104"/>
      <c r="U285" s="31"/>
    </row>
    <row r="286" spans="1:21">
      <c r="A286" s="70"/>
      <c r="B286" s="44"/>
      <c r="C286" s="104"/>
      <c r="D286" s="104"/>
      <c r="E286" s="31"/>
      <c r="F286" s="31"/>
      <c r="G286" s="104"/>
      <c r="H286" s="104"/>
      <c r="I286" s="31"/>
      <c r="J286" s="31"/>
      <c r="K286" s="104"/>
      <c r="L286" s="104"/>
      <c r="M286" s="31"/>
      <c r="N286" s="31"/>
      <c r="O286" s="104"/>
      <c r="P286" s="104"/>
      <c r="Q286" s="31"/>
      <c r="R286" s="31"/>
      <c r="S286" s="104"/>
      <c r="T286" s="104"/>
      <c r="U286" s="31"/>
    </row>
    <row r="287" spans="1:21">
      <c r="A287" s="70"/>
      <c r="B287" s="109" t="s">
        <v>543</v>
      </c>
      <c r="C287" s="58">
        <v>10144</v>
      </c>
      <c r="D287" s="58"/>
      <c r="E287" s="25"/>
      <c r="F287" s="25"/>
      <c r="G287" s="58">
        <v>20624</v>
      </c>
      <c r="H287" s="58"/>
      <c r="I287" s="25"/>
      <c r="J287" s="25"/>
      <c r="K287" s="43" t="s">
        <v>603</v>
      </c>
      <c r="L287" s="43"/>
      <c r="M287" s="42" t="s">
        <v>208</v>
      </c>
      <c r="N287" s="25"/>
      <c r="O287" s="43" t="s">
        <v>190</v>
      </c>
      <c r="P287" s="43"/>
      <c r="Q287" s="25"/>
      <c r="R287" s="25"/>
      <c r="S287" s="58">
        <v>29603</v>
      </c>
      <c r="T287" s="58"/>
      <c r="U287" s="25"/>
    </row>
    <row r="288" spans="1:21">
      <c r="A288" s="70"/>
      <c r="B288" s="109"/>
      <c r="C288" s="58"/>
      <c r="D288" s="58"/>
      <c r="E288" s="25"/>
      <c r="F288" s="25"/>
      <c r="G288" s="58"/>
      <c r="H288" s="58"/>
      <c r="I288" s="25"/>
      <c r="J288" s="25"/>
      <c r="K288" s="43"/>
      <c r="L288" s="43"/>
      <c r="M288" s="42"/>
      <c r="N288" s="25"/>
      <c r="O288" s="43"/>
      <c r="P288" s="43"/>
      <c r="Q288" s="25"/>
      <c r="R288" s="25"/>
      <c r="S288" s="58"/>
      <c r="T288" s="58"/>
      <c r="U288" s="25"/>
    </row>
    <row r="289" spans="1:21">
      <c r="A289" s="70"/>
      <c r="B289" s="108" t="s">
        <v>545</v>
      </c>
      <c r="C289" s="45">
        <v>22118</v>
      </c>
      <c r="D289" s="45"/>
      <c r="E289" s="31"/>
      <c r="F289" s="31"/>
      <c r="G289" s="80" t="s">
        <v>190</v>
      </c>
      <c r="H289" s="80"/>
      <c r="I289" s="31"/>
      <c r="J289" s="31"/>
      <c r="K289" s="80" t="s">
        <v>190</v>
      </c>
      <c r="L289" s="80"/>
      <c r="M289" s="31"/>
      <c r="N289" s="31"/>
      <c r="O289" s="80" t="s">
        <v>604</v>
      </c>
      <c r="P289" s="80"/>
      <c r="Q289" s="44" t="s">
        <v>208</v>
      </c>
      <c r="R289" s="31"/>
      <c r="S289" s="80" t="s">
        <v>190</v>
      </c>
      <c r="T289" s="80"/>
      <c r="U289" s="31"/>
    </row>
    <row r="290" spans="1:21" ht="15.75" thickBot="1">
      <c r="A290" s="70"/>
      <c r="B290" s="108"/>
      <c r="C290" s="46"/>
      <c r="D290" s="46"/>
      <c r="E290" s="47"/>
      <c r="F290" s="31"/>
      <c r="G290" s="89"/>
      <c r="H290" s="89"/>
      <c r="I290" s="47"/>
      <c r="J290" s="31"/>
      <c r="K290" s="89"/>
      <c r="L290" s="89"/>
      <c r="M290" s="47"/>
      <c r="N290" s="31"/>
      <c r="O290" s="89"/>
      <c r="P290" s="89"/>
      <c r="Q290" s="99"/>
      <c r="R290" s="31"/>
      <c r="S290" s="89"/>
      <c r="T290" s="89"/>
      <c r="U290" s="47"/>
    </row>
    <row r="291" spans="1:21">
      <c r="A291" s="70"/>
      <c r="B291" s="121" t="s">
        <v>605</v>
      </c>
      <c r="C291" s="91" t="s">
        <v>474</v>
      </c>
      <c r="D291" s="91"/>
      <c r="E291" s="48" t="s">
        <v>208</v>
      </c>
      <c r="F291" s="25"/>
      <c r="G291" s="91" t="s">
        <v>606</v>
      </c>
      <c r="H291" s="91"/>
      <c r="I291" s="48" t="s">
        <v>208</v>
      </c>
      <c r="J291" s="25"/>
      <c r="K291" s="91" t="s">
        <v>607</v>
      </c>
      <c r="L291" s="91"/>
      <c r="M291" s="48" t="s">
        <v>208</v>
      </c>
      <c r="N291" s="25"/>
      <c r="O291" s="50">
        <v>22118</v>
      </c>
      <c r="P291" s="50"/>
      <c r="Q291" s="26"/>
      <c r="R291" s="25"/>
      <c r="S291" s="91" t="s">
        <v>608</v>
      </c>
      <c r="T291" s="91"/>
      <c r="U291" s="48" t="s">
        <v>208</v>
      </c>
    </row>
    <row r="292" spans="1:21">
      <c r="A292" s="70"/>
      <c r="B292" s="121"/>
      <c r="C292" s="43"/>
      <c r="D292" s="43"/>
      <c r="E292" s="42"/>
      <c r="F292" s="25"/>
      <c r="G292" s="43"/>
      <c r="H292" s="43"/>
      <c r="I292" s="42"/>
      <c r="J292" s="25"/>
      <c r="K292" s="43"/>
      <c r="L292" s="43"/>
      <c r="M292" s="42"/>
      <c r="N292" s="25"/>
      <c r="O292" s="58"/>
      <c r="P292" s="58"/>
      <c r="Q292" s="25"/>
      <c r="R292" s="25"/>
      <c r="S292" s="43"/>
      <c r="T292" s="43"/>
      <c r="U292" s="42"/>
    </row>
    <row r="293" spans="1:21">
      <c r="A293" s="70"/>
      <c r="B293" s="44" t="s">
        <v>609</v>
      </c>
      <c r="C293" s="80" t="s">
        <v>190</v>
      </c>
      <c r="D293" s="80"/>
      <c r="E293" s="31"/>
      <c r="F293" s="31"/>
      <c r="G293" s="80">
        <v>230</v>
      </c>
      <c r="H293" s="80"/>
      <c r="I293" s="31"/>
      <c r="J293" s="31"/>
      <c r="K293" s="45">
        <v>3774</v>
      </c>
      <c r="L293" s="45"/>
      <c r="M293" s="31"/>
      <c r="N293" s="31"/>
      <c r="O293" s="80" t="s">
        <v>190</v>
      </c>
      <c r="P293" s="80"/>
      <c r="Q293" s="31"/>
      <c r="R293" s="31"/>
      <c r="S293" s="45">
        <v>4004</v>
      </c>
      <c r="T293" s="45"/>
      <c r="U293" s="31"/>
    </row>
    <row r="294" spans="1:21" ht="15.75" thickBot="1">
      <c r="A294" s="70"/>
      <c r="B294" s="44"/>
      <c r="C294" s="89"/>
      <c r="D294" s="89"/>
      <c r="E294" s="47"/>
      <c r="F294" s="31"/>
      <c r="G294" s="89"/>
      <c r="H294" s="89"/>
      <c r="I294" s="47"/>
      <c r="J294" s="31"/>
      <c r="K294" s="46"/>
      <c r="L294" s="46"/>
      <c r="M294" s="47"/>
      <c r="N294" s="31"/>
      <c r="O294" s="89"/>
      <c r="P294" s="89"/>
      <c r="Q294" s="47"/>
      <c r="R294" s="31"/>
      <c r="S294" s="46"/>
      <c r="T294" s="46"/>
      <c r="U294" s="47"/>
    </row>
    <row r="295" spans="1:21">
      <c r="A295" s="70"/>
      <c r="B295" s="121" t="s">
        <v>98</v>
      </c>
      <c r="C295" s="91" t="s">
        <v>474</v>
      </c>
      <c r="D295" s="91"/>
      <c r="E295" s="48" t="s">
        <v>208</v>
      </c>
      <c r="F295" s="25"/>
      <c r="G295" s="91" t="s">
        <v>610</v>
      </c>
      <c r="H295" s="91"/>
      <c r="I295" s="48" t="s">
        <v>208</v>
      </c>
      <c r="J295" s="25"/>
      <c r="K295" s="91" t="s">
        <v>611</v>
      </c>
      <c r="L295" s="91"/>
      <c r="M295" s="48" t="s">
        <v>208</v>
      </c>
      <c r="N295" s="25"/>
      <c r="O295" s="50">
        <v>22118</v>
      </c>
      <c r="P295" s="50"/>
      <c r="Q295" s="26"/>
      <c r="R295" s="25"/>
      <c r="S295" s="91" t="s">
        <v>466</v>
      </c>
      <c r="T295" s="91"/>
      <c r="U295" s="48" t="s">
        <v>208</v>
      </c>
    </row>
    <row r="296" spans="1:21">
      <c r="A296" s="70"/>
      <c r="B296" s="121"/>
      <c r="C296" s="43"/>
      <c r="D296" s="43"/>
      <c r="E296" s="42"/>
      <c r="F296" s="25"/>
      <c r="G296" s="43"/>
      <c r="H296" s="43"/>
      <c r="I296" s="42"/>
      <c r="J296" s="25"/>
      <c r="K296" s="43"/>
      <c r="L296" s="43"/>
      <c r="M296" s="42"/>
      <c r="N296" s="25"/>
      <c r="O296" s="58"/>
      <c r="P296" s="58"/>
      <c r="Q296" s="25"/>
      <c r="R296" s="25"/>
      <c r="S296" s="43"/>
      <c r="T296" s="43"/>
      <c r="U296" s="42"/>
    </row>
    <row r="297" spans="1:21">
      <c r="A297" s="70"/>
      <c r="B297" s="44" t="s">
        <v>99</v>
      </c>
      <c r="C297" s="80" t="s">
        <v>190</v>
      </c>
      <c r="D297" s="80"/>
      <c r="E297" s="31"/>
      <c r="F297" s="31"/>
      <c r="G297" s="80" t="s">
        <v>190</v>
      </c>
      <c r="H297" s="80"/>
      <c r="I297" s="31"/>
      <c r="J297" s="31"/>
      <c r="K297" s="80" t="s">
        <v>470</v>
      </c>
      <c r="L297" s="80"/>
      <c r="M297" s="44" t="s">
        <v>208</v>
      </c>
      <c r="N297" s="31"/>
      <c r="O297" s="80" t="s">
        <v>190</v>
      </c>
      <c r="P297" s="80"/>
      <c r="Q297" s="31"/>
      <c r="R297" s="31"/>
      <c r="S297" s="80" t="s">
        <v>470</v>
      </c>
      <c r="T297" s="80"/>
      <c r="U297" s="44" t="s">
        <v>208</v>
      </c>
    </row>
    <row r="298" spans="1:21" ht="15.75" thickBot="1">
      <c r="A298" s="70"/>
      <c r="B298" s="44"/>
      <c r="C298" s="89"/>
      <c r="D298" s="89"/>
      <c r="E298" s="47"/>
      <c r="F298" s="31"/>
      <c r="G298" s="89"/>
      <c r="H298" s="89"/>
      <c r="I298" s="47"/>
      <c r="J298" s="31"/>
      <c r="K298" s="89"/>
      <c r="L298" s="89"/>
      <c r="M298" s="99"/>
      <c r="N298" s="31"/>
      <c r="O298" s="89"/>
      <c r="P298" s="89"/>
      <c r="Q298" s="47"/>
      <c r="R298" s="31"/>
      <c r="S298" s="89"/>
      <c r="T298" s="89"/>
      <c r="U298" s="99"/>
    </row>
    <row r="299" spans="1:21">
      <c r="A299" s="70"/>
      <c r="B299" s="121" t="s">
        <v>100</v>
      </c>
      <c r="C299" s="48" t="s">
        <v>189</v>
      </c>
      <c r="D299" s="91" t="s">
        <v>474</v>
      </c>
      <c r="E299" s="48" t="s">
        <v>208</v>
      </c>
      <c r="F299" s="25"/>
      <c r="G299" s="48" t="s">
        <v>189</v>
      </c>
      <c r="H299" s="91" t="s">
        <v>610</v>
      </c>
      <c r="I299" s="48" t="s">
        <v>208</v>
      </c>
      <c r="J299" s="25"/>
      <c r="K299" s="48" t="s">
        <v>189</v>
      </c>
      <c r="L299" s="91" t="s">
        <v>612</v>
      </c>
      <c r="M299" s="48" t="s">
        <v>208</v>
      </c>
      <c r="N299" s="25"/>
      <c r="O299" s="48" t="s">
        <v>189</v>
      </c>
      <c r="P299" s="50">
        <v>22118</v>
      </c>
      <c r="Q299" s="26"/>
      <c r="R299" s="25"/>
      <c r="S299" s="48" t="s">
        <v>189</v>
      </c>
      <c r="T299" s="91" t="s">
        <v>474</v>
      </c>
      <c r="U299" s="48" t="s">
        <v>208</v>
      </c>
    </row>
    <row r="300" spans="1:21" ht="15.75" thickBot="1">
      <c r="A300" s="70"/>
      <c r="B300" s="121"/>
      <c r="C300" s="49"/>
      <c r="D300" s="94"/>
      <c r="E300" s="49"/>
      <c r="F300" s="25"/>
      <c r="G300" s="49"/>
      <c r="H300" s="94"/>
      <c r="I300" s="49"/>
      <c r="J300" s="25"/>
      <c r="K300" s="49"/>
      <c r="L300" s="94"/>
      <c r="M300" s="49"/>
      <c r="N300" s="25"/>
      <c r="O300" s="49"/>
      <c r="P300" s="51"/>
      <c r="Q300" s="52"/>
      <c r="R300" s="25"/>
      <c r="S300" s="49"/>
      <c r="T300" s="94"/>
      <c r="U300" s="49"/>
    </row>
    <row r="301" spans="1:21" ht="15.75" thickTop="1">
      <c r="A301" s="70"/>
      <c r="B301" s="126" t="s">
        <v>536</v>
      </c>
      <c r="C301" s="126"/>
      <c r="D301" s="126"/>
      <c r="E301" s="126"/>
      <c r="F301" s="126"/>
      <c r="G301" s="126"/>
      <c r="H301" s="126"/>
      <c r="I301" s="126"/>
      <c r="J301" s="126"/>
      <c r="K301" s="126"/>
      <c r="L301" s="126"/>
      <c r="M301" s="126"/>
      <c r="N301" s="126"/>
      <c r="O301" s="126"/>
      <c r="P301" s="126"/>
      <c r="Q301" s="126"/>
      <c r="R301" s="126"/>
      <c r="S301" s="126"/>
      <c r="T301" s="126"/>
      <c r="U301" s="126"/>
    </row>
    <row r="302" spans="1:21">
      <c r="A302" s="70"/>
      <c r="B302" s="126" t="s">
        <v>537</v>
      </c>
      <c r="C302" s="126"/>
      <c r="D302" s="126"/>
      <c r="E302" s="126"/>
      <c r="F302" s="126"/>
      <c r="G302" s="126"/>
      <c r="H302" s="126"/>
      <c r="I302" s="126"/>
      <c r="J302" s="126"/>
      <c r="K302" s="126"/>
      <c r="L302" s="126"/>
      <c r="M302" s="126"/>
      <c r="N302" s="126"/>
      <c r="O302" s="126"/>
      <c r="P302" s="126"/>
      <c r="Q302" s="126"/>
      <c r="R302" s="126"/>
      <c r="S302" s="126"/>
      <c r="T302" s="126"/>
      <c r="U302" s="126"/>
    </row>
    <row r="303" spans="1:21">
      <c r="A303" s="70"/>
      <c r="B303" s="74"/>
      <c r="C303" s="74"/>
      <c r="D303" s="74"/>
      <c r="E303" s="74"/>
      <c r="F303" s="74"/>
      <c r="G303" s="74"/>
      <c r="H303" s="74"/>
      <c r="I303" s="74"/>
      <c r="J303" s="74"/>
      <c r="K303" s="74"/>
      <c r="L303" s="74"/>
      <c r="M303" s="74"/>
      <c r="N303" s="74"/>
      <c r="O303" s="74"/>
      <c r="P303" s="74"/>
      <c r="Q303" s="74"/>
      <c r="R303" s="74"/>
      <c r="S303" s="74"/>
      <c r="T303" s="74"/>
      <c r="U303" s="74"/>
    </row>
    <row r="304" spans="1:21">
      <c r="A304" s="70"/>
      <c r="B304" s="18"/>
      <c r="C304" s="18"/>
      <c r="D304" s="18"/>
      <c r="E304" s="18"/>
      <c r="F304" s="18"/>
      <c r="G304" s="18"/>
      <c r="H304" s="18"/>
      <c r="I304" s="18"/>
      <c r="J304" s="18"/>
      <c r="K304" s="18"/>
      <c r="L304" s="18"/>
      <c r="M304" s="18"/>
      <c r="N304" s="18"/>
      <c r="O304" s="18"/>
      <c r="P304" s="18"/>
      <c r="Q304" s="18"/>
      <c r="R304" s="18"/>
      <c r="S304" s="18"/>
      <c r="T304" s="18"/>
      <c r="U304" s="18"/>
    </row>
    <row r="305" spans="1:21">
      <c r="A305" s="70"/>
      <c r="B305" s="11"/>
      <c r="C305" s="11"/>
      <c r="D305" s="11"/>
      <c r="E305" s="11"/>
      <c r="F305" s="11"/>
      <c r="G305" s="11"/>
      <c r="H305" s="11"/>
      <c r="I305" s="11"/>
      <c r="J305" s="11"/>
      <c r="K305" s="11"/>
      <c r="L305" s="11"/>
      <c r="M305" s="11"/>
      <c r="N305" s="11"/>
      <c r="O305" s="11"/>
      <c r="P305" s="11"/>
      <c r="Q305" s="11"/>
      <c r="R305" s="11"/>
      <c r="S305" s="11"/>
      <c r="T305" s="11"/>
      <c r="U305" s="11"/>
    </row>
    <row r="306" spans="1:21">
      <c r="A306" s="70"/>
      <c r="B306" s="85"/>
      <c r="C306" s="86" t="s">
        <v>505</v>
      </c>
      <c r="D306" s="86"/>
      <c r="E306" s="86"/>
      <c r="F306" s="31"/>
      <c r="G306" s="86" t="s">
        <v>506</v>
      </c>
      <c r="H306" s="86"/>
      <c r="I306" s="86"/>
      <c r="J306" s="31"/>
      <c r="K306" s="86" t="s">
        <v>508</v>
      </c>
      <c r="L306" s="86"/>
      <c r="M306" s="86"/>
      <c r="N306" s="31"/>
      <c r="O306" s="86" t="s">
        <v>509</v>
      </c>
      <c r="P306" s="86"/>
      <c r="Q306" s="86"/>
      <c r="R306" s="31"/>
      <c r="S306" s="86" t="s">
        <v>511</v>
      </c>
      <c r="T306" s="86"/>
      <c r="U306" s="86"/>
    </row>
    <row r="307" spans="1:21" ht="15.75" thickBot="1">
      <c r="A307" s="70"/>
      <c r="B307" s="85"/>
      <c r="C307" s="78"/>
      <c r="D307" s="78"/>
      <c r="E307" s="78"/>
      <c r="F307" s="31"/>
      <c r="G307" s="78" t="s">
        <v>507</v>
      </c>
      <c r="H307" s="78"/>
      <c r="I307" s="78"/>
      <c r="J307" s="31"/>
      <c r="K307" s="78" t="s">
        <v>507</v>
      </c>
      <c r="L307" s="78"/>
      <c r="M307" s="78"/>
      <c r="N307" s="31"/>
      <c r="O307" s="78" t="s">
        <v>510</v>
      </c>
      <c r="P307" s="78"/>
      <c r="Q307" s="78"/>
      <c r="R307" s="31"/>
      <c r="S307" s="78"/>
      <c r="T307" s="78"/>
      <c r="U307" s="78"/>
    </row>
    <row r="308" spans="1:21">
      <c r="A308" s="70"/>
      <c r="B308" s="42" t="s">
        <v>79</v>
      </c>
      <c r="C308" s="48" t="s">
        <v>189</v>
      </c>
      <c r="D308" s="91">
        <v>88</v>
      </c>
      <c r="E308" s="26"/>
      <c r="F308" s="25"/>
      <c r="G308" s="48" t="s">
        <v>189</v>
      </c>
      <c r="H308" s="50">
        <v>242149</v>
      </c>
      <c r="I308" s="26"/>
      <c r="J308" s="25"/>
      <c r="K308" s="48" t="s">
        <v>189</v>
      </c>
      <c r="L308" s="50">
        <v>203486</v>
      </c>
      <c r="M308" s="26"/>
      <c r="N308" s="25"/>
      <c r="O308" s="48" t="s">
        <v>189</v>
      </c>
      <c r="P308" s="91" t="s">
        <v>538</v>
      </c>
      <c r="Q308" s="48" t="s">
        <v>208</v>
      </c>
      <c r="R308" s="25"/>
      <c r="S308" s="48" t="s">
        <v>189</v>
      </c>
      <c r="T308" s="50">
        <v>207339</v>
      </c>
      <c r="U308" s="26"/>
    </row>
    <row r="309" spans="1:21">
      <c r="A309" s="70"/>
      <c r="B309" s="42"/>
      <c r="C309" s="55"/>
      <c r="D309" s="92"/>
      <c r="E309" s="57"/>
      <c r="F309" s="25"/>
      <c r="G309" s="55"/>
      <c r="H309" s="56"/>
      <c r="I309" s="57"/>
      <c r="J309" s="25"/>
      <c r="K309" s="55"/>
      <c r="L309" s="56"/>
      <c r="M309" s="57"/>
      <c r="N309" s="25"/>
      <c r="O309" s="55"/>
      <c r="P309" s="92"/>
      <c r="Q309" s="55"/>
      <c r="R309" s="25"/>
      <c r="S309" s="55"/>
      <c r="T309" s="56"/>
      <c r="U309" s="57"/>
    </row>
    <row r="310" spans="1:21">
      <c r="A310" s="70"/>
      <c r="B310" s="44" t="s">
        <v>80</v>
      </c>
      <c r="C310" s="104"/>
      <c r="D310" s="104"/>
      <c r="E310" s="31"/>
      <c r="F310" s="31"/>
      <c r="G310" s="104"/>
      <c r="H310" s="104"/>
      <c r="I310" s="31"/>
      <c r="J310" s="31"/>
      <c r="K310" s="104"/>
      <c r="L310" s="104"/>
      <c r="M310" s="31"/>
      <c r="N310" s="31"/>
      <c r="O310" s="104"/>
      <c r="P310" s="104"/>
      <c r="Q310" s="31"/>
      <c r="R310" s="31"/>
      <c r="S310" s="104"/>
      <c r="T310" s="104"/>
      <c r="U310" s="31"/>
    </row>
    <row r="311" spans="1:21">
      <c r="A311" s="70"/>
      <c r="B311" s="44"/>
      <c r="C311" s="104"/>
      <c r="D311" s="104"/>
      <c r="E311" s="31"/>
      <c r="F311" s="31"/>
      <c r="G311" s="104"/>
      <c r="H311" s="104"/>
      <c r="I311" s="31"/>
      <c r="J311" s="31"/>
      <c r="K311" s="104"/>
      <c r="L311" s="104"/>
      <c r="M311" s="31"/>
      <c r="N311" s="31"/>
      <c r="O311" s="104"/>
      <c r="P311" s="104"/>
      <c r="Q311" s="31"/>
      <c r="R311" s="31"/>
      <c r="S311" s="104"/>
      <c r="T311" s="104"/>
      <c r="U311" s="31"/>
    </row>
    <row r="312" spans="1:21">
      <c r="A312" s="70"/>
      <c r="B312" s="109" t="s">
        <v>81</v>
      </c>
      <c r="C312" s="43">
        <v>376</v>
      </c>
      <c r="D312" s="43"/>
      <c r="E312" s="25"/>
      <c r="F312" s="25"/>
      <c r="G312" s="58">
        <v>212086</v>
      </c>
      <c r="H312" s="58"/>
      <c r="I312" s="25"/>
      <c r="J312" s="25"/>
      <c r="K312" s="58">
        <v>181109</v>
      </c>
      <c r="L312" s="58"/>
      <c r="M312" s="25"/>
      <c r="N312" s="25"/>
      <c r="O312" s="43" t="s">
        <v>539</v>
      </c>
      <c r="P312" s="43"/>
      <c r="Q312" s="42" t="s">
        <v>208</v>
      </c>
      <c r="R312" s="25"/>
      <c r="S312" s="58">
        <v>169677</v>
      </c>
      <c r="T312" s="58"/>
      <c r="U312" s="25"/>
    </row>
    <row r="313" spans="1:21">
      <c r="A313" s="70"/>
      <c r="B313" s="109"/>
      <c r="C313" s="43"/>
      <c r="D313" s="43"/>
      <c r="E313" s="25"/>
      <c r="F313" s="25"/>
      <c r="G313" s="58"/>
      <c r="H313" s="58"/>
      <c r="I313" s="25"/>
      <c r="J313" s="25"/>
      <c r="K313" s="58"/>
      <c r="L313" s="58"/>
      <c r="M313" s="25"/>
      <c r="N313" s="25"/>
      <c r="O313" s="43"/>
      <c r="P313" s="43"/>
      <c r="Q313" s="42"/>
      <c r="R313" s="25"/>
      <c r="S313" s="58"/>
      <c r="T313" s="58"/>
      <c r="U313" s="25"/>
    </row>
    <row r="314" spans="1:21">
      <c r="A314" s="70"/>
      <c r="B314" s="108" t="s">
        <v>82</v>
      </c>
      <c r="C314" s="45">
        <v>10276</v>
      </c>
      <c r="D314" s="45"/>
      <c r="E314" s="31"/>
      <c r="F314" s="31"/>
      <c r="G314" s="45">
        <v>15195</v>
      </c>
      <c r="H314" s="45"/>
      <c r="I314" s="31"/>
      <c r="J314" s="31"/>
      <c r="K314" s="45">
        <v>11450</v>
      </c>
      <c r="L314" s="45"/>
      <c r="M314" s="31"/>
      <c r="N314" s="31"/>
      <c r="O314" s="80" t="s">
        <v>540</v>
      </c>
      <c r="P314" s="80"/>
      <c r="Q314" s="44" t="s">
        <v>208</v>
      </c>
      <c r="R314" s="31"/>
      <c r="S314" s="45">
        <v>22431</v>
      </c>
      <c r="T314" s="45"/>
      <c r="U314" s="31"/>
    </row>
    <row r="315" spans="1:21">
      <c r="A315" s="70"/>
      <c r="B315" s="108"/>
      <c r="C315" s="45"/>
      <c r="D315" s="45"/>
      <c r="E315" s="31"/>
      <c r="F315" s="31"/>
      <c r="G315" s="45"/>
      <c r="H315" s="45"/>
      <c r="I315" s="31"/>
      <c r="J315" s="31"/>
      <c r="K315" s="45"/>
      <c r="L315" s="45"/>
      <c r="M315" s="31"/>
      <c r="N315" s="31"/>
      <c r="O315" s="80"/>
      <c r="P315" s="80"/>
      <c r="Q315" s="44"/>
      <c r="R315" s="31"/>
      <c r="S315" s="45"/>
      <c r="T315" s="45"/>
      <c r="U315" s="31"/>
    </row>
    <row r="316" spans="1:21">
      <c r="A316" s="70"/>
      <c r="B316" s="109" t="s">
        <v>83</v>
      </c>
      <c r="C316" s="43">
        <v>31</v>
      </c>
      <c r="D316" s="43"/>
      <c r="E316" s="25"/>
      <c r="F316" s="25"/>
      <c r="G316" s="58">
        <v>4072</v>
      </c>
      <c r="H316" s="58"/>
      <c r="I316" s="25"/>
      <c r="J316" s="25"/>
      <c r="K316" s="58">
        <v>1924</v>
      </c>
      <c r="L316" s="58"/>
      <c r="M316" s="25"/>
      <c r="N316" s="25"/>
      <c r="O316" s="43" t="s">
        <v>190</v>
      </c>
      <c r="P316" s="43"/>
      <c r="Q316" s="25"/>
      <c r="R316" s="25"/>
      <c r="S316" s="58">
        <v>6027</v>
      </c>
      <c r="T316" s="58"/>
      <c r="U316" s="25"/>
    </row>
    <row r="317" spans="1:21">
      <c r="A317" s="70"/>
      <c r="B317" s="109"/>
      <c r="C317" s="43"/>
      <c r="D317" s="43"/>
      <c r="E317" s="25"/>
      <c r="F317" s="25"/>
      <c r="G317" s="58"/>
      <c r="H317" s="58"/>
      <c r="I317" s="25"/>
      <c r="J317" s="25"/>
      <c r="K317" s="58"/>
      <c r="L317" s="58"/>
      <c r="M317" s="25"/>
      <c r="N317" s="25"/>
      <c r="O317" s="43"/>
      <c r="P317" s="43"/>
      <c r="Q317" s="25"/>
      <c r="R317" s="25"/>
      <c r="S317" s="58"/>
      <c r="T317" s="58"/>
      <c r="U317" s="25"/>
    </row>
    <row r="318" spans="1:21">
      <c r="A318" s="70"/>
      <c r="B318" s="108" t="s">
        <v>84</v>
      </c>
      <c r="C318" s="80" t="s">
        <v>190</v>
      </c>
      <c r="D318" s="80"/>
      <c r="E318" s="31"/>
      <c r="F318" s="31"/>
      <c r="G318" s="80">
        <v>254</v>
      </c>
      <c r="H318" s="80"/>
      <c r="I318" s="31"/>
      <c r="J318" s="31"/>
      <c r="K318" s="45">
        <v>1940</v>
      </c>
      <c r="L318" s="45"/>
      <c r="M318" s="31"/>
      <c r="N318" s="31"/>
      <c r="O318" s="80" t="s">
        <v>190</v>
      </c>
      <c r="P318" s="80"/>
      <c r="Q318" s="31"/>
      <c r="R318" s="31"/>
      <c r="S318" s="45">
        <v>2194</v>
      </c>
      <c r="T318" s="45"/>
      <c r="U318" s="31"/>
    </row>
    <row r="319" spans="1:21">
      <c r="A319" s="70"/>
      <c r="B319" s="108"/>
      <c r="C319" s="80"/>
      <c r="D319" s="80"/>
      <c r="E319" s="31"/>
      <c r="F319" s="31"/>
      <c r="G319" s="80"/>
      <c r="H319" s="80"/>
      <c r="I319" s="31"/>
      <c r="J319" s="31"/>
      <c r="K319" s="45"/>
      <c r="L319" s="45"/>
      <c r="M319" s="31"/>
      <c r="N319" s="31"/>
      <c r="O319" s="80"/>
      <c r="P319" s="80"/>
      <c r="Q319" s="31"/>
      <c r="R319" s="31"/>
      <c r="S319" s="45"/>
      <c r="T319" s="45"/>
      <c r="U319" s="31"/>
    </row>
    <row r="320" spans="1:21">
      <c r="A320" s="70"/>
      <c r="B320" s="109" t="s">
        <v>86</v>
      </c>
      <c r="C320" s="43" t="s">
        <v>190</v>
      </c>
      <c r="D320" s="43"/>
      <c r="E320" s="25"/>
      <c r="F320" s="25"/>
      <c r="G320" s="43" t="s">
        <v>190</v>
      </c>
      <c r="H320" s="43"/>
      <c r="I320" s="25"/>
      <c r="J320" s="25"/>
      <c r="K320" s="58">
        <v>3358</v>
      </c>
      <c r="L320" s="58"/>
      <c r="M320" s="25"/>
      <c r="N320" s="25"/>
      <c r="O320" s="43" t="s">
        <v>190</v>
      </c>
      <c r="P320" s="43"/>
      <c r="Q320" s="25"/>
      <c r="R320" s="25"/>
      <c r="S320" s="58">
        <v>3358</v>
      </c>
      <c r="T320" s="58"/>
      <c r="U320" s="25"/>
    </row>
    <row r="321" spans="1:21">
      <c r="A321" s="70"/>
      <c r="B321" s="109"/>
      <c r="C321" s="43"/>
      <c r="D321" s="43"/>
      <c r="E321" s="25"/>
      <c r="F321" s="25"/>
      <c r="G321" s="43"/>
      <c r="H321" s="43"/>
      <c r="I321" s="25"/>
      <c r="J321" s="25"/>
      <c r="K321" s="58"/>
      <c r="L321" s="58"/>
      <c r="M321" s="25"/>
      <c r="N321" s="25"/>
      <c r="O321" s="43"/>
      <c r="P321" s="43"/>
      <c r="Q321" s="25"/>
      <c r="R321" s="25"/>
      <c r="S321" s="58"/>
      <c r="T321" s="58"/>
      <c r="U321" s="25"/>
    </row>
    <row r="322" spans="1:21">
      <c r="A322" s="70"/>
      <c r="B322" s="108" t="s">
        <v>87</v>
      </c>
      <c r="C322" s="80" t="s">
        <v>190</v>
      </c>
      <c r="D322" s="80"/>
      <c r="E322" s="31"/>
      <c r="F322" s="31"/>
      <c r="G322" s="80">
        <v>45</v>
      </c>
      <c r="H322" s="80"/>
      <c r="I322" s="31"/>
      <c r="J322" s="31"/>
      <c r="K322" s="80" t="s">
        <v>541</v>
      </c>
      <c r="L322" s="80"/>
      <c r="M322" s="44" t="s">
        <v>208</v>
      </c>
      <c r="N322" s="31"/>
      <c r="O322" s="80" t="s">
        <v>190</v>
      </c>
      <c r="P322" s="80"/>
      <c r="Q322" s="31"/>
      <c r="R322" s="31"/>
      <c r="S322" s="80">
        <v>29</v>
      </c>
      <c r="T322" s="80"/>
      <c r="U322" s="31"/>
    </row>
    <row r="323" spans="1:21" ht="15.75" thickBot="1">
      <c r="A323" s="70"/>
      <c r="B323" s="108"/>
      <c r="C323" s="89"/>
      <c r="D323" s="89"/>
      <c r="E323" s="47"/>
      <c r="F323" s="31"/>
      <c r="G323" s="89"/>
      <c r="H323" s="89"/>
      <c r="I323" s="47"/>
      <c r="J323" s="31"/>
      <c r="K323" s="89"/>
      <c r="L323" s="89"/>
      <c r="M323" s="99"/>
      <c r="N323" s="31"/>
      <c r="O323" s="89"/>
      <c r="P323" s="89"/>
      <c r="Q323" s="47"/>
      <c r="R323" s="31"/>
      <c r="S323" s="89"/>
      <c r="T323" s="89"/>
      <c r="U323" s="47"/>
    </row>
    <row r="324" spans="1:21">
      <c r="A324" s="70"/>
      <c r="B324" s="121" t="s">
        <v>88</v>
      </c>
      <c r="C324" s="50">
        <v>10683</v>
      </c>
      <c r="D324" s="50"/>
      <c r="E324" s="26"/>
      <c r="F324" s="25"/>
      <c r="G324" s="50">
        <v>231652</v>
      </c>
      <c r="H324" s="50"/>
      <c r="I324" s="26"/>
      <c r="J324" s="25"/>
      <c r="K324" s="50">
        <v>199765</v>
      </c>
      <c r="L324" s="50"/>
      <c r="M324" s="26"/>
      <c r="N324" s="25"/>
      <c r="O324" s="91" t="s">
        <v>538</v>
      </c>
      <c r="P324" s="91"/>
      <c r="Q324" s="48" t="s">
        <v>208</v>
      </c>
      <c r="R324" s="25"/>
      <c r="S324" s="50">
        <v>203716</v>
      </c>
      <c r="T324" s="50"/>
      <c r="U324" s="26"/>
    </row>
    <row r="325" spans="1:21">
      <c r="A325" s="70"/>
      <c r="B325" s="121"/>
      <c r="C325" s="58"/>
      <c r="D325" s="58"/>
      <c r="E325" s="25"/>
      <c r="F325" s="25"/>
      <c r="G325" s="58"/>
      <c r="H325" s="58"/>
      <c r="I325" s="25"/>
      <c r="J325" s="25"/>
      <c r="K325" s="58"/>
      <c r="L325" s="58"/>
      <c r="M325" s="25"/>
      <c r="N325" s="25"/>
      <c r="O325" s="43"/>
      <c r="P325" s="43"/>
      <c r="Q325" s="42"/>
      <c r="R325" s="25"/>
      <c r="S325" s="58"/>
      <c r="T325" s="58"/>
      <c r="U325" s="25"/>
    </row>
    <row r="326" spans="1:21">
      <c r="A326" s="70"/>
      <c r="B326" s="117" t="s">
        <v>89</v>
      </c>
      <c r="C326" s="80" t="s">
        <v>542</v>
      </c>
      <c r="D326" s="80"/>
      <c r="E326" s="44" t="s">
        <v>208</v>
      </c>
      <c r="F326" s="31"/>
      <c r="G326" s="45">
        <v>10497</v>
      </c>
      <c r="H326" s="45"/>
      <c r="I326" s="31"/>
      <c r="J326" s="31"/>
      <c r="K326" s="45">
        <v>3721</v>
      </c>
      <c r="L326" s="45"/>
      <c r="M326" s="31"/>
      <c r="N326" s="31"/>
      <c r="O326" s="80" t="s">
        <v>190</v>
      </c>
      <c r="P326" s="80"/>
      <c r="Q326" s="31"/>
      <c r="R326" s="31"/>
      <c r="S326" s="45">
        <v>3623</v>
      </c>
      <c r="T326" s="45"/>
      <c r="U326" s="31"/>
    </row>
    <row r="327" spans="1:21">
      <c r="A327" s="70"/>
      <c r="B327" s="117"/>
      <c r="C327" s="80"/>
      <c r="D327" s="80"/>
      <c r="E327" s="44"/>
      <c r="F327" s="31"/>
      <c r="G327" s="45"/>
      <c r="H327" s="45"/>
      <c r="I327" s="31"/>
      <c r="J327" s="31"/>
      <c r="K327" s="45"/>
      <c r="L327" s="45"/>
      <c r="M327" s="31"/>
      <c r="N327" s="31"/>
      <c r="O327" s="80"/>
      <c r="P327" s="80"/>
      <c r="Q327" s="31"/>
      <c r="R327" s="31"/>
      <c r="S327" s="45"/>
      <c r="T327" s="45"/>
      <c r="U327" s="31"/>
    </row>
    <row r="328" spans="1:21">
      <c r="A328" s="70"/>
      <c r="B328" s="109" t="s">
        <v>543</v>
      </c>
      <c r="C328" s="43" t="s">
        <v>544</v>
      </c>
      <c r="D328" s="43"/>
      <c r="E328" s="42" t="s">
        <v>208</v>
      </c>
      <c r="F328" s="25"/>
      <c r="G328" s="58">
        <v>8080</v>
      </c>
      <c r="H328" s="58"/>
      <c r="I328" s="25"/>
      <c r="J328" s="25"/>
      <c r="K328" s="58">
        <v>1099</v>
      </c>
      <c r="L328" s="58"/>
      <c r="M328" s="25"/>
      <c r="N328" s="25"/>
      <c r="O328" s="43" t="s">
        <v>190</v>
      </c>
      <c r="P328" s="43"/>
      <c r="Q328" s="25"/>
      <c r="R328" s="25"/>
      <c r="S328" s="58">
        <v>8993</v>
      </c>
      <c r="T328" s="58"/>
      <c r="U328" s="25"/>
    </row>
    <row r="329" spans="1:21">
      <c r="A329" s="70"/>
      <c r="B329" s="109"/>
      <c r="C329" s="43"/>
      <c r="D329" s="43"/>
      <c r="E329" s="42"/>
      <c r="F329" s="25"/>
      <c r="G329" s="58"/>
      <c r="H329" s="58"/>
      <c r="I329" s="25"/>
      <c r="J329" s="25"/>
      <c r="K329" s="58"/>
      <c r="L329" s="58"/>
      <c r="M329" s="25"/>
      <c r="N329" s="25"/>
      <c r="O329" s="43"/>
      <c r="P329" s="43"/>
      <c r="Q329" s="25"/>
      <c r="R329" s="25"/>
      <c r="S329" s="58"/>
      <c r="T329" s="58"/>
      <c r="U329" s="25"/>
    </row>
    <row r="330" spans="1:21">
      <c r="A330" s="70"/>
      <c r="B330" s="108" t="s">
        <v>545</v>
      </c>
      <c r="C330" s="80" t="s">
        <v>546</v>
      </c>
      <c r="D330" s="80"/>
      <c r="E330" s="44" t="s">
        <v>208</v>
      </c>
      <c r="F330" s="31"/>
      <c r="G330" s="80" t="s">
        <v>190</v>
      </c>
      <c r="H330" s="80"/>
      <c r="I330" s="31"/>
      <c r="J330" s="31"/>
      <c r="K330" s="80" t="s">
        <v>190</v>
      </c>
      <c r="L330" s="80"/>
      <c r="M330" s="31"/>
      <c r="N330" s="31"/>
      <c r="O330" s="45">
        <v>4587</v>
      </c>
      <c r="P330" s="45"/>
      <c r="Q330" s="31"/>
      <c r="R330" s="31"/>
      <c r="S330" s="80" t="s">
        <v>190</v>
      </c>
      <c r="T330" s="80"/>
      <c r="U330" s="31"/>
    </row>
    <row r="331" spans="1:21" ht="15.75" thickBot="1">
      <c r="A331" s="70"/>
      <c r="B331" s="108"/>
      <c r="C331" s="89"/>
      <c r="D331" s="89"/>
      <c r="E331" s="99"/>
      <c r="F331" s="31"/>
      <c r="G331" s="89"/>
      <c r="H331" s="89"/>
      <c r="I331" s="47"/>
      <c r="J331" s="31"/>
      <c r="K331" s="89"/>
      <c r="L331" s="89"/>
      <c r="M331" s="47"/>
      <c r="N331" s="31"/>
      <c r="O331" s="46"/>
      <c r="P331" s="46"/>
      <c r="Q331" s="47"/>
      <c r="R331" s="31"/>
      <c r="S331" s="89"/>
      <c r="T331" s="89"/>
      <c r="U331" s="47"/>
    </row>
    <row r="332" spans="1:21" ht="23.25" customHeight="1">
      <c r="A332" s="70"/>
      <c r="B332" s="121" t="s">
        <v>547</v>
      </c>
      <c r="C332" s="91" t="s">
        <v>471</v>
      </c>
      <c r="D332" s="91"/>
      <c r="E332" s="48" t="s">
        <v>208</v>
      </c>
      <c r="F332" s="25"/>
      <c r="G332" s="50">
        <v>2417</v>
      </c>
      <c r="H332" s="50"/>
      <c r="I332" s="26"/>
      <c r="J332" s="25"/>
      <c r="K332" s="50">
        <v>2622</v>
      </c>
      <c r="L332" s="50"/>
      <c r="M332" s="26"/>
      <c r="N332" s="25"/>
      <c r="O332" s="91" t="s">
        <v>546</v>
      </c>
      <c r="P332" s="91"/>
      <c r="Q332" s="48" t="s">
        <v>208</v>
      </c>
      <c r="R332" s="25"/>
      <c r="S332" s="91" t="s">
        <v>548</v>
      </c>
      <c r="T332" s="91"/>
      <c r="U332" s="48" t="s">
        <v>208</v>
      </c>
    </row>
    <row r="333" spans="1:21">
      <c r="A333" s="70"/>
      <c r="B333" s="121"/>
      <c r="C333" s="43"/>
      <c r="D333" s="43"/>
      <c r="E333" s="42"/>
      <c r="F333" s="25"/>
      <c r="G333" s="58"/>
      <c r="H333" s="58"/>
      <c r="I333" s="25"/>
      <c r="J333" s="25"/>
      <c r="K333" s="58"/>
      <c r="L333" s="58"/>
      <c r="M333" s="25"/>
      <c r="N333" s="25"/>
      <c r="O333" s="43"/>
      <c r="P333" s="43"/>
      <c r="Q333" s="42"/>
      <c r="R333" s="25"/>
      <c r="S333" s="43"/>
      <c r="T333" s="43"/>
      <c r="U333" s="42"/>
    </row>
    <row r="334" spans="1:21">
      <c r="A334" s="70"/>
      <c r="B334" s="44" t="s">
        <v>95</v>
      </c>
      <c r="C334" s="80" t="s">
        <v>190</v>
      </c>
      <c r="D334" s="80"/>
      <c r="E334" s="31"/>
      <c r="F334" s="31"/>
      <c r="G334" s="80">
        <v>53</v>
      </c>
      <c r="H334" s="80"/>
      <c r="I334" s="31"/>
      <c r="J334" s="31"/>
      <c r="K334" s="80">
        <v>980</v>
      </c>
      <c r="L334" s="80"/>
      <c r="M334" s="31"/>
      <c r="N334" s="31"/>
      <c r="O334" s="80" t="s">
        <v>190</v>
      </c>
      <c r="P334" s="80"/>
      <c r="Q334" s="31"/>
      <c r="R334" s="31"/>
      <c r="S334" s="45">
        <v>1033</v>
      </c>
      <c r="T334" s="45"/>
      <c r="U334" s="31"/>
    </row>
    <row r="335" spans="1:21" ht="15.75" thickBot="1">
      <c r="A335" s="70"/>
      <c r="B335" s="44"/>
      <c r="C335" s="89"/>
      <c r="D335" s="89"/>
      <c r="E335" s="47"/>
      <c r="F335" s="31"/>
      <c r="G335" s="89"/>
      <c r="H335" s="89"/>
      <c r="I335" s="47"/>
      <c r="J335" s="31"/>
      <c r="K335" s="89"/>
      <c r="L335" s="89"/>
      <c r="M335" s="47"/>
      <c r="N335" s="31"/>
      <c r="O335" s="89"/>
      <c r="P335" s="89"/>
      <c r="Q335" s="47"/>
      <c r="R335" s="31"/>
      <c r="S335" s="46"/>
      <c r="T335" s="46"/>
      <c r="U335" s="47"/>
    </row>
    <row r="336" spans="1:21">
      <c r="A336" s="70"/>
      <c r="B336" s="121" t="s">
        <v>549</v>
      </c>
      <c r="C336" s="91" t="s">
        <v>471</v>
      </c>
      <c r="D336" s="91"/>
      <c r="E336" s="48" t="s">
        <v>208</v>
      </c>
      <c r="F336" s="25"/>
      <c r="G336" s="50">
        <v>2364</v>
      </c>
      <c r="H336" s="50"/>
      <c r="I336" s="26"/>
      <c r="J336" s="25"/>
      <c r="K336" s="50">
        <v>1642</v>
      </c>
      <c r="L336" s="50"/>
      <c r="M336" s="26"/>
      <c r="N336" s="25"/>
      <c r="O336" s="91" t="s">
        <v>546</v>
      </c>
      <c r="P336" s="91"/>
      <c r="Q336" s="48" t="s">
        <v>208</v>
      </c>
      <c r="R336" s="25"/>
      <c r="S336" s="91" t="s">
        <v>550</v>
      </c>
      <c r="T336" s="91"/>
      <c r="U336" s="48" t="s">
        <v>208</v>
      </c>
    </row>
    <row r="337" spans="1:21">
      <c r="A337" s="70"/>
      <c r="B337" s="121"/>
      <c r="C337" s="43"/>
      <c r="D337" s="43"/>
      <c r="E337" s="42"/>
      <c r="F337" s="25"/>
      <c r="G337" s="58"/>
      <c r="H337" s="58"/>
      <c r="I337" s="25"/>
      <c r="J337" s="25"/>
      <c r="K337" s="58"/>
      <c r="L337" s="58"/>
      <c r="M337" s="25"/>
      <c r="N337" s="25"/>
      <c r="O337" s="43"/>
      <c r="P337" s="43"/>
      <c r="Q337" s="42"/>
      <c r="R337" s="25"/>
      <c r="S337" s="43"/>
      <c r="T337" s="43"/>
      <c r="U337" s="42"/>
    </row>
    <row r="338" spans="1:21">
      <c r="A338" s="70"/>
      <c r="B338" s="44" t="s">
        <v>551</v>
      </c>
      <c r="C338" s="80" t="s">
        <v>190</v>
      </c>
      <c r="D338" s="80"/>
      <c r="E338" s="31"/>
      <c r="F338" s="31"/>
      <c r="G338" s="45">
        <v>1657</v>
      </c>
      <c r="H338" s="45"/>
      <c r="I338" s="31"/>
      <c r="J338" s="31"/>
      <c r="K338" s="80" t="s">
        <v>190</v>
      </c>
      <c r="L338" s="80"/>
      <c r="M338" s="31"/>
      <c r="N338" s="31"/>
      <c r="O338" s="80" t="s">
        <v>190</v>
      </c>
      <c r="P338" s="80"/>
      <c r="Q338" s="31"/>
      <c r="R338" s="31"/>
      <c r="S338" s="45">
        <v>1657</v>
      </c>
      <c r="T338" s="45"/>
      <c r="U338" s="31"/>
    </row>
    <row r="339" spans="1:21" ht="15.75" thickBot="1">
      <c r="A339" s="70"/>
      <c r="B339" s="44"/>
      <c r="C339" s="89"/>
      <c r="D339" s="89"/>
      <c r="E339" s="47"/>
      <c r="F339" s="31"/>
      <c r="G339" s="46"/>
      <c r="H339" s="46"/>
      <c r="I339" s="47"/>
      <c r="J339" s="31"/>
      <c r="K339" s="89"/>
      <c r="L339" s="89"/>
      <c r="M339" s="47"/>
      <c r="N339" s="31"/>
      <c r="O339" s="89"/>
      <c r="P339" s="89"/>
      <c r="Q339" s="47"/>
      <c r="R339" s="31"/>
      <c r="S339" s="46"/>
      <c r="T339" s="46"/>
      <c r="U339" s="47"/>
    </row>
    <row r="340" spans="1:21">
      <c r="A340" s="70"/>
      <c r="B340" s="121" t="s">
        <v>552</v>
      </c>
      <c r="C340" s="91" t="s">
        <v>471</v>
      </c>
      <c r="D340" s="91"/>
      <c r="E340" s="48" t="s">
        <v>208</v>
      </c>
      <c r="F340" s="25"/>
      <c r="G340" s="50">
        <v>4021</v>
      </c>
      <c r="H340" s="50"/>
      <c r="I340" s="26"/>
      <c r="J340" s="25"/>
      <c r="K340" s="50">
        <v>1642</v>
      </c>
      <c r="L340" s="50"/>
      <c r="M340" s="26"/>
      <c r="N340" s="25"/>
      <c r="O340" s="91" t="s">
        <v>546</v>
      </c>
      <c r="P340" s="91"/>
      <c r="Q340" s="48" t="s">
        <v>208</v>
      </c>
      <c r="R340" s="25"/>
      <c r="S340" s="91" t="s">
        <v>463</v>
      </c>
      <c r="T340" s="91"/>
      <c r="U340" s="48" t="s">
        <v>208</v>
      </c>
    </row>
    <row r="341" spans="1:21">
      <c r="A341" s="70"/>
      <c r="B341" s="121"/>
      <c r="C341" s="43"/>
      <c r="D341" s="43"/>
      <c r="E341" s="42"/>
      <c r="F341" s="25"/>
      <c r="G341" s="58"/>
      <c r="H341" s="58"/>
      <c r="I341" s="25"/>
      <c r="J341" s="25"/>
      <c r="K341" s="58"/>
      <c r="L341" s="58"/>
      <c r="M341" s="25"/>
      <c r="N341" s="25"/>
      <c r="O341" s="43"/>
      <c r="P341" s="43"/>
      <c r="Q341" s="42"/>
      <c r="R341" s="25"/>
      <c r="S341" s="43"/>
      <c r="T341" s="43"/>
      <c r="U341" s="42"/>
    </row>
    <row r="342" spans="1:21">
      <c r="A342" s="70"/>
      <c r="B342" s="44" t="s">
        <v>99</v>
      </c>
      <c r="C342" s="80" t="s">
        <v>190</v>
      </c>
      <c r="D342" s="80"/>
      <c r="E342" s="31"/>
      <c r="F342" s="31"/>
      <c r="G342" s="80" t="s">
        <v>190</v>
      </c>
      <c r="H342" s="80"/>
      <c r="I342" s="31"/>
      <c r="J342" s="31"/>
      <c r="K342" s="80" t="s">
        <v>467</v>
      </c>
      <c r="L342" s="80"/>
      <c r="M342" s="44" t="s">
        <v>208</v>
      </c>
      <c r="N342" s="31"/>
      <c r="O342" s="80" t="s">
        <v>190</v>
      </c>
      <c r="P342" s="80"/>
      <c r="Q342" s="31"/>
      <c r="R342" s="31"/>
      <c r="S342" s="80" t="s">
        <v>467</v>
      </c>
      <c r="T342" s="80"/>
      <c r="U342" s="44" t="s">
        <v>208</v>
      </c>
    </row>
    <row r="343" spans="1:21" ht="15.75" thickBot="1">
      <c r="A343" s="70"/>
      <c r="B343" s="44"/>
      <c r="C343" s="89"/>
      <c r="D343" s="89"/>
      <c r="E343" s="47"/>
      <c r="F343" s="31"/>
      <c r="G343" s="89"/>
      <c r="H343" s="89"/>
      <c r="I343" s="47"/>
      <c r="J343" s="31"/>
      <c r="K343" s="89"/>
      <c r="L343" s="89"/>
      <c r="M343" s="99"/>
      <c r="N343" s="31"/>
      <c r="O343" s="89"/>
      <c r="P343" s="89"/>
      <c r="Q343" s="47"/>
      <c r="R343" s="31"/>
      <c r="S343" s="89"/>
      <c r="T343" s="89"/>
      <c r="U343" s="99"/>
    </row>
    <row r="344" spans="1:21">
      <c r="A344" s="70"/>
      <c r="B344" s="121" t="s">
        <v>553</v>
      </c>
      <c r="C344" s="48" t="s">
        <v>189</v>
      </c>
      <c r="D344" s="91" t="s">
        <v>471</v>
      </c>
      <c r="E344" s="48" t="s">
        <v>208</v>
      </c>
      <c r="F344" s="25"/>
      <c r="G344" s="48" t="s">
        <v>189</v>
      </c>
      <c r="H344" s="50">
        <v>4021</v>
      </c>
      <c r="I344" s="26"/>
      <c r="J344" s="25"/>
      <c r="K344" s="48" t="s">
        <v>189</v>
      </c>
      <c r="L344" s="91">
        <v>566</v>
      </c>
      <c r="M344" s="26"/>
      <c r="N344" s="25"/>
      <c r="O344" s="48" t="s">
        <v>189</v>
      </c>
      <c r="P344" s="91" t="s">
        <v>546</v>
      </c>
      <c r="Q344" s="48" t="s">
        <v>208</v>
      </c>
      <c r="R344" s="25"/>
      <c r="S344" s="48" t="s">
        <v>189</v>
      </c>
      <c r="T344" s="91" t="s">
        <v>471</v>
      </c>
      <c r="U344" s="48" t="s">
        <v>208</v>
      </c>
    </row>
    <row r="345" spans="1:21" ht="15.75" thickBot="1">
      <c r="A345" s="70"/>
      <c r="B345" s="121"/>
      <c r="C345" s="49"/>
      <c r="D345" s="94"/>
      <c r="E345" s="49"/>
      <c r="F345" s="25"/>
      <c r="G345" s="49"/>
      <c r="H345" s="51"/>
      <c r="I345" s="52"/>
      <c r="J345" s="25"/>
      <c r="K345" s="49"/>
      <c r="L345" s="94"/>
      <c r="M345" s="52"/>
      <c r="N345" s="25"/>
      <c r="O345" s="49"/>
      <c r="P345" s="94"/>
      <c r="Q345" s="49"/>
      <c r="R345" s="25"/>
      <c r="S345" s="49"/>
      <c r="T345" s="94"/>
      <c r="U345" s="49"/>
    </row>
    <row r="346" spans="1:21" ht="15.75" thickTop="1">
      <c r="A346" s="70" t="s">
        <v>690</v>
      </c>
      <c r="B346" s="69" t="s">
        <v>4</v>
      </c>
      <c r="C346" s="69"/>
      <c r="D346" s="69"/>
      <c r="E346" s="69"/>
      <c r="F346" s="69"/>
      <c r="G346" s="69"/>
      <c r="H346" s="69"/>
      <c r="I346" s="69"/>
      <c r="J346" s="69"/>
      <c r="K346" s="69"/>
      <c r="L346" s="69"/>
      <c r="M346" s="69"/>
      <c r="N346" s="69"/>
      <c r="O346" s="69"/>
      <c r="P346" s="69"/>
      <c r="Q346" s="69"/>
      <c r="R346" s="69"/>
      <c r="S346" s="69"/>
      <c r="T346" s="69"/>
      <c r="U346" s="69"/>
    </row>
    <row r="347" spans="1:21">
      <c r="A347" s="70"/>
      <c r="B347" s="126" t="s">
        <v>554</v>
      </c>
      <c r="C347" s="126"/>
      <c r="D347" s="126"/>
      <c r="E347" s="126"/>
      <c r="F347" s="126"/>
      <c r="G347" s="126"/>
      <c r="H347" s="126"/>
      <c r="I347" s="126"/>
      <c r="J347" s="126"/>
      <c r="K347" s="126"/>
      <c r="L347" s="126"/>
      <c r="M347" s="126"/>
      <c r="N347" s="126"/>
      <c r="O347" s="126"/>
      <c r="P347" s="126"/>
      <c r="Q347" s="126"/>
      <c r="R347" s="126"/>
      <c r="S347" s="126"/>
      <c r="T347" s="126"/>
      <c r="U347" s="126"/>
    </row>
    <row r="348" spans="1:21">
      <c r="A348" s="70"/>
      <c r="B348" s="126" t="s">
        <v>594</v>
      </c>
      <c r="C348" s="126"/>
      <c r="D348" s="126"/>
      <c r="E348" s="126"/>
      <c r="F348" s="126"/>
      <c r="G348" s="126"/>
      <c r="H348" s="126"/>
      <c r="I348" s="126"/>
      <c r="J348" s="126"/>
      <c r="K348" s="126"/>
      <c r="L348" s="126"/>
      <c r="M348" s="126"/>
      <c r="N348" s="126"/>
      <c r="O348" s="126"/>
      <c r="P348" s="126"/>
      <c r="Q348" s="126"/>
      <c r="R348" s="126"/>
      <c r="S348" s="126"/>
      <c r="T348" s="126"/>
      <c r="U348" s="126"/>
    </row>
    <row r="349" spans="1:21">
      <c r="A349" s="70"/>
      <c r="B349" s="74"/>
      <c r="C349" s="74"/>
      <c r="D349" s="74"/>
      <c r="E349" s="74"/>
      <c r="F349" s="74"/>
      <c r="G349" s="74"/>
      <c r="H349" s="74"/>
      <c r="I349" s="74"/>
      <c r="J349" s="74"/>
      <c r="K349" s="74"/>
      <c r="L349" s="74"/>
      <c r="M349" s="74"/>
      <c r="N349" s="74"/>
      <c r="O349" s="74"/>
      <c r="P349" s="74"/>
      <c r="Q349" s="74"/>
      <c r="R349" s="74"/>
      <c r="S349" s="74"/>
      <c r="T349" s="74"/>
      <c r="U349" s="74"/>
    </row>
    <row r="350" spans="1:21">
      <c r="A350" s="70"/>
      <c r="B350" s="18"/>
      <c r="C350" s="18"/>
      <c r="D350" s="18"/>
      <c r="E350" s="18"/>
      <c r="F350" s="18"/>
      <c r="G350" s="18"/>
      <c r="H350" s="18"/>
      <c r="I350" s="18"/>
      <c r="J350" s="18"/>
      <c r="K350" s="18"/>
      <c r="L350" s="18"/>
      <c r="M350" s="18"/>
      <c r="N350" s="18"/>
      <c r="O350" s="18"/>
      <c r="P350" s="18"/>
      <c r="Q350" s="18"/>
      <c r="R350" s="18"/>
      <c r="S350" s="18"/>
      <c r="T350" s="18"/>
      <c r="U350" s="18"/>
    </row>
    <row r="351" spans="1:21">
      <c r="A351" s="70"/>
      <c r="B351" s="11"/>
      <c r="C351" s="11"/>
      <c r="D351" s="11"/>
      <c r="E351" s="11"/>
      <c r="F351" s="11"/>
      <c r="G351" s="11"/>
      <c r="H351" s="11"/>
      <c r="I351" s="11"/>
      <c r="J351" s="11"/>
      <c r="K351" s="11"/>
      <c r="L351" s="11"/>
      <c r="M351" s="11"/>
      <c r="N351" s="11"/>
      <c r="O351" s="11"/>
      <c r="P351" s="11"/>
      <c r="Q351" s="11"/>
      <c r="R351" s="11"/>
      <c r="S351" s="11"/>
      <c r="T351" s="11"/>
      <c r="U351" s="11"/>
    </row>
    <row r="352" spans="1:21">
      <c r="A352" s="70"/>
      <c r="B352" s="42" t="s">
        <v>556</v>
      </c>
      <c r="C352" s="42" t="s">
        <v>189</v>
      </c>
      <c r="D352" s="43" t="s">
        <v>613</v>
      </c>
      <c r="E352" s="42" t="s">
        <v>208</v>
      </c>
      <c r="F352" s="25"/>
      <c r="G352" s="42" t="s">
        <v>189</v>
      </c>
      <c r="H352" s="43" t="s">
        <v>614</v>
      </c>
      <c r="I352" s="42" t="s">
        <v>208</v>
      </c>
      <c r="J352" s="25"/>
      <c r="K352" s="42" t="s">
        <v>189</v>
      </c>
      <c r="L352" s="43" t="s">
        <v>615</v>
      </c>
      <c r="M352" s="42" t="s">
        <v>208</v>
      </c>
      <c r="N352" s="25"/>
      <c r="O352" s="42" t="s">
        <v>189</v>
      </c>
      <c r="P352" s="58">
        <v>22118</v>
      </c>
      <c r="Q352" s="25"/>
      <c r="R352" s="25"/>
      <c r="S352" s="42" t="s">
        <v>189</v>
      </c>
      <c r="T352" s="43" t="s">
        <v>616</v>
      </c>
      <c r="U352" s="42" t="s">
        <v>208</v>
      </c>
    </row>
    <row r="353" spans="1:21" ht="15.75" thickBot="1">
      <c r="A353" s="70"/>
      <c r="B353" s="42"/>
      <c r="C353" s="49"/>
      <c r="D353" s="94"/>
      <c r="E353" s="49"/>
      <c r="F353" s="25"/>
      <c r="G353" s="49"/>
      <c r="H353" s="94"/>
      <c r="I353" s="49"/>
      <c r="J353" s="25"/>
      <c r="K353" s="49"/>
      <c r="L353" s="94"/>
      <c r="M353" s="49"/>
      <c r="N353" s="25"/>
      <c r="O353" s="49"/>
      <c r="P353" s="51"/>
      <c r="Q353" s="52"/>
      <c r="R353" s="25"/>
      <c r="S353" s="49"/>
      <c r="T353" s="94"/>
      <c r="U353" s="49"/>
    </row>
    <row r="354" spans="1:21" ht="15.75" thickTop="1">
      <c r="A354" s="70"/>
      <c r="B354" s="126" t="s">
        <v>554</v>
      </c>
      <c r="C354" s="126"/>
      <c r="D354" s="126"/>
      <c r="E354" s="126"/>
      <c r="F354" s="126"/>
      <c r="G354" s="126"/>
      <c r="H354" s="126"/>
      <c r="I354" s="126"/>
      <c r="J354" s="126"/>
      <c r="K354" s="126"/>
      <c r="L354" s="126"/>
      <c r="M354" s="126"/>
      <c r="N354" s="126"/>
      <c r="O354" s="126"/>
      <c r="P354" s="126"/>
      <c r="Q354" s="126"/>
      <c r="R354" s="126"/>
      <c r="S354" s="126"/>
      <c r="T354" s="126"/>
      <c r="U354" s="126"/>
    </row>
    <row r="355" spans="1:21">
      <c r="A355" s="70"/>
      <c r="B355" s="126" t="s">
        <v>559</v>
      </c>
      <c r="C355" s="126"/>
      <c r="D355" s="126"/>
      <c r="E355" s="126"/>
      <c r="F355" s="126"/>
      <c r="G355" s="126"/>
      <c r="H355" s="126"/>
      <c r="I355" s="126"/>
      <c r="J355" s="126"/>
      <c r="K355" s="126"/>
      <c r="L355" s="126"/>
      <c r="M355" s="126"/>
      <c r="N355" s="126"/>
      <c r="O355" s="126"/>
      <c r="P355" s="126"/>
      <c r="Q355" s="126"/>
      <c r="R355" s="126"/>
      <c r="S355" s="126"/>
      <c r="T355" s="126"/>
      <c r="U355" s="126"/>
    </row>
    <row r="356" spans="1:21">
      <c r="A356" s="70"/>
      <c r="B356" s="31"/>
      <c r="C356" s="31"/>
      <c r="D356" s="31"/>
      <c r="E356" s="31"/>
      <c r="F356" s="31"/>
      <c r="G356" s="31"/>
      <c r="H356" s="31"/>
      <c r="I356" s="31"/>
      <c r="J356" s="31"/>
      <c r="K356" s="31"/>
      <c r="L356" s="31"/>
      <c r="M356" s="31"/>
      <c r="N356" s="31"/>
      <c r="O356" s="31"/>
      <c r="P356" s="31"/>
      <c r="Q356" s="31"/>
      <c r="R356" s="31"/>
      <c r="S356" s="31"/>
      <c r="T356" s="31"/>
      <c r="U356" s="31"/>
    </row>
    <row r="357" spans="1:21">
      <c r="A357" s="70"/>
      <c r="B357" s="18"/>
      <c r="C357" s="18"/>
      <c r="D357" s="18"/>
      <c r="E357" s="18"/>
      <c r="F357" s="18"/>
      <c r="G357" s="18"/>
      <c r="H357" s="18"/>
      <c r="I357" s="18"/>
      <c r="J357" s="18"/>
      <c r="K357" s="18"/>
      <c r="L357" s="18"/>
      <c r="M357" s="18"/>
      <c r="N357" s="18"/>
      <c r="O357" s="18"/>
      <c r="P357" s="18"/>
      <c r="Q357" s="18"/>
      <c r="R357" s="18"/>
      <c r="S357" s="18"/>
      <c r="T357" s="18"/>
      <c r="U357" s="18"/>
    </row>
    <row r="358" spans="1:21">
      <c r="A358" s="70"/>
      <c r="B358" s="11"/>
      <c r="C358" s="11"/>
      <c r="D358" s="11"/>
      <c r="E358" s="11"/>
      <c r="F358" s="11"/>
      <c r="G358" s="11"/>
      <c r="H358" s="11"/>
      <c r="I358" s="11"/>
      <c r="J358" s="11"/>
      <c r="K358" s="11"/>
      <c r="L358" s="11"/>
      <c r="M358" s="11"/>
      <c r="N358" s="11"/>
      <c r="O358" s="11"/>
      <c r="P358" s="11"/>
      <c r="Q358" s="11"/>
      <c r="R358" s="11"/>
      <c r="S358" s="11"/>
      <c r="T358" s="11"/>
      <c r="U358" s="11"/>
    </row>
    <row r="359" spans="1:21">
      <c r="A359" s="70"/>
      <c r="B359" s="42" t="s">
        <v>556</v>
      </c>
      <c r="C359" s="42" t="s">
        <v>189</v>
      </c>
      <c r="D359" s="43" t="s">
        <v>574</v>
      </c>
      <c r="E359" s="42" t="s">
        <v>208</v>
      </c>
      <c r="F359" s="25"/>
      <c r="G359" s="42" t="s">
        <v>189</v>
      </c>
      <c r="H359" s="58">
        <v>3420</v>
      </c>
      <c r="I359" s="25"/>
      <c r="J359" s="25"/>
      <c r="K359" s="42" t="s">
        <v>189</v>
      </c>
      <c r="L359" s="43" t="s">
        <v>575</v>
      </c>
      <c r="M359" s="42" t="s">
        <v>208</v>
      </c>
      <c r="N359" s="25"/>
      <c r="O359" s="42" t="s">
        <v>189</v>
      </c>
      <c r="P359" s="58">
        <v>2641</v>
      </c>
      <c r="Q359" s="25"/>
      <c r="R359" s="25"/>
      <c r="S359" s="42" t="s">
        <v>189</v>
      </c>
      <c r="T359" s="43" t="s">
        <v>542</v>
      </c>
      <c r="U359" s="42" t="s">
        <v>208</v>
      </c>
    </row>
    <row r="360" spans="1:21" ht="15.75" thickBot="1">
      <c r="A360" s="70"/>
      <c r="B360" s="42"/>
      <c r="C360" s="49"/>
      <c r="D360" s="94"/>
      <c r="E360" s="49"/>
      <c r="F360" s="25"/>
      <c r="G360" s="49"/>
      <c r="H360" s="51"/>
      <c r="I360" s="52"/>
      <c r="J360" s="25"/>
      <c r="K360" s="49"/>
      <c r="L360" s="94"/>
      <c r="M360" s="49"/>
      <c r="N360" s="25"/>
      <c r="O360" s="49"/>
      <c r="P360" s="51"/>
      <c r="Q360" s="52"/>
      <c r="R360" s="25"/>
      <c r="S360" s="49"/>
      <c r="T360" s="94"/>
      <c r="U360" s="49"/>
    </row>
    <row r="361" spans="1:21" ht="15.75" thickTop="1">
      <c r="A361" s="70"/>
      <c r="B361" s="126" t="s">
        <v>554</v>
      </c>
      <c r="C361" s="126"/>
      <c r="D361" s="126"/>
      <c r="E361" s="126"/>
      <c r="F361" s="126"/>
      <c r="G361" s="126"/>
      <c r="H361" s="126"/>
      <c r="I361" s="126"/>
      <c r="J361" s="126"/>
      <c r="K361" s="126"/>
      <c r="L361" s="126"/>
      <c r="M361" s="126"/>
      <c r="N361" s="126"/>
      <c r="O361" s="126"/>
      <c r="P361" s="126"/>
      <c r="Q361" s="126"/>
      <c r="R361" s="126"/>
      <c r="S361" s="126"/>
      <c r="T361" s="126"/>
      <c r="U361" s="126"/>
    </row>
    <row r="362" spans="1:21">
      <c r="A362" s="70"/>
      <c r="B362" s="126" t="s">
        <v>576</v>
      </c>
      <c r="C362" s="126"/>
      <c r="D362" s="126"/>
      <c r="E362" s="126"/>
      <c r="F362" s="126"/>
      <c r="G362" s="126"/>
      <c r="H362" s="126"/>
      <c r="I362" s="126"/>
      <c r="J362" s="126"/>
      <c r="K362" s="126"/>
      <c r="L362" s="126"/>
      <c r="M362" s="126"/>
      <c r="N362" s="126"/>
      <c r="O362" s="126"/>
      <c r="P362" s="126"/>
      <c r="Q362" s="126"/>
      <c r="R362" s="126"/>
      <c r="S362" s="126"/>
      <c r="T362" s="126"/>
      <c r="U362" s="126"/>
    </row>
    <row r="363" spans="1:21">
      <c r="A363" s="70"/>
      <c r="B363" s="74"/>
      <c r="C363" s="74"/>
      <c r="D363" s="74"/>
      <c r="E363" s="74"/>
      <c r="F363" s="74"/>
      <c r="G363" s="74"/>
      <c r="H363" s="74"/>
      <c r="I363" s="74"/>
      <c r="J363" s="74"/>
      <c r="K363" s="74"/>
      <c r="L363" s="74"/>
      <c r="M363" s="74"/>
      <c r="N363" s="74"/>
      <c r="O363" s="74"/>
      <c r="P363" s="74"/>
      <c r="Q363" s="74"/>
      <c r="R363" s="74"/>
      <c r="S363" s="74"/>
      <c r="T363" s="74"/>
      <c r="U363" s="74"/>
    </row>
    <row r="364" spans="1:21">
      <c r="A364" s="70"/>
      <c r="B364" s="18"/>
      <c r="C364" s="18"/>
      <c r="D364" s="18"/>
      <c r="E364" s="18"/>
      <c r="F364" s="18"/>
      <c r="G364" s="18"/>
      <c r="H364" s="18"/>
      <c r="I364" s="18"/>
      <c r="J364" s="18"/>
      <c r="K364" s="18"/>
      <c r="L364" s="18"/>
      <c r="M364" s="18"/>
      <c r="N364" s="18"/>
      <c r="O364" s="18"/>
      <c r="P364" s="18"/>
      <c r="Q364" s="18"/>
      <c r="R364" s="18"/>
      <c r="S364" s="18"/>
      <c r="T364" s="18"/>
      <c r="U364" s="18"/>
    </row>
    <row r="365" spans="1:21">
      <c r="A365" s="70"/>
      <c r="B365" s="11"/>
      <c r="C365" s="11"/>
      <c r="D365" s="11"/>
      <c r="E365" s="11"/>
      <c r="F365" s="11"/>
      <c r="G365" s="11"/>
      <c r="H365" s="11"/>
      <c r="I365" s="11"/>
      <c r="J365" s="11"/>
      <c r="K365" s="11"/>
      <c r="L365" s="11"/>
      <c r="M365" s="11"/>
      <c r="N365" s="11"/>
      <c r="O365" s="11"/>
      <c r="P365" s="11"/>
      <c r="Q365" s="11"/>
      <c r="R365" s="11"/>
      <c r="S365" s="11"/>
      <c r="T365" s="11"/>
      <c r="U365" s="11"/>
    </row>
    <row r="366" spans="1:21">
      <c r="A366" s="70"/>
      <c r="B366" s="42" t="s">
        <v>556</v>
      </c>
      <c r="C366" s="42" t="s">
        <v>189</v>
      </c>
      <c r="D366" s="43" t="s">
        <v>591</v>
      </c>
      <c r="E366" s="42" t="s">
        <v>208</v>
      </c>
      <c r="F366" s="25"/>
      <c r="G366" s="42" t="s">
        <v>189</v>
      </c>
      <c r="H366" s="43" t="s">
        <v>592</v>
      </c>
      <c r="I366" s="42" t="s">
        <v>208</v>
      </c>
      <c r="J366" s="25"/>
      <c r="K366" s="42" t="s">
        <v>189</v>
      </c>
      <c r="L366" s="58">
        <v>14971</v>
      </c>
      <c r="M366" s="25"/>
      <c r="N366" s="25"/>
      <c r="O366" s="42" t="s">
        <v>189</v>
      </c>
      <c r="P366" s="58">
        <v>22111</v>
      </c>
      <c r="Q366" s="25"/>
      <c r="R366" s="25"/>
      <c r="S366" s="42" t="s">
        <v>189</v>
      </c>
      <c r="T366" s="43" t="s">
        <v>593</v>
      </c>
      <c r="U366" s="42" t="s">
        <v>208</v>
      </c>
    </row>
    <row r="367" spans="1:21" ht="15.75" thickBot="1">
      <c r="A367" s="70"/>
      <c r="B367" s="42"/>
      <c r="C367" s="49"/>
      <c r="D367" s="94"/>
      <c r="E367" s="49"/>
      <c r="F367" s="25"/>
      <c r="G367" s="49"/>
      <c r="H367" s="94"/>
      <c r="I367" s="49"/>
      <c r="J367" s="25"/>
      <c r="K367" s="49"/>
      <c r="L367" s="51"/>
      <c r="M367" s="52"/>
      <c r="N367" s="25"/>
      <c r="O367" s="49"/>
      <c r="P367" s="51"/>
      <c r="Q367" s="52"/>
      <c r="R367" s="25"/>
      <c r="S367" s="49"/>
      <c r="T367" s="94"/>
      <c r="U367" s="49"/>
    </row>
    <row r="368" spans="1:21" ht="15.75" thickTop="1">
      <c r="A368" s="70"/>
      <c r="B368" s="126" t="s">
        <v>554</v>
      </c>
      <c r="C368" s="126"/>
      <c r="D368" s="126"/>
      <c r="E368" s="126"/>
      <c r="F368" s="126"/>
      <c r="G368" s="126"/>
      <c r="H368" s="126"/>
      <c r="I368" s="126"/>
      <c r="J368" s="126"/>
      <c r="K368" s="126"/>
      <c r="L368" s="126"/>
      <c r="M368" s="126"/>
      <c r="N368" s="126"/>
      <c r="O368" s="126"/>
      <c r="P368" s="126"/>
      <c r="Q368" s="126"/>
      <c r="R368" s="126"/>
      <c r="S368" s="126"/>
      <c r="T368" s="126"/>
      <c r="U368" s="126"/>
    </row>
    <row r="369" spans="1:21">
      <c r="A369" s="70"/>
      <c r="B369" s="126" t="s">
        <v>555</v>
      </c>
      <c r="C369" s="126"/>
      <c r="D369" s="126"/>
      <c r="E369" s="126"/>
      <c r="F369" s="126"/>
      <c r="G369" s="126"/>
      <c r="H369" s="126"/>
      <c r="I369" s="126"/>
      <c r="J369" s="126"/>
      <c r="K369" s="126"/>
      <c r="L369" s="126"/>
      <c r="M369" s="126"/>
      <c r="N369" s="126"/>
      <c r="O369" s="126"/>
      <c r="P369" s="126"/>
      <c r="Q369" s="126"/>
      <c r="R369" s="126"/>
      <c r="S369" s="126"/>
      <c r="T369" s="126"/>
      <c r="U369" s="126"/>
    </row>
    <row r="370" spans="1:21">
      <c r="A370" s="70"/>
      <c r="B370" s="74"/>
      <c r="C370" s="74"/>
      <c r="D370" s="74"/>
      <c r="E370" s="74"/>
      <c r="F370" s="74"/>
      <c r="G370" s="74"/>
      <c r="H370" s="74"/>
      <c r="I370" s="74"/>
      <c r="J370" s="74"/>
      <c r="K370" s="74"/>
      <c r="L370" s="74"/>
      <c r="M370" s="74"/>
      <c r="N370" s="74"/>
      <c r="O370" s="74"/>
      <c r="P370" s="74"/>
      <c r="Q370" s="74"/>
      <c r="R370" s="74"/>
      <c r="S370" s="74"/>
      <c r="T370" s="74"/>
      <c r="U370" s="74"/>
    </row>
    <row r="371" spans="1:21">
      <c r="A371" s="70"/>
      <c r="B371" s="18"/>
      <c r="C371" s="18"/>
      <c r="D371" s="18"/>
      <c r="E371" s="18"/>
      <c r="F371" s="18"/>
      <c r="G371" s="18"/>
      <c r="H371" s="18"/>
      <c r="I371" s="18"/>
      <c r="J371" s="18"/>
      <c r="K371" s="18"/>
      <c r="L371" s="18"/>
      <c r="M371" s="18"/>
      <c r="N371" s="18"/>
      <c r="O371" s="18"/>
      <c r="P371" s="18"/>
      <c r="Q371" s="18"/>
      <c r="R371" s="18"/>
      <c r="S371" s="18"/>
      <c r="T371" s="18"/>
      <c r="U371" s="18"/>
    </row>
    <row r="372" spans="1:21">
      <c r="A372" s="70"/>
      <c r="B372" s="11"/>
      <c r="C372" s="11"/>
      <c r="D372" s="11"/>
      <c r="E372" s="11"/>
      <c r="F372" s="11"/>
      <c r="G372" s="11"/>
      <c r="H372" s="11"/>
      <c r="I372" s="11"/>
      <c r="J372" s="11"/>
      <c r="K372" s="11"/>
      <c r="L372" s="11"/>
      <c r="M372" s="11"/>
      <c r="N372" s="11"/>
      <c r="O372" s="11"/>
      <c r="P372" s="11"/>
      <c r="Q372" s="11"/>
      <c r="R372" s="11"/>
      <c r="S372" s="11"/>
      <c r="T372" s="11"/>
      <c r="U372" s="11"/>
    </row>
    <row r="373" spans="1:21">
      <c r="A373" s="70"/>
      <c r="B373" s="42" t="s">
        <v>556</v>
      </c>
      <c r="C373" s="42" t="s">
        <v>189</v>
      </c>
      <c r="D373" s="43" t="s">
        <v>557</v>
      </c>
      <c r="E373" s="42" t="s">
        <v>208</v>
      </c>
      <c r="F373" s="25"/>
      <c r="G373" s="42" t="s">
        <v>189</v>
      </c>
      <c r="H373" s="58">
        <v>4686</v>
      </c>
      <c r="I373" s="25"/>
      <c r="J373" s="25"/>
      <c r="K373" s="42" t="s">
        <v>189</v>
      </c>
      <c r="L373" s="58">
        <v>3220</v>
      </c>
      <c r="M373" s="25"/>
      <c r="N373" s="25"/>
      <c r="O373" s="42" t="s">
        <v>189</v>
      </c>
      <c r="P373" s="43" t="s">
        <v>546</v>
      </c>
      <c r="Q373" s="42" t="s">
        <v>208</v>
      </c>
      <c r="R373" s="25"/>
      <c r="S373" s="42" t="s">
        <v>189</v>
      </c>
      <c r="T373" s="43" t="s">
        <v>558</v>
      </c>
      <c r="U373" s="42" t="s">
        <v>208</v>
      </c>
    </row>
    <row r="374" spans="1:21" ht="15.75" thickBot="1">
      <c r="A374" s="70"/>
      <c r="B374" s="42"/>
      <c r="C374" s="49"/>
      <c r="D374" s="94"/>
      <c r="E374" s="49"/>
      <c r="F374" s="25"/>
      <c r="G374" s="49"/>
      <c r="H374" s="51"/>
      <c r="I374" s="52"/>
      <c r="J374" s="25"/>
      <c r="K374" s="49"/>
      <c r="L374" s="51"/>
      <c r="M374" s="52"/>
      <c r="N374" s="25"/>
      <c r="O374" s="49"/>
      <c r="P374" s="94"/>
      <c r="Q374" s="49"/>
      <c r="R374" s="25"/>
      <c r="S374" s="49"/>
      <c r="T374" s="94"/>
      <c r="U374" s="49"/>
    </row>
    <row r="375" spans="1:21" ht="15.75" thickTop="1">
      <c r="A375" s="70" t="s">
        <v>691</v>
      </c>
      <c r="B375" s="69" t="s">
        <v>4</v>
      </c>
      <c r="C375" s="69"/>
      <c r="D375" s="69"/>
      <c r="E375" s="69"/>
      <c r="F375" s="69"/>
      <c r="G375" s="69"/>
      <c r="H375" s="69"/>
      <c r="I375" s="69"/>
      <c r="J375" s="69"/>
      <c r="K375" s="69"/>
      <c r="L375" s="69"/>
      <c r="M375" s="69"/>
      <c r="N375" s="69"/>
      <c r="O375" s="69"/>
      <c r="P375" s="69"/>
      <c r="Q375" s="69"/>
      <c r="R375" s="69"/>
      <c r="S375" s="69"/>
      <c r="T375" s="69"/>
      <c r="U375" s="69"/>
    </row>
    <row r="376" spans="1:21">
      <c r="A376" s="70"/>
      <c r="B376" s="126" t="s">
        <v>617</v>
      </c>
      <c r="C376" s="126"/>
      <c r="D376" s="126"/>
      <c r="E376" s="126"/>
      <c r="F376" s="126"/>
      <c r="G376" s="126"/>
      <c r="H376" s="126"/>
      <c r="I376" s="126"/>
      <c r="J376" s="126"/>
      <c r="K376" s="126"/>
      <c r="L376" s="126"/>
      <c r="M376" s="126"/>
      <c r="N376" s="126"/>
      <c r="O376" s="126"/>
      <c r="P376" s="126"/>
      <c r="Q376" s="126"/>
      <c r="R376" s="126"/>
      <c r="S376" s="126"/>
      <c r="T376" s="126"/>
      <c r="U376" s="126"/>
    </row>
    <row r="377" spans="1:21">
      <c r="A377" s="70"/>
      <c r="B377" s="126" t="s">
        <v>618</v>
      </c>
      <c r="C377" s="126"/>
      <c r="D377" s="126"/>
      <c r="E377" s="126"/>
      <c r="F377" s="126"/>
      <c r="G377" s="126"/>
      <c r="H377" s="126"/>
      <c r="I377" s="126"/>
      <c r="J377" s="126"/>
      <c r="K377" s="126"/>
      <c r="L377" s="126"/>
      <c r="M377" s="126"/>
      <c r="N377" s="126"/>
      <c r="O377" s="126"/>
      <c r="P377" s="126"/>
      <c r="Q377" s="126"/>
      <c r="R377" s="126"/>
      <c r="S377" s="126"/>
      <c r="T377" s="126"/>
      <c r="U377" s="126"/>
    </row>
    <row r="378" spans="1:21">
      <c r="A378" s="70"/>
      <c r="B378" s="126" t="s">
        <v>576</v>
      </c>
      <c r="C378" s="126"/>
      <c r="D378" s="126"/>
      <c r="E378" s="126"/>
      <c r="F378" s="126"/>
      <c r="G378" s="126"/>
      <c r="H378" s="126"/>
      <c r="I378" s="126"/>
      <c r="J378" s="126"/>
      <c r="K378" s="126"/>
      <c r="L378" s="126"/>
      <c r="M378" s="126"/>
      <c r="N378" s="126"/>
      <c r="O378" s="126"/>
      <c r="P378" s="126"/>
      <c r="Q378" s="126"/>
      <c r="R378" s="126"/>
      <c r="S378" s="126"/>
      <c r="T378" s="126"/>
      <c r="U378" s="126"/>
    </row>
    <row r="379" spans="1:21">
      <c r="A379" s="70"/>
      <c r="B379" s="31"/>
      <c r="C379" s="31"/>
      <c r="D379" s="31"/>
      <c r="E379" s="31"/>
      <c r="F379" s="31"/>
      <c r="G379" s="31"/>
      <c r="H379" s="31"/>
      <c r="I379" s="31"/>
      <c r="J379" s="31"/>
      <c r="K379" s="31"/>
      <c r="L379" s="31"/>
      <c r="M379" s="31"/>
      <c r="N379" s="31"/>
      <c r="O379" s="31"/>
      <c r="P379" s="31"/>
      <c r="Q379" s="31"/>
      <c r="R379" s="31"/>
      <c r="S379" s="31"/>
      <c r="T379" s="31"/>
      <c r="U379" s="31"/>
    </row>
    <row r="380" spans="1:21">
      <c r="A380" s="70"/>
      <c r="B380" s="18"/>
      <c r="C380" s="18"/>
      <c r="D380" s="18"/>
      <c r="E380" s="18"/>
      <c r="F380" s="18"/>
      <c r="G380" s="18"/>
      <c r="H380" s="18"/>
      <c r="I380" s="18"/>
      <c r="J380" s="18"/>
      <c r="K380" s="18"/>
      <c r="L380" s="18"/>
      <c r="M380" s="18"/>
      <c r="N380" s="18"/>
      <c r="O380" s="18"/>
      <c r="P380" s="18"/>
      <c r="Q380" s="18"/>
      <c r="R380" s="18"/>
      <c r="S380" s="18"/>
      <c r="T380" s="18"/>
      <c r="U380" s="18"/>
    </row>
    <row r="381" spans="1:21">
      <c r="A381" s="70"/>
      <c r="B381" s="11"/>
      <c r="C381" s="11"/>
      <c r="D381" s="11"/>
      <c r="E381" s="11"/>
      <c r="F381" s="11"/>
      <c r="G381" s="11"/>
      <c r="H381" s="11"/>
      <c r="I381" s="11"/>
      <c r="J381" s="11"/>
      <c r="K381" s="11"/>
      <c r="L381" s="11"/>
      <c r="M381" s="11"/>
      <c r="N381" s="11"/>
      <c r="O381" s="11"/>
      <c r="P381" s="11"/>
      <c r="Q381" s="11"/>
      <c r="R381" s="11"/>
      <c r="S381" s="11"/>
      <c r="T381" s="11"/>
      <c r="U381" s="11"/>
    </row>
    <row r="382" spans="1:21">
      <c r="A382" s="70"/>
      <c r="B382" s="85"/>
      <c r="C382" s="86" t="s">
        <v>505</v>
      </c>
      <c r="D382" s="86"/>
      <c r="E382" s="86"/>
      <c r="F382" s="31"/>
      <c r="G382" s="86" t="s">
        <v>506</v>
      </c>
      <c r="H382" s="86"/>
      <c r="I382" s="86"/>
      <c r="J382" s="31"/>
      <c r="K382" s="86" t="s">
        <v>508</v>
      </c>
      <c r="L382" s="86"/>
      <c r="M382" s="86"/>
      <c r="N382" s="31"/>
      <c r="O382" s="86" t="s">
        <v>509</v>
      </c>
      <c r="P382" s="86"/>
      <c r="Q382" s="86"/>
      <c r="R382" s="31"/>
      <c r="S382" s="86" t="s">
        <v>511</v>
      </c>
      <c r="T382" s="86"/>
      <c r="U382" s="86"/>
    </row>
    <row r="383" spans="1:21" ht="15.75" thickBot="1">
      <c r="A383" s="70"/>
      <c r="B383" s="85"/>
      <c r="C383" s="78"/>
      <c r="D383" s="78"/>
      <c r="E383" s="78"/>
      <c r="F383" s="31"/>
      <c r="G383" s="78" t="s">
        <v>507</v>
      </c>
      <c r="H383" s="78"/>
      <c r="I383" s="78"/>
      <c r="J383" s="31"/>
      <c r="K383" s="78" t="s">
        <v>507</v>
      </c>
      <c r="L383" s="78"/>
      <c r="M383" s="78"/>
      <c r="N383" s="31"/>
      <c r="O383" s="78" t="s">
        <v>510</v>
      </c>
      <c r="P383" s="78"/>
      <c r="Q383" s="78"/>
      <c r="R383" s="31"/>
      <c r="S383" s="78"/>
      <c r="T383" s="78"/>
      <c r="U383" s="78"/>
    </row>
    <row r="384" spans="1:21">
      <c r="A384" s="70"/>
      <c r="B384" s="42" t="s">
        <v>619</v>
      </c>
      <c r="C384" s="28"/>
      <c r="D384" s="28"/>
      <c r="E384" s="26"/>
      <c r="F384" s="25"/>
      <c r="G384" s="28"/>
      <c r="H384" s="28"/>
      <c r="I384" s="26"/>
      <c r="J384" s="25"/>
      <c r="K384" s="28"/>
      <c r="L384" s="28"/>
      <c r="M384" s="26"/>
      <c r="N384" s="25"/>
      <c r="O384" s="28"/>
      <c r="P384" s="28"/>
      <c r="Q384" s="26"/>
      <c r="R384" s="25"/>
      <c r="S384" s="28"/>
      <c r="T384" s="28"/>
      <c r="U384" s="26"/>
    </row>
    <row r="385" spans="1:21">
      <c r="A385" s="70"/>
      <c r="B385" s="42"/>
      <c r="C385" s="27"/>
      <c r="D385" s="27"/>
      <c r="E385" s="25"/>
      <c r="F385" s="25"/>
      <c r="G385" s="27"/>
      <c r="H385" s="27"/>
      <c r="I385" s="25"/>
      <c r="J385" s="25"/>
      <c r="K385" s="27"/>
      <c r="L385" s="27"/>
      <c r="M385" s="25"/>
      <c r="N385" s="25"/>
      <c r="O385" s="27"/>
      <c r="P385" s="27"/>
      <c r="Q385" s="25"/>
      <c r="R385" s="25"/>
      <c r="S385" s="27"/>
      <c r="T385" s="27"/>
      <c r="U385" s="25"/>
    </row>
    <row r="386" spans="1:21">
      <c r="A386" s="70"/>
      <c r="B386" s="108" t="s">
        <v>620</v>
      </c>
      <c r="C386" s="44" t="s">
        <v>189</v>
      </c>
      <c r="D386" s="80" t="s">
        <v>621</v>
      </c>
      <c r="E386" s="44" t="s">
        <v>208</v>
      </c>
      <c r="F386" s="31"/>
      <c r="G386" s="44" t="s">
        <v>189</v>
      </c>
      <c r="H386" s="80" t="s">
        <v>622</v>
      </c>
      <c r="I386" s="44" t="s">
        <v>208</v>
      </c>
      <c r="J386" s="31"/>
      <c r="K386" s="44" t="s">
        <v>189</v>
      </c>
      <c r="L386" s="45">
        <v>10689</v>
      </c>
      <c r="M386" s="31"/>
      <c r="N386" s="31"/>
      <c r="O386" s="44" t="s">
        <v>189</v>
      </c>
      <c r="P386" s="80" t="s">
        <v>190</v>
      </c>
      <c r="Q386" s="31"/>
      <c r="R386" s="31"/>
      <c r="S386" s="44" t="s">
        <v>189</v>
      </c>
      <c r="T386" s="80" t="s">
        <v>623</v>
      </c>
      <c r="U386" s="44" t="s">
        <v>208</v>
      </c>
    </row>
    <row r="387" spans="1:21">
      <c r="A387" s="70"/>
      <c r="B387" s="108"/>
      <c r="C387" s="44"/>
      <c r="D387" s="80"/>
      <c r="E387" s="44"/>
      <c r="F387" s="31"/>
      <c r="G387" s="44"/>
      <c r="H387" s="80"/>
      <c r="I387" s="44"/>
      <c r="J387" s="31"/>
      <c r="K387" s="44"/>
      <c r="L387" s="45"/>
      <c r="M387" s="31"/>
      <c r="N387" s="31"/>
      <c r="O387" s="44"/>
      <c r="P387" s="80"/>
      <c r="Q387" s="31"/>
      <c r="R387" s="31"/>
      <c r="S387" s="44"/>
      <c r="T387" s="80"/>
      <c r="U387" s="44"/>
    </row>
    <row r="388" spans="1:21">
      <c r="A388" s="70"/>
      <c r="B388" s="109" t="s">
        <v>136</v>
      </c>
      <c r="C388" s="27"/>
      <c r="D388" s="27"/>
      <c r="E388" s="25"/>
      <c r="F388" s="25"/>
      <c r="G388" s="27"/>
      <c r="H388" s="27"/>
      <c r="I388" s="25"/>
      <c r="J388" s="25"/>
      <c r="K388" s="27"/>
      <c r="L388" s="27"/>
      <c r="M388" s="25"/>
      <c r="N388" s="25"/>
      <c r="O388" s="27"/>
      <c r="P388" s="27"/>
      <c r="Q388" s="25"/>
      <c r="R388" s="25"/>
      <c r="S388" s="27"/>
      <c r="T388" s="27"/>
      <c r="U388" s="25"/>
    </row>
    <row r="389" spans="1:21">
      <c r="A389" s="70"/>
      <c r="B389" s="109"/>
      <c r="C389" s="27"/>
      <c r="D389" s="27"/>
      <c r="E389" s="25"/>
      <c r="F389" s="25"/>
      <c r="G389" s="27"/>
      <c r="H389" s="27"/>
      <c r="I389" s="25"/>
      <c r="J389" s="25"/>
      <c r="K389" s="27"/>
      <c r="L389" s="27"/>
      <c r="M389" s="25"/>
      <c r="N389" s="25"/>
      <c r="O389" s="27"/>
      <c r="P389" s="27"/>
      <c r="Q389" s="25"/>
      <c r="R389" s="25"/>
      <c r="S389" s="27"/>
      <c r="T389" s="27"/>
      <c r="U389" s="25"/>
    </row>
    <row r="390" spans="1:21">
      <c r="A390" s="70"/>
      <c r="B390" s="117" t="s">
        <v>137</v>
      </c>
      <c r="C390" s="80" t="s">
        <v>190</v>
      </c>
      <c r="D390" s="80"/>
      <c r="E390" s="31"/>
      <c r="F390" s="31"/>
      <c r="G390" s="80" t="s">
        <v>624</v>
      </c>
      <c r="H390" s="80"/>
      <c r="I390" s="44" t="s">
        <v>208</v>
      </c>
      <c r="J390" s="31"/>
      <c r="K390" s="80" t="s">
        <v>625</v>
      </c>
      <c r="L390" s="80"/>
      <c r="M390" s="44" t="s">
        <v>208</v>
      </c>
      <c r="N390" s="31"/>
      <c r="O390" s="80" t="s">
        <v>190</v>
      </c>
      <c r="P390" s="80"/>
      <c r="Q390" s="31"/>
      <c r="R390" s="31"/>
      <c r="S390" s="80" t="s">
        <v>626</v>
      </c>
      <c r="T390" s="80"/>
      <c r="U390" s="44" t="s">
        <v>208</v>
      </c>
    </row>
    <row r="391" spans="1:21">
      <c r="A391" s="70"/>
      <c r="B391" s="117"/>
      <c r="C391" s="80"/>
      <c r="D391" s="80"/>
      <c r="E391" s="31"/>
      <c r="F391" s="31"/>
      <c r="G391" s="80"/>
      <c r="H391" s="80"/>
      <c r="I391" s="44"/>
      <c r="J391" s="31"/>
      <c r="K391" s="80"/>
      <c r="L391" s="80"/>
      <c r="M391" s="44"/>
      <c r="N391" s="31"/>
      <c r="O391" s="80"/>
      <c r="P391" s="80"/>
      <c r="Q391" s="31"/>
      <c r="R391" s="31"/>
      <c r="S391" s="80"/>
      <c r="T391" s="80"/>
      <c r="U391" s="44"/>
    </row>
    <row r="392" spans="1:21">
      <c r="A392" s="70"/>
      <c r="B392" s="121" t="s">
        <v>138</v>
      </c>
      <c r="C392" s="43" t="s">
        <v>190</v>
      </c>
      <c r="D392" s="43"/>
      <c r="E392" s="25"/>
      <c r="F392" s="25"/>
      <c r="G392" s="58">
        <v>3532</v>
      </c>
      <c r="H392" s="58"/>
      <c r="I392" s="25"/>
      <c r="J392" s="25"/>
      <c r="K392" s="43" t="s">
        <v>190</v>
      </c>
      <c r="L392" s="43"/>
      <c r="M392" s="25"/>
      <c r="N392" s="25"/>
      <c r="O392" s="43" t="s">
        <v>190</v>
      </c>
      <c r="P392" s="43"/>
      <c r="Q392" s="25"/>
      <c r="R392" s="25"/>
      <c r="S392" s="58">
        <v>3532</v>
      </c>
      <c r="T392" s="58"/>
      <c r="U392" s="25"/>
    </row>
    <row r="393" spans="1:21" ht="15.75" thickBot="1">
      <c r="A393" s="70"/>
      <c r="B393" s="121"/>
      <c r="C393" s="64"/>
      <c r="D393" s="64"/>
      <c r="E393" s="60"/>
      <c r="F393" s="25"/>
      <c r="G393" s="59"/>
      <c r="H393" s="59"/>
      <c r="I393" s="60"/>
      <c r="J393" s="25"/>
      <c r="K393" s="64"/>
      <c r="L393" s="64"/>
      <c r="M393" s="60"/>
      <c r="N393" s="25"/>
      <c r="O393" s="64"/>
      <c r="P393" s="64"/>
      <c r="Q393" s="60"/>
      <c r="R393" s="25"/>
      <c r="S393" s="59"/>
      <c r="T393" s="59"/>
      <c r="U393" s="60"/>
    </row>
    <row r="394" spans="1:21">
      <c r="A394" s="70"/>
      <c r="B394" s="123" t="s">
        <v>139</v>
      </c>
      <c r="C394" s="98" t="s">
        <v>190</v>
      </c>
      <c r="D394" s="98"/>
      <c r="E394" s="63"/>
      <c r="F394" s="31"/>
      <c r="G394" s="98" t="s">
        <v>627</v>
      </c>
      <c r="H394" s="98"/>
      <c r="I394" s="65" t="s">
        <v>208</v>
      </c>
      <c r="J394" s="31"/>
      <c r="K394" s="98" t="s">
        <v>625</v>
      </c>
      <c r="L394" s="98"/>
      <c r="M394" s="65" t="s">
        <v>208</v>
      </c>
      <c r="N394" s="31"/>
      <c r="O394" s="98" t="s">
        <v>190</v>
      </c>
      <c r="P394" s="98"/>
      <c r="Q394" s="63"/>
      <c r="R394" s="31"/>
      <c r="S394" s="98" t="s">
        <v>628</v>
      </c>
      <c r="T394" s="98"/>
      <c r="U394" s="65" t="s">
        <v>208</v>
      </c>
    </row>
    <row r="395" spans="1:21">
      <c r="A395" s="70"/>
      <c r="B395" s="123"/>
      <c r="C395" s="80"/>
      <c r="D395" s="80"/>
      <c r="E395" s="31"/>
      <c r="F395" s="31"/>
      <c r="G395" s="80"/>
      <c r="H395" s="80"/>
      <c r="I395" s="44"/>
      <c r="J395" s="31"/>
      <c r="K395" s="80"/>
      <c r="L395" s="80"/>
      <c r="M395" s="44"/>
      <c r="N395" s="31"/>
      <c r="O395" s="80"/>
      <c r="P395" s="80"/>
      <c r="Q395" s="31"/>
      <c r="R395" s="31"/>
      <c r="S395" s="80"/>
      <c r="T395" s="80"/>
      <c r="U395" s="44"/>
    </row>
    <row r="396" spans="1:21">
      <c r="A396" s="70"/>
      <c r="B396" s="109" t="s">
        <v>140</v>
      </c>
      <c r="C396" s="27"/>
      <c r="D396" s="27"/>
      <c r="E396" s="25"/>
      <c r="F396" s="25"/>
      <c r="G396" s="27"/>
      <c r="H396" s="27"/>
      <c r="I396" s="25"/>
      <c r="J396" s="25"/>
      <c r="K396" s="27"/>
      <c r="L396" s="27"/>
      <c r="M396" s="25"/>
      <c r="N396" s="25"/>
      <c r="O396" s="27"/>
      <c r="P396" s="27"/>
      <c r="Q396" s="25"/>
      <c r="R396" s="25"/>
      <c r="S396" s="27"/>
      <c r="T396" s="27"/>
      <c r="U396" s="25"/>
    </row>
    <row r="397" spans="1:21">
      <c r="A397" s="70"/>
      <c r="B397" s="109"/>
      <c r="C397" s="27"/>
      <c r="D397" s="27"/>
      <c r="E397" s="25"/>
      <c r="F397" s="25"/>
      <c r="G397" s="27"/>
      <c r="H397" s="27"/>
      <c r="I397" s="25"/>
      <c r="J397" s="25"/>
      <c r="K397" s="27"/>
      <c r="L397" s="27"/>
      <c r="M397" s="25"/>
      <c r="N397" s="25"/>
      <c r="O397" s="27"/>
      <c r="P397" s="27"/>
      <c r="Q397" s="25"/>
      <c r="R397" s="25"/>
      <c r="S397" s="27"/>
      <c r="T397" s="27"/>
      <c r="U397" s="25"/>
    </row>
    <row r="398" spans="1:21">
      <c r="A398" s="70"/>
      <c r="B398" s="117" t="s">
        <v>629</v>
      </c>
      <c r="C398" s="80" t="s">
        <v>190</v>
      </c>
      <c r="D398" s="80"/>
      <c r="E398" s="31"/>
      <c r="F398" s="31"/>
      <c r="G398" s="45">
        <v>9000</v>
      </c>
      <c r="H398" s="45"/>
      <c r="I398" s="31"/>
      <c r="J398" s="31"/>
      <c r="K398" s="45">
        <v>12000</v>
      </c>
      <c r="L398" s="45"/>
      <c r="M398" s="31"/>
      <c r="N398" s="31"/>
      <c r="O398" s="80" t="s">
        <v>190</v>
      </c>
      <c r="P398" s="80"/>
      <c r="Q398" s="31"/>
      <c r="R398" s="31"/>
      <c r="S398" s="45">
        <v>21000</v>
      </c>
      <c r="T398" s="45"/>
      <c r="U398" s="31"/>
    </row>
    <row r="399" spans="1:21">
      <c r="A399" s="70"/>
      <c r="B399" s="117"/>
      <c r="C399" s="80"/>
      <c r="D399" s="80"/>
      <c r="E399" s="31"/>
      <c r="F399" s="31"/>
      <c r="G399" s="45"/>
      <c r="H399" s="45"/>
      <c r="I399" s="31"/>
      <c r="J399" s="31"/>
      <c r="K399" s="45"/>
      <c r="L399" s="45"/>
      <c r="M399" s="31"/>
      <c r="N399" s="31"/>
      <c r="O399" s="80"/>
      <c r="P399" s="80"/>
      <c r="Q399" s="31"/>
      <c r="R399" s="31"/>
      <c r="S399" s="45"/>
      <c r="T399" s="45"/>
      <c r="U399" s="31"/>
    </row>
    <row r="400" spans="1:21">
      <c r="A400" s="70"/>
      <c r="B400" s="121" t="s">
        <v>143</v>
      </c>
      <c r="C400" s="43" t="s">
        <v>630</v>
      </c>
      <c r="D400" s="43"/>
      <c r="E400" s="42" t="s">
        <v>208</v>
      </c>
      <c r="F400" s="25"/>
      <c r="G400" s="43" t="s">
        <v>631</v>
      </c>
      <c r="H400" s="43"/>
      <c r="I400" s="42" t="s">
        <v>208</v>
      </c>
      <c r="J400" s="25"/>
      <c r="K400" s="43" t="s">
        <v>190</v>
      </c>
      <c r="L400" s="43"/>
      <c r="M400" s="25"/>
      <c r="N400" s="25"/>
      <c r="O400" s="43" t="s">
        <v>190</v>
      </c>
      <c r="P400" s="43"/>
      <c r="Q400" s="25"/>
      <c r="R400" s="25"/>
      <c r="S400" s="43" t="s">
        <v>632</v>
      </c>
      <c r="T400" s="43"/>
      <c r="U400" s="42" t="s">
        <v>208</v>
      </c>
    </row>
    <row r="401" spans="1:21">
      <c r="A401" s="70"/>
      <c r="B401" s="121"/>
      <c r="C401" s="43"/>
      <c r="D401" s="43"/>
      <c r="E401" s="42"/>
      <c r="F401" s="25"/>
      <c r="G401" s="43"/>
      <c r="H401" s="43"/>
      <c r="I401" s="42"/>
      <c r="J401" s="25"/>
      <c r="K401" s="43"/>
      <c r="L401" s="43"/>
      <c r="M401" s="25"/>
      <c r="N401" s="25"/>
      <c r="O401" s="43"/>
      <c r="P401" s="43"/>
      <c r="Q401" s="25"/>
      <c r="R401" s="25"/>
      <c r="S401" s="43"/>
      <c r="T401" s="43"/>
      <c r="U401" s="42"/>
    </row>
    <row r="402" spans="1:21">
      <c r="A402" s="70"/>
      <c r="B402" s="117" t="s">
        <v>144</v>
      </c>
      <c r="C402" s="80" t="s">
        <v>633</v>
      </c>
      <c r="D402" s="80"/>
      <c r="E402" s="44" t="s">
        <v>208</v>
      </c>
      <c r="F402" s="31"/>
      <c r="G402" s="80" t="s">
        <v>634</v>
      </c>
      <c r="H402" s="80"/>
      <c r="I402" s="44" t="s">
        <v>208</v>
      </c>
      <c r="J402" s="31"/>
      <c r="K402" s="80" t="s">
        <v>190</v>
      </c>
      <c r="L402" s="80"/>
      <c r="M402" s="31"/>
      <c r="N402" s="31"/>
      <c r="O402" s="80" t="s">
        <v>190</v>
      </c>
      <c r="P402" s="80"/>
      <c r="Q402" s="31"/>
      <c r="R402" s="31"/>
      <c r="S402" s="80" t="s">
        <v>635</v>
      </c>
      <c r="T402" s="80"/>
      <c r="U402" s="44" t="s">
        <v>208</v>
      </c>
    </row>
    <row r="403" spans="1:21">
      <c r="A403" s="70"/>
      <c r="B403" s="117"/>
      <c r="C403" s="80"/>
      <c r="D403" s="80"/>
      <c r="E403" s="44"/>
      <c r="F403" s="31"/>
      <c r="G403" s="80"/>
      <c r="H403" s="80"/>
      <c r="I403" s="44"/>
      <c r="J403" s="31"/>
      <c r="K403" s="80"/>
      <c r="L403" s="80"/>
      <c r="M403" s="31"/>
      <c r="N403" s="31"/>
      <c r="O403" s="80"/>
      <c r="P403" s="80"/>
      <c r="Q403" s="31"/>
      <c r="R403" s="31"/>
      <c r="S403" s="80"/>
      <c r="T403" s="80"/>
      <c r="U403" s="44"/>
    </row>
    <row r="404" spans="1:21">
      <c r="A404" s="70"/>
      <c r="B404" s="121" t="s">
        <v>145</v>
      </c>
      <c r="C404" s="43">
        <v>86</v>
      </c>
      <c r="D404" s="43"/>
      <c r="E404" s="25"/>
      <c r="F404" s="25"/>
      <c r="G404" s="43" t="s">
        <v>190</v>
      </c>
      <c r="H404" s="43"/>
      <c r="I404" s="25"/>
      <c r="J404" s="25"/>
      <c r="K404" s="43" t="s">
        <v>190</v>
      </c>
      <c r="L404" s="43"/>
      <c r="M404" s="25"/>
      <c r="N404" s="25"/>
      <c r="O404" s="43" t="s">
        <v>190</v>
      </c>
      <c r="P404" s="43"/>
      <c r="Q404" s="25"/>
      <c r="R404" s="25"/>
      <c r="S404" s="43">
        <v>86</v>
      </c>
      <c r="T404" s="43"/>
      <c r="U404" s="25"/>
    </row>
    <row r="405" spans="1:21" ht="15.75" thickBot="1">
      <c r="A405" s="70"/>
      <c r="B405" s="121"/>
      <c r="C405" s="64"/>
      <c r="D405" s="64"/>
      <c r="E405" s="60"/>
      <c r="F405" s="25"/>
      <c r="G405" s="64"/>
      <c r="H405" s="64"/>
      <c r="I405" s="60"/>
      <c r="J405" s="25"/>
      <c r="K405" s="64"/>
      <c r="L405" s="64"/>
      <c r="M405" s="60"/>
      <c r="N405" s="25"/>
      <c r="O405" s="64"/>
      <c r="P405" s="64"/>
      <c r="Q405" s="60"/>
      <c r="R405" s="25"/>
      <c r="S405" s="64"/>
      <c r="T405" s="64"/>
      <c r="U405" s="60"/>
    </row>
    <row r="406" spans="1:21">
      <c r="A406" s="70"/>
      <c r="B406" s="123" t="s">
        <v>636</v>
      </c>
      <c r="C406" s="98" t="s">
        <v>637</v>
      </c>
      <c r="D406" s="98"/>
      <c r="E406" s="65" t="s">
        <v>208</v>
      </c>
      <c r="F406" s="31"/>
      <c r="G406" s="62">
        <v>7983</v>
      </c>
      <c r="H406" s="62"/>
      <c r="I406" s="63"/>
      <c r="J406" s="31"/>
      <c r="K406" s="62">
        <v>12000</v>
      </c>
      <c r="L406" s="62"/>
      <c r="M406" s="63"/>
      <c r="N406" s="31"/>
      <c r="O406" s="98" t="s">
        <v>190</v>
      </c>
      <c r="P406" s="98"/>
      <c r="Q406" s="63"/>
      <c r="R406" s="31"/>
      <c r="S406" s="62">
        <v>6525</v>
      </c>
      <c r="T406" s="62"/>
      <c r="U406" s="63"/>
    </row>
    <row r="407" spans="1:21" ht="15.75" thickBot="1">
      <c r="A407" s="70"/>
      <c r="B407" s="123"/>
      <c r="C407" s="89"/>
      <c r="D407" s="89"/>
      <c r="E407" s="99"/>
      <c r="F407" s="31"/>
      <c r="G407" s="46"/>
      <c r="H407" s="46"/>
      <c r="I407" s="47"/>
      <c r="J407" s="31"/>
      <c r="K407" s="46"/>
      <c r="L407" s="46"/>
      <c r="M407" s="47"/>
      <c r="N407" s="31"/>
      <c r="O407" s="89"/>
      <c r="P407" s="89"/>
      <c r="Q407" s="47"/>
      <c r="R407" s="31"/>
      <c r="S407" s="46"/>
      <c r="T407" s="46"/>
      <c r="U407" s="47"/>
    </row>
    <row r="408" spans="1:21">
      <c r="A408" s="70"/>
      <c r="B408" s="124" t="s">
        <v>638</v>
      </c>
      <c r="C408" s="91" t="s">
        <v>639</v>
      </c>
      <c r="D408" s="91"/>
      <c r="E408" s="48" t="s">
        <v>208</v>
      </c>
      <c r="F408" s="25"/>
      <c r="G408" s="91" t="s">
        <v>640</v>
      </c>
      <c r="H408" s="91"/>
      <c r="I408" s="48" t="s">
        <v>208</v>
      </c>
      <c r="J408" s="25"/>
      <c r="K408" s="50">
        <v>8651</v>
      </c>
      <c r="L408" s="50"/>
      <c r="M408" s="26"/>
      <c r="N408" s="25"/>
      <c r="O408" s="91" t="s">
        <v>190</v>
      </c>
      <c r="P408" s="91"/>
      <c r="Q408" s="26"/>
      <c r="R408" s="25"/>
      <c r="S408" s="91" t="s">
        <v>641</v>
      </c>
      <c r="T408" s="91"/>
      <c r="U408" s="48" t="s">
        <v>208</v>
      </c>
    </row>
    <row r="409" spans="1:21">
      <c r="A409" s="70"/>
      <c r="B409" s="124"/>
      <c r="C409" s="92"/>
      <c r="D409" s="92"/>
      <c r="E409" s="55"/>
      <c r="F409" s="25"/>
      <c r="G409" s="92"/>
      <c r="H409" s="92"/>
      <c r="I409" s="55"/>
      <c r="J409" s="25"/>
      <c r="K409" s="56"/>
      <c r="L409" s="56"/>
      <c r="M409" s="57"/>
      <c r="N409" s="25"/>
      <c r="O409" s="92"/>
      <c r="P409" s="92"/>
      <c r="Q409" s="57"/>
      <c r="R409" s="25"/>
      <c r="S409" s="43"/>
      <c r="T409" s="43"/>
      <c r="U409" s="42"/>
    </row>
    <row r="410" spans="1:21">
      <c r="A410" s="70"/>
      <c r="B410" s="108" t="s">
        <v>149</v>
      </c>
      <c r="C410" s="80" t="s">
        <v>190</v>
      </c>
      <c r="D410" s="80"/>
      <c r="E410" s="31"/>
      <c r="F410" s="31"/>
      <c r="G410" s="80" t="s">
        <v>642</v>
      </c>
      <c r="H410" s="80"/>
      <c r="I410" s="44" t="s">
        <v>208</v>
      </c>
      <c r="J410" s="31"/>
      <c r="K410" s="45">
        <v>1536</v>
      </c>
      <c r="L410" s="45"/>
      <c r="M410" s="31"/>
      <c r="N410" s="31"/>
      <c r="O410" s="80" t="s">
        <v>190</v>
      </c>
      <c r="P410" s="80"/>
      <c r="Q410" s="31"/>
      <c r="R410" s="31"/>
      <c r="S410" s="80">
        <v>864</v>
      </c>
      <c r="T410" s="80"/>
      <c r="U410" s="31"/>
    </row>
    <row r="411" spans="1:21">
      <c r="A411" s="70"/>
      <c r="B411" s="108"/>
      <c r="C411" s="80"/>
      <c r="D411" s="80"/>
      <c r="E411" s="31"/>
      <c r="F411" s="31"/>
      <c r="G411" s="80"/>
      <c r="H411" s="80"/>
      <c r="I411" s="44"/>
      <c r="J411" s="31"/>
      <c r="K411" s="45"/>
      <c r="L411" s="45"/>
      <c r="M411" s="31"/>
      <c r="N411" s="31"/>
      <c r="O411" s="80"/>
      <c r="P411" s="80"/>
      <c r="Q411" s="31"/>
      <c r="R411" s="31"/>
      <c r="S411" s="80"/>
      <c r="T411" s="80"/>
      <c r="U411" s="31"/>
    </row>
    <row r="412" spans="1:21">
      <c r="A412" s="70"/>
      <c r="B412" s="109" t="s">
        <v>643</v>
      </c>
      <c r="C412" s="43" t="s">
        <v>190</v>
      </c>
      <c r="D412" s="43"/>
      <c r="E412" s="25"/>
      <c r="F412" s="25"/>
      <c r="G412" s="43" t="s">
        <v>190</v>
      </c>
      <c r="H412" s="43"/>
      <c r="I412" s="25"/>
      <c r="J412" s="25"/>
      <c r="K412" s="43" t="s">
        <v>644</v>
      </c>
      <c r="L412" s="43"/>
      <c r="M412" s="42" t="s">
        <v>208</v>
      </c>
      <c r="N412" s="25"/>
      <c r="O412" s="43" t="s">
        <v>190</v>
      </c>
      <c r="P412" s="43"/>
      <c r="Q412" s="25"/>
      <c r="R412" s="25"/>
      <c r="S412" s="43" t="s">
        <v>644</v>
      </c>
      <c r="T412" s="43"/>
      <c r="U412" s="42" t="s">
        <v>208</v>
      </c>
    </row>
    <row r="413" spans="1:21" ht="15.75" thickBot="1">
      <c r="A413" s="70"/>
      <c r="B413" s="109"/>
      <c r="C413" s="64"/>
      <c r="D413" s="64"/>
      <c r="E413" s="60"/>
      <c r="F413" s="25"/>
      <c r="G413" s="64"/>
      <c r="H413" s="64"/>
      <c r="I413" s="60"/>
      <c r="J413" s="25"/>
      <c r="K413" s="64"/>
      <c r="L413" s="64"/>
      <c r="M413" s="97"/>
      <c r="N413" s="25"/>
      <c r="O413" s="64"/>
      <c r="P413" s="64"/>
      <c r="Q413" s="60"/>
      <c r="R413" s="25"/>
      <c r="S413" s="64"/>
      <c r="T413" s="64"/>
      <c r="U413" s="97"/>
    </row>
    <row r="414" spans="1:21">
      <c r="A414" s="70"/>
      <c r="B414" s="108" t="s">
        <v>151</v>
      </c>
      <c r="C414" s="62">
        <v>17202</v>
      </c>
      <c r="D414" s="62"/>
      <c r="E414" s="63"/>
      <c r="F414" s="31"/>
      <c r="G414" s="62">
        <v>52056</v>
      </c>
      <c r="H414" s="62"/>
      <c r="I414" s="63"/>
      <c r="J414" s="31"/>
      <c r="K414" s="62">
        <v>26720</v>
      </c>
      <c r="L414" s="62"/>
      <c r="M414" s="63"/>
      <c r="N414" s="31"/>
      <c r="O414" s="98" t="s">
        <v>190</v>
      </c>
      <c r="P414" s="98"/>
      <c r="Q414" s="63"/>
      <c r="R414" s="31"/>
      <c r="S414" s="62">
        <v>95978</v>
      </c>
      <c r="T414" s="62"/>
      <c r="U414" s="63"/>
    </row>
    <row r="415" spans="1:21" ht="15.75" thickBot="1">
      <c r="A415" s="70"/>
      <c r="B415" s="108"/>
      <c r="C415" s="46"/>
      <c r="D415" s="46"/>
      <c r="E415" s="47"/>
      <c r="F415" s="31"/>
      <c r="G415" s="46"/>
      <c r="H415" s="46"/>
      <c r="I415" s="47"/>
      <c r="J415" s="31"/>
      <c r="K415" s="46"/>
      <c r="L415" s="46"/>
      <c r="M415" s="47"/>
      <c r="N415" s="31"/>
      <c r="O415" s="89"/>
      <c r="P415" s="89"/>
      <c r="Q415" s="47"/>
      <c r="R415" s="31"/>
      <c r="S415" s="46"/>
      <c r="T415" s="46"/>
      <c r="U415" s="47"/>
    </row>
    <row r="416" spans="1:21">
      <c r="A416" s="70"/>
      <c r="B416" s="109" t="s">
        <v>152</v>
      </c>
      <c r="C416" s="48" t="s">
        <v>189</v>
      </c>
      <c r="D416" s="91">
        <v>405</v>
      </c>
      <c r="E416" s="26"/>
      <c r="F416" s="25"/>
      <c r="G416" s="48" t="s">
        <v>189</v>
      </c>
      <c r="H416" s="50">
        <v>21558</v>
      </c>
      <c r="I416" s="26"/>
      <c r="J416" s="25"/>
      <c r="K416" s="48" t="s">
        <v>189</v>
      </c>
      <c r="L416" s="50">
        <v>33631</v>
      </c>
      <c r="M416" s="26"/>
      <c r="N416" s="25"/>
      <c r="O416" s="48" t="s">
        <v>189</v>
      </c>
      <c r="P416" s="91" t="s">
        <v>190</v>
      </c>
      <c r="Q416" s="26"/>
      <c r="R416" s="25"/>
      <c r="S416" s="48" t="s">
        <v>189</v>
      </c>
      <c r="T416" s="50">
        <v>55594</v>
      </c>
      <c r="U416" s="26"/>
    </row>
    <row r="417" spans="1:21" ht="15.75" thickBot="1">
      <c r="A417" s="70"/>
      <c r="B417" s="109"/>
      <c r="C417" s="49"/>
      <c r="D417" s="94"/>
      <c r="E417" s="52"/>
      <c r="F417" s="25"/>
      <c r="G417" s="49"/>
      <c r="H417" s="51"/>
      <c r="I417" s="52"/>
      <c r="J417" s="25"/>
      <c r="K417" s="49"/>
      <c r="L417" s="51"/>
      <c r="M417" s="52"/>
      <c r="N417" s="25"/>
      <c r="O417" s="49"/>
      <c r="P417" s="94"/>
      <c r="Q417" s="52"/>
      <c r="R417" s="25"/>
      <c r="S417" s="49"/>
      <c r="T417" s="51"/>
      <c r="U417" s="52"/>
    </row>
    <row r="418" spans="1:21" ht="15.75" thickTop="1">
      <c r="A418" s="70"/>
      <c r="B418" s="69"/>
      <c r="C418" s="69"/>
      <c r="D418" s="69"/>
      <c r="E418" s="69"/>
      <c r="F418" s="69"/>
      <c r="G418" s="69"/>
      <c r="H418" s="69"/>
      <c r="I418" s="69"/>
      <c r="J418" s="69"/>
      <c r="K418" s="69"/>
      <c r="L418" s="69"/>
      <c r="M418" s="69"/>
      <c r="N418" s="69"/>
      <c r="O418" s="69"/>
      <c r="P418" s="69"/>
      <c r="Q418" s="69"/>
      <c r="R418" s="69"/>
      <c r="S418" s="69"/>
      <c r="T418" s="69"/>
      <c r="U418" s="69"/>
    </row>
    <row r="419" spans="1:21">
      <c r="A419" s="70"/>
      <c r="B419" s="69"/>
      <c r="C419" s="69"/>
      <c r="D419" s="69"/>
      <c r="E419" s="69"/>
      <c r="F419" s="69"/>
      <c r="G419" s="69"/>
      <c r="H419" s="69"/>
      <c r="I419" s="69"/>
      <c r="J419" s="69"/>
      <c r="K419" s="69"/>
      <c r="L419" s="69"/>
      <c r="M419" s="69"/>
      <c r="N419" s="69"/>
      <c r="O419" s="69"/>
      <c r="P419" s="69"/>
      <c r="Q419" s="69"/>
      <c r="R419" s="69"/>
      <c r="S419" s="69"/>
      <c r="T419" s="69"/>
      <c r="U419" s="69"/>
    </row>
    <row r="420" spans="1:21">
      <c r="A420" s="70"/>
      <c r="B420" s="126" t="s">
        <v>645</v>
      </c>
      <c r="C420" s="126"/>
      <c r="D420" s="126"/>
      <c r="E420" s="126"/>
      <c r="F420" s="126"/>
      <c r="G420" s="126"/>
      <c r="H420" s="126"/>
      <c r="I420" s="126"/>
      <c r="J420" s="126"/>
      <c r="K420" s="126"/>
      <c r="L420" s="126"/>
      <c r="M420" s="126"/>
      <c r="N420" s="126"/>
      <c r="O420" s="126"/>
      <c r="P420" s="126"/>
      <c r="Q420" s="126"/>
      <c r="R420" s="126"/>
      <c r="S420" s="126"/>
      <c r="T420" s="126"/>
      <c r="U420" s="126"/>
    </row>
    <row r="421" spans="1:21">
      <c r="A421" s="70"/>
      <c r="B421" s="126" t="s">
        <v>594</v>
      </c>
      <c r="C421" s="126"/>
      <c r="D421" s="126"/>
      <c r="E421" s="126"/>
      <c r="F421" s="126"/>
      <c r="G421" s="126"/>
      <c r="H421" s="126"/>
      <c r="I421" s="126"/>
      <c r="J421" s="126"/>
      <c r="K421" s="126"/>
      <c r="L421" s="126"/>
      <c r="M421" s="126"/>
      <c r="N421" s="126"/>
      <c r="O421" s="126"/>
      <c r="P421" s="126"/>
      <c r="Q421" s="126"/>
      <c r="R421" s="126"/>
      <c r="S421" s="126"/>
      <c r="T421" s="126"/>
      <c r="U421" s="126"/>
    </row>
    <row r="422" spans="1:21">
      <c r="A422" s="70"/>
      <c r="B422" s="126" t="s">
        <v>504</v>
      </c>
      <c r="C422" s="126"/>
      <c r="D422" s="126"/>
      <c r="E422" s="126"/>
      <c r="F422" s="126"/>
      <c r="G422" s="126"/>
      <c r="H422" s="126"/>
      <c r="I422" s="126"/>
      <c r="J422" s="126"/>
      <c r="K422" s="126"/>
      <c r="L422" s="126"/>
      <c r="M422" s="126"/>
      <c r="N422" s="126"/>
      <c r="O422" s="126"/>
      <c r="P422" s="126"/>
      <c r="Q422" s="126"/>
      <c r="R422" s="126"/>
      <c r="S422" s="126"/>
      <c r="T422" s="126"/>
      <c r="U422" s="126"/>
    </row>
    <row r="423" spans="1:21">
      <c r="A423" s="70"/>
      <c r="B423" s="31"/>
      <c r="C423" s="31"/>
      <c r="D423" s="31"/>
      <c r="E423" s="31"/>
      <c r="F423" s="31"/>
      <c r="G423" s="31"/>
      <c r="H423" s="31"/>
      <c r="I423" s="31"/>
      <c r="J423" s="31"/>
      <c r="K423" s="31"/>
      <c r="L423" s="31"/>
      <c r="M423" s="31"/>
      <c r="N423" s="31"/>
      <c r="O423" s="31"/>
      <c r="P423" s="31"/>
      <c r="Q423" s="31"/>
      <c r="R423" s="31"/>
      <c r="S423" s="31"/>
      <c r="T423" s="31"/>
      <c r="U423" s="31"/>
    </row>
    <row r="424" spans="1:21">
      <c r="A424" s="70"/>
      <c r="B424" s="18"/>
      <c r="C424" s="18"/>
      <c r="D424" s="18"/>
      <c r="E424" s="18"/>
      <c r="F424" s="18"/>
      <c r="G424" s="18"/>
      <c r="H424" s="18"/>
      <c r="I424" s="18"/>
      <c r="J424" s="18"/>
      <c r="K424" s="18"/>
      <c r="L424" s="18"/>
      <c r="M424" s="18"/>
      <c r="N424" s="18"/>
      <c r="O424" s="18"/>
      <c r="P424" s="18"/>
      <c r="Q424" s="18"/>
      <c r="R424" s="18"/>
      <c r="S424" s="18"/>
      <c r="T424" s="18"/>
      <c r="U424" s="18"/>
    </row>
    <row r="425" spans="1:21">
      <c r="A425" s="70"/>
      <c r="B425" s="11"/>
      <c r="C425" s="11"/>
      <c r="D425" s="11"/>
      <c r="E425" s="11"/>
      <c r="F425" s="11"/>
      <c r="G425" s="11"/>
      <c r="H425" s="11"/>
      <c r="I425" s="11"/>
      <c r="J425" s="11"/>
      <c r="K425" s="11"/>
      <c r="L425" s="11"/>
      <c r="M425" s="11"/>
      <c r="N425" s="11"/>
      <c r="O425" s="11"/>
      <c r="P425" s="11"/>
      <c r="Q425" s="11"/>
      <c r="R425" s="11"/>
      <c r="S425" s="11"/>
      <c r="T425" s="11"/>
      <c r="U425" s="11"/>
    </row>
    <row r="426" spans="1:21">
      <c r="A426" s="70"/>
      <c r="B426" s="85"/>
      <c r="C426" s="86" t="s">
        <v>505</v>
      </c>
      <c r="D426" s="86"/>
      <c r="E426" s="86"/>
      <c r="F426" s="31"/>
      <c r="G426" s="86" t="s">
        <v>506</v>
      </c>
      <c r="H426" s="86"/>
      <c r="I426" s="86"/>
      <c r="J426" s="31"/>
      <c r="K426" s="86" t="s">
        <v>508</v>
      </c>
      <c r="L426" s="86"/>
      <c r="M426" s="86"/>
      <c r="N426" s="31"/>
      <c r="O426" s="86" t="s">
        <v>509</v>
      </c>
      <c r="P426" s="86"/>
      <c r="Q426" s="86"/>
      <c r="R426" s="31"/>
      <c r="S426" s="86" t="s">
        <v>511</v>
      </c>
      <c r="T426" s="86"/>
      <c r="U426" s="86"/>
    </row>
    <row r="427" spans="1:21" ht="15.75" thickBot="1">
      <c r="A427" s="70"/>
      <c r="B427" s="85"/>
      <c r="C427" s="78"/>
      <c r="D427" s="78"/>
      <c r="E427" s="78"/>
      <c r="F427" s="31"/>
      <c r="G427" s="78" t="s">
        <v>507</v>
      </c>
      <c r="H427" s="78"/>
      <c r="I427" s="78"/>
      <c r="J427" s="31"/>
      <c r="K427" s="78" t="s">
        <v>507</v>
      </c>
      <c r="L427" s="78"/>
      <c r="M427" s="78"/>
      <c r="N427" s="31"/>
      <c r="O427" s="78" t="s">
        <v>510</v>
      </c>
      <c r="P427" s="78"/>
      <c r="Q427" s="78"/>
      <c r="R427" s="31"/>
      <c r="S427" s="78"/>
      <c r="T427" s="78"/>
      <c r="U427" s="78"/>
    </row>
    <row r="428" spans="1:21">
      <c r="A428" s="70"/>
      <c r="B428" s="42" t="s">
        <v>619</v>
      </c>
      <c r="C428" s="28"/>
      <c r="D428" s="28"/>
      <c r="E428" s="26"/>
      <c r="F428" s="25"/>
      <c r="G428" s="28"/>
      <c r="H428" s="28"/>
      <c r="I428" s="26"/>
      <c r="J428" s="25"/>
      <c r="K428" s="28"/>
      <c r="L428" s="28"/>
      <c r="M428" s="26"/>
      <c r="N428" s="25"/>
      <c r="O428" s="28"/>
      <c r="P428" s="28"/>
      <c r="Q428" s="26"/>
      <c r="R428" s="25"/>
      <c r="S428" s="28"/>
      <c r="T428" s="28"/>
      <c r="U428" s="26"/>
    </row>
    <row r="429" spans="1:21">
      <c r="A429" s="70"/>
      <c r="B429" s="42"/>
      <c r="C429" s="27"/>
      <c r="D429" s="27"/>
      <c r="E429" s="25"/>
      <c r="F429" s="25"/>
      <c r="G429" s="27"/>
      <c r="H429" s="27"/>
      <c r="I429" s="25"/>
      <c r="J429" s="25"/>
      <c r="K429" s="27"/>
      <c r="L429" s="27"/>
      <c r="M429" s="25"/>
      <c r="N429" s="25"/>
      <c r="O429" s="27"/>
      <c r="P429" s="27"/>
      <c r="Q429" s="25"/>
      <c r="R429" s="25"/>
      <c r="S429" s="27"/>
      <c r="T429" s="27"/>
      <c r="U429" s="25"/>
    </row>
    <row r="430" spans="1:21">
      <c r="A430" s="70"/>
      <c r="B430" s="108" t="s">
        <v>620</v>
      </c>
      <c r="C430" s="44" t="s">
        <v>189</v>
      </c>
      <c r="D430" s="80" t="s">
        <v>646</v>
      </c>
      <c r="E430" s="44" t="s">
        <v>208</v>
      </c>
      <c r="F430" s="31"/>
      <c r="G430" s="44" t="s">
        <v>189</v>
      </c>
      <c r="H430" s="80" t="s">
        <v>647</v>
      </c>
      <c r="I430" s="44" t="s">
        <v>208</v>
      </c>
      <c r="J430" s="31"/>
      <c r="K430" s="44" t="s">
        <v>189</v>
      </c>
      <c r="L430" s="45">
        <v>34495</v>
      </c>
      <c r="M430" s="31"/>
      <c r="N430" s="31"/>
      <c r="O430" s="44" t="s">
        <v>189</v>
      </c>
      <c r="P430" s="80" t="s">
        <v>190</v>
      </c>
      <c r="Q430" s="31"/>
      <c r="R430" s="31"/>
      <c r="S430" s="44" t="s">
        <v>189</v>
      </c>
      <c r="T430" s="80" t="s">
        <v>648</v>
      </c>
      <c r="U430" s="44" t="s">
        <v>208</v>
      </c>
    </row>
    <row r="431" spans="1:21">
      <c r="A431" s="70"/>
      <c r="B431" s="108"/>
      <c r="C431" s="44"/>
      <c r="D431" s="80"/>
      <c r="E431" s="44"/>
      <c r="F431" s="31"/>
      <c r="G431" s="44"/>
      <c r="H431" s="80"/>
      <c r="I431" s="44"/>
      <c r="J431" s="31"/>
      <c r="K431" s="44"/>
      <c r="L431" s="45"/>
      <c r="M431" s="31"/>
      <c r="N431" s="31"/>
      <c r="O431" s="44"/>
      <c r="P431" s="80"/>
      <c r="Q431" s="31"/>
      <c r="R431" s="31"/>
      <c r="S431" s="44"/>
      <c r="T431" s="80"/>
      <c r="U431" s="44"/>
    </row>
    <row r="432" spans="1:21">
      <c r="A432" s="70"/>
      <c r="B432" s="109" t="s">
        <v>136</v>
      </c>
      <c r="C432" s="27"/>
      <c r="D432" s="27"/>
      <c r="E432" s="25"/>
      <c r="F432" s="25"/>
      <c r="G432" s="27"/>
      <c r="H432" s="27"/>
      <c r="I432" s="25"/>
      <c r="J432" s="25"/>
      <c r="K432" s="27"/>
      <c r="L432" s="27"/>
      <c r="M432" s="25"/>
      <c r="N432" s="25"/>
      <c r="O432" s="27"/>
      <c r="P432" s="27"/>
      <c r="Q432" s="25"/>
      <c r="R432" s="25"/>
      <c r="S432" s="27"/>
      <c r="T432" s="27"/>
      <c r="U432" s="25"/>
    </row>
    <row r="433" spans="1:21">
      <c r="A433" s="70"/>
      <c r="B433" s="109"/>
      <c r="C433" s="27"/>
      <c r="D433" s="27"/>
      <c r="E433" s="25"/>
      <c r="F433" s="25"/>
      <c r="G433" s="27"/>
      <c r="H433" s="27"/>
      <c r="I433" s="25"/>
      <c r="J433" s="25"/>
      <c r="K433" s="27"/>
      <c r="L433" s="27"/>
      <c r="M433" s="25"/>
      <c r="N433" s="25"/>
      <c r="O433" s="27"/>
      <c r="P433" s="27"/>
      <c r="Q433" s="25"/>
      <c r="R433" s="25"/>
      <c r="S433" s="27"/>
      <c r="T433" s="27"/>
      <c r="U433" s="25"/>
    </row>
    <row r="434" spans="1:21">
      <c r="A434" s="70"/>
      <c r="B434" s="117" t="s">
        <v>137</v>
      </c>
      <c r="C434" s="80" t="s">
        <v>190</v>
      </c>
      <c r="D434" s="80"/>
      <c r="E434" s="31"/>
      <c r="F434" s="31"/>
      <c r="G434" s="80" t="s">
        <v>649</v>
      </c>
      <c r="H434" s="80"/>
      <c r="I434" s="44" t="s">
        <v>208</v>
      </c>
      <c r="J434" s="31"/>
      <c r="K434" s="80" t="s">
        <v>650</v>
      </c>
      <c r="L434" s="80"/>
      <c r="M434" s="44" t="s">
        <v>208</v>
      </c>
      <c r="N434" s="31"/>
      <c r="O434" s="80" t="s">
        <v>190</v>
      </c>
      <c r="P434" s="80"/>
      <c r="Q434" s="31"/>
      <c r="R434" s="31"/>
      <c r="S434" s="80" t="s">
        <v>651</v>
      </c>
      <c r="T434" s="80"/>
      <c r="U434" s="44" t="s">
        <v>208</v>
      </c>
    </row>
    <row r="435" spans="1:21">
      <c r="A435" s="70"/>
      <c r="B435" s="117"/>
      <c r="C435" s="80"/>
      <c r="D435" s="80"/>
      <c r="E435" s="31"/>
      <c r="F435" s="31"/>
      <c r="G435" s="80"/>
      <c r="H435" s="80"/>
      <c r="I435" s="44"/>
      <c r="J435" s="31"/>
      <c r="K435" s="80"/>
      <c r="L435" s="80"/>
      <c r="M435" s="44"/>
      <c r="N435" s="31"/>
      <c r="O435" s="80"/>
      <c r="P435" s="80"/>
      <c r="Q435" s="31"/>
      <c r="R435" s="31"/>
      <c r="S435" s="80"/>
      <c r="T435" s="80"/>
      <c r="U435" s="44"/>
    </row>
    <row r="436" spans="1:21">
      <c r="A436" s="70"/>
      <c r="B436" s="121" t="s">
        <v>138</v>
      </c>
      <c r="C436" s="43" t="s">
        <v>190</v>
      </c>
      <c r="D436" s="43"/>
      <c r="E436" s="25"/>
      <c r="F436" s="25"/>
      <c r="G436" s="43" t="s">
        <v>652</v>
      </c>
      <c r="H436" s="43"/>
      <c r="I436" s="42" t="s">
        <v>208</v>
      </c>
      <c r="J436" s="25"/>
      <c r="K436" s="43" t="s">
        <v>190</v>
      </c>
      <c r="L436" s="43"/>
      <c r="M436" s="25"/>
      <c r="N436" s="25"/>
      <c r="O436" s="43" t="s">
        <v>190</v>
      </c>
      <c r="P436" s="43"/>
      <c r="Q436" s="25"/>
      <c r="R436" s="25"/>
      <c r="S436" s="43" t="s">
        <v>652</v>
      </c>
      <c r="T436" s="43"/>
      <c r="U436" s="42" t="s">
        <v>208</v>
      </c>
    </row>
    <row r="437" spans="1:21" ht="15.75" thickBot="1">
      <c r="A437" s="70"/>
      <c r="B437" s="121"/>
      <c r="C437" s="64"/>
      <c r="D437" s="64"/>
      <c r="E437" s="60"/>
      <c r="F437" s="25"/>
      <c r="G437" s="64"/>
      <c r="H437" s="64"/>
      <c r="I437" s="97"/>
      <c r="J437" s="25"/>
      <c r="K437" s="64"/>
      <c r="L437" s="64"/>
      <c r="M437" s="60"/>
      <c r="N437" s="25"/>
      <c r="O437" s="64"/>
      <c r="P437" s="64"/>
      <c r="Q437" s="60"/>
      <c r="R437" s="25"/>
      <c r="S437" s="64"/>
      <c r="T437" s="64"/>
      <c r="U437" s="97"/>
    </row>
    <row r="438" spans="1:21">
      <c r="A438" s="70"/>
      <c r="B438" s="123" t="s">
        <v>139</v>
      </c>
      <c r="C438" s="98" t="s">
        <v>190</v>
      </c>
      <c r="D438" s="98"/>
      <c r="E438" s="63"/>
      <c r="F438" s="31"/>
      <c r="G438" s="98" t="s">
        <v>653</v>
      </c>
      <c r="H438" s="98"/>
      <c r="I438" s="65" t="s">
        <v>208</v>
      </c>
      <c r="J438" s="31"/>
      <c r="K438" s="98" t="s">
        <v>650</v>
      </c>
      <c r="L438" s="98"/>
      <c r="M438" s="65" t="s">
        <v>208</v>
      </c>
      <c r="N438" s="31"/>
      <c r="O438" s="98" t="s">
        <v>190</v>
      </c>
      <c r="P438" s="98"/>
      <c r="Q438" s="63"/>
      <c r="R438" s="31"/>
      <c r="S438" s="98" t="s">
        <v>654</v>
      </c>
      <c r="T438" s="98"/>
      <c r="U438" s="65" t="s">
        <v>208</v>
      </c>
    </row>
    <row r="439" spans="1:21">
      <c r="A439" s="70"/>
      <c r="B439" s="123"/>
      <c r="C439" s="80"/>
      <c r="D439" s="80"/>
      <c r="E439" s="31"/>
      <c r="F439" s="31"/>
      <c r="G439" s="80"/>
      <c r="H439" s="80"/>
      <c r="I439" s="44"/>
      <c r="J439" s="31"/>
      <c r="K439" s="80"/>
      <c r="L439" s="80"/>
      <c r="M439" s="44"/>
      <c r="N439" s="31"/>
      <c r="O439" s="80"/>
      <c r="P439" s="80"/>
      <c r="Q439" s="31"/>
      <c r="R439" s="31"/>
      <c r="S439" s="80"/>
      <c r="T439" s="80"/>
      <c r="U439" s="44"/>
    </row>
    <row r="440" spans="1:21">
      <c r="A440" s="70"/>
      <c r="B440" s="109" t="s">
        <v>140</v>
      </c>
      <c r="C440" s="27"/>
      <c r="D440" s="27"/>
      <c r="E440" s="25"/>
      <c r="F440" s="25"/>
      <c r="G440" s="27"/>
      <c r="H440" s="27"/>
      <c r="I440" s="25"/>
      <c r="J440" s="25"/>
      <c r="K440" s="27"/>
      <c r="L440" s="27"/>
      <c r="M440" s="25"/>
      <c r="N440" s="25"/>
      <c r="O440" s="27"/>
      <c r="P440" s="27"/>
      <c r="Q440" s="25"/>
      <c r="R440" s="25"/>
      <c r="S440" s="27"/>
      <c r="T440" s="27"/>
      <c r="U440" s="25"/>
    </row>
    <row r="441" spans="1:21">
      <c r="A441" s="70"/>
      <c r="B441" s="109"/>
      <c r="C441" s="27"/>
      <c r="D441" s="27"/>
      <c r="E441" s="25"/>
      <c r="F441" s="25"/>
      <c r="G441" s="27"/>
      <c r="H441" s="27"/>
      <c r="I441" s="25"/>
      <c r="J441" s="25"/>
      <c r="K441" s="27"/>
      <c r="L441" s="27"/>
      <c r="M441" s="25"/>
      <c r="N441" s="25"/>
      <c r="O441" s="27"/>
      <c r="P441" s="27"/>
      <c r="Q441" s="25"/>
      <c r="R441" s="25"/>
      <c r="S441" s="27"/>
      <c r="T441" s="27"/>
      <c r="U441" s="25"/>
    </row>
    <row r="442" spans="1:21">
      <c r="A442" s="70"/>
      <c r="B442" s="117" t="s">
        <v>142</v>
      </c>
      <c r="C442" s="45">
        <v>39825</v>
      </c>
      <c r="D442" s="45"/>
      <c r="E442" s="31"/>
      <c r="F442" s="31"/>
      <c r="G442" s="80" t="s">
        <v>190</v>
      </c>
      <c r="H442" s="80"/>
      <c r="I442" s="31"/>
      <c r="J442" s="31"/>
      <c r="K442" s="80" t="s">
        <v>190</v>
      </c>
      <c r="L442" s="80"/>
      <c r="M442" s="31"/>
      <c r="N442" s="31"/>
      <c r="O442" s="80" t="s">
        <v>190</v>
      </c>
      <c r="P442" s="80"/>
      <c r="Q442" s="31"/>
      <c r="R442" s="31"/>
      <c r="S442" s="45">
        <v>39825</v>
      </c>
      <c r="T442" s="45"/>
      <c r="U442" s="31"/>
    </row>
    <row r="443" spans="1:21">
      <c r="A443" s="70"/>
      <c r="B443" s="117"/>
      <c r="C443" s="45"/>
      <c r="D443" s="45"/>
      <c r="E443" s="31"/>
      <c r="F443" s="31"/>
      <c r="G443" s="80"/>
      <c r="H443" s="80"/>
      <c r="I443" s="31"/>
      <c r="J443" s="31"/>
      <c r="K443" s="80"/>
      <c r="L443" s="80"/>
      <c r="M443" s="31"/>
      <c r="N443" s="31"/>
      <c r="O443" s="80"/>
      <c r="P443" s="80"/>
      <c r="Q443" s="31"/>
      <c r="R443" s="31"/>
      <c r="S443" s="45"/>
      <c r="T443" s="45"/>
      <c r="U443" s="31"/>
    </row>
    <row r="444" spans="1:21">
      <c r="A444" s="70"/>
      <c r="B444" s="121" t="s">
        <v>144</v>
      </c>
      <c r="C444" s="43" t="s">
        <v>190</v>
      </c>
      <c r="D444" s="43"/>
      <c r="E444" s="25"/>
      <c r="F444" s="25"/>
      <c r="G444" s="43" t="s">
        <v>190</v>
      </c>
      <c r="H444" s="43"/>
      <c r="I444" s="25"/>
      <c r="J444" s="25"/>
      <c r="K444" s="43" t="s">
        <v>655</v>
      </c>
      <c r="L444" s="43"/>
      <c r="M444" s="42" t="s">
        <v>208</v>
      </c>
      <c r="N444" s="25"/>
      <c r="O444" s="43" t="s">
        <v>190</v>
      </c>
      <c r="P444" s="43"/>
      <c r="Q444" s="25"/>
      <c r="R444" s="25"/>
      <c r="S444" s="43" t="s">
        <v>655</v>
      </c>
      <c r="T444" s="43"/>
      <c r="U444" s="42" t="s">
        <v>208</v>
      </c>
    </row>
    <row r="445" spans="1:21">
      <c r="A445" s="70"/>
      <c r="B445" s="121"/>
      <c r="C445" s="43"/>
      <c r="D445" s="43"/>
      <c r="E445" s="25"/>
      <c r="F445" s="25"/>
      <c r="G445" s="43"/>
      <c r="H445" s="43"/>
      <c r="I445" s="25"/>
      <c r="J445" s="25"/>
      <c r="K445" s="43"/>
      <c r="L445" s="43"/>
      <c r="M445" s="42"/>
      <c r="N445" s="25"/>
      <c r="O445" s="43"/>
      <c r="P445" s="43"/>
      <c r="Q445" s="25"/>
      <c r="R445" s="25"/>
      <c r="S445" s="43"/>
      <c r="T445" s="43"/>
      <c r="U445" s="42"/>
    </row>
    <row r="446" spans="1:21">
      <c r="A446" s="70"/>
      <c r="B446" s="117" t="s">
        <v>143</v>
      </c>
      <c r="C446" s="80" t="s">
        <v>656</v>
      </c>
      <c r="D446" s="80"/>
      <c r="E446" s="44" t="s">
        <v>208</v>
      </c>
      <c r="F446" s="31"/>
      <c r="G446" s="80" t="s">
        <v>631</v>
      </c>
      <c r="H446" s="80"/>
      <c r="I446" s="44" t="s">
        <v>208</v>
      </c>
      <c r="J446" s="31"/>
      <c r="K446" s="80" t="s">
        <v>190</v>
      </c>
      <c r="L446" s="80"/>
      <c r="M446" s="31"/>
      <c r="N446" s="31"/>
      <c r="O446" s="80" t="s">
        <v>190</v>
      </c>
      <c r="P446" s="80"/>
      <c r="Q446" s="31"/>
      <c r="R446" s="31"/>
      <c r="S446" s="80" t="s">
        <v>657</v>
      </c>
      <c r="T446" s="80"/>
      <c r="U446" s="44" t="s">
        <v>208</v>
      </c>
    </row>
    <row r="447" spans="1:21">
      <c r="A447" s="70"/>
      <c r="B447" s="117"/>
      <c r="C447" s="80"/>
      <c r="D447" s="80"/>
      <c r="E447" s="44"/>
      <c r="F447" s="31"/>
      <c r="G447" s="80"/>
      <c r="H447" s="80"/>
      <c r="I447" s="44"/>
      <c r="J447" s="31"/>
      <c r="K447" s="80"/>
      <c r="L447" s="80"/>
      <c r="M447" s="31"/>
      <c r="N447" s="31"/>
      <c r="O447" s="80"/>
      <c r="P447" s="80"/>
      <c r="Q447" s="31"/>
      <c r="R447" s="31"/>
      <c r="S447" s="80"/>
      <c r="T447" s="80"/>
      <c r="U447" s="44"/>
    </row>
    <row r="448" spans="1:21">
      <c r="A448" s="70"/>
      <c r="B448" s="121" t="s">
        <v>145</v>
      </c>
      <c r="C448" s="43">
        <v>58</v>
      </c>
      <c r="D448" s="43"/>
      <c r="E448" s="25"/>
      <c r="F448" s="25"/>
      <c r="G448" s="43" t="s">
        <v>190</v>
      </c>
      <c r="H448" s="43"/>
      <c r="I448" s="25"/>
      <c r="J448" s="25"/>
      <c r="K448" s="43" t="s">
        <v>190</v>
      </c>
      <c r="L448" s="43"/>
      <c r="M448" s="25"/>
      <c r="N448" s="25"/>
      <c r="O448" s="43" t="s">
        <v>190</v>
      </c>
      <c r="P448" s="43"/>
      <c r="Q448" s="25"/>
      <c r="R448" s="25"/>
      <c r="S448" s="43">
        <v>58</v>
      </c>
      <c r="T448" s="43"/>
      <c r="U448" s="25"/>
    </row>
    <row r="449" spans="1:21">
      <c r="A449" s="70"/>
      <c r="B449" s="121"/>
      <c r="C449" s="43"/>
      <c r="D449" s="43"/>
      <c r="E449" s="25"/>
      <c r="F449" s="25"/>
      <c r="G449" s="43"/>
      <c r="H449" s="43"/>
      <c r="I449" s="25"/>
      <c r="J449" s="25"/>
      <c r="K449" s="43"/>
      <c r="L449" s="43"/>
      <c r="M449" s="25"/>
      <c r="N449" s="25"/>
      <c r="O449" s="43"/>
      <c r="P449" s="43"/>
      <c r="Q449" s="25"/>
      <c r="R449" s="25"/>
      <c r="S449" s="43"/>
      <c r="T449" s="43"/>
      <c r="U449" s="25"/>
    </row>
    <row r="450" spans="1:21">
      <c r="A450" s="70"/>
      <c r="B450" s="117" t="s">
        <v>146</v>
      </c>
      <c r="C450" s="80" t="s">
        <v>658</v>
      </c>
      <c r="D450" s="80"/>
      <c r="E450" s="44" t="s">
        <v>208</v>
      </c>
      <c r="F450" s="31"/>
      <c r="G450" s="80" t="s">
        <v>190</v>
      </c>
      <c r="H450" s="80"/>
      <c r="I450" s="31"/>
      <c r="J450" s="31"/>
      <c r="K450" s="80" t="s">
        <v>190</v>
      </c>
      <c r="L450" s="80"/>
      <c r="M450" s="31"/>
      <c r="N450" s="31"/>
      <c r="O450" s="80" t="s">
        <v>190</v>
      </c>
      <c r="P450" s="80"/>
      <c r="Q450" s="31"/>
      <c r="R450" s="31"/>
      <c r="S450" s="80" t="s">
        <v>658</v>
      </c>
      <c r="T450" s="80"/>
      <c r="U450" s="44" t="s">
        <v>208</v>
      </c>
    </row>
    <row r="451" spans="1:21" ht="15.75" thickBot="1">
      <c r="A451" s="70"/>
      <c r="B451" s="117"/>
      <c r="C451" s="89"/>
      <c r="D451" s="89"/>
      <c r="E451" s="99"/>
      <c r="F451" s="31"/>
      <c r="G451" s="89"/>
      <c r="H451" s="89"/>
      <c r="I451" s="47"/>
      <c r="J451" s="31"/>
      <c r="K451" s="89"/>
      <c r="L451" s="89"/>
      <c r="M451" s="47"/>
      <c r="N451" s="31"/>
      <c r="O451" s="89"/>
      <c r="P451" s="89"/>
      <c r="Q451" s="47"/>
      <c r="R451" s="31"/>
      <c r="S451" s="89"/>
      <c r="T451" s="89"/>
      <c r="U451" s="99"/>
    </row>
    <row r="452" spans="1:21">
      <c r="A452" s="70"/>
      <c r="B452" s="122" t="s">
        <v>636</v>
      </c>
      <c r="C452" s="50">
        <v>33991</v>
      </c>
      <c r="D452" s="50"/>
      <c r="E452" s="26"/>
      <c r="F452" s="25"/>
      <c r="G452" s="91" t="s">
        <v>631</v>
      </c>
      <c r="H452" s="91"/>
      <c r="I452" s="48" t="s">
        <v>208</v>
      </c>
      <c r="J452" s="25"/>
      <c r="K452" s="91" t="s">
        <v>655</v>
      </c>
      <c r="L452" s="91"/>
      <c r="M452" s="48" t="s">
        <v>208</v>
      </c>
      <c r="N452" s="25"/>
      <c r="O452" s="91" t="s">
        <v>190</v>
      </c>
      <c r="P452" s="91"/>
      <c r="Q452" s="26"/>
      <c r="R452" s="25"/>
      <c r="S452" s="50">
        <v>31090</v>
      </c>
      <c r="T452" s="50"/>
      <c r="U452" s="26"/>
    </row>
    <row r="453" spans="1:21" ht="15.75" thickBot="1">
      <c r="A453" s="70"/>
      <c r="B453" s="122"/>
      <c r="C453" s="59"/>
      <c r="D453" s="59"/>
      <c r="E453" s="60"/>
      <c r="F453" s="25"/>
      <c r="G453" s="64"/>
      <c r="H453" s="64"/>
      <c r="I453" s="97"/>
      <c r="J453" s="25"/>
      <c r="K453" s="64"/>
      <c r="L453" s="64"/>
      <c r="M453" s="97"/>
      <c r="N453" s="25"/>
      <c r="O453" s="64"/>
      <c r="P453" s="64"/>
      <c r="Q453" s="60"/>
      <c r="R453" s="25"/>
      <c r="S453" s="59"/>
      <c r="T453" s="59"/>
      <c r="U453" s="60"/>
    </row>
    <row r="454" spans="1:21">
      <c r="A454" s="70"/>
      <c r="B454" s="125" t="s">
        <v>638</v>
      </c>
      <c r="C454" s="98">
        <v>485</v>
      </c>
      <c r="D454" s="98"/>
      <c r="E454" s="63"/>
      <c r="F454" s="31"/>
      <c r="G454" s="98" t="s">
        <v>659</v>
      </c>
      <c r="H454" s="98"/>
      <c r="I454" s="65" t="s">
        <v>208</v>
      </c>
      <c r="J454" s="31"/>
      <c r="K454" s="62">
        <v>7640</v>
      </c>
      <c r="L454" s="62"/>
      <c r="M454" s="63"/>
      <c r="N454" s="31"/>
      <c r="O454" s="98" t="s">
        <v>190</v>
      </c>
      <c r="P454" s="98"/>
      <c r="Q454" s="63"/>
      <c r="R454" s="31"/>
      <c r="S454" s="98" t="s">
        <v>660</v>
      </c>
      <c r="T454" s="98"/>
      <c r="U454" s="65" t="s">
        <v>208</v>
      </c>
    </row>
    <row r="455" spans="1:21">
      <c r="A455" s="70"/>
      <c r="B455" s="125"/>
      <c r="C455" s="118"/>
      <c r="D455" s="118"/>
      <c r="E455" s="112"/>
      <c r="F455" s="31"/>
      <c r="G455" s="118"/>
      <c r="H455" s="118"/>
      <c r="I455" s="110"/>
      <c r="J455" s="31"/>
      <c r="K455" s="111"/>
      <c r="L455" s="111"/>
      <c r="M455" s="112"/>
      <c r="N455" s="31"/>
      <c r="O455" s="80"/>
      <c r="P455" s="80"/>
      <c r="Q455" s="31"/>
      <c r="R455" s="31"/>
      <c r="S455" s="80"/>
      <c r="T455" s="80"/>
      <c r="U455" s="44"/>
    </row>
    <row r="456" spans="1:21">
      <c r="A456" s="70"/>
      <c r="B456" s="109" t="s">
        <v>149</v>
      </c>
      <c r="C456" s="43" t="s">
        <v>190</v>
      </c>
      <c r="D456" s="43"/>
      <c r="E456" s="25"/>
      <c r="F456" s="25"/>
      <c r="G456" s="43" t="s">
        <v>190</v>
      </c>
      <c r="H456" s="43"/>
      <c r="I456" s="25"/>
      <c r="J456" s="25"/>
      <c r="K456" s="43" t="s">
        <v>326</v>
      </c>
      <c r="L456" s="43"/>
      <c r="M456" s="42" t="s">
        <v>208</v>
      </c>
      <c r="N456" s="25"/>
      <c r="O456" s="43" t="s">
        <v>190</v>
      </c>
      <c r="P456" s="43"/>
      <c r="Q456" s="25"/>
      <c r="R456" s="25"/>
      <c r="S456" s="43" t="s">
        <v>326</v>
      </c>
      <c r="T456" s="43"/>
      <c r="U456" s="42" t="s">
        <v>208</v>
      </c>
    </row>
    <row r="457" spans="1:21">
      <c r="A457" s="70"/>
      <c r="B457" s="109"/>
      <c r="C457" s="43"/>
      <c r="D457" s="43"/>
      <c r="E457" s="25"/>
      <c r="F457" s="25"/>
      <c r="G457" s="43"/>
      <c r="H457" s="43"/>
      <c r="I457" s="25"/>
      <c r="J457" s="25"/>
      <c r="K457" s="43"/>
      <c r="L457" s="43"/>
      <c r="M457" s="42"/>
      <c r="N457" s="25"/>
      <c r="O457" s="43"/>
      <c r="P457" s="43"/>
      <c r="Q457" s="25"/>
      <c r="R457" s="25"/>
      <c r="S457" s="43"/>
      <c r="T457" s="43"/>
      <c r="U457" s="42"/>
    </row>
    <row r="458" spans="1:21">
      <c r="A458" s="70"/>
      <c r="B458" s="108" t="s">
        <v>643</v>
      </c>
      <c r="C458" s="80" t="s">
        <v>190</v>
      </c>
      <c r="D458" s="80"/>
      <c r="E458" s="31"/>
      <c r="F458" s="31"/>
      <c r="G458" s="80" t="s">
        <v>190</v>
      </c>
      <c r="H458" s="80"/>
      <c r="I458" s="31"/>
      <c r="J458" s="31"/>
      <c r="K458" s="45">
        <v>2555</v>
      </c>
      <c r="L458" s="45"/>
      <c r="M458" s="31"/>
      <c r="N458" s="31"/>
      <c r="O458" s="80" t="s">
        <v>190</v>
      </c>
      <c r="P458" s="80"/>
      <c r="Q458" s="31"/>
      <c r="R458" s="31"/>
      <c r="S458" s="45">
        <v>2555</v>
      </c>
      <c r="T458" s="45"/>
      <c r="U458" s="31"/>
    </row>
    <row r="459" spans="1:21" ht="15.75" thickBot="1">
      <c r="A459" s="70"/>
      <c r="B459" s="108"/>
      <c r="C459" s="89"/>
      <c r="D459" s="89"/>
      <c r="E459" s="47"/>
      <c r="F459" s="31"/>
      <c r="G459" s="89"/>
      <c r="H459" s="89"/>
      <c r="I459" s="47"/>
      <c r="J459" s="31"/>
      <c r="K459" s="46"/>
      <c r="L459" s="46"/>
      <c r="M459" s="47"/>
      <c r="N459" s="31"/>
      <c r="O459" s="89"/>
      <c r="P459" s="89"/>
      <c r="Q459" s="47"/>
      <c r="R459" s="31"/>
      <c r="S459" s="46"/>
      <c r="T459" s="46"/>
      <c r="U459" s="47"/>
    </row>
    <row r="460" spans="1:21">
      <c r="A460" s="70"/>
      <c r="B460" s="109" t="s">
        <v>151</v>
      </c>
      <c r="C460" s="50">
        <v>7933</v>
      </c>
      <c r="D460" s="50"/>
      <c r="E460" s="26"/>
      <c r="F460" s="25"/>
      <c r="G460" s="50">
        <v>178205</v>
      </c>
      <c r="H460" s="50"/>
      <c r="I460" s="26"/>
      <c r="J460" s="25"/>
      <c r="K460" s="50">
        <v>24383</v>
      </c>
      <c r="L460" s="50"/>
      <c r="M460" s="26"/>
      <c r="N460" s="25"/>
      <c r="O460" s="91" t="s">
        <v>190</v>
      </c>
      <c r="P460" s="91"/>
      <c r="Q460" s="26"/>
      <c r="R460" s="25"/>
      <c r="S460" s="50">
        <v>210521</v>
      </c>
      <c r="T460" s="50"/>
      <c r="U460" s="26"/>
    </row>
    <row r="461" spans="1:21" ht="15.75" thickBot="1">
      <c r="A461" s="70"/>
      <c r="B461" s="109"/>
      <c r="C461" s="59"/>
      <c r="D461" s="59"/>
      <c r="E461" s="60"/>
      <c r="F461" s="25"/>
      <c r="G461" s="59"/>
      <c r="H461" s="59"/>
      <c r="I461" s="60"/>
      <c r="J461" s="25"/>
      <c r="K461" s="59"/>
      <c r="L461" s="59"/>
      <c r="M461" s="60"/>
      <c r="N461" s="25"/>
      <c r="O461" s="64"/>
      <c r="P461" s="64"/>
      <c r="Q461" s="60"/>
      <c r="R461" s="25"/>
      <c r="S461" s="59"/>
      <c r="T461" s="59"/>
      <c r="U461" s="60"/>
    </row>
    <row r="462" spans="1:21">
      <c r="A462" s="70"/>
      <c r="B462" s="108" t="s">
        <v>152</v>
      </c>
      <c r="C462" s="65" t="s">
        <v>189</v>
      </c>
      <c r="D462" s="62">
        <v>8418</v>
      </c>
      <c r="E462" s="63"/>
      <c r="F462" s="31"/>
      <c r="G462" s="65" t="s">
        <v>189</v>
      </c>
      <c r="H462" s="62">
        <v>94644</v>
      </c>
      <c r="I462" s="63"/>
      <c r="J462" s="31"/>
      <c r="K462" s="65" t="s">
        <v>189</v>
      </c>
      <c r="L462" s="62">
        <v>34497</v>
      </c>
      <c r="M462" s="63"/>
      <c r="N462" s="31"/>
      <c r="O462" s="65" t="s">
        <v>189</v>
      </c>
      <c r="P462" s="98" t="s">
        <v>190</v>
      </c>
      <c r="Q462" s="63"/>
      <c r="R462" s="31"/>
      <c r="S462" s="65" t="s">
        <v>189</v>
      </c>
      <c r="T462" s="62">
        <v>137559</v>
      </c>
      <c r="U462" s="63"/>
    </row>
    <row r="463" spans="1:21" ht="15.75" thickBot="1">
      <c r="A463" s="70"/>
      <c r="B463" s="108"/>
      <c r="C463" s="66"/>
      <c r="D463" s="67"/>
      <c r="E463" s="68"/>
      <c r="F463" s="31"/>
      <c r="G463" s="66"/>
      <c r="H463" s="67"/>
      <c r="I463" s="68"/>
      <c r="J463" s="31"/>
      <c r="K463" s="66"/>
      <c r="L463" s="67"/>
      <c r="M463" s="68"/>
      <c r="N463" s="31"/>
      <c r="O463" s="66"/>
      <c r="P463" s="115"/>
      <c r="Q463" s="68"/>
      <c r="R463" s="31"/>
      <c r="S463" s="66"/>
      <c r="T463" s="67"/>
      <c r="U463" s="68"/>
    </row>
    <row r="464" spans="1:21" ht="15.75" thickTop="1"/>
  </sheetData>
  <mergeCells count="3094">
    <mergeCell ref="B422:U422"/>
    <mergeCell ref="B423:U423"/>
    <mergeCell ref="A375:A463"/>
    <mergeCell ref="B375:U375"/>
    <mergeCell ref="B376:U376"/>
    <mergeCell ref="B377:U377"/>
    <mergeCell ref="B378:U378"/>
    <mergeCell ref="B379:U379"/>
    <mergeCell ref="B418:U418"/>
    <mergeCell ref="B419:U419"/>
    <mergeCell ref="B420:U420"/>
    <mergeCell ref="B421:U421"/>
    <mergeCell ref="B355:U355"/>
    <mergeCell ref="B356:U356"/>
    <mergeCell ref="B361:U361"/>
    <mergeCell ref="B362:U362"/>
    <mergeCell ref="B363:U363"/>
    <mergeCell ref="B368:U368"/>
    <mergeCell ref="B258:U258"/>
    <mergeCell ref="B301:U301"/>
    <mergeCell ref="B302:U302"/>
    <mergeCell ref="B303:U303"/>
    <mergeCell ref="A346:A374"/>
    <mergeCell ref="B346:U346"/>
    <mergeCell ref="B347:U347"/>
    <mergeCell ref="B348:U348"/>
    <mergeCell ref="B349:U349"/>
    <mergeCell ref="B354:U354"/>
    <mergeCell ref="A169:A345"/>
    <mergeCell ref="B169:U169"/>
    <mergeCell ref="B170:U170"/>
    <mergeCell ref="B171:U171"/>
    <mergeCell ref="B172:U172"/>
    <mergeCell ref="B211:U211"/>
    <mergeCell ref="B212:U212"/>
    <mergeCell ref="B213:U213"/>
    <mergeCell ref="B256:U256"/>
    <mergeCell ref="B257:U257"/>
    <mergeCell ref="U462:U463"/>
    <mergeCell ref="A1:A2"/>
    <mergeCell ref="B1:U1"/>
    <mergeCell ref="B2:U2"/>
    <mergeCell ref="B3:U3"/>
    <mergeCell ref="A4:A168"/>
    <mergeCell ref="B4:U4"/>
    <mergeCell ref="B5:U5"/>
    <mergeCell ref="B6:U6"/>
    <mergeCell ref="B7:U7"/>
    <mergeCell ref="O462:O463"/>
    <mergeCell ref="P462:P463"/>
    <mergeCell ref="Q462:Q463"/>
    <mergeCell ref="R462:R463"/>
    <mergeCell ref="S462:S463"/>
    <mergeCell ref="T462:T463"/>
    <mergeCell ref="I462:I463"/>
    <mergeCell ref="J462:J463"/>
    <mergeCell ref="K462:K463"/>
    <mergeCell ref="L462:L463"/>
    <mergeCell ref="M462:M463"/>
    <mergeCell ref="N462:N463"/>
    <mergeCell ref="R460:R461"/>
    <mergeCell ref="S460:T461"/>
    <mergeCell ref="U460:U461"/>
    <mergeCell ref="B462:B463"/>
    <mergeCell ref="C462:C463"/>
    <mergeCell ref="D462:D463"/>
    <mergeCell ref="E462:E463"/>
    <mergeCell ref="F462:F463"/>
    <mergeCell ref="G462:G463"/>
    <mergeCell ref="H462:H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T430:T431"/>
    <mergeCell ref="U430:U431"/>
    <mergeCell ref="B432:B433"/>
    <mergeCell ref="C432:D433"/>
    <mergeCell ref="E432:E433"/>
    <mergeCell ref="F432:F433"/>
    <mergeCell ref="G432:H433"/>
    <mergeCell ref="I432:I433"/>
    <mergeCell ref="J432:J433"/>
    <mergeCell ref="K432:L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Q428:Q429"/>
    <mergeCell ref="R428:R429"/>
    <mergeCell ref="S428:T429"/>
    <mergeCell ref="U428:U429"/>
    <mergeCell ref="B430:B431"/>
    <mergeCell ref="C430:C431"/>
    <mergeCell ref="D430:D431"/>
    <mergeCell ref="E430:E431"/>
    <mergeCell ref="F430:F431"/>
    <mergeCell ref="G430:G431"/>
    <mergeCell ref="I428:I429"/>
    <mergeCell ref="J428:J429"/>
    <mergeCell ref="K428:L429"/>
    <mergeCell ref="M428:M429"/>
    <mergeCell ref="N428:N429"/>
    <mergeCell ref="O428:P429"/>
    <mergeCell ref="N426:N427"/>
    <mergeCell ref="O426:Q426"/>
    <mergeCell ref="O427:Q427"/>
    <mergeCell ref="R426:R427"/>
    <mergeCell ref="S426:U427"/>
    <mergeCell ref="B428:B429"/>
    <mergeCell ref="C428:D429"/>
    <mergeCell ref="E428:E429"/>
    <mergeCell ref="F428:F429"/>
    <mergeCell ref="G428:H429"/>
    <mergeCell ref="U416:U417"/>
    <mergeCell ref="B424:U424"/>
    <mergeCell ref="B426:B427"/>
    <mergeCell ref="C426:E427"/>
    <mergeCell ref="F426:F427"/>
    <mergeCell ref="G426:I426"/>
    <mergeCell ref="G427:I427"/>
    <mergeCell ref="J426:J427"/>
    <mergeCell ref="K426:M426"/>
    <mergeCell ref="K427:M427"/>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O386:O387"/>
    <mergeCell ref="P386:P387"/>
    <mergeCell ref="Q386:Q387"/>
    <mergeCell ref="R386:R387"/>
    <mergeCell ref="S386:S387"/>
    <mergeCell ref="T386:T387"/>
    <mergeCell ref="I386:I387"/>
    <mergeCell ref="J386:J387"/>
    <mergeCell ref="K386:K387"/>
    <mergeCell ref="L386:L387"/>
    <mergeCell ref="M386:M387"/>
    <mergeCell ref="N386:N387"/>
    <mergeCell ref="R384:R385"/>
    <mergeCell ref="S384:T385"/>
    <mergeCell ref="U384:U385"/>
    <mergeCell ref="B386:B387"/>
    <mergeCell ref="C386:C387"/>
    <mergeCell ref="D386:D387"/>
    <mergeCell ref="E386:E387"/>
    <mergeCell ref="F386:F387"/>
    <mergeCell ref="G386:G387"/>
    <mergeCell ref="H386:H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K383:M383"/>
    <mergeCell ref="N382:N383"/>
    <mergeCell ref="O382:Q382"/>
    <mergeCell ref="O383:Q383"/>
    <mergeCell ref="R382:R383"/>
    <mergeCell ref="S382:U383"/>
    <mergeCell ref="T373:T374"/>
    <mergeCell ref="U373:U374"/>
    <mergeCell ref="B380:U380"/>
    <mergeCell ref="B382:B383"/>
    <mergeCell ref="C382:E383"/>
    <mergeCell ref="F382:F383"/>
    <mergeCell ref="G382:I382"/>
    <mergeCell ref="G383:I383"/>
    <mergeCell ref="J382:J383"/>
    <mergeCell ref="K382:M382"/>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Q366:Q367"/>
    <mergeCell ref="R366:R367"/>
    <mergeCell ref="S366:S367"/>
    <mergeCell ref="T366:T367"/>
    <mergeCell ref="U366:U367"/>
    <mergeCell ref="B371:U371"/>
    <mergeCell ref="B369:U369"/>
    <mergeCell ref="B370:U370"/>
    <mergeCell ref="K366:K367"/>
    <mergeCell ref="L366:L367"/>
    <mergeCell ref="M366:M367"/>
    <mergeCell ref="N366:N367"/>
    <mergeCell ref="O366:O367"/>
    <mergeCell ref="P366:P367"/>
    <mergeCell ref="B364:U364"/>
    <mergeCell ref="B366:B367"/>
    <mergeCell ref="C366:C367"/>
    <mergeCell ref="D366:D367"/>
    <mergeCell ref="E366:E367"/>
    <mergeCell ref="F366:F367"/>
    <mergeCell ref="G366:G367"/>
    <mergeCell ref="H366:H367"/>
    <mergeCell ref="I366:I367"/>
    <mergeCell ref="J366:J367"/>
    <mergeCell ref="P359:P360"/>
    <mergeCell ref="Q359:Q360"/>
    <mergeCell ref="R359:R360"/>
    <mergeCell ref="S359:S360"/>
    <mergeCell ref="T359:T360"/>
    <mergeCell ref="U359:U360"/>
    <mergeCell ref="J359:J360"/>
    <mergeCell ref="K359:K360"/>
    <mergeCell ref="L359:L360"/>
    <mergeCell ref="M359:M360"/>
    <mergeCell ref="N359:N360"/>
    <mergeCell ref="O359:O360"/>
    <mergeCell ref="U352:U353"/>
    <mergeCell ref="B357:U357"/>
    <mergeCell ref="B359:B360"/>
    <mergeCell ref="C359:C360"/>
    <mergeCell ref="D359:D360"/>
    <mergeCell ref="E359:E360"/>
    <mergeCell ref="F359:F360"/>
    <mergeCell ref="G359:G360"/>
    <mergeCell ref="H359:H360"/>
    <mergeCell ref="I359:I360"/>
    <mergeCell ref="O352:O353"/>
    <mergeCell ref="P352:P353"/>
    <mergeCell ref="Q352:Q353"/>
    <mergeCell ref="R352:R353"/>
    <mergeCell ref="S352:S353"/>
    <mergeCell ref="T352:T353"/>
    <mergeCell ref="I352:I353"/>
    <mergeCell ref="J352:J353"/>
    <mergeCell ref="K352:K353"/>
    <mergeCell ref="L352:L353"/>
    <mergeCell ref="M352:M353"/>
    <mergeCell ref="N352:N353"/>
    <mergeCell ref="T344:T345"/>
    <mergeCell ref="U344:U345"/>
    <mergeCell ref="B350:U350"/>
    <mergeCell ref="B352:B353"/>
    <mergeCell ref="C352:C353"/>
    <mergeCell ref="D352:D353"/>
    <mergeCell ref="E352:E353"/>
    <mergeCell ref="F352:F353"/>
    <mergeCell ref="G352:G353"/>
    <mergeCell ref="H352:H353"/>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Q308:Q309"/>
    <mergeCell ref="R308:R309"/>
    <mergeCell ref="S308:S309"/>
    <mergeCell ref="T308:T309"/>
    <mergeCell ref="U308:U309"/>
    <mergeCell ref="B310:B311"/>
    <mergeCell ref="C310:D311"/>
    <mergeCell ref="E310:E311"/>
    <mergeCell ref="F310:F311"/>
    <mergeCell ref="G310:H311"/>
    <mergeCell ref="K308:K309"/>
    <mergeCell ref="L308:L309"/>
    <mergeCell ref="M308:M309"/>
    <mergeCell ref="N308:N309"/>
    <mergeCell ref="O308:O309"/>
    <mergeCell ref="P308:P309"/>
    <mergeCell ref="S306:U307"/>
    <mergeCell ref="B308:B309"/>
    <mergeCell ref="C308:C309"/>
    <mergeCell ref="D308:D309"/>
    <mergeCell ref="E308:E309"/>
    <mergeCell ref="F308:F309"/>
    <mergeCell ref="G308:G309"/>
    <mergeCell ref="H308:H309"/>
    <mergeCell ref="I308:I309"/>
    <mergeCell ref="J308:J309"/>
    <mergeCell ref="K306:M306"/>
    <mergeCell ref="K307:M307"/>
    <mergeCell ref="N306:N307"/>
    <mergeCell ref="O306:Q306"/>
    <mergeCell ref="O307:Q307"/>
    <mergeCell ref="R306:R307"/>
    <mergeCell ref="B306:B307"/>
    <mergeCell ref="C306:E307"/>
    <mergeCell ref="F306:F307"/>
    <mergeCell ref="G306:I306"/>
    <mergeCell ref="G307:I307"/>
    <mergeCell ref="J306:J307"/>
    <mergeCell ref="Q299:Q300"/>
    <mergeCell ref="R299:R300"/>
    <mergeCell ref="S299:S300"/>
    <mergeCell ref="T299:T300"/>
    <mergeCell ref="U299:U300"/>
    <mergeCell ref="B304:U304"/>
    <mergeCell ref="K299:K300"/>
    <mergeCell ref="L299:L300"/>
    <mergeCell ref="M299:M300"/>
    <mergeCell ref="N299:N300"/>
    <mergeCell ref="O299:O300"/>
    <mergeCell ref="P299:P300"/>
    <mergeCell ref="U297:U298"/>
    <mergeCell ref="B299:B300"/>
    <mergeCell ref="C299:C300"/>
    <mergeCell ref="D299:D300"/>
    <mergeCell ref="E299:E300"/>
    <mergeCell ref="F299:F300"/>
    <mergeCell ref="G299:G300"/>
    <mergeCell ref="H299:H300"/>
    <mergeCell ref="I299:I300"/>
    <mergeCell ref="J299:J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O261:Q261"/>
    <mergeCell ref="O262:Q262"/>
    <mergeCell ref="R261:R262"/>
    <mergeCell ref="S261:U262"/>
    <mergeCell ref="B263:B264"/>
    <mergeCell ref="C263:C264"/>
    <mergeCell ref="D263:D264"/>
    <mergeCell ref="E263:E264"/>
    <mergeCell ref="F263:F264"/>
    <mergeCell ref="G263:G264"/>
    <mergeCell ref="B259:U259"/>
    <mergeCell ref="B261:B262"/>
    <mergeCell ref="C261:E262"/>
    <mergeCell ref="F261:F262"/>
    <mergeCell ref="G261:I261"/>
    <mergeCell ref="G262:I262"/>
    <mergeCell ref="J261:J262"/>
    <mergeCell ref="K261:M261"/>
    <mergeCell ref="K262:M262"/>
    <mergeCell ref="N261:N262"/>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N216:N217"/>
    <mergeCell ref="O216:Q216"/>
    <mergeCell ref="O217:Q217"/>
    <mergeCell ref="R216:R217"/>
    <mergeCell ref="S216:U217"/>
    <mergeCell ref="B218:B219"/>
    <mergeCell ref="C218:C219"/>
    <mergeCell ref="D218:D219"/>
    <mergeCell ref="E218:E219"/>
    <mergeCell ref="F218:F219"/>
    <mergeCell ref="U209:U210"/>
    <mergeCell ref="B214:U214"/>
    <mergeCell ref="B216:B217"/>
    <mergeCell ref="C216:E217"/>
    <mergeCell ref="F216:F217"/>
    <mergeCell ref="G216:I216"/>
    <mergeCell ref="G217:I217"/>
    <mergeCell ref="J216:J217"/>
    <mergeCell ref="K216:M216"/>
    <mergeCell ref="K217:M217"/>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O175:Q175"/>
    <mergeCell ref="O176:Q176"/>
    <mergeCell ref="R175:R176"/>
    <mergeCell ref="S175:U176"/>
    <mergeCell ref="B177:B178"/>
    <mergeCell ref="C177:C178"/>
    <mergeCell ref="D177:D178"/>
    <mergeCell ref="E177:E178"/>
    <mergeCell ref="F177:F178"/>
    <mergeCell ref="G177:G178"/>
    <mergeCell ref="B173:U173"/>
    <mergeCell ref="B175:B176"/>
    <mergeCell ref="C175:E176"/>
    <mergeCell ref="F175:F176"/>
    <mergeCell ref="G175:I175"/>
    <mergeCell ref="G176:I176"/>
    <mergeCell ref="J175:J176"/>
    <mergeCell ref="K175:M175"/>
    <mergeCell ref="K176:M176"/>
    <mergeCell ref="N175:N176"/>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S93:U94"/>
    <mergeCell ref="B95:B96"/>
    <mergeCell ref="C95:D96"/>
    <mergeCell ref="E95:E96"/>
    <mergeCell ref="F95:F96"/>
    <mergeCell ref="G95:H96"/>
    <mergeCell ref="I95:I96"/>
    <mergeCell ref="J95:J96"/>
    <mergeCell ref="K95:L96"/>
    <mergeCell ref="M95:M96"/>
    <mergeCell ref="K93:M93"/>
    <mergeCell ref="K94:M94"/>
    <mergeCell ref="N93:N94"/>
    <mergeCell ref="O93:Q93"/>
    <mergeCell ref="O94:Q94"/>
    <mergeCell ref="R93:R94"/>
    <mergeCell ref="B93:B94"/>
    <mergeCell ref="C93:E94"/>
    <mergeCell ref="F93:F94"/>
    <mergeCell ref="G93:I93"/>
    <mergeCell ref="G94:I94"/>
    <mergeCell ref="J93:J94"/>
    <mergeCell ref="Q85:Q86"/>
    <mergeCell ref="R85:R86"/>
    <mergeCell ref="S85:S86"/>
    <mergeCell ref="T85:T86"/>
    <mergeCell ref="U85:U86"/>
    <mergeCell ref="B91:U91"/>
    <mergeCell ref="B87:U87"/>
    <mergeCell ref="B88:U88"/>
    <mergeCell ref="B89:U89"/>
    <mergeCell ref="B90:U90"/>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O11:Q11"/>
    <mergeCell ref="O12:Q12"/>
    <mergeCell ref="R11:R12"/>
    <mergeCell ref="S11:U12"/>
    <mergeCell ref="B13:B14"/>
    <mergeCell ref="C13:D14"/>
    <mergeCell ref="E13:E14"/>
    <mergeCell ref="F13:F14"/>
    <mergeCell ref="G13:H14"/>
    <mergeCell ref="I13:I14"/>
    <mergeCell ref="B8: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5" width="12.28515625" bestFit="1" customWidth="1"/>
    <col min="6" max="6" width="12.5703125" bestFit="1" customWidth="1"/>
    <col min="7" max="9" width="12.42578125" bestFit="1" customWidth="1"/>
    <col min="10" max="11" width="14" bestFit="1" customWidth="1"/>
    <col min="12" max="12" width="15.42578125" bestFit="1" customWidth="1"/>
    <col min="13" max="13" width="12.28515625" bestFit="1" customWidth="1"/>
    <col min="14" max="14" width="12.5703125" bestFit="1" customWidth="1"/>
    <col min="15" max="15" width="12.28515625" bestFit="1" customWidth="1"/>
    <col min="16" max="16" width="12.5703125" bestFit="1" customWidth="1"/>
    <col min="17" max="17" width="12.28515625" bestFit="1" customWidth="1"/>
    <col min="18" max="18" width="12.5703125" bestFit="1" customWidth="1"/>
    <col min="19" max="19" width="12.28515625" bestFit="1" customWidth="1"/>
    <col min="20" max="20" width="12.5703125" bestFit="1" customWidth="1"/>
  </cols>
  <sheetData>
    <row r="1" spans="1:20" ht="15" customHeight="1">
      <c r="A1" s="1" t="s">
        <v>692</v>
      </c>
      <c r="B1" s="7" t="s">
        <v>76</v>
      </c>
      <c r="C1" s="7"/>
      <c r="D1" s="7" t="s">
        <v>1</v>
      </c>
      <c r="E1" s="7"/>
      <c r="F1" s="1"/>
      <c r="G1" s="1"/>
      <c r="H1" s="7"/>
      <c r="I1" s="7"/>
      <c r="J1" s="1"/>
      <c r="K1" s="1"/>
      <c r="L1" s="1" t="s">
        <v>1</v>
      </c>
      <c r="M1" s="1"/>
      <c r="N1" s="1"/>
      <c r="O1" s="1"/>
      <c r="P1" s="1"/>
      <c r="Q1" s="1"/>
      <c r="R1" s="1"/>
      <c r="S1" s="1"/>
      <c r="T1" s="1"/>
    </row>
    <row r="2" spans="1:20" ht="30">
      <c r="A2" s="1" t="s">
        <v>693</v>
      </c>
      <c r="B2" s="1" t="s">
        <v>2</v>
      </c>
      <c r="C2" s="7" t="s">
        <v>77</v>
      </c>
      <c r="D2" s="1" t="s">
        <v>2</v>
      </c>
      <c r="E2" s="7" t="s">
        <v>77</v>
      </c>
      <c r="F2" s="1" t="s">
        <v>27</v>
      </c>
      <c r="G2" s="1" t="s">
        <v>695</v>
      </c>
      <c r="H2" s="1" t="s">
        <v>696</v>
      </c>
      <c r="I2" s="1" t="s">
        <v>696</v>
      </c>
      <c r="J2" s="1" t="s">
        <v>2</v>
      </c>
      <c r="K2" s="1" t="s">
        <v>27</v>
      </c>
      <c r="L2" s="1" t="s">
        <v>2</v>
      </c>
      <c r="M2" s="1" t="s">
        <v>2</v>
      </c>
      <c r="N2" s="1" t="s">
        <v>27</v>
      </c>
      <c r="O2" s="1" t="s">
        <v>2</v>
      </c>
      <c r="P2" s="1" t="s">
        <v>27</v>
      </c>
      <c r="Q2" s="1" t="s">
        <v>2</v>
      </c>
      <c r="R2" s="1" t="s">
        <v>27</v>
      </c>
      <c r="S2" s="1" t="s">
        <v>2</v>
      </c>
      <c r="T2" s="1" t="s">
        <v>27</v>
      </c>
    </row>
    <row r="3" spans="1:20">
      <c r="A3" s="1"/>
      <c r="B3" s="1" t="s">
        <v>694</v>
      </c>
      <c r="C3" s="7"/>
      <c r="D3" s="1" t="s">
        <v>694</v>
      </c>
      <c r="E3" s="7"/>
      <c r="F3" s="1" t="s">
        <v>694</v>
      </c>
      <c r="G3" s="1" t="s">
        <v>694</v>
      </c>
      <c r="H3" s="1" t="s">
        <v>694</v>
      </c>
      <c r="I3" s="1" t="s">
        <v>697</v>
      </c>
      <c r="J3" s="1" t="s">
        <v>698</v>
      </c>
      <c r="K3" s="1" t="s">
        <v>698</v>
      </c>
      <c r="L3" s="1" t="s">
        <v>699</v>
      </c>
      <c r="M3" s="1" t="s">
        <v>699</v>
      </c>
      <c r="N3" s="1" t="s">
        <v>699</v>
      </c>
      <c r="O3" s="1" t="s">
        <v>699</v>
      </c>
      <c r="P3" s="1" t="s">
        <v>699</v>
      </c>
      <c r="Q3" s="1" t="s">
        <v>699</v>
      </c>
      <c r="R3" s="1" t="s">
        <v>699</v>
      </c>
      <c r="S3" s="1" t="s">
        <v>699</v>
      </c>
      <c r="T3" s="1" t="s">
        <v>699</v>
      </c>
    </row>
    <row r="4" spans="1:20">
      <c r="A4" s="1"/>
      <c r="B4" s="1"/>
      <c r="C4" s="7"/>
      <c r="D4" s="1"/>
      <c r="E4" s="7"/>
      <c r="F4" s="1"/>
      <c r="G4" s="1"/>
      <c r="H4" s="1"/>
      <c r="I4" s="1"/>
      <c r="J4" s="1" t="s">
        <v>694</v>
      </c>
      <c r="K4" s="1" t="s">
        <v>694</v>
      </c>
      <c r="L4" s="1" t="s">
        <v>694</v>
      </c>
      <c r="M4" s="1" t="s">
        <v>700</v>
      </c>
      <c r="N4" s="1" t="s">
        <v>700</v>
      </c>
      <c r="O4" s="1" t="s">
        <v>701</v>
      </c>
      <c r="P4" s="1" t="s">
        <v>701</v>
      </c>
      <c r="Q4" s="1" t="s">
        <v>702</v>
      </c>
      <c r="R4" s="1" t="s">
        <v>702</v>
      </c>
      <c r="S4" s="1" t="s">
        <v>703</v>
      </c>
      <c r="T4" s="1" t="s">
        <v>703</v>
      </c>
    </row>
    <row r="5" spans="1:20">
      <c r="A5" s="1"/>
      <c r="B5" s="1"/>
      <c r="C5" s="7"/>
      <c r="D5" s="1"/>
      <c r="E5" s="7"/>
      <c r="F5" s="1"/>
      <c r="G5" s="1"/>
      <c r="H5" s="1"/>
      <c r="I5" s="1"/>
      <c r="J5" s="1"/>
      <c r="K5" s="1"/>
      <c r="L5" s="1"/>
      <c r="M5" s="1" t="s">
        <v>694</v>
      </c>
      <c r="N5" s="1" t="s">
        <v>694</v>
      </c>
      <c r="O5" s="1" t="s">
        <v>700</v>
      </c>
      <c r="P5" s="1" t="s">
        <v>700</v>
      </c>
      <c r="Q5" s="1" t="s">
        <v>700</v>
      </c>
      <c r="R5" s="1" t="s">
        <v>700</v>
      </c>
      <c r="S5" s="1" t="s">
        <v>700</v>
      </c>
      <c r="T5" s="1" t="s">
        <v>700</v>
      </c>
    </row>
    <row r="6" spans="1:20">
      <c r="A6" s="1"/>
      <c r="B6" s="1"/>
      <c r="C6" s="7"/>
      <c r="D6" s="1"/>
      <c r="E6" s="7"/>
      <c r="F6" s="1"/>
      <c r="G6" s="1"/>
      <c r="H6" s="1"/>
      <c r="I6" s="1"/>
      <c r="J6" s="1"/>
      <c r="K6" s="1"/>
      <c r="L6" s="1"/>
      <c r="M6" s="1"/>
      <c r="N6" s="1"/>
      <c r="O6" s="1" t="s">
        <v>694</v>
      </c>
      <c r="P6" s="1" t="s">
        <v>694</v>
      </c>
      <c r="Q6" s="1" t="s">
        <v>694</v>
      </c>
      <c r="R6" s="1" t="s">
        <v>694</v>
      </c>
      <c r="S6" s="1" t="s">
        <v>694</v>
      </c>
      <c r="T6" s="1" t="s">
        <v>694</v>
      </c>
    </row>
    <row r="7" spans="1:20">
      <c r="A7" s="3" t="s">
        <v>1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704</v>
      </c>
      <c r="B8" s="4" t="s">
        <v>4</v>
      </c>
      <c r="C8" s="4" t="s">
        <v>4</v>
      </c>
      <c r="D8" s="4" t="s">
        <v>4</v>
      </c>
      <c r="E8" s="4" t="s">
        <v>4</v>
      </c>
      <c r="F8" s="4" t="s">
        <v>4</v>
      </c>
      <c r="G8" s="8">
        <v>24000000</v>
      </c>
      <c r="H8" s="4" t="s">
        <v>4</v>
      </c>
      <c r="I8" s="4" t="s">
        <v>4</v>
      </c>
      <c r="J8" s="4" t="s">
        <v>4</v>
      </c>
      <c r="K8" s="4" t="s">
        <v>4</v>
      </c>
      <c r="L8" s="4" t="s">
        <v>4</v>
      </c>
      <c r="M8" s="4" t="s">
        <v>4</v>
      </c>
      <c r="N8" s="4" t="s">
        <v>4</v>
      </c>
      <c r="O8" s="4" t="s">
        <v>4</v>
      </c>
      <c r="P8" s="4" t="s">
        <v>4</v>
      </c>
      <c r="Q8" s="4" t="s">
        <v>4</v>
      </c>
      <c r="R8" s="4" t="s">
        <v>4</v>
      </c>
      <c r="S8" s="4" t="s">
        <v>4</v>
      </c>
      <c r="T8" s="4" t="s">
        <v>4</v>
      </c>
    </row>
    <row r="9" spans="1:20" ht="30">
      <c r="A9" s="2" t="s">
        <v>705</v>
      </c>
      <c r="B9" s="4" t="s">
        <v>4</v>
      </c>
      <c r="C9" s="4" t="s">
        <v>4</v>
      </c>
      <c r="D9" s="6">
        <v>123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c r="A10" s="2" t="s">
        <v>706</v>
      </c>
      <c r="B10" s="6">
        <v>11700000</v>
      </c>
      <c r="C10" s="4" t="s">
        <v>4</v>
      </c>
      <c r="D10" s="6">
        <v>117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60">
      <c r="A11" s="2" t="s">
        <v>707</v>
      </c>
      <c r="B11" s="4" t="s">
        <v>4</v>
      </c>
      <c r="C11" s="4" t="s">
        <v>4</v>
      </c>
      <c r="D11" s="4" t="s">
        <v>4</v>
      </c>
      <c r="E11" s="4" t="s">
        <v>4</v>
      </c>
      <c r="F11" s="4" t="s">
        <v>4</v>
      </c>
      <c r="G11" s="4" t="s">
        <v>4</v>
      </c>
      <c r="H11" s="6">
        <v>2100000</v>
      </c>
      <c r="I11" s="6">
        <v>1500000</v>
      </c>
      <c r="J11" s="4" t="s">
        <v>4</v>
      </c>
      <c r="K11" s="4" t="s">
        <v>4</v>
      </c>
      <c r="L11" s="4" t="s">
        <v>4</v>
      </c>
      <c r="M11" s="4" t="s">
        <v>4</v>
      </c>
      <c r="N11" s="4" t="s">
        <v>4</v>
      </c>
      <c r="O11" s="4" t="s">
        <v>4</v>
      </c>
      <c r="P11" s="4" t="s">
        <v>4</v>
      </c>
      <c r="Q11" s="4" t="s">
        <v>4</v>
      </c>
      <c r="R11" s="4" t="s">
        <v>4</v>
      </c>
      <c r="S11" s="4" t="s">
        <v>4</v>
      </c>
      <c r="T11" s="4" t="s">
        <v>4</v>
      </c>
    </row>
    <row r="12" spans="1:20">
      <c r="A12" s="2" t="s">
        <v>708</v>
      </c>
      <c r="B12" s="4" t="s">
        <v>4</v>
      </c>
      <c r="C12" s="4" t="s">
        <v>4</v>
      </c>
      <c r="D12" s="4" t="s">
        <v>4</v>
      </c>
      <c r="E12" s="4" t="s">
        <v>4</v>
      </c>
      <c r="F12" s="4" t="s">
        <v>4</v>
      </c>
      <c r="G12" s="4" t="s">
        <v>4</v>
      </c>
      <c r="H12" s="6">
        <v>2300000</v>
      </c>
      <c r="I12" s="6">
        <v>1700000</v>
      </c>
      <c r="J12" s="4" t="s">
        <v>4</v>
      </c>
      <c r="K12" s="4" t="s">
        <v>4</v>
      </c>
      <c r="L12" s="4" t="s">
        <v>4</v>
      </c>
      <c r="M12" s="4" t="s">
        <v>4</v>
      </c>
      <c r="N12" s="4" t="s">
        <v>4</v>
      </c>
      <c r="O12" s="4" t="s">
        <v>4</v>
      </c>
      <c r="P12" s="4" t="s">
        <v>4</v>
      </c>
      <c r="Q12" s="4" t="s">
        <v>4</v>
      </c>
      <c r="R12" s="4" t="s">
        <v>4</v>
      </c>
      <c r="S12" s="4" t="s">
        <v>4</v>
      </c>
      <c r="T12" s="4" t="s">
        <v>4</v>
      </c>
    </row>
    <row r="13" spans="1:20">
      <c r="A13" s="3" t="s">
        <v>1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709</v>
      </c>
      <c r="B14" s="4" t="s">
        <v>4</v>
      </c>
      <c r="C14" s="4" t="s">
        <v>4</v>
      </c>
      <c r="D14" s="4" t="s">
        <v>4</v>
      </c>
      <c r="E14" s="4" t="s">
        <v>4</v>
      </c>
      <c r="F14" s="4" t="s">
        <v>4</v>
      </c>
      <c r="G14" s="4" t="s">
        <v>4</v>
      </c>
      <c r="H14" s="4" t="s">
        <v>4</v>
      </c>
      <c r="I14" s="4" t="s">
        <v>4</v>
      </c>
      <c r="J14" s="6">
        <v>504000</v>
      </c>
      <c r="K14" s="6">
        <v>29984000</v>
      </c>
      <c r="L14" s="4" t="s">
        <v>4</v>
      </c>
      <c r="M14" s="6">
        <v>504000</v>
      </c>
      <c r="N14" s="6">
        <v>29984000</v>
      </c>
      <c r="O14" s="6">
        <v>504000</v>
      </c>
      <c r="P14" s="6">
        <v>29984000</v>
      </c>
      <c r="Q14" s="4" t="s">
        <v>4</v>
      </c>
      <c r="R14" s="4" t="s">
        <v>4</v>
      </c>
      <c r="S14" s="4" t="s">
        <v>4</v>
      </c>
      <c r="T14" s="4" t="s">
        <v>4</v>
      </c>
    </row>
    <row r="15" spans="1:20">
      <c r="A15" s="2" t="s">
        <v>191</v>
      </c>
      <c r="B15" s="4" t="s">
        <v>4</v>
      </c>
      <c r="C15" s="4" t="s">
        <v>4</v>
      </c>
      <c r="D15" s="4" t="s">
        <v>4</v>
      </c>
      <c r="E15" s="4" t="s">
        <v>4</v>
      </c>
      <c r="F15" s="4" t="s">
        <v>4</v>
      </c>
      <c r="G15" s="4" t="s">
        <v>4</v>
      </c>
      <c r="H15" s="4" t="s">
        <v>4</v>
      </c>
      <c r="I15" s="4" t="s">
        <v>4</v>
      </c>
      <c r="J15" s="6">
        <v>401895000</v>
      </c>
      <c r="K15" s="6">
        <v>383500000</v>
      </c>
      <c r="L15" s="4" t="s">
        <v>4</v>
      </c>
      <c r="M15" s="6">
        <v>398982000</v>
      </c>
      <c r="N15" s="6">
        <v>393928000</v>
      </c>
      <c r="O15" s="6">
        <v>358550000</v>
      </c>
      <c r="P15" s="6">
        <v>369200000</v>
      </c>
      <c r="Q15" s="6">
        <v>40432000</v>
      </c>
      <c r="R15" s="6">
        <v>24728000</v>
      </c>
      <c r="S15" s="4" t="s">
        <v>4</v>
      </c>
      <c r="T15" s="4" t="s">
        <v>4</v>
      </c>
    </row>
    <row r="16" spans="1:20">
      <c r="A16" s="2" t="s">
        <v>710</v>
      </c>
      <c r="B16" s="4" t="s">
        <v>4</v>
      </c>
      <c r="C16" s="4" t="s">
        <v>4</v>
      </c>
      <c r="D16" s="4" t="s">
        <v>4</v>
      </c>
      <c r="E16" s="4" t="s">
        <v>4</v>
      </c>
      <c r="F16" s="4" t="s">
        <v>4</v>
      </c>
      <c r="G16" s="4" t="s">
        <v>4</v>
      </c>
      <c r="H16" s="4" t="s">
        <v>4</v>
      </c>
      <c r="I16" s="4" t="s">
        <v>4</v>
      </c>
      <c r="J16" s="6">
        <v>1823000</v>
      </c>
      <c r="K16" s="6">
        <v>489000</v>
      </c>
      <c r="L16" s="4" t="s">
        <v>4</v>
      </c>
      <c r="M16" s="6">
        <v>1823000</v>
      </c>
      <c r="N16" s="6">
        <v>489000</v>
      </c>
      <c r="O16" s="4" t="s">
        <v>4</v>
      </c>
      <c r="P16" s="4" t="s">
        <v>4</v>
      </c>
      <c r="Q16" s="4" t="s">
        <v>4</v>
      </c>
      <c r="R16" s="4" t="s">
        <v>4</v>
      </c>
      <c r="S16" s="6">
        <v>1823000</v>
      </c>
      <c r="T16" s="6">
        <v>489000</v>
      </c>
    </row>
    <row r="17" spans="1:20" ht="45">
      <c r="A17" s="3" t="s">
        <v>7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c r="A18" s="2" t="s">
        <v>712</v>
      </c>
      <c r="B18" s="4" t="s">
        <v>4</v>
      </c>
      <c r="C18" s="4" t="s">
        <v>4</v>
      </c>
      <c r="D18" s="4" t="s">
        <v>4</v>
      </c>
      <c r="E18" s="4" t="s">
        <v>4</v>
      </c>
      <c r="F18" s="4" t="s">
        <v>4</v>
      </c>
      <c r="G18" s="4" t="s">
        <v>4</v>
      </c>
      <c r="H18" s="4" t="s">
        <v>4</v>
      </c>
      <c r="I18" s="4" t="s">
        <v>4</v>
      </c>
      <c r="J18" s="4" t="s">
        <v>4</v>
      </c>
      <c r="K18" s="4" t="s">
        <v>4</v>
      </c>
      <c r="L18" s="6">
        <v>489000</v>
      </c>
      <c r="M18" s="4" t="s">
        <v>4</v>
      </c>
      <c r="N18" s="4" t="s">
        <v>4</v>
      </c>
      <c r="O18" s="4" t="s">
        <v>4</v>
      </c>
      <c r="P18" s="4" t="s">
        <v>4</v>
      </c>
      <c r="Q18" s="4" t="s">
        <v>4</v>
      </c>
      <c r="R18" s="4" t="s">
        <v>4</v>
      </c>
      <c r="S18" s="4" t="s">
        <v>4</v>
      </c>
      <c r="T18" s="4" t="s">
        <v>4</v>
      </c>
    </row>
    <row r="19" spans="1:20">
      <c r="A19" s="2" t="s">
        <v>200</v>
      </c>
      <c r="B19" s="4" t="s">
        <v>4</v>
      </c>
      <c r="C19" s="4" t="s">
        <v>4</v>
      </c>
      <c r="D19" s="6">
        <v>1334000</v>
      </c>
      <c r="E19" s="4" t="s">
        <v>4</v>
      </c>
      <c r="F19" s="4" t="s">
        <v>4</v>
      </c>
      <c r="G19" s="4" t="s">
        <v>4</v>
      </c>
      <c r="H19" s="4" t="s">
        <v>4</v>
      </c>
      <c r="I19" s="4" t="s">
        <v>4</v>
      </c>
      <c r="J19" s="4" t="s">
        <v>4</v>
      </c>
      <c r="K19" s="4" t="s">
        <v>4</v>
      </c>
      <c r="L19" s="6">
        <v>1334000</v>
      </c>
      <c r="M19" s="4" t="s">
        <v>4</v>
      </c>
      <c r="N19" s="4" t="s">
        <v>4</v>
      </c>
      <c r="O19" s="4" t="s">
        <v>4</v>
      </c>
      <c r="P19" s="4" t="s">
        <v>4</v>
      </c>
      <c r="Q19" s="4" t="s">
        <v>4</v>
      </c>
      <c r="R19" s="4" t="s">
        <v>4</v>
      </c>
      <c r="S19" s="4" t="s">
        <v>4</v>
      </c>
      <c r="T19" s="4" t="s">
        <v>4</v>
      </c>
    </row>
    <row r="20" spans="1:20">
      <c r="A20" s="2" t="s">
        <v>713</v>
      </c>
      <c r="B20" s="4" t="s">
        <v>4</v>
      </c>
      <c r="C20" s="4" t="s">
        <v>4</v>
      </c>
      <c r="D20" s="4" t="s">
        <v>4</v>
      </c>
      <c r="E20" s="4" t="s">
        <v>4</v>
      </c>
      <c r="F20" s="4" t="s">
        <v>4</v>
      </c>
      <c r="G20" s="4" t="s">
        <v>4</v>
      </c>
      <c r="H20" s="4" t="s">
        <v>4</v>
      </c>
      <c r="I20" s="4" t="s">
        <v>4</v>
      </c>
      <c r="J20" s="4" t="s">
        <v>4</v>
      </c>
      <c r="K20" s="4" t="s">
        <v>4</v>
      </c>
      <c r="L20" s="6">
        <v>1823000</v>
      </c>
      <c r="M20" s="4" t="s">
        <v>4</v>
      </c>
      <c r="N20" s="4" t="s">
        <v>4</v>
      </c>
      <c r="O20" s="4" t="s">
        <v>4</v>
      </c>
      <c r="P20" s="4" t="s">
        <v>4</v>
      </c>
      <c r="Q20" s="4" t="s">
        <v>4</v>
      </c>
      <c r="R20" s="4" t="s">
        <v>4</v>
      </c>
      <c r="S20" s="4" t="s">
        <v>4</v>
      </c>
      <c r="T20" s="4" t="s">
        <v>4</v>
      </c>
    </row>
    <row r="21" spans="1:20">
      <c r="A21" s="3" t="s">
        <v>7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c r="A22" s="2" t="s">
        <v>203</v>
      </c>
      <c r="B22" s="6">
        <v>94282000</v>
      </c>
      <c r="C22" s="4" t="s">
        <v>4</v>
      </c>
      <c r="D22" s="6">
        <v>94282000</v>
      </c>
      <c r="E22" s="4" t="s">
        <v>4</v>
      </c>
      <c r="F22" s="6">
        <v>84149000</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c r="A23" s="2" t="s">
        <v>204</v>
      </c>
      <c r="B23" s="6">
        <v>61191000</v>
      </c>
      <c r="C23" s="4" t="s">
        <v>4</v>
      </c>
      <c r="D23" s="6">
        <v>61191000</v>
      </c>
      <c r="E23" s="4" t="s">
        <v>4</v>
      </c>
      <c r="F23" s="6">
        <v>64499000</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c r="A24" s="2" t="s">
        <v>205</v>
      </c>
      <c r="B24" s="6">
        <v>71787000</v>
      </c>
      <c r="C24" s="4" t="s">
        <v>4</v>
      </c>
      <c r="D24" s="6">
        <v>71787000</v>
      </c>
      <c r="E24" s="4" t="s">
        <v>4</v>
      </c>
      <c r="F24" s="6">
        <v>68704000</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c r="A25" s="2" t="s">
        <v>715</v>
      </c>
      <c r="B25" s="6">
        <v>227260000</v>
      </c>
      <c r="C25" s="4" t="s">
        <v>4</v>
      </c>
      <c r="D25" s="6">
        <v>227260000</v>
      </c>
      <c r="E25" s="4" t="s">
        <v>4</v>
      </c>
      <c r="F25" s="6">
        <v>217352000</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c r="A26" s="2" t="s">
        <v>716</v>
      </c>
      <c r="B26" s="6">
        <v>-26407000</v>
      </c>
      <c r="C26" s="4" t="s">
        <v>4</v>
      </c>
      <c r="D26" s="6">
        <v>-26407000</v>
      </c>
      <c r="E26" s="4" t="s">
        <v>4</v>
      </c>
      <c r="F26" s="6">
        <v>-18464000</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c r="A27" s="2" t="s">
        <v>31</v>
      </c>
      <c r="B27" s="6">
        <v>200853000</v>
      </c>
      <c r="C27" s="4" t="s">
        <v>4</v>
      </c>
      <c r="D27" s="6">
        <v>200853000</v>
      </c>
      <c r="E27" s="4" t="s">
        <v>4</v>
      </c>
      <c r="F27" s="6">
        <v>198888000</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ht="30">
      <c r="A28" s="2" t="s">
        <v>717</v>
      </c>
      <c r="B28" s="4" t="s">
        <v>4</v>
      </c>
      <c r="C28" s="4" t="s">
        <v>4</v>
      </c>
      <c r="D28" s="8">
        <v>390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c r="A29" s="3" t="s">
        <v>21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30">
      <c r="A30" s="2" t="s">
        <v>718</v>
      </c>
      <c r="B30" s="4">
        <v>8.4</v>
      </c>
      <c r="C30" s="4" t="s">
        <v>4</v>
      </c>
      <c r="D30" s="4">
        <v>8.4</v>
      </c>
      <c r="E30" s="4" t="s">
        <v>4</v>
      </c>
      <c r="F30" s="4">
        <v>8.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c r="A31" s="3" t="s">
        <v>21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c r="A32" s="2" t="s">
        <v>719</v>
      </c>
      <c r="B32" s="4" t="s">
        <v>4</v>
      </c>
      <c r="C32" s="4" t="s">
        <v>4</v>
      </c>
      <c r="D32" s="4" t="s">
        <v>72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c r="A33" s="2" t="s">
        <v>721</v>
      </c>
      <c r="B33" s="127">
        <v>1.4999999999999999E-2</v>
      </c>
      <c r="C33" s="127">
        <v>1.4999999999999999E-2</v>
      </c>
      <c r="D33" s="127">
        <v>1.4999999999999999E-2</v>
      </c>
      <c r="E33" s="127">
        <v>1.4999999999999999E-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sheetData>
  <mergeCells count="5">
    <mergeCell ref="B1:C1"/>
    <mergeCell ref="D1:E1"/>
    <mergeCell ref="H1:I1"/>
    <mergeCell ref="C2:C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6</v>
      </c>
      <c r="C1" s="7"/>
      <c r="D1" s="7" t="s">
        <v>1</v>
      </c>
      <c r="E1" s="7"/>
    </row>
    <row r="2" spans="1:5" ht="30">
      <c r="A2" s="1" t="s">
        <v>26</v>
      </c>
      <c r="B2" s="1" t="s">
        <v>2</v>
      </c>
      <c r="C2" s="1" t="s">
        <v>77</v>
      </c>
      <c r="D2" s="1" t="s">
        <v>2</v>
      </c>
      <c r="E2" s="1" t="s">
        <v>77</v>
      </c>
    </row>
    <row r="3" spans="1:5">
      <c r="A3" s="2" t="s">
        <v>723</v>
      </c>
      <c r="B3" s="4" t="s">
        <v>4</v>
      </c>
      <c r="C3" s="4" t="s">
        <v>4</v>
      </c>
      <c r="D3" s="4" t="s">
        <v>4</v>
      </c>
      <c r="E3" s="4" t="s">
        <v>4</v>
      </c>
    </row>
    <row r="4" spans="1:5" ht="30">
      <c r="A4" s="3" t="s">
        <v>724</v>
      </c>
      <c r="B4" s="4" t="s">
        <v>4</v>
      </c>
      <c r="C4" s="4" t="s">
        <v>4</v>
      </c>
      <c r="D4" s="4" t="s">
        <v>4</v>
      </c>
      <c r="E4" s="4" t="s">
        <v>4</v>
      </c>
    </row>
    <row r="5" spans="1:5">
      <c r="A5" s="2" t="s">
        <v>79</v>
      </c>
      <c r="B5" s="8">
        <v>1711</v>
      </c>
      <c r="C5" s="8">
        <v>2599</v>
      </c>
      <c r="D5" s="8">
        <v>6668</v>
      </c>
      <c r="E5" s="8">
        <v>15557</v>
      </c>
    </row>
    <row r="6" spans="1:5">
      <c r="A6" s="2" t="s">
        <v>226</v>
      </c>
      <c r="B6" s="8">
        <v>-1009</v>
      </c>
      <c r="C6" s="8">
        <v>-1878</v>
      </c>
      <c r="D6" s="8">
        <v>-4030</v>
      </c>
      <c r="E6" s="8">
        <v>-28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42578125" bestFit="1" customWidth="1"/>
    <col min="8" max="9" width="18.28515625" bestFit="1" customWidth="1"/>
    <col min="10" max="15" width="28" bestFit="1" customWidth="1"/>
    <col min="16" max="20" width="22.42578125" bestFit="1" customWidth="1"/>
    <col min="21" max="24" width="19.7109375" bestFit="1" customWidth="1"/>
    <col min="25" max="25" width="12.28515625" bestFit="1" customWidth="1"/>
    <col min="26" max="26" width="12.5703125" bestFit="1" customWidth="1"/>
  </cols>
  <sheetData>
    <row r="1" spans="1:26" ht="15" customHeight="1">
      <c r="A1" s="7" t="s">
        <v>725</v>
      </c>
      <c r="B1" s="7" t="s">
        <v>76</v>
      </c>
      <c r="C1" s="7"/>
      <c r="D1" s="7" t="s">
        <v>1</v>
      </c>
      <c r="E1" s="7"/>
      <c r="F1" s="1"/>
      <c r="G1" s="1"/>
      <c r="H1" s="1"/>
      <c r="I1" s="1"/>
      <c r="J1" s="1" t="s">
        <v>1</v>
      </c>
      <c r="K1" s="1"/>
      <c r="L1" s="1"/>
      <c r="M1" s="1"/>
      <c r="N1" s="7" t="s">
        <v>1</v>
      </c>
      <c r="O1" s="7"/>
      <c r="P1" s="7" t="s">
        <v>726</v>
      </c>
      <c r="Q1" s="7"/>
      <c r="R1" s="1" t="s">
        <v>1</v>
      </c>
      <c r="S1" s="7" t="s">
        <v>726</v>
      </c>
      <c r="T1" s="7"/>
      <c r="U1" s="7"/>
      <c r="V1" s="7"/>
      <c r="W1" s="7"/>
      <c r="X1" s="7"/>
      <c r="Y1" s="7"/>
      <c r="Z1" s="1"/>
    </row>
    <row r="2" spans="1:26">
      <c r="A2" s="7"/>
      <c r="B2" s="1" t="s">
        <v>2</v>
      </c>
      <c r="C2" s="1" t="s">
        <v>77</v>
      </c>
      <c r="D2" s="1" t="s">
        <v>2</v>
      </c>
      <c r="E2" s="1" t="s">
        <v>77</v>
      </c>
      <c r="F2" s="1" t="s">
        <v>27</v>
      </c>
      <c r="G2" s="1" t="s">
        <v>695</v>
      </c>
      <c r="H2" s="1" t="s">
        <v>2</v>
      </c>
      <c r="I2" s="1" t="s">
        <v>27</v>
      </c>
      <c r="J2" s="1" t="s">
        <v>2</v>
      </c>
      <c r="K2" s="1" t="s">
        <v>27</v>
      </c>
      <c r="L2" s="1" t="s">
        <v>729</v>
      </c>
      <c r="M2" s="1" t="s">
        <v>695</v>
      </c>
      <c r="N2" s="1" t="s">
        <v>2</v>
      </c>
      <c r="O2" s="1" t="s">
        <v>2</v>
      </c>
      <c r="P2" s="1" t="s">
        <v>732</v>
      </c>
      <c r="Q2" s="1" t="s">
        <v>733</v>
      </c>
      <c r="R2" s="1" t="s">
        <v>2</v>
      </c>
      <c r="S2" s="1" t="s">
        <v>733</v>
      </c>
      <c r="T2" s="1" t="s">
        <v>732</v>
      </c>
      <c r="U2" s="1" t="s">
        <v>2</v>
      </c>
      <c r="V2" s="1" t="s">
        <v>2</v>
      </c>
      <c r="W2" s="1" t="s">
        <v>2</v>
      </c>
      <c r="X2" s="1" t="s">
        <v>2</v>
      </c>
      <c r="Y2" s="1" t="s">
        <v>2</v>
      </c>
      <c r="Z2" s="1" t="s">
        <v>27</v>
      </c>
    </row>
    <row r="3" spans="1:26">
      <c r="A3" s="7"/>
      <c r="B3" s="1" t="s">
        <v>694</v>
      </c>
      <c r="C3" s="1" t="s">
        <v>694</v>
      </c>
      <c r="D3" s="1" t="s">
        <v>694</v>
      </c>
      <c r="E3" s="1" t="s">
        <v>694</v>
      </c>
      <c r="F3" s="1" t="s">
        <v>694</v>
      </c>
      <c r="G3" s="1" t="s">
        <v>694</v>
      </c>
      <c r="H3" s="1" t="s">
        <v>256</v>
      </c>
      <c r="I3" s="1" t="s">
        <v>256</v>
      </c>
      <c r="J3" s="1" t="s">
        <v>727</v>
      </c>
      <c r="K3" s="1" t="s">
        <v>727</v>
      </c>
      <c r="L3" s="1" t="s">
        <v>727</v>
      </c>
      <c r="M3" s="1" t="s">
        <v>727</v>
      </c>
      <c r="N3" s="1" t="s">
        <v>727</v>
      </c>
      <c r="O3" s="1" t="s">
        <v>727</v>
      </c>
      <c r="P3" s="1" t="s">
        <v>249</v>
      </c>
      <c r="Q3" s="1" t="s">
        <v>249</v>
      </c>
      <c r="R3" s="1" t="s">
        <v>249</v>
      </c>
      <c r="S3" s="1" t="s">
        <v>249</v>
      </c>
      <c r="T3" s="1" t="s">
        <v>249</v>
      </c>
      <c r="U3" s="1" t="s">
        <v>737</v>
      </c>
      <c r="V3" s="1" t="s">
        <v>737</v>
      </c>
      <c r="W3" s="1" t="s">
        <v>738</v>
      </c>
      <c r="X3" s="1" t="s">
        <v>738</v>
      </c>
      <c r="Y3" s="1" t="s">
        <v>134</v>
      </c>
      <c r="Z3" s="1" t="s">
        <v>134</v>
      </c>
    </row>
    <row r="4" spans="1:26">
      <c r="A4" s="7"/>
      <c r="B4" s="1"/>
      <c r="C4" s="1"/>
      <c r="D4" s="1"/>
      <c r="E4" s="1"/>
      <c r="F4" s="1"/>
      <c r="G4" s="1"/>
      <c r="H4" s="1" t="s">
        <v>694</v>
      </c>
      <c r="I4" s="1" t="s">
        <v>694</v>
      </c>
      <c r="J4" s="1" t="s">
        <v>728</v>
      </c>
      <c r="K4" s="1" t="s">
        <v>728</v>
      </c>
      <c r="L4" s="1" t="s">
        <v>728</v>
      </c>
      <c r="M4" s="1" t="s">
        <v>728</v>
      </c>
      <c r="N4" s="1" t="s">
        <v>728</v>
      </c>
      <c r="O4" s="1" t="s">
        <v>728</v>
      </c>
      <c r="P4" s="1" t="s">
        <v>694</v>
      </c>
      <c r="Q4" s="1" t="s">
        <v>694</v>
      </c>
      <c r="R4" s="1" t="s">
        <v>694</v>
      </c>
      <c r="S4" s="1" t="s">
        <v>735</v>
      </c>
      <c r="T4" s="1" t="s">
        <v>736</v>
      </c>
      <c r="U4" s="1" t="s">
        <v>694</v>
      </c>
      <c r="V4" s="1" t="s">
        <v>697</v>
      </c>
      <c r="W4" s="1" t="s">
        <v>694</v>
      </c>
      <c r="X4" s="1" t="s">
        <v>697</v>
      </c>
      <c r="Y4" s="1" t="s">
        <v>694</v>
      </c>
      <c r="Z4" s="1" t="s">
        <v>694</v>
      </c>
    </row>
    <row r="5" spans="1:26">
      <c r="A5" s="7"/>
      <c r="B5" s="1"/>
      <c r="C5" s="1"/>
      <c r="D5" s="1"/>
      <c r="E5" s="1"/>
      <c r="F5" s="1"/>
      <c r="G5" s="1"/>
      <c r="H5" s="1"/>
      <c r="I5" s="1"/>
      <c r="J5" s="1" t="s">
        <v>694</v>
      </c>
      <c r="K5" s="1" t="s">
        <v>694</v>
      </c>
      <c r="L5" s="1" t="s">
        <v>694</v>
      </c>
      <c r="M5" s="1" t="s">
        <v>694</v>
      </c>
      <c r="N5" s="1" t="s">
        <v>730</v>
      </c>
      <c r="O5" s="1" t="s">
        <v>731</v>
      </c>
      <c r="P5" s="1"/>
      <c r="Q5" s="1"/>
      <c r="R5" s="1" t="s">
        <v>734</v>
      </c>
      <c r="S5" s="1"/>
      <c r="T5" s="1"/>
      <c r="U5" s="1"/>
      <c r="V5" s="1"/>
      <c r="W5" s="1"/>
      <c r="X5" s="1"/>
      <c r="Y5" s="1"/>
      <c r="Z5" s="1"/>
    </row>
    <row r="6" spans="1:26">
      <c r="A6" s="7"/>
      <c r="B6" s="1"/>
      <c r="C6" s="1"/>
      <c r="D6" s="1"/>
      <c r="E6" s="1"/>
      <c r="F6" s="1"/>
      <c r="G6" s="1"/>
      <c r="H6" s="1"/>
      <c r="I6" s="1"/>
      <c r="J6" s="1"/>
      <c r="K6" s="1"/>
      <c r="L6" s="1"/>
      <c r="M6" s="1"/>
      <c r="N6" s="1" t="s">
        <v>694</v>
      </c>
      <c r="O6" s="1" t="s">
        <v>694</v>
      </c>
      <c r="P6" s="1"/>
      <c r="Q6" s="1"/>
      <c r="R6" s="1"/>
      <c r="S6" s="1"/>
      <c r="T6" s="1"/>
      <c r="U6" s="1"/>
      <c r="V6" s="1"/>
      <c r="W6" s="1"/>
      <c r="X6" s="1"/>
      <c r="Y6" s="1"/>
      <c r="Z6" s="1"/>
    </row>
    <row r="7" spans="1:26">
      <c r="A7" s="3" t="s">
        <v>2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191</v>
      </c>
      <c r="B8" s="8">
        <v>401895000</v>
      </c>
      <c r="C8" s="4" t="s">
        <v>4</v>
      </c>
      <c r="D8" s="8">
        <v>401895000</v>
      </c>
      <c r="E8" s="4" t="s">
        <v>4</v>
      </c>
      <c r="F8" s="8">
        <v>383500000</v>
      </c>
      <c r="G8" s="4" t="s">
        <v>4</v>
      </c>
      <c r="H8" s="8">
        <v>358304000</v>
      </c>
      <c r="I8" s="8">
        <v>358773000</v>
      </c>
      <c r="J8" s="8">
        <v>20690000</v>
      </c>
      <c r="K8" s="8">
        <v>22944000</v>
      </c>
      <c r="L8" s="4" t="s">
        <v>4</v>
      </c>
      <c r="M8" s="4" t="s">
        <v>4</v>
      </c>
      <c r="N8" s="4" t="s">
        <v>4</v>
      </c>
      <c r="O8" s="4" t="s">
        <v>4</v>
      </c>
      <c r="P8" s="4" t="s">
        <v>4</v>
      </c>
      <c r="Q8" s="4" t="s">
        <v>4</v>
      </c>
      <c r="R8" s="8">
        <v>21000000</v>
      </c>
      <c r="S8" s="4" t="s">
        <v>4</v>
      </c>
      <c r="T8" s="4" t="s">
        <v>4</v>
      </c>
      <c r="U8" s="4" t="s">
        <v>4</v>
      </c>
      <c r="V8" s="4" t="s">
        <v>4</v>
      </c>
      <c r="W8" s="4" t="s">
        <v>4</v>
      </c>
      <c r="X8" s="4" t="s">
        <v>4</v>
      </c>
      <c r="Y8" s="8">
        <v>1901000</v>
      </c>
      <c r="Z8" s="8">
        <v>1783000</v>
      </c>
    </row>
    <row r="9" spans="1:26">
      <c r="A9" s="2" t="s">
        <v>239</v>
      </c>
      <c r="B9" s="6">
        <v>-27672000</v>
      </c>
      <c r="C9" s="4" t="s">
        <v>4</v>
      </c>
      <c r="D9" s="6">
        <v>-27672000</v>
      </c>
      <c r="E9" s="4" t="s">
        <v>4</v>
      </c>
      <c r="F9" s="6">
        <v>-10793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242</v>
      </c>
      <c r="B10" s="6">
        <v>374223000</v>
      </c>
      <c r="C10" s="4" t="s">
        <v>4</v>
      </c>
      <c r="D10" s="6">
        <v>374223000</v>
      </c>
      <c r="E10" s="4" t="s">
        <v>4</v>
      </c>
      <c r="F10" s="6">
        <v>372707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c r="A11" s="2" t="s">
        <v>739</v>
      </c>
      <c r="B11" s="4" t="s">
        <v>4</v>
      </c>
      <c r="C11" s="4" t="s">
        <v>4</v>
      </c>
      <c r="D11" s="4" t="s">
        <v>4</v>
      </c>
      <c r="E11" s="4" t="s">
        <v>4</v>
      </c>
      <c r="F11" s="4" t="s">
        <v>4</v>
      </c>
      <c r="G11" s="4" t="s">
        <v>4</v>
      </c>
      <c r="H11" s="127">
        <v>0.105</v>
      </c>
      <c r="I11" s="127">
        <v>0.105</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c r="A12" s="2" t="s">
        <v>740</v>
      </c>
      <c r="B12" s="4" t="s">
        <v>4</v>
      </c>
      <c r="C12" s="4" t="s">
        <v>4</v>
      </c>
      <c r="D12" s="4" t="s">
        <v>4</v>
      </c>
      <c r="E12" s="4" t="s">
        <v>4</v>
      </c>
      <c r="F12" s="4" t="s">
        <v>4</v>
      </c>
      <c r="G12" s="4" t="s">
        <v>4</v>
      </c>
      <c r="H12" s="6">
        <v>3304000</v>
      </c>
      <c r="I12" s="6">
        <v>3773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c r="A13" s="2" t="s">
        <v>741</v>
      </c>
      <c r="B13" s="4" t="s">
        <v>4</v>
      </c>
      <c r="C13" s="4" t="s">
        <v>4</v>
      </c>
      <c r="D13" s="4" t="s">
        <v>4</v>
      </c>
      <c r="E13" s="4" t="s">
        <v>4</v>
      </c>
      <c r="F13" s="4" t="s">
        <v>4</v>
      </c>
      <c r="G13" s="4" t="s">
        <v>4</v>
      </c>
      <c r="H13" s="4" t="s">
        <v>4</v>
      </c>
      <c r="I13" s="4" t="s">
        <v>4</v>
      </c>
      <c r="J13" s="6">
        <v>469000</v>
      </c>
      <c r="K13" s="6">
        <v>1056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c r="A14" s="3" t="s">
        <v>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2" t="s">
        <v>244</v>
      </c>
      <c r="B15" s="6">
        <v>9491000</v>
      </c>
      <c r="C15" s="6">
        <v>9125000</v>
      </c>
      <c r="D15" s="6">
        <v>27474000</v>
      </c>
      <c r="E15" s="6">
        <v>27794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c r="A16" s="2" t="s">
        <v>245</v>
      </c>
      <c r="B16" s="6">
        <v>426000</v>
      </c>
      <c r="C16" s="6">
        <v>426000</v>
      </c>
      <c r="D16" s="6">
        <v>1278000</v>
      </c>
      <c r="E16" s="6">
        <v>1278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c r="A17" s="2" t="s">
        <v>246</v>
      </c>
      <c r="B17" s="6">
        <v>14000</v>
      </c>
      <c r="C17" s="6">
        <v>48000</v>
      </c>
      <c r="D17" s="6">
        <v>118000</v>
      </c>
      <c r="E17" s="6">
        <v>-25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c r="A18" s="2" t="s">
        <v>248</v>
      </c>
      <c r="B18" s="6">
        <v>418000</v>
      </c>
      <c r="C18" s="6">
        <v>648000</v>
      </c>
      <c r="D18" s="6">
        <v>1421000</v>
      </c>
      <c r="E18" s="6">
        <v>2018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c r="A19" s="2" t="s">
        <v>742</v>
      </c>
      <c r="B19" s="6">
        <v>10349000</v>
      </c>
      <c r="C19" s="6">
        <v>10247000</v>
      </c>
      <c r="D19" s="6">
        <v>30291000</v>
      </c>
      <c r="E19" s="6">
        <v>3084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c r="A20" s="2" t="s">
        <v>7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50000000</v>
      </c>
      <c r="S20" s="4" t="s">
        <v>4</v>
      </c>
      <c r="T20" s="4" t="s">
        <v>4</v>
      </c>
      <c r="U20" s="4" t="s">
        <v>4</v>
      </c>
      <c r="V20" s="4" t="s">
        <v>4</v>
      </c>
      <c r="W20" s="4" t="s">
        <v>4</v>
      </c>
      <c r="X20" s="4" t="s">
        <v>4</v>
      </c>
      <c r="Y20" s="4" t="s">
        <v>4</v>
      </c>
      <c r="Z20" s="4" t="s">
        <v>4</v>
      </c>
    </row>
    <row r="21" spans="1:26">
      <c r="A21" s="2" t="s">
        <v>744</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12000000</v>
      </c>
      <c r="Q21" s="6">
        <v>9000000</v>
      </c>
      <c r="R21" s="4" t="s">
        <v>4</v>
      </c>
      <c r="S21" s="4" t="s">
        <v>4</v>
      </c>
      <c r="T21" s="4" t="s">
        <v>4</v>
      </c>
      <c r="U21" s="4" t="s">
        <v>4</v>
      </c>
      <c r="V21" s="4" t="s">
        <v>4</v>
      </c>
      <c r="W21" s="4" t="s">
        <v>4</v>
      </c>
      <c r="X21" s="4" t="s">
        <v>4</v>
      </c>
      <c r="Y21" s="4" t="s">
        <v>4</v>
      </c>
      <c r="Z21" s="4" t="s">
        <v>4</v>
      </c>
    </row>
    <row r="22" spans="1:26">
      <c r="A22" s="2" t="s">
        <v>745</v>
      </c>
      <c r="B22" s="4" t="s">
        <v>4</v>
      </c>
      <c r="C22" s="4" t="s">
        <v>4</v>
      </c>
      <c r="D22" s="4" t="s">
        <v>4</v>
      </c>
      <c r="E22" s="4" t="s">
        <v>4</v>
      </c>
      <c r="F22" s="4" t="s">
        <v>4</v>
      </c>
      <c r="G22" s="4" t="s">
        <v>4</v>
      </c>
      <c r="H22" s="4" t="s">
        <v>4</v>
      </c>
      <c r="I22" s="4" t="s">
        <v>4</v>
      </c>
      <c r="J22" s="4" t="s">
        <v>4</v>
      </c>
      <c r="K22" s="4" t="s">
        <v>4</v>
      </c>
      <c r="L22" s="4" t="s">
        <v>4</v>
      </c>
      <c r="M22" s="4" t="s">
        <v>4</v>
      </c>
      <c r="N22" s="4" t="s">
        <v>4</v>
      </c>
      <c r="O22" s="4" t="s">
        <v>4</v>
      </c>
      <c r="P22" s="127">
        <v>0.04</v>
      </c>
      <c r="Q22" s="127">
        <v>5.7500000000000002E-2</v>
      </c>
      <c r="R22" s="4" t="s">
        <v>4</v>
      </c>
      <c r="S22" s="4" t="s">
        <v>4</v>
      </c>
      <c r="T22" s="4" t="s">
        <v>4</v>
      </c>
      <c r="U22" s="4" t="s">
        <v>4</v>
      </c>
      <c r="V22" s="4" t="s">
        <v>4</v>
      </c>
      <c r="W22" s="4" t="s">
        <v>4</v>
      </c>
      <c r="X22" s="4" t="s">
        <v>4</v>
      </c>
      <c r="Y22" s="4" t="s">
        <v>4</v>
      </c>
      <c r="Z22" s="4" t="s">
        <v>4</v>
      </c>
    </row>
    <row r="23" spans="1:26" ht="30">
      <c r="A23" s="2" t="s">
        <v>74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27">
        <v>2.5000000000000001E-2</v>
      </c>
      <c r="T23" s="127">
        <v>3.7499999999999999E-2</v>
      </c>
      <c r="U23" s="4" t="s">
        <v>4</v>
      </c>
      <c r="V23" s="4" t="s">
        <v>4</v>
      </c>
      <c r="W23" s="4" t="s">
        <v>4</v>
      </c>
      <c r="X23" s="4" t="s">
        <v>4</v>
      </c>
      <c r="Y23" s="4" t="s">
        <v>4</v>
      </c>
      <c r="Z23" s="4" t="s">
        <v>4</v>
      </c>
    </row>
    <row r="24" spans="1:26">
      <c r="A24" s="2" t="s">
        <v>74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748</v>
      </c>
      <c r="U24" s="4" t="s">
        <v>4</v>
      </c>
      <c r="V24" s="4" t="s">
        <v>4</v>
      </c>
      <c r="W24" s="4" t="s">
        <v>4</v>
      </c>
      <c r="X24" s="4" t="s">
        <v>4</v>
      </c>
      <c r="Y24" s="4" t="s">
        <v>4</v>
      </c>
      <c r="Z24" s="4" t="s">
        <v>4</v>
      </c>
    </row>
    <row r="25" spans="1:26">
      <c r="A25" s="2" t="s">
        <v>74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750</v>
      </c>
      <c r="Q25" s="4" t="s">
        <v>4</v>
      </c>
      <c r="R25" s="4" t="s">
        <v>4</v>
      </c>
      <c r="S25" s="4" t="s">
        <v>4</v>
      </c>
      <c r="T25" s="4" t="s">
        <v>4</v>
      </c>
      <c r="U25" s="4" t="s">
        <v>4</v>
      </c>
      <c r="V25" s="4" t="s">
        <v>4</v>
      </c>
      <c r="W25" s="4" t="s">
        <v>4</v>
      </c>
      <c r="X25" s="4" t="s">
        <v>4</v>
      </c>
      <c r="Y25" s="4" t="s">
        <v>4</v>
      </c>
      <c r="Z25" s="4" t="s">
        <v>4</v>
      </c>
    </row>
    <row r="26" spans="1:26" ht="30">
      <c r="A26" s="2" t="s">
        <v>751</v>
      </c>
      <c r="B26" s="4" t="s">
        <v>4</v>
      </c>
      <c r="C26" s="4" t="s">
        <v>4</v>
      </c>
      <c r="D26" s="4" t="s">
        <v>4</v>
      </c>
      <c r="E26" s="4" t="s">
        <v>4</v>
      </c>
      <c r="F26" s="4" t="s">
        <v>4</v>
      </c>
      <c r="G26" s="4" t="s">
        <v>4</v>
      </c>
      <c r="H26" s="4" t="s">
        <v>4</v>
      </c>
      <c r="I26" s="4" t="s">
        <v>4</v>
      </c>
      <c r="J26" s="4" t="s">
        <v>4</v>
      </c>
      <c r="K26" s="4" t="s">
        <v>4</v>
      </c>
      <c r="L26" s="6">
        <v>16000000</v>
      </c>
      <c r="M26" s="4" t="s">
        <v>4</v>
      </c>
      <c r="N26" s="4" t="s">
        <v>4</v>
      </c>
      <c r="O26" s="4" t="s">
        <v>4</v>
      </c>
      <c r="P26" s="4" t="s">
        <v>4</v>
      </c>
      <c r="Q26" s="4" t="s">
        <v>4</v>
      </c>
      <c r="R26" s="4" t="s">
        <v>4</v>
      </c>
      <c r="S26" s="4" t="s">
        <v>4</v>
      </c>
      <c r="T26" s="4" t="s">
        <v>4</v>
      </c>
      <c r="U26" s="6">
        <v>1500000</v>
      </c>
      <c r="V26" s="6">
        <v>1100000</v>
      </c>
      <c r="W26" s="6">
        <v>900000</v>
      </c>
      <c r="X26" s="6">
        <v>700000</v>
      </c>
      <c r="Y26" s="4" t="s">
        <v>4</v>
      </c>
      <c r="Z26" s="4" t="s">
        <v>4</v>
      </c>
    </row>
    <row r="27" spans="1:26">
      <c r="A27" s="2" t="s">
        <v>7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v>2</v>
      </c>
      <c r="S27" s="4" t="s">
        <v>4</v>
      </c>
      <c r="T27" s="4" t="s">
        <v>4</v>
      </c>
      <c r="U27" s="4" t="s">
        <v>4</v>
      </c>
      <c r="V27" s="4" t="s">
        <v>4</v>
      </c>
      <c r="W27" s="4" t="s">
        <v>4</v>
      </c>
      <c r="X27" s="4" t="s">
        <v>4</v>
      </c>
      <c r="Y27" s="4" t="s">
        <v>4</v>
      </c>
      <c r="Z27" s="4" t="s">
        <v>4</v>
      </c>
    </row>
    <row r="28" spans="1:26" ht="45">
      <c r="A28" s="2" t="s">
        <v>75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v>3</v>
      </c>
      <c r="S28" s="4" t="s">
        <v>4</v>
      </c>
      <c r="T28" s="4" t="s">
        <v>4</v>
      </c>
      <c r="U28" s="4" t="s">
        <v>4</v>
      </c>
      <c r="V28" s="4" t="s">
        <v>4</v>
      </c>
      <c r="W28" s="4" t="s">
        <v>4</v>
      </c>
      <c r="X28" s="4" t="s">
        <v>4</v>
      </c>
      <c r="Y28" s="4" t="s">
        <v>4</v>
      </c>
      <c r="Z28" s="4" t="s">
        <v>4</v>
      </c>
    </row>
    <row r="29" spans="1:26">
      <c r="A29" s="2" t="s">
        <v>7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3000000</v>
      </c>
      <c r="S29" s="4" t="s">
        <v>4</v>
      </c>
      <c r="T29" s="4" t="s">
        <v>4</v>
      </c>
      <c r="U29" s="4" t="s">
        <v>4</v>
      </c>
      <c r="V29" s="4" t="s">
        <v>4</v>
      </c>
      <c r="W29" s="4" t="s">
        <v>4</v>
      </c>
      <c r="X29" s="4" t="s">
        <v>4</v>
      </c>
      <c r="Y29" s="4" t="s">
        <v>4</v>
      </c>
      <c r="Z29" s="4" t="s">
        <v>4</v>
      </c>
    </row>
    <row r="30" spans="1:26">
      <c r="A30" s="2" t="s">
        <v>755</v>
      </c>
      <c r="B30" s="4" t="s">
        <v>4</v>
      </c>
      <c r="C30" s="4" t="s">
        <v>4</v>
      </c>
      <c r="D30" s="4" t="s">
        <v>4</v>
      </c>
      <c r="E30" s="4" t="s">
        <v>4</v>
      </c>
      <c r="F30" s="4" t="s">
        <v>4</v>
      </c>
      <c r="G30" s="6">
        <v>24000000</v>
      </c>
      <c r="H30" s="4" t="s">
        <v>4</v>
      </c>
      <c r="I30" s="4" t="s">
        <v>4</v>
      </c>
      <c r="J30" s="4" t="s">
        <v>4</v>
      </c>
      <c r="K30" s="4" t="s">
        <v>4</v>
      </c>
      <c r="L30" s="4" t="s">
        <v>4</v>
      </c>
      <c r="M30" s="6">
        <v>24000000</v>
      </c>
      <c r="N30" s="4" t="s">
        <v>4</v>
      </c>
      <c r="O30" s="4" t="s">
        <v>4</v>
      </c>
      <c r="P30" s="4" t="s">
        <v>4</v>
      </c>
      <c r="Q30" s="4" t="s">
        <v>4</v>
      </c>
      <c r="R30" s="4" t="s">
        <v>4</v>
      </c>
      <c r="S30" s="4" t="s">
        <v>4</v>
      </c>
      <c r="T30" s="4" t="s">
        <v>4</v>
      </c>
      <c r="U30" s="4" t="s">
        <v>4</v>
      </c>
      <c r="V30" s="4" t="s">
        <v>4</v>
      </c>
      <c r="W30" s="4" t="s">
        <v>4</v>
      </c>
      <c r="X30" s="4" t="s">
        <v>4</v>
      </c>
      <c r="Y30" s="4" t="s">
        <v>4</v>
      </c>
      <c r="Z30" s="4" t="s">
        <v>4</v>
      </c>
    </row>
    <row r="31" spans="1:26">
      <c r="A31" s="2" t="s">
        <v>756</v>
      </c>
      <c r="B31" s="4" t="s">
        <v>4</v>
      </c>
      <c r="C31" s="4" t="s">
        <v>4</v>
      </c>
      <c r="D31" s="4" t="s">
        <v>4</v>
      </c>
      <c r="E31" s="4" t="s">
        <v>4</v>
      </c>
      <c r="F31" s="4" t="s">
        <v>4</v>
      </c>
      <c r="G31" s="4" t="s">
        <v>4</v>
      </c>
      <c r="H31" s="6">
        <v>355000000</v>
      </c>
      <c r="I31" s="6">
        <v>355000000</v>
      </c>
      <c r="J31" s="6">
        <v>21200000</v>
      </c>
      <c r="K31" s="6">
        <v>240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ht="30">
      <c r="A32" s="2" t="s">
        <v>757</v>
      </c>
      <c r="B32" s="4" t="s">
        <v>4</v>
      </c>
      <c r="C32" s="4" t="s">
        <v>4</v>
      </c>
      <c r="D32" s="4" t="s">
        <v>4</v>
      </c>
      <c r="E32" s="4" t="s">
        <v>4</v>
      </c>
      <c r="F32" s="4" t="s">
        <v>4</v>
      </c>
      <c r="G32" s="4" t="s">
        <v>4</v>
      </c>
      <c r="H32" s="4" t="s">
        <v>4</v>
      </c>
      <c r="I32" s="4" t="s">
        <v>4</v>
      </c>
      <c r="J32" s="4" t="s">
        <v>4</v>
      </c>
      <c r="K32" s="4" t="s">
        <v>4</v>
      </c>
      <c r="L32" s="4" t="s">
        <v>4</v>
      </c>
      <c r="M32" s="4" t="s">
        <v>4</v>
      </c>
      <c r="N32" s="6">
        <v>1000000</v>
      </c>
      <c r="O32" s="4" t="s">
        <v>4</v>
      </c>
      <c r="P32" s="4" t="s">
        <v>4</v>
      </c>
      <c r="Q32" s="4" t="s">
        <v>4</v>
      </c>
      <c r="R32" s="4" t="s">
        <v>4</v>
      </c>
      <c r="S32" s="4" t="s">
        <v>4</v>
      </c>
      <c r="T32" s="4" t="s">
        <v>4</v>
      </c>
      <c r="U32" s="4" t="s">
        <v>4</v>
      </c>
      <c r="V32" s="4" t="s">
        <v>4</v>
      </c>
      <c r="W32" s="4" t="s">
        <v>4</v>
      </c>
      <c r="X32" s="4" t="s">
        <v>4</v>
      </c>
      <c r="Y32" s="4" t="s">
        <v>4</v>
      </c>
      <c r="Z32" s="4" t="s">
        <v>4</v>
      </c>
    </row>
    <row r="33" spans="1:26" ht="30">
      <c r="A33" s="2" t="s">
        <v>758</v>
      </c>
      <c r="B33" s="4" t="s">
        <v>4</v>
      </c>
      <c r="C33" s="4" t="s">
        <v>4</v>
      </c>
      <c r="D33" s="4" t="s">
        <v>4</v>
      </c>
      <c r="E33" s="4" t="s">
        <v>4</v>
      </c>
      <c r="F33" s="4" t="s">
        <v>4</v>
      </c>
      <c r="G33" s="4" t="s">
        <v>4</v>
      </c>
      <c r="H33" s="4" t="s">
        <v>4</v>
      </c>
      <c r="I33" s="4" t="s">
        <v>4</v>
      </c>
      <c r="J33" s="4" t="s">
        <v>4</v>
      </c>
      <c r="K33" s="4" t="s">
        <v>4</v>
      </c>
      <c r="L33" s="4" t="s">
        <v>4</v>
      </c>
      <c r="M33" s="4" t="s">
        <v>4</v>
      </c>
      <c r="N33" s="6">
        <v>2000000</v>
      </c>
      <c r="O33" s="4" t="s">
        <v>4</v>
      </c>
      <c r="P33" s="4" t="s">
        <v>4</v>
      </c>
      <c r="Q33" s="4" t="s">
        <v>4</v>
      </c>
      <c r="R33" s="4" t="s">
        <v>4</v>
      </c>
      <c r="S33" s="4" t="s">
        <v>4</v>
      </c>
      <c r="T33" s="4" t="s">
        <v>4</v>
      </c>
      <c r="U33" s="4" t="s">
        <v>4</v>
      </c>
      <c r="V33" s="4" t="s">
        <v>4</v>
      </c>
      <c r="W33" s="4" t="s">
        <v>4</v>
      </c>
      <c r="X33" s="4" t="s">
        <v>4</v>
      </c>
      <c r="Y33" s="4" t="s">
        <v>4</v>
      </c>
      <c r="Z33" s="4" t="s">
        <v>4</v>
      </c>
    </row>
    <row r="34" spans="1:26">
      <c r="A34" s="2" t="s">
        <v>759</v>
      </c>
      <c r="B34" s="4" t="s">
        <v>4</v>
      </c>
      <c r="C34" s="4" t="s">
        <v>4</v>
      </c>
      <c r="D34" s="4" t="s">
        <v>4</v>
      </c>
      <c r="E34" s="4" t="s">
        <v>4</v>
      </c>
      <c r="F34" s="4" t="s">
        <v>4</v>
      </c>
      <c r="G34" s="4" t="s">
        <v>4</v>
      </c>
      <c r="H34" s="4" t="s">
        <v>4</v>
      </c>
      <c r="I34" s="4" t="s">
        <v>4</v>
      </c>
      <c r="J34" s="127">
        <v>1.1000000000000001</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ht="30">
      <c r="A35" s="2" t="s">
        <v>760</v>
      </c>
      <c r="B35" s="4" t="s">
        <v>4</v>
      </c>
      <c r="C35" s="4" t="s">
        <v>4</v>
      </c>
      <c r="D35" s="4" t="s">
        <v>4</v>
      </c>
      <c r="E35" s="4" t="s">
        <v>4</v>
      </c>
      <c r="F35" s="4" t="s">
        <v>4</v>
      </c>
      <c r="G35" s="4" t="s">
        <v>4</v>
      </c>
      <c r="H35" s="4" t="s">
        <v>4</v>
      </c>
      <c r="I35" s="4" t="s">
        <v>4</v>
      </c>
      <c r="J35" s="4" t="s">
        <v>4</v>
      </c>
      <c r="K35" s="4" t="s">
        <v>4</v>
      </c>
      <c r="L35" s="4" t="s">
        <v>4</v>
      </c>
      <c r="M35" s="4" t="s">
        <v>4</v>
      </c>
      <c r="N35" s="4" t="s">
        <v>4</v>
      </c>
      <c r="O35" s="6">
        <v>60000000</v>
      </c>
      <c r="P35" s="4" t="s">
        <v>4</v>
      </c>
      <c r="Q35" s="4" t="s">
        <v>4</v>
      </c>
      <c r="R35" s="4" t="s">
        <v>4</v>
      </c>
      <c r="S35" s="4" t="s">
        <v>4</v>
      </c>
      <c r="T35" s="4" t="s">
        <v>4</v>
      </c>
      <c r="U35" s="4" t="s">
        <v>4</v>
      </c>
      <c r="V35" s="4" t="s">
        <v>4</v>
      </c>
      <c r="W35" s="4" t="s">
        <v>4</v>
      </c>
      <c r="X35" s="4" t="s">
        <v>4</v>
      </c>
      <c r="Y35" s="4" t="s">
        <v>4</v>
      </c>
      <c r="Z35" s="4" t="s">
        <v>4</v>
      </c>
    </row>
    <row r="36" spans="1:26" ht="60">
      <c r="A36" s="2" t="s">
        <v>761</v>
      </c>
      <c r="B36" s="4" t="s">
        <v>4</v>
      </c>
      <c r="C36" s="4" t="s">
        <v>4</v>
      </c>
      <c r="D36" s="4" t="s">
        <v>4</v>
      </c>
      <c r="E36" s="4" t="s">
        <v>4</v>
      </c>
      <c r="F36" s="4" t="s">
        <v>4</v>
      </c>
      <c r="G36" s="4" t="s">
        <v>4</v>
      </c>
      <c r="H36" s="4" t="s">
        <v>4</v>
      </c>
      <c r="I36" s="4" t="s">
        <v>4</v>
      </c>
      <c r="J36" s="4" t="s">
        <v>4</v>
      </c>
      <c r="K36" s="4" t="s">
        <v>4</v>
      </c>
      <c r="L36" s="4" t="s">
        <v>4</v>
      </c>
      <c r="M36" s="4" t="s">
        <v>4</v>
      </c>
      <c r="N36" s="4" t="s">
        <v>4</v>
      </c>
      <c r="O36" s="127">
        <v>0.2</v>
      </c>
      <c r="P36" s="4" t="s">
        <v>4</v>
      </c>
      <c r="Q36" s="4" t="s">
        <v>4</v>
      </c>
      <c r="R36" s="4" t="s">
        <v>4</v>
      </c>
      <c r="S36" s="4" t="s">
        <v>4</v>
      </c>
      <c r="T36" s="4" t="s">
        <v>4</v>
      </c>
      <c r="U36" s="4" t="s">
        <v>4</v>
      </c>
      <c r="V36" s="4" t="s">
        <v>4</v>
      </c>
      <c r="W36" s="4" t="s">
        <v>4</v>
      </c>
      <c r="X36" s="4" t="s">
        <v>4</v>
      </c>
      <c r="Y36" s="4" t="s">
        <v>4</v>
      </c>
      <c r="Z36" s="4" t="s">
        <v>4</v>
      </c>
    </row>
    <row r="37" spans="1:26" ht="45">
      <c r="A37" s="2" t="s">
        <v>762</v>
      </c>
      <c r="B37" s="4" t="s">
        <v>4</v>
      </c>
      <c r="C37" s="4" t="s">
        <v>4</v>
      </c>
      <c r="D37" s="4" t="s">
        <v>4</v>
      </c>
      <c r="E37" s="4" t="s">
        <v>4</v>
      </c>
      <c r="F37" s="4" t="s">
        <v>4</v>
      </c>
      <c r="G37" s="4" t="s">
        <v>4</v>
      </c>
      <c r="H37" s="4" t="s">
        <v>4</v>
      </c>
      <c r="I37" s="4" t="s">
        <v>4</v>
      </c>
      <c r="J37" s="4" t="s">
        <v>4</v>
      </c>
      <c r="K37" s="4" t="s">
        <v>4</v>
      </c>
      <c r="L37" s="4" t="s">
        <v>4</v>
      </c>
      <c r="M37" s="4" t="s">
        <v>4</v>
      </c>
      <c r="N37" s="4" t="s">
        <v>763</v>
      </c>
      <c r="O37" s="4" t="s">
        <v>4</v>
      </c>
      <c r="P37" s="4" t="s">
        <v>4</v>
      </c>
      <c r="Q37" s="4" t="s">
        <v>4</v>
      </c>
      <c r="R37" s="4" t="s">
        <v>4</v>
      </c>
      <c r="S37" s="4" t="s">
        <v>4</v>
      </c>
      <c r="T37" s="4" t="s">
        <v>4</v>
      </c>
      <c r="U37" s="4" t="s">
        <v>4</v>
      </c>
      <c r="V37" s="4" t="s">
        <v>4</v>
      </c>
      <c r="W37" s="4" t="s">
        <v>4</v>
      </c>
      <c r="X37" s="4" t="s">
        <v>4</v>
      </c>
      <c r="Y37" s="4" t="s">
        <v>4</v>
      </c>
      <c r="Z37" s="4" t="s">
        <v>4</v>
      </c>
    </row>
    <row r="38" spans="1:26">
      <c r="A38" s="2" t="s">
        <v>764</v>
      </c>
      <c r="B38" s="4" t="s">
        <v>4</v>
      </c>
      <c r="C38" s="4" t="s">
        <v>4</v>
      </c>
      <c r="D38" s="4" t="s">
        <v>4</v>
      </c>
      <c r="E38" s="4" t="s">
        <v>4</v>
      </c>
      <c r="F38" s="4" t="s">
        <v>4</v>
      </c>
      <c r="G38" s="4" t="s">
        <v>4</v>
      </c>
      <c r="H38" s="8">
        <v>6200000</v>
      </c>
      <c r="I38" s="8">
        <v>15500000</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sheetData>
  <mergeCells count="7">
    <mergeCell ref="U1:Y1"/>
    <mergeCell ref="A1:A6"/>
    <mergeCell ref="B1:C1"/>
    <mergeCell ref="D1:E1"/>
    <mergeCell ref="N1:O1"/>
    <mergeCell ref="P1:Q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5" width="12.28515625" bestFit="1" customWidth="1"/>
    <col min="6" max="9" width="15.140625" bestFit="1" customWidth="1"/>
    <col min="10" max="11" width="19.140625" bestFit="1" customWidth="1"/>
  </cols>
  <sheetData>
    <row r="1" spans="1:11" ht="15" customHeight="1">
      <c r="A1" s="1" t="s">
        <v>765</v>
      </c>
      <c r="B1" s="7" t="s">
        <v>76</v>
      </c>
      <c r="C1" s="7"/>
      <c r="D1" s="7" t="s">
        <v>1</v>
      </c>
      <c r="E1" s="7"/>
      <c r="F1" s="7" t="s">
        <v>76</v>
      </c>
      <c r="G1" s="7"/>
      <c r="H1" s="7" t="s">
        <v>1</v>
      </c>
      <c r="I1" s="7"/>
      <c r="J1" s="7" t="s">
        <v>76</v>
      </c>
      <c r="K1" s="7"/>
    </row>
    <row r="2" spans="1:11" ht="30">
      <c r="A2" s="1" t="s">
        <v>26</v>
      </c>
      <c r="B2" s="7" t="s">
        <v>2</v>
      </c>
      <c r="C2" s="7" t="s">
        <v>77</v>
      </c>
      <c r="D2" s="7" t="s">
        <v>2</v>
      </c>
      <c r="E2" s="7" t="s">
        <v>77</v>
      </c>
      <c r="F2" s="1" t="s">
        <v>2</v>
      </c>
      <c r="G2" s="1" t="s">
        <v>77</v>
      </c>
      <c r="H2" s="1" t="s">
        <v>2</v>
      </c>
      <c r="I2" s="1" t="s">
        <v>77</v>
      </c>
      <c r="J2" s="1" t="s">
        <v>2</v>
      </c>
      <c r="K2" s="1" t="s">
        <v>766</v>
      </c>
    </row>
    <row r="3" spans="1:11">
      <c r="A3" s="1"/>
      <c r="B3" s="7"/>
      <c r="C3" s="7"/>
      <c r="D3" s="7"/>
      <c r="E3" s="7"/>
      <c r="F3" s="1" t="s">
        <v>377</v>
      </c>
      <c r="G3" s="1" t="s">
        <v>377</v>
      </c>
      <c r="H3" s="1" t="s">
        <v>377</v>
      </c>
      <c r="I3" s="1" t="s">
        <v>377</v>
      </c>
      <c r="J3" s="1" t="s">
        <v>379</v>
      </c>
      <c r="K3" s="1" t="s">
        <v>379</v>
      </c>
    </row>
    <row r="4" spans="1:11" ht="30">
      <c r="A4" s="3" t="s">
        <v>767</v>
      </c>
      <c r="B4" s="4" t="s">
        <v>4</v>
      </c>
      <c r="C4" s="4" t="s">
        <v>4</v>
      </c>
      <c r="D4" s="4" t="s">
        <v>4</v>
      </c>
      <c r="E4" s="4" t="s">
        <v>4</v>
      </c>
      <c r="F4" s="4" t="s">
        <v>4</v>
      </c>
      <c r="G4" s="4" t="s">
        <v>4</v>
      </c>
      <c r="H4" s="4" t="s">
        <v>4</v>
      </c>
      <c r="I4" s="4" t="s">
        <v>4</v>
      </c>
      <c r="J4" s="4" t="s">
        <v>4</v>
      </c>
      <c r="K4" s="4" t="s">
        <v>4</v>
      </c>
    </row>
    <row r="5" spans="1:11">
      <c r="A5" s="2" t="s">
        <v>768</v>
      </c>
      <c r="B5" s="8">
        <v>3358</v>
      </c>
      <c r="C5" s="8">
        <v>3084</v>
      </c>
      <c r="D5" s="8">
        <v>3358</v>
      </c>
      <c r="E5" s="8">
        <v>7318</v>
      </c>
      <c r="F5" s="8">
        <v>2800</v>
      </c>
      <c r="G5" s="8">
        <v>3100</v>
      </c>
      <c r="H5" s="8">
        <v>2800</v>
      </c>
      <c r="I5" s="8">
        <v>3100</v>
      </c>
      <c r="J5" s="8">
        <v>600</v>
      </c>
      <c r="K5" s="8">
        <v>4200</v>
      </c>
    </row>
  </sheetData>
  <mergeCells count="9">
    <mergeCell ref="B1:C1"/>
    <mergeCell ref="D1:E1"/>
    <mergeCell ref="F1:G1"/>
    <mergeCell ref="H1:I1"/>
    <mergeCell ref="J1:K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7" t="s">
        <v>769</v>
      </c>
      <c r="B1" s="7" t="s">
        <v>76</v>
      </c>
      <c r="C1" s="7"/>
      <c r="D1" s="7" t="s">
        <v>1</v>
      </c>
      <c r="E1" s="7"/>
    </row>
    <row r="2" spans="1:5">
      <c r="A2" s="7"/>
      <c r="B2" s="1" t="s">
        <v>2</v>
      </c>
      <c r="C2" s="1" t="s">
        <v>77</v>
      </c>
      <c r="D2" s="1" t="s">
        <v>2</v>
      </c>
      <c r="E2" s="1" t="s">
        <v>77</v>
      </c>
    </row>
    <row r="3" spans="1:5">
      <c r="A3" s="3" t="s">
        <v>262</v>
      </c>
      <c r="B3" s="4" t="s">
        <v>4</v>
      </c>
      <c r="C3" s="4" t="s">
        <v>4</v>
      </c>
      <c r="D3" s="4" t="s">
        <v>4</v>
      </c>
      <c r="E3" s="4" t="s">
        <v>4</v>
      </c>
    </row>
    <row r="4" spans="1:5">
      <c r="A4" s="2" t="s">
        <v>84</v>
      </c>
      <c r="B4" s="8">
        <v>2194000</v>
      </c>
      <c r="C4" s="8">
        <v>3886000</v>
      </c>
      <c r="D4" s="8">
        <v>8169000</v>
      </c>
      <c r="E4" s="8">
        <v>13672000</v>
      </c>
    </row>
    <row r="5" spans="1:5">
      <c r="A5" s="3" t="s">
        <v>280</v>
      </c>
      <c r="B5" s="4" t="s">
        <v>4</v>
      </c>
      <c r="C5" s="4" t="s">
        <v>4</v>
      </c>
      <c r="D5" s="4" t="s">
        <v>4</v>
      </c>
      <c r="E5" s="4" t="s">
        <v>4</v>
      </c>
    </row>
    <row r="6" spans="1:5">
      <c r="A6" s="2" t="s">
        <v>291</v>
      </c>
      <c r="B6" s="6">
        <v>2194000</v>
      </c>
      <c r="C6" s="6">
        <v>3886000</v>
      </c>
      <c r="D6" s="6">
        <v>8169000</v>
      </c>
      <c r="E6" s="6">
        <v>13672000</v>
      </c>
    </row>
    <row r="7" spans="1:5">
      <c r="A7" s="2" t="s">
        <v>377</v>
      </c>
      <c r="B7" s="4" t="s">
        <v>4</v>
      </c>
      <c r="C7" s="4" t="s">
        <v>4</v>
      </c>
      <c r="D7" s="4" t="s">
        <v>4</v>
      </c>
      <c r="E7" s="4" t="s">
        <v>4</v>
      </c>
    </row>
    <row r="8" spans="1:5">
      <c r="A8" s="3" t="s">
        <v>262</v>
      </c>
      <c r="B8" s="4" t="s">
        <v>4</v>
      </c>
      <c r="C8" s="4" t="s">
        <v>4</v>
      </c>
      <c r="D8" s="4" t="s">
        <v>4</v>
      </c>
      <c r="E8" s="4" t="s">
        <v>4</v>
      </c>
    </row>
    <row r="9" spans="1:5">
      <c r="A9" s="2" t="s">
        <v>84</v>
      </c>
      <c r="B9" s="6">
        <v>91000</v>
      </c>
      <c r="C9" s="6">
        <v>2030000</v>
      </c>
      <c r="D9" s="6">
        <v>3235000</v>
      </c>
      <c r="E9" s="6">
        <v>5389000</v>
      </c>
    </row>
    <row r="10" spans="1:5">
      <c r="A10" s="3" t="s">
        <v>280</v>
      </c>
      <c r="B10" s="4" t="s">
        <v>4</v>
      </c>
      <c r="C10" s="4" t="s">
        <v>4</v>
      </c>
      <c r="D10" s="4" t="s">
        <v>4</v>
      </c>
      <c r="E10" s="4" t="s">
        <v>4</v>
      </c>
    </row>
    <row r="11" spans="1:5">
      <c r="A11" s="2" t="s">
        <v>291</v>
      </c>
      <c r="B11" s="6">
        <v>91000</v>
      </c>
      <c r="C11" s="6">
        <v>2030000</v>
      </c>
      <c r="D11" s="6">
        <v>3235000</v>
      </c>
      <c r="E11" s="6">
        <v>5389000</v>
      </c>
    </row>
    <row r="12" spans="1:5">
      <c r="A12" s="2" t="s">
        <v>770</v>
      </c>
      <c r="B12" s="4" t="s">
        <v>4</v>
      </c>
      <c r="C12" s="4" t="s">
        <v>4</v>
      </c>
      <c r="D12" s="4" t="s">
        <v>4</v>
      </c>
      <c r="E12" s="4" t="s">
        <v>4</v>
      </c>
    </row>
    <row r="13" spans="1:5">
      <c r="A13" s="3" t="s">
        <v>262</v>
      </c>
      <c r="B13" s="4" t="s">
        <v>4</v>
      </c>
      <c r="C13" s="4" t="s">
        <v>4</v>
      </c>
      <c r="D13" s="4" t="s">
        <v>4</v>
      </c>
      <c r="E13" s="4" t="s">
        <v>4</v>
      </c>
    </row>
    <row r="14" spans="1:5">
      <c r="A14" s="2" t="s">
        <v>84</v>
      </c>
      <c r="B14" s="6">
        <v>1037000</v>
      </c>
      <c r="C14" s="6">
        <v>497000</v>
      </c>
      <c r="D14" s="6">
        <v>2060000</v>
      </c>
      <c r="E14" s="6">
        <v>1658000</v>
      </c>
    </row>
    <row r="15" spans="1:5">
      <c r="A15" s="3" t="s">
        <v>280</v>
      </c>
      <c r="B15" s="4" t="s">
        <v>4</v>
      </c>
      <c r="C15" s="4" t="s">
        <v>4</v>
      </c>
      <c r="D15" s="4" t="s">
        <v>4</v>
      </c>
      <c r="E15" s="4" t="s">
        <v>4</v>
      </c>
    </row>
    <row r="16" spans="1:5">
      <c r="A16" s="2" t="s">
        <v>290</v>
      </c>
      <c r="B16" s="4" t="s">
        <v>4</v>
      </c>
      <c r="C16" s="4" t="s">
        <v>4</v>
      </c>
      <c r="D16" s="6">
        <v>567000</v>
      </c>
      <c r="E16" s="4" t="s">
        <v>4</v>
      </c>
    </row>
    <row r="17" spans="1:5">
      <c r="A17" s="2" t="s">
        <v>291</v>
      </c>
      <c r="B17" s="6">
        <v>1037000</v>
      </c>
      <c r="C17" s="6">
        <v>497000</v>
      </c>
      <c r="D17" s="6">
        <v>2060000</v>
      </c>
      <c r="E17" s="6">
        <v>1658000</v>
      </c>
    </row>
    <row r="18" spans="1:5">
      <c r="A18" s="2" t="s">
        <v>292</v>
      </c>
      <c r="B18" s="6">
        <v>-1037000</v>
      </c>
      <c r="C18" s="6">
        <v>-497000</v>
      </c>
      <c r="D18" s="6">
        <v>-2627000</v>
      </c>
      <c r="E18" s="6">
        <v>-1658000</v>
      </c>
    </row>
    <row r="19" spans="1:5" ht="30">
      <c r="A19" s="2" t="s">
        <v>771</v>
      </c>
      <c r="B19" s="4" t="s">
        <v>4</v>
      </c>
      <c r="C19" s="4" t="s">
        <v>4</v>
      </c>
      <c r="D19" s="4" t="s">
        <v>4</v>
      </c>
      <c r="E19" s="4" t="s">
        <v>4</v>
      </c>
    </row>
    <row r="20" spans="1:5">
      <c r="A20" s="3" t="s">
        <v>262</v>
      </c>
      <c r="B20" s="4" t="s">
        <v>4</v>
      </c>
      <c r="C20" s="4" t="s">
        <v>4</v>
      </c>
      <c r="D20" s="4" t="s">
        <v>4</v>
      </c>
      <c r="E20" s="4" t="s">
        <v>4</v>
      </c>
    </row>
    <row r="21" spans="1:5">
      <c r="A21" s="2" t="s">
        <v>84</v>
      </c>
      <c r="B21" s="4" t="s">
        <v>4</v>
      </c>
      <c r="C21" s="4" t="s">
        <v>4</v>
      </c>
      <c r="D21" s="4" t="s">
        <v>4</v>
      </c>
      <c r="E21" s="6">
        <v>1700000</v>
      </c>
    </row>
    <row r="22" spans="1:5">
      <c r="A22" s="3" t="s">
        <v>280</v>
      </c>
      <c r="B22" s="4" t="s">
        <v>4</v>
      </c>
      <c r="C22" s="4" t="s">
        <v>4</v>
      </c>
      <c r="D22" s="4" t="s">
        <v>4</v>
      </c>
      <c r="E22" s="4" t="s">
        <v>4</v>
      </c>
    </row>
    <row r="23" spans="1:5">
      <c r="A23" s="2" t="s">
        <v>291</v>
      </c>
      <c r="B23" s="4" t="s">
        <v>4</v>
      </c>
      <c r="C23" s="4" t="s">
        <v>4</v>
      </c>
      <c r="D23" s="4" t="s">
        <v>4</v>
      </c>
      <c r="E23" s="6">
        <v>1700000</v>
      </c>
    </row>
    <row r="24" spans="1:5" ht="45">
      <c r="A24" s="2" t="s">
        <v>772</v>
      </c>
      <c r="B24" s="4" t="s">
        <v>4</v>
      </c>
      <c r="C24" s="4" t="s">
        <v>4</v>
      </c>
      <c r="D24" s="4" t="s">
        <v>4</v>
      </c>
      <c r="E24" s="4" t="s">
        <v>4</v>
      </c>
    </row>
    <row r="25" spans="1:5">
      <c r="A25" s="3" t="s">
        <v>262</v>
      </c>
      <c r="B25" s="4" t="s">
        <v>4</v>
      </c>
      <c r="C25" s="4" t="s">
        <v>4</v>
      </c>
      <c r="D25" s="4" t="s">
        <v>4</v>
      </c>
      <c r="E25" s="4" t="s">
        <v>4</v>
      </c>
    </row>
    <row r="26" spans="1:5">
      <c r="A26" s="2" t="s">
        <v>84</v>
      </c>
      <c r="B26" s="4" t="s">
        <v>4</v>
      </c>
      <c r="C26" s="6">
        <v>500000</v>
      </c>
      <c r="D26" s="6">
        <v>2100000</v>
      </c>
      <c r="E26" s="4" t="s">
        <v>4</v>
      </c>
    </row>
    <row r="27" spans="1:5">
      <c r="A27" s="3" t="s">
        <v>280</v>
      </c>
      <c r="B27" s="4" t="s">
        <v>4</v>
      </c>
      <c r="C27" s="4" t="s">
        <v>4</v>
      </c>
      <c r="D27" s="4" t="s">
        <v>4</v>
      </c>
      <c r="E27" s="4" t="s">
        <v>4</v>
      </c>
    </row>
    <row r="28" spans="1:5">
      <c r="A28" s="2" t="s">
        <v>291</v>
      </c>
      <c r="B28" s="4" t="s">
        <v>4</v>
      </c>
      <c r="C28" s="6">
        <v>500000</v>
      </c>
      <c r="D28" s="6">
        <v>2100000</v>
      </c>
      <c r="E28" s="4" t="s">
        <v>4</v>
      </c>
    </row>
    <row r="29" spans="1:5">
      <c r="A29" s="2" t="s">
        <v>267</v>
      </c>
      <c r="B29" s="4" t="s">
        <v>4</v>
      </c>
      <c r="C29" s="4" t="s">
        <v>4</v>
      </c>
      <c r="D29" s="4" t="s">
        <v>4</v>
      </c>
      <c r="E29" s="4" t="s">
        <v>4</v>
      </c>
    </row>
    <row r="30" spans="1:5">
      <c r="A30" s="3" t="s">
        <v>262</v>
      </c>
      <c r="B30" s="4" t="s">
        <v>4</v>
      </c>
      <c r="C30" s="4" t="s">
        <v>4</v>
      </c>
      <c r="D30" s="4" t="s">
        <v>4</v>
      </c>
      <c r="E30" s="4" t="s">
        <v>4</v>
      </c>
    </row>
    <row r="31" spans="1:5">
      <c r="A31" s="2" t="s">
        <v>84</v>
      </c>
      <c r="B31" s="6">
        <v>1157000</v>
      </c>
      <c r="C31" s="6">
        <v>3389000</v>
      </c>
      <c r="D31" s="6">
        <v>6109000</v>
      </c>
      <c r="E31" s="6">
        <v>12014000</v>
      </c>
    </row>
    <row r="32" spans="1:5" ht="30">
      <c r="A32" s="2" t="s">
        <v>773</v>
      </c>
      <c r="B32" s="4" t="s">
        <v>4</v>
      </c>
      <c r="C32" s="6">
        <v>1600000</v>
      </c>
      <c r="D32" s="6">
        <v>1100000</v>
      </c>
      <c r="E32" s="6">
        <v>4300000</v>
      </c>
    </row>
    <row r="33" spans="1:5">
      <c r="A33" s="3" t="s">
        <v>280</v>
      </c>
      <c r="B33" s="4" t="s">
        <v>4</v>
      </c>
      <c r="C33" s="4" t="s">
        <v>4</v>
      </c>
      <c r="D33" s="4" t="s">
        <v>4</v>
      </c>
      <c r="E33" s="4" t="s">
        <v>4</v>
      </c>
    </row>
    <row r="34" spans="1:5">
      <c r="A34" s="2" t="s">
        <v>290</v>
      </c>
      <c r="B34" s="6">
        <v>5271000</v>
      </c>
      <c r="C34" s="6">
        <v>15019000</v>
      </c>
      <c r="D34" s="6">
        <v>13509000</v>
      </c>
      <c r="E34" s="6">
        <v>11474000</v>
      </c>
    </row>
    <row r="35" spans="1:5">
      <c r="A35" s="2" t="s">
        <v>291</v>
      </c>
      <c r="B35" s="6">
        <v>1157000</v>
      </c>
      <c r="C35" s="6">
        <v>3389000</v>
      </c>
      <c r="D35" s="6">
        <v>6109000</v>
      </c>
      <c r="E35" s="6">
        <v>12014000</v>
      </c>
    </row>
    <row r="36" spans="1:5">
      <c r="A36" s="2" t="s">
        <v>292</v>
      </c>
      <c r="B36" s="6">
        <v>-1313000</v>
      </c>
      <c r="C36" s="6">
        <v>-4139000</v>
      </c>
      <c r="D36" s="6">
        <v>-14830000</v>
      </c>
      <c r="E36" s="6">
        <v>-8990000</v>
      </c>
    </row>
    <row r="37" spans="1:5">
      <c r="A37" s="2" t="s">
        <v>297</v>
      </c>
      <c r="B37" s="6">
        <v>94000</v>
      </c>
      <c r="C37" s="6">
        <v>239000</v>
      </c>
      <c r="D37" s="6">
        <v>421000</v>
      </c>
      <c r="E37" s="6">
        <v>10000</v>
      </c>
    </row>
    <row r="38" spans="1:5">
      <c r="A38" s="2" t="s">
        <v>298</v>
      </c>
      <c r="B38" s="6">
        <v>5209000</v>
      </c>
      <c r="C38" s="6">
        <v>14508000</v>
      </c>
      <c r="D38" s="6">
        <v>5209000</v>
      </c>
      <c r="E38" s="6">
        <v>14508000</v>
      </c>
    </row>
    <row r="39" spans="1:5" ht="30">
      <c r="A39" s="2" t="s">
        <v>774</v>
      </c>
      <c r="B39" s="4" t="s">
        <v>4</v>
      </c>
      <c r="C39" s="4" t="s">
        <v>4</v>
      </c>
      <c r="D39" s="4" t="s">
        <v>4</v>
      </c>
      <c r="E39" s="4" t="s">
        <v>4</v>
      </c>
    </row>
    <row r="40" spans="1:5">
      <c r="A40" s="3" t="s">
        <v>262</v>
      </c>
      <c r="B40" s="4" t="s">
        <v>4</v>
      </c>
      <c r="C40" s="4" t="s">
        <v>4</v>
      </c>
      <c r="D40" s="4" t="s">
        <v>4</v>
      </c>
      <c r="E40" s="4" t="s">
        <v>4</v>
      </c>
    </row>
    <row r="41" spans="1:5">
      <c r="A41" s="2" t="s">
        <v>84</v>
      </c>
      <c r="B41" s="4" t="s">
        <v>4</v>
      </c>
      <c r="C41" s="4" t="s">
        <v>4</v>
      </c>
      <c r="D41" s="6">
        <v>1900000</v>
      </c>
      <c r="E41" s="4" t="s">
        <v>4</v>
      </c>
    </row>
    <row r="42" spans="1:5">
      <c r="A42" s="3" t="s">
        <v>280</v>
      </c>
      <c r="B42" s="4" t="s">
        <v>4</v>
      </c>
      <c r="C42" s="4" t="s">
        <v>4</v>
      </c>
      <c r="D42" s="4" t="s">
        <v>4</v>
      </c>
      <c r="E42" s="4" t="s">
        <v>4</v>
      </c>
    </row>
    <row r="43" spans="1:5">
      <c r="A43" s="2" t="s">
        <v>291</v>
      </c>
      <c r="B43" s="4" t="s">
        <v>4</v>
      </c>
      <c r="C43" s="4" t="s">
        <v>4</v>
      </c>
      <c r="D43" s="6">
        <v>1900000</v>
      </c>
      <c r="E43" s="4" t="s">
        <v>4</v>
      </c>
    </row>
    <row r="44" spans="1:5" ht="30">
      <c r="A44" s="2" t="s">
        <v>775</v>
      </c>
      <c r="B44" s="4" t="s">
        <v>4</v>
      </c>
      <c r="C44" s="4" t="s">
        <v>4</v>
      </c>
      <c r="D44" s="4" t="s">
        <v>4</v>
      </c>
      <c r="E44" s="4" t="s">
        <v>4</v>
      </c>
    </row>
    <row r="45" spans="1:5">
      <c r="A45" s="3" t="s">
        <v>262</v>
      </c>
      <c r="B45" s="4" t="s">
        <v>4</v>
      </c>
      <c r="C45" s="4" t="s">
        <v>4</v>
      </c>
      <c r="D45" s="4" t="s">
        <v>4</v>
      </c>
      <c r="E45" s="4" t="s">
        <v>4</v>
      </c>
    </row>
    <row r="46" spans="1:5">
      <c r="A46" s="2" t="s">
        <v>84</v>
      </c>
      <c r="B46" s="4" t="s">
        <v>4</v>
      </c>
      <c r="C46" s="6">
        <v>700000</v>
      </c>
      <c r="D46" s="4" t="s">
        <v>4</v>
      </c>
      <c r="E46" s="6">
        <v>1500000</v>
      </c>
    </row>
    <row r="47" spans="1:5">
      <c r="A47" s="3" t="s">
        <v>280</v>
      </c>
      <c r="B47" s="4" t="s">
        <v>4</v>
      </c>
      <c r="C47" s="4" t="s">
        <v>4</v>
      </c>
      <c r="D47" s="4" t="s">
        <v>4</v>
      </c>
      <c r="E47" s="4" t="s">
        <v>4</v>
      </c>
    </row>
    <row r="48" spans="1:5">
      <c r="A48" s="2" t="s">
        <v>291</v>
      </c>
      <c r="B48" s="4" t="s">
        <v>4</v>
      </c>
      <c r="C48" s="6">
        <v>700000</v>
      </c>
      <c r="D48" s="4" t="s">
        <v>4</v>
      </c>
      <c r="E48" s="6">
        <v>1500000</v>
      </c>
    </row>
    <row r="49" spans="1:5" ht="30">
      <c r="A49" s="2" t="s">
        <v>776</v>
      </c>
      <c r="B49" s="4" t="s">
        <v>4</v>
      </c>
      <c r="C49" s="4" t="s">
        <v>4</v>
      </c>
      <c r="D49" s="4" t="s">
        <v>4</v>
      </c>
      <c r="E49" s="4" t="s">
        <v>4</v>
      </c>
    </row>
    <row r="50" spans="1:5">
      <c r="A50" s="3" t="s">
        <v>262</v>
      </c>
      <c r="B50" s="4" t="s">
        <v>4</v>
      </c>
      <c r="C50" s="4" t="s">
        <v>4</v>
      </c>
      <c r="D50" s="4" t="s">
        <v>4</v>
      </c>
      <c r="E50" s="4" t="s">
        <v>4</v>
      </c>
    </row>
    <row r="51" spans="1:5">
      <c r="A51" s="2" t="s">
        <v>84</v>
      </c>
      <c r="B51" s="4" t="s">
        <v>4</v>
      </c>
      <c r="C51" s="4" t="s">
        <v>4</v>
      </c>
      <c r="D51" s="6">
        <v>1200000</v>
      </c>
      <c r="E51" s="4" t="s">
        <v>4</v>
      </c>
    </row>
    <row r="52" spans="1:5">
      <c r="A52" s="3" t="s">
        <v>280</v>
      </c>
      <c r="B52" s="4" t="s">
        <v>4</v>
      </c>
      <c r="C52" s="4" t="s">
        <v>4</v>
      </c>
      <c r="D52" s="4" t="s">
        <v>4</v>
      </c>
      <c r="E52" s="4" t="s">
        <v>4</v>
      </c>
    </row>
    <row r="53" spans="1:5">
      <c r="A53" s="2" t="s">
        <v>291</v>
      </c>
      <c r="B53" s="4" t="s">
        <v>4</v>
      </c>
      <c r="C53" s="4" t="s">
        <v>4</v>
      </c>
      <c r="D53" s="6">
        <v>1200000</v>
      </c>
      <c r="E53" s="4" t="s">
        <v>4</v>
      </c>
    </row>
    <row r="54" spans="1:5">
      <c r="A54" s="2" t="s">
        <v>777</v>
      </c>
      <c r="B54" s="4" t="s">
        <v>4</v>
      </c>
      <c r="C54" s="4" t="s">
        <v>4</v>
      </c>
      <c r="D54" s="4" t="s">
        <v>4</v>
      </c>
      <c r="E54" s="4" t="s">
        <v>4</v>
      </c>
    </row>
    <row r="55" spans="1:5">
      <c r="A55" s="3" t="s">
        <v>262</v>
      </c>
      <c r="B55" s="4" t="s">
        <v>4</v>
      </c>
      <c r="C55" s="4" t="s">
        <v>4</v>
      </c>
      <c r="D55" s="4" t="s">
        <v>4</v>
      </c>
      <c r="E55" s="4" t="s">
        <v>4</v>
      </c>
    </row>
    <row r="56" spans="1:5">
      <c r="A56" s="2" t="s">
        <v>84</v>
      </c>
      <c r="B56" s="6">
        <v>900000</v>
      </c>
      <c r="C56" s="4" t="s">
        <v>4</v>
      </c>
      <c r="D56" s="6">
        <v>900000</v>
      </c>
      <c r="E56" s="4" t="s">
        <v>4</v>
      </c>
    </row>
    <row r="57" spans="1:5">
      <c r="A57" s="2" t="s">
        <v>778</v>
      </c>
      <c r="B57" s="4" t="s">
        <v>4</v>
      </c>
      <c r="C57" s="4" t="s">
        <v>4</v>
      </c>
      <c r="D57" s="4">
        <v>31</v>
      </c>
      <c r="E57" s="4" t="s">
        <v>4</v>
      </c>
    </row>
    <row r="58" spans="1:5">
      <c r="A58" s="3" t="s">
        <v>280</v>
      </c>
      <c r="B58" s="4" t="s">
        <v>4</v>
      </c>
      <c r="C58" s="4" t="s">
        <v>4</v>
      </c>
      <c r="D58" s="4" t="s">
        <v>4</v>
      </c>
      <c r="E58" s="4" t="s">
        <v>4</v>
      </c>
    </row>
    <row r="59" spans="1:5">
      <c r="A59" s="2" t="s">
        <v>291</v>
      </c>
      <c r="B59" s="6">
        <v>900000</v>
      </c>
      <c r="C59" s="4" t="s">
        <v>4</v>
      </c>
      <c r="D59" s="6">
        <v>900000</v>
      </c>
      <c r="E59" s="4" t="s">
        <v>4</v>
      </c>
    </row>
    <row r="60" spans="1:5" ht="30">
      <c r="A60" s="2" t="s">
        <v>779</v>
      </c>
      <c r="B60" s="4" t="s">
        <v>4</v>
      </c>
      <c r="C60" s="4" t="s">
        <v>4</v>
      </c>
      <c r="D60" s="4" t="s">
        <v>4</v>
      </c>
      <c r="E60" s="4" t="s">
        <v>4</v>
      </c>
    </row>
    <row r="61" spans="1:5">
      <c r="A61" s="3" t="s">
        <v>262</v>
      </c>
      <c r="B61" s="4" t="s">
        <v>4</v>
      </c>
      <c r="C61" s="4" t="s">
        <v>4</v>
      </c>
      <c r="D61" s="4" t="s">
        <v>4</v>
      </c>
      <c r="E61" s="4" t="s">
        <v>4</v>
      </c>
    </row>
    <row r="62" spans="1:5">
      <c r="A62" s="2" t="s">
        <v>84</v>
      </c>
      <c r="B62" s="4" t="s">
        <v>4</v>
      </c>
      <c r="C62" s="4" t="s">
        <v>4</v>
      </c>
      <c r="D62" s="4" t="s">
        <v>4</v>
      </c>
      <c r="E62" s="6">
        <v>2800000</v>
      </c>
    </row>
    <row r="63" spans="1:5">
      <c r="A63" s="3" t="s">
        <v>280</v>
      </c>
      <c r="B63" s="4" t="s">
        <v>4</v>
      </c>
      <c r="C63" s="4" t="s">
        <v>4</v>
      </c>
      <c r="D63" s="4" t="s">
        <v>4</v>
      </c>
      <c r="E63" s="4" t="s">
        <v>4</v>
      </c>
    </row>
    <row r="64" spans="1:5">
      <c r="A64" s="2" t="s">
        <v>291</v>
      </c>
      <c r="B64" s="4" t="s">
        <v>4</v>
      </c>
      <c r="C64" s="4" t="s">
        <v>4</v>
      </c>
      <c r="D64" s="4" t="s">
        <v>4</v>
      </c>
      <c r="E64" s="6">
        <v>2800000</v>
      </c>
    </row>
    <row r="65" spans="1:5" ht="30">
      <c r="A65" s="2" t="s">
        <v>780</v>
      </c>
      <c r="B65" s="4" t="s">
        <v>4</v>
      </c>
      <c r="C65" s="4" t="s">
        <v>4</v>
      </c>
      <c r="D65" s="4" t="s">
        <v>4</v>
      </c>
      <c r="E65" s="4" t="s">
        <v>4</v>
      </c>
    </row>
    <row r="66" spans="1:5">
      <c r="A66" s="3" t="s">
        <v>262</v>
      </c>
      <c r="B66" s="4" t="s">
        <v>4</v>
      </c>
      <c r="C66" s="4" t="s">
        <v>4</v>
      </c>
      <c r="D66" s="4" t="s">
        <v>4</v>
      </c>
      <c r="E66" s="4" t="s">
        <v>4</v>
      </c>
    </row>
    <row r="67" spans="1:5">
      <c r="A67" s="2" t="s">
        <v>84</v>
      </c>
      <c r="B67" s="4" t="s">
        <v>4</v>
      </c>
      <c r="C67" s="6">
        <v>600000</v>
      </c>
      <c r="D67" s="6">
        <v>400000</v>
      </c>
      <c r="E67" s="6">
        <v>2300000</v>
      </c>
    </row>
    <row r="68" spans="1:5">
      <c r="A68" s="3" t="s">
        <v>280</v>
      </c>
      <c r="B68" s="4" t="s">
        <v>4</v>
      </c>
      <c r="C68" s="4" t="s">
        <v>4</v>
      </c>
      <c r="D68" s="4" t="s">
        <v>4</v>
      </c>
      <c r="E68" s="4" t="s">
        <v>4</v>
      </c>
    </row>
    <row r="69" spans="1:5">
      <c r="A69" s="2" t="s">
        <v>291</v>
      </c>
      <c r="B69" s="4" t="s">
        <v>4</v>
      </c>
      <c r="C69" s="6">
        <v>600000</v>
      </c>
      <c r="D69" s="6">
        <v>400000</v>
      </c>
      <c r="E69" s="6">
        <v>2300000</v>
      </c>
    </row>
    <row r="70" spans="1:5">
      <c r="A70" s="2" t="s">
        <v>781</v>
      </c>
      <c r="B70" s="4" t="s">
        <v>4</v>
      </c>
      <c r="C70" s="4" t="s">
        <v>4</v>
      </c>
      <c r="D70" s="4" t="s">
        <v>4</v>
      </c>
      <c r="E70" s="4" t="s">
        <v>4</v>
      </c>
    </row>
    <row r="71" spans="1:5">
      <c r="A71" s="3" t="s">
        <v>262</v>
      </c>
      <c r="B71" s="4" t="s">
        <v>4</v>
      </c>
      <c r="C71" s="4" t="s">
        <v>4</v>
      </c>
      <c r="D71" s="4" t="s">
        <v>4</v>
      </c>
      <c r="E71" s="4" t="s">
        <v>4</v>
      </c>
    </row>
    <row r="72" spans="1:5">
      <c r="A72" s="2" t="s">
        <v>84</v>
      </c>
      <c r="B72" s="4" t="s">
        <v>4</v>
      </c>
      <c r="C72" s="4" t="s">
        <v>4</v>
      </c>
      <c r="D72" s="4" t="s">
        <v>4</v>
      </c>
      <c r="E72" s="6">
        <v>1100000</v>
      </c>
    </row>
    <row r="73" spans="1:5">
      <c r="A73" s="3" t="s">
        <v>280</v>
      </c>
      <c r="B73" s="4" t="s">
        <v>4</v>
      </c>
      <c r="C73" s="4" t="s">
        <v>4</v>
      </c>
      <c r="D73" s="4" t="s">
        <v>4</v>
      </c>
      <c r="E73" s="4" t="s">
        <v>4</v>
      </c>
    </row>
    <row r="74" spans="1:5">
      <c r="A74" s="2" t="s">
        <v>291</v>
      </c>
      <c r="B74" s="4" t="s">
        <v>4</v>
      </c>
      <c r="C74" s="4" t="s">
        <v>4</v>
      </c>
      <c r="D74" s="4" t="s">
        <v>4</v>
      </c>
      <c r="E74" s="6">
        <v>1100000</v>
      </c>
    </row>
    <row r="75" spans="1:5" ht="30">
      <c r="A75" s="2" t="s">
        <v>782</v>
      </c>
      <c r="B75" s="4" t="s">
        <v>4</v>
      </c>
      <c r="C75" s="4" t="s">
        <v>4</v>
      </c>
      <c r="D75" s="4" t="s">
        <v>4</v>
      </c>
      <c r="E75" s="4" t="s">
        <v>4</v>
      </c>
    </row>
    <row r="76" spans="1:5">
      <c r="A76" s="3" t="s">
        <v>262</v>
      </c>
      <c r="B76" s="4" t="s">
        <v>4</v>
      </c>
      <c r="C76" s="4" t="s">
        <v>4</v>
      </c>
      <c r="D76" s="4" t="s">
        <v>4</v>
      </c>
      <c r="E76" s="4" t="s">
        <v>4</v>
      </c>
    </row>
    <row r="77" spans="1:5">
      <c r="A77" s="2" t="s">
        <v>84</v>
      </c>
      <c r="B77" s="4" t="s">
        <v>4</v>
      </c>
      <c r="C77" s="6">
        <v>500000</v>
      </c>
      <c r="D77" s="4" t="s">
        <v>4</v>
      </c>
      <c r="E77" s="4" t="s">
        <v>4</v>
      </c>
    </row>
    <row r="78" spans="1:5">
      <c r="A78" s="3" t="s">
        <v>280</v>
      </c>
      <c r="B78" s="4" t="s">
        <v>4</v>
      </c>
      <c r="C78" s="4" t="s">
        <v>4</v>
      </c>
      <c r="D78" s="4" t="s">
        <v>4</v>
      </c>
      <c r="E78" s="4" t="s">
        <v>4</v>
      </c>
    </row>
    <row r="79" spans="1:5">
      <c r="A79" s="2" t="s">
        <v>291</v>
      </c>
      <c r="B79" s="4" t="s">
        <v>4</v>
      </c>
      <c r="C79" s="6">
        <v>500000</v>
      </c>
      <c r="D79" s="4" t="s">
        <v>4</v>
      </c>
      <c r="E79" s="4" t="s">
        <v>4</v>
      </c>
    </row>
    <row r="80" spans="1:5">
      <c r="A80" s="2" t="s">
        <v>783</v>
      </c>
      <c r="B80" s="4" t="s">
        <v>4</v>
      </c>
      <c r="C80" s="4" t="s">
        <v>4</v>
      </c>
      <c r="D80" s="4" t="s">
        <v>4</v>
      </c>
      <c r="E80" s="4" t="s">
        <v>4</v>
      </c>
    </row>
    <row r="81" spans="1:5">
      <c r="A81" s="3" t="s">
        <v>262</v>
      </c>
      <c r="B81" s="4" t="s">
        <v>4</v>
      </c>
      <c r="C81" s="4" t="s">
        <v>4</v>
      </c>
      <c r="D81" s="4" t="s">
        <v>4</v>
      </c>
      <c r="E81" s="4" t="s">
        <v>4</v>
      </c>
    </row>
    <row r="82" spans="1:5">
      <c r="A82" s="2" t="s">
        <v>84</v>
      </c>
      <c r="B82" s="4" t="s">
        <v>4</v>
      </c>
      <c r="C82" s="4" t="s">
        <v>4</v>
      </c>
      <c r="D82" s="6">
        <v>400000</v>
      </c>
      <c r="E82" s="4" t="s">
        <v>4</v>
      </c>
    </row>
    <row r="83" spans="1:5">
      <c r="A83" s="3" t="s">
        <v>280</v>
      </c>
      <c r="B83" s="4" t="s">
        <v>4</v>
      </c>
      <c r="C83" s="4" t="s">
        <v>4</v>
      </c>
      <c r="D83" s="4" t="s">
        <v>4</v>
      </c>
      <c r="E83" s="4" t="s">
        <v>4</v>
      </c>
    </row>
    <row r="84" spans="1:5">
      <c r="A84" s="2" t="s">
        <v>291</v>
      </c>
      <c r="B84" s="4" t="s">
        <v>4</v>
      </c>
      <c r="C84" s="4" t="s">
        <v>4</v>
      </c>
      <c r="D84" s="8">
        <v>400000</v>
      </c>
      <c r="E84" s="4" t="s">
        <v>4</v>
      </c>
    </row>
    <row r="85" spans="1:5" ht="30">
      <c r="A85" s="2" t="s">
        <v>784</v>
      </c>
      <c r="B85" s="4" t="s">
        <v>4</v>
      </c>
      <c r="C85" s="4" t="s">
        <v>4</v>
      </c>
      <c r="D85" s="4" t="s">
        <v>4</v>
      </c>
      <c r="E85" s="4" t="s">
        <v>4</v>
      </c>
    </row>
    <row r="86" spans="1:5">
      <c r="A86" s="3" t="s">
        <v>262</v>
      </c>
      <c r="B86" s="4" t="s">
        <v>4</v>
      </c>
      <c r="C86" s="4" t="s">
        <v>4</v>
      </c>
      <c r="D86" s="4" t="s">
        <v>4</v>
      </c>
      <c r="E86" s="4" t="s">
        <v>4</v>
      </c>
    </row>
    <row r="87" spans="1:5" ht="45">
      <c r="A87" s="2" t="s">
        <v>785</v>
      </c>
      <c r="B87" s="4" t="s">
        <v>4</v>
      </c>
      <c r="C87" s="4" t="s">
        <v>4</v>
      </c>
      <c r="D87" s="4">
        <v>170</v>
      </c>
      <c r="E87" s="4" t="s">
        <v>4</v>
      </c>
    </row>
    <row r="88" spans="1:5" ht="30">
      <c r="A88" s="2" t="s">
        <v>786</v>
      </c>
      <c r="B88" s="4" t="s">
        <v>4</v>
      </c>
      <c r="C88" s="4" t="s">
        <v>4</v>
      </c>
      <c r="D88" s="4" t="s">
        <v>787</v>
      </c>
      <c r="E88"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30" customHeight="1">
      <c r="A1" s="7" t="s">
        <v>788</v>
      </c>
      <c r="B1" s="7" t="s">
        <v>76</v>
      </c>
      <c r="C1" s="7"/>
      <c r="D1" s="7" t="s">
        <v>1</v>
      </c>
      <c r="E1" s="7"/>
    </row>
    <row r="2" spans="1:5">
      <c r="A2" s="7"/>
      <c r="B2" s="1" t="s">
        <v>2</v>
      </c>
      <c r="C2" s="1" t="s">
        <v>77</v>
      </c>
      <c r="D2" s="1" t="s">
        <v>2</v>
      </c>
      <c r="E2" s="1" t="s">
        <v>77</v>
      </c>
    </row>
    <row r="3" spans="1:5" ht="30">
      <c r="A3" s="3" t="s">
        <v>789</v>
      </c>
      <c r="B3" s="4" t="s">
        <v>4</v>
      </c>
      <c r="C3" s="4" t="s">
        <v>4</v>
      </c>
      <c r="D3" s="4" t="s">
        <v>4</v>
      </c>
      <c r="E3" s="4" t="s">
        <v>4</v>
      </c>
    </row>
    <row r="4" spans="1:5">
      <c r="A4" s="2" t="s">
        <v>712</v>
      </c>
      <c r="B4" s="8">
        <v>15315000</v>
      </c>
      <c r="C4" s="8">
        <v>6658000</v>
      </c>
      <c r="D4" s="8">
        <v>7694000</v>
      </c>
      <c r="E4" s="8">
        <v>12020000</v>
      </c>
    </row>
    <row r="5" spans="1:5" ht="30">
      <c r="A5" s="2" t="s">
        <v>111</v>
      </c>
      <c r="B5" s="6">
        <v>4992000</v>
      </c>
      <c r="C5" s="6">
        <v>3456000</v>
      </c>
      <c r="D5" s="6">
        <v>12448000</v>
      </c>
      <c r="E5" s="6">
        <v>-603000</v>
      </c>
    </row>
    <row r="6" spans="1:5">
      <c r="A6" s="2" t="s">
        <v>112</v>
      </c>
      <c r="B6" s="6">
        <v>25000</v>
      </c>
      <c r="C6" s="6">
        <v>206000</v>
      </c>
      <c r="D6" s="6">
        <v>190000</v>
      </c>
      <c r="E6" s="6">
        <v>-1097000</v>
      </c>
    </row>
    <row r="7" spans="1:5">
      <c r="A7" s="2" t="s">
        <v>113</v>
      </c>
      <c r="B7" s="6">
        <v>5017000</v>
      </c>
      <c r="C7" s="6">
        <v>3662000</v>
      </c>
      <c r="D7" s="6">
        <v>12638000</v>
      </c>
      <c r="E7" s="6">
        <v>-1700000</v>
      </c>
    </row>
    <row r="8" spans="1:5">
      <c r="A8" s="2" t="s">
        <v>713</v>
      </c>
      <c r="B8" s="6">
        <v>20332000</v>
      </c>
      <c r="C8" s="6">
        <v>10320000</v>
      </c>
      <c r="D8" s="6">
        <v>20332000</v>
      </c>
      <c r="E8" s="6">
        <v>10320000</v>
      </c>
    </row>
    <row r="9" spans="1:5">
      <c r="A9" s="2" t="s">
        <v>790</v>
      </c>
      <c r="B9" s="4" t="s">
        <v>4</v>
      </c>
      <c r="C9" s="4" t="s">
        <v>4</v>
      </c>
      <c r="D9" s="4" t="s">
        <v>4</v>
      </c>
      <c r="E9" s="4" t="s">
        <v>4</v>
      </c>
    </row>
    <row r="10" spans="1:5" ht="30">
      <c r="A10" s="3" t="s">
        <v>789</v>
      </c>
      <c r="B10" s="4" t="s">
        <v>4</v>
      </c>
      <c r="C10" s="4" t="s">
        <v>4</v>
      </c>
      <c r="D10" s="4" t="s">
        <v>4</v>
      </c>
      <c r="E10" s="4" t="s">
        <v>4</v>
      </c>
    </row>
    <row r="11" spans="1:5">
      <c r="A11" s="2" t="s">
        <v>712</v>
      </c>
      <c r="B11" s="6">
        <v>22169000</v>
      </c>
      <c r="C11" s="6">
        <v>14048000</v>
      </c>
      <c r="D11" s="6">
        <v>13538000</v>
      </c>
      <c r="E11" s="6">
        <v>18107000</v>
      </c>
    </row>
    <row r="12" spans="1:5" ht="30">
      <c r="A12" s="2" t="s">
        <v>111</v>
      </c>
      <c r="B12" s="6">
        <v>3879000</v>
      </c>
      <c r="C12" s="6">
        <v>3456000</v>
      </c>
      <c r="D12" s="6">
        <v>12510000</v>
      </c>
      <c r="E12" s="6">
        <v>-603000</v>
      </c>
    </row>
    <row r="13" spans="1:5">
      <c r="A13" s="2" t="s">
        <v>113</v>
      </c>
      <c r="B13" s="6">
        <v>3879000</v>
      </c>
      <c r="C13" s="6">
        <v>3456000</v>
      </c>
      <c r="D13" s="6">
        <v>12510000</v>
      </c>
      <c r="E13" s="6">
        <v>-603000</v>
      </c>
    </row>
    <row r="14" spans="1:5">
      <c r="A14" s="2" t="s">
        <v>713</v>
      </c>
      <c r="B14" s="6">
        <v>26048000</v>
      </c>
      <c r="C14" s="6">
        <v>17504000</v>
      </c>
      <c r="D14" s="6">
        <v>26048000</v>
      </c>
      <c r="E14" s="6">
        <v>17504000</v>
      </c>
    </row>
    <row r="15" spans="1:5" ht="30">
      <c r="A15" s="2" t="s">
        <v>791</v>
      </c>
      <c r="B15" s="4" t="s">
        <v>4</v>
      </c>
      <c r="C15" s="4" t="s">
        <v>4</v>
      </c>
      <c r="D15" s="4" t="s">
        <v>4</v>
      </c>
      <c r="E15" s="4" t="s">
        <v>4</v>
      </c>
    </row>
    <row r="16" spans="1:5" ht="30">
      <c r="A16" s="3" t="s">
        <v>789</v>
      </c>
      <c r="B16" s="4" t="s">
        <v>4</v>
      </c>
      <c r="C16" s="4" t="s">
        <v>4</v>
      </c>
      <c r="D16" s="4" t="s">
        <v>4</v>
      </c>
      <c r="E16" s="4" t="s">
        <v>4</v>
      </c>
    </row>
    <row r="17" spans="1:5">
      <c r="A17" s="2" t="s">
        <v>712</v>
      </c>
      <c r="B17" s="6">
        <v>-7366000</v>
      </c>
      <c r="C17" s="6">
        <v>-9224000</v>
      </c>
      <c r="D17" s="6">
        <v>-7662000</v>
      </c>
      <c r="E17" s="6">
        <v>-8082000</v>
      </c>
    </row>
    <row r="18" spans="1:5">
      <c r="A18" s="2" t="s">
        <v>112</v>
      </c>
      <c r="B18" s="6">
        <v>106000</v>
      </c>
      <c r="C18" s="6">
        <v>288000</v>
      </c>
      <c r="D18" s="6">
        <v>402000</v>
      </c>
      <c r="E18" s="6">
        <v>-854000</v>
      </c>
    </row>
    <row r="19" spans="1:5">
      <c r="A19" s="2" t="s">
        <v>113</v>
      </c>
      <c r="B19" s="6">
        <v>106000</v>
      </c>
      <c r="C19" s="6">
        <v>288000</v>
      </c>
      <c r="D19" s="6">
        <v>402000</v>
      </c>
      <c r="E19" s="6">
        <v>-854000</v>
      </c>
    </row>
    <row r="20" spans="1:5">
      <c r="A20" s="2" t="s">
        <v>713</v>
      </c>
      <c r="B20" s="6">
        <v>-7260000</v>
      </c>
      <c r="C20" s="6">
        <v>-8936000</v>
      </c>
      <c r="D20" s="6">
        <v>-7260000</v>
      </c>
      <c r="E20" s="6">
        <v>-8936000</v>
      </c>
    </row>
    <row r="21" spans="1:5" ht="30">
      <c r="A21" s="2" t="s">
        <v>792</v>
      </c>
      <c r="B21" s="6">
        <v>2300000</v>
      </c>
      <c r="C21" s="6">
        <v>2900000</v>
      </c>
      <c r="D21" s="4" t="s">
        <v>4</v>
      </c>
      <c r="E21" s="4" t="s">
        <v>4</v>
      </c>
    </row>
    <row r="22" spans="1:5">
      <c r="A22" s="2" t="s">
        <v>793</v>
      </c>
      <c r="B22" s="4" t="s">
        <v>4</v>
      </c>
      <c r="C22" s="4" t="s">
        <v>4</v>
      </c>
      <c r="D22" s="4" t="s">
        <v>4</v>
      </c>
      <c r="E22" s="4" t="s">
        <v>4</v>
      </c>
    </row>
    <row r="23" spans="1:5" ht="30">
      <c r="A23" s="3" t="s">
        <v>789</v>
      </c>
      <c r="B23" s="4" t="s">
        <v>4</v>
      </c>
      <c r="C23" s="4" t="s">
        <v>4</v>
      </c>
      <c r="D23" s="4" t="s">
        <v>4</v>
      </c>
      <c r="E23" s="4" t="s">
        <v>4</v>
      </c>
    </row>
    <row r="24" spans="1:5">
      <c r="A24" s="2" t="s">
        <v>712</v>
      </c>
      <c r="B24" s="6">
        <v>1687000</v>
      </c>
      <c r="C24" s="6">
        <v>1834000</v>
      </c>
      <c r="D24" s="6">
        <v>1818000</v>
      </c>
      <c r="E24" s="6">
        <v>1995000</v>
      </c>
    </row>
    <row r="25" spans="1:5">
      <c r="A25" s="2" t="s">
        <v>112</v>
      </c>
      <c r="B25" s="6">
        <v>-81000</v>
      </c>
      <c r="C25" s="6">
        <v>-82000</v>
      </c>
      <c r="D25" s="6">
        <v>-212000</v>
      </c>
      <c r="E25" s="6">
        <v>-243000</v>
      </c>
    </row>
    <row r="26" spans="1:5">
      <c r="A26" s="2" t="s">
        <v>113</v>
      </c>
      <c r="B26" s="6">
        <v>-81000</v>
      </c>
      <c r="C26" s="6">
        <v>-82000</v>
      </c>
      <c r="D26" s="6">
        <v>-212000</v>
      </c>
      <c r="E26" s="6">
        <v>-243000</v>
      </c>
    </row>
    <row r="27" spans="1:5">
      <c r="A27" s="2" t="s">
        <v>713</v>
      </c>
      <c r="B27" s="6">
        <v>1606000</v>
      </c>
      <c r="C27" s="6">
        <v>1752000</v>
      </c>
      <c r="D27" s="6">
        <v>1606000</v>
      </c>
      <c r="E27" s="6">
        <v>1752000</v>
      </c>
    </row>
    <row r="28" spans="1:5" ht="45">
      <c r="A28" s="2" t="s">
        <v>794</v>
      </c>
      <c r="B28" s="4" t="s">
        <v>4</v>
      </c>
      <c r="C28" s="4" t="s">
        <v>4</v>
      </c>
      <c r="D28" s="4" t="s">
        <v>4</v>
      </c>
      <c r="E28" s="4" t="s">
        <v>4</v>
      </c>
    </row>
    <row r="29" spans="1:5" ht="30">
      <c r="A29" s="3" t="s">
        <v>789</v>
      </c>
      <c r="B29" s="4" t="s">
        <v>4</v>
      </c>
      <c r="C29" s="4" t="s">
        <v>4</v>
      </c>
      <c r="D29" s="4" t="s">
        <v>4</v>
      </c>
      <c r="E29" s="4" t="s">
        <v>4</v>
      </c>
    </row>
    <row r="30" spans="1:5">
      <c r="A30" s="2" t="s">
        <v>712</v>
      </c>
      <c r="B30" s="6">
        <v>-1175000</v>
      </c>
      <c r="C30" s="4" t="s">
        <v>4</v>
      </c>
      <c r="D30" s="4" t="s">
        <v>4</v>
      </c>
      <c r="E30" s="4" t="s">
        <v>4</v>
      </c>
    </row>
    <row r="31" spans="1:5" ht="30">
      <c r="A31" s="2" t="s">
        <v>111</v>
      </c>
      <c r="B31" s="6">
        <v>1113000</v>
      </c>
      <c r="C31" s="4" t="s">
        <v>4</v>
      </c>
      <c r="D31" s="6">
        <v>-62000</v>
      </c>
      <c r="E31" s="4" t="s">
        <v>4</v>
      </c>
    </row>
    <row r="32" spans="1:5">
      <c r="A32" s="2" t="s">
        <v>113</v>
      </c>
      <c r="B32" s="6">
        <v>1113000</v>
      </c>
      <c r="C32" s="4" t="s">
        <v>4</v>
      </c>
      <c r="D32" s="6">
        <v>-62000</v>
      </c>
      <c r="E32" s="4" t="s">
        <v>4</v>
      </c>
    </row>
    <row r="33" spans="1:5">
      <c r="A33" s="2" t="s">
        <v>713</v>
      </c>
      <c r="B33" s="8">
        <v>-62000</v>
      </c>
      <c r="C33" s="4" t="s">
        <v>4</v>
      </c>
      <c r="D33" s="8">
        <v>-62000</v>
      </c>
      <c r="E33"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5.42578125" bestFit="1" customWidth="1"/>
    <col min="3" max="3" width="23.85546875" bestFit="1" customWidth="1"/>
    <col min="4" max="4" width="15.42578125" bestFit="1" customWidth="1"/>
    <col min="5" max="5" width="23.85546875" bestFit="1" customWidth="1"/>
    <col min="6" max="7" width="15.42578125" bestFit="1" customWidth="1"/>
    <col min="8" max="8" width="12.5703125" bestFit="1" customWidth="1"/>
    <col min="9" max="9" width="12.28515625" bestFit="1" customWidth="1"/>
    <col min="10" max="11" width="25" bestFit="1" customWidth="1"/>
    <col min="12" max="12" width="23.85546875" bestFit="1" customWidth="1"/>
    <col min="13" max="13" width="17.85546875" bestFit="1" customWidth="1"/>
    <col min="14" max="14" width="17" bestFit="1" customWidth="1"/>
  </cols>
  <sheetData>
    <row r="1" spans="1:14">
      <c r="A1" s="7" t="s">
        <v>795</v>
      </c>
      <c r="B1" s="1" t="s">
        <v>1</v>
      </c>
      <c r="C1" s="1"/>
      <c r="D1" s="1" t="s">
        <v>1</v>
      </c>
      <c r="E1" s="1"/>
      <c r="F1" s="1" t="s">
        <v>76</v>
      </c>
      <c r="G1" s="1" t="s">
        <v>1</v>
      </c>
      <c r="H1" s="1"/>
      <c r="I1" s="1"/>
      <c r="J1" s="1" t="s">
        <v>726</v>
      </c>
      <c r="K1" s="1"/>
      <c r="L1" s="1"/>
      <c r="M1" s="1" t="s">
        <v>1</v>
      </c>
      <c r="N1" s="1"/>
    </row>
    <row r="2" spans="1:14">
      <c r="A2" s="7"/>
      <c r="B2" s="7" t="s">
        <v>2</v>
      </c>
      <c r="C2" s="1" t="s">
        <v>2</v>
      </c>
      <c r="D2" s="1" t="s">
        <v>2</v>
      </c>
      <c r="E2" s="1" t="s">
        <v>798</v>
      </c>
      <c r="F2" s="1" t="s">
        <v>2</v>
      </c>
      <c r="G2" s="1" t="s">
        <v>2</v>
      </c>
      <c r="H2" s="1" t="s">
        <v>27</v>
      </c>
      <c r="I2" s="1" t="s">
        <v>798</v>
      </c>
      <c r="J2" s="1" t="s">
        <v>798</v>
      </c>
      <c r="K2" s="1" t="s">
        <v>802</v>
      </c>
      <c r="L2" s="1" t="s">
        <v>798</v>
      </c>
      <c r="M2" s="1" t="s">
        <v>2</v>
      </c>
      <c r="N2" s="1" t="s">
        <v>2</v>
      </c>
    </row>
    <row r="3" spans="1:14">
      <c r="A3" s="7"/>
      <c r="B3" s="7"/>
      <c r="C3" s="1" t="s">
        <v>796</v>
      </c>
      <c r="D3" s="1" t="s">
        <v>678</v>
      </c>
      <c r="E3" s="1" t="s">
        <v>678</v>
      </c>
      <c r="F3" s="1" t="s">
        <v>678</v>
      </c>
      <c r="G3" s="1" t="s">
        <v>678</v>
      </c>
      <c r="H3" s="1" t="s">
        <v>678</v>
      </c>
      <c r="I3" s="1" t="s">
        <v>678</v>
      </c>
      <c r="J3" s="1" t="s">
        <v>678</v>
      </c>
      <c r="K3" s="1" t="s">
        <v>678</v>
      </c>
      <c r="L3" s="1" t="s">
        <v>678</v>
      </c>
      <c r="M3" s="1" t="s">
        <v>678</v>
      </c>
      <c r="N3" s="1" t="s">
        <v>678</v>
      </c>
    </row>
    <row r="4" spans="1:14">
      <c r="A4" s="7"/>
      <c r="B4" s="7"/>
      <c r="C4" s="1" t="s">
        <v>797</v>
      </c>
      <c r="D4" s="1"/>
      <c r="E4" s="1" t="s">
        <v>797</v>
      </c>
      <c r="F4" s="1" t="s">
        <v>800</v>
      </c>
      <c r="G4" s="1" t="s">
        <v>800</v>
      </c>
      <c r="H4" s="1" t="s">
        <v>800</v>
      </c>
      <c r="I4" s="1" t="s">
        <v>796</v>
      </c>
      <c r="J4" s="1" t="s">
        <v>796</v>
      </c>
      <c r="K4" s="1" t="s">
        <v>796</v>
      </c>
      <c r="L4" s="1" t="s">
        <v>796</v>
      </c>
      <c r="M4" s="1" t="s">
        <v>796</v>
      </c>
      <c r="N4" s="1" t="s">
        <v>796</v>
      </c>
    </row>
    <row r="5" spans="1:14">
      <c r="A5" s="7"/>
      <c r="B5" s="7"/>
      <c r="C5" s="1"/>
      <c r="D5" s="1"/>
      <c r="E5" s="1" t="s">
        <v>799</v>
      </c>
      <c r="F5" s="1"/>
      <c r="G5" s="1"/>
      <c r="H5" s="1"/>
      <c r="I5" s="1"/>
      <c r="J5" s="1" t="s">
        <v>801</v>
      </c>
      <c r="K5" s="1" t="s">
        <v>801</v>
      </c>
      <c r="L5" s="1" t="s">
        <v>797</v>
      </c>
      <c r="M5" s="1" t="s">
        <v>803</v>
      </c>
      <c r="N5" s="1" t="s">
        <v>800</v>
      </c>
    </row>
    <row r="6" spans="1:14">
      <c r="A6" s="7"/>
      <c r="B6" s="7"/>
      <c r="C6" s="1"/>
      <c r="D6" s="1"/>
      <c r="E6" s="1"/>
      <c r="F6" s="1"/>
      <c r="G6" s="1"/>
      <c r="H6" s="1"/>
      <c r="I6" s="1"/>
      <c r="J6" s="1"/>
      <c r="K6" s="1"/>
      <c r="L6" s="1" t="s">
        <v>799</v>
      </c>
      <c r="M6" s="1" t="s">
        <v>804</v>
      </c>
      <c r="N6" s="1" t="s">
        <v>804</v>
      </c>
    </row>
    <row r="7" spans="1:14">
      <c r="A7" s="3" t="s">
        <v>39</v>
      </c>
      <c r="B7" s="4" t="s">
        <v>4</v>
      </c>
      <c r="C7" s="4" t="s">
        <v>4</v>
      </c>
      <c r="D7" s="4" t="s">
        <v>4</v>
      </c>
      <c r="E7" s="4" t="s">
        <v>4</v>
      </c>
      <c r="F7" s="4" t="s">
        <v>4</v>
      </c>
      <c r="G7" s="4" t="s">
        <v>4</v>
      </c>
      <c r="H7" s="4" t="s">
        <v>4</v>
      </c>
      <c r="I7" s="4" t="s">
        <v>4</v>
      </c>
      <c r="J7" s="4" t="s">
        <v>4</v>
      </c>
      <c r="K7" s="4" t="s">
        <v>4</v>
      </c>
      <c r="L7" s="4" t="s">
        <v>4</v>
      </c>
      <c r="M7" s="4" t="s">
        <v>4</v>
      </c>
      <c r="N7" s="4" t="s">
        <v>4</v>
      </c>
    </row>
    <row r="8" spans="1:14">
      <c r="A8" s="2" t="s">
        <v>805</v>
      </c>
      <c r="B8" s="4" t="s">
        <v>4</v>
      </c>
      <c r="C8" s="4" t="s">
        <v>4</v>
      </c>
      <c r="D8" s="4" t="s">
        <v>4</v>
      </c>
      <c r="E8" s="4" t="s">
        <v>4</v>
      </c>
      <c r="F8" s="4" t="s">
        <v>4</v>
      </c>
      <c r="G8" s="4" t="s">
        <v>4</v>
      </c>
      <c r="H8" s="4" t="s">
        <v>4</v>
      </c>
      <c r="I8" s="4" t="s">
        <v>4</v>
      </c>
      <c r="J8" s="4" t="s">
        <v>4</v>
      </c>
      <c r="K8" s="127">
        <v>0.51</v>
      </c>
      <c r="L8" s="4" t="s">
        <v>4</v>
      </c>
      <c r="M8" s="4" t="s">
        <v>4</v>
      </c>
      <c r="N8" s="4" t="s">
        <v>4</v>
      </c>
    </row>
    <row r="9" spans="1:14" ht="30">
      <c r="A9" s="2" t="s">
        <v>806</v>
      </c>
      <c r="B9" s="4" t="s">
        <v>4</v>
      </c>
      <c r="C9" s="4" t="s">
        <v>4</v>
      </c>
      <c r="D9" s="4" t="s">
        <v>4</v>
      </c>
      <c r="E9" s="4" t="s">
        <v>4</v>
      </c>
      <c r="F9" s="4" t="s">
        <v>4</v>
      </c>
      <c r="G9" s="4" t="s">
        <v>4</v>
      </c>
      <c r="H9" s="4" t="s">
        <v>4</v>
      </c>
      <c r="I9" s="4" t="s">
        <v>4</v>
      </c>
      <c r="J9" s="4" t="s">
        <v>4</v>
      </c>
      <c r="K9" s="127">
        <v>0.34</v>
      </c>
      <c r="L9" s="4" t="s">
        <v>4</v>
      </c>
      <c r="M9" s="127">
        <v>0.49</v>
      </c>
      <c r="N9" s="4" t="s">
        <v>4</v>
      </c>
    </row>
    <row r="10" spans="1:14">
      <c r="A10" s="2" t="s">
        <v>807</v>
      </c>
      <c r="B10" s="4" t="s">
        <v>4</v>
      </c>
      <c r="C10" s="4" t="s">
        <v>4</v>
      </c>
      <c r="D10" s="4" t="s">
        <v>4</v>
      </c>
      <c r="E10" s="4" t="s">
        <v>4</v>
      </c>
      <c r="F10" s="4" t="s">
        <v>4</v>
      </c>
      <c r="G10" s="4" t="s">
        <v>4</v>
      </c>
      <c r="H10" s="4" t="s">
        <v>4</v>
      </c>
      <c r="I10" s="4" t="s">
        <v>4</v>
      </c>
      <c r="J10" s="8">
        <v>50000000</v>
      </c>
      <c r="K10" s="4" t="s">
        <v>4</v>
      </c>
      <c r="L10" s="4" t="s">
        <v>4</v>
      </c>
      <c r="M10" s="4" t="s">
        <v>4</v>
      </c>
      <c r="N10" s="4" t="s">
        <v>4</v>
      </c>
    </row>
    <row r="11" spans="1:14">
      <c r="A11" s="2" t="s">
        <v>808</v>
      </c>
      <c r="B11" s="4" t="s">
        <v>4</v>
      </c>
      <c r="C11" s="4" t="s">
        <v>4</v>
      </c>
      <c r="D11" s="4" t="s">
        <v>4</v>
      </c>
      <c r="E11" s="4">
        <v>7</v>
      </c>
      <c r="F11" s="4" t="s">
        <v>4</v>
      </c>
      <c r="G11" s="4" t="s">
        <v>4</v>
      </c>
      <c r="H11" s="4" t="s">
        <v>4</v>
      </c>
      <c r="I11" s="4" t="s">
        <v>4</v>
      </c>
      <c r="J11" s="4" t="s">
        <v>4</v>
      </c>
      <c r="K11" s="4" t="s">
        <v>4</v>
      </c>
      <c r="L11" s="4">
        <v>4</v>
      </c>
      <c r="M11" s="4" t="s">
        <v>4</v>
      </c>
      <c r="N11" s="4" t="s">
        <v>4</v>
      </c>
    </row>
    <row r="12" spans="1:14" ht="30">
      <c r="A12" s="2" t="s">
        <v>809</v>
      </c>
      <c r="B12" s="4" t="s">
        <v>4</v>
      </c>
      <c r="C12" s="4" t="s">
        <v>4</v>
      </c>
      <c r="D12" s="4" t="s">
        <v>4</v>
      </c>
      <c r="E12" s="4" t="s">
        <v>4</v>
      </c>
      <c r="F12" s="4" t="s">
        <v>4</v>
      </c>
      <c r="G12" s="4" t="s">
        <v>4</v>
      </c>
      <c r="H12" s="4" t="s">
        <v>4</v>
      </c>
      <c r="I12" s="4" t="s">
        <v>4</v>
      </c>
      <c r="J12" s="4" t="s">
        <v>4</v>
      </c>
      <c r="K12" s="4" t="s">
        <v>4</v>
      </c>
      <c r="L12" s="4" t="s">
        <v>4</v>
      </c>
      <c r="M12" s="6">
        <v>50000000</v>
      </c>
      <c r="N12" s="4" t="s">
        <v>4</v>
      </c>
    </row>
    <row r="13" spans="1:14" ht="45">
      <c r="A13" s="2" t="s">
        <v>810</v>
      </c>
      <c r="B13" s="4" t="s">
        <v>4</v>
      </c>
      <c r="C13" s="4" t="s">
        <v>4</v>
      </c>
      <c r="D13" s="4" t="s">
        <v>4</v>
      </c>
      <c r="E13" s="4" t="s">
        <v>4</v>
      </c>
      <c r="F13" s="4" t="s">
        <v>4</v>
      </c>
      <c r="G13" s="4" t="s">
        <v>4</v>
      </c>
      <c r="H13" s="4" t="s">
        <v>4</v>
      </c>
      <c r="I13" s="4" t="s">
        <v>4</v>
      </c>
      <c r="J13" s="4" t="s">
        <v>4</v>
      </c>
      <c r="K13" s="4" t="s">
        <v>4</v>
      </c>
      <c r="L13" s="4" t="s">
        <v>4</v>
      </c>
      <c r="M13" s="127">
        <v>0.51</v>
      </c>
      <c r="N13" s="4" t="s">
        <v>4</v>
      </c>
    </row>
    <row r="14" spans="1:14">
      <c r="A14" s="2" t="s">
        <v>811</v>
      </c>
      <c r="B14" s="4" t="s">
        <v>4</v>
      </c>
      <c r="C14" s="4" t="s">
        <v>4</v>
      </c>
      <c r="D14" s="4" t="s">
        <v>4</v>
      </c>
      <c r="E14" s="4" t="s">
        <v>4</v>
      </c>
      <c r="F14" s="4" t="s">
        <v>4</v>
      </c>
      <c r="G14" s="4" t="s">
        <v>4</v>
      </c>
      <c r="H14" s="4" t="s">
        <v>4</v>
      </c>
      <c r="I14" s="4" t="s">
        <v>4</v>
      </c>
      <c r="J14" s="4" t="s">
        <v>4</v>
      </c>
      <c r="K14" s="4" t="s">
        <v>4</v>
      </c>
      <c r="L14" s="4" t="s">
        <v>4</v>
      </c>
      <c r="M14" s="4">
        <v>6</v>
      </c>
      <c r="N14" s="4">
        <v>6</v>
      </c>
    </row>
    <row r="15" spans="1:14">
      <c r="A15" s="2" t="s">
        <v>710</v>
      </c>
      <c r="B15" s="4" t="s">
        <v>4</v>
      </c>
      <c r="C15" s="4" t="s">
        <v>4</v>
      </c>
      <c r="D15" s="4" t="s">
        <v>4</v>
      </c>
      <c r="E15" s="4" t="s">
        <v>4</v>
      </c>
      <c r="F15" s="6">
        <v>1800000</v>
      </c>
      <c r="G15" s="6">
        <v>1800000</v>
      </c>
      <c r="H15" s="6">
        <v>500000</v>
      </c>
      <c r="I15" s="4" t="s">
        <v>4</v>
      </c>
      <c r="J15" s="4" t="s">
        <v>4</v>
      </c>
      <c r="K15" s="4" t="s">
        <v>4</v>
      </c>
      <c r="L15" s="4" t="s">
        <v>4</v>
      </c>
      <c r="M15" s="4" t="s">
        <v>4</v>
      </c>
      <c r="N15" s="4" t="s">
        <v>4</v>
      </c>
    </row>
    <row r="16" spans="1:14" ht="30">
      <c r="A16" s="2" t="s">
        <v>812</v>
      </c>
      <c r="B16" s="6">
        <v>1334000</v>
      </c>
      <c r="C16" s="4" t="s">
        <v>4</v>
      </c>
      <c r="D16" s="4" t="s">
        <v>4</v>
      </c>
      <c r="E16" s="4" t="s">
        <v>4</v>
      </c>
      <c r="F16" s="6">
        <v>1700000</v>
      </c>
      <c r="G16" s="6">
        <v>1300000</v>
      </c>
      <c r="H16" s="4" t="s">
        <v>4</v>
      </c>
      <c r="I16" s="4" t="s">
        <v>4</v>
      </c>
      <c r="J16" s="4" t="s">
        <v>4</v>
      </c>
      <c r="K16" s="4" t="s">
        <v>4</v>
      </c>
      <c r="L16" s="4" t="s">
        <v>4</v>
      </c>
      <c r="M16" s="4" t="s">
        <v>4</v>
      </c>
      <c r="N16" s="4" t="s">
        <v>4</v>
      </c>
    </row>
    <row r="17" spans="1:14">
      <c r="A17" s="2" t="s">
        <v>813</v>
      </c>
      <c r="B17" s="4" t="s">
        <v>4</v>
      </c>
      <c r="C17" s="4" t="s">
        <v>4</v>
      </c>
      <c r="D17" s="4" t="s">
        <v>4</v>
      </c>
      <c r="E17" s="4" t="s">
        <v>4</v>
      </c>
      <c r="F17" s="4" t="s">
        <v>4</v>
      </c>
      <c r="G17" s="4" t="s">
        <v>4</v>
      </c>
      <c r="H17" s="4" t="s">
        <v>4</v>
      </c>
      <c r="I17" s="6">
        <v>54500000</v>
      </c>
      <c r="J17" s="4" t="s">
        <v>4</v>
      </c>
      <c r="K17" s="4" t="s">
        <v>4</v>
      </c>
      <c r="L17" s="4" t="s">
        <v>4</v>
      </c>
      <c r="M17" s="4" t="s">
        <v>4</v>
      </c>
      <c r="N17" s="4" t="s">
        <v>4</v>
      </c>
    </row>
    <row r="18" spans="1:14">
      <c r="A18" s="2" t="s">
        <v>814</v>
      </c>
      <c r="B18" s="4" t="s">
        <v>4</v>
      </c>
      <c r="C18" s="4" t="s">
        <v>4</v>
      </c>
      <c r="D18" s="4" t="s">
        <v>4</v>
      </c>
      <c r="E18" s="4" t="s">
        <v>4</v>
      </c>
      <c r="F18" s="4" t="s">
        <v>4</v>
      </c>
      <c r="G18" s="4" t="s">
        <v>4</v>
      </c>
      <c r="H18" s="4" t="s">
        <v>4</v>
      </c>
      <c r="I18" s="6">
        <v>4500000</v>
      </c>
      <c r="J18" s="4" t="s">
        <v>4</v>
      </c>
      <c r="K18" s="4" t="s">
        <v>4</v>
      </c>
      <c r="L18" s="4" t="s">
        <v>4</v>
      </c>
      <c r="M18" s="4" t="s">
        <v>4</v>
      </c>
      <c r="N18" s="4" t="s">
        <v>4</v>
      </c>
    </row>
    <row r="19" spans="1:14">
      <c r="A19" s="3" t="s">
        <v>815</v>
      </c>
      <c r="B19" s="4" t="s">
        <v>4</v>
      </c>
      <c r="C19" s="4" t="s">
        <v>4</v>
      </c>
      <c r="D19" s="4" t="s">
        <v>4</v>
      </c>
      <c r="E19" s="4" t="s">
        <v>4</v>
      </c>
      <c r="F19" s="4" t="s">
        <v>4</v>
      </c>
      <c r="G19" s="4" t="s">
        <v>4</v>
      </c>
      <c r="H19" s="4" t="s">
        <v>4</v>
      </c>
      <c r="I19" s="4" t="s">
        <v>4</v>
      </c>
      <c r="J19" s="4" t="s">
        <v>4</v>
      </c>
      <c r="K19" s="4" t="s">
        <v>4</v>
      </c>
      <c r="L19" s="4" t="s">
        <v>4</v>
      </c>
      <c r="M19" s="4" t="s">
        <v>4</v>
      </c>
      <c r="N19" s="4" t="s">
        <v>4</v>
      </c>
    </row>
    <row r="20" spans="1:14">
      <c r="A20" s="2" t="s">
        <v>366</v>
      </c>
      <c r="B20" s="4" t="s">
        <v>4</v>
      </c>
      <c r="C20" s="4" t="s">
        <v>4</v>
      </c>
      <c r="D20" s="6">
        <v>243029000</v>
      </c>
      <c r="E20" s="4" t="s">
        <v>4</v>
      </c>
      <c r="F20" s="4" t="s">
        <v>4</v>
      </c>
      <c r="G20" s="4" t="s">
        <v>4</v>
      </c>
      <c r="H20" s="4" t="s">
        <v>4</v>
      </c>
      <c r="I20" s="4" t="s">
        <v>4</v>
      </c>
      <c r="J20" s="4" t="s">
        <v>4</v>
      </c>
      <c r="K20" s="4" t="s">
        <v>4</v>
      </c>
      <c r="L20" s="4" t="s">
        <v>4</v>
      </c>
      <c r="M20" s="4" t="s">
        <v>4</v>
      </c>
      <c r="N20" s="4" t="s">
        <v>4</v>
      </c>
    </row>
    <row r="21" spans="1:14">
      <c r="A21" s="2" t="s">
        <v>367</v>
      </c>
      <c r="B21" s="4" t="s">
        <v>4</v>
      </c>
      <c r="C21" s="4" t="s">
        <v>4</v>
      </c>
      <c r="D21" s="6">
        <v>367503000</v>
      </c>
      <c r="E21" s="4" t="s">
        <v>4</v>
      </c>
      <c r="F21" s="4" t="s">
        <v>4</v>
      </c>
      <c r="G21" s="4" t="s">
        <v>4</v>
      </c>
      <c r="H21" s="4" t="s">
        <v>4</v>
      </c>
      <c r="I21" s="4" t="s">
        <v>4</v>
      </c>
      <c r="J21" s="4" t="s">
        <v>4</v>
      </c>
      <c r="K21" s="4" t="s">
        <v>4</v>
      </c>
      <c r="L21" s="4" t="s">
        <v>4</v>
      </c>
      <c r="M21" s="4" t="s">
        <v>4</v>
      </c>
      <c r="N21" s="4" t="s">
        <v>4</v>
      </c>
    </row>
    <row r="22" spans="1:14">
      <c r="A22" s="2" t="s">
        <v>369</v>
      </c>
      <c r="B22" s="4" t="s">
        <v>4</v>
      </c>
      <c r="C22" s="4" t="s">
        <v>4</v>
      </c>
      <c r="D22" s="6">
        <v>122120000</v>
      </c>
      <c r="E22" s="4" t="s">
        <v>4</v>
      </c>
      <c r="F22" s="4" t="s">
        <v>4</v>
      </c>
      <c r="G22" s="4" t="s">
        <v>4</v>
      </c>
      <c r="H22" s="4" t="s">
        <v>4</v>
      </c>
      <c r="I22" s="4" t="s">
        <v>4</v>
      </c>
      <c r="J22" s="4" t="s">
        <v>4</v>
      </c>
      <c r="K22" s="4" t="s">
        <v>4</v>
      </c>
      <c r="L22" s="4" t="s">
        <v>4</v>
      </c>
      <c r="M22" s="4" t="s">
        <v>4</v>
      </c>
      <c r="N22" s="4" t="s">
        <v>4</v>
      </c>
    </row>
    <row r="23" spans="1:14">
      <c r="A23" s="2" t="s">
        <v>371</v>
      </c>
      <c r="B23" s="4" t="s">
        <v>4</v>
      </c>
      <c r="C23" s="4" t="s">
        <v>4</v>
      </c>
      <c r="D23" s="6">
        <v>370610000</v>
      </c>
      <c r="E23" s="4" t="s">
        <v>4</v>
      </c>
      <c r="F23" s="4" t="s">
        <v>4</v>
      </c>
      <c r="G23" s="4" t="s">
        <v>4</v>
      </c>
      <c r="H23" s="4" t="s">
        <v>4</v>
      </c>
      <c r="I23" s="4" t="s">
        <v>4</v>
      </c>
      <c r="J23" s="4" t="s">
        <v>4</v>
      </c>
      <c r="K23" s="4" t="s">
        <v>4</v>
      </c>
      <c r="L23" s="4" t="s">
        <v>4</v>
      </c>
      <c r="M23" s="4" t="s">
        <v>4</v>
      </c>
      <c r="N23" s="4" t="s">
        <v>4</v>
      </c>
    </row>
    <row r="24" spans="1:14">
      <c r="A24" s="2" t="s">
        <v>79</v>
      </c>
      <c r="B24" s="4" t="s">
        <v>4</v>
      </c>
      <c r="C24" s="4" t="s">
        <v>4</v>
      </c>
      <c r="D24" s="6">
        <v>387905000</v>
      </c>
      <c r="E24" s="4" t="s">
        <v>4</v>
      </c>
      <c r="F24" s="4" t="s">
        <v>4</v>
      </c>
      <c r="G24" s="4" t="s">
        <v>4</v>
      </c>
      <c r="H24" s="4" t="s">
        <v>4</v>
      </c>
      <c r="I24" s="4" t="s">
        <v>4</v>
      </c>
      <c r="J24" s="4" t="s">
        <v>4</v>
      </c>
      <c r="K24" s="4" t="s">
        <v>4</v>
      </c>
      <c r="L24" s="4" t="s">
        <v>4</v>
      </c>
      <c r="M24" s="4" t="s">
        <v>4</v>
      </c>
      <c r="N24" s="4" t="s">
        <v>4</v>
      </c>
    </row>
    <row r="25" spans="1:14">
      <c r="A25" s="2" t="s">
        <v>368</v>
      </c>
      <c r="B25" s="4" t="s">
        <v>4</v>
      </c>
      <c r="C25" s="4" t="s">
        <v>4</v>
      </c>
      <c r="D25" s="6">
        <v>68748000</v>
      </c>
      <c r="E25" s="4" t="s">
        <v>4</v>
      </c>
      <c r="F25" s="4" t="s">
        <v>4</v>
      </c>
      <c r="G25" s="4" t="s">
        <v>4</v>
      </c>
      <c r="H25" s="4" t="s">
        <v>4</v>
      </c>
      <c r="I25" s="4" t="s">
        <v>4</v>
      </c>
      <c r="J25" s="4" t="s">
        <v>4</v>
      </c>
      <c r="K25" s="4" t="s">
        <v>4</v>
      </c>
      <c r="L25" s="4" t="s">
        <v>4</v>
      </c>
      <c r="M25" s="4" t="s">
        <v>4</v>
      </c>
      <c r="N25" s="4" t="s">
        <v>4</v>
      </c>
    </row>
    <row r="26" spans="1:14">
      <c r="A26" s="2" t="s">
        <v>370</v>
      </c>
      <c r="B26" s="4" t="s">
        <v>4</v>
      </c>
      <c r="C26" s="4" t="s">
        <v>4</v>
      </c>
      <c r="D26" s="6">
        <v>11286000</v>
      </c>
      <c r="E26" s="4" t="s">
        <v>4</v>
      </c>
      <c r="F26" s="4" t="s">
        <v>4</v>
      </c>
      <c r="G26" s="4" t="s">
        <v>4</v>
      </c>
      <c r="H26" s="4" t="s">
        <v>4</v>
      </c>
      <c r="I26" s="4" t="s">
        <v>4</v>
      </c>
      <c r="J26" s="4" t="s">
        <v>4</v>
      </c>
      <c r="K26" s="4" t="s">
        <v>4</v>
      </c>
      <c r="L26" s="4" t="s">
        <v>4</v>
      </c>
      <c r="M26" s="4" t="s">
        <v>4</v>
      </c>
      <c r="N26" s="4" t="s">
        <v>4</v>
      </c>
    </row>
    <row r="27" spans="1:14" ht="45">
      <c r="A27" s="2" t="s">
        <v>816</v>
      </c>
      <c r="B27" s="4" t="s">
        <v>4</v>
      </c>
      <c r="C27" s="4" t="s">
        <v>4</v>
      </c>
      <c r="D27" s="6">
        <v>9700000</v>
      </c>
      <c r="E27" s="4" t="s">
        <v>4</v>
      </c>
      <c r="F27" s="4" t="s">
        <v>4</v>
      </c>
      <c r="G27" s="4" t="s">
        <v>4</v>
      </c>
      <c r="H27" s="4" t="s">
        <v>4</v>
      </c>
      <c r="I27" s="4" t="s">
        <v>4</v>
      </c>
      <c r="J27" s="4" t="s">
        <v>4</v>
      </c>
      <c r="K27" s="4" t="s">
        <v>4</v>
      </c>
      <c r="L27" s="4" t="s">
        <v>4</v>
      </c>
      <c r="M27" s="4" t="s">
        <v>4</v>
      </c>
      <c r="N27" s="4" t="s">
        <v>4</v>
      </c>
    </row>
    <row r="28" spans="1:14">
      <c r="A28" s="2" t="s">
        <v>79</v>
      </c>
      <c r="B28" s="4" t="s">
        <v>4</v>
      </c>
      <c r="C28" s="4" t="s">
        <v>4</v>
      </c>
      <c r="D28" s="6">
        <v>3700000</v>
      </c>
      <c r="E28" s="4" t="s">
        <v>4</v>
      </c>
      <c r="F28" s="4" t="s">
        <v>4</v>
      </c>
      <c r="G28" s="4" t="s">
        <v>4</v>
      </c>
      <c r="H28" s="4" t="s">
        <v>4</v>
      </c>
      <c r="I28" s="4" t="s">
        <v>4</v>
      </c>
      <c r="J28" s="4" t="s">
        <v>4</v>
      </c>
      <c r="K28" s="4" t="s">
        <v>4</v>
      </c>
      <c r="L28" s="4" t="s">
        <v>4</v>
      </c>
      <c r="M28" s="4" t="s">
        <v>4</v>
      </c>
      <c r="N28" s="4" t="s">
        <v>4</v>
      </c>
    </row>
    <row r="29" spans="1:14">
      <c r="A29" s="2" t="s">
        <v>817</v>
      </c>
      <c r="B29" s="4" t="s">
        <v>4</v>
      </c>
      <c r="C29" s="4" t="s">
        <v>4</v>
      </c>
      <c r="D29" s="6">
        <v>1300000</v>
      </c>
      <c r="E29" s="4" t="s">
        <v>4</v>
      </c>
      <c r="F29" s="4" t="s">
        <v>4</v>
      </c>
      <c r="G29" s="4" t="s">
        <v>4</v>
      </c>
      <c r="H29" s="4" t="s">
        <v>4</v>
      </c>
      <c r="I29" s="4" t="s">
        <v>4</v>
      </c>
      <c r="J29" s="4" t="s">
        <v>4</v>
      </c>
      <c r="K29" s="4" t="s">
        <v>4</v>
      </c>
      <c r="L29" s="4" t="s">
        <v>4</v>
      </c>
      <c r="M29" s="4" t="s">
        <v>4</v>
      </c>
      <c r="N29" s="4" t="s">
        <v>4</v>
      </c>
    </row>
    <row r="30" spans="1:14">
      <c r="A30" s="2" t="s">
        <v>46</v>
      </c>
      <c r="B30" s="4" t="s">
        <v>4</v>
      </c>
      <c r="C30" s="4" t="s">
        <v>4</v>
      </c>
      <c r="D30" s="6">
        <v>500000</v>
      </c>
      <c r="E30" s="4" t="s">
        <v>4</v>
      </c>
      <c r="F30" s="4" t="s">
        <v>4</v>
      </c>
      <c r="G30" s="4" t="s">
        <v>4</v>
      </c>
      <c r="H30" s="4" t="s">
        <v>4</v>
      </c>
      <c r="I30" s="4" t="s">
        <v>4</v>
      </c>
      <c r="J30" s="4" t="s">
        <v>4</v>
      </c>
      <c r="K30" s="4" t="s">
        <v>4</v>
      </c>
      <c r="L30" s="4" t="s">
        <v>4</v>
      </c>
      <c r="M30" s="4" t="s">
        <v>4</v>
      </c>
      <c r="N30" s="4" t="s">
        <v>4</v>
      </c>
    </row>
    <row r="31" spans="1:14">
      <c r="A31" s="2" t="s">
        <v>818</v>
      </c>
      <c r="B31" s="4" t="s">
        <v>4</v>
      </c>
      <c r="C31" s="8">
        <v>400000</v>
      </c>
      <c r="D31" s="4" t="s">
        <v>4</v>
      </c>
      <c r="E31" s="4" t="s">
        <v>4</v>
      </c>
      <c r="F31" s="4" t="s">
        <v>4</v>
      </c>
      <c r="G31" s="4" t="s">
        <v>4</v>
      </c>
      <c r="H31" s="4" t="s">
        <v>4</v>
      </c>
      <c r="I31" s="4" t="s">
        <v>4</v>
      </c>
      <c r="J31" s="4" t="s">
        <v>4</v>
      </c>
      <c r="K31" s="4" t="s">
        <v>4</v>
      </c>
      <c r="L31" s="4" t="s">
        <v>4</v>
      </c>
      <c r="M31" s="4" t="s">
        <v>4</v>
      </c>
      <c r="N31" s="4" t="s">
        <v>4</v>
      </c>
    </row>
  </sheetData>
  <mergeCells count="2">
    <mergeCell ref="A1:A6"/>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4</v>
      </c>
      <c r="C3" s="4" t="s">
        <v>4</v>
      </c>
      <c r="D3" s="4" t="s">
        <v>4</v>
      </c>
      <c r="E3" s="4" t="s">
        <v>4</v>
      </c>
    </row>
    <row r="4" spans="1:5">
      <c r="A4" s="2" t="s">
        <v>79</v>
      </c>
      <c r="B4" s="8">
        <v>207339</v>
      </c>
      <c r="C4" s="8">
        <v>197698</v>
      </c>
      <c r="D4" s="8">
        <v>617845</v>
      </c>
      <c r="E4" s="8">
        <v>624363</v>
      </c>
    </row>
    <row r="5" spans="1:5">
      <c r="A5" s="3" t="s">
        <v>80</v>
      </c>
      <c r="B5" s="4" t="s">
        <v>4</v>
      </c>
      <c r="C5" s="4" t="s">
        <v>4</v>
      </c>
      <c r="D5" s="4" t="s">
        <v>4</v>
      </c>
      <c r="E5" s="4" t="s">
        <v>4</v>
      </c>
    </row>
    <row r="6" spans="1:5">
      <c r="A6" s="2" t="s">
        <v>81</v>
      </c>
      <c r="B6" s="6">
        <v>169677</v>
      </c>
      <c r="C6" s="6">
        <v>162733</v>
      </c>
      <c r="D6" s="6">
        <v>530722</v>
      </c>
      <c r="E6" s="6">
        <v>525653</v>
      </c>
    </row>
    <row r="7" spans="1:5" ht="30">
      <c r="A7" s="2" t="s">
        <v>82</v>
      </c>
      <c r="B7" s="6">
        <v>22431</v>
      </c>
      <c r="C7" s="6">
        <v>25313</v>
      </c>
      <c r="D7" s="6">
        <v>70826</v>
      </c>
      <c r="E7" s="6">
        <v>77119</v>
      </c>
    </row>
    <row r="8" spans="1:5">
      <c r="A8" s="2" t="s">
        <v>83</v>
      </c>
      <c r="B8" s="6">
        <v>6027</v>
      </c>
      <c r="C8" s="6">
        <v>6290</v>
      </c>
      <c r="D8" s="6">
        <v>17703</v>
      </c>
      <c r="E8" s="6">
        <v>20183</v>
      </c>
    </row>
    <row r="9" spans="1:5">
      <c r="A9" s="2" t="s">
        <v>84</v>
      </c>
      <c r="B9" s="6">
        <v>2194</v>
      </c>
      <c r="C9" s="6">
        <v>3886</v>
      </c>
      <c r="D9" s="6">
        <v>8169</v>
      </c>
      <c r="E9" s="6">
        <v>13672</v>
      </c>
    </row>
    <row r="10" spans="1:5">
      <c r="A10" s="2" t="s">
        <v>85</v>
      </c>
      <c r="B10" s="4" t="s">
        <v>4</v>
      </c>
      <c r="C10" s="4" t="s">
        <v>4</v>
      </c>
      <c r="D10" s="4" t="s">
        <v>4</v>
      </c>
      <c r="E10" s="6">
        <v>1092</v>
      </c>
    </row>
    <row r="11" spans="1:5">
      <c r="A11" s="2" t="s">
        <v>86</v>
      </c>
      <c r="B11" s="6">
        <v>3358</v>
      </c>
      <c r="C11" s="6">
        <v>3084</v>
      </c>
      <c r="D11" s="6">
        <v>3358</v>
      </c>
      <c r="E11" s="6">
        <v>7318</v>
      </c>
    </row>
    <row r="12" spans="1:5" ht="30">
      <c r="A12" s="2" t="s">
        <v>87</v>
      </c>
      <c r="B12" s="4">
        <v>29</v>
      </c>
      <c r="C12" s="4">
        <v>-196</v>
      </c>
      <c r="D12" s="4">
        <v>71</v>
      </c>
      <c r="E12" s="4">
        <v>-123</v>
      </c>
    </row>
    <row r="13" spans="1:5">
      <c r="A13" s="2" t="s">
        <v>88</v>
      </c>
      <c r="B13" s="6">
        <v>203716</v>
      </c>
      <c r="C13" s="6">
        <v>201110</v>
      </c>
      <c r="D13" s="6">
        <v>630849</v>
      </c>
      <c r="E13" s="6">
        <v>644914</v>
      </c>
    </row>
    <row r="14" spans="1:5">
      <c r="A14" s="2" t="s">
        <v>89</v>
      </c>
      <c r="B14" s="6">
        <v>3623</v>
      </c>
      <c r="C14" s="6">
        <v>-3412</v>
      </c>
      <c r="D14" s="6">
        <v>-13004</v>
      </c>
      <c r="E14" s="6">
        <v>-20551</v>
      </c>
    </row>
    <row r="15" spans="1:5">
      <c r="A15" s="3" t="s">
        <v>90</v>
      </c>
      <c r="B15" s="4" t="s">
        <v>4</v>
      </c>
      <c r="C15" s="4" t="s">
        <v>4</v>
      </c>
      <c r="D15" s="4" t="s">
        <v>4</v>
      </c>
      <c r="E15" s="4" t="s">
        <v>4</v>
      </c>
    </row>
    <row r="16" spans="1:5">
      <c r="A16" s="2" t="s">
        <v>91</v>
      </c>
      <c r="B16" s="4">
        <v>-7</v>
      </c>
      <c r="C16" s="4">
        <v>-54</v>
      </c>
      <c r="D16" s="4">
        <v>-182</v>
      </c>
      <c r="E16" s="4">
        <v>-111</v>
      </c>
    </row>
    <row r="17" spans="1:5">
      <c r="A17" s="2" t="s">
        <v>92</v>
      </c>
      <c r="B17" s="6">
        <v>10349</v>
      </c>
      <c r="C17" s="6">
        <v>10247</v>
      </c>
      <c r="D17" s="6">
        <v>30291</v>
      </c>
      <c r="E17" s="6">
        <v>30840</v>
      </c>
    </row>
    <row r="18" spans="1:5">
      <c r="A18" s="2" t="s">
        <v>93</v>
      </c>
      <c r="B18" s="6">
        <v>-1349</v>
      </c>
      <c r="C18" s="6">
        <v>-1641</v>
      </c>
      <c r="D18" s="4">
        <v>-49</v>
      </c>
      <c r="E18" s="6">
        <v>-1126</v>
      </c>
    </row>
    <row r="19" spans="1:5" ht="45">
      <c r="A19" s="2" t="s">
        <v>94</v>
      </c>
      <c r="B19" s="6">
        <v>-5370</v>
      </c>
      <c r="C19" s="6">
        <v>-11964</v>
      </c>
      <c r="D19" s="6">
        <v>-43064</v>
      </c>
      <c r="E19" s="6">
        <v>-50154</v>
      </c>
    </row>
    <row r="20" spans="1:5">
      <c r="A20" s="2" t="s">
        <v>95</v>
      </c>
      <c r="B20" s="6">
        <v>1033</v>
      </c>
      <c r="C20" s="4">
        <v>611</v>
      </c>
      <c r="D20" s="6">
        <v>4293</v>
      </c>
      <c r="E20" s="6">
        <v>4004</v>
      </c>
    </row>
    <row r="21" spans="1:5" ht="30">
      <c r="A21" s="2" t="s">
        <v>96</v>
      </c>
      <c r="B21" s="6">
        <v>-6403</v>
      </c>
      <c r="C21" s="6">
        <v>-12575</v>
      </c>
      <c r="D21" s="6">
        <v>-47357</v>
      </c>
      <c r="E21" s="6">
        <v>-54158</v>
      </c>
    </row>
    <row r="22" spans="1:5">
      <c r="A22" s="2" t="s">
        <v>97</v>
      </c>
      <c r="B22" s="6">
        <v>1657</v>
      </c>
      <c r="C22" s="4" t="s">
        <v>4</v>
      </c>
      <c r="D22" s="6">
        <v>-2962</v>
      </c>
      <c r="E22" s="4" t="s">
        <v>4</v>
      </c>
    </row>
    <row r="23" spans="1:5">
      <c r="A23" s="2" t="s">
        <v>98</v>
      </c>
      <c r="B23" s="6">
        <v>-4746</v>
      </c>
      <c r="C23" s="6">
        <v>-12575</v>
      </c>
      <c r="D23" s="6">
        <v>-50319</v>
      </c>
      <c r="E23" s="6">
        <v>-54158</v>
      </c>
    </row>
    <row r="24" spans="1:5">
      <c r="A24" s="2" t="s">
        <v>99</v>
      </c>
      <c r="B24" s="6">
        <v>-1076</v>
      </c>
      <c r="C24" s="6">
        <v>-1682</v>
      </c>
      <c r="D24" s="6">
        <v>-3737</v>
      </c>
      <c r="E24" s="6">
        <v>-2773</v>
      </c>
    </row>
    <row r="25" spans="1:5">
      <c r="A25" s="2" t="s">
        <v>100</v>
      </c>
      <c r="B25" s="8">
        <v>-5822</v>
      </c>
      <c r="C25" s="8">
        <v>-14257</v>
      </c>
      <c r="D25" s="8">
        <v>-54056</v>
      </c>
      <c r="E25" s="8">
        <v>-56931</v>
      </c>
    </row>
    <row r="26" spans="1:5">
      <c r="A26" s="3" t="s">
        <v>101</v>
      </c>
      <c r="B26" s="4" t="s">
        <v>4</v>
      </c>
      <c r="C26" s="4" t="s">
        <v>4</v>
      </c>
      <c r="D26" s="4" t="s">
        <v>4</v>
      </c>
      <c r="E26" s="4" t="s">
        <v>4</v>
      </c>
    </row>
    <row r="27" spans="1:5" ht="30">
      <c r="A27" s="2" t="s">
        <v>102</v>
      </c>
      <c r="B27" s="9">
        <v>-0.11</v>
      </c>
      <c r="C27" s="9">
        <v>-0.28000000000000003</v>
      </c>
      <c r="D27" s="9">
        <v>-1.1200000000000001</v>
      </c>
      <c r="E27" s="9">
        <v>-1.21</v>
      </c>
    </row>
    <row r="28" spans="1:5" ht="30">
      <c r="A28" s="2" t="s">
        <v>103</v>
      </c>
      <c r="B28" s="9">
        <v>-0.02</v>
      </c>
      <c r="C28" s="9">
        <v>-0.04</v>
      </c>
      <c r="D28" s="9">
        <v>-0.08</v>
      </c>
      <c r="E28" s="9">
        <v>-0.06</v>
      </c>
    </row>
    <row r="29" spans="1:5">
      <c r="A29" s="2" t="s">
        <v>104</v>
      </c>
      <c r="B29" s="9">
        <v>-0.13</v>
      </c>
      <c r="C29" s="9">
        <v>-0.32</v>
      </c>
      <c r="D29" s="9">
        <v>-1.2</v>
      </c>
      <c r="E29" s="9">
        <v>-1.27</v>
      </c>
    </row>
    <row r="30" spans="1:5">
      <c r="A30" s="3" t="s">
        <v>105</v>
      </c>
      <c r="B30" s="4" t="s">
        <v>4</v>
      </c>
      <c r="C30" s="4" t="s">
        <v>4</v>
      </c>
      <c r="D30" s="4" t="s">
        <v>4</v>
      </c>
      <c r="E30" s="4" t="s">
        <v>4</v>
      </c>
    </row>
    <row r="31" spans="1:5" ht="30">
      <c r="A31" s="2" t="s">
        <v>102</v>
      </c>
      <c r="B31" s="9">
        <v>-0.11</v>
      </c>
      <c r="C31" s="9">
        <v>-0.28000000000000003</v>
      </c>
      <c r="D31" s="9">
        <v>-1.1200000000000001</v>
      </c>
      <c r="E31" s="9">
        <v>-1.21</v>
      </c>
    </row>
    <row r="32" spans="1:5" ht="30">
      <c r="A32" s="2" t="s">
        <v>103</v>
      </c>
      <c r="B32" s="9">
        <v>-0.02</v>
      </c>
      <c r="C32" s="9">
        <v>-0.04</v>
      </c>
      <c r="D32" s="9">
        <v>-0.08</v>
      </c>
      <c r="E32" s="9">
        <v>-0.06</v>
      </c>
    </row>
    <row r="33" spans="1:5">
      <c r="A33" s="2" t="s">
        <v>104</v>
      </c>
      <c r="B33" s="9">
        <v>-0.13</v>
      </c>
      <c r="C33" s="9">
        <v>-0.32</v>
      </c>
      <c r="D33" s="9">
        <v>-1.2</v>
      </c>
      <c r="E33" s="9">
        <v>-1.27</v>
      </c>
    </row>
    <row r="34" spans="1:5">
      <c r="A34" s="3" t="s">
        <v>106</v>
      </c>
      <c r="B34" s="4" t="s">
        <v>4</v>
      </c>
      <c r="C34" s="4" t="s">
        <v>4</v>
      </c>
      <c r="D34" s="4" t="s">
        <v>4</v>
      </c>
      <c r="E34" s="4" t="s">
        <v>4</v>
      </c>
    </row>
    <row r="35" spans="1:5">
      <c r="A35" s="2" t="s">
        <v>107</v>
      </c>
      <c r="B35" s="6">
        <v>45120</v>
      </c>
      <c r="C35" s="6">
        <v>44918</v>
      </c>
      <c r="D35" s="6">
        <v>45078</v>
      </c>
      <c r="E35" s="6">
        <v>44879</v>
      </c>
    </row>
    <row r="36" spans="1:5">
      <c r="A36" s="2" t="s">
        <v>108</v>
      </c>
      <c r="B36" s="6">
        <v>45120</v>
      </c>
      <c r="C36" s="6">
        <v>44918</v>
      </c>
      <c r="D36" s="6">
        <v>45078</v>
      </c>
      <c r="E36" s="6">
        <v>448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5703125" bestFit="1" customWidth="1"/>
    <col min="4" max="4" width="15" bestFit="1" customWidth="1"/>
    <col min="5" max="6" width="12.5703125" bestFit="1" customWidth="1"/>
  </cols>
  <sheetData>
    <row r="1" spans="1:6" ht="15" customHeight="1">
      <c r="A1" s="7" t="s">
        <v>819</v>
      </c>
      <c r="B1" s="7" t="s">
        <v>76</v>
      </c>
      <c r="C1" s="7"/>
      <c r="D1" s="7" t="s">
        <v>1</v>
      </c>
      <c r="E1" s="7"/>
      <c r="F1" s="1"/>
    </row>
    <row r="2" spans="1:6">
      <c r="A2" s="7"/>
      <c r="B2" s="7" t="s">
        <v>2</v>
      </c>
      <c r="C2" s="7" t="s">
        <v>77</v>
      </c>
      <c r="D2" s="1" t="s">
        <v>2</v>
      </c>
      <c r="E2" s="7" t="s">
        <v>77</v>
      </c>
      <c r="F2" s="7" t="s">
        <v>27</v>
      </c>
    </row>
    <row r="3" spans="1:6">
      <c r="A3" s="7"/>
      <c r="B3" s="7"/>
      <c r="C3" s="7"/>
      <c r="D3" s="1" t="s">
        <v>820</v>
      </c>
      <c r="E3" s="7"/>
      <c r="F3" s="7"/>
    </row>
    <row r="4" spans="1:6">
      <c r="A4" s="3" t="s">
        <v>374</v>
      </c>
      <c r="B4" s="4" t="s">
        <v>4</v>
      </c>
      <c r="C4" s="4" t="s">
        <v>4</v>
      </c>
      <c r="D4" s="4" t="s">
        <v>4</v>
      </c>
      <c r="E4" s="4" t="s">
        <v>4</v>
      </c>
      <c r="F4" s="4" t="s">
        <v>4</v>
      </c>
    </row>
    <row r="5" spans="1:6">
      <c r="A5" s="2" t="s">
        <v>821</v>
      </c>
      <c r="B5" s="4" t="s">
        <v>4</v>
      </c>
      <c r="C5" s="4" t="s">
        <v>4</v>
      </c>
      <c r="D5" s="4">
        <v>2</v>
      </c>
      <c r="E5" s="4" t="s">
        <v>4</v>
      </c>
      <c r="F5" s="4" t="s">
        <v>4</v>
      </c>
    </row>
    <row r="6" spans="1:6">
      <c r="A6" s="3" t="s">
        <v>822</v>
      </c>
      <c r="B6" s="4" t="s">
        <v>4</v>
      </c>
      <c r="C6" s="4" t="s">
        <v>4</v>
      </c>
      <c r="D6" s="4" t="s">
        <v>4</v>
      </c>
      <c r="E6" s="4" t="s">
        <v>4</v>
      </c>
      <c r="F6" s="4" t="s">
        <v>4</v>
      </c>
    </row>
    <row r="7" spans="1:6">
      <c r="A7" s="2" t="s">
        <v>79</v>
      </c>
      <c r="B7" s="8">
        <v>207339000</v>
      </c>
      <c r="C7" s="8">
        <v>197698000</v>
      </c>
      <c r="D7" s="8">
        <v>617845000</v>
      </c>
      <c r="E7" s="8">
        <v>624363000</v>
      </c>
      <c r="F7" s="4" t="s">
        <v>4</v>
      </c>
    </row>
    <row r="8" spans="1:6">
      <c r="A8" s="2" t="s">
        <v>89</v>
      </c>
      <c r="B8" s="6">
        <v>3623000</v>
      </c>
      <c r="C8" s="6">
        <v>-3412000</v>
      </c>
      <c r="D8" s="6">
        <v>-13004000</v>
      </c>
      <c r="E8" s="6">
        <v>-20551000</v>
      </c>
      <c r="F8" s="4" t="s">
        <v>4</v>
      </c>
    </row>
    <row r="9" spans="1:6" ht="30">
      <c r="A9" s="2" t="s">
        <v>823</v>
      </c>
      <c r="B9" s="6">
        <v>11759000</v>
      </c>
      <c r="C9" s="6">
        <v>10405000</v>
      </c>
      <c r="D9" s="6">
        <v>37352000</v>
      </c>
      <c r="E9" s="6">
        <v>33389000</v>
      </c>
      <c r="F9" s="4" t="s">
        <v>4</v>
      </c>
    </row>
    <row r="10" spans="1:6" ht="30">
      <c r="A10" s="3" t="s">
        <v>824</v>
      </c>
      <c r="B10" s="4" t="s">
        <v>4</v>
      </c>
      <c r="C10" s="4" t="s">
        <v>4</v>
      </c>
      <c r="D10" s="4" t="s">
        <v>4</v>
      </c>
      <c r="E10" s="4" t="s">
        <v>4</v>
      </c>
      <c r="F10" s="4" t="s">
        <v>4</v>
      </c>
    </row>
    <row r="11" spans="1:6">
      <c r="A11" s="2" t="s">
        <v>84</v>
      </c>
      <c r="B11" s="6">
        <v>2194000</v>
      </c>
      <c r="C11" s="6">
        <v>3886000</v>
      </c>
      <c r="D11" s="6">
        <v>8169000</v>
      </c>
      <c r="E11" s="6">
        <v>13672000</v>
      </c>
      <c r="F11" s="4" t="s">
        <v>4</v>
      </c>
    </row>
    <row r="12" spans="1:6">
      <c r="A12" s="2" t="s">
        <v>86</v>
      </c>
      <c r="B12" s="6">
        <v>3358000</v>
      </c>
      <c r="C12" s="6">
        <v>3084000</v>
      </c>
      <c r="D12" s="6">
        <v>3358000</v>
      </c>
      <c r="E12" s="6">
        <v>7318000</v>
      </c>
      <c r="F12" s="4" t="s">
        <v>4</v>
      </c>
    </row>
    <row r="13" spans="1:6">
      <c r="A13" s="2" t="s">
        <v>85</v>
      </c>
      <c r="B13" s="4" t="s">
        <v>4</v>
      </c>
      <c r="C13" s="4" t="s">
        <v>4</v>
      </c>
      <c r="D13" s="4" t="s">
        <v>4</v>
      </c>
      <c r="E13" s="6">
        <v>1092000</v>
      </c>
      <c r="F13" s="4" t="s">
        <v>4</v>
      </c>
    </row>
    <row r="14" spans="1:6">
      <c r="A14" s="3" t="s">
        <v>825</v>
      </c>
      <c r="B14" s="4" t="s">
        <v>4</v>
      </c>
      <c r="C14" s="4" t="s">
        <v>4</v>
      </c>
      <c r="D14" s="4" t="s">
        <v>4</v>
      </c>
      <c r="E14" s="4" t="s">
        <v>4</v>
      </c>
      <c r="F14" s="4" t="s">
        <v>4</v>
      </c>
    </row>
    <row r="15" spans="1:6">
      <c r="A15" s="2" t="s">
        <v>43</v>
      </c>
      <c r="B15" s="6">
        <v>862325000</v>
      </c>
      <c r="C15" s="4" t="s">
        <v>4</v>
      </c>
      <c r="D15" s="6">
        <v>862325000</v>
      </c>
      <c r="E15" s="4" t="s">
        <v>4</v>
      </c>
      <c r="F15" s="6">
        <v>911591000</v>
      </c>
    </row>
    <row r="16" spans="1:6">
      <c r="A16" s="2" t="s">
        <v>410</v>
      </c>
      <c r="B16" s="4" t="s">
        <v>4</v>
      </c>
      <c r="C16" s="4" t="s">
        <v>4</v>
      </c>
      <c r="D16" s="4" t="s">
        <v>4</v>
      </c>
      <c r="E16" s="4" t="s">
        <v>4</v>
      </c>
      <c r="F16" s="4" t="s">
        <v>4</v>
      </c>
    </row>
    <row r="17" spans="1:6">
      <c r="A17" s="3" t="s">
        <v>825</v>
      </c>
      <c r="B17" s="4" t="s">
        <v>4</v>
      </c>
      <c r="C17" s="4" t="s">
        <v>4</v>
      </c>
      <c r="D17" s="4" t="s">
        <v>4</v>
      </c>
      <c r="E17" s="4" t="s">
        <v>4</v>
      </c>
      <c r="F17" s="4" t="s">
        <v>4</v>
      </c>
    </row>
    <row r="18" spans="1:6">
      <c r="A18" s="2" t="s">
        <v>43</v>
      </c>
      <c r="B18" s="6">
        <v>10779000</v>
      </c>
      <c r="C18" s="4" t="s">
        <v>4</v>
      </c>
      <c r="D18" s="6">
        <v>10779000</v>
      </c>
      <c r="E18" s="4" t="s">
        <v>4</v>
      </c>
      <c r="F18" s="6">
        <v>11233000</v>
      </c>
    </row>
    <row r="19" spans="1:6">
      <c r="A19" s="2" t="s">
        <v>826</v>
      </c>
      <c r="B19" s="4" t="s">
        <v>4</v>
      </c>
      <c r="C19" s="4" t="s">
        <v>4</v>
      </c>
      <c r="D19" s="4" t="s">
        <v>4</v>
      </c>
      <c r="E19" s="4" t="s">
        <v>4</v>
      </c>
      <c r="F19" s="4" t="s">
        <v>4</v>
      </c>
    </row>
    <row r="20" spans="1:6">
      <c r="A20" s="3" t="s">
        <v>822</v>
      </c>
      <c r="B20" s="4" t="s">
        <v>4</v>
      </c>
      <c r="C20" s="4" t="s">
        <v>4</v>
      </c>
      <c r="D20" s="4" t="s">
        <v>4</v>
      </c>
      <c r="E20" s="4" t="s">
        <v>4</v>
      </c>
      <c r="F20" s="4" t="s">
        <v>4</v>
      </c>
    </row>
    <row r="21" spans="1:6">
      <c r="A21" s="2" t="s">
        <v>79</v>
      </c>
      <c r="B21" s="6">
        <v>67875000</v>
      </c>
      <c r="C21" s="6">
        <v>61255000</v>
      </c>
      <c r="D21" s="6">
        <v>192625000</v>
      </c>
      <c r="E21" s="6">
        <v>182684000</v>
      </c>
      <c r="F21" s="4" t="s">
        <v>4</v>
      </c>
    </row>
    <row r="22" spans="1:6">
      <c r="A22" s="2" t="s">
        <v>827</v>
      </c>
      <c r="B22" s="4" t="s">
        <v>4</v>
      </c>
      <c r="C22" s="4" t="s">
        <v>4</v>
      </c>
      <c r="D22" s="4" t="s">
        <v>4</v>
      </c>
      <c r="E22" s="4" t="s">
        <v>4</v>
      </c>
      <c r="F22" s="4" t="s">
        <v>4</v>
      </c>
    </row>
    <row r="23" spans="1:6">
      <c r="A23" s="3" t="s">
        <v>822</v>
      </c>
      <c r="B23" s="4" t="s">
        <v>4</v>
      </c>
      <c r="C23" s="4" t="s">
        <v>4</v>
      </c>
      <c r="D23" s="4" t="s">
        <v>4</v>
      </c>
      <c r="E23" s="4" t="s">
        <v>4</v>
      </c>
      <c r="F23" s="4" t="s">
        <v>4</v>
      </c>
    </row>
    <row r="24" spans="1:6">
      <c r="A24" s="2" t="s">
        <v>79</v>
      </c>
      <c r="B24" s="6">
        <v>68026000</v>
      </c>
      <c r="C24" s="6">
        <v>65081000</v>
      </c>
      <c r="D24" s="6">
        <v>209183000</v>
      </c>
      <c r="E24" s="6">
        <v>212473000</v>
      </c>
      <c r="F24" s="4" t="s">
        <v>4</v>
      </c>
    </row>
    <row r="25" spans="1:6">
      <c r="A25" s="2" t="s">
        <v>828</v>
      </c>
      <c r="B25" s="4" t="s">
        <v>4</v>
      </c>
      <c r="C25" s="4" t="s">
        <v>4</v>
      </c>
      <c r="D25" s="4" t="s">
        <v>4</v>
      </c>
      <c r="E25" s="4" t="s">
        <v>4</v>
      </c>
      <c r="F25" s="4" t="s">
        <v>4</v>
      </c>
    </row>
    <row r="26" spans="1:6">
      <c r="A26" s="3" t="s">
        <v>822</v>
      </c>
      <c r="B26" s="4" t="s">
        <v>4</v>
      </c>
      <c r="C26" s="4" t="s">
        <v>4</v>
      </c>
      <c r="D26" s="4" t="s">
        <v>4</v>
      </c>
      <c r="E26" s="4" t="s">
        <v>4</v>
      </c>
      <c r="F26" s="4" t="s">
        <v>4</v>
      </c>
    </row>
    <row r="27" spans="1:6">
      <c r="A27" s="2" t="s">
        <v>79</v>
      </c>
      <c r="B27" s="6">
        <v>71438000</v>
      </c>
      <c r="C27" s="6">
        <v>71362000</v>
      </c>
      <c r="D27" s="6">
        <v>216037000</v>
      </c>
      <c r="E27" s="6">
        <v>229206000</v>
      </c>
      <c r="F27" s="4" t="s">
        <v>4</v>
      </c>
    </row>
    <row r="28" spans="1:6">
      <c r="A28" s="2" t="s">
        <v>829</v>
      </c>
      <c r="B28" s="4" t="s">
        <v>4</v>
      </c>
      <c r="C28" s="4" t="s">
        <v>4</v>
      </c>
      <c r="D28" s="4" t="s">
        <v>4</v>
      </c>
      <c r="E28" s="4" t="s">
        <v>4</v>
      </c>
      <c r="F28" s="4" t="s">
        <v>4</v>
      </c>
    </row>
    <row r="29" spans="1:6">
      <c r="A29" s="3" t="s">
        <v>822</v>
      </c>
      <c r="B29" s="4" t="s">
        <v>4</v>
      </c>
      <c r="C29" s="4" t="s">
        <v>4</v>
      </c>
      <c r="D29" s="4" t="s">
        <v>4</v>
      </c>
      <c r="E29" s="4" t="s">
        <v>4</v>
      </c>
      <c r="F29" s="4" t="s">
        <v>4</v>
      </c>
    </row>
    <row r="30" spans="1:6">
      <c r="A30" s="2" t="s">
        <v>89</v>
      </c>
      <c r="B30" s="6">
        <v>-21619000</v>
      </c>
      <c r="C30" s="6">
        <v>-22615000</v>
      </c>
      <c r="D30" s="6">
        <v>-67911000</v>
      </c>
      <c r="E30" s="6">
        <v>-70827000</v>
      </c>
      <c r="F30" s="4" t="s">
        <v>4</v>
      </c>
    </row>
    <row r="31" spans="1:6" ht="30">
      <c r="A31" s="2" t="s">
        <v>823</v>
      </c>
      <c r="B31" s="6">
        <v>1601000</v>
      </c>
      <c r="C31" s="6">
        <v>1080000</v>
      </c>
      <c r="D31" s="6">
        <v>4983000</v>
      </c>
      <c r="E31" s="6">
        <v>3195000</v>
      </c>
      <c r="F31" s="4" t="s">
        <v>4</v>
      </c>
    </row>
    <row r="32" spans="1:6" ht="30">
      <c r="A32" s="3" t="s">
        <v>824</v>
      </c>
      <c r="B32" s="4" t="s">
        <v>4</v>
      </c>
      <c r="C32" s="4" t="s">
        <v>4</v>
      </c>
      <c r="D32" s="4" t="s">
        <v>4</v>
      </c>
      <c r="E32" s="4" t="s">
        <v>4</v>
      </c>
      <c r="F32" s="4" t="s">
        <v>4</v>
      </c>
    </row>
    <row r="33" spans="1:6">
      <c r="A33" s="2" t="s">
        <v>84</v>
      </c>
      <c r="B33" s="6">
        <v>3000</v>
      </c>
      <c r="C33" s="4" t="s">
        <v>4</v>
      </c>
      <c r="D33" s="6">
        <v>361000</v>
      </c>
      <c r="E33" s="4" t="s">
        <v>4</v>
      </c>
      <c r="F33" s="4" t="s">
        <v>4</v>
      </c>
    </row>
    <row r="34" spans="1:6">
      <c r="A34" s="3" t="s">
        <v>825</v>
      </c>
      <c r="B34" s="4" t="s">
        <v>4</v>
      </c>
      <c r="C34" s="4" t="s">
        <v>4</v>
      </c>
      <c r="D34" s="4" t="s">
        <v>4</v>
      </c>
      <c r="E34" s="4" t="s">
        <v>4</v>
      </c>
      <c r="F34" s="4" t="s">
        <v>4</v>
      </c>
    </row>
    <row r="35" spans="1:6">
      <c r="A35" s="2" t="s">
        <v>43</v>
      </c>
      <c r="B35" s="6">
        <v>78907000</v>
      </c>
      <c r="C35" s="4" t="s">
        <v>4</v>
      </c>
      <c r="D35" s="6">
        <v>78907000</v>
      </c>
      <c r="E35" s="4" t="s">
        <v>4</v>
      </c>
      <c r="F35" s="6">
        <v>85816000</v>
      </c>
    </row>
    <row r="36" spans="1:6">
      <c r="A36" s="2" t="s">
        <v>377</v>
      </c>
      <c r="B36" s="4" t="s">
        <v>4</v>
      </c>
      <c r="C36" s="4" t="s">
        <v>4</v>
      </c>
      <c r="D36" s="4" t="s">
        <v>4</v>
      </c>
      <c r="E36" s="4" t="s">
        <v>4</v>
      </c>
      <c r="F36" s="4" t="s">
        <v>4</v>
      </c>
    </row>
    <row r="37" spans="1:6">
      <c r="A37" s="3" t="s">
        <v>822</v>
      </c>
      <c r="B37" s="4" t="s">
        <v>4</v>
      </c>
      <c r="C37" s="4" t="s">
        <v>4</v>
      </c>
      <c r="D37" s="4" t="s">
        <v>4</v>
      </c>
      <c r="E37" s="4" t="s">
        <v>4</v>
      </c>
      <c r="F37" s="4" t="s">
        <v>4</v>
      </c>
    </row>
    <row r="38" spans="1:6">
      <c r="A38" s="2" t="s">
        <v>830</v>
      </c>
      <c r="B38" s="4" t="s">
        <v>4</v>
      </c>
      <c r="C38" s="4" t="s">
        <v>4</v>
      </c>
      <c r="D38" s="4">
        <v>10</v>
      </c>
      <c r="E38" s="4" t="s">
        <v>4</v>
      </c>
      <c r="F38" s="4" t="s">
        <v>4</v>
      </c>
    </row>
    <row r="39" spans="1:6">
      <c r="A39" s="2" t="s">
        <v>79</v>
      </c>
      <c r="B39" s="6">
        <v>156082000</v>
      </c>
      <c r="C39" s="6">
        <v>149772000</v>
      </c>
      <c r="D39" s="6">
        <v>463197000</v>
      </c>
      <c r="E39" s="6">
        <v>472940000</v>
      </c>
      <c r="F39" s="4" t="s">
        <v>4</v>
      </c>
    </row>
    <row r="40" spans="1:6">
      <c r="A40" s="2" t="s">
        <v>89</v>
      </c>
      <c r="B40" s="6">
        <v>27616000</v>
      </c>
      <c r="C40" s="6">
        <v>24757000</v>
      </c>
      <c r="D40" s="6">
        <v>65795000</v>
      </c>
      <c r="E40" s="6">
        <v>73325000</v>
      </c>
      <c r="F40" s="4" t="s">
        <v>4</v>
      </c>
    </row>
    <row r="41" spans="1:6" ht="30">
      <c r="A41" s="2" t="s">
        <v>823</v>
      </c>
      <c r="B41" s="6">
        <v>6798000</v>
      </c>
      <c r="C41" s="6">
        <v>6091000</v>
      </c>
      <c r="D41" s="6">
        <v>21409000</v>
      </c>
      <c r="E41" s="6">
        <v>20616000</v>
      </c>
      <c r="F41" s="4" t="s">
        <v>4</v>
      </c>
    </row>
    <row r="42" spans="1:6" ht="30">
      <c r="A42" s="3" t="s">
        <v>824</v>
      </c>
      <c r="B42" s="4" t="s">
        <v>4</v>
      </c>
      <c r="C42" s="4" t="s">
        <v>4</v>
      </c>
      <c r="D42" s="4" t="s">
        <v>4</v>
      </c>
      <c r="E42" s="4" t="s">
        <v>4</v>
      </c>
      <c r="F42" s="4" t="s">
        <v>4</v>
      </c>
    </row>
    <row r="43" spans="1:6">
      <c r="A43" s="2" t="s">
        <v>84</v>
      </c>
      <c r="B43" s="6">
        <v>91000</v>
      </c>
      <c r="C43" s="6">
        <v>2030000</v>
      </c>
      <c r="D43" s="6">
        <v>3235000</v>
      </c>
      <c r="E43" s="6">
        <v>5389000</v>
      </c>
      <c r="F43" s="4" t="s">
        <v>4</v>
      </c>
    </row>
    <row r="44" spans="1:6">
      <c r="A44" s="2" t="s">
        <v>86</v>
      </c>
      <c r="B44" s="6">
        <v>2800000</v>
      </c>
      <c r="C44" s="6">
        <v>3100000</v>
      </c>
      <c r="D44" s="6">
        <v>2800000</v>
      </c>
      <c r="E44" s="6">
        <v>3100000</v>
      </c>
      <c r="F44" s="4" t="s">
        <v>4</v>
      </c>
    </row>
    <row r="45" spans="1:6" ht="30">
      <c r="A45" s="2" t="s">
        <v>831</v>
      </c>
      <c r="B45" s="4" t="s">
        <v>4</v>
      </c>
      <c r="C45" s="6">
        <v>-400000</v>
      </c>
      <c r="D45" s="4" t="s">
        <v>4</v>
      </c>
      <c r="E45" s="6">
        <v>-400000</v>
      </c>
      <c r="F45" s="4" t="s">
        <v>4</v>
      </c>
    </row>
    <row r="46" spans="1:6">
      <c r="A46" s="3" t="s">
        <v>825</v>
      </c>
      <c r="B46" s="4" t="s">
        <v>4</v>
      </c>
      <c r="C46" s="4" t="s">
        <v>4</v>
      </c>
      <c r="D46" s="4" t="s">
        <v>4</v>
      </c>
      <c r="E46" s="4" t="s">
        <v>4</v>
      </c>
      <c r="F46" s="4" t="s">
        <v>4</v>
      </c>
    </row>
    <row r="47" spans="1:6">
      <c r="A47" s="2" t="s">
        <v>43</v>
      </c>
      <c r="B47" s="6">
        <v>483352000</v>
      </c>
      <c r="C47" s="4" t="s">
        <v>4</v>
      </c>
      <c r="D47" s="6">
        <v>483352000</v>
      </c>
      <c r="E47" s="4" t="s">
        <v>4</v>
      </c>
      <c r="F47" s="6">
        <v>517024000</v>
      </c>
    </row>
    <row r="48" spans="1:6">
      <c r="A48" s="2" t="s">
        <v>379</v>
      </c>
      <c r="B48" s="4" t="s">
        <v>4</v>
      </c>
      <c r="C48" s="4" t="s">
        <v>4</v>
      </c>
      <c r="D48" s="4" t="s">
        <v>4</v>
      </c>
      <c r="E48" s="4" t="s">
        <v>4</v>
      </c>
      <c r="F48" s="4" t="s">
        <v>4</v>
      </c>
    </row>
    <row r="49" spans="1:6">
      <c r="A49" s="3" t="s">
        <v>822</v>
      </c>
      <c r="B49" s="4" t="s">
        <v>4</v>
      </c>
      <c r="C49" s="4" t="s">
        <v>4</v>
      </c>
      <c r="D49" s="4" t="s">
        <v>4</v>
      </c>
      <c r="E49" s="4" t="s">
        <v>4</v>
      </c>
      <c r="F49" s="4" t="s">
        <v>4</v>
      </c>
    </row>
    <row r="50" spans="1:6">
      <c r="A50" s="2" t="s">
        <v>830</v>
      </c>
      <c r="B50" s="4" t="s">
        <v>4</v>
      </c>
      <c r="C50" s="4" t="s">
        <v>4</v>
      </c>
      <c r="D50" s="4">
        <v>15</v>
      </c>
      <c r="E50" s="4" t="s">
        <v>4</v>
      </c>
      <c r="F50" s="4" t="s">
        <v>4</v>
      </c>
    </row>
    <row r="51" spans="1:6">
      <c r="A51" s="2" t="s">
        <v>79</v>
      </c>
      <c r="B51" s="6">
        <v>51257000</v>
      </c>
      <c r="C51" s="6">
        <v>47926000</v>
      </c>
      <c r="D51" s="6">
        <v>154648000</v>
      </c>
      <c r="E51" s="6">
        <v>151423000</v>
      </c>
      <c r="F51" s="4" t="s">
        <v>4</v>
      </c>
    </row>
    <row r="52" spans="1:6">
      <c r="A52" s="2" t="s">
        <v>89</v>
      </c>
      <c r="B52" s="6">
        <v>-2374000</v>
      </c>
      <c r="C52" s="6">
        <v>-5554000</v>
      </c>
      <c r="D52" s="6">
        <v>-10888000</v>
      </c>
      <c r="E52" s="6">
        <v>-23049000</v>
      </c>
      <c r="F52" s="4" t="s">
        <v>4</v>
      </c>
    </row>
    <row r="53" spans="1:6" ht="30">
      <c r="A53" s="2" t="s">
        <v>823</v>
      </c>
      <c r="B53" s="6">
        <v>3360000</v>
      </c>
      <c r="C53" s="6">
        <v>3234000</v>
      </c>
      <c r="D53" s="6">
        <v>10960000</v>
      </c>
      <c r="E53" s="6">
        <v>9578000</v>
      </c>
      <c r="F53" s="4" t="s">
        <v>4</v>
      </c>
    </row>
    <row r="54" spans="1:6" ht="30">
      <c r="A54" s="3" t="s">
        <v>824</v>
      </c>
      <c r="B54" s="4" t="s">
        <v>4</v>
      </c>
      <c r="C54" s="4" t="s">
        <v>4</v>
      </c>
      <c r="D54" s="4" t="s">
        <v>4</v>
      </c>
      <c r="E54" s="4" t="s">
        <v>4</v>
      </c>
      <c r="F54" s="4" t="s">
        <v>4</v>
      </c>
    </row>
    <row r="55" spans="1:6">
      <c r="A55" s="2" t="s">
        <v>84</v>
      </c>
      <c r="B55" s="6">
        <v>2100000</v>
      </c>
      <c r="C55" s="6">
        <v>1856000</v>
      </c>
      <c r="D55" s="6">
        <v>4573000</v>
      </c>
      <c r="E55" s="6">
        <v>8283000</v>
      </c>
      <c r="F55" s="4" t="s">
        <v>4</v>
      </c>
    </row>
    <row r="56" spans="1:6">
      <c r="A56" s="2" t="s">
        <v>86</v>
      </c>
      <c r="B56" s="6">
        <v>600000</v>
      </c>
      <c r="C56" s="4" t="s">
        <v>4</v>
      </c>
      <c r="D56" s="6">
        <v>600000</v>
      </c>
      <c r="E56" s="6">
        <v>4200000</v>
      </c>
      <c r="F56" s="4" t="s">
        <v>4</v>
      </c>
    </row>
    <row r="57" spans="1:6">
      <c r="A57" s="2" t="s">
        <v>85</v>
      </c>
      <c r="B57" s="4" t="s">
        <v>4</v>
      </c>
      <c r="C57" s="4" t="s">
        <v>4</v>
      </c>
      <c r="D57" s="4" t="s">
        <v>4</v>
      </c>
      <c r="E57" s="6">
        <v>1100000</v>
      </c>
      <c r="F57" s="4" t="s">
        <v>4</v>
      </c>
    </row>
    <row r="58" spans="1:6" ht="30">
      <c r="A58" s="2" t="s">
        <v>831</v>
      </c>
      <c r="B58" s="4" t="s">
        <v>4</v>
      </c>
      <c r="C58" s="4" t="s">
        <v>4</v>
      </c>
      <c r="D58" s="4" t="s">
        <v>4</v>
      </c>
      <c r="E58" s="6">
        <v>1500000</v>
      </c>
      <c r="F58" s="4" t="s">
        <v>4</v>
      </c>
    </row>
    <row r="59" spans="1:6">
      <c r="A59" s="3" t="s">
        <v>825</v>
      </c>
      <c r="B59" s="4" t="s">
        <v>4</v>
      </c>
      <c r="C59" s="4" t="s">
        <v>4</v>
      </c>
      <c r="D59" s="4" t="s">
        <v>4</v>
      </c>
      <c r="E59" s="4" t="s">
        <v>4</v>
      </c>
      <c r="F59" s="4" t="s">
        <v>4</v>
      </c>
    </row>
    <row r="60" spans="1:6">
      <c r="A60" s="2" t="s">
        <v>43</v>
      </c>
      <c r="B60" s="8">
        <v>289287000</v>
      </c>
      <c r="C60" s="4" t="s">
        <v>4</v>
      </c>
      <c r="D60" s="8">
        <v>289287000</v>
      </c>
      <c r="E60" s="4" t="s">
        <v>4</v>
      </c>
      <c r="F60" s="8">
        <v>297518000</v>
      </c>
    </row>
  </sheetData>
  <mergeCells count="7">
    <mergeCell ref="F2:F3"/>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30" customHeight="1">
      <c r="A1" s="7" t="s">
        <v>832</v>
      </c>
      <c r="B1" s="7" t="s">
        <v>76</v>
      </c>
      <c r="C1" s="7"/>
      <c r="D1" s="7" t="s">
        <v>1</v>
      </c>
      <c r="E1" s="7"/>
    </row>
    <row r="2" spans="1:5">
      <c r="A2" s="7"/>
      <c r="B2" s="1" t="s">
        <v>2</v>
      </c>
      <c r="C2" s="1" t="s">
        <v>77</v>
      </c>
      <c r="D2" s="1" t="s">
        <v>2</v>
      </c>
      <c r="E2" s="1" t="s">
        <v>77</v>
      </c>
    </row>
    <row r="3" spans="1:5">
      <c r="A3" s="3" t="s">
        <v>422</v>
      </c>
      <c r="B3" s="4" t="s">
        <v>4</v>
      </c>
      <c r="C3" s="4" t="s">
        <v>4</v>
      </c>
      <c r="D3" s="4" t="s">
        <v>4</v>
      </c>
      <c r="E3" s="4" t="s">
        <v>4</v>
      </c>
    </row>
    <row r="4" spans="1:5">
      <c r="A4" s="2" t="s">
        <v>426</v>
      </c>
      <c r="B4" s="4" t="s">
        <v>4</v>
      </c>
      <c r="C4" s="4" t="s">
        <v>4</v>
      </c>
      <c r="D4" s="4" t="s">
        <v>4</v>
      </c>
      <c r="E4" s="8">
        <v>-1088000</v>
      </c>
    </row>
    <row r="5" spans="1:5">
      <c r="A5" s="2" t="s">
        <v>833</v>
      </c>
      <c r="B5" s="4" t="s">
        <v>4</v>
      </c>
      <c r="C5" s="4" t="s">
        <v>4</v>
      </c>
      <c r="D5" s="4" t="s">
        <v>4</v>
      </c>
      <c r="E5" s="4" t="s">
        <v>4</v>
      </c>
    </row>
    <row r="6" spans="1:5">
      <c r="A6" s="3" t="s">
        <v>834</v>
      </c>
      <c r="B6" s="4" t="s">
        <v>4</v>
      </c>
      <c r="C6" s="4" t="s">
        <v>4</v>
      </c>
      <c r="D6" s="4" t="s">
        <v>4</v>
      </c>
      <c r="E6" s="4" t="s">
        <v>4</v>
      </c>
    </row>
    <row r="7" spans="1:5" ht="30">
      <c r="A7" s="2" t="s">
        <v>835</v>
      </c>
      <c r="B7" s="4" t="s">
        <v>4</v>
      </c>
      <c r="C7" s="4" t="s">
        <v>4</v>
      </c>
      <c r="D7" s="4">
        <v>6</v>
      </c>
      <c r="E7" s="4" t="s">
        <v>4</v>
      </c>
    </row>
    <row r="8" spans="1:5">
      <c r="A8" s="2" t="s">
        <v>836</v>
      </c>
      <c r="B8" s="4" t="s">
        <v>4</v>
      </c>
      <c r="C8" s="4" t="s">
        <v>4</v>
      </c>
      <c r="D8" s="4" t="s">
        <v>4</v>
      </c>
      <c r="E8" s="4" t="s">
        <v>4</v>
      </c>
    </row>
    <row r="9" spans="1:5">
      <c r="A9" s="3" t="s">
        <v>834</v>
      </c>
      <c r="B9" s="4" t="s">
        <v>4</v>
      </c>
      <c r="C9" s="4" t="s">
        <v>4</v>
      </c>
      <c r="D9" s="4" t="s">
        <v>4</v>
      </c>
      <c r="E9" s="4" t="s">
        <v>4</v>
      </c>
    </row>
    <row r="10" spans="1:5" ht="30">
      <c r="A10" s="2" t="s">
        <v>835</v>
      </c>
      <c r="B10" s="4" t="s">
        <v>4</v>
      </c>
      <c r="C10" s="4" t="s">
        <v>4</v>
      </c>
      <c r="D10" s="4">
        <v>1</v>
      </c>
      <c r="E10" s="4" t="s">
        <v>4</v>
      </c>
    </row>
    <row r="11" spans="1:5">
      <c r="A11" s="2" t="s">
        <v>837</v>
      </c>
      <c r="B11" s="4" t="s">
        <v>4</v>
      </c>
      <c r="C11" s="4" t="s">
        <v>4</v>
      </c>
      <c r="D11" s="4" t="s">
        <v>4</v>
      </c>
      <c r="E11" s="4" t="s">
        <v>4</v>
      </c>
    </row>
    <row r="12" spans="1:5">
      <c r="A12" s="3" t="s">
        <v>834</v>
      </c>
      <c r="B12" s="4" t="s">
        <v>4</v>
      </c>
      <c r="C12" s="4" t="s">
        <v>4</v>
      </c>
      <c r="D12" s="4" t="s">
        <v>4</v>
      </c>
      <c r="E12" s="4" t="s">
        <v>4</v>
      </c>
    </row>
    <row r="13" spans="1:5" ht="30">
      <c r="A13" s="2" t="s">
        <v>835</v>
      </c>
      <c r="B13" s="4" t="s">
        <v>4</v>
      </c>
      <c r="C13" s="4" t="s">
        <v>4</v>
      </c>
      <c r="D13" s="4">
        <v>2</v>
      </c>
      <c r="E13" s="4" t="s">
        <v>4</v>
      </c>
    </row>
    <row r="14" spans="1:5">
      <c r="A14" s="2" t="s">
        <v>838</v>
      </c>
      <c r="B14" s="4" t="s">
        <v>4</v>
      </c>
      <c r="C14" s="4" t="s">
        <v>4</v>
      </c>
      <c r="D14" s="4" t="s">
        <v>4</v>
      </c>
      <c r="E14" s="4" t="s">
        <v>4</v>
      </c>
    </row>
    <row r="15" spans="1:5">
      <c r="A15" s="3" t="s">
        <v>839</v>
      </c>
      <c r="B15" s="4" t="s">
        <v>4</v>
      </c>
      <c r="C15" s="4" t="s">
        <v>4</v>
      </c>
      <c r="D15" s="4" t="s">
        <v>4</v>
      </c>
      <c r="E15" s="4" t="s">
        <v>4</v>
      </c>
    </row>
    <row r="16" spans="1:5">
      <c r="A16" s="2" t="s">
        <v>417</v>
      </c>
      <c r="B16" s="6">
        <v>332000</v>
      </c>
      <c r="C16" s="6">
        <v>353000</v>
      </c>
      <c r="D16" s="6">
        <v>994000</v>
      </c>
      <c r="E16" s="6">
        <v>1182000</v>
      </c>
    </row>
    <row r="17" spans="1:5">
      <c r="A17" s="2" t="s">
        <v>418</v>
      </c>
      <c r="B17" s="6">
        <v>428000</v>
      </c>
      <c r="C17" s="6">
        <v>436000</v>
      </c>
      <c r="D17" s="6">
        <v>1284000</v>
      </c>
      <c r="E17" s="6">
        <v>1424000</v>
      </c>
    </row>
    <row r="18" spans="1:5">
      <c r="A18" s="2" t="s">
        <v>419</v>
      </c>
      <c r="B18" s="6">
        <v>-110000</v>
      </c>
      <c r="C18" s="6">
        <v>-149000</v>
      </c>
      <c r="D18" s="6">
        <v>-328000</v>
      </c>
      <c r="E18" s="6">
        <v>-493000</v>
      </c>
    </row>
    <row r="19" spans="1:5">
      <c r="A19" s="3" t="s">
        <v>422</v>
      </c>
      <c r="B19" s="4" t="s">
        <v>4</v>
      </c>
      <c r="C19" s="4" t="s">
        <v>4</v>
      </c>
      <c r="D19" s="4" t="s">
        <v>4</v>
      </c>
      <c r="E19" s="4" t="s">
        <v>4</v>
      </c>
    </row>
    <row r="20" spans="1:5">
      <c r="A20" s="2" t="s">
        <v>423</v>
      </c>
      <c r="B20" s="6">
        <v>79000</v>
      </c>
      <c r="C20" s="6">
        <v>137000</v>
      </c>
      <c r="D20" s="6">
        <v>235000</v>
      </c>
      <c r="E20" s="6">
        <v>397000</v>
      </c>
    </row>
    <row r="21" spans="1:5">
      <c r="A21" s="2" t="s">
        <v>425</v>
      </c>
      <c r="B21" s="6">
        <v>1000</v>
      </c>
      <c r="C21" s="6">
        <v>3000</v>
      </c>
      <c r="D21" s="6">
        <v>3000</v>
      </c>
      <c r="E21" s="6">
        <v>15000</v>
      </c>
    </row>
    <row r="22" spans="1:5">
      <c r="A22" s="2" t="s">
        <v>426</v>
      </c>
      <c r="B22" s="4" t="s">
        <v>4</v>
      </c>
      <c r="C22" s="6">
        <v>587000</v>
      </c>
      <c r="D22" s="4" t="s">
        <v>4</v>
      </c>
      <c r="E22" s="6">
        <v>-1088000</v>
      </c>
    </row>
    <row r="23" spans="1:5" ht="30">
      <c r="A23" s="2" t="s">
        <v>427</v>
      </c>
      <c r="B23" s="6">
        <v>730000</v>
      </c>
      <c r="C23" s="6">
        <v>1367000</v>
      </c>
      <c r="D23" s="6">
        <v>2188000</v>
      </c>
      <c r="E23" s="6">
        <v>1437000</v>
      </c>
    </row>
    <row r="24" spans="1:5">
      <c r="A24" s="2" t="s">
        <v>840</v>
      </c>
      <c r="B24" s="4" t="s">
        <v>4</v>
      </c>
      <c r="C24" s="4" t="s">
        <v>4</v>
      </c>
      <c r="D24" s="6">
        <v>900000</v>
      </c>
      <c r="E24" s="4" t="s">
        <v>4</v>
      </c>
    </row>
    <row r="25" spans="1:5" ht="30">
      <c r="A25" s="2" t="s">
        <v>841</v>
      </c>
      <c r="B25" s="4" t="s">
        <v>4</v>
      </c>
      <c r="C25" s="4" t="s">
        <v>4</v>
      </c>
      <c r="D25" s="4" t="s">
        <v>4</v>
      </c>
      <c r="E25" s="4" t="s">
        <v>4</v>
      </c>
    </row>
    <row r="26" spans="1:5">
      <c r="A26" s="3" t="s">
        <v>422</v>
      </c>
      <c r="B26" s="4" t="s">
        <v>4</v>
      </c>
      <c r="C26" s="4" t="s">
        <v>4</v>
      </c>
      <c r="D26" s="4" t="s">
        <v>4</v>
      </c>
      <c r="E26" s="4" t="s">
        <v>4</v>
      </c>
    </row>
    <row r="27" spans="1:5" ht="30">
      <c r="A27" s="2" t="s">
        <v>842</v>
      </c>
      <c r="B27" s="4" t="s">
        <v>4</v>
      </c>
      <c r="C27" s="4" t="s">
        <v>4</v>
      </c>
      <c r="D27" s="6">
        <v>1600000</v>
      </c>
      <c r="E27" s="4" t="s">
        <v>4</v>
      </c>
    </row>
    <row r="28" spans="1:5" ht="30">
      <c r="A28" s="2" t="s">
        <v>843</v>
      </c>
      <c r="B28" s="4" t="s">
        <v>4</v>
      </c>
      <c r="C28" s="4" t="s">
        <v>4</v>
      </c>
      <c r="D28" s="4" t="s">
        <v>4</v>
      </c>
      <c r="E28" s="4" t="s">
        <v>4</v>
      </c>
    </row>
    <row r="29" spans="1:5">
      <c r="A29" s="3" t="s">
        <v>839</v>
      </c>
      <c r="B29" s="4" t="s">
        <v>4</v>
      </c>
      <c r="C29" s="4" t="s">
        <v>4</v>
      </c>
      <c r="D29" s="4" t="s">
        <v>4</v>
      </c>
      <c r="E29" s="4" t="s">
        <v>4</v>
      </c>
    </row>
    <row r="30" spans="1:5">
      <c r="A30" s="2" t="s">
        <v>418</v>
      </c>
      <c r="B30" s="6">
        <v>6000</v>
      </c>
      <c r="C30" s="6">
        <v>7000</v>
      </c>
      <c r="D30" s="6">
        <v>17000</v>
      </c>
      <c r="E30" s="6">
        <v>21000</v>
      </c>
    </row>
    <row r="31" spans="1:5">
      <c r="A31" s="3" t="s">
        <v>422</v>
      </c>
      <c r="B31" s="4" t="s">
        <v>4</v>
      </c>
      <c r="C31" s="4" t="s">
        <v>4</v>
      </c>
      <c r="D31" s="4" t="s">
        <v>4</v>
      </c>
      <c r="E31" s="4" t="s">
        <v>4</v>
      </c>
    </row>
    <row r="32" spans="1:5">
      <c r="A32" s="2" t="s">
        <v>423</v>
      </c>
      <c r="B32" s="6">
        <v>-65000</v>
      </c>
      <c r="C32" s="6">
        <v>-82000</v>
      </c>
      <c r="D32" s="6">
        <v>-195000</v>
      </c>
      <c r="E32" s="6">
        <v>-243000</v>
      </c>
    </row>
    <row r="33" spans="1:5" ht="30">
      <c r="A33" s="2" t="s">
        <v>427</v>
      </c>
      <c r="B33" s="8">
        <v>-59000</v>
      </c>
      <c r="C33" s="8">
        <v>-75000</v>
      </c>
      <c r="D33" s="8">
        <v>-178000</v>
      </c>
      <c r="E33" s="8">
        <v>-22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76</v>
      </c>
      <c r="C1" s="7"/>
      <c r="D1" s="7" t="s">
        <v>1</v>
      </c>
      <c r="E1" s="7"/>
    </row>
    <row r="2" spans="1:5" ht="30">
      <c r="A2" s="1" t="s">
        <v>26</v>
      </c>
      <c r="B2" s="7" t="s">
        <v>2</v>
      </c>
      <c r="C2" s="7" t="s">
        <v>77</v>
      </c>
      <c r="D2" s="1" t="s">
        <v>2</v>
      </c>
      <c r="E2" s="7" t="s">
        <v>77</v>
      </c>
    </row>
    <row r="3" spans="1:5">
      <c r="A3" s="1"/>
      <c r="B3" s="7"/>
      <c r="C3" s="7"/>
      <c r="D3" s="1" t="s">
        <v>845</v>
      </c>
      <c r="E3" s="7"/>
    </row>
    <row r="4" spans="1:5">
      <c r="A4" s="2" t="s">
        <v>846</v>
      </c>
      <c r="B4" s="4" t="s">
        <v>4</v>
      </c>
      <c r="C4" s="4" t="s">
        <v>4</v>
      </c>
      <c r="D4" s="4" t="s">
        <v>4</v>
      </c>
      <c r="E4" s="4" t="s">
        <v>4</v>
      </c>
    </row>
    <row r="5" spans="1:5">
      <c r="A5" s="3" t="s">
        <v>439</v>
      </c>
      <c r="B5" s="4" t="s">
        <v>4</v>
      </c>
      <c r="C5" s="4" t="s">
        <v>4</v>
      </c>
      <c r="D5" s="4" t="s">
        <v>4</v>
      </c>
      <c r="E5" s="4" t="s">
        <v>4</v>
      </c>
    </row>
    <row r="6" spans="1:5" ht="45">
      <c r="A6" s="2" t="s">
        <v>847</v>
      </c>
      <c r="B6" s="4" t="s">
        <v>4</v>
      </c>
      <c r="C6" s="4" t="s">
        <v>4</v>
      </c>
      <c r="D6" s="4">
        <v>4</v>
      </c>
      <c r="E6" s="4" t="s">
        <v>4</v>
      </c>
    </row>
    <row r="7" spans="1:5">
      <c r="A7" s="2" t="s">
        <v>848</v>
      </c>
      <c r="B7" s="4" t="s">
        <v>4</v>
      </c>
      <c r="C7" s="4" t="s">
        <v>4</v>
      </c>
      <c r="D7" s="4" t="s">
        <v>849</v>
      </c>
      <c r="E7" s="4" t="s">
        <v>4</v>
      </c>
    </row>
    <row r="8" spans="1:5" ht="30">
      <c r="A8" s="3" t="s">
        <v>850</v>
      </c>
      <c r="B8" s="4" t="s">
        <v>4</v>
      </c>
      <c r="C8" s="4" t="s">
        <v>4</v>
      </c>
      <c r="D8" s="4" t="s">
        <v>4</v>
      </c>
      <c r="E8" s="4" t="s">
        <v>4</v>
      </c>
    </row>
    <row r="9" spans="1:5">
      <c r="A9" s="2" t="s">
        <v>126</v>
      </c>
      <c r="B9" s="8">
        <v>140</v>
      </c>
      <c r="C9" s="8">
        <v>283</v>
      </c>
      <c r="D9" s="8">
        <v>706</v>
      </c>
      <c r="E9" s="8">
        <v>1238</v>
      </c>
    </row>
    <row r="10" spans="1:5">
      <c r="A10" s="2" t="s">
        <v>851</v>
      </c>
      <c r="B10" s="4" t="s">
        <v>4</v>
      </c>
      <c r="C10" s="4" t="s">
        <v>4</v>
      </c>
      <c r="D10" s="4">
        <v>35</v>
      </c>
      <c r="E10" s="4">
        <v>26</v>
      </c>
    </row>
    <row r="11" spans="1:5">
      <c r="A11" s="2" t="s">
        <v>852</v>
      </c>
      <c r="B11" s="4" t="s">
        <v>4</v>
      </c>
      <c r="C11" s="4" t="s">
        <v>4</v>
      </c>
      <c r="D11" s="4" t="s">
        <v>4</v>
      </c>
      <c r="E11" s="4" t="s">
        <v>4</v>
      </c>
    </row>
    <row r="12" spans="1:5" ht="30">
      <c r="A12" s="3" t="s">
        <v>850</v>
      </c>
      <c r="B12" s="4" t="s">
        <v>4</v>
      </c>
      <c r="C12" s="4" t="s">
        <v>4</v>
      </c>
      <c r="D12" s="4" t="s">
        <v>4</v>
      </c>
      <c r="E12" s="4" t="s">
        <v>4</v>
      </c>
    </row>
    <row r="13" spans="1:5">
      <c r="A13" s="2" t="s">
        <v>126</v>
      </c>
      <c r="B13" s="4">
        <v>92</v>
      </c>
      <c r="C13" s="4">
        <v>131</v>
      </c>
      <c r="D13" s="4">
        <v>354</v>
      </c>
      <c r="E13" s="4">
        <v>540</v>
      </c>
    </row>
    <row r="14" spans="1:5" ht="30">
      <c r="A14" s="2" t="s">
        <v>853</v>
      </c>
      <c r="B14" s="4" t="s">
        <v>4</v>
      </c>
      <c r="C14" s="4" t="s">
        <v>4</v>
      </c>
      <c r="D14" s="4" t="s">
        <v>4</v>
      </c>
      <c r="E14" s="4" t="s">
        <v>4</v>
      </c>
    </row>
    <row r="15" spans="1:5" ht="30">
      <c r="A15" s="3" t="s">
        <v>850</v>
      </c>
      <c r="B15" s="4" t="s">
        <v>4</v>
      </c>
      <c r="C15" s="4" t="s">
        <v>4</v>
      </c>
      <c r="D15" s="4" t="s">
        <v>4</v>
      </c>
      <c r="E15" s="4" t="s">
        <v>4</v>
      </c>
    </row>
    <row r="16" spans="1:5">
      <c r="A16" s="2" t="s">
        <v>126</v>
      </c>
      <c r="B16" s="4">
        <v>67</v>
      </c>
      <c r="C16" s="4">
        <v>129</v>
      </c>
      <c r="D16" s="4">
        <v>351</v>
      </c>
      <c r="E16" s="4">
        <v>626</v>
      </c>
    </row>
    <row r="17" spans="1:5" ht="30">
      <c r="A17" s="2" t="s">
        <v>854</v>
      </c>
      <c r="B17" s="4" t="s">
        <v>4</v>
      </c>
      <c r="C17" s="4" t="s">
        <v>4</v>
      </c>
      <c r="D17" s="4" t="s">
        <v>4</v>
      </c>
      <c r="E17" s="4" t="s">
        <v>4</v>
      </c>
    </row>
    <row r="18" spans="1:5" ht="30">
      <c r="A18" s="3" t="s">
        <v>850</v>
      </c>
      <c r="B18" s="4" t="s">
        <v>4</v>
      </c>
      <c r="C18" s="4" t="s">
        <v>4</v>
      </c>
      <c r="D18" s="4" t="s">
        <v>4</v>
      </c>
      <c r="E18" s="4" t="s">
        <v>4</v>
      </c>
    </row>
    <row r="19" spans="1:5">
      <c r="A19" s="2" t="s">
        <v>126</v>
      </c>
      <c r="B19" s="4">
        <v>-19</v>
      </c>
      <c r="C19" s="4">
        <v>23</v>
      </c>
      <c r="D19" s="4">
        <v>1</v>
      </c>
      <c r="E19" s="4">
        <v>72</v>
      </c>
    </row>
    <row r="20" spans="1:5">
      <c r="A20" s="2" t="s">
        <v>855</v>
      </c>
      <c r="B20" s="4" t="s">
        <v>4</v>
      </c>
      <c r="C20" s="4" t="s">
        <v>4</v>
      </c>
      <c r="D20" s="4" t="s">
        <v>4</v>
      </c>
      <c r="E20" s="4" t="s">
        <v>4</v>
      </c>
    </row>
    <row r="21" spans="1:5">
      <c r="A21" s="3" t="s">
        <v>439</v>
      </c>
      <c r="B21" s="4" t="s">
        <v>4</v>
      </c>
      <c r="C21" s="4" t="s">
        <v>4</v>
      </c>
      <c r="D21" s="4" t="s">
        <v>4</v>
      </c>
      <c r="E21" s="4" t="s">
        <v>4</v>
      </c>
    </row>
    <row r="22" spans="1:5">
      <c r="A22" s="2" t="s">
        <v>856</v>
      </c>
      <c r="B22" s="4" t="s">
        <v>4</v>
      </c>
      <c r="C22" s="4" t="s">
        <v>4</v>
      </c>
      <c r="D22" s="4" t="s">
        <v>857</v>
      </c>
      <c r="E22" s="4" t="s">
        <v>4</v>
      </c>
    </row>
    <row r="23" spans="1:5">
      <c r="A23" s="2" t="s">
        <v>858</v>
      </c>
      <c r="B23" s="4" t="s">
        <v>4</v>
      </c>
      <c r="C23" s="4" t="s">
        <v>4</v>
      </c>
      <c r="D23" s="4" t="s">
        <v>4</v>
      </c>
      <c r="E23" s="4" t="s">
        <v>4</v>
      </c>
    </row>
    <row r="24" spans="1:5">
      <c r="A24" s="3" t="s">
        <v>439</v>
      </c>
      <c r="B24" s="4" t="s">
        <v>4</v>
      </c>
      <c r="C24" s="4" t="s">
        <v>4</v>
      </c>
      <c r="D24" s="4" t="s">
        <v>4</v>
      </c>
      <c r="E24" s="4" t="s">
        <v>4</v>
      </c>
    </row>
    <row r="25" spans="1:5">
      <c r="A25" s="2" t="s">
        <v>856</v>
      </c>
      <c r="B25" s="4" t="s">
        <v>4</v>
      </c>
      <c r="C25" s="4" t="s">
        <v>4</v>
      </c>
      <c r="D25" s="4" t="s">
        <v>720</v>
      </c>
      <c r="E25" s="4" t="s">
        <v>4</v>
      </c>
    </row>
    <row r="26" spans="1:5">
      <c r="A26" s="2" t="s">
        <v>859</v>
      </c>
      <c r="B26" s="4" t="s">
        <v>4</v>
      </c>
      <c r="C26" s="4" t="s">
        <v>4</v>
      </c>
      <c r="D26" s="4" t="s">
        <v>4</v>
      </c>
      <c r="E26" s="4" t="s">
        <v>4</v>
      </c>
    </row>
    <row r="27" spans="1:5" ht="30">
      <c r="A27" s="3" t="s">
        <v>850</v>
      </c>
      <c r="B27" s="4" t="s">
        <v>4</v>
      </c>
      <c r="C27" s="4" t="s">
        <v>4</v>
      </c>
      <c r="D27" s="4" t="s">
        <v>4</v>
      </c>
      <c r="E27" s="4" t="s">
        <v>4</v>
      </c>
    </row>
    <row r="28" spans="1:5">
      <c r="A28" s="2" t="s">
        <v>126</v>
      </c>
      <c r="B28" s="4">
        <v>243</v>
      </c>
      <c r="C28" s="4">
        <v>448</v>
      </c>
      <c r="D28" s="4">
        <v>574</v>
      </c>
      <c r="E28" s="6">
        <v>1427</v>
      </c>
    </row>
    <row r="29" spans="1:5">
      <c r="A29" s="2" t="s">
        <v>860</v>
      </c>
      <c r="B29" s="4" t="s">
        <v>4</v>
      </c>
      <c r="C29" s="4" t="s">
        <v>4</v>
      </c>
      <c r="D29" s="4" t="s">
        <v>4</v>
      </c>
      <c r="E29" s="4" t="s">
        <v>4</v>
      </c>
    </row>
    <row r="30" spans="1:5" ht="30">
      <c r="A30" s="3" t="s">
        <v>850</v>
      </c>
      <c r="B30" s="4" t="s">
        <v>4</v>
      </c>
      <c r="C30" s="4" t="s">
        <v>4</v>
      </c>
      <c r="D30" s="4" t="s">
        <v>4</v>
      </c>
      <c r="E30" s="4" t="s">
        <v>4</v>
      </c>
    </row>
    <row r="31" spans="1:5">
      <c r="A31" s="2" t="s">
        <v>126</v>
      </c>
      <c r="B31" s="4">
        <v>43</v>
      </c>
      <c r="C31" s="4">
        <v>113</v>
      </c>
      <c r="D31" s="4">
        <v>69</v>
      </c>
      <c r="E31" s="4">
        <v>338</v>
      </c>
    </row>
    <row r="32" spans="1:5" ht="30">
      <c r="A32" s="2" t="s">
        <v>861</v>
      </c>
      <c r="B32" s="4" t="s">
        <v>4</v>
      </c>
      <c r="C32" s="4" t="s">
        <v>4</v>
      </c>
      <c r="D32" s="4" t="s">
        <v>4</v>
      </c>
      <c r="E32" s="4" t="s">
        <v>4</v>
      </c>
    </row>
    <row r="33" spans="1:5" ht="30">
      <c r="A33" s="3" t="s">
        <v>850</v>
      </c>
      <c r="B33" s="4" t="s">
        <v>4</v>
      </c>
      <c r="C33" s="4" t="s">
        <v>4</v>
      </c>
      <c r="D33" s="4" t="s">
        <v>4</v>
      </c>
      <c r="E33" s="4" t="s">
        <v>4</v>
      </c>
    </row>
    <row r="34" spans="1:5">
      <c r="A34" s="2" t="s">
        <v>126</v>
      </c>
      <c r="B34" s="4">
        <v>200</v>
      </c>
      <c r="C34" s="4">
        <v>335</v>
      </c>
      <c r="D34" s="4">
        <v>505</v>
      </c>
      <c r="E34" s="6">
        <v>1089</v>
      </c>
    </row>
    <row r="35" spans="1:5" ht="30">
      <c r="A35" s="2" t="s">
        <v>862</v>
      </c>
      <c r="B35" s="4" t="s">
        <v>4</v>
      </c>
      <c r="C35" s="4" t="s">
        <v>4</v>
      </c>
      <c r="D35" s="4" t="s">
        <v>4</v>
      </c>
      <c r="E35" s="4" t="s">
        <v>4</v>
      </c>
    </row>
    <row r="36" spans="1:5">
      <c r="A36" s="3" t="s">
        <v>439</v>
      </c>
      <c r="B36" s="4" t="s">
        <v>4</v>
      </c>
      <c r="C36" s="4" t="s">
        <v>4</v>
      </c>
      <c r="D36" s="4" t="s">
        <v>4</v>
      </c>
      <c r="E36" s="4" t="s">
        <v>4</v>
      </c>
    </row>
    <row r="37" spans="1:5">
      <c r="A37" s="2" t="s">
        <v>863</v>
      </c>
      <c r="B37" s="4" t="s">
        <v>4</v>
      </c>
      <c r="C37" s="4" t="s">
        <v>4</v>
      </c>
      <c r="D37" s="4" t="s">
        <v>864</v>
      </c>
      <c r="E37" s="4" t="s">
        <v>4</v>
      </c>
    </row>
    <row r="38" spans="1:5">
      <c r="A38" s="2" t="s">
        <v>865</v>
      </c>
      <c r="B38" s="4" t="s">
        <v>4</v>
      </c>
      <c r="C38" s="4" t="s">
        <v>4</v>
      </c>
      <c r="D38" s="4" t="s">
        <v>4</v>
      </c>
      <c r="E38" s="4" t="s">
        <v>4</v>
      </c>
    </row>
    <row r="39" spans="1:5">
      <c r="A39" s="3" t="s">
        <v>439</v>
      </c>
      <c r="B39" s="4" t="s">
        <v>4</v>
      </c>
      <c r="C39" s="4" t="s">
        <v>4</v>
      </c>
      <c r="D39" s="4" t="s">
        <v>4</v>
      </c>
      <c r="E39" s="4" t="s">
        <v>4</v>
      </c>
    </row>
    <row r="40" spans="1:5">
      <c r="A40" s="2" t="s">
        <v>863</v>
      </c>
      <c r="B40" s="4" t="s">
        <v>4</v>
      </c>
      <c r="C40" s="4" t="s">
        <v>4</v>
      </c>
      <c r="D40" s="4" t="s">
        <v>864</v>
      </c>
      <c r="E40" s="4" t="s">
        <v>4</v>
      </c>
    </row>
    <row r="41" spans="1:5">
      <c r="A41" s="2" t="s">
        <v>866</v>
      </c>
      <c r="B41" s="4" t="s">
        <v>4</v>
      </c>
      <c r="C41" s="4" t="s">
        <v>4</v>
      </c>
      <c r="D41" s="4" t="s">
        <v>4</v>
      </c>
      <c r="E41" s="4" t="s">
        <v>4</v>
      </c>
    </row>
    <row r="42" spans="1:5">
      <c r="A42" s="3" t="s">
        <v>439</v>
      </c>
      <c r="B42" s="4" t="s">
        <v>4</v>
      </c>
      <c r="C42" s="4" t="s">
        <v>4</v>
      </c>
      <c r="D42" s="4" t="s">
        <v>4</v>
      </c>
      <c r="E42" s="4" t="s">
        <v>4</v>
      </c>
    </row>
    <row r="43" spans="1:5">
      <c r="A43" s="2" t="s">
        <v>863</v>
      </c>
      <c r="B43" s="4" t="s">
        <v>4</v>
      </c>
      <c r="C43" s="4" t="s">
        <v>4</v>
      </c>
      <c r="D43" s="4" t="s">
        <v>864</v>
      </c>
      <c r="E43" s="4" t="s">
        <v>4</v>
      </c>
    </row>
    <row r="44" spans="1:5">
      <c r="A44" s="2" t="s">
        <v>867</v>
      </c>
      <c r="B44" s="4" t="s">
        <v>4</v>
      </c>
      <c r="C44" s="4" t="s">
        <v>4</v>
      </c>
      <c r="D44" s="4" t="s">
        <v>4</v>
      </c>
      <c r="E44" s="4" t="s">
        <v>4</v>
      </c>
    </row>
    <row r="45" spans="1:5">
      <c r="A45" s="3" t="s">
        <v>439</v>
      </c>
      <c r="B45" s="4" t="s">
        <v>4</v>
      </c>
      <c r="C45" s="4" t="s">
        <v>4</v>
      </c>
      <c r="D45" s="4" t="s">
        <v>4</v>
      </c>
      <c r="E45" s="4" t="s">
        <v>4</v>
      </c>
    </row>
    <row r="46" spans="1:5">
      <c r="A46" s="2" t="s">
        <v>868</v>
      </c>
      <c r="B46" s="4" t="s">
        <v>4</v>
      </c>
      <c r="C46" s="4" t="s">
        <v>4</v>
      </c>
      <c r="D46" s="4" t="s">
        <v>869</v>
      </c>
      <c r="E46" s="4" t="s">
        <v>4</v>
      </c>
    </row>
    <row r="47" spans="1:5" ht="30">
      <c r="A47" s="3" t="s">
        <v>850</v>
      </c>
      <c r="B47" s="4" t="s">
        <v>4</v>
      </c>
      <c r="C47" s="4" t="s">
        <v>4</v>
      </c>
      <c r="D47" s="4" t="s">
        <v>4</v>
      </c>
      <c r="E47" s="4" t="s">
        <v>4</v>
      </c>
    </row>
    <row r="48" spans="1:5">
      <c r="A48" s="2" t="s">
        <v>126</v>
      </c>
      <c r="B48" s="4">
        <v>306</v>
      </c>
      <c r="C48" s="4">
        <v>329</v>
      </c>
      <c r="D48" s="6">
        <v>1008</v>
      </c>
      <c r="E48" s="4">
        <v>858</v>
      </c>
    </row>
    <row r="49" spans="1:5">
      <c r="A49" s="2" t="s">
        <v>870</v>
      </c>
      <c r="B49" s="4" t="s">
        <v>4</v>
      </c>
      <c r="C49" s="4" t="s">
        <v>4</v>
      </c>
      <c r="D49" s="4" t="s">
        <v>4</v>
      </c>
      <c r="E49" s="4" t="s">
        <v>4</v>
      </c>
    </row>
    <row r="50" spans="1:5" ht="30">
      <c r="A50" s="3" t="s">
        <v>850</v>
      </c>
      <c r="B50" s="4" t="s">
        <v>4</v>
      </c>
      <c r="C50" s="4" t="s">
        <v>4</v>
      </c>
      <c r="D50" s="4" t="s">
        <v>4</v>
      </c>
      <c r="E50" s="4" t="s">
        <v>4</v>
      </c>
    </row>
    <row r="51" spans="1:5">
      <c r="A51" s="2" t="s">
        <v>126</v>
      </c>
      <c r="B51" s="4">
        <v>130</v>
      </c>
      <c r="C51" s="4">
        <v>97</v>
      </c>
      <c r="D51" s="4">
        <v>356</v>
      </c>
      <c r="E51" s="4">
        <v>244</v>
      </c>
    </row>
    <row r="52" spans="1:5" ht="30">
      <c r="A52" s="2" t="s">
        <v>871</v>
      </c>
      <c r="B52" s="4" t="s">
        <v>4</v>
      </c>
      <c r="C52" s="4" t="s">
        <v>4</v>
      </c>
      <c r="D52" s="4" t="s">
        <v>4</v>
      </c>
      <c r="E52" s="4" t="s">
        <v>4</v>
      </c>
    </row>
    <row r="53" spans="1:5" ht="30">
      <c r="A53" s="3" t="s">
        <v>850</v>
      </c>
      <c r="B53" s="4" t="s">
        <v>4</v>
      </c>
      <c r="C53" s="4" t="s">
        <v>4</v>
      </c>
      <c r="D53" s="4" t="s">
        <v>4</v>
      </c>
      <c r="E53" s="4" t="s">
        <v>4</v>
      </c>
    </row>
    <row r="54" spans="1:5">
      <c r="A54" s="2" t="s">
        <v>126</v>
      </c>
      <c r="B54" s="4">
        <v>126</v>
      </c>
      <c r="C54" s="4">
        <v>200</v>
      </c>
      <c r="D54" s="4">
        <v>509</v>
      </c>
      <c r="E54" s="4">
        <v>534</v>
      </c>
    </row>
    <row r="55" spans="1:5">
      <c r="A55" s="2" t="s">
        <v>872</v>
      </c>
      <c r="B55" s="4" t="s">
        <v>4</v>
      </c>
      <c r="C55" s="4" t="s">
        <v>4</v>
      </c>
      <c r="D55" s="4" t="s">
        <v>4</v>
      </c>
      <c r="E55" s="4" t="s">
        <v>4</v>
      </c>
    </row>
    <row r="56" spans="1:5" ht="30">
      <c r="A56" s="3" t="s">
        <v>850</v>
      </c>
      <c r="B56" s="4" t="s">
        <v>4</v>
      </c>
      <c r="C56" s="4" t="s">
        <v>4</v>
      </c>
      <c r="D56" s="4" t="s">
        <v>4</v>
      </c>
      <c r="E56" s="4" t="s">
        <v>4</v>
      </c>
    </row>
    <row r="57" spans="1:5">
      <c r="A57" s="2" t="s">
        <v>126</v>
      </c>
      <c r="B57" s="8">
        <v>50</v>
      </c>
      <c r="C57" s="8">
        <v>32</v>
      </c>
      <c r="D57" s="8">
        <v>143</v>
      </c>
      <c r="E57" s="8">
        <v>80</v>
      </c>
    </row>
    <row r="58" spans="1:5">
      <c r="A58" s="2" t="s">
        <v>873</v>
      </c>
      <c r="B58" s="4" t="s">
        <v>4</v>
      </c>
      <c r="C58" s="4" t="s">
        <v>4</v>
      </c>
      <c r="D58" s="4" t="s">
        <v>4</v>
      </c>
      <c r="E58" s="4" t="s">
        <v>4</v>
      </c>
    </row>
    <row r="59" spans="1:5">
      <c r="A59" s="3" t="s">
        <v>439</v>
      </c>
      <c r="B59" s="4" t="s">
        <v>4</v>
      </c>
      <c r="C59" s="4" t="s">
        <v>4</v>
      </c>
      <c r="D59" s="4" t="s">
        <v>4</v>
      </c>
      <c r="E59" s="4" t="s">
        <v>4</v>
      </c>
    </row>
    <row r="60" spans="1:5">
      <c r="A60" s="2" t="s">
        <v>856</v>
      </c>
      <c r="B60" s="4" t="s">
        <v>4</v>
      </c>
      <c r="C60" s="4" t="s">
        <v>4</v>
      </c>
      <c r="D60" s="4" t="s">
        <v>857</v>
      </c>
      <c r="E60" s="4" t="s">
        <v>4</v>
      </c>
    </row>
    <row r="61" spans="1:5">
      <c r="A61" s="2" t="s">
        <v>874</v>
      </c>
      <c r="B61" s="4" t="s">
        <v>4</v>
      </c>
      <c r="C61" s="4" t="s">
        <v>4</v>
      </c>
      <c r="D61" s="4" t="s">
        <v>4</v>
      </c>
      <c r="E61" s="4" t="s">
        <v>4</v>
      </c>
    </row>
    <row r="62" spans="1:5">
      <c r="A62" s="3" t="s">
        <v>439</v>
      </c>
      <c r="B62" s="4" t="s">
        <v>4</v>
      </c>
      <c r="C62" s="4" t="s">
        <v>4</v>
      </c>
      <c r="D62" s="4" t="s">
        <v>4</v>
      </c>
      <c r="E62" s="4" t="s">
        <v>4</v>
      </c>
    </row>
    <row r="63" spans="1:5">
      <c r="A63" s="2" t="s">
        <v>856</v>
      </c>
      <c r="B63" s="4" t="s">
        <v>4</v>
      </c>
      <c r="C63" s="4" t="s">
        <v>4</v>
      </c>
      <c r="D63" s="4" t="s">
        <v>857</v>
      </c>
      <c r="E63" s="4" t="s">
        <v>4</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75</v>
      </c>
      <c r="B1" s="7" t="s">
        <v>76</v>
      </c>
      <c r="C1" s="7"/>
      <c r="D1" s="7" t="s">
        <v>1</v>
      </c>
      <c r="E1" s="7"/>
    </row>
    <row r="2" spans="1:5">
      <c r="A2" s="7"/>
      <c r="B2" s="1" t="s">
        <v>2</v>
      </c>
      <c r="C2" s="1" t="s">
        <v>77</v>
      </c>
      <c r="D2" s="1" t="s">
        <v>2</v>
      </c>
      <c r="E2" s="1" t="s">
        <v>77</v>
      </c>
    </row>
    <row r="3" spans="1:5">
      <c r="A3" s="3" t="s">
        <v>455</v>
      </c>
      <c r="B3" s="4" t="s">
        <v>4</v>
      </c>
      <c r="C3" s="4" t="s">
        <v>4</v>
      </c>
      <c r="D3" s="4" t="s">
        <v>4</v>
      </c>
      <c r="E3" s="4" t="s">
        <v>4</v>
      </c>
    </row>
    <row r="4" spans="1:5">
      <c r="A4" s="2" t="s">
        <v>95</v>
      </c>
      <c r="B4" s="8">
        <v>1033000</v>
      </c>
      <c r="C4" s="8">
        <v>611000</v>
      </c>
      <c r="D4" s="8">
        <v>4293000</v>
      </c>
      <c r="E4" s="8">
        <v>4004000</v>
      </c>
    </row>
    <row r="5" spans="1:5" ht="30">
      <c r="A5" s="2" t="s">
        <v>876</v>
      </c>
      <c r="B5" s="6">
        <v>1300000</v>
      </c>
      <c r="C5" s="4" t="s">
        <v>4</v>
      </c>
      <c r="D5" s="6">
        <v>4300000</v>
      </c>
      <c r="E5" s="6">
        <v>4400000</v>
      </c>
    </row>
    <row r="6" spans="1:5" ht="30">
      <c r="A6" s="2" t="s">
        <v>877</v>
      </c>
      <c r="B6" s="6">
        <v>300000</v>
      </c>
      <c r="C6" s="4" t="s">
        <v>4</v>
      </c>
      <c r="D6" s="6">
        <v>100000</v>
      </c>
      <c r="E6" s="6">
        <v>600000</v>
      </c>
    </row>
    <row r="7" spans="1:5">
      <c r="A7" s="2" t="s">
        <v>878</v>
      </c>
      <c r="B7" s="4" t="s">
        <v>4</v>
      </c>
      <c r="C7" s="4" t="s">
        <v>4</v>
      </c>
      <c r="D7" s="6">
        <v>100000</v>
      </c>
      <c r="E7" s="6">
        <v>200000</v>
      </c>
    </row>
    <row r="8" spans="1:5">
      <c r="A8" s="2" t="s">
        <v>879</v>
      </c>
      <c r="B8" s="8">
        <v>0</v>
      </c>
      <c r="C8" s="8">
        <v>0</v>
      </c>
      <c r="D8" s="8">
        <v>0</v>
      </c>
      <c r="E8"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6</v>
      </c>
      <c r="C1" s="7"/>
      <c r="D1" s="7" t="s">
        <v>1</v>
      </c>
      <c r="E1" s="7"/>
    </row>
    <row r="2" spans="1:5" ht="30">
      <c r="A2" s="1" t="s">
        <v>75</v>
      </c>
      <c r="B2" s="1" t="s">
        <v>2</v>
      </c>
      <c r="C2" s="1" t="s">
        <v>77</v>
      </c>
      <c r="D2" s="1" t="s">
        <v>2</v>
      </c>
      <c r="E2" s="1" t="s">
        <v>77</v>
      </c>
    </row>
    <row r="3" spans="1:5">
      <c r="A3" s="3" t="s">
        <v>462</v>
      </c>
      <c r="B3" s="4" t="s">
        <v>4</v>
      </c>
      <c r="C3" s="4" t="s">
        <v>4</v>
      </c>
      <c r="D3" s="4" t="s">
        <v>4</v>
      </c>
      <c r="E3" s="4" t="s">
        <v>4</v>
      </c>
    </row>
    <row r="4" spans="1:5">
      <c r="A4" s="2" t="s">
        <v>98</v>
      </c>
      <c r="B4" s="8">
        <v>-4746</v>
      </c>
      <c r="C4" s="8">
        <v>-12575</v>
      </c>
      <c r="D4" s="8">
        <v>-50319</v>
      </c>
      <c r="E4" s="8">
        <v>-54158</v>
      </c>
    </row>
    <row r="5" spans="1:5">
      <c r="A5" s="2" t="s">
        <v>99</v>
      </c>
      <c r="B5" s="6">
        <v>-1076</v>
      </c>
      <c r="C5" s="6">
        <v>-1682</v>
      </c>
      <c r="D5" s="6">
        <v>-3737</v>
      </c>
      <c r="E5" s="6">
        <v>-2773</v>
      </c>
    </row>
    <row r="6" spans="1:5">
      <c r="A6" s="2" t="s">
        <v>100</v>
      </c>
      <c r="B6" s="8">
        <v>-5822</v>
      </c>
      <c r="C6" s="8">
        <v>-14257</v>
      </c>
      <c r="D6" s="8">
        <v>-54056</v>
      </c>
      <c r="E6" s="8">
        <v>-56931</v>
      </c>
    </row>
    <row r="7" spans="1:5">
      <c r="A7" s="3" t="s">
        <v>106</v>
      </c>
      <c r="B7" s="4" t="s">
        <v>4</v>
      </c>
      <c r="C7" s="4" t="s">
        <v>4</v>
      </c>
      <c r="D7" s="4" t="s">
        <v>4</v>
      </c>
      <c r="E7" s="4" t="s">
        <v>4</v>
      </c>
    </row>
    <row r="8" spans="1:5">
      <c r="A8" s="2" t="s">
        <v>107</v>
      </c>
      <c r="B8" s="6">
        <v>45120</v>
      </c>
      <c r="C8" s="6">
        <v>44918</v>
      </c>
      <c r="D8" s="6">
        <v>45078</v>
      </c>
      <c r="E8" s="6">
        <v>44879</v>
      </c>
    </row>
    <row r="9" spans="1:5">
      <c r="A9" s="2" t="s">
        <v>108</v>
      </c>
      <c r="B9" s="6">
        <v>45120</v>
      </c>
      <c r="C9" s="6">
        <v>44918</v>
      </c>
      <c r="D9" s="6">
        <v>45078</v>
      </c>
      <c r="E9" s="6">
        <v>44879</v>
      </c>
    </row>
    <row r="10" spans="1:5">
      <c r="A10" s="3" t="s">
        <v>101</v>
      </c>
      <c r="B10" s="4" t="s">
        <v>4</v>
      </c>
      <c r="C10" s="4" t="s">
        <v>4</v>
      </c>
      <c r="D10" s="4" t="s">
        <v>4</v>
      </c>
      <c r="E10" s="4" t="s">
        <v>4</v>
      </c>
    </row>
    <row r="11" spans="1:5" ht="30">
      <c r="A11" s="2" t="s">
        <v>102</v>
      </c>
      <c r="B11" s="9">
        <v>-0.11</v>
      </c>
      <c r="C11" s="9">
        <v>-0.28000000000000003</v>
      </c>
      <c r="D11" s="9">
        <v>-1.1200000000000001</v>
      </c>
      <c r="E11" s="9">
        <v>-1.21</v>
      </c>
    </row>
    <row r="12" spans="1:5" ht="30">
      <c r="A12" s="2" t="s">
        <v>103</v>
      </c>
      <c r="B12" s="9">
        <v>-0.02</v>
      </c>
      <c r="C12" s="9">
        <v>-0.04</v>
      </c>
      <c r="D12" s="9">
        <v>-0.08</v>
      </c>
      <c r="E12" s="9">
        <v>-0.06</v>
      </c>
    </row>
    <row r="13" spans="1:5">
      <c r="A13" s="2" t="s">
        <v>104</v>
      </c>
      <c r="B13" s="9">
        <v>-0.13</v>
      </c>
      <c r="C13" s="9">
        <v>-0.32</v>
      </c>
      <c r="D13" s="9">
        <v>-1.2</v>
      </c>
      <c r="E13" s="9">
        <v>-1.27</v>
      </c>
    </row>
    <row r="14" spans="1:5">
      <c r="A14" s="3" t="s">
        <v>492</v>
      </c>
      <c r="B14" s="4" t="s">
        <v>4</v>
      </c>
      <c r="C14" s="4" t="s">
        <v>4</v>
      </c>
      <c r="D14" s="4" t="s">
        <v>4</v>
      </c>
      <c r="E14" s="4" t="s">
        <v>4</v>
      </c>
    </row>
    <row r="15" spans="1:5" ht="30">
      <c r="A15" s="2" t="s">
        <v>102</v>
      </c>
      <c r="B15" s="9">
        <v>-0.11</v>
      </c>
      <c r="C15" s="9">
        <v>-0.28000000000000003</v>
      </c>
      <c r="D15" s="9">
        <v>-1.1200000000000001</v>
      </c>
      <c r="E15" s="9">
        <v>-1.21</v>
      </c>
    </row>
    <row r="16" spans="1:5" ht="30">
      <c r="A16" s="2" t="s">
        <v>103</v>
      </c>
      <c r="B16" s="9">
        <v>-0.02</v>
      </c>
      <c r="C16" s="9">
        <v>-0.04</v>
      </c>
      <c r="D16" s="9">
        <v>-0.08</v>
      </c>
      <c r="E16" s="9">
        <v>-0.06</v>
      </c>
    </row>
    <row r="17" spans="1:5">
      <c r="A17" s="2" t="s">
        <v>104</v>
      </c>
      <c r="B17" s="9">
        <v>-0.13</v>
      </c>
      <c r="C17" s="9">
        <v>-0.32</v>
      </c>
      <c r="D17" s="9">
        <v>-1.2</v>
      </c>
      <c r="E17" s="9">
        <v>-1.2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76</v>
      </c>
      <c r="C1" s="7"/>
      <c r="D1" s="7" t="s">
        <v>1</v>
      </c>
      <c r="E1" s="7"/>
    </row>
    <row r="2" spans="1:5" ht="30">
      <c r="A2" s="1" t="s">
        <v>26</v>
      </c>
      <c r="B2" s="1" t="s">
        <v>2</v>
      </c>
      <c r="C2" s="1" t="s">
        <v>77</v>
      </c>
      <c r="D2" s="1" t="s">
        <v>2</v>
      </c>
      <c r="E2" s="1" t="s">
        <v>77</v>
      </c>
    </row>
    <row r="3" spans="1:5" ht="30">
      <c r="A3" s="2" t="s">
        <v>882</v>
      </c>
      <c r="B3" s="4" t="s">
        <v>4</v>
      </c>
      <c r="C3" s="4" t="s">
        <v>4</v>
      </c>
      <c r="D3" s="4" t="s">
        <v>4</v>
      </c>
      <c r="E3" s="4" t="s">
        <v>4</v>
      </c>
    </row>
    <row r="4" spans="1:5" ht="90">
      <c r="A4" s="3" t="s">
        <v>883</v>
      </c>
      <c r="B4" s="4" t="s">
        <v>4</v>
      </c>
      <c r="C4" s="4" t="s">
        <v>4</v>
      </c>
      <c r="D4" s="4" t="s">
        <v>4</v>
      </c>
      <c r="E4" s="4" t="s">
        <v>4</v>
      </c>
    </row>
    <row r="5" spans="1:5">
      <c r="A5" s="2" t="s">
        <v>884</v>
      </c>
      <c r="B5" s="6">
        <v>1777</v>
      </c>
      <c r="C5" s="6">
        <v>2186</v>
      </c>
      <c r="D5" s="6">
        <v>1800</v>
      </c>
      <c r="E5" s="6">
        <v>2033</v>
      </c>
    </row>
    <row r="6" spans="1:5">
      <c r="A6" s="2" t="s">
        <v>478</v>
      </c>
      <c r="B6" s="4" t="s">
        <v>4</v>
      </c>
      <c r="C6" s="4" t="s">
        <v>4</v>
      </c>
      <c r="D6" s="4" t="s">
        <v>4</v>
      </c>
      <c r="E6" s="4" t="s">
        <v>4</v>
      </c>
    </row>
    <row r="7" spans="1:5" ht="90">
      <c r="A7" s="3" t="s">
        <v>883</v>
      </c>
      <c r="B7" s="4" t="s">
        <v>4</v>
      </c>
      <c r="C7" s="4" t="s">
        <v>4</v>
      </c>
      <c r="D7" s="4" t="s">
        <v>4</v>
      </c>
      <c r="E7" s="4" t="s">
        <v>4</v>
      </c>
    </row>
    <row r="8" spans="1:5">
      <c r="A8" s="2" t="s">
        <v>884</v>
      </c>
      <c r="B8" s="6">
        <v>6822</v>
      </c>
      <c r="C8" s="6">
        <v>6444</v>
      </c>
      <c r="D8" s="6">
        <v>6646</v>
      </c>
      <c r="E8" s="6">
        <v>67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9" width="12.28515625" bestFit="1" customWidth="1"/>
    <col min="10" max="11" width="24.42578125" bestFit="1" customWidth="1"/>
    <col min="12" max="15" width="19" bestFit="1" customWidth="1"/>
  </cols>
  <sheetData>
    <row r="1" spans="1:15" ht="15" customHeight="1">
      <c r="A1" s="7" t="s">
        <v>885</v>
      </c>
      <c r="B1" s="7" t="s">
        <v>76</v>
      </c>
      <c r="C1" s="7"/>
      <c r="D1" s="7" t="s">
        <v>1</v>
      </c>
      <c r="E1" s="7"/>
      <c r="F1" s="7" t="s">
        <v>76</v>
      </c>
      <c r="G1" s="7"/>
      <c r="H1" s="7" t="s">
        <v>1</v>
      </c>
      <c r="I1" s="7"/>
      <c r="J1" s="7"/>
      <c r="K1" s="7"/>
      <c r="L1" s="7"/>
      <c r="M1" s="1" t="s">
        <v>886</v>
      </c>
      <c r="N1" s="7" t="s">
        <v>726</v>
      </c>
      <c r="O1" s="7"/>
    </row>
    <row r="2" spans="1:15">
      <c r="A2" s="7"/>
      <c r="B2" s="1" t="s">
        <v>2</v>
      </c>
      <c r="C2" s="1" t="s">
        <v>77</v>
      </c>
      <c r="D2" s="1" t="s">
        <v>2</v>
      </c>
      <c r="E2" s="1" t="s">
        <v>77</v>
      </c>
      <c r="F2" s="1" t="s">
        <v>2</v>
      </c>
      <c r="G2" s="1" t="s">
        <v>77</v>
      </c>
      <c r="H2" s="1" t="s">
        <v>2</v>
      </c>
      <c r="I2" s="1" t="s">
        <v>77</v>
      </c>
      <c r="J2" s="1" t="s">
        <v>2</v>
      </c>
      <c r="K2" s="1" t="s">
        <v>77</v>
      </c>
      <c r="L2" s="1" t="s">
        <v>2</v>
      </c>
      <c r="M2" s="1" t="s">
        <v>27</v>
      </c>
      <c r="N2" s="1" t="s">
        <v>2</v>
      </c>
      <c r="O2" s="1" t="s">
        <v>27</v>
      </c>
    </row>
    <row r="3" spans="1:15">
      <c r="A3" s="7"/>
      <c r="B3" s="1" t="s">
        <v>887</v>
      </c>
      <c r="C3" s="1" t="s">
        <v>887</v>
      </c>
      <c r="D3" s="1" t="s">
        <v>887</v>
      </c>
      <c r="E3" s="1" t="s">
        <v>887</v>
      </c>
      <c r="F3" s="1" t="s">
        <v>887</v>
      </c>
      <c r="G3" s="1" t="s">
        <v>887</v>
      </c>
      <c r="H3" s="1" t="s">
        <v>887</v>
      </c>
      <c r="I3" s="1" t="s">
        <v>887</v>
      </c>
      <c r="J3" s="1" t="s">
        <v>887</v>
      </c>
      <c r="K3" s="1" t="s">
        <v>887</v>
      </c>
      <c r="L3" s="1" t="s">
        <v>817</v>
      </c>
      <c r="M3" s="1" t="s">
        <v>817</v>
      </c>
      <c r="N3" s="1" t="s">
        <v>817</v>
      </c>
      <c r="O3" s="1" t="s">
        <v>817</v>
      </c>
    </row>
    <row r="4" spans="1:15">
      <c r="A4" s="7"/>
      <c r="B4" s="1" t="s">
        <v>888</v>
      </c>
      <c r="C4" s="1" t="s">
        <v>888</v>
      </c>
      <c r="D4" s="1" t="s">
        <v>888</v>
      </c>
      <c r="E4" s="1" t="s">
        <v>888</v>
      </c>
      <c r="F4" s="1" t="s">
        <v>888</v>
      </c>
      <c r="G4" s="1" t="s">
        <v>888</v>
      </c>
      <c r="H4" s="1" t="s">
        <v>888</v>
      </c>
      <c r="I4" s="1" t="s">
        <v>888</v>
      </c>
      <c r="J4" s="1" t="s">
        <v>890</v>
      </c>
      <c r="K4" s="1" t="s">
        <v>890</v>
      </c>
      <c r="L4" s="1" t="s">
        <v>888</v>
      </c>
      <c r="M4" s="1" t="s">
        <v>888</v>
      </c>
      <c r="N4" s="1" t="s">
        <v>888</v>
      </c>
      <c r="O4" s="1" t="s">
        <v>888</v>
      </c>
    </row>
    <row r="5" spans="1:15">
      <c r="A5" s="7"/>
      <c r="B5" s="1" t="s">
        <v>889</v>
      </c>
      <c r="C5" s="1" t="s">
        <v>889</v>
      </c>
      <c r="D5" s="1" t="s">
        <v>889</v>
      </c>
      <c r="E5" s="1" t="s">
        <v>889</v>
      </c>
      <c r="F5" s="1" t="s">
        <v>731</v>
      </c>
      <c r="G5" s="1" t="s">
        <v>731</v>
      </c>
      <c r="H5" s="1" t="s">
        <v>731</v>
      </c>
      <c r="I5" s="1" t="s">
        <v>731</v>
      </c>
      <c r="J5" s="1"/>
      <c r="K5" s="1"/>
      <c r="L5" s="1" t="s">
        <v>889</v>
      </c>
      <c r="M5" s="1" t="s">
        <v>889</v>
      </c>
      <c r="N5" s="1" t="s">
        <v>730</v>
      </c>
      <c r="O5" s="1" t="s">
        <v>730</v>
      </c>
    </row>
    <row r="6" spans="1:15">
      <c r="A6" s="3" t="s">
        <v>891</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892</v>
      </c>
      <c r="B7" s="4">
        <v>1</v>
      </c>
      <c r="C7" s="4">
        <v>1</v>
      </c>
      <c r="D7" s="4">
        <v>1</v>
      </c>
      <c r="E7" s="4">
        <v>1</v>
      </c>
      <c r="F7" s="4" t="s">
        <v>4</v>
      </c>
      <c r="G7" s="4" t="s">
        <v>4</v>
      </c>
      <c r="H7" s="4" t="s">
        <v>4</v>
      </c>
      <c r="I7" s="4" t="s">
        <v>4</v>
      </c>
      <c r="J7" s="4" t="s">
        <v>4</v>
      </c>
      <c r="K7" s="4" t="s">
        <v>4</v>
      </c>
      <c r="L7" s="4">
        <v>0</v>
      </c>
      <c r="M7" s="4">
        <v>0</v>
      </c>
      <c r="N7" s="4" t="s">
        <v>4</v>
      </c>
      <c r="O7" s="4" t="s">
        <v>4</v>
      </c>
    </row>
    <row r="8" spans="1:15">
      <c r="A8" s="2" t="s">
        <v>893</v>
      </c>
      <c r="B8" s="4" t="s">
        <v>4</v>
      </c>
      <c r="C8" s="4" t="s">
        <v>4</v>
      </c>
      <c r="D8" s="4" t="s">
        <v>4</v>
      </c>
      <c r="E8" s="4" t="s">
        <v>4</v>
      </c>
      <c r="F8" s="127">
        <v>0.1</v>
      </c>
      <c r="G8" s="127">
        <v>0.1</v>
      </c>
      <c r="H8" s="127">
        <v>0.1</v>
      </c>
      <c r="I8" s="127">
        <v>0.1</v>
      </c>
      <c r="J8" s="127">
        <v>0.44</v>
      </c>
      <c r="K8" s="127">
        <v>0.44</v>
      </c>
      <c r="L8" s="4" t="s">
        <v>4</v>
      </c>
      <c r="M8" s="4" t="s">
        <v>4</v>
      </c>
      <c r="N8" s="127">
        <v>0.1</v>
      </c>
      <c r="O8" s="127">
        <v>0.1</v>
      </c>
    </row>
  </sheetData>
  <mergeCells count="6">
    <mergeCell ref="A1:A5"/>
    <mergeCell ref="B1:C1"/>
    <mergeCell ref="D1:E1"/>
    <mergeCell ref="F1:G1"/>
    <mergeCell ref="H1:L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 r="A1" s="1" t="s">
        <v>894</v>
      </c>
      <c r="B1" s="1" t="s">
        <v>1</v>
      </c>
      <c r="C1" s="1"/>
      <c r="D1" s="1"/>
      <c r="E1" s="1"/>
    </row>
    <row r="2" spans="1:5" ht="30">
      <c r="A2" s="1" t="s">
        <v>26</v>
      </c>
      <c r="B2" s="1" t="s">
        <v>2</v>
      </c>
      <c r="C2" s="1" t="s">
        <v>27</v>
      </c>
      <c r="D2" s="1" t="s">
        <v>77</v>
      </c>
      <c r="E2" s="1" t="s">
        <v>895</v>
      </c>
    </row>
    <row r="3" spans="1:5">
      <c r="A3" s="3" t="s">
        <v>28</v>
      </c>
      <c r="B3" s="4" t="s">
        <v>4</v>
      </c>
      <c r="C3" s="4" t="s">
        <v>4</v>
      </c>
      <c r="D3" s="4" t="s">
        <v>4</v>
      </c>
      <c r="E3" s="4" t="s">
        <v>4</v>
      </c>
    </row>
    <row r="4" spans="1:5">
      <c r="A4" s="2" t="s">
        <v>29</v>
      </c>
      <c r="B4" s="8">
        <v>55594</v>
      </c>
      <c r="C4" s="8">
        <v>95978</v>
      </c>
      <c r="D4" s="8">
        <v>137559</v>
      </c>
      <c r="E4" s="8">
        <v>210521</v>
      </c>
    </row>
    <row r="5" spans="1:5">
      <c r="A5" s="2" t="s">
        <v>30</v>
      </c>
      <c r="B5" s="6">
        <v>93542</v>
      </c>
      <c r="C5" s="6">
        <v>93774</v>
      </c>
      <c r="D5" s="4" t="s">
        <v>4</v>
      </c>
      <c r="E5" s="4" t="s">
        <v>4</v>
      </c>
    </row>
    <row r="6" spans="1:5">
      <c r="A6" s="2" t="s">
        <v>31</v>
      </c>
      <c r="B6" s="6">
        <v>200853</v>
      </c>
      <c r="C6" s="6">
        <v>198888</v>
      </c>
      <c r="D6" s="4" t="s">
        <v>4</v>
      </c>
      <c r="E6" s="4" t="s">
        <v>4</v>
      </c>
    </row>
    <row r="7" spans="1:5">
      <c r="A7" s="2" t="s">
        <v>32</v>
      </c>
      <c r="B7" s="6">
        <v>37732</v>
      </c>
      <c r="C7" s="6">
        <v>41100</v>
      </c>
      <c r="D7" s="4" t="s">
        <v>4</v>
      </c>
      <c r="E7" s="4" t="s">
        <v>4</v>
      </c>
    </row>
    <row r="8" spans="1:5">
      <c r="A8" s="2" t="s">
        <v>33</v>
      </c>
      <c r="B8" s="6">
        <v>5752</v>
      </c>
      <c r="C8" s="6">
        <v>4167</v>
      </c>
      <c r="D8" s="4" t="s">
        <v>4</v>
      </c>
      <c r="E8" s="4" t="s">
        <v>4</v>
      </c>
    </row>
    <row r="9" spans="1:5" ht="30">
      <c r="A9" s="2" t="s">
        <v>34</v>
      </c>
      <c r="B9" s="6">
        <v>10293</v>
      </c>
      <c r="C9" s="6">
        <v>9517</v>
      </c>
      <c r="D9" s="4" t="s">
        <v>4</v>
      </c>
      <c r="E9" s="4" t="s">
        <v>4</v>
      </c>
    </row>
    <row r="10" spans="1:5">
      <c r="A10" s="2" t="s">
        <v>35</v>
      </c>
      <c r="B10" s="6">
        <v>403766</v>
      </c>
      <c r="C10" s="6">
        <v>443424</v>
      </c>
      <c r="D10" s="4" t="s">
        <v>4</v>
      </c>
      <c r="E10" s="4" t="s">
        <v>4</v>
      </c>
    </row>
    <row r="11" spans="1:5">
      <c r="A11" s="2" t="s">
        <v>517</v>
      </c>
      <c r="B11" s="6">
        <v>303741</v>
      </c>
      <c r="C11" s="6">
        <v>303942</v>
      </c>
      <c r="D11" s="4" t="s">
        <v>4</v>
      </c>
      <c r="E11" s="4" t="s">
        <v>4</v>
      </c>
    </row>
    <row r="12" spans="1:5">
      <c r="A12" s="2" t="s">
        <v>37</v>
      </c>
      <c r="B12" s="6">
        <v>35584</v>
      </c>
      <c r="C12" s="6">
        <v>35584</v>
      </c>
      <c r="D12" s="4" t="s">
        <v>4</v>
      </c>
      <c r="E12" s="4" t="s">
        <v>4</v>
      </c>
    </row>
    <row r="13" spans="1:5">
      <c r="A13" s="2" t="s">
        <v>38</v>
      </c>
      <c r="B13" s="6">
        <v>37722</v>
      </c>
      <c r="C13" s="6">
        <v>38646</v>
      </c>
      <c r="D13" s="4" t="s">
        <v>4</v>
      </c>
      <c r="E13" s="4" t="s">
        <v>4</v>
      </c>
    </row>
    <row r="14" spans="1:5">
      <c r="A14" s="2" t="s">
        <v>39</v>
      </c>
      <c r="B14" s="6">
        <v>49713</v>
      </c>
      <c r="C14" s="6">
        <v>52738</v>
      </c>
      <c r="D14" s="4" t="s">
        <v>4</v>
      </c>
      <c r="E14" s="4" t="s">
        <v>4</v>
      </c>
    </row>
    <row r="15" spans="1:5">
      <c r="A15" s="2" t="s">
        <v>40</v>
      </c>
      <c r="B15" s="6">
        <v>14028</v>
      </c>
      <c r="C15" s="6">
        <v>17397</v>
      </c>
      <c r="D15" s="4" t="s">
        <v>4</v>
      </c>
      <c r="E15" s="4" t="s">
        <v>4</v>
      </c>
    </row>
    <row r="16" spans="1:5">
      <c r="A16" s="2" t="s">
        <v>33</v>
      </c>
      <c r="B16" s="6">
        <v>8400</v>
      </c>
      <c r="C16" s="6">
        <v>7994</v>
      </c>
      <c r="D16" s="4" t="s">
        <v>4</v>
      </c>
      <c r="E16" s="4" t="s">
        <v>4</v>
      </c>
    </row>
    <row r="17" spans="1:5">
      <c r="A17" s="2" t="s">
        <v>41</v>
      </c>
      <c r="B17" s="6">
        <v>8885</v>
      </c>
      <c r="C17" s="6">
        <v>10150</v>
      </c>
      <c r="D17" s="4" t="s">
        <v>4</v>
      </c>
      <c r="E17" s="4" t="s">
        <v>4</v>
      </c>
    </row>
    <row r="18" spans="1:5" ht="30">
      <c r="A18" s="2" t="s">
        <v>42</v>
      </c>
      <c r="B18" s="4">
        <v>486</v>
      </c>
      <c r="C18" s="6">
        <v>1716</v>
      </c>
      <c r="D18" s="4" t="s">
        <v>4</v>
      </c>
      <c r="E18" s="4" t="s">
        <v>4</v>
      </c>
    </row>
    <row r="19" spans="1:5">
      <c r="A19" s="2" t="s">
        <v>43</v>
      </c>
      <c r="B19" s="6">
        <v>862325</v>
      </c>
      <c r="C19" s="6">
        <v>911591</v>
      </c>
      <c r="D19" s="4" t="s">
        <v>4</v>
      </c>
      <c r="E19" s="4" t="s">
        <v>4</v>
      </c>
    </row>
    <row r="20" spans="1:5">
      <c r="A20" s="3" t="s">
        <v>44</v>
      </c>
      <c r="B20" s="4" t="s">
        <v>4</v>
      </c>
      <c r="C20" s="4" t="s">
        <v>4</v>
      </c>
      <c r="D20" s="4" t="s">
        <v>4</v>
      </c>
      <c r="E20" s="4" t="s">
        <v>4</v>
      </c>
    </row>
    <row r="21" spans="1:5">
      <c r="A21" s="2" t="s">
        <v>45</v>
      </c>
      <c r="B21" s="6">
        <v>27672</v>
      </c>
      <c r="C21" s="6">
        <v>10793</v>
      </c>
      <c r="D21" s="4" t="s">
        <v>4</v>
      </c>
      <c r="E21" s="4" t="s">
        <v>4</v>
      </c>
    </row>
    <row r="22" spans="1:5">
      <c r="A22" s="2" t="s">
        <v>524</v>
      </c>
      <c r="B22" s="6">
        <v>71598</v>
      </c>
      <c r="C22" s="6">
        <v>72002</v>
      </c>
      <c r="D22" s="4" t="s">
        <v>4</v>
      </c>
      <c r="E22" s="4" t="s">
        <v>4</v>
      </c>
    </row>
    <row r="23" spans="1:5">
      <c r="A23" s="2" t="s">
        <v>47</v>
      </c>
      <c r="B23" s="6">
        <v>75822</v>
      </c>
      <c r="C23" s="6">
        <v>91950</v>
      </c>
      <c r="D23" s="4" t="s">
        <v>4</v>
      </c>
      <c r="E23" s="4" t="s">
        <v>4</v>
      </c>
    </row>
    <row r="24" spans="1:5" ht="30">
      <c r="A24" s="2" t="s">
        <v>48</v>
      </c>
      <c r="B24" s="6">
        <v>3660</v>
      </c>
      <c r="C24" s="6">
        <v>1074</v>
      </c>
      <c r="D24" s="4" t="s">
        <v>4</v>
      </c>
      <c r="E24" s="4" t="s">
        <v>4</v>
      </c>
    </row>
    <row r="25" spans="1:5" ht="30">
      <c r="A25" s="2" t="s">
        <v>49</v>
      </c>
      <c r="B25" s="6">
        <v>5862</v>
      </c>
      <c r="C25" s="6">
        <v>5661</v>
      </c>
      <c r="D25" s="4" t="s">
        <v>4</v>
      </c>
      <c r="E25" s="4" t="s">
        <v>4</v>
      </c>
    </row>
    <row r="26" spans="1:5">
      <c r="A26" s="2" t="s">
        <v>50</v>
      </c>
      <c r="B26" s="6">
        <v>184614</v>
      </c>
      <c r="C26" s="6">
        <v>181480</v>
      </c>
      <c r="D26" s="4" t="s">
        <v>4</v>
      </c>
      <c r="E26" s="4" t="s">
        <v>4</v>
      </c>
    </row>
    <row r="27" spans="1:5">
      <c r="A27" s="2" t="s">
        <v>51</v>
      </c>
      <c r="B27" s="6">
        <v>374223</v>
      </c>
      <c r="C27" s="6">
        <v>372707</v>
      </c>
      <c r="D27" s="4" t="s">
        <v>4</v>
      </c>
      <c r="E27" s="4" t="s">
        <v>4</v>
      </c>
    </row>
    <row r="28" spans="1:5">
      <c r="A28" s="2" t="s">
        <v>52</v>
      </c>
      <c r="B28" s="6">
        <v>54900</v>
      </c>
      <c r="C28" s="6">
        <v>69022</v>
      </c>
      <c r="D28" s="4" t="s">
        <v>4</v>
      </c>
      <c r="E28" s="4" t="s">
        <v>4</v>
      </c>
    </row>
    <row r="29" spans="1:5">
      <c r="A29" s="2" t="s">
        <v>33</v>
      </c>
      <c r="B29" s="6">
        <v>8033</v>
      </c>
      <c r="C29" s="6">
        <v>8542</v>
      </c>
      <c r="D29" s="4" t="s">
        <v>4</v>
      </c>
      <c r="E29" s="4" t="s">
        <v>4</v>
      </c>
    </row>
    <row r="30" spans="1:5" ht="30">
      <c r="A30" s="2" t="s">
        <v>53</v>
      </c>
      <c r="B30" s="6">
        <v>2728</v>
      </c>
      <c r="C30" s="6">
        <v>2924</v>
      </c>
      <c r="D30" s="4" t="s">
        <v>4</v>
      </c>
      <c r="E30" s="4" t="s">
        <v>4</v>
      </c>
    </row>
    <row r="31" spans="1:5">
      <c r="A31" s="2" t="s">
        <v>61</v>
      </c>
      <c r="B31" s="6">
        <v>237827</v>
      </c>
      <c r="C31" s="6">
        <v>276916</v>
      </c>
      <c r="D31" s="4" t="s">
        <v>4</v>
      </c>
      <c r="E31" s="4" t="s">
        <v>4</v>
      </c>
    </row>
    <row r="32" spans="1:5" ht="30">
      <c r="A32" s="2" t="s">
        <v>62</v>
      </c>
      <c r="B32" s="6">
        <v>862325</v>
      </c>
      <c r="C32" s="6">
        <v>911591</v>
      </c>
      <c r="D32" s="4" t="s">
        <v>4</v>
      </c>
      <c r="E32" s="4" t="s">
        <v>4</v>
      </c>
    </row>
    <row r="33" spans="1:5">
      <c r="A33" s="2" t="s">
        <v>896</v>
      </c>
      <c r="B33" s="4" t="s">
        <v>4</v>
      </c>
      <c r="C33" s="4" t="s">
        <v>4</v>
      </c>
      <c r="D33" s="4" t="s">
        <v>4</v>
      </c>
      <c r="E33" s="4" t="s">
        <v>4</v>
      </c>
    </row>
    <row r="34" spans="1:5">
      <c r="A34" s="3" t="s">
        <v>28</v>
      </c>
      <c r="B34" s="4" t="s">
        <v>4</v>
      </c>
      <c r="C34" s="4" t="s">
        <v>4</v>
      </c>
      <c r="D34" s="4" t="s">
        <v>4</v>
      </c>
      <c r="E34" s="4" t="s">
        <v>4</v>
      </c>
    </row>
    <row r="35" spans="1:5">
      <c r="A35" s="2" t="s">
        <v>29</v>
      </c>
      <c r="B35" s="4">
        <v>405</v>
      </c>
      <c r="C35" s="6">
        <v>17202</v>
      </c>
      <c r="D35" s="6">
        <v>8418</v>
      </c>
      <c r="E35" s="6">
        <v>7933</v>
      </c>
    </row>
    <row r="36" spans="1:5">
      <c r="A36" s="2" t="s">
        <v>513</v>
      </c>
      <c r="B36" s="6">
        <v>317951</v>
      </c>
      <c r="C36" s="6">
        <v>287513</v>
      </c>
      <c r="D36" s="4" t="s">
        <v>4</v>
      </c>
      <c r="E36" s="4" t="s">
        <v>4</v>
      </c>
    </row>
    <row r="37" spans="1:5">
      <c r="A37" s="2" t="s">
        <v>32</v>
      </c>
      <c r="B37" s="6">
        <v>3144</v>
      </c>
      <c r="C37" s="6">
        <v>3186</v>
      </c>
      <c r="D37" s="4" t="s">
        <v>4</v>
      </c>
      <c r="E37" s="4" t="s">
        <v>4</v>
      </c>
    </row>
    <row r="38" spans="1:5">
      <c r="A38" s="2" t="s">
        <v>35</v>
      </c>
      <c r="B38" s="6">
        <v>321500</v>
      </c>
      <c r="C38" s="6">
        <v>307901</v>
      </c>
      <c r="D38" s="4" t="s">
        <v>4</v>
      </c>
      <c r="E38" s="4" t="s">
        <v>4</v>
      </c>
    </row>
    <row r="39" spans="1:5">
      <c r="A39" s="2" t="s">
        <v>517</v>
      </c>
      <c r="B39" s="4">
        <v>340</v>
      </c>
      <c r="C39" s="4">
        <v>361</v>
      </c>
      <c r="D39" s="4" t="s">
        <v>4</v>
      </c>
      <c r="E39" s="4" t="s">
        <v>4</v>
      </c>
    </row>
    <row r="40" spans="1:5">
      <c r="A40" s="2" t="s">
        <v>518</v>
      </c>
      <c r="B40" s="6">
        <v>408439</v>
      </c>
      <c r="C40" s="6">
        <v>423695</v>
      </c>
      <c r="D40" s="4" t="s">
        <v>4</v>
      </c>
      <c r="E40" s="4" t="s">
        <v>4</v>
      </c>
    </row>
    <row r="41" spans="1:5">
      <c r="A41" s="2" t="s">
        <v>41</v>
      </c>
      <c r="B41" s="6">
        <v>5747</v>
      </c>
      <c r="C41" s="6">
        <v>6741</v>
      </c>
      <c r="D41" s="4" t="s">
        <v>4</v>
      </c>
      <c r="E41" s="4" t="s">
        <v>4</v>
      </c>
    </row>
    <row r="42" spans="1:5">
      <c r="A42" s="2" t="s">
        <v>520</v>
      </c>
      <c r="B42" s="6">
        <v>81764</v>
      </c>
      <c r="C42" s="6">
        <v>75919</v>
      </c>
      <c r="D42" s="4" t="s">
        <v>4</v>
      </c>
      <c r="E42" s="4" t="s">
        <v>4</v>
      </c>
    </row>
    <row r="43" spans="1:5">
      <c r="A43" s="2" t="s">
        <v>43</v>
      </c>
      <c r="B43" s="6">
        <v>817790</v>
      </c>
      <c r="C43" s="6">
        <v>814617</v>
      </c>
      <c r="D43" s="4" t="s">
        <v>4</v>
      </c>
      <c r="E43" s="4" t="s">
        <v>4</v>
      </c>
    </row>
    <row r="44" spans="1:5">
      <c r="A44" s="3" t="s">
        <v>44</v>
      </c>
      <c r="B44" s="4" t="s">
        <v>4</v>
      </c>
      <c r="C44" s="4" t="s">
        <v>4</v>
      </c>
      <c r="D44" s="4" t="s">
        <v>4</v>
      </c>
      <c r="E44" s="4" t="s">
        <v>4</v>
      </c>
    </row>
    <row r="45" spans="1:5">
      <c r="A45" s="2" t="s">
        <v>45</v>
      </c>
      <c r="B45" s="6">
        <v>5363</v>
      </c>
      <c r="C45" s="6">
        <v>9561</v>
      </c>
      <c r="D45" s="4" t="s">
        <v>4</v>
      </c>
      <c r="E45" s="4" t="s">
        <v>4</v>
      </c>
    </row>
    <row r="46" spans="1:5">
      <c r="A46" s="2" t="s">
        <v>524</v>
      </c>
      <c r="B46" s="4">
        <v>64</v>
      </c>
      <c r="C46" s="4">
        <v>61</v>
      </c>
      <c r="D46" s="4" t="s">
        <v>4</v>
      </c>
      <c r="E46" s="4" t="s">
        <v>4</v>
      </c>
    </row>
    <row r="47" spans="1:5">
      <c r="A47" s="2" t="s">
        <v>525</v>
      </c>
      <c r="B47" s="6">
        <v>165174</v>
      </c>
      <c r="C47" s="6">
        <v>100947</v>
      </c>
      <c r="D47" s="4" t="s">
        <v>4</v>
      </c>
      <c r="E47" s="4" t="s">
        <v>4</v>
      </c>
    </row>
    <row r="48" spans="1:5">
      <c r="A48" s="2" t="s">
        <v>47</v>
      </c>
      <c r="B48" s="6">
        <v>34788</v>
      </c>
      <c r="C48" s="6">
        <v>37490</v>
      </c>
      <c r="D48" s="4" t="s">
        <v>4</v>
      </c>
      <c r="E48" s="4" t="s">
        <v>4</v>
      </c>
    </row>
    <row r="49" spans="1:5">
      <c r="A49" s="2" t="s">
        <v>50</v>
      </c>
      <c r="B49" s="6">
        <v>205389</v>
      </c>
      <c r="C49" s="6">
        <v>148059</v>
      </c>
      <c r="D49" s="4" t="s">
        <v>4</v>
      </c>
      <c r="E49" s="4" t="s">
        <v>4</v>
      </c>
    </row>
    <row r="50" spans="1:5">
      <c r="A50" s="2" t="s">
        <v>51</v>
      </c>
      <c r="B50" s="6">
        <v>373631</v>
      </c>
      <c r="C50" s="6">
        <v>372157</v>
      </c>
      <c r="D50" s="4" t="s">
        <v>4</v>
      </c>
      <c r="E50" s="4" t="s">
        <v>4</v>
      </c>
    </row>
    <row r="51" spans="1:5">
      <c r="A51" s="2" t="s">
        <v>52</v>
      </c>
      <c r="B51" s="4">
        <v>943</v>
      </c>
      <c r="C51" s="6">
        <v>17485</v>
      </c>
      <c r="D51" s="4" t="s">
        <v>4</v>
      </c>
      <c r="E51" s="4" t="s">
        <v>4</v>
      </c>
    </row>
    <row r="52" spans="1:5">
      <c r="A52" s="2" t="s">
        <v>61</v>
      </c>
      <c r="B52" s="6">
        <v>237827</v>
      </c>
      <c r="C52" s="6">
        <v>276916</v>
      </c>
      <c r="D52" s="4" t="s">
        <v>4</v>
      </c>
      <c r="E52" s="4" t="s">
        <v>4</v>
      </c>
    </row>
    <row r="53" spans="1:5" ht="30">
      <c r="A53" s="2" t="s">
        <v>62</v>
      </c>
      <c r="B53" s="6">
        <v>817790</v>
      </c>
      <c r="C53" s="6">
        <v>814617</v>
      </c>
      <c r="D53" s="4" t="s">
        <v>4</v>
      </c>
      <c r="E53" s="4" t="s">
        <v>4</v>
      </c>
    </row>
    <row r="54" spans="1:5" ht="30">
      <c r="A54" s="2" t="s">
        <v>897</v>
      </c>
      <c r="B54" s="4" t="s">
        <v>4</v>
      </c>
      <c r="C54" s="4" t="s">
        <v>4</v>
      </c>
      <c r="D54" s="4" t="s">
        <v>4</v>
      </c>
      <c r="E54" s="4" t="s">
        <v>4</v>
      </c>
    </row>
    <row r="55" spans="1:5" ht="30">
      <c r="A55" s="3" t="s">
        <v>502</v>
      </c>
      <c r="B55" s="4" t="s">
        <v>4</v>
      </c>
      <c r="C55" s="4" t="s">
        <v>4</v>
      </c>
      <c r="D55" s="4" t="s">
        <v>4</v>
      </c>
      <c r="E55" s="4" t="s">
        <v>4</v>
      </c>
    </row>
    <row r="56" spans="1:5">
      <c r="A56" s="2" t="s">
        <v>898</v>
      </c>
      <c r="B56" s="127">
        <v>1</v>
      </c>
      <c r="C56" s="4" t="s">
        <v>4</v>
      </c>
      <c r="D56" s="4" t="s">
        <v>4</v>
      </c>
      <c r="E56" s="4" t="s">
        <v>4</v>
      </c>
    </row>
    <row r="57" spans="1:5">
      <c r="A57" s="3" t="s">
        <v>28</v>
      </c>
      <c r="B57" s="4" t="s">
        <v>4</v>
      </c>
      <c r="C57" s="4" t="s">
        <v>4</v>
      </c>
      <c r="D57" s="4" t="s">
        <v>4</v>
      </c>
      <c r="E57" s="4" t="s">
        <v>4</v>
      </c>
    </row>
    <row r="58" spans="1:5">
      <c r="A58" s="2" t="s">
        <v>29</v>
      </c>
      <c r="B58" s="6">
        <v>21558</v>
      </c>
      <c r="C58" s="6">
        <v>52056</v>
      </c>
      <c r="D58" s="6">
        <v>94644</v>
      </c>
      <c r="E58" s="6">
        <v>178205</v>
      </c>
    </row>
    <row r="59" spans="1:5">
      <c r="A59" s="2" t="s">
        <v>30</v>
      </c>
      <c r="B59" s="6">
        <v>42092</v>
      </c>
      <c r="C59" s="6">
        <v>42051</v>
      </c>
      <c r="D59" s="4" t="s">
        <v>4</v>
      </c>
      <c r="E59" s="4" t="s">
        <v>4</v>
      </c>
    </row>
    <row r="60" spans="1:5">
      <c r="A60" s="2" t="s">
        <v>513</v>
      </c>
      <c r="B60" s="6">
        <v>322120</v>
      </c>
      <c r="C60" s="6">
        <v>251524</v>
      </c>
      <c r="D60" s="4" t="s">
        <v>4</v>
      </c>
      <c r="E60" s="4" t="s">
        <v>4</v>
      </c>
    </row>
    <row r="61" spans="1:5">
      <c r="A61" s="2" t="s">
        <v>31</v>
      </c>
      <c r="B61" s="6">
        <v>126449</v>
      </c>
      <c r="C61" s="6">
        <v>126286</v>
      </c>
      <c r="D61" s="4" t="s">
        <v>4</v>
      </c>
      <c r="E61" s="4" t="s">
        <v>4</v>
      </c>
    </row>
    <row r="62" spans="1:5">
      <c r="A62" s="2" t="s">
        <v>32</v>
      </c>
      <c r="B62" s="6">
        <v>14761</v>
      </c>
      <c r="C62" s="6">
        <v>13564</v>
      </c>
      <c r="D62" s="4" t="s">
        <v>4</v>
      </c>
      <c r="E62" s="4" t="s">
        <v>4</v>
      </c>
    </row>
    <row r="63" spans="1:5">
      <c r="A63" s="2" t="s">
        <v>33</v>
      </c>
      <c r="B63" s="4">
        <v>770</v>
      </c>
      <c r="C63" s="4">
        <v>578</v>
      </c>
      <c r="D63" s="4" t="s">
        <v>4</v>
      </c>
      <c r="E63" s="4" t="s">
        <v>4</v>
      </c>
    </row>
    <row r="64" spans="1:5">
      <c r="A64" s="2" t="s">
        <v>35</v>
      </c>
      <c r="B64" s="6">
        <v>527750</v>
      </c>
      <c r="C64" s="6">
        <v>486059</v>
      </c>
      <c r="D64" s="4" t="s">
        <v>4</v>
      </c>
      <c r="E64" s="4" t="s">
        <v>4</v>
      </c>
    </row>
    <row r="65" spans="1:5">
      <c r="A65" s="2" t="s">
        <v>517</v>
      </c>
      <c r="B65" s="6">
        <v>107064</v>
      </c>
      <c r="C65" s="6">
        <v>111584</v>
      </c>
      <c r="D65" s="4" t="s">
        <v>4</v>
      </c>
      <c r="E65" s="4" t="s">
        <v>4</v>
      </c>
    </row>
    <row r="66" spans="1:5">
      <c r="A66" s="2" t="s">
        <v>37</v>
      </c>
      <c r="B66" s="6">
        <v>35584</v>
      </c>
      <c r="C66" s="6">
        <v>35584</v>
      </c>
      <c r="D66" s="4" t="s">
        <v>4</v>
      </c>
      <c r="E66" s="4" t="s">
        <v>4</v>
      </c>
    </row>
    <row r="67" spans="1:5">
      <c r="A67" s="2" t="s">
        <v>38</v>
      </c>
      <c r="B67" s="6">
        <v>28726</v>
      </c>
      <c r="C67" s="6">
        <v>29763</v>
      </c>
      <c r="D67" s="4" t="s">
        <v>4</v>
      </c>
      <c r="E67" s="4" t="s">
        <v>4</v>
      </c>
    </row>
    <row r="68" spans="1:5">
      <c r="A68" s="2" t="s">
        <v>39</v>
      </c>
      <c r="B68" s="6">
        <v>49713</v>
      </c>
      <c r="C68" s="6">
        <v>52738</v>
      </c>
      <c r="D68" s="4" t="s">
        <v>4</v>
      </c>
      <c r="E68" s="4" t="s">
        <v>4</v>
      </c>
    </row>
    <row r="69" spans="1:5">
      <c r="A69" s="2" t="s">
        <v>518</v>
      </c>
      <c r="B69" s="6">
        <v>424387</v>
      </c>
      <c r="C69" s="6">
        <v>424386</v>
      </c>
      <c r="D69" s="4" t="s">
        <v>4</v>
      </c>
      <c r="E69" s="4" t="s">
        <v>4</v>
      </c>
    </row>
    <row r="70" spans="1:5">
      <c r="A70" s="2" t="s">
        <v>40</v>
      </c>
      <c r="B70" s="6">
        <v>14028</v>
      </c>
      <c r="C70" s="6">
        <v>17397</v>
      </c>
      <c r="D70" s="4" t="s">
        <v>4</v>
      </c>
      <c r="E70" s="4" t="s">
        <v>4</v>
      </c>
    </row>
    <row r="71" spans="1:5">
      <c r="A71" s="2" t="s">
        <v>33</v>
      </c>
      <c r="B71" s="6">
        <v>1450</v>
      </c>
      <c r="C71" s="6">
        <v>1500</v>
      </c>
      <c r="D71" s="4" t="s">
        <v>4</v>
      </c>
      <c r="E71" s="4" t="s">
        <v>4</v>
      </c>
    </row>
    <row r="72" spans="1:5">
      <c r="A72" s="2" t="s">
        <v>41</v>
      </c>
      <c r="B72" s="6">
        <v>2238</v>
      </c>
      <c r="C72" s="6">
        <v>3173</v>
      </c>
      <c r="D72" s="4" t="s">
        <v>4</v>
      </c>
      <c r="E72" s="4" t="s">
        <v>4</v>
      </c>
    </row>
    <row r="73" spans="1:5">
      <c r="A73" s="2" t="s">
        <v>520</v>
      </c>
      <c r="B73" s="6">
        <v>60677</v>
      </c>
      <c r="C73" s="6">
        <v>56338</v>
      </c>
      <c r="D73" s="4" t="s">
        <v>4</v>
      </c>
      <c r="E73" s="4" t="s">
        <v>4</v>
      </c>
    </row>
    <row r="74" spans="1:5">
      <c r="A74" s="2" t="s">
        <v>43</v>
      </c>
      <c r="B74" s="6">
        <v>1251617</v>
      </c>
      <c r="C74" s="6">
        <v>1218522</v>
      </c>
      <c r="D74" s="4" t="s">
        <v>4</v>
      </c>
      <c r="E74" s="4" t="s">
        <v>4</v>
      </c>
    </row>
    <row r="75" spans="1:5">
      <c r="A75" s="3" t="s">
        <v>44</v>
      </c>
      <c r="B75" s="4" t="s">
        <v>4</v>
      </c>
      <c r="C75" s="4" t="s">
        <v>4</v>
      </c>
      <c r="D75" s="4" t="s">
        <v>4</v>
      </c>
      <c r="E75" s="4" t="s">
        <v>4</v>
      </c>
    </row>
    <row r="76" spans="1:5">
      <c r="A76" s="2" t="s">
        <v>45</v>
      </c>
      <c r="B76" s="6">
        <v>9000</v>
      </c>
      <c r="C76" s="4">
        <v>16</v>
      </c>
      <c r="D76" s="4" t="s">
        <v>4</v>
      </c>
      <c r="E76" s="4" t="s">
        <v>4</v>
      </c>
    </row>
    <row r="77" spans="1:5">
      <c r="A77" s="2" t="s">
        <v>524</v>
      </c>
      <c r="B77" s="6">
        <v>29624</v>
      </c>
      <c r="C77" s="6">
        <v>37444</v>
      </c>
      <c r="D77" s="4" t="s">
        <v>4</v>
      </c>
      <c r="E77" s="4" t="s">
        <v>4</v>
      </c>
    </row>
    <row r="78" spans="1:5">
      <c r="A78" s="2" t="s">
        <v>525</v>
      </c>
      <c r="B78" s="6">
        <v>545611</v>
      </c>
      <c r="C78" s="6">
        <v>481707</v>
      </c>
      <c r="D78" s="4" t="s">
        <v>4</v>
      </c>
      <c r="E78" s="4" t="s">
        <v>4</v>
      </c>
    </row>
    <row r="79" spans="1:5">
      <c r="A79" s="2" t="s">
        <v>47</v>
      </c>
      <c r="B79" s="6">
        <v>12782</v>
      </c>
      <c r="C79" s="6">
        <v>19615</v>
      </c>
      <c r="D79" s="4" t="s">
        <v>4</v>
      </c>
      <c r="E79" s="4" t="s">
        <v>4</v>
      </c>
    </row>
    <row r="80" spans="1:5" ht="30">
      <c r="A80" s="2" t="s">
        <v>48</v>
      </c>
      <c r="B80" s="6">
        <v>3111</v>
      </c>
      <c r="C80" s="6">
        <v>3046</v>
      </c>
      <c r="D80" s="4" t="s">
        <v>4</v>
      </c>
      <c r="E80" s="4" t="s">
        <v>4</v>
      </c>
    </row>
    <row r="81" spans="1:5">
      <c r="A81" s="2" t="s">
        <v>50</v>
      </c>
      <c r="B81" s="6">
        <v>600128</v>
      </c>
      <c r="C81" s="6">
        <v>541828</v>
      </c>
      <c r="D81" s="4" t="s">
        <v>4</v>
      </c>
      <c r="E81" s="4" t="s">
        <v>4</v>
      </c>
    </row>
    <row r="82" spans="1:5">
      <c r="A82" s="2" t="s">
        <v>52</v>
      </c>
      <c r="B82" s="6">
        <v>2938</v>
      </c>
      <c r="C82" s="6">
        <v>3899</v>
      </c>
      <c r="D82" s="4" t="s">
        <v>4</v>
      </c>
      <c r="E82" s="4" t="s">
        <v>4</v>
      </c>
    </row>
    <row r="83" spans="1:5">
      <c r="A83" s="2" t="s">
        <v>33</v>
      </c>
      <c r="B83" s="6">
        <v>3007</v>
      </c>
      <c r="C83" s="6">
        <v>2808</v>
      </c>
      <c r="D83" s="4" t="s">
        <v>4</v>
      </c>
      <c r="E83" s="4" t="s">
        <v>4</v>
      </c>
    </row>
    <row r="84" spans="1:5">
      <c r="A84" s="2" t="s">
        <v>526</v>
      </c>
      <c r="B84" s="6">
        <v>81764</v>
      </c>
      <c r="C84" s="6">
        <v>75919</v>
      </c>
      <c r="D84" s="4" t="s">
        <v>4</v>
      </c>
      <c r="E84" s="4" t="s">
        <v>4</v>
      </c>
    </row>
    <row r="85" spans="1:5">
      <c r="A85" s="2" t="s">
        <v>61</v>
      </c>
      <c r="B85" s="6">
        <v>563780</v>
      </c>
      <c r="C85" s="6">
        <v>594068</v>
      </c>
      <c r="D85" s="4" t="s">
        <v>4</v>
      </c>
      <c r="E85" s="4" t="s">
        <v>4</v>
      </c>
    </row>
    <row r="86" spans="1:5" ht="30">
      <c r="A86" s="2" t="s">
        <v>62</v>
      </c>
      <c r="B86" s="6">
        <v>1251617</v>
      </c>
      <c r="C86" s="6">
        <v>1218522</v>
      </c>
      <c r="D86" s="4" t="s">
        <v>4</v>
      </c>
      <c r="E86" s="4" t="s">
        <v>4</v>
      </c>
    </row>
    <row r="87" spans="1:5" ht="30">
      <c r="A87" s="2" t="s">
        <v>899</v>
      </c>
      <c r="B87" s="4" t="s">
        <v>4</v>
      </c>
      <c r="C87" s="4" t="s">
        <v>4</v>
      </c>
      <c r="D87" s="4" t="s">
        <v>4</v>
      </c>
      <c r="E87" s="4" t="s">
        <v>4</v>
      </c>
    </row>
    <row r="88" spans="1:5" ht="30">
      <c r="A88" s="3" t="s">
        <v>502</v>
      </c>
      <c r="B88" s="4" t="s">
        <v>4</v>
      </c>
      <c r="C88" s="4" t="s">
        <v>4</v>
      </c>
      <c r="D88" s="4" t="s">
        <v>4</v>
      </c>
      <c r="E88" s="4" t="s">
        <v>4</v>
      </c>
    </row>
    <row r="89" spans="1:5">
      <c r="A89" s="2" t="s">
        <v>900</v>
      </c>
      <c r="B89" s="127">
        <v>0.51</v>
      </c>
      <c r="C89" s="4" t="s">
        <v>4</v>
      </c>
      <c r="D89" s="4" t="s">
        <v>4</v>
      </c>
      <c r="E89" s="4" t="s">
        <v>4</v>
      </c>
    </row>
    <row r="90" spans="1:5">
      <c r="A90" s="3" t="s">
        <v>28</v>
      </c>
      <c r="B90" s="4" t="s">
        <v>4</v>
      </c>
      <c r="C90" s="4" t="s">
        <v>4</v>
      </c>
      <c r="D90" s="4" t="s">
        <v>4</v>
      </c>
      <c r="E90" s="4" t="s">
        <v>4</v>
      </c>
    </row>
    <row r="91" spans="1:5">
      <c r="A91" s="2" t="s">
        <v>29</v>
      </c>
      <c r="B91" s="6">
        <v>33631</v>
      </c>
      <c r="C91" s="6">
        <v>26720</v>
      </c>
      <c r="D91" s="6">
        <v>34497</v>
      </c>
      <c r="E91" s="6">
        <v>24383</v>
      </c>
    </row>
    <row r="92" spans="1:5">
      <c r="A92" s="2" t="s">
        <v>30</v>
      </c>
      <c r="B92" s="6">
        <v>51450</v>
      </c>
      <c r="C92" s="6">
        <v>51723</v>
      </c>
      <c r="D92" s="4" t="s">
        <v>4</v>
      </c>
      <c r="E92" s="4" t="s">
        <v>4</v>
      </c>
    </row>
    <row r="93" spans="1:5">
      <c r="A93" s="2" t="s">
        <v>513</v>
      </c>
      <c r="B93" s="6">
        <v>190234</v>
      </c>
      <c r="C93" s="6">
        <v>150376</v>
      </c>
      <c r="D93" s="4" t="s">
        <v>4</v>
      </c>
      <c r="E93" s="4" t="s">
        <v>4</v>
      </c>
    </row>
    <row r="94" spans="1:5">
      <c r="A94" s="2" t="s">
        <v>31</v>
      </c>
      <c r="B94" s="6">
        <v>74404</v>
      </c>
      <c r="C94" s="6">
        <v>72602</v>
      </c>
      <c r="D94" s="4" t="s">
        <v>4</v>
      </c>
      <c r="E94" s="4" t="s">
        <v>4</v>
      </c>
    </row>
    <row r="95" spans="1:5">
      <c r="A95" s="2" t="s">
        <v>32</v>
      </c>
      <c r="B95" s="6">
        <v>22742</v>
      </c>
      <c r="C95" s="6">
        <v>27302</v>
      </c>
      <c r="D95" s="4" t="s">
        <v>4</v>
      </c>
      <c r="E95" s="4" t="s">
        <v>4</v>
      </c>
    </row>
    <row r="96" spans="1:5">
      <c r="A96" s="2" t="s">
        <v>33</v>
      </c>
      <c r="B96" s="6">
        <v>4982</v>
      </c>
      <c r="C96" s="6">
        <v>3589</v>
      </c>
      <c r="D96" s="4" t="s">
        <v>4</v>
      </c>
      <c r="E96" s="4" t="s">
        <v>4</v>
      </c>
    </row>
    <row r="97" spans="1:5" ht="30">
      <c r="A97" s="2" t="s">
        <v>34</v>
      </c>
      <c r="B97" s="6">
        <v>10293</v>
      </c>
      <c r="C97" s="6">
        <v>9517</v>
      </c>
      <c r="D97" s="4" t="s">
        <v>4</v>
      </c>
      <c r="E97" s="4" t="s">
        <v>4</v>
      </c>
    </row>
    <row r="98" spans="1:5">
      <c r="A98" s="2" t="s">
        <v>35</v>
      </c>
      <c r="B98" s="6">
        <v>387736</v>
      </c>
      <c r="C98" s="6">
        <v>341829</v>
      </c>
      <c r="D98" s="4" t="s">
        <v>4</v>
      </c>
      <c r="E98" s="4" t="s">
        <v>4</v>
      </c>
    </row>
    <row r="99" spans="1:5">
      <c r="A99" s="2" t="s">
        <v>517</v>
      </c>
      <c r="B99" s="6">
        <v>196337</v>
      </c>
      <c r="C99" s="6">
        <v>191997</v>
      </c>
      <c r="D99" s="4" t="s">
        <v>4</v>
      </c>
      <c r="E99" s="4" t="s">
        <v>4</v>
      </c>
    </row>
    <row r="100" spans="1:5">
      <c r="A100" s="2" t="s">
        <v>38</v>
      </c>
      <c r="B100" s="6">
        <v>8996</v>
      </c>
      <c r="C100" s="6">
        <v>8883</v>
      </c>
      <c r="D100" s="4" t="s">
        <v>4</v>
      </c>
      <c r="E100" s="4" t="s">
        <v>4</v>
      </c>
    </row>
    <row r="101" spans="1:5">
      <c r="A101" s="2" t="s">
        <v>518</v>
      </c>
      <c r="B101" s="6">
        <v>30285</v>
      </c>
      <c r="C101" s="6">
        <v>10750</v>
      </c>
      <c r="D101" s="4" t="s">
        <v>4</v>
      </c>
      <c r="E101" s="4" t="s">
        <v>4</v>
      </c>
    </row>
    <row r="102" spans="1:5">
      <c r="A102" s="2" t="s">
        <v>33</v>
      </c>
      <c r="B102" s="6">
        <v>6950</v>
      </c>
      <c r="C102" s="6">
        <v>6494</v>
      </c>
      <c r="D102" s="4" t="s">
        <v>4</v>
      </c>
      <c r="E102" s="4" t="s">
        <v>4</v>
      </c>
    </row>
    <row r="103" spans="1:5">
      <c r="A103" s="2" t="s">
        <v>41</v>
      </c>
      <c r="B103" s="4">
        <v>900</v>
      </c>
      <c r="C103" s="4">
        <v>236</v>
      </c>
      <c r="D103" s="4" t="s">
        <v>4</v>
      </c>
      <c r="E103" s="4" t="s">
        <v>4</v>
      </c>
    </row>
    <row r="104" spans="1:5" ht="30">
      <c r="A104" s="2" t="s">
        <v>42</v>
      </c>
      <c r="B104" s="4">
        <v>486</v>
      </c>
      <c r="C104" s="6">
        <v>1716</v>
      </c>
      <c r="D104" s="4" t="s">
        <v>4</v>
      </c>
      <c r="E104" s="4" t="s">
        <v>4</v>
      </c>
    </row>
    <row r="105" spans="1:5">
      <c r="A105" s="2" t="s">
        <v>520</v>
      </c>
      <c r="B105" s="6">
        <v>2800</v>
      </c>
      <c r="C105" s="6">
        <v>2800</v>
      </c>
      <c r="D105" s="4" t="s">
        <v>4</v>
      </c>
      <c r="E105" s="4" t="s">
        <v>4</v>
      </c>
    </row>
    <row r="106" spans="1:5">
      <c r="A106" s="2" t="s">
        <v>43</v>
      </c>
      <c r="B106" s="6">
        <v>634490</v>
      </c>
      <c r="C106" s="6">
        <v>564705</v>
      </c>
      <c r="D106" s="4" t="s">
        <v>4</v>
      </c>
      <c r="E106" s="4" t="s">
        <v>4</v>
      </c>
    </row>
    <row r="107" spans="1:5">
      <c r="A107" s="3" t="s">
        <v>44</v>
      </c>
      <c r="B107" s="4" t="s">
        <v>4</v>
      </c>
      <c r="C107" s="4" t="s">
        <v>4</v>
      </c>
      <c r="D107" s="4" t="s">
        <v>4</v>
      </c>
      <c r="E107" s="4" t="s">
        <v>4</v>
      </c>
    </row>
    <row r="108" spans="1:5">
      <c r="A108" s="2" t="s">
        <v>45</v>
      </c>
      <c r="B108" s="6">
        <v>13309</v>
      </c>
      <c r="C108" s="6">
        <v>1216</v>
      </c>
      <c r="D108" s="4" t="s">
        <v>4</v>
      </c>
      <c r="E108" s="4" t="s">
        <v>4</v>
      </c>
    </row>
    <row r="109" spans="1:5">
      <c r="A109" s="2" t="s">
        <v>524</v>
      </c>
      <c r="B109" s="6">
        <v>41910</v>
      </c>
      <c r="C109" s="6">
        <v>34497</v>
      </c>
      <c r="D109" s="4" t="s">
        <v>4</v>
      </c>
      <c r="E109" s="4" t="s">
        <v>4</v>
      </c>
    </row>
    <row r="110" spans="1:5">
      <c r="A110" s="2" t="s">
        <v>525</v>
      </c>
      <c r="B110" s="6">
        <v>119520</v>
      </c>
      <c r="C110" s="6">
        <v>106759</v>
      </c>
      <c r="D110" s="4" t="s">
        <v>4</v>
      </c>
      <c r="E110" s="4" t="s">
        <v>4</v>
      </c>
    </row>
    <row r="111" spans="1:5">
      <c r="A111" s="2" t="s">
        <v>47</v>
      </c>
      <c r="B111" s="6">
        <v>28252</v>
      </c>
      <c r="C111" s="6">
        <v>34845</v>
      </c>
      <c r="D111" s="4" t="s">
        <v>4</v>
      </c>
      <c r="E111" s="4" t="s">
        <v>4</v>
      </c>
    </row>
    <row r="112" spans="1:5" ht="30">
      <c r="A112" s="2" t="s">
        <v>48</v>
      </c>
      <c r="B112" s="6">
        <v>3464</v>
      </c>
      <c r="C112" s="4">
        <v>980</v>
      </c>
      <c r="D112" s="4" t="s">
        <v>4</v>
      </c>
      <c r="E112" s="4" t="s">
        <v>4</v>
      </c>
    </row>
    <row r="113" spans="1:5" ht="30">
      <c r="A113" s="2" t="s">
        <v>49</v>
      </c>
      <c r="B113" s="6">
        <v>5862</v>
      </c>
      <c r="C113" s="6">
        <v>5661</v>
      </c>
      <c r="D113" s="4" t="s">
        <v>4</v>
      </c>
      <c r="E113" s="4" t="s">
        <v>4</v>
      </c>
    </row>
    <row r="114" spans="1:5">
      <c r="A114" s="2" t="s">
        <v>50</v>
      </c>
      <c r="B114" s="6">
        <v>212317</v>
      </c>
      <c r="C114" s="6">
        <v>183958</v>
      </c>
      <c r="D114" s="4" t="s">
        <v>4</v>
      </c>
      <c r="E114" s="4" t="s">
        <v>4</v>
      </c>
    </row>
    <row r="115" spans="1:5">
      <c r="A115" s="2" t="s">
        <v>51</v>
      </c>
      <c r="B115" s="4">
        <v>592</v>
      </c>
      <c r="C115" s="4">
        <v>550</v>
      </c>
      <c r="D115" s="4" t="s">
        <v>4</v>
      </c>
      <c r="E115" s="4" t="s">
        <v>4</v>
      </c>
    </row>
    <row r="116" spans="1:5">
      <c r="A116" s="2" t="s">
        <v>52</v>
      </c>
      <c r="B116" s="6">
        <v>51019</v>
      </c>
      <c r="C116" s="6">
        <v>47638</v>
      </c>
      <c r="D116" s="4" t="s">
        <v>4</v>
      </c>
      <c r="E116" s="4" t="s">
        <v>4</v>
      </c>
    </row>
    <row r="117" spans="1:5">
      <c r="A117" s="2" t="s">
        <v>33</v>
      </c>
      <c r="B117" s="6">
        <v>5026</v>
      </c>
      <c r="C117" s="6">
        <v>5734</v>
      </c>
      <c r="D117" s="4" t="s">
        <v>4</v>
      </c>
      <c r="E117" s="4" t="s">
        <v>4</v>
      </c>
    </row>
    <row r="118" spans="1:5" ht="30">
      <c r="A118" s="2" t="s">
        <v>53</v>
      </c>
      <c r="B118" s="6">
        <v>2728</v>
      </c>
      <c r="C118" s="6">
        <v>2924</v>
      </c>
      <c r="D118" s="4" t="s">
        <v>4</v>
      </c>
      <c r="E118" s="4" t="s">
        <v>4</v>
      </c>
    </row>
    <row r="119" spans="1:5">
      <c r="A119" s="2" t="s">
        <v>526</v>
      </c>
      <c r="B119" s="6">
        <v>63477</v>
      </c>
      <c r="C119" s="6">
        <v>59138</v>
      </c>
      <c r="D119" s="4" t="s">
        <v>4</v>
      </c>
      <c r="E119" s="4" t="s">
        <v>4</v>
      </c>
    </row>
    <row r="120" spans="1:5">
      <c r="A120" s="2" t="s">
        <v>61</v>
      </c>
      <c r="B120" s="6">
        <v>299331</v>
      </c>
      <c r="C120" s="6">
        <v>264763</v>
      </c>
      <c r="D120" s="4" t="s">
        <v>4</v>
      </c>
      <c r="E120" s="4" t="s">
        <v>4</v>
      </c>
    </row>
    <row r="121" spans="1:5" ht="30">
      <c r="A121" s="2" t="s">
        <v>62</v>
      </c>
      <c r="B121" s="6">
        <v>634490</v>
      </c>
      <c r="C121" s="6">
        <v>564705</v>
      </c>
      <c r="D121" s="4" t="s">
        <v>4</v>
      </c>
      <c r="E121" s="4" t="s">
        <v>4</v>
      </c>
    </row>
    <row r="122" spans="1:5">
      <c r="A122" s="2" t="s">
        <v>901</v>
      </c>
      <c r="B122" s="4" t="s">
        <v>4</v>
      </c>
      <c r="C122" s="4" t="s">
        <v>4</v>
      </c>
      <c r="D122" s="4" t="s">
        <v>4</v>
      </c>
      <c r="E122" s="4" t="s">
        <v>4</v>
      </c>
    </row>
    <row r="123" spans="1:5">
      <c r="A123" s="3" t="s">
        <v>28</v>
      </c>
      <c r="B123" s="4" t="s">
        <v>4</v>
      </c>
      <c r="C123" s="4" t="s">
        <v>4</v>
      </c>
      <c r="D123" s="4" t="s">
        <v>4</v>
      </c>
      <c r="E123" s="4" t="s">
        <v>4</v>
      </c>
    </row>
    <row r="124" spans="1:5">
      <c r="A124" s="2" t="s">
        <v>513</v>
      </c>
      <c r="B124" s="6">
        <v>-830305</v>
      </c>
      <c r="C124" s="6">
        <v>-689413</v>
      </c>
      <c r="D124" s="4" t="s">
        <v>4</v>
      </c>
      <c r="E124" s="4" t="s">
        <v>4</v>
      </c>
    </row>
    <row r="125" spans="1:5">
      <c r="A125" s="2" t="s">
        <v>32</v>
      </c>
      <c r="B125" s="6">
        <v>-2915</v>
      </c>
      <c r="C125" s="6">
        <v>-2952</v>
      </c>
      <c r="D125" s="4" t="s">
        <v>4</v>
      </c>
      <c r="E125" s="4" t="s">
        <v>4</v>
      </c>
    </row>
    <row r="126" spans="1:5">
      <c r="A126" s="2" t="s">
        <v>35</v>
      </c>
      <c r="B126" s="6">
        <v>-833220</v>
      </c>
      <c r="C126" s="6">
        <v>-692365</v>
      </c>
      <c r="D126" s="4" t="s">
        <v>4</v>
      </c>
      <c r="E126" s="4" t="s">
        <v>4</v>
      </c>
    </row>
    <row r="127" spans="1:5">
      <c r="A127" s="2" t="s">
        <v>518</v>
      </c>
      <c r="B127" s="6">
        <v>-863111</v>
      </c>
      <c r="C127" s="6">
        <v>-858831</v>
      </c>
      <c r="D127" s="4" t="s">
        <v>4</v>
      </c>
      <c r="E127" s="4" t="s">
        <v>4</v>
      </c>
    </row>
    <row r="128" spans="1:5">
      <c r="A128" s="2" t="s">
        <v>520</v>
      </c>
      <c r="B128" s="6">
        <v>-145241</v>
      </c>
      <c r="C128" s="6">
        <v>-135057</v>
      </c>
      <c r="D128" s="4" t="s">
        <v>4</v>
      </c>
      <c r="E128" s="4" t="s">
        <v>4</v>
      </c>
    </row>
    <row r="129" spans="1:5">
      <c r="A129" s="2" t="s">
        <v>43</v>
      </c>
      <c r="B129" s="6">
        <v>-1841572</v>
      </c>
      <c r="C129" s="6">
        <v>-1686253</v>
      </c>
      <c r="D129" s="4" t="s">
        <v>4</v>
      </c>
      <c r="E129" s="4" t="s">
        <v>4</v>
      </c>
    </row>
    <row r="130" spans="1:5">
      <c r="A130" s="3" t="s">
        <v>44</v>
      </c>
      <c r="B130" s="4" t="s">
        <v>4</v>
      </c>
      <c r="C130" s="4" t="s">
        <v>4</v>
      </c>
      <c r="D130" s="4" t="s">
        <v>4</v>
      </c>
      <c r="E130" s="4" t="s">
        <v>4</v>
      </c>
    </row>
    <row r="131" spans="1:5">
      <c r="A131" s="2" t="s">
        <v>525</v>
      </c>
      <c r="B131" s="6">
        <v>-830305</v>
      </c>
      <c r="C131" s="6">
        <v>-689413</v>
      </c>
      <c r="D131" s="4" t="s">
        <v>4</v>
      </c>
      <c r="E131" s="4" t="s">
        <v>4</v>
      </c>
    </row>
    <row r="132" spans="1:5" ht="30">
      <c r="A132" s="2" t="s">
        <v>48</v>
      </c>
      <c r="B132" s="6">
        <v>-2915</v>
      </c>
      <c r="C132" s="6">
        <v>-2952</v>
      </c>
      <c r="D132" s="4" t="s">
        <v>4</v>
      </c>
      <c r="E132" s="4" t="s">
        <v>4</v>
      </c>
    </row>
    <row r="133" spans="1:5">
      <c r="A133" s="2" t="s">
        <v>50</v>
      </c>
      <c r="B133" s="6">
        <v>-833220</v>
      </c>
      <c r="C133" s="6">
        <v>-692365</v>
      </c>
      <c r="D133" s="4" t="s">
        <v>4</v>
      </c>
      <c r="E133" s="4" t="s">
        <v>4</v>
      </c>
    </row>
    <row r="134" spans="1:5">
      <c r="A134" s="2" t="s">
        <v>526</v>
      </c>
      <c r="B134" s="6">
        <v>-145241</v>
      </c>
      <c r="C134" s="6">
        <v>-135057</v>
      </c>
      <c r="D134" s="4" t="s">
        <v>4</v>
      </c>
      <c r="E134" s="4" t="s">
        <v>4</v>
      </c>
    </row>
    <row r="135" spans="1:5">
      <c r="A135" s="2" t="s">
        <v>61</v>
      </c>
      <c r="B135" s="6">
        <v>-863111</v>
      </c>
      <c r="C135" s="6">
        <v>-858831</v>
      </c>
      <c r="D135" s="4" t="s">
        <v>4</v>
      </c>
      <c r="E135" s="4" t="s">
        <v>4</v>
      </c>
    </row>
    <row r="136" spans="1:5" ht="30">
      <c r="A136" s="2" t="s">
        <v>62</v>
      </c>
      <c r="B136" s="8">
        <v>-1841572</v>
      </c>
      <c r="C136" s="8">
        <v>-1686253</v>
      </c>
      <c r="D136" s="4" t="s">
        <v>4</v>
      </c>
      <c r="E136" s="4" t="s">
        <v>4</v>
      </c>
    </row>
    <row r="137" spans="1:5">
      <c r="A137" s="2" t="s">
        <v>256</v>
      </c>
      <c r="B137" s="4" t="s">
        <v>4</v>
      </c>
      <c r="C137" s="4" t="s">
        <v>4</v>
      </c>
      <c r="D137" s="4" t="s">
        <v>4</v>
      </c>
      <c r="E137" s="4" t="s">
        <v>4</v>
      </c>
    </row>
    <row r="138" spans="1:5" ht="30">
      <c r="A138" s="3" t="s">
        <v>502</v>
      </c>
      <c r="B138" s="4" t="s">
        <v>4</v>
      </c>
      <c r="C138" s="4" t="s">
        <v>4</v>
      </c>
      <c r="D138" s="4" t="s">
        <v>4</v>
      </c>
      <c r="E138" s="4" t="s">
        <v>4</v>
      </c>
    </row>
    <row r="139" spans="1:5" ht="30">
      <c r="A139" s="2" t="s">
        <v>902</v>
      </c>
      <c r="B139" s="127">
        <v>0.105</v>
      </c>
      <c r="C139" s="127">
        <v>0.105</v>
      </c>
      <c r="D139" s="4" t="s">
        <v>4</v>
      </c>
      <c r="E139"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7" t="s">
        <v>76</v>
      </c>
      <c r="C1" s="7"/>
      <c r="D1" s="7" t="s">
        <v>1</v>
      </c>
      <c r="E1" s="7"/>
    </row>
    <row r="2" spans="1:5" ht="30">
      <c r="A2" s="1" t="s">
        <v>26</v>
      </c>
      <c r="B2" s="1" t="s">
        <v>2</v>
      </c>
      <c r="C2" s="1" t="s">
        <v>77</v>
      </c>
      <c r="D2" s="1" t="s">
        <v>2</v>
      </c>
      <c r="E2" s="1" t="s">
        <v>77</v>
      </c>
    </row>
    <row r="3" spans="1:5" ht="30">
      <c r="A3" s="3" t="s">
        <v>536</v>
      </c>
      <c r="B3" s="4" t="s">
        <v>4</v>
      </c>
      <c r="C3" s="4" t="s">
        <v>4</v>
      </c>
      <c r="D3" s="4" t="s">
        <v>4</v>
      </c>
      <c r="E3" s="4" t="s">
        <v>4</v>
      </c>
    </row>
    <row r="4" spans="1:5">
      <c r="A4" s="2" t="s">
        <v>79</v>
      </c>
      <c r="B4" s="8">
        <v>207339</v>
      </c>
      <c r="C4" s="8">
        <v>197698</v>
      </c>
      <c r="D4" s="8">
        <v>617845</v>
      </c>
      <c r="E4" s="8">
        <v>624363</v>
      </c>
    </row>
    <row r="5" spans="1:5">
      <c r="A5" s="3" t="s">
        <v>80</v>
      </c>
      <c r="B5" s="4" t="s">
        <v>4</v>
      </c>
      <c r="C5" s="4" t="s">
        <v>4</v>
      </c>
      <c r="D5" s="4" t="s">
        <v>4</v>
      </c>
      <c r="E5" s="4" t="s">
        <v>4</v>
      </c>
    </row>
    <row r="6" spans="1:5">
      <c r="A6" s="2" t="s">
        <v>81</v>
      </c>
      <c r="B6" s="6">
        <v>169677</v>
      </c>
      <c r="C6" s="6">
        <v>162733</v>
      </c>
      <c r="D6" s="6">
        <v>530722</v>
      </c>
      <c r="E6" s="6">
        <v>525653</v>
      </c>
    </row>
    <row r="7" spans="1:5" ht="30">
      <c r="A7" s="2" t="s">
        <v>82</v>
      </c>
      <c r="B7" s="6">
        <v>22431</v>
      </c>
      <c r="C7" s="6">
        <v>25313</v>
      </c>
      <c r="D7" s="6">
        <v>70826</v>
      </c>
      <c r="E7" s="6">
        <v>77119</v>
      </c>
    </row>
    <row r="8" spans="1:5">
      <c r="A8" s="2" t="s">
        <v>83</v>
      </c>
      <c r="B8" s="6">
        <v>6027</v>
      </c>
      <c r="C8" s="6">
        <v>6290</v>
      </c>
      <c r="D8" s="6">
        <v>17703</v>
      </c>
      <c r="E8" s="6">
        <v>20183</v>
      </c>
    </row>
    <row r="9" spans="1:5">
      <c r="A9" s="2" t="s">
        <v>84</v>
      </c>
      <c r="B9" s="6">
        <v>2194</v>
      </c>
      <c r="C9" s="6">
        <v>3886</v>
      </c>
      <c r="D9" s="6">
        <v>8169</v>
      </c>
      <c r="E9" s="6">
        <v>13672</v>
      </c>
    </row>
    <row r="10" spans="1:5">
      <c r="A10" s="2" t="s">
        <v>85</v>
      </c>
      <c r="B10" s="4" t="s">
        <v>4</v>
      </c>
      <c r="C10" s="4" t="s">
        <v>4</v>
      </c>
      <c r="D10" s="4" t="s">
        <v>4</v>
      </c>
      <c r="E10" s="6">
        <v>1092</v>
      </c>
    </row>
    <row r="11" spans="1:5">
      <c r="A11" s="2" t="s">
        <v>86</v>
      </c>
      <c r="B11" s="6">
        <v>3358</v>
      </c>
      <c r="C11" s="6">
        <v>3084</v>
      </c>
      <c r="D11" s="6">
        <v>3358</v>
      </c>
      <c r="E11" s="6">
        <v>7318</v>
      </c>
    </row>
    <row r="12" spans="1:5" ht="30">
      <c r="A12" s="2" t="s">
        <v>87</v>
      </c>
      <c r="B12" s="4">
        <v>29</v>
      </c>
      <c r="C12" s="4">
        <v>-196</v>
      </c>
      <c r="D12" s="4">
        <v>71</v>
      </c>
      <c r="E12" s="4">
        <v>-123</v>
      </c>
    </row>
    <row r="13" spans="1:5">
      <c r="A13" s="2" t="s">
        <v>88</v>
      </c>
      <c r="B13" s="6">
        <v>203716</v>
      </c>
      <c r="C13" s="6">
        <v>201110</v>
      </c>
      <c r="D13" s="6">
        <v>630849</v>
      </c>
      <c r="E13" s="6">
        <v>644914</v>
      </c>
    </row>
    <row r="14" spans="1:5">
      <c r="A14" s="2" t="s">
        <v>89</v>
      </c>
      <c r="B14" s="6">
        <v>3623</v>
      </c>
      <c r="C14" s="6">
        <v>-3412</v>
      </c>
      <c r="D14" s="6">
        <v>-13004</v>
      </c>
      <c r="E14" s="6">
        <v>-20551</v>
      </c>
    </row>
    <row r="15" spans="1:5">
      <c r="A15" s="2" t="s">
        <v>543</v>
      </c>
      <c r="B15" s="6">
        <v>8993</v>
      </c>
      <c r="C15" s="6">
        <v>8552</v>
      </c>
      <c r="D15" s="6">
        <v>30060</v>
      </c>
      <c r="E15" s="6">
        <v>29603</v>
      </c>
    </row>
    <row r="16" spans="1:5" ht="45">
      <c r="A16" s="2" t="s">
        <v>94</v>
      </c>
      <c r="B16" s="6">
        <v>-5370</v>
      </c>
      <c r="C16" s="6">
        <v>-11964</v>
      </c>
      <c r="D16" s="6">
        <v>-43064</v>
      </c>
      <c r="E16" s="6">
        <v>-50154</v>
      </c>
    </row>
    <row r="17" spans="1:5">
      <c r="A17" s="2" t="s">
        <v>95</v>
      </c>
      <c r="B17" s="6">
        <v>1033</v>
      </c>
      <c r="C17" s="4">
        <v>611</v>
      </c>
      <c r="D17" s="6">
        <v>4293</v>
      </c>
      <c r="E17" s="6">
        <v>4004</v>
      </c>
    </row>
    <row r="18" spans="1:5" ht="30">
      <c r="A18" s="2" t="s">
        <v>96</v>
      </c>
      <c r="B18" s="6">
        <v>-6403</v>
      </c>
      <c r="C18" s="6">
        <v>-12575</v>
      </c>
      <c r="D18" s="6">
        <v>-47357</v>
      </c>
      <c r="E18" s="6">
        <v>-54158</v>
      </c>
    </row>
    <row r="19" spans="1:5">
      <c r="A19" s="2" t="s">
        <v>97</v>
      </c>
      <c r="B19" s="6">
        <v>1657</v>
      </c>
      <c r="C19" s="4" t="s">
        <v>4</v>
      </c>
      <c r="D19" s="6">
        <v>-2962</v>
      </c>
      <c r="E19" s="4" t="s">
        <v>4</v>
      </c>
    </row>
    <row r="20" spans="1:5">
      <c r="A20" s="2" t="s">
        <v>98</v>
      </c>
      <c r="B20" s="6">
        <v>-4746</v>
      </c>
      <c r="C20" s="6">
        <v>-12575</v>
      </c>
      <c r="D20" s="6">
        <v>-50319</v>
      </c>
      <c r="E20" s="6">
        <v>-54158</v>
      </c>
    </row>
    <row r="21" spans="1:5">
      <c r="A21" s="2" t="s">
        <v>99</v>
      </c>
      <c r="B21" s="6">
        <v>-1076</v>
      </c>
      <c r="C21" s="6">
        <v>-1682</v>
      </c>
      <c r="D21" s="6">
        <v>-3737</v>
      </c>
      <c r="E21" s="6">
        <v>-2773</v>
      </c>
    </row>
    <row r="22" spans="1:5">
      <c r="A22" s="2" t="s">
        <v>100</v>
      </c>
      <c r="B22" s="6">
        <v>-5822</v>
      </c>
      <c r="C22" s="6">
        <v>-14257</v>
      </c>
      <c r="D22" s="6">
        <v>-54056</v>
      </c>
      <c r="E22" s="6">
        <v>-56931</v>
      </c>
    </row>
    <row r="23" spans="1:5">
      <c r="A23" s="2" t="s">
        <v>896</v>
      </c>
      <c r="B23" s="4" t="s">
        <v>4</v>
      </c>
      <c r="C23" s="4" t="s">
        <v>4</v>
      </c>
      <c r="D23" s="4" t="s">
        <v>4</v>
      </c>
      <c r="E23" s="4" t="s">
        <v>4</v>
      </c>
    </row>
    <row r="24" spans="1:5" ht="30">
      <c r="A24" s="3" t="s">
        <v>536</v>
      </c>
      <c r="B24" s="4" t="s">
        <v>4</v>
      </c>
      <c r="C24" s="4" t="s">
        <v>4</v>
      </c>
      <c r="D24" s="4" t="s">
        <v>4</v>
      </c>
      <c r="E24" s="4" t="s">
        <v>4</v>
      </c>
    </row>
    <row r="25" spans="1:5">
      <c r="A25" s="2" t="s">
        <v>79</v>
      </c>
      <c r="B25" s="4">
        <v>88</v>
      </c>
      <c r="C25" s="4" t="s">
        <v>4</v>
      </c>
      <c r="D25" s="4">
        <v>173</v>
      </c>
      <c r="E25" s="4" t="s">
        <v>4</v>
      </c>
    </row>
    <row r="26" spans="1:5">
      <c r="A26" s="3" t="s">
        <v>80</v>
      </c>
      <c r="B26" s="4" t="s">
        <v>4</v>
      </c>
      <c r="C26" s="4" t="s">
        <v>4</v>
      </c>
      <c r="D26" s="4" t="s">
        <v>4</v>
      </c>
      <c r="E26" s="4" t="s">
        <v>4</v>
      </c>
    </row>
    <row r="27" spans="1:5">
      <c r="A27" s="2" t="s">
        <v>81</v>
      </c>
      <c r="B27" s="4">
        <v>376</v>
      </c>
      <c r="C27" s="4">
        <v>460</v>
      </c>
      <c r="D27" s="6">
        <v>1093</v>
      </c>
      <c r="E27" s="6">
        <v>1553</v>
      </c>
    </row>
    <row r="28" spans="1:5" ht="30">
      <c r="A28" s="2" t="s">
        <v>82</v>
      </c>
      <c r="B28" s="6">
        <v>10276</v>
      </c>
      <c r="C28" s="6">
        <v>7916</v>
      </c>
      <c r="D28" s="6">
        <v>30830</v>
      </c>
      <c r="E28" s="6">
        <v>22957</v>
      </c>
    </row>
    <row r="29" spans="1:5">
      <c r="A29" s="2" t="s">
        <v>83</v>
      </c>
      <c r="B29" s="4">
        <v>31</v>
      </c>
      <c r="C29" s="4">
        <v>55</v>
      </c>
      <c r="D29" s="4">
        <v>174</v>
      </c>
      <c r="E29" s="4">
        <v>155</v>
      </c>
    </row>
    <row r="30" spans="1:5" ht="30">
      <c r="A30" s="2" t="s">
        <v>87</v>
      </c>
      <c r="B30" s="4" t="s">
        <v>4</v>
      </c>
      <c r="C30" s="4">
        <v>4</v>
      </c>
      <c r="D30" s="4" t="s">
        <v>4</v>
      </c>
      <c r="E30" s="4">
        <v>4</v>
      </c>
    </row>
    <row r="31" spans="1:5">
      <c r="A31" s="2" t="s">
        <v>88</v>
      </c>
      <c r="B31" s="6">
        <v>10683</v>
      </c>
      <c r="C31" s="6">
        <v>8435</v>
      </c>
      <c r="D31" s="6">
        <v>32097</v>
      </c>
      <c r="E31" s="6">
        <v>24669</v>
      </c>
    </row>
    <row r="32" spans="1:5">
      <c r="A32" s="2" t="s">
        <v>89</v>
      </c>
      <c r="B32" s="6">
        <v>-10595</v>
      </c>
      <c r="C32" s="6">
        <v>-8435</v>
      </c>
      <c r="D32" s="6">
        <v>-31924</v>
      </c>
      <c r="E32" s="6">
        <v>-24669</v>
      </c>
    </row>
    <row r="33" spans="1:5">
      <c r="A33" s="2" t="s">
        <v>543</v>
      </c>
      <c r="B33" s="4">
        <v>-186</v>
      </c>
      <c r="C33" s="6">
        <v>3181</v>
      </c>
      <c r="D33" s="4">
        <v>21</v>
      </c>
      <c r="E33" s="6">
        <v>10144</v>
      </c>
    </row>
    <row r="34" spans="1:5">
      <c r="A34" s="2" t="s">
        <v>545</v>
      </c>
      <c r="B34" s="6">
        <v>-4587</v>
      </c>
      <c r="C34" s="6">
        <v>2641</v>
      </c>
      <c r="D34" s="6">
        <v>22111</v>
      </c>
      <c r="E34" s="6">
        <v>22118</v>
      </c>
    </row>
    <row r="35" spans="1:5" ht="45">
      <c r="A35" s="2" t="s">
        <v>94</v>
      </c>
      <c r="B35" s="6">
        <v>-5822</v>
      </c>
      <c r="C35" s="6">
        <v>-14257</v>
      </c>
      <c r="D35" s="6">
        <v>-54056</v>
      </c>
      <c r="E35" s="6">
        <v>-56931</v>
      </c>
    </row>
    <row r="36" spans="1:5" ht="30">
      <c r="A36" s="2" t="s">
        <v>96</v>
      </c>
      <c r="B36" s="6">
        <v>-5822</v>
      </c>
      <c r="C36" s="4" t="s">
        <v>4</v>
      </c>
      <c r="D36" s="6">
        <v>-54056</v>
      </c>
      <c r="E36" s="4" t="s">
        <v>4</v>
      </c>
    </row>
    <row r="37" spans="1:5">
      <c r="A37" s="2" t="s">
        <v>98</v>
      </c>
      <c r="B37" s="6">
        <v>-5822</v>
      </c>
      <c r="C37" s="6">
        <v>-14257</v>
      </c>
      <c r="D37" s="6">
        <v>-54056</v>
      </c>
      <c r="E37" s="6">
        <v>-56931</v>
      </c>
    </row>
    <row r="38" spans="1:5">
      <c r="A38" s="2" t="s">
        <v>100</v>
      </c>
      <c r="B38" s="6">
        <v>-5822</v>
      </c>
      <c r="C38" s="6">
        <v>-14257</v>
      </c>
      <c r="D38" s="6">
        <v>-54056</v>
      </c>
      <c r="E38" s="6">
        <v>-56931</v>
      </c>
    </row>
    <row r="39" spans="1:5" ht="30">
      <c r="A39" s="2" t="s">
        <v>897</v>
      </c>
      <c r="B39" s="4" t="s">
        <v>4</v>
      </c>
      <c r="C39" s="4" t="s">
        <v>4</v>
      </c>
      <c r="D39" s="4" t="s">
        <v>4</v>
      </c>
      <c r="E39" s="4" t="s">
        <v>4</v>
      </c>
    </row>
    <row r="40" spans="1:5" ht="30">
      <c r="A40" s="3" t="s">
        <v>536</v>
      </c>
      <c r="B40" s="4" t="s">
        <v>4</v>
      </c>
      <c r="C40" s="4" t="s">
        <v>4</v>
      </c>
      <c r="D40" s="4" t="s">
        <v>4</v>
      </c>
      <c r="E40" s="4" t="s">
        <v>4</v>
      </c>
    </row>
    <row r="41" spans="1:5">
      <c r="A41" s="2" t="s">
        <v>79</v>
      </c>
      <c r="B41" s="6">
        <v>242149</v>
      </c>
      <c r="C41" s="6">
        <v>216004</v>
      </c>
      <c r="D41" s="6">
        <v>725721</v>
      </c>
      <c r="E41" s="6">
        <v>690815</v>
      </c>
    </row>
    <row r="42" spans="1:5">
      <c r="A42" s="3" t="s">
        <v>80</v>
      </c>
      <c r="B42" s="4" t="s">
        <v>4</v>
      </c>
      <c r="C42" s="4" t="s">
        <v>4</v>
      </c>
      <c r="D42" s="4" t="s">
        <v>4</v>
      </c>
      <c r="E42" s="4" t="s">
        <v>4</v>
      </c>
    </row>
    <row r="43" spans="1:5">
      <c r="A43" s="2" t="s">
        <v>81</v>
      </c>
      <c r="B43" s="6">
        <v>212086</v>
      </c>
      <c r="C43" s="6">
        <v>184993</v>
      </c>
      <c r="D43" s="6">
        <v>662619</v>
      </c>
      <c r="E43" s="6">
        <v>617857</v>
      </c>
    </row>
    <row r="44" spans="1:5" ht="30">
      <c r="A44" s="2" t="s">
        <v>82</v>
      </c>
      <c r="B44" s="6">
        <v>15195</v>
      </c>
      <c r="C44" s="6">
        <v>14072</v>
      </c>
      <c r="D44" s="6">
        <v>43755</v>
      </c>
      <c r="E44" s="6">
        <v>45792</v>
      </c>
    </row>
    <row r="45" spans="1:5">
      <c r="A45" s="2" t="s">
        <v>83</v>
      </c>
      <c r="B45" s="6">
        <v>4072</v>
      </c>
      <c r="C45" s="6">
        <v>4549</v>
      </c>
      <c r="D45" s="6">
        <v>12138</v>
      </c>
      <c r="E45" s="6">
        <v>14578</v>
      </c>
    </row>
    <row r="46" spans="1:5">
      <c r="A46" s="2" t="s">
        <v>84</v>
      </c>
      <c r="B46" s="4">
        <v>254</v>
      </c>
      <c r="C46" s="6">
        <v>2476</v>
      </c>
      <c r="D46" s="6">
        <v>2634</v>
      </c>
      <c r="E46" s="6">
        <v>4436</v>
      </c>
    </row>
    <row r="47" spans="1:5">
      <c r="A47" s="2" t="s">
        <v>85</v>
      </c>
      <c r="B47" s="4" t="s">
        <v>4</v>
      </c>
      <c r="C47" s="4" t="s">
        <v>4</v>
      </c>
      <c r="D47" s="4" t="s">
        <v>4</v>
      </c>
      <c r="E47" s="6">
        <v>1092</v>
      </c>
    </row>
    <row r="48" spans="1:5" ht="30">
      <c r="A48" s="2" t="s">
        <v>87</v>
      </c>
      <c r="B48" s="4">
        <v>45</v>
      </c>
      <c r="C48" s="4">
        <v>9</v>
      </c>
      <c r="D48" s="4">
        <v>63</v>
      </c>
      <c r="E48" s="4">
        <v>42</v>
      </c>
    </row>
    <row r="49" spans="1:5">
      <c r="A49" s="2" t="s">
        <v>88</v>
      </c>
      <c r="B49" s="6">
        <v>231652</v>
      </c>
      <c r="C49" s="6">
        <v>206099</v>
      </c>
      <c r="D49" s="6">
        <v>721209</v>
      </c>
      <c r="E49" s="6">
        <v>683797</v>
      </c>
    </row>
    <row r="50" spans="1:5">
      <c r="A50" s="2" t="s">
        <v>89</v>
      </c>
      <c r="B50" s="6">
        <v>10497</v>
      </c>
      <c r="C50" s="6">
        <v>9905</v>
      </c>
      <c r="D50" s="6">
        <v>4512</v>
      </c>
      <c r="E50" s="6">
        <v>7018</v>
      </c>
    </row>
    <row r="51" spans="1:5">
      <c r="A51" s="2" t="s">
        <v>543</v>
      </c>
      <c r="B51" s="6">
        <v>8080</v>
      </c>
      <c r="C51" s="6">
        <v>5972</v>
      </c>
      <c r="D51" s="6">
        <v>29000</v>
      </c>
      <c r="E51" s="6">
        <v>20624</v>
      </c>
    </row>
    <row r="52" spans="1:5" ht="45">
      <c r="A52" s="2" t="s">
        <v>94</v>
      </c>
      <c r="B52" s="6">
        <v>2417</v>
      </c>
      <c r="C52" s="6">
        <v>3933</v>
      </c>
      <c r="D52" s="6">
        <v>-24488</v>
      </c>
      <c r="E52" s="6">
        <v>-13606</v>
      </c>
    </row>
    <row r="53" spans="1:5">
      <c r="A53" s="2" t="s">
        <v>95</v>
      </c>
      <c r="B53" s="4">
        <v>53</v>
      </c>
      <c r="C53" s="4">
        <v>123</v>
      </c>
      <c r="D53" s="4">
        <v>142</v>
      </c>
      <c r="E53" s="4">
        <v>230</v>
      </c>
    </row>
    <row r="54" spans="1:5" ht="30">
      <c r="A54" s="2" t="s">
        <v>96</v>
      </c>
      <c r="B54" s="6">
        <v>2364</v>
      </c>
      <c r="C54" s="4" t="s">
        <v>4</v>
      </c>
      <c r="D54" s="6">
        <v>-24630</v>
      </c>
      <c r="E54" s="4" t="s">
        <v>4</v>
      </c>
    </row>
    <row r="55" spans="1:5">
      <c r="A55" s="2" t="s">
        <v>97</v>
      </c>
      <c r="B55" s="6">
        <v>1657</v>
      </c>
      <c r="C55" s="4" t="s">
        <v>4</v>
      </c>
      <c r="D55" s="6">
        <v>-2962</v>
      </c>
      <c r="E55" s="4" t="s">
        <v>4</v>
      </c>
    </row>
    <row r="56" spans="1:5">
      <c r="A56" s="2" t="s">
        <v>98</v>
      </c>
      <c r="B56" s="6">
        <v>4021</v>
      </c>
      <c r="C56" s="6">
        <v>3810</v>
      </c>
      <c r="D56" s="6">
        <v>-27592</v>
      </c>
      <c r="E56" s="6">
        <v>-13836</v>
      </c>
    </row>
    <row r="57" spans="1:5">
      <c r="A57" s="2" t="s">
        <v>100</v>
      </c>
      <c r="B57" s="6">
        <v>4021</v>
      </c>
      <c r="C57" s="6">
        <v>3810</v>
      </c>
      <c r="D57" s="6">
        <v>-27592</v>
      </c>
      <c r="E57" s="6">
        <v>-13836</v>
      </c>
    </row>
    <row r="58" spans="1:5" ht="30">
      <c r="A58" s="2" t="s">
        <v>899</v>
      </c>
      <c r="B58" s="4" t="s">
        <v>4</v>
      </c>
      <c r="C58" s="4" t="s">
        <v>4</v>
      </c>
      <c r="D58" s="4" t="s">
        <v>4</v>
      </c>
      <c r="E58" s="4" t="s">
        <v>4</v>
      </c>
    </row>
    <row r="59" spans="1:5" ht="30">
      <c r="A59" s="3" t="s">
        <v>536</v>
      </c>
      <c r="B59" s="4" t="s">
        <v>4</v>
      </c>
      <c r="C59" s="4" t="s">
        <v>4</v>
      </c>
      <c r="D59" s="4" t="s">
        <v>4</v>
      </c>
      <c r="E59" s="4" t="s">
        <v>4</v>
      </c>
    </row>
    <row r="60" spans="1:5">
      <c r="A60" s="2" t="s">
        <v>79</v>
      </c>
      <c r="B60" s="6">
        <v>203486</v>
      </c>
      <c r="C60" s="6">
        <v>197337</v>
      </c>
      <c r="D60" s="6">
        <v>619977</v>
      </c>
      <c r="E60" s="6">
        <v>639449</v>
      </c>
    </row>
    <row r="61" spans="1:5">
      <c r="A61" s="3" t="s">
        <v>80</v>
      </c>
      <c r="B61" s="4" t="s">
        <v>4</v>
      </c>
      <c r="C61" s="4" t="s">
        <v>4</v>
      </c>
      <c r="D61" s="4" t="s">
        <v>4</v>
      </c>
      <c r="E61" s="4" t="s">
        <v>4</v>
      </c>
    </row>
    <row r="62" spans="1:5">
      <c r="A62" s="2" t="s">
        <v>81</v>
      </c>
      <c r="B62" s="6">
        <v>181109</v>
      </c>
      <c r="C62" s="6">
        <v>182086</v>
      </c>
      <c r="D62" s="6">
        <v>554804</v>
      </c>
      <c r="E62" s="6">
        <v>579935</v>
      </c>
    </row>
    <row r="63" spans="1:5" ht="30">
      <c r="A63" s="2" t="s">
        <v>82</v>
      </c>
      <c r="B63" s="6">
        <v>11450</v>
      </c>
      <c r="C63" s="6">
        <v>14162</v>
      </c>
      <c r="D63" s="6">
        <v>36473</v>
      </c>
      <c r="E63" s="6">
        <v>40579</v>
      </c>
    </row>
    <row r="64" spans="1:5">
      <c r="A64" s="2" t="s">
        <v>83</v>
      </c>
      <c r="B64" s="6">
        <v>1924</v>
      </c>
      <c r="C64" s="6">
        <v>1686</v>
      </c>
      <c r="D64" s="6">
        <v>5391</v>
      </c>
      <c r="E64" s="6">
        <v>5450</v>
      </c>
    </row>
    <row r="65" spans="1:5">
      <c r="A65" s="2" t="s">
        <v>84</v>
      </c>
      <c r="B65" s="6">
        <v>1940</v>
      </c>
      <c r="C65" s="6">
        <v>1410</v>
      </c>
      <c r="D65" s="6">
        <v>5535</v>
      </c>
      <c r="E65" s="6">
        <v>9236</v>
      </c>
    </row>
    <row r="66" spans="1:5">
      <c r="A66" s="2" t="s">
        <v>86</v>
      </c>
      <c r="B66" s="6">
        <v>3358</v>
      </c>
      <c r="C66" s="6">
        <v>3084</v>
      </c>
      <c r="D66" s="6">
        <v>3358</v>
      </c>
      <c r="E66" s="6">
        <v>7318</v>
      </c>
    </row>
    <row r="67" spans="1:5" ht="30">
      <c r="A67" s="2" t="s">
        <v>87</v>
      </c>
      <c r="B67" s="4">
        <v>-16</v>
      </c>
      <c r="C67" s="4">
        <v>-209</v>
      </c>
      <c r="D67" s="4">
        <v>8</v>
      </c>
      <c r="E67" s="4">
        <v>-169</v>
      </c>
    </row>
    <row r="68" spans="1:5">
      <c r="A68" s="2" t="s">
        <v>88</v>
      </c>
      <c r="B68" s="6">
        <v>199765</v>
      </c>
      <c r="C68" s="6">
        <v>202219</v>
      </c>
      <c r="D68" s="6">
        <v>605569</v>
      </c>
      <c r="E68" s="6">
        <v>642349</v>
      </c>
    </row>
    <row r="69" spans="1:5">
      <c r="A69" s="2" t="s">
        <v>89</v>
      </c>
      <c r="B69" s="6">
        <v>3721</v>
      </c>
      <c r="C69" s="6">
        <v>-4882</v>
      </c>
      <c r="D69" s="6">
        <v>14408</v>
      </c>
      <c r="E69" s="6">
        <v>-2900</v>
      </c>
    </row>
    <row r="70" spans="1:5">
      <c r="A70" s="2" t="s">
        <v>543</v>
      </c>
      <c r="B70" s="6">
        <v>1099</v>
      </c>
      <c r="C70" s="4">
        <v>-601</v>
      </c>
      <c r="D70" s="6">
        <v>1039</v>
      </c>
      <c r="E70" s="6">
        <v>-1165</v>
      </c>
    </row>
    <row r="71" spans="1:5" ht="45">
      <c r="A71" s="2" t="s">
        <v>94</v>
      </c>
      <c r="B71" s="6">
        <v>2622</v>
      </c>
      <c r="C71" s="6">
        <v>-4281</v>
      </c>
      <c r="D71" s="6">
        <v>13369</v>
      </c>
      <c r="E71" s="6">
        <v>-1735</v>
      </c>
    </row>
    <row r="72" spans="1:5">
      <c r="A72" s="2" t="s">
        <v>95</v>
      </c>
      <c r="B72" s="4">
        <v>980</v>
      </c>
      <c r="C72" s="4">
        <v>488</v>
      </c>
      <c r="D72" s="6">
        <v>4151</v>
      </c>
      <c r="E72" s="6">
        <v>3774</v>
      </c>
    </row>
    <row r="73" spans="1:5" ht="30">
      <c r="A73" s="2" t="s">
        <v>96</v>
      </c>
      <c r="B73" s="6">
        <v>1642</v>
      </c>
      <c r="C73" s="4" t="s">
        <v>4</v>
      </c>
      <c r="D73" s="6">
        <v>9218</v>
      </c>
      <c r="E73" s="4" t="s">
        <v>4</v>
      </c>
    </row>
    <row r="74" spans="1:5">
      <c r="A74" s="2" t="s">
        <v>98</v>
      </c>
      <c r="B74" s="6">
        <v>1642</v>
      </c>
      <c r="C74" s="6">
        <v>-4769</v>
      </c>
      <c r="D74" s="6">
        <v>9218</v>
      </c>
      <c r="E74" s="6">
        <v>-5509</v>
      </c>
    </row>
    <row r="75" spans="1:5">
      <c r="A75" s="2" t="s">
        <v>99</v>
      </c>
      <c r="B75" s="6">
        <v>-1076</v>
      </c>
      <c r="C75" s="6">
        <v>-1682</v>
      </c>
      <c r="D75" s="6">
        <v>-3737</v>
      </c>
      <c r="E75" s="6">
        <v>-2773</v>
      </c>
    </row>
    <row r="76" spans="1:5">
      <c r="A76" s="2" t="s">
        <v>100</v>
      </c>
      <c r="B76" s="4">
        <v>566</v>
      </c>
      <c r="C76" s="6">
        <v>-6451</v>
      </c>
      <c r="D76" s="6">
        <v>5481</v>
      </c>
      <c r="E76" s="6">
        <v>-8282</v>
      </c>
    </row>
    <row r="77" spans="1:5">
      <c r="A77" s="2" t="s">
        <v>901</v>
      </c>
      <c r="B77" s="4" t="s">
        <v>4</v>
      </c>
      <c r="C77" s="4" t="s">
        <v>4</v>
      </c>
      <c r="D77" s="4" t="s">
        <v>4</v>
      </c>
      <c r="E77" s="4" t="s">
        <v>4</v>
      </c>
    </row>
    <row r="78" spans="1:5" ht="30">
      <c r="A78" s="3" t="s">
        <v>536</v>
      </c>
      <c r="B78" s="4" t="s">
        <v>4</v>
      </c>
      <c r="C78" s="4" t="s">
        <v>4</v>
      </c>
      <c r="D78" s="4" t="s">
        <v>4</v>
      </c>
      <c r="E78" s="4" t="s">
        <v>4</v>
      </c>
    </row>
    <row r="79" spans="1:5">
      <c r="A79" s="2" t="s">
        <v>79</v>
      </c>
      <c r="B79" s="6">
        <v>-238384</v>
      </c>
      <c r="C79" s="6">
        <v>-215643</v>
      </c>
      <c r="D79" s="6">
        <v>-728026</v>
      </c>
      <c r="E79" s="6">
        <v>-705901</v>
      </c>
    </row>
    <row r="80" spans="1:5">
      <c r="A80" s="3" t="s">
        <v>80</v>
      </c>
      <c r="B80" s="4" t="s">
        <v>4</v>
      </c>
      <c r="C80" s="4" t="s">
        <v>4</v>
      </c>
      <c r="D80" s="4" t="s">
        <v>4</v>
      </c>
      <c r="E80" s="4" t="s">
        <v>4</v>
      </c>
    </row>
    <row r="81" spans="1:5">
      <c r="A81" s="2" t="s">
        <v>81</v>
      </c>
      <c r="B81" s="6">
        <v>-223894</v>
      </c>
      <c r="C81" s="6">
        <v>-204806</v>
      </c>
      <c r="D81" s="6">
        <v>-687794</v>
      </c>
      <c r="E81" s="6">
        <v>-673692</v>
      </c>
    </row>
    <row r="82" spans="1:5" ht="30">
      <c r="A82" s="2" t="s">
        <v>82</v>
      </c>
      <c r="B82" s="6">
        <v>-14490</v>
      </c>
      <c r="C82" s="6">
        <v>-10837</v>
      </c>
      <c r="D82" s="6">
        <v>-40232</v>
      </c>
      <c r="E82" s="6">
        <v>-32209</v>
      </c>
    </row>
    <row r="83" spans="1:5">
      <c r="A83" s="2" t="s">
        <v>88</v>
      </c>
      <c r="B83" s="6">
        <v>-238384</v>
      </c>
      <c r="C83" s="6">
        <v>-215643</v>
      </c>
      <c r="D83" s="6">
        <v>-728026</v>
      </c>
      <c r="E83" s="6">
        <v>-705901</v>
      </c>
    </row>
    <row r="84" spans="1:5">
      <c r="A84" s="2" t="s">
        <v>545</v>
      </c>
      <c r="B84" s="6">
        <v>4587</v>
      </c>
      <c r="C84" s="6">
        <v>-2641</v>
      </c>
      <c r="D84" s="6">
        <v>-22111</v>
      </c>
      <c r="E84" s="6">
        <v>-22118</v>
      </c>
    </row>
    <row r="85" spans="1:5" ht="45">
      <c r="A85" s="2" t="s">
        <v>94</v>
      </c>
      <c r="B85" s="6">
        <v>-4587</v>
      </c>
      <c r="C85" s="6">
        <v>2641</v>
      </c>
      <c r="D85" s="6">
        <v>22111</v>
      </c>
      <c r="E85" s="6">
        <v>22118</v>
      </c>
    </row>
    <row r="86" spans="1:5" ht="30">
      <c r="A86" s="2" t="s">
        <v>96</v>
      </c>
      <c r="B86" s="6">
        <v>-4587</v>
      </c>
      <c r="C86" s="4" t="s">
        <v>4</v>
      </c>
      <c r="D86" s="6">
        <v>22111</v>
      </c>
      <c r="E86" s="4" t="s">
        <v>4</v>
      </c>
    </row>
    <row r="87" spans="1:5">
      <c r="A87" s="2" t="s">
        <v>98</v>
      </c>
      <c r="B87" s="6">
        <v>-4587</v>
      </c>
      <c r="C87" s="6">
        <v>2641</v>
      </c>
      <c r="D87" s="6">
        <v>22111</v>
      </c>
      <c r="E87" s="6">
        <v>22118</v>
      </c>
    </row>
    <row r="88" spans="1:5">
      <c r="A88" s="2" t="s">
        <v>100</v>
      </c>
      <c r="B88" s="8">
        <v>-4587</v>
      </c>
      <c r="C88" s="8">
        <v>2641</v>
      </c>
      <c r="D88" s="8">
        <v>22111</v>
      </c>
      <c r="E88" s="8">
        <v>2211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76</v>
      </c>
      <c r="C1" s="7"/>
      <c r="D1" s="7" t="s">
        <v>1</v>
      </c>
      <c r="E1" s="7"/>
    </row>
    <row r="2" spans="1:5" ht="30">
      <c r="A2" s="1" t="s">
        <v>26</v>
      </c>
      <c r="B2" s="1" t="s">
        <v>2</v>
      </c>
      <c r="C2" s="1" t="s">
        <v>77</v>
      </c>
      <c r="D2" s="1" t="s">
        <v>2</v>
      </c>
      <c r="E2" s="1" t="s">
        <v>77</v>
      </c>
    </row>
    <row r="3" spans="1:5" ht="30">
      <c r="A3" s="3" t="s">
        <v>905</v>
      </c>
      <c r="B3" s="4" t="s">
        <v>4</v>
      </c>
      <c r="C3" s="4" t="s">
        <v>4</v>
      </c>
      <c r="D3" s="4" t="s">
        <v>4</v>
      </c>
      <c r="E3" s="4" t="s">
        <v>4</v>
      </c>
    </row>
    <row r="4" spans="1:5">
      <c r="A4" s="2" t="s">
        <v>556</v>
      </c>
      <c r="B4" s="8">
        <v>-805</v>
      </c>
      <c r="C4" s="8">
        <v>-10595</v>
      </c>
      <c r="D4" s="8">
        <v>-41418</v>
      </c>
      <c r="E4" s="8">
        <v>-58631</v>
      </c>
    </row>
    <row r="5" spans="1:5">
      <c r="A5" s="2" t="s">
        <v>896</v>
      </c>
      <c r="B5" s="4" t="s">
        <v>4</v>
      </c>
      <c r="C5" s="4" t="s">
        <v>4</v>
      </c>
      <c r="D5" s="4" t="s">
        <v>4</v>
      </c>
      <c r="E5" s="4" t="s">
        <v>4</v>
      </c>
    </row>
    <row r="6" spans="1:5" ht="30">
      <c r="A6" s="3" t="s">
        <v>905</v>
      </c>
      <c r="B6" s="4" t="s">
        <v>4</v>
      </c>
      <c r="C6" s="4" t="s">
        <v>4</v>
      </c>
      <c r="D6" s="4" t="s">
        <v>4</v>
      </c>
      <c r="E6" s="4" t="s">
        <v>4</v>
      </c>
    </row>
    <row r="7" spans="1:5">
      <c r="A7" s="2" t="s">
        <v>556</v>
      </c>
      <c r="B7" s="6">
        <v>-4124</v>
      </c>
      <c r="C7" s="6">
        <v>-12691</v>
      </c>
      <c r="D7" s="6">
        <v>-48211</v>
      </c>
      <c r="E7" s="6">
        <v>-57891</v>
      </c>
    </row>
    <row r="8" spans="1:5" ht="30">
      <c r="A8" s="2" t="s">
        <v>897</v>
      </c>
      <c r="B8" s="4" t="s">
        <v>4</v>
      </c>
      <c r="C8" s="4" t="s">
        <v>4</v>
      </c>
      <c r="D8" s="4" t="s">
        <v>4</v>
      </c>
      <c r="E8" s="4" t="s">
        <v>4</v>
      </c>
    </row>
    <row r="9" spans="1:5" ht="30">
      <c r="A9" s="3" t="s">
        <v>905</v>
      </c>
      <c r="B9" s="4" t="s">
        <v>4</v>
      </c>
      <c r="C9" s="4" t="s">
        <v>4</v>
      </c>
      <c r="D9" s="4" t="s">
        <v>4</v>
      </c>
      <c r="E9" s="4" t="s">
        <v>4</v>
      </c>
    </row>
    <row r="10" spans="1:5">
      <c r="A10" s="2" t="s">
        <v>556</v>
      </c>
      <c r="B10" s="6">
        <v>4686</v>
      </c>
      <c r="C10" s="6">
        <v>3420</v>
      </c>
      <c r="D10" s="6">
        <v>-30289</v>
      </c>
      <c r="E10" s="6">
        <v>-13847</v>
      </c>
    </row>
    <row r="11" spans="1:5" ht="30">
      <c r="A11" s="2" t="s">
        <v>899</v>
      </c>
      <c r="B11" s="4" t="s">
        <v>4</v>
      </c>
      <c r="C11" s="4" t="s">
        <v>4</v>
      </c>
      <c r="D11" s="4" t="s">
        <v>4</v>
      </c>
      <c r="E11" s="4" t="s">
        <v>4</v>
      </c>
    </row>
    <row r="12" spans="1:5" ht="30">
      <c r="A12" s="3" t="s">
        <v>905</v>
      </c>
      <c r="B12" s="4" t="s">
        <v>4</v>
      </c>
      <c r="C12" s="4" t="s">
        <v>4</v>
      </c>
      <c r="D12" s="4" t="s">
        <v>4</v>
      </c>
      <c r="E12" s="4" t="s">
        <v>4</v>
      </c>
    </row>
    <row r="13" spans="1:5">
      <c r="A13" s="2" t="s">
        <v>556</v>
      </c>
      <c r="B13" s="6">
        <v>3220</v>
      </c>
      <c r="C13" s="6">
        <v>-3965</v>
      </c>
      <c r="D13" s="6">
        <v>14971</v>
      </c>
      <c r="E13" s="6">
        <v>-9011</v>
      </c>
    </row>
    <row r="14" spans="1:5">
      <c r="A14" s="2" t="s">
        <v>901</v>
      </c>
      <c r="B14" s="4" t="s">
        <v>4</v>
      </c>
      <c r="C14" s="4" t="s">
        <v>4</v>
      </c>
      <c r="D14" s="4" t="s">
        <v>4</v>
      </c>
      <c r="E14" s="4" t="s">
        <v>4</v>
      </c>
    </row>
    <row r="15" spans="1:5" ht="30">
      <c r="A15" s="3" t="s">
        <v>905</v>
      </c>
      <c r="B15" s="4" t="s">
        <v>4</v>
      </c>
      <c r="C15" s="4" t="s">
        <v>4</v>
      </c>
      <c r="D15" s="4" t="s">
        <v>4</v>
      </c>
      <c r="E15" s="4" t="s">
        <v>4</v>
      </c>
    </row>
    <row r="16" spans="1:5">
      <c r="A16" s="2" t="s">
        <v>556</v>
      </c>
      <c r="B16" s="8">
        <v>-4587</v>
      </c>
      <c r="C16" s="8">
        <v>2641</v>
      </c>
      <c r="D16" s="8">
        <v>22111</v>
      </c>
      <c r="E16" s="8">
        <v>221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6</v>
      </c>
      <c r="C1" s="7"/>
      <c r="D1" s="7" t="s">
        <v>1</v>
      </c>
      <c r="E1" s="7"/>
    </row>
    <row r="2" spans="1:5" ht="30">
      <c r="A2" s="1" t="s">
        <v>26</v>
      </c>
      <c r="B2" s="1" t="s">
        <v>2</v>
      </c>
      <c r="C2" s="1" t="s">
        <v>77</v>
      </c>
      <c r="D2" s="1" t="s">
        <v>2</v>
      </c>
      <c r="E2" s="1" t="s">
        <v>77</v>
      </c>
    </row>
    <row r="3" spans="1:5">
      <c r="A3" s="2" t="s">
        <v>100</v>
      </c>
      <c r="B3" s="8">
        <v>-5822</v>
      </c>
      <c r="C3" s="8">
        <v>-14257</v>
      </c>
      <c r="D3" s="8">
        <v>-54056</v>
      </c>
      <c r="E3" s="8">
        <v>-56931</v>
      </c>
    </row>
    <row r="4" spans="1:5">
      <c r="A4" s="3" t="s">
        <v>110</v>
      </c>
      <c r="B4" s="4" t="s">
        <v>4</v>
      </c>
      <c r="C4" s="4" t="s">
        <v>4</v>
      </c>
      <c r="D4" s="4" t="s">
        <v>4</v>
      </c>
      <c r="E4" s="4" t="s">
        <v>4</v>
      </c>
    </row>
    <row r="5" spans="1:5" ht="30">
      <c r="A5" s="2" t="s">
        <v>111</v>
      </c>
      <c r="B5" s="6">
        <v>4992</v>
      </c>
      <c r="C5" s="6">
        <v>3456</v>
      </c>
      <c r="D5" s="6">
        <v>12448</v>
      </c>
      <c r="E5" s="4">
        <v>-603</v>
      </c>
    </row>
    <row r="6" spans="1:5">
      <c r="A6" s="2" t="s">
        <v>112</v>
      </c>
      <c r="B6" s="4">
        <v>25</v>
      </c>
      <c r="C6" s="4">
        <v>206</v>
      </c>
      <c r="D6" s="4">
        <v>190</v>
      </c>
      <c r="E6" s="6">
        <v>-1097</v>
      </c>
    </row>
    <row r="7" spans="1:5">
      <c r="A7" s="2" t="s">
        <v>113</v>
      </c>
      <c r="B7" s="6">
        <v>5017</v>
      </c>
      <c r="C7" s="6">
        <v>3662</v>
      </c>
      <c r="D7" s="6">
        <v>12638</v>
      </c>
      <c r="E7" s="6">
        <v>-1700</v>
      </c>
    </row>
    <row r="8" spans="1:5">
      <c r="A8" s="2" t="s">
        <v>114</v>
      </c>
      <c r="B8" s="4">
        <v>-805</v>
      </c>
      <c r="C8" s="6">
        <v>-10595</v>
      </c>
      <c r="D8" s="6">
        <v>-41418</v>
      </c>
      <c r="E8" s="6">
        <v>-58631</v>
      </c>
    </row>
    <row r="9" spans="1:5" ht="30">
      <c r="A9" s="2" t="s">
        <v>115</v>
      </c>
      <c r="B9" s="4" t="s">
        <v>4</v>
      </c>
      <c r="C9" s="4" t="s">
        <v>4</v>
      </c>
      <c r="D9" s="4" t="s">
        <v>4</v>
      </c>
      <c r="E9" s="4" t="s">
        <v>4</v>
      </c>
    </row>
    <row r="10" spans="1:5">
      <c r="A10" s="3" t="s">
        <v>110</v>
      </c>
      <c r="B10" s="4" t="s">
        <v>4</v>
      </c>
      <c r="C10" s="4" t="s">
        <v>4</v>
      </c>
      <c r="D10" s="4" t="s">
        <v>4</v>
      </c>
      <c r="E10" s="4" t="s">
        <v>4</v>
      </c>
    </row>
    <row r="11" spans="1:5" ht="30">
      <c r="A11" s="2" t="s">
        <v>111</v>
      </c>
      <c r="B11" s="6">
        <v>3879</v>
      </c>
      <c r="C11" s="6">
        <v>3456</v>
      </c>
      <c r="D11" s="6">
        <v>12510</v>
      </c>
      <c r="E11" s="4">
        <v>-603</v>
      </c>
    </row>
    <row r="12" spans="1:5">
      <c r="A12" s="2" t="s">
        <v>113</v>
      </c>
      <c r="B12" s="6">
        <v>3879</v>
      </c>
      <c r="C12" s="6">
        <v>3456</v>
      </c>
      <c r="D12" s="6">
        <v>12510</v>
      </c>
      <c r="E12" s="4">
        <v>-603</v>
      </c>
    </row>
    <row r="13" spans="1:5" ht="30">
      <c r="A13" s="2" t="s">
        <v>116</v>
      </c>
      <c r="B13" s="4" t="s">
        <v>4</v>
      </c>
      <c r="C13" s="4" t="s">
        <v>4</v>
      </c>
      <c r="D13" s="4" t="s">
        <v>4</v>
      </c>
      <c r="E13" s="4" t="s">
        <v>4</v>
      </c>
    </row>
    <row r="14" spans="1:5">
      <c r="A14" s="3" t="s">
        <v>110</v>
      </c>
      <c r="B14" s="4" t="s">
        <v>4</v>
      </c>
      <c r="C14" s="4" t="s">
        <v>4</v>
      </c>
      <c r="D14" s="4" t="s">
        <v>4</v>
      </c>
      <c r="E14" s="4" t="s">
        <v>4</v>
      </c>
    </row>
    <row r="15" spans="1:5">
      <c r="A15" s="2" t="s">
        <v>112</v>
      </c>
      <c r="B15" s="4">
        <v>106</v>
      </c>
      <c r="C15" s="4">
        <v>288</v>
      </c>
      <c r="D15" s="4">
        <v>402</v>
      </c>
      <c r="E15" s="4">
        <v>-854</v>
      </c>
    </row>
    <row r="16" spans="1:5">
      <c r="A16" s="2" t="s">
        <v>113</v>
      </c>
      <c r="B16" s="4">
        <v>106</v>
      </c>
      <c r="C16" s="4">
        <v>288</v>
      </c>
      <c r="D16" s="4">
        <v>402</v>
      </c>
      <c r="E16" s="4">
        <v>-854</v>
      </c>
    </row>
    <row r="17" spans="1:5">
      <c r="A17" s="2" t="s">
        <v>117</v>
      </c>
      <c r="B17" s="4" t="s">
        <v>4</v>
      </c>
      <c r="C17" s="4" t="s">
        <v>4</v>
      </c>
      <c r="D17" s="4" t="s">
        <v>4</v>
      </c>
      <c r="E17" s="4" t="s">
        <v>4</v>
      </c>
    </row>
    <row r="18" spans="1:5">
      <c r="A18" s="3" t="s">
        <v>110</v>
      </c>
      <c r="B18" s="4" t="s">
        <v>4</v>
      </c>
      <c r="C18" s="4" t="s">
        <v>4</v>
      </c>
      <c r="D18" s="4" t="s">
        <v>4</v>
      </c>
      <c r="E18" s="4" t="s">
        <v>4</v>
      </c>
    </row>
    <row r="19" spans="1:5">
      <c r="A19" s="2" t="s">
        <v>112</v>
      </c>
      <c r="B19" s="4">
        <v>-81</v>
      </c>
      <c r="C19" s="4">
        <v>-82</v>
      </c>
      <c r="D19" s="4">
        <v>-212</v>
      </c>
      <c r="E19" s="4">
        <v>-243</v>
      </c>
    </row>
    <row r="20" spans="1:5">
      <c r="A20" s="2" t="s">
        <v>113</v>
      </c>
      <c r="B20" s="4">
        <v>-81</v>
      </c>
      <c r="C20" s="4">
        <v>-82</v>
      </c>
      <c r="D20" s="4">
        <v>-212</v>
      </c>
      <c r="E20" s="4">
        <v>-243</v>
      </c>
    </row>
    <row r="21" spans="1:5" ht="30">
      <c r="A21" s="2" t="s">
        <v>118</v>
      </c>
      <c r="B21" s="4" t="s">
        <v>4</v>
      </c>
      <c r="C21" s="4" t="s">
        <v>4</v>
      </c>
      <c r="D21" s="4" t="s">
        <v>4</v>
      </c>
      <c r="E21" s="4" t="s">
        <v>4</v>
      </c>
    </row>
    <row r="22" spans="1:5">
      <c r="A22" s="3" t="s">
        <v>110</v>
      </c>
      <c r="B22" s="4" t="s">
        <v>4</v>
      </c>
      <c r="C22" s="4" t="s">
        <v>4</v>
      </c>
      <c r="D22" s="4" t="s">
        <v>4</v>
      </c>
      <c r="E22" s="4" t="s">
        <v>4</v>
      </c>
    </row>
    <row r="23" spans="1:5" ht="30">
      <c r="A23" s="2" t="s">
        <v>111</v>
      </c>
      <c r="B23" s="6">
        <v>1113</v>
      </c>
      <c r="C23" s="4" t="s">
        <v>4</v>
      </c>
      <c r="D23" s="4">
        <v>-62</v>
      </c>
      <c r="E23" s="4" t="s">
        <v>4</v>
      </c>
    </row>
    <row r="24" spans="1:5">
      <c r="A24" s="2" t="s">
        <v>113</v>
      </c>
      <c r="B24" s="8">
        <v>1113</v>
      </c>
      <c r="C24" s="4" t="s">
        <v>4</v>
      </c>
      <c r="D24" s="8">
        <v>-62</v>
      </c>
      <c r="E24" s="4" t="s">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906</v>
      </c>
      <c r="B1" s="7" t="s">
        <v>1</v>
      </c>
      <c r="C1" s="7"/>
    </row>
    <row r="2" spans="1:3" ht="30">
      <c r="A2" s="1" t="s">
        <v>26</v>
      </c>
      <c r="B2" s="1" t="s">
        <v>2</v>
      </c>
      <c r="C2" s="1" t="s">
        <v>77</v>
      </c>
    </row>
    <row r="3" spans="1:3" ht="30">
      <c r="A3" s="3" t="s">
        <v>619</v>
      </c>
      <c r="B3" s="4" t="s">
        <v>4</v>
      </c>
      <c r="C3" s="4" t="s">
        <v>4</v>
      </c>
    </row>
    <row r="4" spans="1:3" ht="30">
      <c r="A4" s="2" t="s">
        <v>620</v>
      </c>
      <c r="B4" s="8">
        <v>-23036</v>
      </c>
      <c r="C4" s="8">
        <v>-44177</v>
      </c>
    </row>
    <row r="5" spans="1:3">
      <c r="A5" s="3" t="s">
        <v>136</v>
      </c>
      <c r="B5" s="4" t="s">
        <v>4</v>
      </c>
      <c r="C5" s="4" t="s">
        <v>4</v>
      </c>
    </row>
    <row r="6" spans="1:3">
      <c r="A6" s="2" t="s">
        <v>137</v>
      </c>
      <c r="B6" s="6">
        <v>-24993</v>
      </c>
      <c r="C6" s="6">
        <v>-38349</v>
      </c>
    </row>
    <row r="7" spans="1:3">
      <c r="A7" s="2" t="s">
        <v>138</v>
      </c>
      <c r="B7" s="6">
        <v>3532</v>
      </c>
      <c r="C7" s="6">
        <v>-24000</v>
      </c>
    </row>
    <row r="8" spans="1:3">
      <c r="A8" s="2" t="s">
        <v>139</v>
      </c>
      <c r="B8" s="6">
        <v>-21461</v>
      </c>
      <c r="C8" s="6">
        <v>-62349</v>
      </c>
    </row>
    <row r="9" spans="1:3">
      <c r="A9" s="3" t="s">
        <v>140</v>
      </c>
      <c r="B9" s="4" t="s">
        <v>4</v>
      </c>
      <c r="C9" s="4" t="s">
        <v>4</v>
      </c>
    </row>
    <row r="10" spans="1:3">
      <c r="A10" s="2" t="s">
        <v>141</v>
      </c>
      <c r="B10" s="6">
        <v>21000</v>
      </c>
      <c r="C10" s="4" t="s">
        <v>4</v>
      </c>
    </row>
    <row r="11" spans="1:3">
      <c r="A11" s="2" t="s">
        <v>142</v>
      </c>
      <c r="B11" s="4" t="s">
        <v>4</v>
      </c>
      <c r="C11" s="6">
        <v>39825</v>
      </c>
    </row>
    <row r="12" spans="1:3">
      <c r="A12" s="2" t="s">
        <v>143</v>
      </c>
      <c r="B12" s="6">
        <v>-11703</v>
      </c>
      <c r="C12" s="6">
        <v>-6617</v>
      </c>
    </row>
    <row r="13" spans="1:3">
      <c r="A13" s="2" t="s">
        <v>144</v>
      </c>
      <c r="B13" s="6">
        <v>-2858</v>
      </c>
      <c r="C13" s="6">
        <v>-1901</v>
      </c>
    </row>
    <row r="14" spans="1:3" ht="30">
      <c r="A14" s="2" t="s">
        <v>145</v>
      </c>
      <c r="B14" s="4">
        <v>86</v>
      </c>
      <c r="C14" s="4">
        <v>58</v>
      </c>
    </row>
    <row r="15" spans="1:3">
      <c r="A15" s="2" t="s">
        <v>146</v>
      </c>
      <c r="B15" s="4" t="s">
        <v>4</v>
      </c>
      <c r="C15" s="4">
        <v>-275</v>
      </c>
    </row>
    <row r="16" spans="1:3" ht="30">
      <c r="A16" s="2" t="s">
        <v>147</v>
      </c>
      <c r="B16" s="6">
        <v>6525</v>
      </c>
      <c r="C16" s="6">
        <v>31090</v>
      </c>
    </row>
    <row r="17" spans="1:3" ht="30">
      <c r="A17" s="2" t="s">
        <v>148</v>
      </c>
      <c r="B17" s="6">
        <v>-37972</v>
      </c>
      <c r="C17" s="6">
        <v>-75436</v>
      </c>
    </row>
    <row r="18" spans="1:3" ht="30">
      <c r="A18" s="2" t="s">
        <v>149</v>
      </c>
      <c r="B18" s="4">
        <v>864</v>
      </c>
      <c r="C18" s="4">
        <v>-81</v>
      </c>
    </row>
    <row r="19" spans="1:3" ht="45">
      <c r="A19" s="2" t="s">
        <v>150</v>
      </c>
      <c r="B19" s="6">
        <v>-3276</v>
      </c>
      <c r="C19" s="6">
        <v>2555</v>
      </c>
    </row>
    <row r="20" spans="1:3" ht="30">
      <c r="A20" s="2" t="s">
        <v>151</v>
      </c>
      <c r="B20" s="6">
        <v>95978</v>
      </c>
      <c r="C20" s="6">
        <v>210521</v>
      </c>
    </row>
    <row r="21" spans="1:3" ht="30">
      <c r="A21" s="2" t="s">
        <v>152</v>
      </c>
      <c r="B21" s="6">
        <v>55594</v>
      </c>
      <c r="C21" s="6">
        <v>137559</v>
      </c>
    </row>
    <row r="22" spans="1:3">
      <c r="A22" s="2" t="s">
        <v>896</v>
      </c>
      <c r="B22" s="4" t="s">
        <v>4</v>
      </c>
      <c r="C22" s="4" t="s">
        <v>4</v>
      </c>
    </row>
    <row r="23" spans="1:3" ht="30">
      <c r="A23" s="3" t="s">
        <v>619</v>
      </c>
      <c r="B23" s="4" t="s">
        <v>4</v>
      </c>
      <c r="C23" s="4" t="s">
        <v>4</v>
      </c>
    </row>
    <row r="24" spans="1:3" ht="30">
      <c r="A24" s="2" t="s">
        <v>620</v>
      </c>
      <c r="B24" s="6">
        <v>-3339</v>
      </c>
      <c r="C24" s="6">
        <v>-33506</v>
      </c>
    </row>
    <row r="25" spans="1:3">
      <c r="A25" s="3" t="s">
        <v>140</v>
      </c>
      <c r="B25" s="4" t="s">
        <v>4</v>
      </c>
      <c r="C25" s="4" t="s">
        <v>4</v>
      </c>
    </row>
    <row r="26" spans="1:3">
      <c r="A26" s="2" t="s">
        <v>142</v>
      </c>
      <c r="B26" s="4" t="s">
        <v>4</v>
      </c>
      <c r="C26" s="6">
        <v>39825</v>
      </c>
    </row>
    <row r="27" spans="1:3">
      <c r="A27" s="2" t="s">
        <v>143</v>
      </c>
      <c r="B27" s="6">
        <v>-10703</v>
      </c>
      <c r="C27" s="6">
        <v>-5617</v>
      </c>
    </row>
    <row r="28" spans="1:3">
      <c r="A28" s="2" t="s">
        <v>144</v>
      </c>
      <c r="B28" s="6">
        <v>-2841</v>
      </c>
      <c r="C28" s="4" t="s">
        <v>4</v>
      </c>
    </row>
    <row r="29" spans="1:3" ht="30">
      <c r="A29" s="2" t="s">
        <v>145</v>
      </c>
      <c r="B29" s="4">
        <v>86</v>
      </c>
      <c r="C29" s="4">
        <v>58</v>
      </c>
    </row>
    <row r="30" spans="1:3">
      <c r="A30" s="2" t="s">
        <v>146</v>
      </c>
      <c r="B30" s="4" t="s">
        <v>4</v>
      </c>
      <c r="C30" s="4">
        <v>-275</v>
      </c>
    </row>
    <row r="31" spans="1:3" ht="30">
      <c r="A31" s="2" t="s">
        <v>147</v>
      </c>
      <c r="B31" s="6">
        <v>-13458</v>
      </c>
      <c r="C31" s="6">
        <v>33991</v>
      </c>
    </row>
    <row r="32" spans="1:3" ht="30">
      <c r="A32" s="2" t="s">
        <v>148</v>
      </c>
      <c r="B32" s="6">
        <v>-16797</v>
      </c>
      <c r="C32" s="4">
        <v>485</v>
      </c>
    </row>
    <row r="33" spans="1:3" ht="30">
      <c r="A33" s="2" t="s">
        <v>151</v>
      </c>
      <c r="B33" s="6">
        <v>17202</v>
      </c>
      <c r="C33" s="6">
        <v>7933</v>
      </c>
    </row>
    <row r="34" spans="1:3" ht="30">
      <c r="A34" s="2" t="s">
        <v>152</v>
      </c>
      <c r="B34" s="4">
        <v>405</v>
      </c>
      <c r="C34" s="6">
        <v>8418</v>
      </c>
    </row>
    <row r="35" spans="1:3" ht="30">
      <c r="A35" s="2" t="s">
        <v>897</v>
      </c>
      <c r="B35" s="4" t="s">
        <v>4</v>
      </c>
      <c r="C35" s="4" t="s">
        <v>4</v>
      </c>
    </row>
    <row r="36" spans="1:3" ht="30">
      <c r="A36" s="3" t="s">
        <v>619</v>
      </c>
      <c r="B36" s="4" t="s">
        <v>4</v>
      </c>
      <c r="C36" s="4" t="s">
        <v>4</v>
      </c>
    </row>
    <row r="37" spans="1:3" ht="30">
      <c r="A37" s="2" t="s">
        <v>620</v>
      </c>
      <c r="B37" s="6">
        <v>-30386</v>
      </c>
      <c r="C37" s="6">
        <v>-45166</v>
      </c>
    </row>
    <row r="38" spans="1:3">
      <c r="A38" s="3" t="s">
        <v>136</v>
      </c>
      <c r="B38" s="4" t="s">
        <v>4</v>
      </c>
      <c r="C38" s="4" t="s">
        <v>4</v>
      </c>
    </row>
    <row r="39" spans="1:3">
      <c r="A39" s="2" t="s">
        <v>137</v>
      </c>
      <c r="B39" s="6">
        <v>-10955</v>
      </c>
      <c r="C39" s="6">
        <v>-13395</v>
      </c>
    </row>
    <row r="40" spans="1:3">
      <c r="A40" s="2" t="s">
        <v>138</v>
      </c>
      <c r="B40" s="6">
        <v>3532</v>
      </c>
      <c r="C40" s="6">
        <v>-24000</v>
      </c>
    </row>
    <row r="41" spans="1:3">
      <c r="A41" s="2" t="s">
        <v>139</v>
      </c>
      <c r="B41" s="6">
        <v>-7423</v>
      </c>
      <c r="C41" s="6">
        <v>-37395</v>
      </c>
    </row>
    <row r="42" spans="1:3">
      <c r="A42" s="3" t="s">
        <v>140</v>
      </c>
      <c r="B42" s="4" t="s">
        <v>4</v>
      </c>
      <c r="C42" s="4" t="s">
        <v>4</v>
      </c>
    </row>
    <row r="43" spans="1:3">
      <c r="A43" s="2" t="s">
        <v>141</v>
      </c>
      <c r="B43" s="6">
        <v>9000</v>
      </c>
      <c r="C43" s="4" t="s">
        <v>4</v>
      </c>
    </row>
    <row r="44" spans="1:3">
      <c r="A44" s="2" t="s">
        <v>143</v>
      </c>
      <c r="B44" s="6">
        <v>-1000</v>
      </c>
      <c r="C44" s="6">
        <v>-1000</v>
      </c>
    </row>
    <row r="45" spans="1:3">
      <c r="A45" s="2" t="s">
        <v>144</v>
      </c>
      <c r="B45" s="4">
        <v>-17</v>
      </c>
      <c r="C45" s="4" t="s">
        <v>4</v>
      </c>
    </row>
    <row r="46" spans="1:3" ht="30">
      <c r="A46" s="2" t="s">
        <v>147</v>
      </c>
      <c r="B46" s="6">
        <v>7983</v>
      </c>
      <c r="C46" s="6">
        <v>-1000</v>
      </c>
    </row>
    <row r="47" spans="1:3" ht="30">
      <c r="A47" s="2" t="s">
        <v>148</v>
      </c>
      <c r="B47" s="6">
        <v>-29826</v>
      </c>
      <c r="C47" s="6">
        <v>-83561</v>
      </c>
    </row>
    <row r="48" spans="1:3" ht="30">
      <c r="A48" s="2" t="s">
        <v>149</v>
      </c>
      <c r="B48" s="4">
        <v>-672</v>
      </c>
      <c r="C48" s="4" t="s">
        <v>4</v>
      </c>
    </row>
    <row r="49" spans="1:3" ht="30">
      <c r="A49" s="2" t="s">
        <v>151</v>
      </c>
      <c r="B49" s="6">
        <v>52056</v>
      </c>
      <c r="C49" s="6">
        <v>178205</v>
      </c>
    </row>
    <row r="50" spans="1:3" ht="30">
      <c r="A50" s="2" t="s">
        <v>152</v>
      </c>
      <c r="B50" s="6">
        <v>21558</v>
      </c>
      <c r="C50" s="6">
        <v>94644</v>
      </c>
    </row>
    <row r="51" spans="1:3" ht="30">
      <c r="A51" s="2" t="s">
        <v>899</v>
      </c>
      <c r="B51" s="4" t="s">
        <v>4</v>
      </c>
      <c r="C51" s="4" t="s">
        <v>4</v>
      </c>
    </row>
    <row r="52" spans="1:3" ht="30">
      <c r="A52" s="3" t="s">
        <v>619</v>
      </c>
      <c r="B52" s="4" t="s">
        <v>4</v>
      </c>
      <c r="C52" s="4" t="s">
        <v>4</v>
      </c>
    </row>
    <row r="53" spans="1:3" ht="30">
      <c r="A53" s="2" t="s">
        <v>620</v>
      </c>
      <c r="B53" s="6">
        <v>10689</v>
      </c>
      <c r="C53" s="6">
        <v>34495</v>
      </c>
    </row>
    <row r="54" spans="1:3">
      <c r="A54" s="3" t="s">
        <v>136</v>
      </c>
      <c r="B54" s="4" t="s">
        <v>4</v>
      </c>
      <c r="C54" s="4" t="s">
        <v>4</v>
      </c>
    </row>
    <row r="55" spans="1:3">
      <c r="A55" s="2" t="s">
        <v>137</v>
      </c>
      <c r="B55" s="6">
        <v>-14038</v>
      </c>
      <c r="C55" s="6">
        <v>-24954</v>
      </c>
    </row>
    <row r="56" spans="1:3">
      <c r="A56" s="2" t="s">
        <v>139</v>
      </c>
      <c r="B56" s="6">
        <v>-14038</v>
      </c>
      <c r="C56" s="6">
        <v>-24954</v>
      </c>
    </row>
    <row r="57" spans="1:3">
      <c r="A57" s="3" t="s">
        <v>140</v>
      </c>
      <c r="B57" s="4" t="s">
        <v>4</v>
      </c>
      <c r="C57" s="4" t="s">
        <v>4</v>
      </c>
    </row>
    <row r="58" spans="1:3">
      <c r="A58" s="2" t="s">
        <v>141</v>
      </c>
      <c r="B58" s="6">
        <v>12000</v>
      </c>
      <c r="C58" s="4" t="s">
        <v>4</v>
      </c>
    </row>
    <row r="59" spans="1:3">
      <c r="A59" s="2" t="s">
        <v>144</v>
      </c>
      <c r="B59" s="4" t="s">
        <v>4</v>
      </c>
      <c r="C59" s="6">
        <v>-1901</v>
      </c>
    </row>
    <row r="60" spans="1:3" ht="30">
      <c r="A60" s="2" t="s">
        <v>147</v>
      </c>
      <c r="B60" s="6">
        <v>12000</v>
      </c>
      <c r="C60" s="6">
        <v>-1901</v>
      </c>
    </row>
    <row r="61" spans="1:3" ht="30">
      <c r="A61" s="2" t="s">
        <v>148</v>
      </c>
      <c r="B61" s="6">
        <v>8651</v>
      </c>
      <c r="C61" s="6">
        <v>7640</v>
      </c>
    </row>
    <row r="62" spans="1:3" ht="30">
      <c r="A62" s="2" t="s">
        <v>149</v>
      </c>
      <c r="B62" s="6">
        <v>1536</v>
      </c>
      <c r="C62" s="4">
        <v>-81</v>
      </c>
    </row>
    <row r="63" spans="1:3" ht="45">
      <c r="A63" s="2" t="s">
        <v>150</v>
      </c>
      <c r="B63" s="6">
        <v>-3276</v>
      </c>
      <c r="C63" s="4" t="s">
        <v>4</v>
      </c>
    </row>
    <row r="64" spans="1:3" ht="30">
      <c r="A64" s="2" t="s">
        <v>151</v>
      </c>
      <c r="B64" s="6">
        <v>26720</v>
      </c>
      <c r="C64" s="6">
        <v>24383</v>
      </c>
    </row>
    <row r="65" spans="1:3" ht="30">
      <c r="A65" s="2" t="s">
        <v>152</v>
      </c>
      <c r="B65" s="8">
        <v>33631</v>
      </c>
      <c r="C65" s="8">
        <v>344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6</v>
      </c>
      <c r="B2" s="1" t="s">
        <v>2</v>
      </c>
      <c r="C2" s="1" t="s">
        <v>77</v>
      </c>
    </row>
    <row r="3" spans="1:3">
      <c r="A3" s="3" t="s">
        <v>120</v>
      </c>
      <c r="B3" s="4" t="s">
        <v>4</v>
      </c>
      <c r="C3" s="4" t="s">
        <v>4</v>
      </c>
    </row>
    <row r="4" spans="1:3">
      <c r="A4" s="2" t="s">
        <v>121</v>
      </c>
      <c r="B4" s="8">
        <v>-50319</v>
      </c>
      <c r="C4" s="8">
        <v>-54158</v>
      </c>
    </row>
    <row r="5" spans="1:3" ht="45">
      <c r="A5" s="3" t="s">
        <v>122</v>
      </c>
      <c r="B5" s="4" t="s">
        <v>4</v>
      </c>
      <c r="C5" s="4" t="s">
        <v>4</v>
      </c>
    </row>
    <row r="6" spans="1:3">
      <c r="A6" s="2" t="s">
        <v>123</v>
      </c>
      <c r="B6" s="6">
        <v>37352</v>
      </c>
      <c r="C6" s="6">
        <v>33389</v>
      </c>
    </row>
    <row r="7" spans="1:3">
      <c r="A7" s="2" t="s">
        <v>124</v>
      </c>
      <c r="B7" s="6">
        <v>2962</v>
      </c>
      <c r="C7" s="4" t="s">
        <v>4</v>
      </c>
    </row>
    <row r="8" spans="1:3" ht="30">
      <c r="A8" s="2" t="s">
        <v>125</v>
      </c>
      <c r="B8" s="6">
        <v>2817</v>
      </c>
      <c r="C8" s="6">
        <v>3046</v>
      </c>
    </row>
    <row r="9" spans="1:3">
      <c r="A9" s="2" t="s">
        <v>126</v>
      </c>
      <c r="B9" s="6">
        <v>2288</v>
      </c>
      <c r="C9" s="6">
        <v>3523</v>
      </c>
    </row>
    <row r="10" spans="1:3">
      <c r="A10" s="2" t="s">
        <v>127</v>
      </c>
      <c r="B10" s="6">
        <v>1484</v>
      </c>
      <c r="C10" s="4" t="s">
        <v>4</v>
      </c>
    </row>
    <row r="11" spans="1:3">
      <c r="A11" s="2" t="s">
        <v>128</v>
      </c>
      <c r="B11" s="6">
        <v>-1334</v>
      </c>
      <c r="C11" s="4" t="s">
        <v>4</v>
      </c>
    </row>
    <row r="12" spans="1:3" ht="30">
      <c r="A12" s="2" t="s">
        <v>87</v>
      </c>
      <c r="B12" s="4">
        <v>71</v>
      </c>
      <c r="C12" s="4">
        <v>-123</v>
      </c>
    </row>
    <row r="13" spans="1:3" ht="30">
      <c r="A13" s="2" t="s">
        <v>129</v>
      </c>
      <c r="B13" s="4">
        <v>24</v>
      </c>
      <c r="C13" s="4">
        <v>232</v>
      </c>
    </row>
    <row r="14" spans="1:3">
      <c r="A14" s="2" t="s">
        <v>86</v>
      </c>
      <c r="B14" s="6">
        <v>3358</v>
      </c>
      <c r="C14" s="6">
        <v>7318</v>
      </c>
    </row>
    <row r="15" spans="1:3" ht="30">
      <c r="A15" s="2" t="s">
        <v>130</v>
      </c>
      <c r="B15" s="4" t="s">
        <v>4</v>
      </c>
      <c r="C15" s="6">
        <v>-1088</v>
      </c>
    </row>
    <row r="16" spans="1:3">
      <c r="A16" s="2" t="s">
        <v>85</v>
      </c>
      <c r="B16" s="4" t="s">
        <v>4</v>
      </c>
      <c r="C16" s="6">
        <v>1092</v>
      </c>
    </row>
    <row r="17" spans="1:3">
      <c r="A17" s="2" t="s">
        <v>131</v>
      </c>
      <c r="B17" s="6">
        <v>-2496</v>
      </c>
      <c r="C17" s="6">
        <v>1517</v>
      </c>
    </row>
    <row r="18" spans="1:3">
      <c r="A18" s="2" t="s">
        <v>132</v>
      </c>
      <c r="B18" s="6">
        <v>8579</v>
      </c>
      <c r="C18" s="6">
        <v>-13632</v>
      </c>
    </row>
    <row r="19" spans="1:3">
      <c r="A19" s="2" t="s">
        <v>133</v>
      </c>
      <c r="B19" s="6">
        <v>-28296</v>
      </c>
      <c r="C19" s="6">
        <v>-25156</v>
      </c>
    </row>
    <row r="20" spans="1:3">
      <c r="A20" s="2" t="s">
        <v>134</v>
      </c>
      <c r="B20" s="4">
        <v>474</v>
      </c>
      <c r="C20" s="4">
        <v>-137</v>
      </c>
    </row>
    <row r="21" spans="1:3">
      <c r="A21" s="2" t="s">
        <v>135</v>
      </c>
      <c r="B21" s="6">
        <v>-23036</v>
      </c>
      <c r="C21" s="6">
        <v>-44177</v>
      </c>
    </row>
    <row r="22" spans="1:3">
      <c r="A22" s="3" t="s">
        <v>136</v>
      </c>
      <c r="B22" s="4" t="s">
        <v>4</v>
      </c>
      <c r="C22" s="4" t="s">
        <v>4</v>
      </c>
    </row>
    <row r="23" spans="1:3">
      <c r="A23" s="2" t="s">
        <v>137</v>
      </c>
      <c r="B23" s="6">
        <v>-24993</v>
      </c>
      <c r="C23" s="6">
        <v>-38349</v>
      </c>
    </row>
    <row r="24" spans="1:3">
      <c r="A24" s="2" t="s">
        <v>138</v>
      </c>
      <c r="B24" s="6">
        <v>3532</v>
      </c>
      <c r="C24" s="6">
        <v>-24000</v>
      </c>
    </row>
    <row r="25" spans="1:3">
      <c r="A25" s="2" t="s">
        <v>139</v>
      </c>
      <c r="B25" s="6">
        <v>-21461</v>
      </c>
      <c r="C25" s="6">
        <v>-62349</v>
      </c>
    </row>
    <row r="26" spans="1:3">
      <c r="A26" s="3" t="s">
        <v>140</v>
      </c>
      <c r="B26" s="4" t="s">
        <v>4</v>
      </c>
      <c r="C26" s="4" t="s">
        <v>4</v>
      </c>
    </row>
    <row r="27" spans="1:3">
      <c r="A27" s="2" t="s">
        <v>141</v>
      </c>
      <c r="B27" s="6">
        <v>21000</v>
      </c>
      <c r="C27" s="4" t="s">
        <v>4</v>
      </c>
    </row>
    <row r="28" spans="1:3">
      <c r="A28" s="2" t="s">
        <v>142</v>
      </c>
      <c r="B28" s="4" t="s">
        <v>4</v>
      </c>
      <c r="C28" s="6">
        <v>39825</v>
      </c>
    </row>
    <row r="29" spans="1:3">
      <c r="A29" s="2" t="s">
        <v>143</v>
      </c>
      <c r="B29" s="6">
        <v>-11703</v>
      </c>
      <c r="C29" s="6">
        <v>-6617</v>
      </c>
    </row>
    <row r="30" spans="1:3">
      <c r="A30" s="2" t="s">
        <v>144</v>
      </c>
      <c r="B30" s="6">
        <v>-2858</v>
      </c>
      <c r="C30" s="6">
        <v>-1901</v>
      </c>
    </row>
    <row r="31" spans="1:3" ht="30">
      <c r="A31" s="2" t="s">
        <v>145</v>
      </c>
      <c r="B31" s="4">
        <v>86</v>
      </c>
      <c r="C31" s="4">
        <v>58</v>
      </c>
    </row>
    <row r="32" spans="1:3">
      <c r="A32" s="2" t="s">
        <v>146</v>
      </c>
      <c r="B32" s="4" t="s">
        <v>4</v>
      </c>
      <c r="C32" s="4">
        <v>-275</v>
      </c>
    </row>
    <row r="33" spans="1:3" ht="30">
      <c r="A33" s="2" t="s">
        <v>147</v>
      </c>
      <c r="B33" s="6">
        <v>6525</v>
      </c>
      <c r="C33" s="6">
        <v>31090</v>
      </c>
    </row>
    <row r="34" spans="1:3" ht="30">
      <c r="A34" s="2" t="s">
        <v>148</v>
      </c>
      <c r="B34" s="6">
        <v>-37972</v>
      </c>
      <c r="C34" s="6">
        <v>-75436</v>
      </c>
    </row>
    <row r="35" spans="1:3" ht="30">
      <c r="A35" s="2" t="s">
        <v>149</v>
      </c>
      <c r="B35" s="4">
        <v>864</v>
      </c>
      <c r="C35" s="4">
        <v>-81</v>
      </c>
    </row>
    <row r="36" spans="1:3" ht="45">
      <c r="A36" s="2" t="s">
        <v>150</v>
      </c>
      <c r="B36" s="6">
        <v>-3276</v>
      </c>
      <c r="C36" s="6">
        <v>2555</v>
      </c>
    </row>
    <row r="37" spans="1:3" ht="30">
      <c r="A37" s="2" t="s">
        <v>151</v>
      </c>
      <c r="B37" s="6">
        <v>95978</v>
      </c>
      <c r="C37" s="6">
        <v>210521</v>
      </c>
    </row>
    <row r="38" spans="1:3" ht="30">
      <c r="A38" s="2" t="s">
        <v>152</v>
      </c>
      <c r="B38" s="8">
        <v>55594</v>
      </c>
      <c r="C38" s="8">
        <v>1375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3"/>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4.7109375" customWidth="1"/>
    <col min="6" max="6" width="27.85546875" customWidth="1"/>
    <col min="7" max="7" width="6" customWidth="1"/>
    <col min="8" max="8" width="23.140625" customWidth="1"/>
    <col min="9" max="9" width="4.7109375" customWidth="1"/>
    <col min="10" max="10" width="27.85546875" customWidth="1"/>
    <col min="11" max="11" width="5.5703125" customWidth="1"/>
    <col min="12" max="12" width="9.5703125" customWidth="1"/>
    <col min="13" max="14" width="27.85546875" customWidth="1"/>
    <col min="15" max="15" width="5.5703125" customWidth="1"/>
    <col min="16" max="16" width="6.42578125" customWidth="1"/>
    <col min="17" max="18" width="27.85546875" customWidth="1"/>
    <col min="19" max="19" width="5.5703125" customWidth="1"/>
    <col min="20" max="20" width="6.42578125" customWidth="1"/>
    <col min="21" max="22" width="27.85546875" customWidth="1"/>
    <col min="23" max="23" width="5.5703125" customWidth="1"/>
    <col min="24" max="24" width="14.85546875" customWidth="1"/>
    <col min="25" max="26" width="27.85546875" customWidth="1"/>
    <col min="27" max="27" width="5.5703125" customWidth="1"/>
    <col min="28" max="28" width="14.85546875" customWidth="1"/>
    <col min="29" max="30" width="27.85546875" customWidth="1"/>
    <col min="31" max="31" width="5.5703125" customWidth="1"/>
    <col min="32" max="32" width="14.85546875" customWidth="1"/>
    <col min="33" max="34" width="27.85546875" customWidth="1"/>
    <col min="35" max="35" width="5.5703125" customWidth="1"/>
    <col min="36" max="36" width="6.42578125" customWidth="1"/>
    <col min="37" max="38" width="27.85546875" customWidth="1"/>
    <col min="39" max="39" width="5.5703125" customWidth="1"/>
    <col min="40" max="40" width="6.42578125" customWidth="1"/>
    <col min="41" max="41" width="27.85546875" customWidth="1"/>
  </cols>
  <sheetData>
    <row r="1" spans="1:41" ht="15"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154</v>
      </c>
      <c r="B3" s="69" t="s">
        <v>4</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c r="AL3" s="69"/>
      <c r="AM3" s="69"/>
      <c r="AN3" s="69"/>
      <c r="AO3" s="69"/>
    </row>
    <row r="4" spans="1:41" ht="15" customHeight="1">
      <c r="A4" s="70" t="s">
        <v>153</v>
      </c>
      <c r="B4" s="69" t="s">
        <v>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row>
    <row r="5" spans="1:41">
      <c r="A5" s="70"/>
      <c r="B5" s="71" t="s">
        <v>15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row>
    <row r="6" spans="1:41">
      <c r="A6" s="70"/>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ht="25.5" customHeight="1">
      <c r="A7" s="70"/>
      <c r="B7" s="31" t="s">
        <v>15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row>
    <row r="8" spans="1:41">
      <c r="A8" s="70"/>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row>
    <row r="9" spans="1:41">
      <c r="A9" s="70"/>
      <c r="B9" s="31" t="s">
        <v>15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row>
    <row r="10" spans="1:41">
      <c r="A10" s="70"/>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row>
    <row r="11" spans="1:41">
      <c r="A11" s="70"/>
      <c r="B11" s="31" t="s">
        <v>157</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row>
    <row r="12" spans="1:41">
      <c r="A12" s="70"/>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row>
    <row r="13" spans="1:41">
      <c r="A13" s="70"/>
      <c r="B13" s="72" t="s">
        <v>158</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c r="AI13" s="72"/>
      <c r="AJ13" s="72"/>
      <c r="AK13" s="72"/>
      <c r="AL13" s="72"/>
      <c r="AM13" s="72"/>
      <c r="AN13" s="72"/>
      <c r="AO13" s="72"/>
    </row>
    <row r="14" spans="1:41">
      <c r="A14" s="70"/>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row>
    <row r="15" spans="1:41">
      <c r="A15" s="70"/>
      <c r="B15" s="31" t="s">
        <v>159</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row>
    <row r="16" spans="1:41">
      <c r="A16" s="70"/>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row>
    <row r="17" spans="1:41">
      <c r="A17" s="70"/>
      <c r="B17" s="31" t="s">
        <v>160</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c r="AL17" s="31"/>
      <c r="AM17" s="31"/>
      <c r="AN17" s="31"/>
      <c r="AO17" s="31"/>
    </row>
    <row r="18" spans="1:41">
      <c r="A18" s="70"/>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row>
    <row r="19" spans="1:41">
      <c r="A19" s="70"/>
      <c r="B19" s="72" t="s">
        <v>161</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c r="AH19" s="72"/>
      <c r="AI19" s="72"/>
      <c r="AJ19" s="72"/>
      <c r="AK19" s="72"/>
      <c r="AL19" s="72"/>
      <c r="AM19" s="72"/>
      <c r="AN19" s="72"/>
      <c r="AO19" s="72"/>
    </row>
    <row r="20" spans="1:41">
      <c r="A20" s="70"/>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row>
    <row r="21" spans="1:41">
      <c r="A21" s="70"/>
      <c r="B21" s="73" t="s">
        <v>162</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c r="AI21" s="73"/>
      <c r="AJ21" s="73"/>
      <c r="AK21" s="73"/>
      <c r="AL21" s="73"/>
      <c r="AM21" s="73"/>
      <c r="AN21" s="73"/>
      <c r="AO21" s="73"/>
    </row>
    <row r="22" spans="1:41">
      <c r="A22" s="70"/>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row>
    <row r="23" spans="1:41">
      <c r="A23" s="70"/>
      <c r="B23" s="31" t="s">
        <v>163</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row>
    <row r="24" spans="1:41">
      <c r="A24" s="70"/>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c r="AI24" s="31"/>
      <c r="AJ24" s="31"/>
      <c r="AK24" s="31"/>
      <c r="AL24" s="31"/>
      <c r="AM24" s="31"/>
      <c r="AN24" s="31"/>
      <c r="AO24" s="31"/>
    </row>
    <row r="25" spans="1:41" ht="25.5" customHeight="1">
      <c r="A25" s="70"/>
      <c r="B25" s="31" t="s">
        <v>164</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31"/>
      <c r="AN25" s="31"/>
      <c r="AO25" s="31"/>
    </row>
    <row r="26" spans="1:41">
      <c r="A26" s="70"/>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31"/>
      <c r="AN26" s="31"/>
      <c r="AO26" s="31"/>
    </row>
    <row r="27" spans="1:41">
      <c r="A27" s="70"/>
      <c r="B27" s="31" t="s">
        <v>165</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row>
    <row r="28" spans="1:41">
      <c r="A28" s="70"/>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c r="AO28" s="31"/>
    </row>
    <row r="29" spans="1:41" ht="25.5" customHeight="1">
      <c r="A29" s="70"/>
      <c r="B29" s="31" t="s">
        <v>166</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31"/>
      <c r="AN29" s="31"/>
      <c r="AO29" s="31"/>
    </row>
    <row r="30" spans="1:41">
      <c r="A30" s="70"/>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row>
    <row r="31" spans="1:41">
      <c r="A31" s="70"/>
      <c r="B31" s="31" t="s">
        <v>167</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row>
    <row r="32" spans="1:41">
      <c r="A32" s="70"/>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row>
    <row r="33" spans="1:41">
      <c r="A33" s="70"/>
      <c r="B33" s="72" t="s">
        <v>168</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c r="AI33" s="72"/>
      <c r="AJ33" s="72"/>
      <c r="AK33" s="72"/>
      <c r="AL33" s="72"/>
      <c r="AM33" s="72"/>
      <c r="AN33" s="72"/>
      <c r="AO33" s="72"/>
    </row>
    <row r="34" spans="1:41">
      <c r="A34" s="70"/>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70"/>
      <c r="B35" s="31" t="s">
        <v>169</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70"/>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c r="AI36" s="74"/>
      <c r="AJ36" s="74"/>
      <c r="AK36" s="74"/>
      <c r="AL36" s="74"/>
      <c r="AM36" s="74"/>
      <c r="AN36" s="74"/>
      <c r="AO36" s="74"/>
    </row>
    <row r="37" spans="1:41">
      <c r="A37" s="70"/>
      <c r="B37" s="31" t="s">
        <v>170</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row>
    <row r="38" spans="1:41">
      <c r="A38" s="70"/>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row>
    <row r="39" spans="1:41">
      <c r="A39" s="70"/>
      <c r="B39" s="72" t="s">
        <v>171</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c r="AL39" s="72"/>
      <c r="AM39" s="72"/>
      <c r="AN39" s="72"/>
      <c r="AO39" s="72"/>
    </row>
    <row r="40" spans="1:41">
      <c r="A40" s="70"/>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row>
    <row r="41" spans="1:41">
      <c r="A41" s="70"/>
      <c r="B41" s="31" t="s">
        <v>172</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row>
    <row r="42" spans="1:41">
      <c r="A42" s="70"/>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31"/>
      <c r="AM42" s="31"/>
      <c r="AN42" s="31"/>
      <c r="AO42" s="31"/>
    </row>
    <row r="43" spans="1:41">
      <c r="A43" s="70"/>
      <c r="B43" s="31" t="s">
        <v>173</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c r="AN43" s="31"/>
      <c r="AO43" s="31"/>
    </row>
    <row r="44" spans="1:41">
      <c r="A44" s="70"/>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row>
    <row r="45" spans="1:41">
      <c r="A45" s="70"/>
      <c r="B45" s="11"/>
      <c r="C45" s="11"/>
    </row>
    <row r="46" spans="1:41" ht="25.5">
      <c r="A46" s="70"/>
      <c r="B46" s="13" t="s">
        <v>174</v>
      </c>
      <c r="C46" s="14" t="s">
        <v>175</v>
      </c>
    </row>
    <row r="47" spans="1:41">
      <c r="A47" s="70"/>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c r="AL47" s="31"/>
      <c r="AM47" s="31"/>
      <c r="AN47" s="31"/>
      <c r="AO47" s="31"/>
    </row>
    <row r="48" spans="1:41">
      <c r="A48" s="70"/>
      <c r="B48" s="11"/>
      <c r="C48" s="11"/>
    </row>
    <row r="49" spans="1:41" ht="102">
      <c r="A49" s="70"/>
      <c r="B49" s="13" t="s">
        <v>174</v>
      </c>
      <c r="C49" s="14" t="s">
        <v>176</v>
      </c>
    </row>
    <row r="50" spans="1:41">
      <c r="A50" s="70"/>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row>
    <row r="51" spans="1:41">
      <c r="A51" s="70"/>
      <c r="B51" s="11"/>
      <c r="C51" s="11"/>
    </row>
    <row r="52" spans="1:41" ht="51">
      <c r="A52" s="70"/>
      <c r="B52" s="13" t="s">
        <v>174</v>
      </c>
      <c r="C52" s="14" t="s">
        <v>177</v>
      </c>
    </row>
    <row r="53" spans="1:41">
      <c r="A53" s="70"/>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row>
    <row r="54" spans="1:41">
      <c r="A54" s="70"/>
      <c r="B54" s="31" t="s">
        <v>178</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c r="AN54" s="31"/>
      <c r="AO54" s="31"/>
    </row>
    <row r="55" spans="1:41">
      <c r="A55" s="70"/>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row>
    <row r="56" spans="1:41">
      <c r="A56" s="70"/>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row>
    <row r="57" spans="1:41" ht="15.75" thickBot="1">
      <c r="A57" s="70"/>
      <c r="B57" s="12"/>
      <c r="C57" s="19" t="s">
        <v>179</v>
      </c>
      <c r="D57" s="19"/>
      <c r="E57" s="19"/>
      <c r="F57" s="12"/>
      <c r="G57" s="19" t="s">
        <v>180</v>
      </c>
      <c r="H57" s="19"/>
      <c r="I57" s="19"/>
      <c r="J57" s="12"/>
      <c r="K57" s="20" t="s">
        <v>181</v>
      </c>
      <c r="L57" s="20"/>
      <c r="M57" s="20"/>
      <c r="N57" s="20"/>
      <c r="O57" s="20"/>
      <c r="P57" s="20"/>
      <c r="Q57" s="20"/>
      <c r="R57" s="20"/>
      <c r="S57" s="20"/>
      <c r="T57" s="20"/>
      <c r="U57" s="20"/>
      <c r="V57" s="12"/>
      <c r="W57" s="19" t="s">
        <v>182</v>
      </c>
      <c r="X57" s="19"/>
      <c r="Y57" s="19"/>
      <c r="Z57" s="12"/>
      <c r="AA57" s="19" t="s">
        <v>183</v>
      </c>
      <c r="AB57" s="19"/>
      <c r="AC57" s="19"/>
      <c r="AD57" s="12"/>
      <c r="AE57" s="20" t="s">
        <v>181</v>
      </c>
      <c r="AF57" s="20"/>
      <c r="AG57" s="20"/>
      <c r="AH57" s="20"/>
      <c r="AI57" s="20"/>
      <c r="AJ57" s="20"/>
      <c r="AK57" s="20"/>
      <c r="AL57" s="20"/>
      <c r="AM57" s="20"/>
      <c r="AN57" s="20"/>
      <c r="AO57" s="20"/>
    </row>
    <row r="58" spans="1:41" ht="15.75" thickBot="1">
      <c r="A58" s="70"/>
      <c r="B58" s="15"/>
      <c r="C58" s="20">
        <v>2013</v>
      </c>
      <c r="D58" s="20"/>
      <c r="E58" s="20"/>
      <c r="F58" s="12"/>
      <c r="G58" s="20">
        <v>2013</v>
      </c>
      <c r="H58" s="20"/>
      <c r="I58" s="20"/>
      <c r="J58" s="12"/>
      <c r="K58" s="21" t="s">
        <v>184</v>
      </c>
      <c r="L58" s="21"/>
      <c r="M58" s="21"/>
      <c r="N58" s="12"/>
      <c r="O58" s="21" t="s">
        <v>185</v>
      </c>
      <c r="P58" s="21"/>
      <c r="Q58" s="21"/>
      <c r="R58" s="12"/>
      <c r="S58" s="21" t="s">
        <v>186</v>
      </c>
      <c r="T58" s="21"/>
      <c r="U58" s="21"/>
      <c r="V58" s="12"/>
      <c r="W58" s="20">
        <v>2013</v>
      </c>
      <c r="X58" s="20"/>
      <c r="Y58" s="20"/>
      <c r="Z58" s="12"/>
      <c r="AA58" s="20">
        <v>2013</v>
      </c>
      <c r="AB58" s="20"/>
      <c r="AC58" s="20"/>
      <c r="AD58" s="12"/>
      <c r="AE58" s="21" t="s">
        <v>184</v>
      </c>
      <c r="AF58" s="21"/>
      <c r="AG58" s="21"/>
      <c r="AH58" s="12"/>
      <c r="AI58" s="21" t="s">
        <v>185</v>
      </c>
      <c r="AJ58" s="21"/>
      <c r="AK58" s="21"/>
      <c r="AL58" s="12"/>
      <c r="AM58" s="21" t="s">
        <v>186</v>
      </c>
      <c r="AN58" s="21"/>
      <c r="AO58" s="21"/>
    </row>
    <row r="59" spans="1:41">
      <c r="A59" s="70"/>
      <c r="B59" s="22" t="s">
        <v>187</v>
      </c>
      <c r="C59" s="24"/>
      <c r="D59" s="24"/>
      <c r="E59" s="26"/>
      <c r="F59" s="25"/>
      <c r="G59" s="28"/>
      <c r="H59" s="28"/>
      <c r="I59" s="26"/>
      <c r="J59" s="25"/>
      <c r="K59" s="28"/>
      <c r="L59" s="28"/>
      <c r="M59" s="26"/>
      <c r="N59" s="25"/>
      <c r="O59" s="28"/>
      <c r="P59" s="28"/>
      <c r="Q59" s="26"/>
      <c r="R59" s="25"/>
      <c r="S59" s="28"/>
      <c r="T59" s="28"/>
      <c r="U59" s="26"/>
      <c r="V59" s="25"/>
      <c r="W59" s="28"/>
      <c r="X59" s="28"/>
      <c r="Y59" s="26"/>
      <c r="Z59" s="25"/>
      <c r="AA59" s="28"/>
      <c r="AB59" s="28"/>
      <c r="AC59" s="26"/>
      <c r="AD59" s="25"/>
      <c r="AE59" s="28"/>
      <c r="AF59" s="28"/>
      <c r="AG59" s="26"/>
      <c r="AH59" s="25"/>
      <c r="AI59" s="28"/>
      <c r="AJ59" s="28"/>
      <c r="AK59" s="26"/>
      <c r="AL59" s="25"/>
      <c r="AM59" s="28"/>
      <c r="AN59" s="28"/>
      <c r="AO59" s="26"/>
    </row>
    <row r="60" spans="1:41">
      <c r="A60" s="70"/>
      <c r="B60" s="22"/>
      <c r="C60" s="23"/>
      <c r="D60" s="23"/>
      <c r="E60" s="25"/>
      <c r="F60" s="25"/>
      <c r="G60" s="27"/>
      <c r="H60" s="27"/>
      <c r="I60" s="25"/>
      <c r="J60" s="25"/>
      <c r="K60" s="27"/>
      <c r="L60" s="27"/>
      <c r="M60" s="25"/>
      <c r="N60" s="25"/>
      <c r="O60" s="27"/>
      <c r="P60" s="27"/>
      <c r="Q60" s="25"/>
      <c r="R60" s="25"/>
      <c r="S60" s="27"/>
      <c r="T60" s="27"/>
      <c r="U60" s="25"/>
      <c r="V60" s="25"/>
      <c r="W60" s="27"/>
      <c r="X60" s="27"/>
      <c r="Y60" s="25"/>
      <c r="Z60" s="25"/>
      <c r="AA60" s="27"/>
      <c r="AB60" s="27"/>
      <c r="AC60" s="25"/>
      <c r="AD60" s="25"/>
      <c r="AE60" s="27"/>
      <c r="AF60" s="27"/>
      <c r="AG60" s="25"/>
      <c r="AH60" s="25"/>
      <c r="AI60" s="27"/>
      <c r="AJ60" s="27"/>
      <c r="AK60" s="25"/>
      <c r="AL60" s="25"/>
      <c r="AM60" s="27"/>
      <c r="AN60" s="27"/>
      <c r="AO60" s="25"/>
    </row>
    <row r="61" spans="1:41">
      <c r="A61" s="70"/>
      <c r="B61" s="29" t="s">
        <v>188</v>
      </c>
      <c r="C61" s="29" t="s">
        <v>189</v>
      </c>
      <c r="D61" s="30">
        <v>504</v>
      </c>
      <c r="E61" s="31"/>
      <c r="F61" s="31"/>
      <c r="G61" s="29" t="s">
        <v>189</v>
      </c>
      <c r="H61" s="30">
        <v>504</v>
      </c>
      <c r="I61" s="31"/>
      <c r="J61" s="31"/>
      <c r="K61" s="29" t="s">
        <v>189</v>
      </c>
      <c r="L61" s="30">
        <v>504</v>
      </c>
      <c r="M61" s="31"/>
      <c r="N61" s="31"/>
      <c r="O61" s="29" t="s">
        <v>189</v>
      </c>
      <c r="P61" s="30" t="s">
        <v>190</v>
      </c>
      <c r="Q61" s="31"/>
      <c r="R61" s="31"/>
      <c r="S61" s="29" t="s">
        <v>189</v>
      </c>
      <c r="T61" s="30" t="s">
        <v>190</v>
      </c>
      <c r="U61" s="31"/>
      <c r="V61" s="31"/>
      <c r="W61" s="29" t="s">
        <v>189</v>
      </c>
      <c r="X61" s="32">
        <v>29984</v>
      </c>
      <c r="Y61" s="31"/>
      <c r="Z61" s="31"/>
      <c r="AA61" s="29" t="s">
        <v>189</v>
      </c>
      <c r="AB61" s="32">
        <v>29984</v>
      </c>
      <c r="AC61" s="31"/>
      <c r="AD61" s="31"/>
      <c r="AE61" s="29" t="s">
        <v>189</v>
      </c>
      <c r="AF61" s="32">
        <v>29984</v>
      </c>
      <c r="AG61" s="31"/>
      <c r="AH61" s="31"/>
      <c r="AI61" s="29" t="s">
        <v>189</v>
      </c>
      <c r="AJ61" s="30" t="s">
        <v>190</v>
      </c>
      <c r="AK61" s="31"/>
      <c r="AL61" s="31"/>
      <c r="AM61" s="29" t="s">
        <v>189</v>
      </c>
      <c r="AN61" s="30" t="s">
        <v>190</v>
      </c>
      <c r="AO61" s="31"/>
    </row>
    <row r="62" spans="1:41">
      <c r="A62" s="70"/>
      <c r="B62" s="29"/>
      <c r="C62" s="29"/>
      <c r="D62" s="30"/>
      <c r="E62" s="31"/>
      <c r="F62" s="31"/>
      <c r="G62" s="29"/>
      <c r="H62" s="30"/>
      <c r="I62" s="31"/>
      <c r="J62" s="31"/>
      <c r="K62" s="29"/>
      <c r="L62" s="30"/>
      <c r="M62" s="31"/>
      <c r="N62" s="31"/>
      <c r="O62" s="29"/>
      <c r="P62" s="30"/>
      <c r="Q62" s="31"/>
      <c r="R62" s="31"/>
      <c r="S62" s="29"/>
      <c r="T62" s="30"/>
      <c r="U62" s="31"/>
      <c r="V62" s="31"/>
      <c r="W62" s="29"/>
      <c r="X62" s="32"/>
      <c r="Y62" s="31"/>
      <c r="Z62" s="31"/>
      <c r="AA62" s="29"/>
      <c r="AB62" s="32"/>
      <c r="AC62" s="31"/>
      <c r="AD62" s="31"/>
      <c r="AE62" s="29"/>
      <c r="AF62" s="32"/>
      <c r="AG62" s="31"/>
      <c r="AH62" s="31"/>
      <c r="AI62" s="29"/>
      <c r="AJ62" s="30"/>
      <c r="AK62" s="31"/>
      <c r="AL62" s="31"/>
      <c r="AM62" s="29"/>
      <c r="AN62" s="30"/>
      <c r="AO62" s="31"/>
    </row>
    <row r="63" spans="1:41">
      <c r="A63" s="70"/>
      <c r="B63" s="33" t="s">
        <v>191</v>
      </c>
      <c r="C63" s="34">
        <v>401895</v>
      </c>
      <c r="D63" s="34"/>
      <c r="E63" s="25"/>
      <c r="F63" s="25"/>
      <c r="G63" s="34">
        <v>398982</v>
      </c>
      <c r="H63" s="34"/>
      <c r="I63" s="25"/>
      <c r="J63" s="25"/>
      <c r="K63" s="34">
        <v>358550</v>
      </c>
      <c r="L63" s="34"/>
      <c r="M63" s="25"/>
      <c r="N63" s="25"/>
      <c r="O63" s="34">
        <v>40432</v>
      </c>
      <c r="P63" s="34"/>
      <c r="Q63" s="25"/>
      <c r="R63" s="25"/>
      <c r="S63" s="35" t="s">
        <v>190</v>
      </c>
      <c r="T63" s="35"/>
      <c r="U63" s="25"/>
      <c r="V63" s="25"/>
      <c r="W63" s="34">
        <v>383500</v>
      </c>
      <c r="X63" s="34"/>
      <c r="Y63" s="25"/>
      <c r="Z63" s="25"/>
      <c r="AA63" s="34">
        <v>393928</v>
      </c>
      <c r="AB63" s="34"/>
      <c r="AC63" s="25"/>
      <c r="AD63" s="25"/>
      <c r="AE63" s="34">
        <v>369200</v>
      </c>
      <c r="AF63" s="34"/>
      <c r="AG63" s="25"/>
      <c r="AH63" s="25"/>
      <c r="AI63" s="34">
        <v>24728</v>
      </c>
      <c r="AJ63" s="34"/>
      <c r="AK63" s="25"/>
      <c r="AL63" s="25"/>
      <c r="AM63" s="35" t="s">
        <v>190</v>
      </c>
      <c r="AN63" s="35"/>
      <c r="AO63" s="25"/>
    </row>
    <row r="64" spans="1:41">
      <c r="A64" s="70"/>
      <c r="B64" s="33"/>
      <c r="C64" s="34"/>
      <c r="D64" s="34"/>
      <c r="E64" s="25"/>
      <c r="F64" s="25"/>
      <c r="G64" s="34"/>
      <c r="H64" s="34"/>
      <c r="I64" s="25"/>
      <c r="J64" s="25"/>
      <c r="K64" s="34"/>
      <c r="L64" s="34"/>
      <c r="M64" s="25"/>
      <c r="N64" s="25"/>
      <c r="O64" s="34"/>
      <c r="P64" s="34"/>
      <c r="Q64" s="25"/>
      <c r="R64" s="25"/>
      <c r="S64" s="35"/>
      <c r="T64" s="35"/>
      <c r="U64" s="25"/>
      <c r="V64" s="25"/>
      <c r="W64" s="34"/>
      <c r="X64" s="34"/>
      <c r="Y64" s="25"/>
      <c r="Z64" s="25"/>
      <c r="AA64" s="34"/>
      <c r="AB64" s="34"/>
      <c r="AC64" s="25"/>
      <c r="AD64" s="25"/>
      <c r="AE64" s="34"/>
      <c r="AF64" s="34"/>
      <c r="AG64" s="25"/>
      <c r="AH64" s="25"/>
      <c r="AI64" s="34"/>
      <c r="AJ64" s="34"/>
      <c r="AK64" s="25"/>
      <c r="AL64" s="25"/>
      <c r="AM64" s="35"/>
      <c r="AN64" s="35"/>
      <c r="AO64" s="25"/>
    </row>
    <row r="65" spans="1:41">
      <c r="A65" s="70"/>
      <c r="B65" s="17" t="s">
        <v>192</v>
      </c>
      <c r="C65" s="32">
        <v>1823</v>
      </c>
      <c r="D65" s="32"/>
      <c r="E65" s="31"/>
      <c r="F65" s="31"/>
      <c r="G65" s="32">
        <v>1823</v>
      </c>
      <c r="H65" s="32"/>
      <c r="I65" s="31"/>
      <c r="J65" s="31"/>
      <c r="K65" s="30" t="s">
        <v>190</v>
      </c>
      <c r="L65" s="30"/>
      <c r="M65" s="31"/>
      <c r="N65" s="31"/>
      <c r="O65" s="30" t="s">
        <v>190</v>
      </c>
      <c r="P65" s="30"/>
      <c r="Q65" s="31"/>
      <c r="R65" s="31"/>
      <c r="S65" s="32">
        <v>1823</v>
      </c>
      <c r="T65" s="32"/>
      <c r="U65" s="31"/>
      <c r="V65" s="31"/>
      <c r="W65" s="30">
        <v>489</v>
      </c>
      <c r="X65" s="30"/>
      <c r="Y65" s="31"/>
      <c r="Z65" s="31"/>
      <c r="AA65" s="30">
        <v>489</v>
      </c>
      <c r="AB65" s="30"/>
      <c r="AC65" s="31"/>
      <c r="AD65" s="31"/>
      <c r="AE65" s="30" t="s">
        <v>190</v>
      </c>
      <c r="AF65" s="30"/>
      <c r="AG65" s="31"/>
      <c r="AH65" s="31"/>
      <c r="AI65" s="30" t="s">
        <v>190</v>
      </c>
      <c r="AJ65" s="30"/>
      <c r="AK65" s="31"/>
      <c r="AL65" s="31"/>
      <c r="AM65" s="30">
        <v>489</v>
      </c>
      <c r="AN65" s="30"/>
      <c r="AO65" s="31"/>
    </row>
    <row r="66" spans="1:41">
      <c r="A66" s="70"/>
      <c r="B66" s="17" t="s">
        <v>193</v>
      </c>
      <c r="C66" s="32"/>
      <c r="D66" s="32"/>
      <c r="E66" s="31"/>
      <c r="F66" s="31"/>
      <c r="G66" s="32"/>
      <c r="H66" s="32"/>
      <c r="I66" s="31"/>
      <c r="J66" s="31"/>
      <c r="K66" s="30"/>
      <c r="L66" s="30"/>
      <c r="M66" s="31"/>
      <c r="N66" s="31"/>
      <c r="O66" s="30"/>
      <c r="P66" s="30"/>
      <c r="Q66" s="31"/>
      <c r="R66" s="31"/>
      <c r="S66" s="32"/>
      <c r="T66" s="32"/>
      <c r="U66" s="31"/>
      <c r="V66" s="31"/>
      <c r="W66" s="30"/>
      <c r="X66" s="30"/>
      <c r="Y66" s="31"/>
      <c r="Z66" s="31"/>
      <c r="AA66" s="30"/>
      <c r="AB66" s="30"/>
      <c r="AC66" s="31"/>
      <c r="AD66" s="31"/>
      <c r="AE66" s="30"/>
      <c r="AF66" s="30"/>
      <c r="AG66" s="31"/>
      <c r="AH66" s="31"/>
      <c r="AI66" s="30"/>
      <c r="AJ66" s="30"/>
      <c r="AK66" s="31"/>
      <c r="AL66" s="31"/>
      <c r="AM66" s="30"/>
      <c r="AN66" s="30"/>
      <c r="AO66" s="31"/>
    </row>
    <row r="67" spans="1:41">
      <c r="A67" s="70"/>
      <c r="B67" s="31" t="s">
        <v>194</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31"/>
      <c r="AM67" s="31"/>
      <c r="AN67" s="31"/>
      <c r="AO67" s="31"/>
    </row>
    <row r="68" spans="1:41">
      <c r="A68" s="70"/>
      <c r="B68" s="11"/>
      <c r="C68" s="11"/>
    </row>
    <row r="69" spans="1:41" ht="18">
      <c r="A69" s="70"/>
      <c r="B69" s="36">
        <v>-1</v>
      </c>
      <c r="C69" s="37" t="s">
        <v>195</v>
      </c>
    </row>
    <row r="70" spans="1:41">
      <c r="A70" s="70"/>
      <c r="B70" s="11"/>
      <c r="C70" s="11"/>
    </row>
    <row r="71" spans="1:41" ht="18">
      <c r="A71" s="70"/>
      <c r="B71" s="36">
        <v>-2</v>
      </c>
      <c r="C71" s="37" t="s">
        <v>196</v>
      </c>
    </row>
    <row r="72" spans="1:41">
      <c r="A72" s="70"/>
      <c r="B72" s="11"/>
      <c r="C72" s="11"/>
    </row>
    <row r="73" spans="1:41" ht="27">
      <c r="A73" s="70"/>
      <c r="B73" s="36">
        <v>-3</v>
      </c>
      <c r="C73" s="37" t="s">
        <v>197</v>
      </c>
    </row>
    <row r="74" spans="1:41">
      <c r="A74" s="70"/>
      <c r="B74" s="75" t="s">
        <v>198</v>
      </c>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c r="AE74" s="75"/>
      <c r="AF74" s="75"/>
      <c r="AG74" s="75"/>
      <c r="AH74" s="75"/>
      <c r="AI74" s="75"/>
      <c r="AJ74" s="75"/>
      <c r="AK74" s="75"/>
      <c r="AL74" s="75"/>
      <c r="AM74" s="75"/>
      <c r="AN74" s="75"/>
      <c r="AO74" s="75"/>
    </row>
    <row r="75" spans="1:41">
      <c r="A75" s="70"/>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c r="AI75" s="69"/>
      <c r="AJ75" s="69"/>
      <c r="AK75" s="69"/>
      <c r="AL75" s="69"/>
      <c r="AM75" s="69"/>
      <c r="AN75" s="69"/>
      <c r="AO75" s="69"/>
    </row>
    <row r="76" spans="1:41">
      <c r="A76" s="70"/>
      <c r="B76" s="31" t="s">
        <v>199</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c r="AL76" s="31"/>
      <c r="AM76" s="31"/>
      <c r="AN76" s="31"/>
      <c r="AO76" s="31"/>
    </row>
    <row r="77" spans="1:41">
      <c r="A77" s="70"/>
      <c r="B77" s="18"/>
      <c r="C77" s="18"/>
      <c r="D77" s="18"/>
      <c r="E77" s="18"/>
    </row>
    <row r="78" spans="1:41">
      <c r="A78" s="70"/>
      <c r="B78" s="11"/>
      <c r="C78" s="11"/>
      <c r="D78" s="11"/>
      <c r="E78" s="11"/>
    </row>
    <row r="79" spans="1:41">
      <c r="A79" s="70"/>
      <c r="B79" s="41">
        <v>41364</v>
      </c>
      <c r="C79" s="42" t="s">
        <v>189</v>
      </c>
      <c r="D79" s="43">
        <v>489</v>
      </c>
      <c r="E79" s="25"/>
    </row>
    <row r="80" spans="1:41">
      <c r="A80" s="70"/>
      <c r="B80" s="41"/>
      <c r="C80" s="42"/>
      <c r="D80" s="43"/>
      <c r="E80" s="25"/>
    </row>
    <row r="81" spans="1:41">
      <c r="A81" s="70"/>
      <c r="B81" s="44" t="s">
        <v>200</v>
      </c>
      <c r="C81" s="45">
        <v>1334</v>
      </c>
      <c r="D81" s="45"/>
      <c r="E81" s="31"/>
    </row>
    <row r="82" spans="1:41" ht="15.75" thickBot="1">
      <c r="A82" s="70"/>
      <c r="B82" s="44"/>
      <c r="C82" s="46"/>
      <c r="D82" s="46"/>
      <c r="E82" s="47"/>
    </row>
    <row r="83" spans="1:41">
      <c r="A83" s="70"/>
      <c r="B83" s="41">
        <v>41639</v>
      </c>
      <c r="C83" s="48" t="s">
        <v>189</v>
      </c>
      <c r="D83" s="50">
        <v>1823</v>
      </c>
      <c r="E83" s="26"/>
    </row>
    <row r="84" spans="1:41" ht="15.75" thickBot="1">
      <c r="A84" s="70"/>
      <c r="B84" s="41"/>
      <c r="C84" s="49"/>
      <c r="D84" s="51"/>
      <c r="E84" s="52"/>
    </row>
    <row r="85" spans="1:41" ht="15.75" thickTop="1">
      <c r="A85" s="70"/>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31"/>
      <c r="AN85" s="31"/>
      <c r="AO85" s="31"/>
    </row>
    <row r="86" spans="1:41">
      <c r="A86" s="70"/>
      <c r="B86" s="72" t="s">
        <v>201</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c r="AH86" s="72"/>
      <c r="AI86" s="72"/>
      <c r="AJ86" s="72"/>
      <c r="AK86" s="72"/>
      <c r="AL86" s="72"/>
      <c r="AM86" s="72"/>
      <c r="AN86" s="72"/>
      <c r="AO86" s="72"/>
    </row>
    <row r="87" spans="1:41">
      <c r="A87" s="70"/>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31"/>
      <c r="AN87" s="31"/>
      <c r="AO87" s="31"/>
    </row>
    <row r="88" spans="1:41">
      <c r="A88" s="70"/>
      <c r="B88" s="31" t="s">
        <v>202</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c r="AI88" s="31"/>
      <c r="AJ88" s="31"/>
      <c r="AK88" s="31"/>
      <c r="AL88" s="31"/>
      <c r="AM88" s="31"/>
      <c r="AN88" s="31"/>
      <c r="AO88" s="31"/>
    </row>
    <row r="89" spans="1:41">
      <c r="A89" s="70"/>
      <c r="B89" s="18"/>
      <c r="C89" s="18"/>
      <c r="D89" s="18"/>
      <c r="E89" s="18"/>
      <c r="F89" s="18"/>
      <c r="G89" s="18"/>
      <c r="H89" s="18"/>
      <c r="I89" s="18"/>
    </row>
    <row r="90" spans="1:41">
      <c r="A90" s="70"/>
      <c r="B90" s="11"/>
      <c r="C90" s="11"/>
      <c r="D90" s="11"/>
      <c r="E90" s="11"/>
      <c r="F90" s="11"/>
      <c r="G90" s="11"/>
      <c r="H90" s="11"/>
      <c r="I90" s="11"/>
    </row>
    <row r="91" spans="1:41" ht="15.75" thickBot="1">
      <c r="A91" s="70"/>
      <c r="B91" s="15"/>
      <c r="C91" s="54">
        <v>41639</v>
      </c>
      <c r="D91" s="54"/>
      <c r="E91" s="54"/>
      <c r="F91" s="12"/>
      <c r="G91" s="54">
        <v>41364</v>
      </c>
      <c r="H91" s="54"/>
      <c r="I91" s="54"/>
    </row>
    <row r="92" spans="1:41">
      <c r="A92" s="70"/>
      <c r="B92" s="42" t="s">
        <v>203</v>
      </c>
      <c r="C92" s="48" t="s">
        <v>189</v>
      </c>
      <c r="D92" s="50">
        <v>94282</v>
      </c>
      <c r="E92" s="26"/>
      <c r="F92" s="25"/>
      <c r="G92" s="48" t="s">
        <v>189</v>
      </c>
      <c r="H92" s="50">
        <v>84149</v>
      </c>
      <c r="I92" s="26"/>
    </row>
    <row r="93" spans="1:41">
      <c r="A93" s="70"/>
      <c r="B93" s="42"/>
      <c r="C93" s="55"/>
      <c r="D93" s="56"/>
      <c r="E93" s="57"/>
      <c r="F93" s="25"/>
      <c r="G93" s="55"/>
      <c r="H93" s="56"/>
      <c r="I93" s="57"/>
    </row>
    <row r="94" spans="1:41">
      <c r="A94" s="70"/>
      <c r="B94" s="44" t="s">
        <v>204</v>
      </c>
      <c r="C94" s="45">
        <v>61191</v>
      </c>
      <c r="D94" s="45"/>
      <c r="E94" s="31"/>
      <c r="F94" s="31"/>
      <c r="G94" s="45">
        <v>64499</v>
      </c>
      <c r="H94" s="45"/>
      <c r="I94" s="31"/>
    </row>
    <row r="95" spans="1:41">
      <c r="A95" s="70"/>
      <c r="B95" s="44"/>
      <c r="C95" s="45"/>
      <c r="D95" s="45"/>
      <c r="E95" s="31"/>
      <c r="F95" s="31"/>
      <c r="G95" s="45"/>
      <c r="H95" s="45"/>
      <c r="I95" s="31"/>
    </row>
    <row r="96" spans="1:41">
      <c r="A96" s="70"/>
      <c r="B96" s="42" t="s">
        <v>205</v>
      </c>
      <c r="C96" s="58">
        <v>71787</v>
      </c>
      <c r="D96" s="58"/>
      <c r="E96" s="25"/>
      <c r="F96" s="25"/>
      <c r="G96" s="58">
        <v>68704</v>
      </c>
      <c r="H96" s="58"/>
      <c r="I96" s="25"/>
    </row>
    <row r="97" spans="1:41" ht="15.75" thickBot="1">
      <c r="A97" s="70"/>
      <c r="B97" s="42"/>
      <c r="C97" s="59"/>
      <c r="D97" s="59"/>
      <c r="E97" s="60"/>
      <c r="F97" s="25"/>
      <c r="G97" s="59"/>
      <c r="H97" s="59"/>
      <c r="I97" s="60"/>
    </row>
    <row r="98" spans="1:41">
      <c r="A98" s="70"/>
      <c r="B98" s="61"/>
      <c r="C98" s="62">
        <v>227260</v>
      </c>
      <c r="D98" s="62"/>
      <c r="E98" s="63"/>
      <c r="F98" s="31"/>
      <c r="G98" s="62">
        <v>217352</v>
      </c>
      <c r="H98" s="62"/>
      <c r="I98" s="63"/>
    </row>
    <row r="99" spans="1:41">
      <c r="A99" s="70"/>
      <c r="B99" s="61"/>
      <c r="C99" s="45"/>
      <c r="D99" s="45"/>
      <c r="E99" s="31"/>
      <c r="F99" s="31"/>
      <c r="G99" s="45"/>
      <c r="H99" s="45"/>
      <c r="I99" s="31"/>
    </row>
    <row r="100" spans="1:41" ht="15.75" thickBot="1">
      <c r="A100" s="70"/>
      <c r="B100" s="38" t="s">
        <v>206</v>
      </c>
      <c r="C100" s="64" t="s">
        <v>207</v>
      </c>
      <c r="D100" s="64"/>
      <c r="E100" s="38" t="s">
        <v>208</v>
      </c>
      <c r="F100" s="16"/>
      <c r="G100" s="64" t="s">
        <v>209</v>
      </c>
      <c r="H100" s="64"/>
      <c r="I100" s="38" t="s">
        <v>208</v>
      </c>
    </row>
    <row r="101" spans="1:41">
      <c r="A101" s="70"/>
      <c r="B101" s="61"/>
      <c r="C101" s="65" t="s">
        <v>189</v>
      </c>
      <c r="D101" s="62">
        <v>200853</v>
      </c>
      <c r="E101" s="63"/>
      <c r="F101" s="31"/>
      <c r="G101" s="65" t="s">
        <v>189</v>
      </c>
      <c r="H101" s="62">
        <v>198888</v>
      </c>
      <c r="I101" s="63"/>
    </row>
    <row r="102" spans="1:41" ht="15.75" thickBot="1">
      <c r="A102" s="70"/>
      <c r="B102" s="61"/>
      <c r="C102" s="66"/>
      <c r="D102" s="67"/>
      <c r="E102" s="68"/>
      <c r="F102" s="31"/>
      <c r="G102" s="66"/>
      <c r="H102" s="67"/>
      <c r="I102" s="68"/>
    </row>
    <row r="103" spans="1:41" ht="15.75" thickTop="1">
      <c r="A103" s="70"/>
      <c r="B103" s="31" t="s">
        <v>19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31"/>
      <c r="AO103" s="31"/>
    </row>
    <row r="104" spans="1:41">
      <c r="A104" s="70"/>
      <c r="B104" s="11"/>
      <c r="C104" s="11"/>
    </row>
    <row r="105" spans="1:41" ht="51">
      <c r="A105" s="70"/>
      <c r="B105" s="13">
        <v>-1</v>
      </c>
      <c r="C105" s="14" t="s">
        <v>210</v>
      </c>
    </row>
    <row r="106" spans="1:41">
      <c r="A106" s="70"/>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row>
    <row r="107" spans="1:41">
      <c r="A107" s="70"/>
      <c r="B107" s="72" t="s">
        <v>211</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c r="AH107" s="72"/>
      <c r="AI107" s="72"/>
      <c r="AJ107" s="72"/>
      <c r="AK107" s="72"/>
      <c r="AL107" s="72"/>
      <c r="AM107" s="72"/>
      <c r="AN107" s="72"/>
      <c r="AO107" s="72"/>
    </row>
    <row r="108" spans="1:41">
      <c r="A108" s="70"/>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c r="AM108" s="31"/>
      <c r="AN108" s="31"/>
      <c r="AO108" s="31"/>
    </row>
    <row r="109" spans="1:41">
      <c r="A109" s="70"/>
      <c r="B109" s="31" t="s">
        <v>212</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c r="AM109" s="31"/>
      <c r="AN109" s="31"/>
      <c r="AO109" s="31"/>
    </row>
    <row r="110" spans="1:41">
      <c r="A110" s="70"/>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c r="AD110" s="74"/>
      <c r="AE110" s="74"/>
      <c r="AF110" s="74"/>
      <c r="AG110" s="74"/>
      <c r="AH110" s="74"/>
      <c r="AI110" s="74"/>
      <c r="AJ110" s="74"/>
      <c r="AK110" s="74"/>
      <c r="AL110" s="74"/>
      <c r="AM110" s="74"/>
      <c r="AN110" s="74"/>
      <c r="AO110" s="74"/>
    </row>
    <row r="111" spans="1:41">
      <c r="A111" s="70"/>
      <c r="B111" s="72" t="s">
        <v>213</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c r="AL111" s="72"/>
      <c r="AM111" s="72"/>
      <c r="AN111" s="72"/>
      <c r="AO111" s="72"/>
    </row>
    <row r="112" spans="1:41">
      <c r="A112" s="70"/>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31"/>
      <c r="AO112" s="31"/>
    </row>
    <row r="113" spans="1:41">
      <c r="A113" s="70"/>
      <c r="B113" s="31" t="s">
        <v>214</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c r="AK113" s="31"/>
      <c r="AL113" s="31"/>
      <c r="AM113" s="31"/>
      <c r="AN113" s="31"/>
      <c r="AO113" s="31"/>
    </row>
    <row r="114" spans="1:41">
      <c r="A114" s="70"/>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c r="AL114" s="31"/>
      <c r="AM114" s="31"/>
      <c r="AN114" s="31"/>
      <c r="AO114" s="31"/>
    </row>
    <row r="115" spans="1:41">
      <c r="A115" s="70"/>
      <c r="B115" s="31" t="s">
        <v>215</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c r="AL115" s="31"/>
      <c r="AM115" s="31"/>
      <c r="AN115" s="31"/>
      <c r="AO115" s="31"/>
    </row>
    <row r="116" spans="1:41">
      <c r="A116" s="70"/>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c r="AL116" s="31"/>
      <c r="AM116" s="31"/>
      <c r="AN116" s="31"/>
      <c r="AO116" s="31"/>
    </row>
    <row r="117" spans="1:41">
      <c r="A117" s="70"/>
      <c r="B117" s="31" t="s">
        <v>216</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c r="AI117" s="31"/>
      <c r="AJ117" s="31"/>
      <c r="AK117" s="31"/>
      <c r="AL117" s="31"/>
      <c r="AM117" s="31"/>
      <c r="AN117" s="31"/>
      <c r="AO117" s="31"/>
    </row>
    <row r="118" spans="1:41">
      <c r="A118" s="70"/>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c r="AM118" s="31"/>
      <c r="AN118" s="31"/>
      <c r="AO118" s="31"/>
    </row>
    <row r="119" spans="1:41">
      <c r="A119" s="70"/>
      <c r="B119" s="31" t="s">
        <v>217</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31"/>
      <c r="AO119" s="31"/>
    </row>
    <row r="120" spans="1:41">
      <c r="A120" s="70"/>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c r="AK120" s="31"/>
      <c r="AL120" s="31"/>
      <c r="AM120" s="31"/>
      <c r="AN120" s="31"/>
      <c r="AO120" s="31"/>
    </row>
    <row r="121" spans="1:41">
      <c r="A121" s="70"/>
      <c r="B121" s="31" t="s">
        <v>218</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c r="AL121" s="31"/>
      <c r="AM121" s="31"/>
      <c r="AN121" s="31"/>
      <c r="AO121" s="31"/>
    </row>
    <row r="122" spans="1:41">
      <c r="A122" s="70"/>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c r="AL122" s="31"/>
      <c r="AM122" s="31"/>
      <c r="AN122" s="31"/>
      <c r="AO122" s="31"/>
    </row>
    <row r="123" spans="1:41">
      <c r="A123" s="70"/>
      <c r="B123" s="31" t="s">
        <v>219</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c r="AL123" s="31"/>
      <c r="AM123" s="31"/>
      <c r="AN123" s="31"/>
      <c r="AO123" s="31"/>
    </row>
  </sheetData>
  <mergeCells count="274">
    <mergeCell ref="B122:AO122"/>
    <mergeCell ref="B123:AO123"/>
    <mergeCell ref="B116:AO116"/>
    <mergeCell ref="B117:AO117"/>
    <mergeCell ref="B118:AO118"/>
    <mergeCell ref="B119:AO119"/>
    <mergeCell ref="B120:AO120"/>
    <mergeCell ref="B121:AO121"/>
    <mergeCell ref="B110:AO110"/>
    <mergeCell ref="B111:AO111"/>
    <mergeCell ref="B112:AO112"/>
    <mergeCell ref="B113:AO113"/>
    <mergeCell ref="B114:AO114"/>
    <mergeCell ref="B115:AO115"/>
    <mergeCell ref="B88:AO88"/>
    <mergeCell ref="B103:AO103"/>
    <mergeCell ref="B106:AO106"/>
    <mergeCell ref="B107:AO107"/>
    <mergeCell ref="B108:AO108"/>
    <mergeCell ref="B109:AO109"/>
    <mergeCell ref="B44:AO44"/>
    <mergeCell ref="B47:AO47"/>
    <mergeCell ref="B50:AO50"/>
    <mergeCell ref="B53:AO53"/>
    <mergeCell ref="B54:AO54"/>
    <mergeCell ref="B67:AO67"/>
    <mergeCell ref="B38:AO38"/>
    <mergeCell ref="B39:AO39"/>
    <mergeCell ref="B40:AO40"/>
    <mergeCell ref="B41:AO41"/>
    <mergeCell ref="B42:AO42"/>
    <mergeCell ref="B43:AO43"/>
    <mergeCell ref="B32:AO32"/>
    <mergeCell ref="B33:AO33"/>
    <mergeCell ref="B34:AO34"/>
    <mergeCell ref="B35:AO35"/>
    <mergeCell ref="B36:AO36"/>
    <mergeCell ref="B37:AO37"/>
    <mergeCell ref="B26:AO26"/>
    <mergeCell ref="B27:AO27"/>
    <mergeCell ref="B28:AO28"/>
    <mergeCell ref="B29:AO29"/>
    <mergeCell ref="B30:AO30"/>
    <mergeCell ref="B31:AO31"/>
    <mergeCell ref="B20:AO20"/>
    <mergeCell ref="B21:AO21"/>
    <mergeCell ref="B22:AO22"/>
    <mergeCell ref="B23:AO23"/>
    <mergeCell ref="B24:AO24"/>
    <mergeCell ref="B25:AO25"/>
    <mergeCell ref="B14:AO14"/>
    <mergeCell ref="B15:AO15"/>
    <mergeCell ref="B16:AO16"/>
    <mergeCell ref="B17:AO17"/>
    <mergeCell ref="B18:AO18"/>
    <mergeCell ref="B19:AO19"/>
    <mergeCell ref="B8:AO8"/>
    <mergeCell ref="B9:AO9"/>
    <mergeCell ref="B10:AO10"/>
    <mergeCell ref="B11:AO11"/>
    <mergeCell ref="B12:AO12"/>
    <mergeCell ref="B13:AO13"/>
    <mergeCell ref="I101:I102"/>
    <mergeCell ref="A1:A2"/>
    <mergeCell ref="B1:AO1"/>
    <mergeCell ref="B2:AO2"/>
    <mergeCell ref="B3:AO3"/>
    <mergeCell ref="A4:A123"/>
    <mergeCell ref="B4:AO4"/>
    <mergeCell ref="B5:AO5"/>
    <mergeCell ref="B6:AO6"/>
    <mergeCell ref="B7:AO7"/>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3:B84"/>
    <mergeCell ref="C83:C84"/>
    <mergeCell ref="D83:D84"/>
    <mergeCell ref="E83:E84"/>
    <mergeCell ref="B89:I89"/>
    <mergeCell ref="C91:E91"/>
    <mergeCell ref="G91:I91"/>
    <mergeCell ref="B85:AO85"/>
    <mergeCell ref="B86:AO86"/>
    <mergeCell ref="B87:AO87"/>
    <mergeCell ref="B79:B80"/>
    <mergeCell ref="C79:C80"/>
    <mergeCell ref="D79:D80"/>
    <mergeCell ref="E79:E80"/>
    <mergeCell ref="B81:B82"/>
    <mergeCell ref="C81:D82"/>
    <mergeCell ref="E81:E82"/>
    <mergeCell ref="AI65:AJ66"/>
    <mergeCell ref="AK65:AK66"/>
    <mergeCell ref="AL65:AL66"/>
    <mergeCell ref="AM65:AN66"/>
    <mergeCell ref="AO65:AO66"/>
    <mergeCell ref="B77:E77"/>
    <mergeCell ref="B74:AO74"/>
    <mergeCell ref="B75:AO75"/>
    <mergeCell ref="B76:AO76"/>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C65:D66"/>
    <mergeCell ref="E65:E66"/>
    <mergeCell ref="F65:F66"/>
    <mergeCell ref="G65:H66"/>
    <mergeCell ref="I65:I66"/>
    <mergeCell ref="J65:J66"/>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L61:AL62"/>
    <mergeCell ref="AM61:AM62"/>
    <mergeCell ref="AN61:AN62"/>
    <mergeCell ref="AO61:AO62"/>
    <mergeCell ref="B63:B64"/>
    <mergeCell ref="C63:D64"/>
    <mergeCell ref="E63:E64"/>
    <mergeCell ref="F63:F64"/>
    <mergeCell ref="G63:H64"/>
    <mergeCell ref="I63:I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A58:AC58"/>
    <mergeCell ref="AE58:AG58"/>
    <mergeCell ref="AI58:AK58"/>
    <mergeCell ref="AM58:AO58"/>
    <mergeCell ref="B59:B60"/>
    <mergeCell ref="C59:D60"/>
    <mergeCell ref="E59:E60"/>
    <mergeCell ref="F59:F60"/>
    <mergeCell ref="G59:H60"/>
    <mergeCell ref="I59:I60"/>
    <mergeCell ref="C58:E58"/>
    <mergeCell ref="G58:I58"/>
    <mergeCell ref="K58:M58"/>
    <mergeCell ref="O58:Q58"/>
    <mergeCell ref="S58:U58"/>
    <mergeCell ref="W58:Y58"/>
    <mergeCell ref="B55:AO55"/>
    <mergeCell ref="C57:E57"/>
    <mergeCell ref="G57:I57"/>
    <mergeCell ref="K57:U57"/>
    <mergeCell ref="W57:Y57"/>
    <mergeCell ref="AA57:AC57"/>
    <mergeCell ref="AE57:AO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6.5703125" customWidth="1"/>
    <col min="3" max="3" width="4" customWidth="1"/>
    <col min="4" max="4" width="11.140625" customWidth="1"/>
    <col min="5" max="5" width="3.140625" customWidth="1"/>
    <col min="6" max="6" width="18.42578125" customWidth="1"/>
    <col min="7" max="7" width="4" customWidth="1"/>
    <col min="8" max="8" width="11.140625" customWidth="1"/>
    <col min="9" max="9" width="3.140625" customWidth="1"/>
    <col min="10" max="10" width="18.42578125" customWidth="1"/>
    <col min="11" max="11" width="4" customWidth="1"/>
    <col min="12" max="12" width="11.140625" customWidth="1"/>
    <col min="13" max="13" width="3.140625" customWidth="1"/>
    <col min="14" max="14" width="18.42578125" customWidth="1"/>
    <col min="15" max="15" width="4" customWidth="1"/>
    <col min="16" max="16" width="13.28515625" customWidth="1"/>
    <col min="17" max="17" width="3.140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9" t="s">
        <v>4</v>
      </c>
      <c r="C3" s="69"/>
      <c r="D3" s="69"/>
      <c r="E3" s="69"/>
      <c r="F3" s="69"/>
      <c r="G3" s="69"/>
      <c r="H3" s="69"/>
      <c r="I3" s="69"/>
      <c r="J3" s="69"/>
      <c r="K3" s="69"/>
      <c r="L3" s="69"/>
      <c r="M3" s="69"/>
      <c r="N3" s="69"/>
      <c r="O3" s="69"/>
      <c r="P3" s="69"/>
      <c r="Q3" s="69"/>
    </row>
    <row r="4" spans="1:17" ht="15" customHeight="1">
      <c r="A4" s="70" t="s">
        <v>220</v>
      </c>
      <c r="B4" s="69" t="s">
        <v>4</v>
      </c>
      <c r="C4" s="69"/>
      <c r="D4" s="69"/>
      <c r="E4" s="69"/>
      <c r="F4" s="69"/>
      <c r="G4" s="69"/>
      <c r="H4" s="69"/>
      <c r="I4" s="69"/>
      <c r="J4" s="69"/>
      <c r="K4" s="69"/>
      <c r="L4" s="69"/>
      <c r="M4" s="69"/>
      <c r="N4" s="69"/>
      <c r="O4" s="69"/>
      <c r="P4" s="69"/>
      <c r="Q4" s="69"/>
    </row>
    <row r="5" spans="1:17">
      <c r="A5" s="70"/>
      <c r="B5" s="81" t="s">
        <v>220</v>
      </c>
      <c r="C5" s="81"/>
      <c r="D5" s="81"/>
      <c r="E5" s="81"/>
      <c r="F5" s="81"/>
      <c r="G5" s="81"/>
      <c r="H5" s="81"/>
      <c r="I5" s="81"/>
      <c r="J5" s="81"/>
      <c r="K5" s="81"/>
      <c r="L5" s="81"/>
      <c r="M5" s="81"/>
      <c r="N5" s="81"/>
      <c r="O5" s="81"/>
      <c r="P5" s="81"/>
      <c r="Q5" s="81"/>
    </row>
    <row r="6" spans="1:17">
      <c r="A6" s="70"/>
      <c r="B6" s="31" t="s">
        <v>222</v>
      </c>
      <c r="C6" s="31"/>
      <c r="D6" s="31"/>
      <c r="E6" s="31"/>
      <c r="F6" s="31"/>
      <c r="G6" s="31"/>
      <c r="H6" s="31"/>
      <c r="I6" s="31"/>
      <c r="J6" s="31"/>
      <c r="K6" s="31"/>
      <c r="L6" s="31"/>
      <c r="M6" s="31"/>
      <c r="N6" s="31"/>
      <c r="O6" s="31"/>
      <c r="P6" s="31"/>
      <c r="Q6" s="31"/>
    </row>
    <row r="7" spans="1:17">
      <c r="A7" s="70"/>
      <c r="B7" s="69"/>
      <c r="C7" s="69"/>
      <c r="D7" s="69"/>
      <c r="E7" s="69"/>
      <c r="F7" s="69"/>
      <c r="G7" s="69"/>
      <c r="H7" s="69"/>
      <c r="I7" s="69"/>
      <c r="J7" s="69"/>
      <c r="K7" s="69"/>
      <c r="L7" s="69"/>
      <c r="M7" s="69"/>
      <c r="N7" s="69"/>
      <c r="O7" s="69"/>
      <c r="P7" s="69"/>
      <c r="Q7" s="69"/>
    </row>
    <row r="8" spans="1:17">
      <c r="A8" s="70"/>
      <c r="B8" s="31" t="s">
        <v>223</v>
      </c>
      <c r="C8" s="31"/>
      <c r="D8" s="31"/>
      <c r="E8" s="31"/>
      <c r="F8" s="31"/>
      <c r="G8" s="31"/>
      <c r="H8" s="31"/>
      <c r="I8" s="31"/>
      <c r="J8" s="31"/>
      <c r="K8" s="31"/>
      <c r="L8" s="31"/>
      <c r="M8" s="31"/>
      <c r="N8" s="31"/>
      <c r="O8" s="31"/>
      <c r="P8" s="31"/>
      <c r="Q8" s="31"/>
    </row>
    <row r="9" spans="1:17">
      <c r="A9" s="70"/>
      <c r="B9" s="18"/>
      <c r="C9" s="18"/>
      <c r="D9" s="18"/>
      <c r="E9" s="18"/>
      <c r="F9" s="18"/>
      <c r="G9" s="18"/>
      <c r="H9" s="18"/>
      <c r="I9" s="18"/>
      <c r="J9" s="18"/>
      <c r="K9" s="18"/>
      <c r="L9" s="18"/>
      <c r="M9" s="18"/>
      <c r="N9" s="18"/>
      <c r="O9" s="18"/>
      <c r="P9" s="18"/>
      <c r="Q9" s="18"/>
    </row>
    <row r="10" spans="1:17">
      <c r="A10" s="70"/>
      <c r="B10" s="11"/>
      <c r="C10" s="11"/>
      <c r="D10" s="11"/>
      <c r="E10" s="11"/>
      <c r="F10" s="11"/>
      <c r="G10" s="11"/>
      <c r="H10" s="11"/>
      <c r="I10" s="11"/>
      <c r="J10" s="11"/>
      <c r="K10" s="11"/>
      <c r="L10" s="11"/>
      <c r="M10" s="11"/>
      <c r="N10" s="11"/>
      <c r="O10" s="11"/>
      <c r="P10" s="11"/>
      <c r="Q10" s="11"/>
    </row>
    <row r="11" spans="1:17" ht="15.75" thickBot="1">
      <c r="A11" s="70"/>
      <c r="B11" s="15"/>
      <c r="C11" s="78" t="s">
        <v>224</v>
      </c>
      <c r="D11" s="78"/>
      <c r="E11" s="78"/>
      <c r="F11" s="78"/>
      <c r="G11" s="78"/>
      <c r="H11" s="78"/>
      <c r="I11" s="78"/>
      <c r="J11" s="12"/>
      <c r="K11" s="78" t="s">
        <v>225</v>
      </c>
      <c r="L11" s="78"/>
      <c r="M11" s="78"/>
      <c r="N11" s="78"/>
      <c r="O11" s="78"/>
      <c r="P11" s="78"/>
      <c r="Q11" s="78"/>
    </row>
    <row r="12" spans="1:17" ht="15.75" thickBot="1">
      <c r="A12" s="70"/>
      <c r="B12" s="15"/>
      <c r="C12" s="79">
        <v>2013</v>
      </c>
      <c r="D12" s="79"/>
      <c r="E12" s="79"/>
      <c r="F12" s="53"/>
      <c r="G12" s="79">
        <v>2012</v>
      </c>
      <c r="H12" s="79"/>
      <c r="I12" s="79"/>
      <c r="J12" s="12"/>
      <c r="K12" s="79">
        <v>2013</v>
      </c>
      <c r="L12" s="79"/>
      <c r="M12" s="79"/>
      <c r="N12" s="53"/>
      <c r="O12" s="79">
        <v>2012</v>
      </c>
      <c r="P12" s="79"/>
      <c r="Q12" s="79"/>
    </row>
    <row r="13" spans="1:17">
      <c r="A13" s="70"/>
      <c r="B13" s="42" t="s">
        <v>79</v>
      </c>
      <c r="C13" s="48" t="s">
        <v>189</v>
      </c>
      <c r="D13" s="50">
        <v>1711</v>
      </c>
      <c r="E13" s="26"/>
      <c r="F13" s="25"/>
      <c r="G13" s="48" t="s">
        <v>189</v>
      </c>
      <c r="H13" s="50">
        <v>2599</v>
      </c>
      <c r="I13" s="26"/>
      <c r="J13" s="25"/>
      <c r="K13" s="48" t="s">
        <v>189</v>
      </c>
      <c r="L13" s="50">
        <v>6668</v>
      </c>
      <c r="M13" s="26"/>
      <c r="N13" s="25"/>
      <c r="O13" s="48" t="s">
        <v>189</v>
      </c>
      <c r="P13" s="50">
        <v>15557</v>
      </c>
      <c r="Q13" s="26"/>
    </row>
    <row r="14" spans="1:17">
      <c r="A14" s="70"/>
      <c r="B14" s="42"/>
      <c r="C14" s="55"/>
      <c r="D14" s="56"/>
      <c r="E14" s="57"/>
      <c r="F14" s="25"/>
      <c r="G14" s="55"/>
      <c r="H14" s="56"/>
      <c r="I14" s="57"/>
      <c r="J14" s="25"/>
      <c r="K14" s="55"/>
      <c r="L14" s="56"/>
      <c r="M14" s="57"/>
      <c r="N14" s="25"/>
      <c r="O14" s="55"/>
      <c r="P14" s="56"/>
      <c r="Q14" s="57"/>
    </row>
    <row r="15" spans="1:17">
      <c r="A15" s="70"/>
      <c r="B15" s="40" t="s">
        <v>226</v>
      </c>
      <c r="C15" s="80" t="s">
        <v>227</v>
      </c>
      <c r="D15" s="80"/>
      <c r="E15" s="40" t="s">
        <v>208</v>
      </c>
      <c r="F15" s="12"/>
      <c r="G15" s="80" t="s">
        <v>228</v>
      </c>
      <c r="H15" s="80"/>
      <c r="I15" s="40" t="s">
        <v>208</v>
      </c>
      <c r="J15" s="12"/>
      <c r="K15" s="80" t="s">
        <v>229</v>
      </c>
      <c r="L15" s="80"/>
      <c r="M15" s="40" t="s">
        <v>208</v>
      </c>
      <c r="N15" s="12"/>
      <c r="O15" s="80" t="s">
        <v>230</v>
      </c>
      <c r="P15" s="80"/>
      <c r="Q15" s="40" t="s">
        <v>208</v>
      </c>
    </row>
  </sheetData>
  <mergeCells count="37">
    <mergeCell ref="A1:A2"/>
    <mergeCell ref="B1:Q1"/>
    <mergeCell ref="B2:Q2"/>
    <mergeCell ref="B3:Q3"/>
    <mergeCell ref="A4:A15"/>
    <mergeCell ref="B4:Q4"/>
    <mergeCell ref="B5:Q5"/>
    <mergeCell ref="B6:Q6"/>
    <mergeCell ref="B7:Q7"/>
    <mergeCell ref="B8:Q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4.42578125" bestFit="1" customWidth="1"/>
    <col min="2" max="2" width="36.5703125" bestFit="1" customWidth="1"/>
    <col min="3" max="3" width="6.5703125" customWidth="1"/>
    <col min="4" max="4" width="26" customWidth="1"/>
    <col min="5" max="5" width="5" customWidth="1"/>
    <col min="6" max="6" width="31.42578125" customWidth="1"/>
    <col min="7" max="7" width="6.5703125" customWidth="1"/>
    <col min="8" max="8" width="26" customWidth="1"/>
    <col min="9" max="9" width="5" customWidth="1"/>
    <col min="10" max="10" width="31.42578125" customWidth="1"/>
    <col min="11" max="11" width="6.5703125" customWidth="1"/>
    <col min="12" max="12" width="22.5703125" customWidth="1"/>
    <col min="13" max="14" width="31.42578125" customWidth="1"/>
    <col min="15" max="15" width="6.5703125" customWidth="1"/>
    <col min="16" max="16" width="22.5703125" customWidth="1"/>
    <col min="17" max="17" width="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69" t="s">
        <v>4</v>
      </c>
      <c r="C3" s="69"/>
      <c r="D3" s="69"/>
      <c r="E3" s="69"/>
      <c r="F3" s="69"/>
      <c r="G3" s="69"/>
      <c r="H3" s="69"/>
      <c r="I3" s="69"/>
      <c r="J3" s="69"/>
      <c r="K3" s="69"/>
      <c r="L3" s="69"/>
      <c r="M3" s="69"/>
      <c r="N3" s="69"/>
      <c r="O3" s="69"/>
      <c r="P3" s="69"/>
      <c r="Q3" s="69"/>
    </row>
    <row r="4" spans="1:17" ht="15" customHeight="1">
      <c r="A4" s="70" t="s">
        <v>231</v>
      </c>
      <c r="B4" s="69" t="s">
        <v>4</v>
      </c>
      <c r="C4" s="69"/>
      <c r="D4" s="69"/>
      <c r="E4" s="69"/>
      <c r="F4" s="69"/>
      <c r="G4" s="69"/>
      <c r="H4" s="69"/>
      <c r="I4" s="69"/>
      <c r="J4" s="69"/>
      <c r="K4" s="69"/>
      <c r="L4" s="69"/>
      <c r="M4" s="69"/>
      <c r="N4" s="69"/>
      <c r="O4" s="69"/>
      <c r="P4" s="69"/>
      <c r="Q4" s="69"/>
    </row>
    <row r="5" spans="1:17">
      <c r="A5" s="70"/>
      <c r="B5" s="71" t="s">
        <v>231</v>
      </c>
      <c r="C5" s="71"/>
      <c r="D5" s="71"/>
      <c r="E5" s="71"/>
      <c r="F5" s="71"/>
      <c r="G5" s="71"/>
      <c r="H5" s="71"/>
      <c r="I5" s="71"/>
      <c r="J5" s="71"/>
      <c r="K5" s="71"/>
      <c r="L5" s="71"/>
      <c r="M5" s="71"/>
      <c r="N5" s="71"/>
      <c r="O5" s="71"/>
      <c r="P5" s="71"/>
      <c r="Q5" s="71"/>
    </row>
    <row r="6" spans="1:17">
      <c r="A6" s="70"/>
      <c r="B6" s="31"/>
      <c r="C6" s="31"/>
      <c r="D6" s="31"/>
      <c r="E6" s="31"/>
      <c r="F6" s="31"/>
      <c r="G6" s="31"/>
      <c r="H6" s="31"/>
      <c r="I6" s="31"/>
      <c r="J6" s="31"/>
      <c r="K6" s="31"/>
      <c r="L6" s="31"/>
      <c r="M6" s="31"/>
      <c r="N6" s="31"/>
      <c r="O6" s="31"/>
      <c r="P6" s="31"/>
      <c r="Q6" s="31"/>
    </row>
    <row r="7" spans="1:17">
      <c r="A7" s="70"/>
      <c r="B7" s="31" t="s">
        <v>233</v>
      </c>
      <c r="C7" s="31"/>
      <c r="D7" s="31"/>
      <c r="E7" s="31"/>
      <c r="F7" s="31"/>
      <c r="G7" s="31"/>
      <c r="H7" s="31"/>
      <c r="I7" s="31"/>
      <c r="J7" s="31"/>
      <c r="K7" s="31"/>
      <c r="L7" s="31"/>
      <c r="M7" s="31"/>
      <c r="N7" s="31"/>
      <c r="O7" s="31"/>
      <c r="P7" s="31"/>
      <c r="Q7" s="31"/>
    </row>
    <row r="8" spans="1:17">
      <c r="A8" s="70"/>
      <c r="B8" s="18"/>
      <c r="C8" s="18"/>
      <c r="D8" s="18"/>
      <c r="E8" s="18"/>
      <c r="F8" s="18"/>
      <c r="G8" s="18"/>
      <c r="H8" s="18"/>
      <c r="I8" s="18"/>
    </row>
    <row r="9" spans="1:17">
      <c r="A9" s="70"/>
      <c r="B9" s="11"/>
      <c r="C9" s="11"/>
      <c r="D9" s="11"/>
      <c r="E9" s="11"/>
      <c r="F9" s="11"/>
      <c r="G9" s="11"/>
      <c r="H9" s="11"/>
      <c r="I9" s="11"/>
    </row>
    <row r="10" spans="1:17">
      <c r="A10" s="70"/>
      <c r="B10" s="85"/>
      <c r="C10" s="86" t="s">
        <v>234</v>
      </c>
      <c r="D10" s="86"/>
      <c r="E10" s="86"/>
      <c r="F10" s="31"/>
      <c r="G10" s="86" t="s">
        <v>235</v>
      </c>
      <c r="H10" s="86"/>
      <c r="I10" s="86"/>
    </row>
    <row r="11" spans="1:17" ht="15.75" thickBot="1">
      <c r="A11" s="70"/>
      <c r="B11" s="85"/>
      <c r="C11" s="78">
        <v>2013</v>
      </c>
      <c r="D11" s="78"/>
      <c r="E11" s="78"/>
      <c r="F11" s="31"/>
      <c r="G11" s="78">
        <v>2013</v>
      </c>
      <c r="H11" s="78"/>
      <c r="I11" s="78"/>
    </row>
    <row r="12" spans="1:17" ht="23.25" customHeight="1">
      <c r="A12" s="70"/>
      <c r="B12" s="42" t="s">
        <v>236</v>
      </c>
      <c r="C12" s="48" t="s">
        <v>189</v>
      </c>
      <c r="D12" s="50">
        <v>358304</v>
      </c>
      <c r="E12" s="26"/>
      <c r="F12" s="25"/>
      <c r="G12" s="48" t="s">
        <v>189</v>
      </c>
      <c r="H12" s="50">
        <v>358773</v>
      </c>
      <c r="I12" s="26"/>
    </row>
    <row r="13" spans="1:17">
      <c r="A13" s="70"/>
      <c r="B13" s="42"/>
      <c r="C13" s="55"/>
      <c r="D13" s="56"/>
      <c r="E13" s="57"/>
      <c r="F13" s="25"/>
      <c r="G13" s="55"/>
      <c r="H13" s="56"/>
      <c r="I13" s="57"/>
    </row>
    <row r="14" spans="1:17" ht="36" customHeight="1">
      <c r="A14" s="70"/>
      <c r="B14" s="44" t="s">
        <v>237</v>
      </c>
      <c r="C14" s="45">
        <v>20690</v>
      </c>
      <c r="D14" s="45"/>
      <c r="E14" s="31"/>
      <c r="F14" s="31"/>
      <c r="G14" s="45">
        <v>22944</v>
      </c>
      <c r="H14" s="45"/>
      <c r="I14" s="31"/>
    </row>
    <row r="15" spans="1:17">
      <c r="A15" s="70"/>
      <c r="B15" s="44"/>
      <c r="C15" s="45"/>
      <c r="D15" s="45"/>
      <c r="E15" s="31"/>
      <c r="F15" s="31"/>
      <c r="G15" s="45"/>
      <c r="H15" s="45"/>
      <c r="I15" s="31"/>
    </row>
    <row r="16" spans="1:17">
      <c r="A16" s="70"/>
      <c r="B16" s="87" t="s">
        <v>238</v>
      </c>
      <c r="C16" s="58">
        <v>21000</v>
      </c>
      <c r="D16" s="58"/>
      <c r="E16" s="25"/>
      <c r="F16" s="25"/>
      <c r="G16" s="43" t="s">
        <v>190</v>
      </c>
      <c r="H16" s="43"/>
      <c r="I16" s="25"/>
    </row>
    <row r="17" spans="1:17">
      <c r="A17" s="70"/>
      <c r="B17" s="87"/>
      <c r="C17" s="58"/>
      <c r="D17" s="58"/>
      <c r="E17" s="25"/>
      <c r="F17" s="25"/>
      <c r="G17" s="43"/>
      <c r="H17" s="43"/>
      <c r="I17" s="25"/>
    </row>
    <row r="18" spans="1:17">
      <c r="A18" s="70"/>
      <c r="B18" s="88" t="s">
        <v>134</v>
      </c>
      <c r="C18" s="45">
        <v>1901</v>
      </c>
      <c r="D18" s="45"/>
      <c r="E18" s="31"/>
      <c r="F18" s="31"/>
      <c r="G18" s="45">
        <v>1783</v>
      </c>
      <c r="H18" s="45"/>
      <c r="I18" s="31"/>
    </row>
    <row r="19" spans="1:17" ht="15.75" thickBot="1">
      <c r="A19" s="70"/>
      <c r="B19" s="88"/>
      <c r="C19" s="46"/>
      <c r="D19" s="46"/>
      <c r="E19" s="47"/>
      <c r="F19" s="31"/>
      <c r="G19" s="46"/>
      <c r="H19" s="46"/>
      <c r="I19" s="47"/>
    </row>
    <row r="20" spans="1:17">
      <c r="A20" s="70"/>
      <c r="B20" s="87" t="s">
        <v>191</v>
      </c>
      <c r="C20" s="50">
        <v>401895</v>
      </c>
      <c r="D20" s="50"/>
      <c r="E20" s="26"/>
      <c r="F20" s="25"/>
      <c r="G20" s="50">
        <v>383500</v>
      </c>
      <c r="H20" s="50"/>
      <c r="I20" s="26"/>
    </row>
    <row r="21" spans="1:17">
      <c r="A21" s="70"/>
      <c r="B21" s="87"/>
      <c r="C21" s="58"/>
      <c r="D21" s="58"/>
      <c r="E21" s="25"/>
      <c r="F21" s="25"/>
      <c r="G21" s="58"/>
      <c r="H21" s="58"/>
      <c r="I21" s="25"/>
    </row>
    <row r="22" spans="1:17" ht="15.75" thickBot="1">
      <c r="A22" s="70"/>
      <c r="B22" s="83" t="s">
        <v>239</v>
      </c>
      <c r="C22" s="89" t="s">
        <v>240</v>
      </c>
      <c r="D22" s="89"/>
      <c r="E22" s="84" t="s">
        <v>208</v>
      </c>
      <c r="F22" s="12"/>
      <c r="G22" s="89" t="s">
        <v>241</v>
      </c>
      <c r="H22" s="89"/>
      <c r="I22" s="84" t="s">
        <v>208</v>
      </c>
    </row>
    <row r="23" spans="1:17">
      <c r="A23" s="70"/>
      <c r="B23" s="87" t="s">
        <v>242</v>
      </c>
      <c r="C23" s="48" t="s">
        <v>189</v>
      </c>
      <c r="D23" s="50">
        <v>374223</v>
      </c>
      <c r="E23" s="26"/>
      <c r="F23" s="25"/>
      <c r="G23" s="48" t="s">
        <v>189</v>
      </c>
      <c r="H23" s="50">
        <v>372707</v>
      </c>
      <c r="I23" s="26"/>
    </row>
    <row r="24" spans="1:17" ht="15.75" thickBot="1">
      <c r="A24" s="70"/>
      <c r="B24" s="87"/>
      <c r="C24" s="49"/>
      <c r="D24" s="51"/>
      <c r="E24" s="52"/>
      <c r="F24" s="25"/>
      <c r="G24" s="49"/>
      <c r="H24" s="51"/>
      <c r="I24" s="52"/>
    </row>
    <row r="25" spans="1:17" ht="15.75" thickTop="1">
      <c r="A25" s="70"/>
      <c r="B25" s="74"/>
      <c r="C25" s="74"/>
      <c r="D25" s="74"/>
      <c r="E25" s="74"/>
      <c r="F25" s="74"/>
      <c r="G25" s="74"/>
      <c r="H25" s="74"/>
      <c r="I25" s="74"/>
      <c r="J25" s="74"/>
      <c r="K25" s="74"/>
      <c r="L25" s="74"/>
      <c r="M25" s="74"/>
      <c r="N25" s="74"/>
      <c r="O25" s="74"/>
      <c r="P25" s="74"/>
      <c r="Q25" s="74"/>
    </row>
    <row r="26" spans="1:17">
      <c r="A26" s="70"/>
      <c r="B26" s="31" t="s">
        <v>243</v>
      </c>
      <c r="C26" s="31"/>
      <c r="D26" s="31"/>
      <c r="E26" s="31"/>
      <c r="F26" s="31"/>
      <c r="G26" s="31"/>
      <c r="H26" s="31"/>
      <c r="I26" s="31"/>
      <c r="J26" s="31"/>
      <c r="K26" s="31"/>
      <c r="L26" s="31"/>
      <c r="M26" s="31"/>
      <c r="N26" s="31"/>
      <c r="O26" s="31"/>
      <c r="P26" s="31"/>
      <c r="Q26" s="31"/>
    </row>
    <row r="27" spans="1:17">
      <c r="A27" s="70"/>
      <c r="B27" s="18"/>
      <c r="C27" s="18"/>
      <c r="D27" s="18"/>
      <c r="E27" s="18"/>
      <c r="F27" s="18"/>
      <c r="G27" s="18"/>
      <c r="H27" s="18"/>
      <c r="I27" s="18"/>
      <c r="J27" s="18"/>
      <c r="K27" s="18"/>
      <c r="L27" s="18"/>
      <c r="M27" s="18"/>
      <c r="N27" s="18"/>
      <c r="O27" s="18"/>
      <c r="P27" s="18"/>
      <c r="Q27" s="18"/>
    </row>
    <row r="28" spans="1:17">
      <c r="A28" s="70"/>
      <c r="B28" s="11"/>
      <c r="C28" s="11"/>
      <c r="D28" s="11"/>
      <c r="E28" s="11"/>
      <c r="F28" s="11"/>
      <c r="G28" s="11"/>
      <c r="H28" s="11"/>
      <c r="I28" s="11"/>
      <c r="J28" s="11"/>
      <c r="K28" s="11"/>
      <c r="L28" s="11"/>
      <c r="M28" s="11"/>
      <c r="N28" s="11"/>
      <c r="O28" s="11"/>
      <c r="P28" s="11"/>
      <c r="Q28" s="11"/>
    </row>
    <row r="29" spans="1:17" ht="15.75" thickBot="1">
      <c r="A29" s="70"/>
      <c r="B29" s="15"/>
      <c r="C29" s="78" t="s">
        <v>224</v>
      </c>
      <c r="D29" s="78"/>
      <c r="E29" s="78"/>
      <c r="F29" s="78"/>
      <c r="G29" s="78"/>
      <c r="H29" s="78"/>
      <c r="I29" s="78"/>
      <c r="J29" s="12"/>
      <c r="K29" s="78" t="s">
        <v>225</v>
      </c>
      <c r="L29" s="78"/>
      <c r="M29" s="78"/>
      <c r="N29" s="78"/>
      <c r="O29" s="78"/>
      <c r="P29" s="78"/>
      <c r="Q29" s="78"/>
    </row>
    <row r="30" spans="1:17" ht="15.75" thickBot="1">
      <c r="A30" s="70"/>
      <c r="B30" s="15"/>
      <c r="C30" s="79">
        <v>2013</v>
      </c>
      <c r="D30" s="79"/>
      <c r="E30" s="79"/>
      <c r="F30" s="53"/>
      <c r="G30" s="79">
        <v>2012</v>
      </c>
      <c r="H30" s="79"/>
      <c r="I30" s="79"/>
      <c r="J30" s="12"/>
      <c r="K30" s="79">
        <v>2013</v>
      </c>
      <c r="L30" s="79"/>
      <c r="M30" s="79"/>
      <c r="N30" s="53"/>
      <c r="O30" s="79">
        <v>2012</v>
      </c>
      <c r="P30" s="79"/>
      <c r="Q30" s="79"/>
    </row>
    <row r="31" spans="1:17">
      <c r="A31" s="70"/>
      <c r="B31" s="42" t="s">
        <v>244</v>
      </c>
      <c r="C31" s="48" t="s">
        <v>189</v>
      </c>
      <c r="D31" s="50">
        <v>9491</v>
      </c>
      <c r="E31" s="26"/>
      <c r="F31" s="25"/>
      <c r="G31" s="48" t="s">
        <v>189</v>
      </c>
      <c r="H31" s="50">
        <v>9125</v>
      </c>
      <c r="I31" s="26"/>
      <c r="J31" s="25"/>
      <c r="K31" s="48" t="s">
        <v>189</v>
      </c>
      <c r="L31" s="50">
        <v>27474</v>
      </c>
      <c r="M31" s="26"/>
      <c r="N31" s="25"/>
      <c r="O31" s="48" t="s">
        <v>189</v>
      </c>
      <c r="P31" s="50">
        <v>27794</v>
      </c>
      <c r="Q31" s="26"/>
    </row>
    <row r="32" spans="1:17">
      <c r="A32" s="70"/>
      <c r="B32" s="42"/>
      <c r="C32" s="55"/>
      <c r="D32" s="56"/>
      <c r="E32" s="57"/>
      <c r="F32" s="25"/>
      <c r="G32" s="55"/>
      <c r="H32" s="56"/>
      <c r="I32" s="57"/>
      <c r="J32" s="25"/>
      <c r="K32" s="55"/>
      <c r="L32" s="56"/>
      <c r="M32" s="57"/>
      <c r="N32" s="25"/>
      <c r="O32" s="55"/>
      <c r="P32" s="56"/>
      <c r="Q32" s="57"/>
    </row>
    <row r="33" spans="1:17">
      <c r="A33" s="70"/>
      <c r="B33" s="44" t="s">
        <v>245</v>
      </c>
      <c r="C33" s="80">
        <v>426</v>
      </c>
      <c r="D33" s="80"/>
      <c r="E33" s="31"/>
      <c r="F33" s="31"/>
      <c r="G33" s="80">
        <v>426</v>
      </c>
      <c r="H33" s="80"/>
      <c r="I33" s="31"/>
      <c r="J33" s="31"/>
      <c r="K33" s="45">
        <v>1278</v>
      </c>
      <c r="L33" s="45"/>
      <c r="M33" s="31"/>
      <c r="N33" s="31"/>
      <c r="O33" s="45">
        <v>1278</v>
      </c>
      <c r="P33" s="45"/>
      <c r="Q33" s="31"/>
    </row>
    <row r="34" spans="1:17">
      <c r="A34" s="70"/>
      <c r="B34" s="44"/>
      <c r="C34" s="80"/>
      <c r="D34" s="80"/>
      <c r="E34" s="31"/>
      <c r="F34" s="31"/>
      <c r="G34" s="80"/>
      <c r="H34" s="80"/>
      <c r="I34" s="31"/>
      <c r="J34" s="31"/>
      <c r="K34" s="45"/>
      <c r="L34" s="45"/>
      <c r="M34" s="31"/>
      <c r="N34" s="31"/>
      <c r="O34" s="45"/>
      <c r="P34" s="45"/>
      <c r="Q34" s="31"/>
    </row>
    <row r="35" spans="1:17">
      <c r="A35" s="70"/>
      <c r="B35" s="42" t="s">
        <v>246</v>
      </c>
      <c r="C35" s="43">
        <v>14</v>
      </c>
      <c r="D35" s="43"/>
      <c r="E35" s="25"/>
      <c r="F35" s="25"/>
      <c r="G35" s="43">
        <v>48</v>
      </c>
      <c r="H35" s="43"/>
      <c r="I35" s="25"/>
      <c r="J35" s="25"/>
      <c r="K35" s="43">
        <v>118</v>
      </c>
      <c r="L35" s="43"/>
      <c r="M35" s="25"/>
      <c r="N35" s="25"/>
      <c r="O35" s="43" t="s">
        <v>247</v>
      </c>
      <c r="P35" s="43"/>
      <c r="Q35" s="42" t="s">
        <v>208</v>
      </c>
    </row>
    <row r="36" spans="1:17">
      <c r="A36" s="70"/>
      <c r="B36" s="42"/>
      <c r="C36" s="43"/>
      <c r="D36" s="43"/>
      <c r="E36" s="25"/>
      <c r="F36" s="25"/>
      <c r="G36" s="43"/>
      <c r="H36" s="43"/>
      <c r="I36" s="25"/>
      <c r="J36" s="25"/>
      <c r="K36" s="43"/>
      <c r="L36" s="43"/>
      <c r="M36" s="25"/>
      <c r="N36" s="25"/>
      <c r="O36" s="43"/>
      <c r="P36" s="43"/>
      <c r="Q36" s="42"/>
    </row>
    <row r="37" spans="1:17">
      <c r="A37" s="70"/>
      <c r="B37" s="44" t="s">
        <v>248</v>
      </c>
      <c r="C37" s="80">
        <v>418</v>
      </c>
      <c r="D37" s="80"/>
      <c r="E37" s="31"/>
      <c r="F37" s="31"/>
      <c r="G37" s="80">
        <v>648</v>
      </c>
      <c r="H37" s="80"/>
      <c r="I37" s="31"/>
      <c r="J37" s="31"/>
      <c r="K37" s="45">
        <v>1421</v>
      </c>
      <c r="L37" s="45"/>
      <c r="M37" s="31"/>
      <c r="N37" s="31"/>
      <c r="O37" s="45">
        <v>2018</v>
      </c>
      <c r="P37" s="45"/>
      <c r="Q37" s="31"/>
    </row>
    <row r="38" spans="1:17" ht="15.75" thickBot="1">
      <c r="A38" s="70"/>
      <c r="B38" s="44"/>
      <c r="C38" s="89"/>
      <c r="D38" s="89"/>
      <c r="E38" s="47"/>
      <c r="F38" s="31"/>
      <c r="G38" s="89"/>
      <c r="H38" s="89"/>
      <c r="I38" s="47"/>
      <c r="J38" s="31"/>
      <c r="K38" s="46"/>
      <c r="L38" s="46"/>
      <c r="M38" s="47"/>
      <c r="N38" s="31"/>
      <c r="O38" s="46"/>
      <c r="P38" s="46"/>
      <c r="Q38" s="47"/>
    </row>
    <row r="39" spans="1:17">
      <c r="A39" s="70"/>
      <c r="B39" s="90"/>
      <c r="C39" s="48" t="s">
        <v>189</v>
      </c>
      <c r="D39" s="50">
        <v>10349</v>
      </c>
      <c r="E39" s="26"/>
      <c r="F39" s="25"/>
      <c r="G39" s="48" t="s">
        <v>189</v>
      </c>
      <c r="H39" s="50">
        <v>10247</v>
      </c>
      <c r="I39" s="26"/>
      <c r="J39" s="25"/>
      <c r="K39" s="48" t="s">
        <v>189</v>
      </c>
      <c r="L39" s="50">
        <v>30291</v>
      </c>
      <c r="M39" s="26"/>
      <c r="N39" s="25"/>
      <c r="O39" s="48" t="s">
        <v>189</v>
      </c>
      <c r="P39" s="50">
        <v>30840</v>
      </c>
      <c r="Q39" s="26"/>
    </row>
    <row r="40" spans="1:17" ht="15.75" thickBot="1">
      <c r="A40" s="70"/>
      <c r="B40" s="90"/>
      <c r="C40" s="49"/>
      <c r="D40" s="51"/>
      <c r="E40" s="52"/>
      <c r="F40" s="25"/>
      <c r="G40" s="49"/>
      <c r="H40" s="51"/>
      <c r="I40" s="52"/>
      <c r="J40" s="25"/>
      <c r="K40" s="49"/>
      <c r="L40" s="51"/>
      <c r="M40" s="52"/>
      <c r="N40" s="25"/>
      <c r="O40" s="49"/>
      <c r="P40" s="51"/>
      <c r="Q40" s="52"/>
    </row>
    <row r="41" spans="1:17" ht="15.75" thickTop="1">
      <c r="A41" s="70"/>
      <c r="B41" s="72"/>
      <c r="C41" s="72"/>
      <c r="D41" s="72"/>
      <c r="E41" s="72"/>
      <c r="F41" s="72"/>
      <c r="G41" s="72"/>
      <c r="H41" s="72"/>
      <c r="I41" s="72"/>
      <c r="J41" s="72"/>
      <c r="K41" s="72"/>
      <c r="L41" s="72"/>
      <c r="M41" s="72"/>
      <c r="N41" s="72"/>
      <c r="O41" s="72"/>
      <c r="P41" s="72"/>
      <c r="Q41" s="72"/>
    </row>
    <row r="42" spans="1:17">
      <c r="A42" s="70"/>
      <c r="B42" s="72" t="s">
        <v>249</v>
      </c>
      <c r="C42" s="72"/>
      <c r="D42" s="72"/>
      <c r="E42" s="72"/>
      <c r="F42" s="72"/>
      <c r="G42" s="72"/>
      <c r="H42" s="72"/>
      <c r="I42" s="72"/>
      <c r="J42" s="72"/>
      <c r="K42" s="72"/>
      <c r="L42" s="72"/>
      <c r="M42" s="72"/>
      <c r="N42" s="72"/>
      <c r="O42" s="72"/>
      <c r="P42" s="72"/>
      <c r="Q42" s="72"/>
    </row>
    <row r="43" spans="1:17">
      <c r="A43" s="70"/>
      <c r="B43" s="31"/>
      <c r="C43" s="31"/>
      <c r="D43" s="31"/>
      <c r="E43" s="31"/>
      <c r="F43" s="31"/>
      <c r="G43" s="31"/>
      <c r="H43" s="31"/>
      <c r="I43" s="31"/>
      <c r="J43" s="31"/>
      <c r="K43" s="31"/>
      <c r="L43" s="31"/>
      <c r="M43" s="31"/>
      <c r="N43" s="31"/>
      <c r="O43" s="31"/>
      <c r="P43" s="31"/>
      <c r="Q43" s="31"/>
    </row>
    <row r="44" spans="1:17" ht="25.5" customHeight="1">
      <c r="A44" s="70"/>
      <c r="B44" s="31" t="s">
        <v>250</v>
      </c>
      <c r="C44" s="31"/>
      <c r="D44" s="31"/>
      <c r="E44" s="31"/>
      <c r="F44" s="31"/>
      <c r="G44" s="31"/>
      <c r="H44" s="31"/>
      <c r="I44" s="31"/>
      <c r="J44" s="31"/>
      <c r="K44" s="31"/>
      <c r="L44" s="31"/>
      <c r="M44" s="31"/>
      <c r="N44" s="31"/>
      <c r="O44" s="31"/>
      <c r="P44" s="31"/>
      <c r="Q44" s="31"/>
    </row>
    <row r="45" spans="1:17">
      <c r="A45" s="70"/>
      <c r="B45" s="31"/>
      <c r="C45" s="31"/>
      <c r="D45" s="31"/>
      <c r="E45" s="31"/>
      <c r="F45" s="31"/>
      <c r="G45" s="31"/>
      <c r="H45" s="31"/>
      <c r="I45" s="31"/>
      <c r="J45" s="31"/>
      <c r="K45" s="31"/>
      <c r="L45" s="31"/>
      <c r="M45" s="31"/>
      <c r="N45" s="31"/>
      <c r="O45" s="31"/>
      <c r="P45" s="31"/>
      <c r="Q45" s="31"/>
    </row>
    <row r="46" spans="1:17" ht="38.25" customHeight="1">
      <c r="A46" s="70"/>
      <c r="B46" s="31" t="s">
        <v>251</v>
      </c>
      <c r="C46" s="31"/>
      <c r="D46" s="31"/>
      <c r="E46" s="31"/>
      <c r="F46" s="31"/>
      <c r="G46" s="31"/>
      <c r="H46" s="31"/>
      <c r="I46" s="31"/>
      <c r="J46" s="31"/>
      <c r="K46" s="31"/>
      <c r="L46" s="31"/>
      <c r="M46" s="31"/>
      <c r="N46" s="31"/>
      <c r="O46" s="31"/>
      <c r="P46" s="31"/>
      <c r="Q46" s="31"/>
    </row>
    <row r="47" spans="1:17">
      <c r="A47" s="70"/>
      <c r="B47" s="31"/>
      <c r="C47" s="31"/>
      <c r="D47" s="31"/>
      <c r="E47" s="31"/>
      <c r="F47" s="31"/>
      <c r="G47" s="31"/>
      <c r="H47" s="31"/>
      <c r="I47" s="31"/>
      <c r="J47" s="31"/>
      <c r="K47" s="31"/>
      <c r="L47" s="31"/>
      <c r="M47" s="31"/>
      <c r="N47" s="31"/>
      <c r="O47" s="31"/>
      <c r="P47" s="31"/>
      <c r="Q47" s="31"/>
    </row>
    <row r="48" spans="1:17" ht="25.5" customHeight="1">
      <c r="A48" s="70"/>
      <c r="B48" s="31" t="s">
        <v>252</v>
      </c>
      <c r="C48" s="31"/>
      <c r="D48" s="31"/>
      <c r="E48" s="31"/>
      <c r="F48" s="31"/>
      <c r="G48" s="31"/>
      <c r="H48" s="31"/>
      <c r="I48" s="31"/>
      <c r="J48" s="31"/>
      <c r="K48" s="31"/>
      <c r="L48" s="31"/>
      <c r="M48" s="31"/>
      <c r="N48" s="31"/>
      <c r="O48" s="31"/>
      <c r="P48" s="31"/>
      <c r="Q48" s="31"/>
    </row>
    <row r="49" spans="1:17">
      <c r="A49" s="70"/>
      <c r="B49" s="31"/>
      <c r="C49" s="31"/>
      <c r="D49" s="31"/>
      <c r="E49" s="31"/>
      <c r="F49" s="31"/>
      <c r="G49" s="31"/>
      <c r="H49" s="31"/>
      <c r="I49" s="31"/>
      <c r="J49" s="31"/>
      <c r="K49" s="31"/>
      <c r="L49" s="31"/>
      <c r="M49" s="31"/>
      <c r="N49" s="31"/>
      <c r="O49" s="31"/>
      <c r="P49" s="31"/>
      <c r="Q49" s="31"/>
    </row>
    <row r="50" spans="1:17">
      <c r="A50" s="70"/>
      <c r="B50" s="72" t="s">
        <v>253</v>
      </c>
      <c r="C50" s="72"/>
      <c r="D50" s="72"/>
      <c r="E50" s="72"/>
      <c r="F50" s="72"/>
      <c r="G50" s="72"/>
      <c r="H50" s="72"/>
      <c r="I50" s="72"/>
      <c r="J50" s="72"/>
      <c r="K50" s="72"/>
      <c r="L50" s="72"/>
      <c r="M50" s="72"/>
      <c r="N50" s="72"/>
      <c r="O50" s="72"/>
      <c r="P50" s="72"/>
      <c r="Q50" s="72"/>
    </row>
    <row r="51" spans="1:17">
      <c r="A51" s="70"/>
      <c r="B51" s="31"/>
      <c r="C51" s="31"/>
      <c r="D51" s="31"/>
      <c r="E51" s="31"/>
      <c r="F51" s="31"/>
      <c r="G51" s="31"/>
      <c r="H51" s="31"/>
      <c r="I51" s="31"/>
      <c r="J51" s="31"/>
      <c r="K51" s="31"/>
      <c r="L51" s="31"/>
      <c r="M51" s="31"/>
      <c r="N51" s="31"/>
      <c r="O51" s="31"/>
      <c r="P51" s="31"/>
      <c r="Q51" s="31"/>
    </row>
    <row r="52" spans="1:17" ht="63.75" customHeight="1">
      <c r="A52" s="70"/>
      <c r="B52" s="31" t="s">
        <v>254</v>
      </c>
      <c r="C52" s="31"/>
      <c r="D52" s="31"/>
      <c r="E52" s="31"/>
      <c r="F52" s="31"/>
      <c r="G52" s="31"/>
      <c r="H52" s="31"/>
      <c r="I52" s="31"/>
      <c r="J52" s="31"/>
      <c r="K52" s="31"/>
      <c r="L52" s="31"/>
      <c r="M52" s="31"/>
      <c r="N52" s="31"/>
      <c r="O52" s="31"/>
      <c r="P52" s="31"/>
      <c r="Q52" s="31"/>
    </row>
    <row r="53" spans="1:17">
      <c r="A53" s="70"/>
      <c r="B53" s="31"/>
      <c r="C53" s="31"/>
      <c r="D53" s="31"/>
      <c r="E53" s="31"/>
      <c r="F53" s="31"/>
      <c r="G53" s="31"/>
      <c r="H53" s="31"/>
      <c r="I53" s="31"/>
      <c r="J53" s="31"/>
      <c r="K53" s="31"/>
      <c r="L53" s="31"/>
      <c r="M53" s="31"/>
      <c r="N53" s="31"/>
      <c r="O53" s="31"/>
      <c r="P53" s="31"/>
      <c r="Q53" s="31"/>
    </row>
    <row r="54" spans="1:17" ht="76.5" customHeight="1">
      <c r="A54" s="70"/>
      <c r="B54" s="31" t="s">
        <v>255</v>
      </c>
      <c r="C54" s="31"/>
      <c r="D54" s="31"/>
      <c r="E54" s="31"/>
      <c r="F54" s="31"/>
      <c r="G54" s="31"/>
      <c r="H54" s="31"/>
      <c r="I54" s="31"/>
      <c r="J54" s="31"/>
      <c r="K54" s="31"/>
      <c r="L54" s="31"/>
      <c r="M54" s="31"/>
      <c r="N54" s="31"/>
      <c r="O54" s="31"/>
      <c r="P54" s="31"/>
      <c r="Q54" s="31"/>
    </row>
    <row r="55" spans="1:17">
      <c r="A55" s="70"/>
      <c r="B55" s="69"/>
      <c r="C55" s="69"/>
      <c r="D55" s="69"/>
      <c r="E55" s="69"/>
      <c r="F55" s="69"/>
      <c r="G55" s="69"/>
      <c r="H55" s="69"/>
      <c r="I55" s="69"/>
      <c r="J55" s="69"/>
      <c r="K55" s="69"/>
      <c r="L55" s="69"/>
      <c r="M55" s="69"/>
      <c r="N55" s="69"/>
      <c r="O55" s="69"/>
      <c r="P55" s="69"/>
      <c r="Q55" s="69"/>
    </row>
    <row r="56" spans="1:17">
      <c r="A56" s="70"/>
      <c r="B56" s="72" t="s">
        <v>256</v>
      </c>
      <c r="C56" s="72"/>
      <c r="D56" s="72"/>
      <c r="E56" s="72"/>
      <c r="F56" s="72"/>
      <c r="G56" s="72"/>
      <c r="H56" s="72"/>
      <c r="I56" s="72"/>
      <c r="J56" s="72"/>
      <c r="K56" s="72"/>
      <c r="L56" s="72"/>
      <c r="M56" s="72"/>
      <c r="N56" s="72"/>
      <c r="O56" s="72"/>
      <c r="P56" s="72"/>
      <c r="Q56" s="72"/>
    </row>
    <row r="57" spans="1:17">
      <c r="A57" s="70"/>
      <c r="B57" s="31"/>
      <c r="C57" s="31"/>
      <c r="D57" s="31"/>
      <c r="E57" s="31"/>
      <c r="F57" s="31"/>
      <c r="G57" s="31"/>
      <c r="H57" s="31"/>
      <c r="I57" s="31"/>
      <c r="J57" s="31"/>
      <c r="K57" s="31"/>
      <c r="L57" s="31"/>
      <c r="M57" s="31"/>
      <c r="N57" s="31"/>
      <c r="O57" s="31"/>
      <c r="P57" s="31"/>
      <c r="Q57" s="31"/>
    </row>
    <row r="58" spans="1:17" ht="25.5" customHeight="1">
      <c r="A58" s="70"/>
      <c r="B58" s="31" t="s">
        <v>257</v>
      </c>
      <c r="C58" s="31"/>
      <c r="D58" s="31"/>
      <c r="E58" s="31"/>
      <c r="F58" s="31"/>
      <c r="G58" s="31"/>
      <c r="H58" s="31"/>
      <c r="I58" s="31"/>
      <c r="J58" s="31"/>
      <c r="K58" s="31"/>
      <c r="L58" s="31"/>
      <c r="M58" s="31"/>
      <c r="N58" s="31"/>
      <c r="O58" s="31"/>
      <c r="P58" s="31"/>
      <c r="Q58" s="31"/>
    </row>
  </sheetData>
  <mergeCells count="153">
    <mergeCell ref="B54:Q54"/>
    <mergeCell ref="B55:Q55"/>
    <mergeCell ref="B56:Q56"/>
    <mergeCell ref="B57:Q57"/>
    <mergeCell ref="B58:Q58"/>
    <mergeCell ref="B48:Q48"/>
    <mergeCell ref="B49:Q49"/>
    <mergeCell ref="B50:Q50"/>
    <mergeCell ref="B51:Q51"/>
    <mergeCell ref="B52:Q52"/>
    <mergeCell ref="B53:Q53"/>
    <mergeCell ref="B42:Q42"/>
    <mergeCell ref="B43:Q43"/>
    <mergeCell ref="B44:Q44"/>
    <mergeCell ref="B45:Q45"/>
    <mergeCell ref="B46:Q46"/>
    <mergeCell ref="B47:Q47"/>
    <mergeCell ref="B5:Q5"/>
    <mergeCell ref="B6:Q6"/>
    <mergeCell ref="B7:Q7"/>
    <mergeCell ref="B25:Q25"/>
    <mergeCell ref="B26:Q26"/>
    <mergeCell ref="B41:Q41"/>
    <mergeCell ref="N39:N40"/>
    <mergeCell ref="O39:O40"/>
    <mergeCell ref="P39:P40"/>
    <mergeCell ref="Q39:Q40"/>
    <mergeCell ref="A1:A2"/>
    <mergeCell ref="B1:Q1"/>
    <mergeCell ref="B2:Q2"/>
    <mergeCell ref="B3:Q3"/>
    <mergeCell ref="A4:A58"/>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3:I24"/>
    <mergeCell ref="B27:Q27"/>
    <mergeCell ref="C29:I29"/>
    <mergeCell ref="K29:Q29"/>
    <mergeCell ref="C30:E30"/>
    <mergeCell ref="G30:I30"/>
    <mergeCell ref="K30:M30"/>
    <mergeCell ref="O30:Q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Financial_Statement_P</vt:lpstr>
      <vt:lpstr>Discontinued_Operations</vt:lpstr>
      <vt:lpstr>Debt</vt:lpstr>
      <vt:lpstr>Write_Down_of_LongLived_Assets</vt:lpstr>
      <vt:lpstr>Restructuring_Charges</vt:lpstr>
      <vt:lpstr>Comprehensive_Income_Loss_and_</vt:lpstr>
      <vt:lpstr>Investment_in_NEC_TOKIN</vt:lpstr>
      <vt:lpstr>Segment_and_Geographic_Informa</vt:lpstr>
      <vt:lpstr>Defined_Benefit_Pension_and_Ot</vt:lpstr>
      <vt:lpstr>Stockbased_Compensation</vt:lpstr>
      <vt:lpstr>Income_Taxes</vt:lpstr>
      <vt:lpstr>Basic_and_Diluted_Net_Loss_Per</vt:lpstr>
      <vt:lpstr>Concentrations_of_Risks</vt:lpstr>
      <vt:lpstr>Condensed_Consolidating_Financ</vt:lpstr>
      <vt:lpstr>Basis_of_Financial_Statement_P1</vt:lpstr>
      <vt:lpstr>Basis_of_Financial_Statement_P2</vt:lpstr>
      <vt:lpstr>Discontinued_Operations_Tables</vt:lpstr>
      <vt:lpstr>Debt_Tables</vt:lpstr>
      <vt:lpstr>Restructuring_Charges_Tables</vt:lpstr>
      <vt:lpstr>Comprehensive_Income_Loss_and_1</vt:lpstr>
      <vt:lpstr>Investment_in_NEC_TOKIN_Tables</vt:lpstr>
      <vt:lpstr>Segment_and_Geographic_Informa1</vt:lpstr>
      <vt:lpstr>Defined_Benefit_Pension_and_Ot1</vt:lpstr>
      <vt:lpstr>Stockbased_Compensation_Tables</vt:lpstr>
      <vt:lpstr>Basic_and_Diluted_Net_Loss_Per1</vt:lpstr>
      <vt:lpstr>Condensed_Consolidating_Financ1</vt:lpstr>
      <vt:lpstr>Basis_of_Financial_Statement_P3</vt:lpstr>
      <vt:lpstr>Discontinued_Operations_Detail</vt:lpstr>
      <vt:lpstr>Debt_Details</vt:lpstr>
      <vt:lpstr>Write_Down_of_LongLived_Assets1</vt:lpstr>
      <vt:lpstr>Restructuring_Charges_Details</vt:lpstr>
      <vt:lpstr>Comprehensive_Income_Loss_and_2</vt:lpstr>
      <vt:lpstr>Investment_in_NEC_TOKIN_Detail</vt:lpstr>
      <vt:lpstr>Segment_and_Geographic_Informa2</vt:lpstr>
      <vt:lpstr>Defined_Benefit_Pension_and_Ot2</vt:lpstr>
      <vt:lpstr>Stockbased_Compensation_Detail</vt:lpstr>
      <vt:lpstr>Income_Taxes_Details</vt:lpstr>
      <vt:lpstr>Basic_and_Diluted_Net_Loss_Per2</vt:lpstr>
      <vt:lpstr>Basic_and_Diluted_Net_Loss_Per3</vt:lpstr>
      <vt:lpstr>Concentrations_of_Risks_Detai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3:52:37Z</dcterms:created>
  <dcterms:modified xsi:type="dcterms:W3CDTF">2014-02-04T13:52:38Z</dcterms:modified>
</cp:coreProperties>
</file>